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asis of Financial Statements a" sheetId="10" state="visible" r:id="rId10"/>
    <sheet xmlns:r="http://schemas.openxmlformats.org/officeDocument/2006/relationships" name="Business Developments _Text Blo" sheetId="11" state="visible" r:id="rId11"/>
    <sheet xmlns:r="http://schemas.openxmlformats.org/officeDocument/2006/relationships" name="Investment Securities _Text Blo" sheetId="12" state="visible" r:id="rId12"/>
    <sheet xmlns:r="http://schemas.openxmlformats.org/officeDocument/2006/relationships" name="Loans and Allowance for Credit " sheetId="13" state="visible" r:id="rId13"/>
    <sheet xmlns:r="http://schemas.openxmlformats.org/officeDocument/2006/relationships" name="Premises and Equipment _Text Bl" sheetId="14" state="visible" r:id="rId14"/>
    <sheet xmlns:r="http://schemas.openxmlformats.org/officeDocument/2006/relationships" name="Goodwill and Other Intangible A" sheetId="15" state="visible" r:id="rId15"/>
    <sheet xmlns:r="http://schemas.openxmlformats.org/officeDocument/2006/relationships" name="Income Taxes _Text Block_" sheetId="16" state="visible" r:id="rId16"/>
    <sheet xmlns:r="http://schemas.openxmlformats.org/officeDocument/2006/relationships" name="Pledged Assets and Collateral _" sheetId="17" state="visible" r:id="rId17"/>
    <sheet xmlns:r="http://schemas.openxmlformats.org/officeDocument/2006/relationships" name="Deposits _Text Block_" sheetId="18" state="visible" r:id="rId18"/>
    <sheet xmlns:r="http://schemas.openxmlformats.org/officeDocument/2006/relationships" name="Call Money and Funds Purchased " sheetId="19" state="visible" r:id="rId19"/>
    <sheet xmlns:r="http://schemas.openxmlformats.org/officeDocument/2006/relationships" name="Due to Trust Account _Text Bloc" sheetId="20" state="visible" r:id="rId20"/>
    <sheet xmlns:r="http://schemas.openxmlformats.org/officeDocument/2006/relationships" name="Short-term Borrowings and Long-" sheetId="21" state="visible" r:id="rId21"/>
    <sheet xmlns:r="http://schemas.openxmlformats.org/officeDocument/2006/relationships" name="Severance Indemnities and Pensi" sheetId="22" state="visible" r:id="rId22"/>
    <sheet xmlns:r="http://schemas.openxmlformats.org/officeDocument/2006/relationships" name="Other Assets and Liabilities _T" sheetId="23" state="visible" r:id="rId23"/>
    <sheet xmlns:r="http://schemas.openxmlformats.org/officeDocument/2006/relationships" name="Offsetting of Derivatives, Repu" sheetId="24" state="visible" r:id="rId24"/>
    <sheet xmlns:r="http://schemas.openxmlformats.org/officeDocument/2006/relationships" name="Repurchase Agreements, and Secu" sheetId="25" state="visible" r:id="rId25"/>
    <sheet xmlns:r="http://schemas.openxmlformats.org/officeDocument/2006/relationships" name="Preferred Stock _Text Block_" sheetId="26" state="visible" r:id="rId26"/>
    <sheet xmlns:r="http://schemas.openxmlformats.org/officeDocument/2006/relationships" name="Common Stock and Capital Surplu" sheetId="27" state="visible" r:id="rId27"/>
    <sheet xmlns:r="http://schemas.openxmlformats.org/officeDocument/2006/relationships" name="Retained Earnings, Legal Reserv" sheetId="28" state="visible" r:id="rId28"/>
    <sheet xmlns:r="http://schemas.openxmlformats.org/officeDocument/2006/relationships" name="Accumulated Other Comprehensive" sheetId="29" state="visible" r:id="rId29"/>
    <sheet xmlns:r="http://schemas.openxmlformats.org/officeDocument/2006/relationships" name="Noncontrolling Interests _Text " sheetId="30" state="visible" r:id="rId30"/>
    <sheet xmlns:r="http://schemas.openxmlformats.org/officeDocument/2006/relationships" name="Regulatory Capital Requirements" sheetId="31" state="visible" r:id="rId31"/>
    <sheet xmlns:r="http://schemas.openxmlformats.org/officeDocument/2006/relationships" name="Earnings Per Common Share Appli" sheetId="32" state="visible" r:id="rId32"/>
    <sheet xmlns:r="http://schemas.openxmlformats.org/officeDocument/2006/relationships" name="Derivative Financial Instrument" sheetId="33" state="visible" r:id="rId33"/>
    <sheet xmlns:r="http://schemas.openxmlformats.org/officeDocument/2006/relationships" name="Obligations under Guarantees an" sheetId="34" state="visible" r:id="rId34"/>
    <sheet xmlns:r="http://schemas.openxmlformats.org/officeDocument/2006/relationships" name="Variable Interest Entities _Tex" sheetId="35" state="visible" r:id="rId35"/>
    <sheet xmlns:r="http://schemas.openxmlformats.org/officeDocument/2006/relationships" name="Commitments and Contingent Liab" sheetId="36" state="visible" r:id="rId36"/>
    <sheet xmlns:r="http://schemas.openxmlformats.org/officeDocument/2006/relationships" name="Fees and Commissions Income _Te" sheetId="37" state="visible" r:id="rId37"/>
    <sheet xmlns:r="http://schemas.openxmlformats.org/officeDocument/2006/relationships" name="Trading Account Profits and Los" sheetId="38" state="visible" r:id="rId38"/>
    <sheet xmlns:r="http://schemas.openxmlformats.org/officeDocument/2006/relationships" name="Business Segments _Text Block_" sheetId="39" state="visible" r:id="rId39"/>
    <sheet xmlns:r="http://schemas.openxmlformats.org/officeDocument/2006/relationships" name="Foreign Activities _Text Block_" sheetId="40" state="visible" r:id="rId40"/>
    <sheet xmlns:r="http://schemas.openxmlformats.org/officeDocument/2006/relationships" name="Fair Value _Text Block_" sheetId="41" state="visible" r:id="rId41"/>
    <sheet xmlns:r="http://schemas.openxmlformats.org/officeDocument/2006/relationships" name="Stock-based Compensation _Text " sheetId="42" state="visible" r:id="rId42"/>
    <sheet xmlns:r="http://schemas.openxmlformats.org/officeDocument/2006/relationships" name="Parent Company Only Financial I" sheetId="43" state="visible" r:id="rId43"/>
    <sheet xmlns:r="http://schemas.openxmlformats.org/officeDocument/2006/relationships" name="SEC Registered Funding Vehicles" sheetId="44" state="visible" r:id="rId44"/>
    <sheet xmlns:r="http://schemas.openxmlformats.org/officeDocument/2006/relationships" name="Subsequent Events _Text Block_" sheetId="45" state="visible" r:id="rId45"/>
    <sheet xmlns:r="http://schemas.openxmlformats.org/officeDocument/2006/relationships" name="Basis of Financial Statements46" sheetId="46" state="visible" r:id="rId46"/>
    <sheet xmlns:r="http://schemas.openxmlformats.org/officeDocument/2006/relationships" name="Basis of Financial Statements47" sheetId="47" state="visible" r:id="rId47"/>
    <sheet xmlns:r="http://schemas.openxmlformats.org/officeDocument/2006/relationships" name="Investment Securities _Text B48" sheetId="48" state="visible" r:id="rId48"/>
    <sheet xmlns:r="http://schemas.openxmlformats.org/officeDocument/2006/relationships" name="Loans and Allowance for Credi49" sheetId="49" state="visible" r:id="rId49"/>
    <sheet xmlns:r="http://schemas.openxmlformats.org/officeDocument/2006/relationships" name="Premises and Equipment _Text 50" sheetId="50" state="visible" r:id="rId50"/>
    <sheet xmlns:r="http://schemas.openxmlformats.org/officeDocument/2006/relationships" name="Goodwill and Other Intangible51" sheetId="51" state="visible" r:id="rId51"/>
    <sheet xmlns:r="http://schemas.openxmlformats.org/officeDocument/2006/relationships" name="Income Taxes _Text Block_ (Tabl" sheetId="52" state="visible" r:id="rId52"/>
    <sheet xmlns:r="http://schemas.openxmlformats.org/officeDocument/2006/relationships" name="Pledged Assets and Collateral53" sheetId="53" state="visible" r:id="rId53"/>
    <sheet xmlns:r="http://schemas.openxmlformats.org/officeDocument/2006/relationships" name="Deposits _Text Block_ (Tables)" sheetId="54" state="visible" r:id="rId54"/>
    <sheet xmlns:r="http://schemas.openxmlformats.org/officeDocument/2006/relationships" name="Call Money and Funds Purchase55" sheetId="55" state="visible" r:id="rId55"/>
    <sheet xmlns:r="http://schemas.openxmlformats.org/officeDocument/2006/relationships" name="Due to Trust Account _Text Bl56" sheetId="56" state="visible" r:id="rId56"/>
    <sheet xmlns:r="http://schemas.openxmlformats.org/officeDocument/2006/relationships" name="Short-term Borrowings and Lon57" sheetId="57" state="visible" r:id="rId57"/>
    <sheet xmlns:r="http://schemas.openxmlformats.org/officeDocument/2006/relationships" name="Severance Indemnities and Pen58" sheetId="58" state="visible" r:id="rId58"/>
    <sheet xmlns:r="http://schemas.openxmlformats.org/officeDocument/2006/relationships" name="Other Assets and Liabilities 59" sheetId="59" state="visible" r:id="rId59"/>
    <sheet xmlns:r="http://schemas.openxmlformats.org/officeDocument/2006/relationships" name="Offsetting of Derivatives, Re60" sheetId="60" state="visible" r:id="rId60"/>
    <sheet xmlns:r="http://schemas.openxmlformats.org/officeDocument/2006/relationships" name="Repurchase Agreements, and Se61" sheetId="61" state="visible" r:id="rId61"/>
    <sheet xmlns:r="http://schemas.openxmlformats.org/officeDocument/2006/relationships" name="Common Stock and Capital Surp62" sheetId="62" state="visible" r:id="rId62"/>
    <sheet xmlns:r="http://schemas.openxmlformats.org/officeDocument/2006/relationships" name="Accumulated Other Comprehensi63" sheetId="63" state="visible" r:id="rId63"/>
    <sheet xmlns:r="http://schemas.openxmlformats.org/officeDocument/2006/relationships" name="Noncontrolling Interests _Tex64" sheetId="64" state="visible" r:id="rId64"/>
    <sheet xmlns:r="http://schemas.openxmlformats.org/officeDocument/2006/relationships" name="Regulatory Capital Requiremen65" sheetId="65" state="visible" r:id="rId65"/>
    <sheet xmlns:r="http://schemas.openxmlformats.org/officeDocument/2006/relationships" name="Earnings Per Common Share App66" sheetId="66" state="visible" r:id="rId66"/>
    <sheet xmlns:r="http://schemas.openxmlformats.org/officeDocument/2006/relationships" name="Derivative Financial Instrume67" sheetId="67" state="visible" r:id="rId67"/>
    <sheet xmlns:r="http://schemas.openxmlformats.org/officeDocument/2006/relationships" name="Obligations under Guarantees 68" sheetId="68" state="visible" r:id="rId68"/>
    <sheet xmlns:r="http://schemas.openxmlformats.org/officeDocument/2006/relationships" name="Variable Interest Entities _T69" sheetId="69" state="visible" r:id="rId69"/>
    <sheet xmlns:r="http://schemas.openxmlformats.org/officeDocument/2006/relationships" name="Commitments and Contingent Li70" sheetId="70" state="visible" r:id="rId70"/>
    <sheet xmlns:r="http://schemas.openxmlformats.org/officeDocument/2006/relationships" name="Fees and Commissions Income _71" sheetId="71" state="visible" r:id="rId71"/>
    <sheet xmlns:r="http://schemas.openxmlformats.org/officeDocument/2006/relationships" name="Trading Account Profits and L72" sheetId="72" state="visible" r:id="rId72"/>
    <sheet xmlns:r="http://schemas.openxmlformats.org/officeDocument/2006/relationships" name="Business Segments _Text Block_ " sheetId="73" state="visible" r:id="rId73"/>
    <sheet xmlns:r="http://schemas.openxmlformats.org/officeDocument/2006/relationships" name="Foreign Activities _Text Bloc74" sheetId="74" state="visible" r:id="rId74"/>
    <sheet xmlns:r="http://schemas.openxmlformats.org/officeDocument/2006/relationships" name="Fair Value _Text Block_ (Tables" sheetId="75" state="visible" r:id="rId75"/>
    <sheet xmlns:r="http://schemas.openxmlformats.org/officeDocument/2006/relationships" name="Stock-based Compensation _Tex76" sheetId="76" state="visible" r:id="rId76"/>
    <sheet xmlns:r="http://schemas.openxmlformats.org/officeDocument/2006/relationships" name="Parent Company Only Financial77" sheetId="77" state="visible" r:id="rId77"/>
    <sheet xmlns:r="http://schemas.openxmlformats.org/officeDocument/2006/relationships" name="Basis of Financial Statements78" sheetId="78" state="visible" r:id="rId78"/>
    <sheet xmlns:r="http://schemas.openxmlformats.org/officeDocument/2006/relationships" name="Basis of Financial Statements79" sheetId="79" state="visible" r:id="rId79"/>
    <sheet xmlns:r="http://schemas.openxmlformats.org/officeDocument/2006/relationships" name="Basis of Financial Statements80" sheetId="80" state="visible" r:id="rId80"/>
    <sheet xmlns:r="http://schemas.openxmlformats.org/officeDocument/2006/relationships" name="Business Developments (Narrativ" sheetId="81" state="visible" r:id="rId81"/>
    <sheet xmlns:r="http://schemas.openxmlformats.org/officeDocument/2006/relationships" name="Investment Securities (Narrativ" sheetId="82" state="visible" r:id="rId82"/>
    <sheet xmlns:r="http://schemas.openxmlformats.org/officeDocument/2006/relationships" name="Investment Securities (Amortize" sheetId="83" state="visible" r:id="rId83"/>
    <sheet xmlns:r="http://schemas.openxmlformats.org/officeDocument/2006/relationships" name="Investment Securities (Amorti84" sheetId="84" state="visible" r:id="rId84"/>
    <sheet xmlns:r="http://schemas.openxmlformats.org/officeDocument/2006/relationships" name="Investment Securities (Investme" sheetId="85" state="visible" r:id="rId85"/>
    <sheet xmlns:r="http://schemas.openxmlformats.org/officeDocument/2006/relationships" name="Investment Securities (Roll-for"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Loans and Allowance for Credi92" sheetId="92" state="visible" r:id="rId92"/>
    <sheet xmlns:r="http://schemas.openxmlformats.org/officeDocument/2006/relationships" name="Loans and Allowance for Credi93" sheetId="93" state="visible" r:id="rId93"/>
    <sheet xmlns:r="http://schemas.openxmlformats.org/officeDocument/2006/relationships" name="Loans and Allowance for Credi94" sheetId="94" state="visible" r:id="rId94"/>
    <sheet xmlns:r="http://schemas.openxmlformats.org/officeDocument/2006/relationships" name="Loans and Allowance for Credi95" sheetId="95" state="visible" r:id="rId95"/>
    <sheet xmlns:r="http://schemas.openxmlformats.org/officeDocument/2006/relationships" name="Loans and Allowance for Credi96" sheetId="96" state="visible" r:id="rId96"/>
    <sheet xmlns:r="http://schemas.openxmlformats.org/officeDocument/2006/relationships" name="Loans and Allowance for Credi97" sheetId="97" state="visible" r:id="rId97"/>
    <sheet xmlns:r="http://schemas.openxmlformats.org/officeDocument/2006/relationships" name="Loans and Allowance for Credi98" sheetId="98" state="visible" r:id="rId98"/>
    <sheet xmlns:r="http://schemas.openxmlformats.org/officeDocument/2006/relationships" name="Loans and Allowance for Credi99" sheetId="99" state="visible" r:id="rId99"/>
    <sheet xmlns:r="http://schemas.openxmlformats.org/officeDocument/2006/relationships" name="Loans and Allowance for Cred100" sheetId="100" state="visible" r:id="rId100"/>
    <sheet xmlns:r="http://schemas.openxmlformats.org/officeDocument/2006/relationships" name="Loans and Allowance for Cred101" sheetId="101" state="visible" r:id="rId101"/>
    <sheet xmlns:r="http://schemas.openxmlformats.org/officeDocument/2006/relationships" name="Premises and Equipment (Narrati" sheetId="102" state="visible" r:id="rId102"/>
    <sheet xmlns:r="http://schemas.openxmlformats.org/officeDocument/2006/relationships" name="Premises and Equipment (Compone"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Income Taxes (Narrative) (Detai" sheetId="108" state="visible" r:id="rId108"/>
    <sheet xmlns:r="http://schemas.openxmlformats.org/officeDocument/2006/relationships" name="Income Taxes (Income before Inc" sheetId="109" state="visible" r:id="rId109"/>
    <sheet xmlns:r="http://schemas.openxmlformats.org/officeDocument/2006/relationships" name="Income Taxes (Detail of Current" sheetId="110" state="visible" r:id="rId110"/>
    <sheet xmlns:r="http://schemas.openxmlformats.org/officeDocument/2006/relationships" name="Income Taxes (Reconciliation of" sheetId="111" state="visible" r:id="rId111"/>
    <sheet xmlns:r="http://schemas.openxmlformats.org/officeDocument/2006/relationships" name="Income Taxes (Components of Net" sheetId="112" state="visible" r:id="rId112"/>
    <sheet xmlns:r="http://schemas.openxmlformats.org/officeDocument/2006/relationships" name="Income Taxes (Operating Loss an" sheetId="113" state="visible" r:id="rId113"/>
    <sheet xmlns:r="http://schemas.openxmlformats.org/officeDocument/2006/relationships" name="Income Taxes (Roll-forward of U" sheetId="114" state="visible" r:id="rId114"/>
    <sheet xmlns:r="http://schemas.openxmlformats.org/officeDocument/2006/relationships" name="Income Taxes (Roll-forward of I" sheetId="115" state="visible" r:id="rId115"/>
    <sheet xmlns:r="http://schemas.openxmlformats.org/officeDocument/2006/relationships" name="Income Taxes (Status of Years u" sheetId="116" state="visible" r:id="rId116"/>
    <sheet xmlns:r="http://schemas.openxmlformats.org/officeDocument/2006/relationships" name="Pledged Assets and Collateral (" sheetId="117" state="visible" r:id="rId117"/>
    <sheet xmlns:r="http://schemas.openxmlformats.org/officeDocument/2006/relationships" name="Pledged Assets and Collatera118" sheetId="118" state="visible" r:id="rId118"/>
    <sheet xmlns:r="http://schemas.openxmlformats.org/officeDocument/2006/relationships" name="Pledged Assets and Collatera119" sheetId="119" state="visible" r:id="rId119"/>
    <sheet xmlns:r="http://schemas.openxmlformats.org/officeDocument/2006/relationships" name="Deposits (Narrative) (Detail)" sheetId="120" state="visible" r:id="rId120"/>
    <sheet xmlns:r="http://schemas.openxmlformats.org/officeDocument/2006/relationships" name="Deposits (Time Deposits by Matu" sheetId="121" state="visible" r:id="rId121"/>
    <sheet xmlns:r="http://schemas.openxmlformats.org/officeDocument/2006/relationships" name="Call Money and Funds Purchas122" sheetId="122" state="visible" r:id="rId122"/>
    <sheet xmlns:r="http://schemas.openxmlformats.org/officeDocument/2006/relationships" name="Due to Trust Account (Summary o" sheetId="123" state="visible" r:id="rId123"/>
    <sheet xmlns:r="http://schemas.openxmlformats.org/officeDocument/2006/relationships" name="Short-term Borrowings and Lo124" sheetId="124" state="visible" r:id="rId124"/>
    <sheet xmlns:r="http://schemas.openxmlformats.org/officeDocument/2006/relationships" name="Short-term Borrowings and Lo125" sheetId="125" state="visible" r:id="rId125"/>
    <sheet xmlns:r="http://schemas.openxmlformats.org/officeDocument/2006/relationships" name="Short-term Borrowings and Lo126" sheetId="126" state="visible" r:id="rId126"/>
    <sheet xmlns:r="http://schemas.openxmlformats.org/officeDocument/2006/relationships" name="Short-term Borrowings and Lo127" sheetId="127" state="visible" r:id="rId127"/>
    <sheet xmlns:r="http://schemas.openxmlformats.org/officeDocument/2006/relationships" name="Severance Indemnities and Pe128" sheetId="128" state="visible" r:id="rId128"/>
    <sheet xmlns:r="http://schemas.openxmlformats.org/officeDocument/2006/relationships" name="Severance Indemnities and Pe129" sheetId="129" state="visible" r:id="rId129"/>
    <sheet xmlns:r="http://schemas.openxmlformats.org/officeDocument/2006/relationships" name="Severance Indemnities and Pe130" sheetId="130" state="visible" r:id="rId130"/>
    <sheet xmlns:r="http://schemas.openxmlformats.org/officeDocument/2006/relationships" name="Severance Indemnities and Pe131" sheetId="131" state="visible" r:id="rId131"/>
    <sheet xmlns:r="http://schemas.openxmlformats.org/officeDocument/2006/relationships" name="Severance Indemnities and Pe132" sheetId="132" state="visible" r:id="rId132"/>
    <sheet xmlns:r="http://schemas.openxmlformats.org/officeDocument/2006/relationships" name="Severance Indemnities and Pe133" sheetId="133" state="visible" r:id="rId133"/>
    <sheet xmlns:r="http://schemas.openxmlformats.org/officeDocument/2006/relationships" name="Severance Indemnities and Pe134" sheetId="134" state="visible" r:id="rId134"/>
    <sheet xmlns:r="http://schemas.openxmlformats.org/officeDocument/2006/relationships" name="Severance Indemnities and Pe135" sheetId="135" state="visible" r:id="rId135"/>
    <sheet xmlns:r="http://schemas.openxmlformats.org/officeDocument/2006/relationships" name="Severance Indemnities and Pe136" sheetId="136" state="visible" r:id="rId136"/>
    <sheet xmlns:r="http://schemas.openxmlformats.org/officeDocument/2006/relationships" name="Severance Indemnities and Pe137" sheetId="137" state="visible" r:id="rId137"/>
    <sheet xmlns:r="http://schemas.openxmlformats.org/officeDocument/2006/relationships" name="Severance Indemnities and Pe138" sheetId="138" state="visible" r:id="rId138"/>
    <sheet xmlns:r="http://schemas.openxmlformats.org/officeDocument/2006/relationships" name="Severance Indemnities and Pe139" sheetId="139" state="visible" r:id="rId139"/>
    <sheet xmlns:r="http://schemas.openxmlformats.org/officeDocument/2006/relationships" name="Severance Indemnities and Pe140" sheetId="140" state="visible" r:id="rId140"/>
    <sheet xmlns:r="http://schemas.openxmlformats.org/officeDocument/2006/relationships" name="Severance Indemnities and Pe141" sheetId="141" state="visible" r:id="rId141"/>
    <sheet xmlns:r="http://schemas.openxmlformats.org/officeDocument/2006/relationships" name="Severance Indemnities and Pe142" sheetId="142" state="visible" r:id="rId142"/>
    <sheet xmlns:r="http://schemas.openxmlformats.org/officeDocument/2006/relationships" name="Severance Indemnities and Pe143" sheetId="143" state="visible" r:id="rId143"/>
    <sheet xmlns:r="http://schemas.openxmlformats.org/officeDocument/2006/relationships" name="Severance Indemnities and Pe144" sheetId="144" state="visible" r:id="rId144"/>
    <sheet xmlns:r="http://schemas.openxmlformats.org/officeDocument/2006/relationships" name="Severance Indemnities and Pe145" sheetId="145" state="visible" r:id="rId145"/>
    <sheet xmlns:r="http://schemas.openxmlformats.org/officeDocument/2006/relationships" name="Severance Indemnities and Pe146" sheetId="146" state="visible" r:id="rId146"/>
    <sheet xmlns:r="http://schemas.openxmlformats.org/officeDocument/2006/relationships" name="Other Assets and Liabilities (N" sheetId="147" state="visible" r:id="rId147"/>
    <sheet xmlns:r="http://schemas.openxmlformats.org/officeDocument/2006/relationships" name="Other Assets and Liabilities (M" sheetId="148" state="visible" r:id="rId148"/>
    <sheet xmlns:r="http://schemas.openxmlformats.org/officeDocument/2006/relationships" name="Other Assets and Liabilities (S" sheetId="149" state="visible" r:id="rId149"/>
    <sheet xmlns:r="http://schemas.openxmlformats.org/officeDocument/2006/relationships" name="Other Assets and Liabilities150" sheetId="150" state="visible" r:id="rId150"/>
    <sheet xmlns:r="http://schemas.openxmlformats.org/officeDocument/2006/relationships" name="Offsetting of Derivatives, R151" sheetId="151" state="visible" r:id="rId151"/>
    <sheet xmlns:r="http://schemas.openxmlformats.org/officeDocument/2006/relationships" name="Repurchase Agreements, and S152" sheetId="152" state="visible" r:id="rId152"/>
    <sheet xmlns:r="http://schemas.openxmlformats.org/officeDocument/2006/relationships" name="Repurchase Agreements, and S153" sheetId="153" state="visible" r:id="rId153"/>
    <sheet xmlns:r="http://schemas.openxmlformats.org/officeDocument/2006/relationships" name="Preferred Stock (Narrative) (De" sheetId="154" state="visible" r:id="rId154"/>
    <sheet xmlns:r="http://schemas.openxmlformats.org/officeDocument/2006/relationships" name="Common Stock and Capital Sur155" sheetId="155" state="visible" r:id="rId155"/>
    <sheet xmlns:r="http://schemas.openxmlformats.org/officeDocument/2006/relationships" name="Common Stock and Capital Sur156" sheetId="156" state="visible" r:id="rId156"/>
    <sheet xmlns:r="http://schemas.openxmlformats.org/officeDocument/2006/relationships" name="Retained Earnings, Legal Res157" sheetId="157" state="visible" r:id="rId157"/>
    <sheet xmlns:r="http://schemas.openxmlformats.org/officeDocument/2006/relationships" name="Accumulated Other Comprehens158" sheetId="158" state="visible" r:id="rId158"/>
    <sheet xmlns:r="http://schemas.openxmlformats.org/officeDocument/2006/relationships" name="Accumulated Other Comprehens159" sheetId="159" state="visible" r:id="rId159"/>
    <sheet xmlns:r="http://schemas.openxmlformats.org/officeDocument/2006/relationships" name="Accumulated Other Comprehens160" sheetId="160" state="visible" r:id="rId160"/>
    <sheet xmlns:r="http://schemas.openxmlformats.org/officeDocument/2006/relationships" name="Noncontrolling Interests (Narra" sheetId="161" state="visible" r:id="rId161"/>
    <sheet xmlns:r="http://schemas.openxmlformats.org/officeDocument/2006/relationships" name="Noncontrolling Interests (Effec" sheetId="162" state="visible" r:id="rId162"/>
    <sheet xmlns:r="http://schemas.openxmlformats.org/officeDocument/2006/relationships" name="Regulatory Capital Requireme163" sheetId="163" state="visible" r:id="rId163"/>
    <sheet xmlns:r="http://schemas.openxmlformats.org/officeDocument/2006/relationships" name="Regulatory Capital Requireme164" sheetId="164" state="visible" r:id="rId164"/>
    <sheet xmlns:r="http://schemas.openxmlformats.org/officeDocument/2006/relationships" name="Regulatory Capital Requireme165" sheetId="165" state="visible" r:id="rId165"/>
    <sheet xmlns:r="http://schemas.openxmlformats.org/officeDocument/2006/relationships" name="Regulatory Capital Requireme166" sheetId="166" state="visible" r:id="rId166"/>
    <sheet xmlns:r="http://schemas.openxmlformats.org/officeDocument/2006/relationships" name="Earnings Per Common Share Ap167" sheetId="167" state="visible" r:id="rId167"/>
    <sheet xmlns:r="http://schemas.openxmlformats.org/officeDocument/2006/relationships" name="Derivative Financial Instrum168" sheetId="168" state="visible" r:id="rId168"/>
    <sheet xmlns:r="http://schemas.openxmlformats.org/officeDocument/2006/relationships" name="Derivative Financial Instrum169" sheetId="169" state="visible" r:id="rId169"/>
    <sheet xmlns:r="http://schemas.openxmlformats.org/officeDocument/2006/relationships" name="Derivative Financial Instrum170" sheetId="170" state="visible" r:id="rId170"/>
    <sheet xmlns:r="http://schemas.openxmlformats.org/officeDocument/2006/relationships" name="Derivative Financial Instrum171" sheetId="171" state="visible" r:id="rId171"/>
    <sheet xmlns:r="http://schemas.openxmlformats.org/officeDocument/2006/relationships" name="Derivative Financial Instrum172" sheetId="172" state="visible" r:id="rId172"/>
    <sheet xmlns:r="http://schemas.openxmlformats.org/officeDocument/2006/relationships" name="Derivative Financial Instrum173" sheetId="173" state="visible" r:id="rId173"/>
    <sheet xmlns:r="http://schemas.openxmlformats.org/officeDocument/2006/relationships" name="Obligations under Guarantees174" sheetId="174" state="visible" r:id="rId174"/>
    <sheet xmlns:r="http://schemas.openxmlformats.org/officeDocument/2006/relationships" name="Obligations under Guarantees175" sheetId="175" state="visible" r:id="rId175"/>
    <sheet xmlns:r="http://schemas.openxmlformats.org/officeDocument/2006/relationships" name="Obligations under Guarantees176" sheetId="176" state="visible" r:id="rId176"/>
    <sheet xmlns:r="http://schemas.openxmlformats.org/officeDocument/2006/relationships" name="Obligations under Guarantees177" sheetId="177" state="visible" r:id="rId177"/>
    <sheet xmlns:r="http://schemas.openxmlformats.org/officeDocument/2006/relationships" name="Variable Interest Entities (Nar" sheetId="178" state="visible" r:id="rId178"/>
    <sheet xmlns:r="http://schemas.openxmlformats.org/officeDocument/2006/relationships" name="Variable Interest Entities (Ass" sheetId="179" state="visible" r:id="rId179"/>
    <sheet xmlns:r="http://schemas.openxmlformats.org/officeDocument/2006/relationships" name="Variable Interest Entities (180" sheetId="180" state="visible" r:id="rId180"/>
    <sheet xmlns:r="http://schemas.openxmlformats.org/officeDocument/2006/relationships" name="Commitments and Contingent L181" sheetId="181" state="visible" r:id="rId181"/>
    <sheet xmlns:r="http://schemas.openxmlformats.org/officeDocument/2006/relationships" name="Commitments and Contingent L182" sheetId="182" state="visible" r:id="rId182"/>
    <sheet xmlns:r="http://schemas.openxmlformats.org/officeDocument/2006/relationships" name="Fees and Commissions Income (De" sheetId="183" state="visible" r:id="rId183"/>
    <sheet xmlns:r="http://schemas.openxmlformats.org/officeDocument/2006/relationships" name="Trading Account Profits and 184" sheetId="184" state="visible" r:id="rId184"/>
    <sheet xmlns:r="http://schemas.openxmlformats.org/officeDocument/2006/relationships" name="Business Segments (Narrative) (" sheetId="185" state="visible" r:id="rId185"/>
    <sheet xmlns:r="http://schemas.openxmlformats.org/officeDocument/2006/relationships" name="Business Segments (Financial In" sheetId="186" state="visible" r:id="rId186"/>
    <sheet xmlns:r="http://schemas.openxmlformats.org/officeDocument/2006/relationships" name="Business Segments (Reconciliati" sheetId="187" state="visible" r:id="rId187"/>
    <sheet xmlns:r="http://schemas.openxmlformats.org/officeDocument/2006/relationships" name="Foreign Activities (Estimated F" sheetId="188" state="visible" r:id="rId188"/>
    <sheet xmlns:r="http://schemas.openxmlformats.org/officeDocument/2006/relationships" name="Foreign Activities (Analysis of" sheetId="189" state="visible" r:id="rId189"/>
    <sheet xmlns:r="http://schemas.openxmlformats.org/officeDocument/2006/relationships" name="Fair Value (Narrative) (Detail)" sheetId="190" state="visible" r:id="rId190"/>
    <sheet xmlns:r="http://schemas.openxmlformats.org/officeDocument/2006/relationships" name="Fair Value (Assets and Liabilit" sheetId="191" state="visible" r:id="rId191"/>
    <sheet xmlns:r="http://schemas.openxmlformats.org/officeDocument/2006/relationships" name="Fair Value (Transfers between L" sheetId="192" state="visible" r:id="rId192"/>
    <sheet xmlns:r="http://schemas.openxmlformats.org/officeDocument/2006/relationships" name="Fair Value (Reconciliation of A" sheetId="193" state="visible" r:id="rId193"/>
    <sheet xmlns:r="http://schemas.openxmlformats.org/officeDocument/2006/relationships" name="Fair Value (Quantitative Inform" sheetId="194" state="visible" r:id="rId194"/>
    <sheet xmlns:r="http://schemas.openxmlformats.org/officeDocument/2006/relationships" name="Fair Value (Carrying Value of A" sheetId="195" state="visible" r:id="rId195"/>
    <sheet xmlns:r="http://schemas.openxmlformats.org/officeDocument/2006/relationships" name="Fair Value (Losses Recorded as " sheetId="196" state="visible" r:id="rId196"/>
    <sheet xmlns:r="http://schemas.openxmlformats.org/officeDocument/2006/relationships" name="Fair Value (Gains (Losses) Rela" sheetId="197" state="visible" r:id="rId197"/>
    <sheet xmlns:r="http://schemas.openxmlformats.org/officeDocument/2006/relationships" name="Fair Value (Differences between" sheetId="198" state="visible" r:id="rId198"/>
    <sheet xmlns:r="http://schemas.openxmlformats.org/officeDocument/2006/relationships" name="Fair Value (Summary of Carrying" sheetId="199" state="visible" r:id="rId199"/>
    <sheet xmlns:r="http://schemas.openxmlformats.org/officeDocument/2006/relationships" name="Stock-based Compensation (Narra" sheetId="200" state="visible" r:id="rId200"/>
    <sheet xmlns:r="http://schemas.openxmlformats.org/officeDocument/2006/relationships" name="Stock-based Compensation (Summa" sheetId="201" state="visible" r:id="rId201"/>
    <sheet xmlns:r="http://schemas.openxmlformats.org/officeDocument/2006/relationships" name="Stock-based Compensation (Fair " sheetId="202" state="visible" r:id="rId202"/>
    <sheet xmlns:r="http://schemas.openxmlformats.org/officeDocument/2006/relationships" name="Stock-based Compensation (Roll-" sheetId="203" state="visible" r:id="rId203"/>
    <sheet xmlns:r="http://schemas.openxmlformats.org/officeDocument/2006/relationships" name="Stock-based Compensation (Su204" sheetId="204" state="visible" r:id="rId204"/>
    <sheet xmlns:r="http://schemas.openxmlformats.org/officeDocument/2006/relationships" name="Stock-based Compensation (Ro205" sheetId="205" state="visible" r:id="rId205"/>
    <sheet xmlns:r="http://schemas.openxmlformats.org/officeDocument/2006/relationships" name="Stock-based Compensation (Su206" sheetId="206" state="visible" r:id="rId206"/>
    <sheet xmlns:r="http://schemas.openxmlformats.org/officeDocument/2006/relationships" name="Parent Company Only Financia207" sheetId="207" state="visible" r:id="rId207"/>
    <sheet xmlns:r="http://schemas.openxmlformats.org/officeDocument/2006/relationships" name="Parent Company Only Financia208" sheetId="208" state="visible" r:id="rId208"/>
    <sheet xmlns:r="http://schemas.openxmlformats.org/officeDocument/2006/relationships" name="Parent Company Only Financia209" sheetId="209" state="visible" r:id="rId209"/>
    <sheet xmlns:r="http://schemas.openxmlformats.org/officeDocument/2006/relationships" name="Parent Company Only Financia210" sheetId="210" state="visible" r:id="rId210"/>
    <sheet xmlns:r="http://schemas.openxmlformats.org/officeDocument/2006/relationships" name="SEC Registered Funding Vehic211" sheetId="211" state="visible" r:id="rId211"/>
    <sheet xmlns:r="http://schemas.openxmlformats.org/officeDocument/2006/relationships" name="Subsequent Events (Narrative) (" sheetId="212" state="visible" r:id="rId212"/>
  </sheets>
  <definedNames/>
  <calcPr calcId="124519" fullCalcOnLoad="1"/>
</workbook>
</file>

<file path=xl/sharedStrings.xml><?xml version="1.0" encoding="utf-8"?>
<sst xmlns="http://schemas.openxmlformats.org/spreadsheetml/2006/main" uniqueCount="3181">
  <si>
    <t>Document and Entity Information</t>
  </si>
  <si>
    <t>12 Months Ended</t>
  </si>
  <si>
    <t>Mar. 31, 2018shares</t>
  </si>
  <si>
    <t>Document And Entity Information [Abstract]</t>
  </si>
  <si>
    <t>Document Type</t>
  </si>
  <si>
    <t>20-F</t>
  </si>
  <si>
    <t>Amendment Flag</t>
  </si>
  <si>
    <t>false</t>
  </si>
  <si>
    <t>Document Period End Date</t>
  </si>
  <si>
    <t>Mar. 31,
		2018</t>
  </si>
  <si>
    <t>Document Fiscal Year Focus</t>
  </si>
  <si>
    <t>Document Fiscal Period Focus</t>
  </si>
  <si>
    <t>FY</t>
  </si>
  <si>
    <t>Trading Symbol</t>
  </si>
  <si>
    <t>MUFG</t>
  </si>
  <si>
    <t>Entity Registrant Name</t>
  </si>
  <si>
    <t>MITSUBISHI UFJ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8</t>
  </si>
  <si>
    <t>Mar. 31, 2017</t>
  </si>
  <si>
    <t>ASSETS</t>
  </si>
  <si>
    <t>Cash and due from banks (Note 8)</t>
  </si>
  <si>
    <t>Interest-earning deposits in other banks (Notes 8 and 32)</t>
  </si>
  <si>
    <t>Cash, due from banks and interest-earning deposits in other banks</t>
  </si>
  <si>
    <t>[1]</t>
  </si>
  <si>
    <t>Call loans and funds sold</t>
  </si>
  <si>
    <t>Receivables under resale agreements (Notes 15 and 32)</t>
  </si>
  <si>
    <t>Receivables under securities borrowing transactions (Notes 15 and 32)</t>
  </si>
  <si>
    <t>Trading account assets (including assets pledged that secured parties are permitted to sell or repledge of ¥6,175,242 and ¥6,558,587 in 2017 and 2018) (including ¥14,957,135 and ¥15,007,706 measured at fair value under the fair value option in 2017 and 2018) (Notes 8, 15, 24 and 32)</t>
  </si>
  <si>
    <t>Investment securities (Notes 3, 8 and 32):</t>
  </si>
  <si>
    <t>Available-for-sale securities-carried at fair value (including assets pledged that secured parties are permitted to sell or repledge of ¥11,133,433 and ¥11,360,089 in 2017 and 2018)</t>
  </si>
  <si>
    <t>Held-to-maturity securities-carried at amortized cost (including assets pledged that secured parties are permitted to sell or repledge of ¥446,146 and ¥414,857 in 2017 and 2018) (fair value of ¥3,637,751 and ¥3,620,672 in 2017 and 2018)</t>
  </si>
  <si>
    <t>Other investment securities</t>
  </si>
  <si>
    <t>Total investment securities</t>
  </si>
  <si>
    <t>Loans, net of unearned income, unamortized premiums and deferred loan fees (including assets pledged that secured parties are permitted to sell or repledge of ¥1,010,730 and ¥898,186 in 2017 and 2018) (Notes 4 and 8)</t>
  </si>
  <si>
    <t>[2]</t>
  </si>
  <si>
    <t>Allowance for credit losses (Note 4)</t>
  </si>
  <si>
    <t>Net loans</t>
  </si>
  <si>
    <t>Premises and equipment-net (Note 5)</t>
  </si>
  <si>
    <t>Accrued interest</t>
  </si>
  <si>
    <t>Customers' acceptance liability</t>
  </si>
  <si>
    <t>Intangible assets-net (Notes 2 and 6)</t>
  </si>
  <si>
    <t>Goodwill (Notes 2 and 6)</t>
  </si>
  <si>
    <t>Deferred tax assets (Notes 7 and 14)</t>
  </si>
  <si>
    <t>Other assets (Notes 8, 13, 14 and 32)</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15 and 16)</t>
  </si>
  <si>
    <t>Payables under securities lending transactions (Notes 8, 15 and 16)</t>
  </si>
  <si>
    <t>Due to trust account (Note 11)</t>
  </si>
  <si>
    <t>Other short-term borrowings (including ¥112,424 and ¥264,783 measured at fair value under the fair value option in 2017 and 2018) (Notes 8, 12 and 32)</t>
  </si>
  <si>
    <t>Trading account liabilities (Notes 15, 24 and 32)</t>
  </si>
  <si>
    <t>Obligations to return securities received as collateral (Notes 15, 16 and 32)</t>
  </si>
  <si>
    <t>Bank acceptances outstanding</t>
  </si>
  <si>
    <t>Long-term debt (including ¥377,423 and ¥333,985 measured at fair value under the fair value option in 2017 and 2018) (Notes 8, 12 and 32)</t>
  </si>
  <si>
    <t>Other liabilities (Notes 1, 7, 8, 13, 14 and 27)</t>
  </si>
  <si>
    <t>Total liabilities</t>
  </si>
  <si>
    <t>Commitments and contingent liabilities (Notes 25 and 27)</t>
  </si>
  <si>
    <t xml:space="preserve"> </t>
  </si>
  <si>
    <t>Mitsubishi UFJ Financial Group shareholders' equity:</t>
  </si>
  <si>
    <t>Capital stock (Notes 17 and 18)-common stock authorized, 33,000,000,000 shares; common stock issued, 14,168,853,820 shares and 13,900,028,020 shares in 2017 and 2018, with no stated value</t>
  </si>
  <si>
    <t>Capital surplus (Note 18)</t>
  </si>
  <si>
    <t>Retained earnings (Notes 19 and 36):</t>
  </si>
  <si>
    <t>Appropriated for legal reserve</t>
  </si>
  <si>
    <t>Unappropriated retained earnings</t>
  </si>
  <si>
    <t>Accumulated other comprehensive income, net of taxes (Note 20)</t>
  </si>
  <si>
    <t>Treasury stock, at cost-739,564,216 common shares and 737,772,882 common shares in 2017 and 2018</t>
  </si>
  <si>
    <t>Total Mitsubishi UFJ Financial Group shareholders' equity</t>
  </si>
  <si>
    <t>Noncontrolling interests (Note 21)</t>
  </si>
  <si>
    <t>Total equity</t>
  </si>
  <si>
    <t>Total liabilities and equity</t>
  </si>
  <si>
    <t>Consolidated VIEs [Member]</t>
  </si>
  <si>
    <t>All other assets</t>
  </si>
  <si>
    <t>All other liabilities</t>
  </si>
  <si>
    <t>The MUFG Group early adopted new guidance on restricted cash retrospectively in the second half of the fiscal year ended March 31, 2018, and prior year amounts were revised. See Note 1 for further information.</t>
  </si>
  <si>
    <t>The above table includes loans held for sale of ¥185,940 million and ¥226,923 million at March 31, 2017 and 2018, respectively.</t>
  </si>
  <si>
    <t>Consolidated Balance Sheets (Parenthetical) - JPY (¥) ¥ in Millions</t>
  </si>
  <si>
    <t>Statement of Financial Position [Abstract]</t>
  </si>
  <si>
    <t>Trading account assets pledged that secured parties are permitted to sell or repledge</t>
  </si>
  <si>
    <t>Trading account assets measured at fair value under fair value option</t>
  </si>
  <si>
    <t>Available-for-sale securities pledged that secured parties are permitted to sell or repledge</t>
  </si>
  <si>
    <t>Held-to-maturity securities pledged that secured parties are permitted to sell or repledge</t>
  </si>
  <si>
    <t>Held-to-maturity securities, Fair value</t>
  </si>
  <si>
    <t>Loans, net of unearned income, unamortized premiums and deferred loan fees, pledged that secured parties are permitted to sell or repledge</t>
  </si>
  <si>
    <t>Other short-term borrowings measured at fair value under fair value option</t>
  </si>
  <si>
    <t>Long-term debt measured at fair value under fair value option</t>
  </si>
  <si>
    <t>Common stock, authorized</t>
  </si>
  <si>
    <t>Common stock, issued</t>
  </si>
  <si>
    <t>Common stock, stated value</t>
  </si>
  <si>
    <t>Treasury stock, shares</t>
  </si>
  <si>
    <t>Consolidated Statements of Income - JPY (¥) shares in Thousands, ¥ in Millions</t>
  </si>
  <si>
    <t>Mar. 31, 2016</t>
  </si>
  <si>
    <t>Interest income:</t>
  </si>
  <si>
    <t>Loans, including fees (Note 4)</t>
  </si>
  <si>
    <t>Deposits in other banks</t>
  </si>
  <si>
    <t>Investment securities:</t>
  </si>
  <si>
    <t>Interest</t>
  </si>
  <si>
    <t>Dividends</t>
  </si>
  <si>
    <t>Trading account assets</t>
  </si>
  <si>
    <t>Receivables under resale agreements and securities borrowing transactions</t>
  </si>
  <si>
    <t>Total</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for (reversal of) credit losses (Note 4)</t>
  </si>
  <si>
    <t>Net interest income after provision for (reversal of) credit losses</t>
  </si>
  <si>
    <t>Non-interest income:</t>
  </si>
  <si>
    <t>Fees and commissions income (Note 28)</t>
  </si>
  <si>
    <t>Foreign exchange gains (losses)-net (Note 29)</t>
  </si>
  <si>
    <t>Trading account profits (losses)-net (Notes 29 and 32)</t>
  </si>
  <si>
    <t>Investment securities gains-net (Note 3)</t>
  </si>
  <si>
    <t>Equity in earnings of equity method investees-net (Note 14)</t>
  </si>
  <si>
    <t>Gains on sales of loans (Note 4)</t>
  </si>
  <si>
    <t>Other non-interest income (Note 21)</t>
  </si>
  <si>
    <t>Non-interest expense:</t>
  </si>
  <si>
    <t>Salaries and employee benefits (Note 13)</t>
  </si>
  <si>
    <t>Occupancy expenses-net (Notes 5 and 27)</t>
  </si>
  <si>
    <t>Fees and commissions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Impairment of goodwill (Note 6)</t>
  </si>
  <si>
    <t>Provision for (reversal of) off-balance sheet credit instruments</t>
  </si>
  <si>
    <t>Other non-interest expenses (Notes 4, 5, 21 and 27)</t>
  </si>
  <si>
    <t>Income before income tax expense</t>
  </si>
  <si>
    <t>Income tax expense (Note 7)</t>
  </si>
  <si>
    <t>Net income before attribution of noncontrolling interests</t>
  </si>
  <si>
    <t>Net income (loss) attributable to noncontrolling interests (Note 21)</t>
  </si>
  <si>
    <t>Net income attributable to Mitsubishi UFJ Financial Group</t>
  </si>
  <si>
    <t>Earnings applicable to common shareholders of Mitsubishi UFJ Financial Group</t>
  </si>
  <si>
    <t>Earnings per common share applicable to common shareholders of Mitsubishi UFJ Financial Group (Notes 19 and 23):</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937 million, ¥706 million and ¥99 million; Other comprehensive income-net by ¥26 million, ¥35 million and ¥15 million; Total credit losses by ¥963 million, ¥741 million and ¥114 million, for the twelve months ended March 31, 2016, 2017 and 2018, respectively.</t>
  </si>
  <si>
    <t>Consolidated Statements of Income (Parenthetical) - JPY (¥) ¥ in Millions</t>
  </si>
  <si>
    <t>Income Statement [Abstract]</t>
  </si>
  <si>
    <t>Decline in fair value</t>
  </si>
  <si>
    <t>Other comprehensive income-net</t>
  </si>
  <si>
    <t>Total credit losses</t>
  </si>
  <si>
    <t>Consolidated Statements of Comprehensive Income - JPY (¥) ¥ in Millions</t>
  </si>
  <si>
    <t>Statement of Comprehensive Income [Abstract]</t>
  </si>
  <si>
    <t>Other comprehensive income (loss), net of tax (Note 20):</t>
  </si>
  <si>
    <t>Net unrealized gains (losses) on investment securities</t>
  </si>
  <si>
    <t>Net debt valuation adjustments (Note 14)</t>
  </si>
  <si>
    <t>Net unrealized gains (losses) on derivatives qualifying for cash flow hedges</t>
  </si>
  <si>
    <t>Defined benefit plans (Note 13)</t>
  </si>
  <si>
    <t>Foreign currency translation adjustments</t>
  </si>
  <si>
    <t>Comprehensive income</t>
  </si>
  <si>
    <t>Net income (loss) attributable to noncontrolling interests</t>
  </si>
  <si>
    <t>Other comprehensive income (loss) attributable to noncontrolling interests</t>
  </si>
  <si>
    <t>Comprehensive income attributable to Mitsubishi UFJ Financial Group</t>
  </si>
  <si>
    <t>Consolidated Statements of Equity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fiscal year at Mar. 31, 2015</t>
  </si>
  <si>
    <t>Stock-based compensation (Note 33)</t>
  </si>
  <si>
    <t>Cash dividends: Common stock-¥18.00 per share in 2016, 2017 and 2018</t>
  </si>
  <si>
    <t>Losses on sales of shares of treasury stock</t>
  </si>
  <si>
    <t>Purchases of shares of treasury stock (Notes 17 and 18)</t>
  </si>
  <si>
    <t>Sales of shares of treasury stock</t>
  </si>
  <si>
    <t>Net decrease (increase) resulting from changes in interests in consolidated subsidiaries, consolidated variable interest entities, and affiliated companies</t>
  </si>
  <si>
    <t>Initial subscriptions of noncontrolling interests (Note 2)</t>
  </si>
  <si>
    <t>Transactions between the consolidated subsidiaries and the related noncontrolling interest shareholders</t>
  </si>
  <si>
    <t>Decrease in noncontrolling interests related to deconsolidation of subsidiaries</t>
  </si>
  <si>
    <t>Decrease in noncontrolling interests related to disposition of subsidiaries</t>
  </si>
  <si>
    <t>Dividends paid to noncontrolling interests</t>
  </si>
  <si>
    <t>Net change during the fiscal year, Other comprehensive income (loss), net of taxes</t>
  </si>
  <si>
    <t>Other-net</t>
  </si>
  <si>
    <t>Balance at end of fiscal year at Mar. 31, 2016</t>
  </si>
  <si>
    <t>Effect of adopting new guidance (Notes 1 and 26) | Recognition and Measurement of Financial Assets and Financial Liabilities [Member]</t>
  </si>
  <si>
    <t>Balance at end of fiscal year at Mar. 31, 2017</t>
  </si>
  <si>
    <t>Effect of adopting new guidance (Notes 1 and 26) | Consolidation of Certain Variable Interest Entities [Member]</t>
  </si>
  <si>
    <t>Retirement of common stock</t>
  </si>
  <si>
    <t>Purchase of shares of Mitsubishi UFJ NICOS from noncontrolling interest shareholder (Note 2)</t>
  </si>
  <si>
    <t>Balance at end of fiscal year at Mar. 31, 2018</t>
  </si>
  <si>
    <t>Effect of adopting new guidance (Notes 1 and 26) | Reclassification of certain tax effect [Member]</t>
  </si>
  <si>
    <t>The effect resulted from the early adoption of certain provisions of new accounting guidance on "Recognition and Measurement of Financial Assets and Financial Liabilities". See Note 14 for more information.</t>
  </si>
  <si>
    <t>The effect mainly resulted from the adoption of new accounting guidance on "Targeted Improvements to Accounting for Hedging Activities". See Note 14 for more information.</t>
  </si>
  <si>
    <t>Consolidated Statements of Equity (Parenthetical) - ¥ / shares</t>
  </si>
  <si>
    <t>Cash dividends: Common stock, per share</t>
  </si>
  <si>
    <t>Mitsubishi UFJ Financial Group Shareholders' Equity [Member] | Unappropriated Retained Earnings [Member]</t>
  </si>
  <si>
    <t>Consolidated Statements of Cash Flows - JPY (¥) ¥ in Millions</t>
  </si>
  <si>
    <t>Cash flows from operating activities:</t>
  </si>
  <si>
    <t>Adjustments to reconcile net income before attribution of noncontrolling interests to net cash provided by operating activities:</t>
  </si>
  <si>
    <t>Depreciation and amortization (Notes 5 and 6)</t>
  </si>
  <si>
    <t>Employee benefit cost (income) for severance indemnities and pension plans (Note 13)</t>
  </si>
  <si>
    <t>Investment securities gains-net</t>
  </si>
  <si>
    <t>Amortization of premiums on investment securities</t>
  </si>
  <si>
    <t>Changes in financial instruments measured at fair value under fair value option, excluding trading account securities-net (Note 32)</t>
  </si>
  <si>
    <t>Foreign exchange gains-net</t>
  </si>
  <si>
    <t>Equity in earnings of equity method investees-net (Note 2)</t>
  </si>
  <si>
    <t>Provision (benefit) for deferred income tax expense</t>
  </si>
  <si>
    <t>Decrease (increase) in trading account assets, excluding foreign exchange contracts</t>
  </si>
  <si>
    <t>Increase (decrease) in trading account liabilities, excluding foreign exchange contracts</t>
  </si>
  <si>
    <t>Increase (decrease) in unearned income, unamortized premiums and deferred loan fees</t>
  </si>
  <si>
    <t>Decrease (increase) in accrued interest receivable and other receivables</t>
  </si>
  <si>
    <t>Increase in accrued interest payable and other payables</t>
  </si>
  <si>
    <t>Net increase (decrease) in accrued income taxes and decrease (increase) in income tax receivables</t>
  </si>
  <si>
    <t>Increase (decrease) in allowance for repayment of excess interest</t>
  </si>
  <si>
    <t>Net decrease (increase) in collateral for derivative transactions</t>
  </si>
  <si>
    <t>Increase in cash collateral for the use of Bank of Japan's settlement infrastructure</t>
  </si>
  <si>
    <t>Net cash provided by (used in) operating activities</t>
  </si>
  <si>
    <t>Cash flows from investing activities:</t>
  </si>
  <si>
    <t>Proceeds from sales of Available-for-sale securities (including proceeds from securities under the fair value option) (Note 3)</t>
  </si>
  <si>
    <t>Proceeds from maturities of Available-for-sale securities (including proceeds from securities under the fair value option) (Note 3)</t>
  </si>
  <si>
    <t>Purchases of Available-for-sale securities (including purchases of securities under the fair value option) (Note 3)</t>
  </si>
  <si>
    <t>Proceeds from maturities of Held-to-maturity securities</t>
  </si>
  <si>
    <t>Purchases of Held-to-maturity securities</t>
  </si>
  <si>
    <t>Proceeds from sales and redemption of Other investment securities</t>
  </si>
  <si>
    <t>Purchases of Other investment securities</t>
  </si>
  <si>
    <t>Acquisition of Alternative Fund Services, a business of TB, net of cash acquired (Note 2)</t>
  </si>
  <si>
    <t>Acquisition of MUFG Capital Analytics LLC (formerly Capital Analytics II LLC), a subsidiary of TB, net of cash acquired (Note 2)</t>
  </si>
  <si>
    <t>Purchase of common stock and preferred stock investment in Security Bank Corporation, an equity method investee of BK (Note 2)</t>
  </si>
  <si>
    <t>Acquisition of MUFG Investor Services (US) (formerly Rydex Fund Services, LLC), a subsidiary of TB, net of cash acquired (Note 2)</t>
  </si>
  <si>
    <t>Purchase of common stock in Hitachi Capital Corporation, an equity method investee of MUFG (Note 2)</t>
  </si>
  <si>
    <t>Acquisition of Hattha Kaksekar Limited, a subsidiary of Krungsri, net of cash acquired (Note 2)</t>
  </si>
  <si>
    <t>Net decrease (increase) in loan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Net cash provided by (used in) investing activities</t>
  </si>
  <si>
    <t>Cash flows from financing activities:</t>
  </si>
  <si>
    <t>Net increase in deposits</t>
  </si>
  <si>
    <t>Net increase (decrease) in call money, funds purchased, and payables under repurchase agreements and securities lending transactions</t>
  </si>
  <si>
    <t>Net increase (decrease) in due to trust account</t>
  </si>
  <si>
    <t>Net decrease in other short-term borrowings</t>
  </si>
  <si>
    <t>Proceeds from issuance of long-term debt</t>
  </si>
  <si>
    <t>Repayments of long-term debt</t>
  </si>
  <si>
    <t>Proceeds from sales of treasury stock</t>
  </si>
  <si>
    <t>Payments for acquisition of treasury stock (Note 18)</t>
  </si>
  <si>
    <t>Payments for acquisition of shares of certain subsidiaries from noncontrolling interest shareholders</t>
  </si>
  <si>
    <t>Payments for acquisition of shares of Mitsubishi UFJ NICOS from noncontrolling interest shareholders (Note 2)</t>
  </si>
  <si>
    <t>Dividends paid</t>
  </si>
  <si>
    <t>Dividends paid by subsidiaries to noncontrolling interests</t>
  </si>
  <si>
    <t>Net cash provided by financing activities</t>
  </si>
  <si>
    <t>Effect of exchange rate changes on cash and cash equivalents</t>
  </si>
  <si>
    <t>Net increase (decrease) in cash and cash equivalents</t>
  </si>
  <si>
    <t>Cash and cash equivalents at beginning of fiscal year</t>
  </si>
  <si>
    <t>Cash and cash equivalents: Cash, due from banks and interest-earning deposits in other banks</t>
  </si>
  <si>
    <t>Cash and cash equivalents: Restricted cash included in other assets</t>
  </si>
  <si>
    <t>Cash and cash equivalents at end of fiscal year</t>
  </si>
  <si>
    <t>Cash paid during the fiscal year for:</t>
  </si>
  <si>
    <t>Income taxes, net of refunds</t>
  </si>
  <si>
    <t>Non-cash investing and financing activities:</t>
  </si>
  <si>
    <t>Assets acquired under capital lease arrangements</t>
  </si>
  <si>
    <t>Acquisition of Alternative Fund Services, a business of TB (Note 2):</t>
  </si>
  <si>
    <t>Fair value of assets acquired, excluding cash and cash equivalents</t>
  </si>
  <si>
    <t>Fair value of liabilities assumed</t>
  </si>
  <si>
    <t>Adoption of new guidance on consolidation of certain variable interest entities (Note 26):</t>
  </si>
  <si>
    <t>Increase in total assets, excluding cash and cash equivalents</t>
  </si>
  <si>
    <t>Increase in total liabilities</t>
  </si>
  <si>
    <t>Increase in noncontrolling interests</t>
  </si>
  <si>
    <t>Acquisition of MUFG Capital Analytics LLC, a subsidiary of TB (Note 2):</t>
  </si>
  <si>
    <t>Acquisition of MUFG Investor Services (US), LLC, a subsidiary of TB (Note 2):</t>
  </si>
  <si>
    <t>Acquisition of Hattha Kaksekar Limited, a subsidiary of Krungsri (Note 2):</t>
  </si>
  <si>
    <t>Basis of Financial Statements and Summary of Significant Accounting Policies [Text Block]</t>
  </si>
  <si>
    <t>Accounting Policies [Abstract]</t>
  </si>
  <si>
    <t>BASIS OF FINANCIAL STATEMENTS AND
SUMMARY OF SIGNIFICANT ACCOUNTING POLICIE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6, 2017 and 2018, the effect of
recording intervening events for the three-month periods ended
March 31 on MUFG’s proportionate equity in net income of
subsidiaries with fiscal years ended on December 31, would
have resulted in an increase of ¥1.34 billion, an
increase of ¥10.22 billion, and a decrease of
¥10.76 billion to net income attributable to Mitsubishi
UFJ Financial Group, respectively. No intervening events occurred
during each of the three-month periods ended March 31, 2016,
2017 and 2018 which, if recorded, would have had material effects
on consolidated total assets, loans, total liabilities, deposits or
total equity as of March 31, 2016, 2017 and 2018.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Repurchase Agreements, Securities Lending and Other Secured
Financing Transactions off-balance off-balance
Collateral— mark-to-market
Trading Account Securities—
Investment Securities— Held-to-maturity Available-for-sale net-of-tax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
Loans— held-for-sale
The MUFG Group classifies its loan portfolio into the following
portfolio segments—Commercial, Residential, Card, MUFG
Americas Holdings Corporation (“MUFG Americas Holdings
” or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Allowance for Off-Balance off-balance
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
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
Accrued Severance and Pension Liabilities
Long-Term Debt
Obligations under Guarantees
Allowance for Repayment of Excess Interest
Fees and Commissions
•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 Fees from trade-related financing
services are recognized over the period of the financing.
•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 Annual fees and royalty and other
service charges related to the credit card business are recorded on
a straight-line basis as services are provided.
• Interchange income from the credit
card business is recognized as billed.
•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
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
Free Distributions of Common Shares
Earnings per Common Share
Treasury Stock
Comprehensive Income
Stock-Based Compensation year-end
Reclassifications
Certain reclassifications and format changes have been made to the
consolidated financial statements for the fiscal years ended
March 31, 2016 and 2017 to conform to the presentation for the
fiscal year ended March 31, 2018. These reclassifications and
format changes include 1) the presentation of “Increase in
cash collateral for use of Bank of Japan’s s</t>
  </si>
  <si>
    <t>Business Developments [Text Block]</t>
  </si>
  <si>
    <t>Text Block [Abstract]</t>
  </si>
  <si>
    <t>2. BUSINESS DEVELOPMENTS
Mitsubishi UFJ Fund Services’s Acquisition of UBS
Global Asset Management’s Alternative Fund Services
Business
On December 11, 2015, Mitsubishi UFJ Fund Services Holdings
Limited (“Mitsubishi UFJ Fund Services”), a global
asset servicing subsidiary of Mitsubishi UFJ Trust and Banking,
acquired the alternative fund services business of UBS Global Asset
Management for ¥24,601 million in cash, and thereby
recorded goodwill of ¥2,732 million and intangible assets
of ¥7,622 million. UBS Global Asset Management is a
global fund administrator providing professional services for hedge
funds, funds of hedge funds, private equity funds and real estate
structures. Mitsubishi UFJ Fund Services has focused on
strengthening its operational abilities, to further improve the
quality of services, and to expand its global network through
acquisitions and investments. The purpose of this acquisition is to
enhance the MUFG Group’s competitiveness and scale of
operations in the global fund administration market with the aim to
be a global industry-leading fund administrator. The assets
acquired and liabilities assumed were recorded at their estimated
fair values on the acquisition date. During the fiscal year ended
March 31, 2017, no measurement period adjustments were applied
to the acquisition date fair values, resulting in no change in
goodwill and intangible assets.
MUFG Bank’s Acquisition of Security Bank
Corporation’s shares
On April 1, 2016, MUFG Bank acquired newly issued common
shares and preferred shares with voting rights of Security Bank
Corporation (“Security Bank”), representing in the
aggregate approximately 20.0% of Security Bank’s equity
interest for ¥91,993 million. Security Bank is listed on
the Philippines Stock Exchange and is not part of any local
conglomerate in the Philippines. Considering both MUFG Bank’s
ownership of the common stock and preferred stock and
representation on the board of directors, the MUFG Group has
determined that MUFG Bank has the ability to exercise significant
influence over the operating and financial policies of Security
Bank and applied the equity method of accounting for its
investment.
Mitsubishi UFJ Trust and Banking’s Acquisition of
Capital Analytics II LLC
On April 30, 2016, Mitsubishi UFJ Trust and Banking acquired
100% ownership of Capital Analytics II LLC for
¥4,494 million in cash, and thereby recorded goodwill of
¥2,858 million and intangible assets of
¥1,388 million. Capital Analytics II LLC is an overseas
fund management company that mainly provides fund administration
services for private equity funds. The purpose of this acquisition
is to meet the diversified global fund administration needs of its
Japanese and overseas customers through the utilization of Capital
Analytics II LLC’s unparalleled operational expertise and the
MUFG Group’s extensive network. Upon conclusion of the
acquisition, Capital Analytics II LLC was renamed MUFG Capital
Analytics LLC. During the fiscal year ended March 31, 2017,
measurement period adjustments were applied to the acquisition date
fair values, which decreased goodwill by
¥115 million.
Krungsri’s Acquisition of Hattha Kaksekar
Limited
On September 12, 2016, Krungsri acquired 100% ownership of
Hattha Kaksekar Limited for ¥15,703 million in cash, and
thereby recorded goodwill of ¥8,280 million and
intangible assets of ¥476 million. Hattha Kaksekar
Limited is a financial institution in Cambodia providing financial
services primarily to sole proprietors. The purpose of this
acquisition is to enable the MUFG Group to tap into the growth of
the Cambodian market by leveraging the knowhow of Ngern Tid Lor
Co., Ltd., a subsidiary of Krungsri engaged in microfinance in
Thailand, with an aim to promote and develop the microfinance
business.
MUFG’s Acquisition of Hitachi Capital
Corporation’s shares
On October 3, 2016, MUFG acquired 23.0% of the common shares
of Hitachi Capital Corporation (“Hitachi Capital”) for
¥91,877 million from Hitachi, Ltd. Considering both
MUFG’s ownership of the common stock and representation on
the board of directors, the MUFG Group has determined that MUFG has
the ability to exercise significant influence over the operating
and financial policies of Hitachi Capital and applied the equity
method of accounting for its investment.
Mitsubishi UFJ Trust and Banking’s Acquisition of Rydex
Fund Services, LLC
On October 4, 2016, Mitsubishi UFJ Trust and Banking acquired
100% ownership of Rydex Fund Services, LLC for
¥17,431 million in cash, and thereby recorded goodwill of
¥5,232 million and intangible assets of
¥11,507 million. Rydex Fund Services, LLC is an overseas
fund management company that mainly provides fund administration
services for funds established under the 1940 Investment Companies
Act of the United States. The purpose of this acquisition is to
meet the diversified global fund administration needs of its
Japanese and overseas customers through the utilization of Rydex
Fund Services, LLC’s unparalleled operational expertise and
the MUFG Group’s extensive network. Upon conclusion of the
acquisition, Rydex Fund Services, LLC was renamed MUFG Investor
Services (US), LLC.
Mitsubishi UFJ NICOS Became a Wholly-Owned
Subsidiary
On May 15, 2017, MUFG and its subsidiary Mitsubishi UFJ NICOS
entered into a share exchange agreement for MUFG to acquire the
remaining 15.02% ownership of Mitsubishi UFJ NICOS by agreeing, on
October 2, 2017, to pay ¥50,000 million cash to the
only holder of Mitsubishi UFJ NICOS common stock other than MUFG.
The transaction was accounted for as
a non-cancellable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micro-finance, small and medium enterprise
(“SME”) and corporate customers, with a network of
around 1,8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ill be executed through
three steps (the “Proposed Transaction”), and the
completion of the Proposed Transaction will result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is expected to acquire an additional 20.1% to
increase its equity interest in Danamon to 40% with regulatory
approvals and other relevant approvals. This step is expected to
close by September 2018. The price for Danamon’s shares in
Step 2 will be based on a similar approach to Step 1.
In Step 3, upon completion of Step 2, MUFG Bank intends to seek the
necessary approvals to increase its equity interest in Danamon
beyond the 40%, and this will provide an opportunity for all other
existing Danamon shareholders to either remain as shareholders or
receive cash from MUFG Bank. With the closing of Step 3, MUFG
Bank’s final equity interest in Danamon is expected to be
above 73.8%. The prices for Danamon’s shares in Step 3 will
be based on a similar approach as Step 1.
Note:
(1) Calculated based on the exchange rate
of IDR1 = ¥0.0084</t>
  </si>
  <si>
    <t>Investment Securities [Text Block]</t>
  </si>
  <si>
    <t>3. INVESTMENT SECURITIES
The following tables present the amortized cost, gross unrealized
gains and losses and fair value of Available-for-sale Held-to-maturity
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11,196 (2) 955,305
Commercial mortgage-backed securities 184,336 5,065 768 (2) 188,633
Asset-backed securities 1,278,303 9,277 185 1,287,395
Total ¥ 3,587,321 ¥ 62,579 ¥ 12,149 ¥ 3,637,751
Notes:
(1) Other debt securities in the table
above include ¥160,479 million of private placement debt
conduit bonds.
(2) MUFG Americas Holdings reclassified
residential mortgage-backed securities and commercial
mortgage-backed securities from Available-for-sale Held-to-maturity
At March 31, 2018: Amortized Gross Gross Fair value
(in
millions)
Available-for-sale
Debt securities:
Japanese national government and Japanese government agency
bonds ¥ 24,272,345 ¥ 299,402 ¥ 3,843 ¥ 24,567,904
Japanese prefectural and municipal bonds 1,532,143 7,808 2,520 1,537,431
Foreign governments and official institutions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Marketable equity securities 2,789,392 3,925,680 43,488 6,671,584
Total ¥ 35,346,061 ¥ 4,275,052 ¥ 116,415 ¥ 39,504,698
Held-to-maturity
Debt securities:
Japanese national government and Japanese government agency
bonds ¥ 1,100,807 ¥ 40,212 ¥ — ¥ 1,141,019
Foreign governments and official institutions bonds 59,330 383 103 59,610
Residential mortgage-backed securities 885,965 1,660 14,726 (2) 872,899
Commercial mortgage-backed securities 171,647 4,107 1,018 (2) 174,736
Asset-backed securities 1,365,192 8,438 1,222 1,372,408
Total ¥ 3,582,941 ¥ 54,800 ¥ 17,069 ¥ 3,620,672
Notes:
(1) Other debt securities in the table
above include ¥152,374 million of private placement debt
conduit bonds.
(2) MUFG Americas Holdings reclassified
residential mortgage-backed securities and commercial
mortgage-backed securities from Available-for-sale Held-to-maturity
Other Securities
Investment securities other than Available-for-sale Held-to-maturity
The remaining balances were investment securities held by certain
subsidiaries subject to specialized industry accounting principles
for investment companies and broker-dealers and carried at fair
value of ¥26,292 million and
¥28,359 million at March 31, 2017 and 2018,
respectively. See Note 32 for the valuation techniques and inputs
used to estimate the fair values.
With respect to cost-method investments of
¥97,774 million and ¥97,586 million at
March 31, 2017 and 2018, respectively, the MUFG Group
estimated a fair value using commonly accepted valuation techniques
to determine whether the investments were impaired in each
reporting period. See Note 32 for the details of these commonly
accepted valuation techniques. If the fair value of the investment
is less than the cost of the investment, the MUFG Group proceeds to
evaluate whether the impairment is other-than-temporary.
With respect to cost-method investments of
¥432,095 million and ¥440,665 million at
March 31, 2017 and 2018,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29,313 million and
¥437,486 million at March 31, 2017 and 2018,
respectively, since it was not practical and the MUFG Group
identified no impairment indicators.
Based on the procedures described above, the MUFG Group recognized
OTTI losses on the cost-method investments of
¥14,242 million, ¥1,044 million and
¥1,422 million for the fiscal years ended
March 31, 2016, 2017 and 2018, respectively. The OTTI
losses of ¥14,242 million for the fiscal year ended
March 31, 2016 was derived from a limited number of companies
categorized in the manufacturing industry. Each impairment loss was
recognized based on the specific circumstances of each individual
company.
Contractual Maturities
The amortized cost and fair values
of Held-to-maturity Available-for-sale
Held-to-maturity Available-for-sale
Amortized Fair value Fair value
(in
millions)
Due in one year or less ¥ — ¥ — ¥ 11,911,681
Due from one year to five years 212,879 216,474 10,652,390
Due from five years to ten years 1,599,219 1,639,974 6,012,689
Due after ten years 1,770,843 1,764,224 4,256,354
Total ¥ 3,582,941 ¥ 3,620,672 ¥ 32,833,114
Realized Gains and Losses and Transfers of Investment
Securities
For the fiscal years ended March 31, 2016, 2017 and 2018,
gross realized gains on sales of Available-for-sale Available-for-sale
For the fiscal year ended March 31, 2017, the MUFG Group
transferred certain securities which had a carrying value of
¥14,142 million from Held-to-maturity Available-for-sale Held-to-maturity Held-to-maturity
Other-than-temporary Impairments of Investment
Securities
For the fiscal years ended March 31, 2016, 2017 and 2018,
losses resulting from impairment of investment securities to
reflect the decline in value considered to be other-than-temporary
were ¥37,153 million, ¥33,823 million and
¥8,196 million, respectively, which were included in
Investment securities gains—net in the accompanying
consolidated statements of income. The losses of
¥37,153 million for the fiscal year ended March 31,
2016 included losses of ¥21,948 million from marketable
equity securities, ¥963 million
from Available-for-sale Available-for-sale Available-for-sale
Gross Unrealized Losses and Fair Value
The following tables show the gross unrealized losses and fair
value of Available-for-sale Held-to-maturity
Less than 12
months 12 months or
more Total
At March 31, 2017:
Fair value Gross
Fair value Gros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
Less than 12
months 12 months or
more Total
At March 31, 2018:
Fair value Gross
Fair value Gross
Fair value Gross Number of
(in millions, except number of securities)
Available-for-sale
Debt securities:
Japanese national government and Japanese government agency
bonds ¥ 4,767,893 ¥ 2,701 ¥ 187,000 ¥ 1,142 ¥ 4,954,893 ¥ 3,843 140
Japanese prefectural and municipal bonds 400,705 453 353,047 2,067 753,752 2,520 193
Foreign governments and official institutions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Marketable equity securities 448,489 43,482 28 6 448,517 43,488 116
Total ¥ 7,422,755 ¥ 69,247 ¥ 2,127,543 ¥ 47,168 ¥ 9,550,298 ¥ 116,415 1,371
Held-to-maturity
Debt securities:
Foreign governments and official institution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Foreign governments and official institutions bonds and
commercial mortgage-backed securities
As of March 31, 2018,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Corporate bonds
As of March 31, 2018, unrealized losses associated with
corporate bonds were primarily related to private placement bonds
issued by Japanese non-public
The following table presents a roll-forward of the credit loss
component recognized in earnings. The balance at the beginning of
each fiscal year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2016 2017 2018
(in
millions)
Balance at beginning of fiscal year ¥ 8,814 ¥ 6,691 ¥ 4,125
Additions:
Initial credit impairments 915 645 111
Subsequent credit impairments 48 96 3
Reductions:
Securities sold or matured (3,086 ) (3,307 ) (740 )
Balance at end of fiscal year ¥ 6,691 ¥ 4,125 ¥ 3,499
The cumulative declines in fair value of the credit impaired debt
securities, which were mainly corporate bonds, held at
March 31, 2017 and 2018 were ¥3,450 million and
¥2,992 million, respectively. Of which, the credit loss
components recognized in earnings were ¥4,125 million and
¥3,499 million, and the remaining amounts related to all
other factors recognized in Accumulated OCI before taxes were
¥675 million and ¥507 million at March 31,
2017 and 2018, respectively.
Residential mortgage-backed securities
As of March 31, 2018,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analyzed that no OTTI was identified on such
securities as of March 31, 2018 and no impairment loss has been
recorded because the strength of the issuers’ guarantees
through direct obligations or support from the U.S. government is
expected to be sufficient to recover the entire amortized cost
basis of these securities.
Asset-backed securities
As of March 31, 2018,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March 31, 2018 and no impairment loss has been recorded.
Other debt securities
As of March 31, 2018,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March 31, 2018, unrealized losses on marketable equity
securities which have been in a continuous loss position are
considered temporary based on the evaluation as described
above.</t>
  </si>
  <si>
    <t>Loans and Allowance for Credit Losses [Text Block]</t>
  </si>
  <si>
    <t xml:space="preserve">LOANS AND ALLOWANCE FOR CREDIT
LOSSES
Loans at March 31, 2017 and 2018 by domicile and industry of
the borrower are summarized below. Classification of loans by
industry is based on the industry segment loan classifications as
defined by the Bank of Japan.
2017 2018
(in
millions)
Domestic:
Manufacturing ¥ 11,796,803 ¥ 10,876,625
Construction 819,262 781,262
Real estate 11,622,372 11,763,769
Services 2,549,300 2,689,086
Wholesale and retail 7,970,579 7,989,080
Banks and other financial institutions (1) 5,223,906 4,818,364
Communication and information services 1,634,584 1,551,533
Other industries 8,898,712 8,939,291
Consumer 16,491,010 16,287,332
Total domestic 67,006,528 65,696,342
Foreign:
Governments and official institutions 1,037,795 920,538
Banks and other financial institutions (1) 13,844,964 12,851,570
Commercial and industrial 30,279,641 30,591,173
Other 6,334,551 7,270,928
Total foreign 51,496,951 51,634,209
Unearned income, unamortized premiums—net and deferred loan
fees—net (288,507 ) (294,656 )
Total (2) ¥ 118,214,972 ¥ 117,035,895
Notes:
(1) Loans
to so-called “non-bank Non-bank
(2) The above table includes loans held
for sale of ¥185,940 million and
¥226,923 million at March 31, 2017 and 2018,
respectively.
The MUFG Group classifies its loan portfolio into the following
portfolio segments—Commercial, Residential, Card, MUFG
Americas Holdings, and Krungsri based on the grouping used by the
MUFG Group to determine the allowance for credit losses. See Note 1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for further
information.
The nonaccrual loans by class at March 31, 2017 and 2018 is
shown below:
2017 2018
(in
millions)
Commercial
Domestic ¥ 471,148 ¥ 332,994
Manufacturing 185,095 77,163
Construction 15,202 10,791
Real estate 44,374 33,317
Services 38,602 30,717
Wholesale and retail 131,213 108,175
Banks and other financial institutions 2,432 1,145
Communication and information services 18,685 13,815
Other industries 10,034 37,549
Consumer 25,511 20,322
Foreign-excluding MUAH and Krungsri 191,889 109,516
Residential 75,399 69,464
Card 61,424 61,387
MUAH 82,150 52,282
Krungsri 94,902 121,286
Total (1) ¥ 976,912 ¥ 746,929
Note:
(1) The above table does not include
loans held for sale of nil and ¥61 million at March 31,
2017 and 2018, respectively, and loans acquired with deteriorated
credit quality of ¥9,720 million and
¥6,659 million at March 31, 2017 and 2018,
respectively.
Impaired Loans
The MUFG Group’s impaired loans primarily include nonaccrual
loans and TDRs. The following table shows information about
impaired loans by class at March 31, 2017 and 2018:
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105,089 6,261 111,350 134,777 16,928
Card 66,964 388 67,352 74,840 21,223
MUAH 48,895 33,650 82,545 94,565 7,743
Krungsri 58,529 25,565 84,094 90,957 29,402
Total (3) ¥ 1,036,026 ¥ 295,097 ¥ 1,331,123 ¥ 1,476,922 ¥ 494,326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7 and 2018 are accrual TDRs as follows:
¥688,746 million and ¥536,748
million—Commercial; ¥50,213 million and
¥40,734 million—Residential; ¥32,564 million
and ¥28,541 million—Card; ¥24,708 million and
¥39,333 million—MUFG Americas Holdings; and
¥23,588 million and ¥24,899 million—Krungsri,
respectively.
(3) In addition to impaired loans
presented in the above table, there were impaired loans held for
sale of ¥9,879 million and ¥61 million at
March 31, 2017 and 2018, respectively.
The following table shows information regarding the average
recorded loan balance and recognized interest income on impaired
loans for the fiscal years ended March 31, 2016, 2017 and
2018:
2016 2017 2018
Average Recognized Average Recognized Average Recognized
(in millions)
Commercial
Domestic ¥ 1,066,585 ¥ 16,572 ¥ 1,137,501 ¥ 14,116 ¥ 918,093 ¥ 9,441
Manufacturing 464,157 5,530 601,256 5,845 472,081 3,787
Construction 29,548 708 26,684 434 19,465 281
Real estate 123,203 2,169 96,229 1,593 74,087 1,146
Services 91,339 1,967 81,967 1,236 59,916 794
Wholesale and retail 249,656 4,333 238,798 3,466 186,356 2,347
Banks and other financial institutions 3,982 51 2,272 11 1,729 8
Communication and information services 29,547 677 27,531 570 25,461 388
Other industries 29,018 301 24,709 397 50,377 215
Consumer 46,135 836 38,055 564 28,621 475
Foreign-excluding MUAH and 230,018 3,235 291,612 5,132 209,297 4,244
Loans acquired with deteriorated credit quality 11,549 495 9,974 432 8,591 492
Residential 154,760 2,918 133,876 1,883 119,409 1,563
Card 85,006 3,330 75,809 2,483 69,831 1,993
MUAH 71,966 1,550 91,690 1,664 83,504 1,993
Krungsri 40,037 2,252 51,597 2,201 75,370 3,899
Total ¥ 1,659,921 ¥ 30,352 ¥ 1,792,059 ¥ 27,911 ¥ 1,484,095 ¥ 23,625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6, 2017 and 2018:
2016 2017 2018
(in
millions)
Accrual TDRs:
Balance at beginning of fiscal year ¥ 867,090 ¥ 613,844 ¥ 819,819
Additions (new accrual TDR status) (1) 175,178 492,269 144,368
Transfers to other impaired loans (including nonaccrual TDRs) (164,016 ) (40,182 ) (25,122 )
Loans sold (9 ) (1,637 ) (39,378 )
Principal payments and other (264,399 ) (244,475 ) (229,432 )
Balance at end of fiscal year (1) ¥ 613,844 ¥ 819,819 ¥ 670,255
Other impaired loans (including nonaccrual TDRs):
Balance at beginning of fiscal year ¥ 819,716 ¥ 1,111,306 ¥ 896,031
Additions (new other impaired loans (including nonaccrual TDRs)
status) (1)(2) 617,481 541,789 281,275
Charge-off (65,198 ) (106,097 ) (98,355 )
Transfers to accrual TDRs (32,190 ) (333,478 ) (43,858 )
Loans sold (12,224 ) (44,984 ) (31,581 )
Principal payments and other (216,279 ) (272,505 ) (342,644 )
Balance at end of fiscal year (1) ¥ 1,111,306 ¥ 896,031 ¥ 660,868
Notes:
(1) 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2) Included in the additions of other
impaired loans for the fiscal years ended March 31, 2016, 2017
and 2018 are nonaccrual TDRs as follows: ¥10,954 million,
¥11,699 million and ¥12,002 million—Card;
¥19,725 million, ¥25,023 million and
¥12,799 million—MUFG Americas Holdings; and
¥7,989 million, ¥7,471 million and ¥12,280
million—Krungsri, respectively.
Troubled Debt Restructurings
The following table summarizes the MUFG Group’s TDRs by class
for the fiscal years ended March 31, 2016, 2017 and 2018:
2016 2017 2018
Troubled Debt
Restructurings
Pre- Post- Pre- Post- Pre- Post-
(in millions)
Commercial (1)(3)
Domestic ¥ 116,299 ¥ 76,530 ¥ 377,563 ¥ 377,563 ¥ 70,380 ¥ 69,021
Manufacturing 63,304 23,535 335,347 335,347 35,954 35,954
Construction 2,881 2,881 1,377 1,377 1,020 1,020
Real estate 7,167 7,167 7,457 7,457 1,269 1,269
Services 12,226 12,226 5,268 5,268 4,139 4,139
Wholesale and retail 27,545 27,545 22,868 22,868 16,280 14,921
Banks and other financial institutions — — — — 246 246
Communication and information services 869 869 2,405 2,405 9,643 9,643
Other industries 1,240 1,240 1,493 1,493 761 761
Consumer 1,067 1,067 1,348 1,348 1,068 1,068
Foreign-excluding MUAH and Krungsri 23,849 23,849 58,178 58,178 25,522 25,522
Loans acquired with deteriorated credit quality — — 1,030 1,030 — —
Residential (1)(3) 19,316 19,316 13,092 13,092 9,763 9,763
Card (2)(3) 16,002 15,670 17,256 16,759 17,436 16,912
MUAH (2)(3) 64,064 64,064 38,558 38,449 40,578 38,224
Krungsri (2)(3) 17,869 17,781 32,340 32,340 24,015 23,929
Total ¥ 257,399 ¥ 217,210 ¥ 538,017 ¥ 537,411 ¥ 187,694 ¥ 183,371
2016 2017 2018
Troubled Debt Restructurings
Recorded Investment
(in millions)
Commercial (1)(3)
Domestic ¥ 150,142 ¥ 4,587 ¥ 4,067
Manufacturing 147,025 1,373 839
Construction 6 11 —
Real estate 745 38 10
Services 1,193 217 822
Wholesale and retail 1,090 2,530 2,231
Banks and other financial institutions — — —
Communication and information services 20 385 140
Other industries 40 — —
Consumer 23 33 25
Foreign-excluding MUAH and Krungsri — 11,268 —
Loans acquired with deteriorated credit quality — — —
Residential (1)(3) 284 231 159
Card (2)(3) 4,479 3,661 4,191
MUAH (2)(3) 3,925 6,624 2,565
Krungsri (2)(3) 6,219 3,984 4,789
Total ¥ 165,049 ¥ 30,355 ¥ 15,771
Notes:
(1) TDRs for the Commercial and
Residential segments include accruing loans, and do not include
nonaccrual loans.
(2) TDRs for the Card, MUFG Americas
Holdings and Krungsri segments include accrual and nonaccrual
loans.
(3) For the fiscal year ended March 31,
2016,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payment deferrals were the primary
concession type in the MUFG Americas Holdings segment.
The following table summarizes outstanding recorded investment
balances of TDRs by class at March 31, 2017 and 2018:
2017 2018
(in
millions)
Commercial (1)
Domestic ¥ 592,578 ¥ 482,566
Manufacturing 409,500 320,702
Construction 8,881 7,362
Real estate 38,953 33,289
Services 32,864 23,987
Wholesale and retail 82,968 70,119
Banks and other financial institutions 11 6
Communication and information services 6,133 12,837
Other industries 6,486 9,712
Consumer 6,782 4,552
Foreign-excluding MUAH and Krungsri 96,168 54,182
Residential (1) 50,213 40,734
Card (2) 72,311 67,352
MUAH (2) 69,830 65,373
Krungsri (2) 46,651 54,036
Total ¥ 927,751 ¥ 764,243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7 and 2018 are nonaccrual TDRs as follows:
¥39,747 million and ¥38,811 million—Card;
¥45,122 million and ¥26,040 million—MUFG
Americas Holdings; and ¥18,998 million and ¥24,855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and Krungsri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168,840 million and ¥172,159 million at
March 31, 2017 and 2018, respectively. See Note 25 for
further discussion of commitments to extend credit.
Credit Quality Indicator
Credit quality indicators of loans by class at March 31, 2017
and 2018 are shown below:
At March 31, 2017: Normal Close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At March 31, 2018: Normal Close Watch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40,534 million and ¥953 million as of
March 31, 2017 and 2018,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accrual status is a primary credit quality indicator for loans
within the Residential segment, the Card segment and consumer loans
within the MUFG Americas Holdings segment. The accrual status of
these loans is determined based on the number of delinquent
payments. See Note 1 for further details of categorization of
Accrual and Nonaccrual.
Commercial loans within the MUFG Americas Holdings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FG Americas Holdings and Krungsri segments, credit quality
indicators are generally based on information as of
December 31.
Past Due Analysis
Ages of past due loans by class at March 31, 2017 and 2018 are
shown below:
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At March 31, 2018: 1-3 months Greater Total Current Total (1)(2)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Notes:
(1) Total loans in the above table do not
include loans held for sale and loans acquired with deteriorated
credit quality and represent balances without adjustments in
relation to unearned income, unamortized premiums and deferred loan
fees.
(2) Total loans of MUFG Americas Holdings
do not include ¥438 million and ¥5 million of
FDIC covered loans at March 31, 2017 and 2018, respectively,
which are not subject to the guidance on loans and debt securities
acquired with deteriorated credit quality.
Allowance for Credit Losses
Changes in the allowance for credit losses by portfolio segment for
the fiscal years ended March 31, 2016, 2017 and 2018 are shown
below:
Fiscal year ended March 31, 2016: Commercial Residential Card MUAH Krungsri Total
(in millions)
Allowance for credit losses:
Balance at beginning of fiscal year ¥ 807,716 ¥ 72,366 ¥ 35,670 ¥ 64,769 ¥ 74,958 ¥ 1,055,479
Provision for (reversal of)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Fiscal year ended March 31, 2017: Commercial Residential Card MUAH Krungsri Total
(in millions)
Allowance for credit losses:
Balance at beginning of fiscal year ¥ 816,559 ¥ 58,598 ¥ 31,187 ¥ 108,454 ¥ 96,332 ¥ 1,111,130
Provision for (reversal of)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s (1) (2,293 ) — — (2,098 ) 8,173 3,782
Balance at end of fiscal year ¥ 491,098 ¥ 42,546 ¥ 32,119 ¥ 53,765 ¥ 144,596 ¥ 764,124
Note:
(1) Others are principally comprised of
gains or losses from foreign exchange translation.
Allowance for credit losses and recorded investment in loans by
portfolio segment at March 31, 2017 and 2018 are shown
below:
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7,325 8,646 10,426 15,188 6,193 67,778
Total (1) ¥ 87,766,515 ¥ 14,080,236 ¥ 589,815 ¥ 9,061,412 ¥ 5,605,650 ¥ 117,103,628
Note:
(1) Total loans in the above table do not
include loans held for sale, and represent balances without
adjustments in relation to unearned income, unamortized premiums
and deferred loan fees.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in the allowance for credit losses due to loan disposal
activity amounting to ¥0.8 billion,
¥11.0 billion and ¥12.2 billion for the fiscal
years ended March 31, 2016, 2017 and 2018, respectively.
The </t>
  </si>
  <si>
    <t>Premises and Equipment [Text Block]</t>
  </si>
  <si>
    <t>Property, Plant and Equipment [Abstract]</t>
  </si>
  <si>
    <t>5. PREMISES AND EQUIPMENT
Premises and equipment at March 31, 2017 and 2018 consisted of
the following:
2017 2018
(in
millions)
Land ¥ 385,961 ¥ 370,669
Buildings 750,232 739,665
Equipment and furniture 650,120 659,699
Leasehold improvements 303,130 311,645
Construction in progress 46,375 119,195
Total 2,135,818 2,200,873
Less accumulated depreciation 1,141,547 1,187,285
Premises and equipment-net ¥ 994,271 ¥ 1,013,588
Premises and equipment include capitalized leases, principally
related to data processing equipment, which amounted to
¥26,871 million and ¥31,458 million at
March 31, 2017 and 2018, respectively. Accumulated
depreciation on such capitalized leases at March 31, 2017 and
2018 amounted to ¥14,750 million and
¥17,298 million, respectively.
MUFG Bank has entered into sales agreements to sell its buildings
and land and, under separate agreements, leased those properties
back for its business operations, including bank branches. MUFG
Bank either provided nonrecourse financing to the buyers for the
sales proceeds or invested in the equity or common stock of the
buyers. As a result, MUFG Bank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7 and 2018 was
¥43,031 million and ¥41,892 million,
respectively.
For the fiscal years ended March 31, 2016, 2017 and 2018, the
MUFG Group recognized ¥7,016 million,
¥5,964 million and ¥39,358 million,
respectively, of impairment losses for long-lived assets, primarily
real estate which was either formerly used for its banking
operations and is no longer used or real estate that is being used
where recovery of the carrying amount is doubtful. In addition,
¥541 million, ¥901 million and
¥213 million of impairment losses were recognized for
real estate held for sale for the fiscal years ended March 31,
2016, 2017 and 2018, respectively. These losses are included in
Other non-interest
Impairment losses for the fiscal year ended March 31, 2018
included ¥34,016 million of losses on long-lived assets
used for MUFG Bank’s operations. In relation to a
restructuring of operating divisions of MUFG Bank, which is a
transformation of Corporate Banking Business Group and Retail
Banking Business Group into Retail &amp; Commercial Banking
Business Group and Japanese Corporate &amp; Investment Banking
Business Group, based on an MUFG Re-Imagining</t>
  </si>
  <si>
    <t>Goodwill and Other Intangible Assets [Text Block]</t>
  </si>
  <si>
    <t>Goodwill and Intangible Assets Disclosure [Abstract]</t>
  </si>
  <si>
    <t xml:space="preserve">6. GOODWILL AND OTHER INTANGIBLE
ASSETS
Goodwill
The table below presents the movement in the carrying amount of
goodwill by business segment during the fiscal years ended
March 31, 2017 and 2018:
Customer Business Global Total
Retail Corporate Global Trust Total
(in
millions)
Balance at March 31, 2016:
Goodwill ¥ 840,055 ¥ 885,234 ¥ 769,585 ¥ 42,700 ¥ 2,537,574 ¥ 2,300 ¥ 2,539,874
Accumulated impairment losses (840,055 ) (885,234 ) (329,953 ) (30,257 ) (2,085,499 ) — (2,085,499 )
— — 439,632 12,443 452,075 2,300 454,375
Goodwill acquired during the fiscal year (2) — — 8,280 7,975 16,255 — 16,255
Impairment loss — — — (6,638 ) (6,638 ) — (6,638 )
Foreign currency translation adjustments and other — — (13,835 ) (14 ) (13,849 ) — (13,849 )
Balance at March 31, 2017:
Goodwill 840,055 885,234 764,030 50,661 2,539,980 2,300 2,542,280
Accumulated impairment losses (840,055 ) (885,234 ) (329,953 ) (36,895 ) (2,092,137 ) — (2,092,137 )
— — 434,077 13,766 447,843 2,300 450,143
Foreign currency translation adjustments and other — — (8,399 ) (410 ) (8,809 ) — (8,809 )
Balance at March 31, 2018:
Goodwill 840,055 885,234 755,631 50,251 2,531,171 2,300 2,533,471
Accumulated impairment losses (840,055 ) (885,234 ) (329,953 ) (36,895 ) (2,092,137 ) — (2,092,137 )
¥ — ¥ — ¥ 425,678 ¥ 13,356 ¥ 439,034 ¥ 2,300 ¥ 441,334
Notes:
(1) See Note 30 for the business segment
information of the MUFG Group.
(2) See Note 2 for the goodwill acquired
in connection with acquisition.
U.S. GAAP requires to test goodwill for impairment at least
annually, or more frequently if events or changes in circumstances
indicate that goodwill may be impaired, using a two-step
For the fiscal years ended March 31, 2016 and 2017, the MUFG
Group recognized ¥4,298 million and
¥6,638 million, respectively, in impairment of goodwill
relating to reporting units within the Trust Assets Business Group
segment. There were no impairment losses recognized for the fiscal
year ended March 31, 2018. The MUFG Group readjusted its future
cash flow projection of the reporting units in this segment,
considering the subsidiaries’ recent business performance.
Due to the situation, the fair value of the reporting units, which
were based on discounted future cash flows, fell below the carrying
amounts of the reporting units. Accordingly, the second step of the
goodwill impairment test was performed for the reporting units. As
a result, the carrying amounts of the reporting units’
goodwill exceeded the implied fair value of the reporting
units’ goodwill, and the impairment losses were recognized on
the related goodwill.
For the fiscal year ended March 31, 2016, the MUFG Group
recognized a total of ¥329,421 million in impairment of
goodwill relating to the reporting unit Other than MUFG Americas
Holdings/Krungsri and the Krungsri reporting unit, both of which
were within the Global Business Group segment.
The MUFG Group recognized ¥151,671 million in impairment
of goodwill relating to the reporting unit Other than MUFG Americas
Holdings/Krungsri within the Global Business Group segment. The
Bank of Japan introduced Quantitative and Qualitative Monetary
Easing with Negative Interest Rates in January 2016, and the
benchmark yield turned and stayed negative through to the end of
the fiscal year. Share prices have fallen and the Japanese yen
appreciated since the start of the calendar year as a reflection of
heightened risk aversion around the globe. It led MUFG’s
stock price to decline from ¥743.7 at March 31, 2015 to
¥521.5 at March 31, 2016. Since the fair value of the
reporting unit Other than MUFG Americas Holdings/Krungsri within
the Global Business Group segment was estimated based on
MUFG’s stock price, this decline led to a decrease in th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the reporting unit’s goodwill exceeded the implied
fair value of the reporting unit’s goodwill, and the
impairment loss was recognized on the related goodwill.
The MUFG Group recognized ¥177,750 million in impairment
of goodwill relating to the Krungsri reporting unit within the
Global Business Group segment. The economy in China continued to
slow down due to the suppressed investment environment, while weak
exports weighed on other Asian economies. It led to a slow down in
economic growth in Thailand causing Krungsri’s stock price to
decline from Thai baht 44.75 at December 31, 2014 to Thai baht
29.75 at December 31, 2015. Since the fair value of the
Krungsri reporting unit within the Global Business Group segment
was estimated based on Krungsri’s stock price, this decline
led to a decrease in th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the reporting
unit’s goodwill exceeded the implied fair value of the
reporting unit’s goodwill, and the impairment loss was
recognized on the related goodwill.
Other Intangible Assets
The table below presents the gross carrying amount, accumulated
amortization and net carrying amount, in total and by major class
of other intangible assets at March 31, 2017 and 2018:
2017 2018
Gross Accumulated Net Gross Accumulated Net
(in
millions)
Intangible assets subject to amortization:
Software ¥ 2,386,754 ¥ 1,675,564 ¥ 711,190 ¥ 2,585,161 ¥ 1,852,333 ¥ 732,828
Core deposit intangibles 126,728 76,628 50,100 128,679 83,382 45,297
Customer relationships 395,136 203,144 191,992 391,832 227,079 164,753
Trade names 77,024 27,210 49,814 77,821 30,801 47,020
Other 12,068 3,929 8,139 9,706 3,977 5,729
Total ¥ 2,997,710 ¥ 1,986,475 1,011,235 ¥ 3,193,199 ¥ 2,197,572 995,627
Intangible assets not subject to amortization:
Other 9,124 15,492 (1)
Total ¥ 1,020,359 ¥ 1,011,119
Note:
(1) Intangible assets not subject to
amortization includes ¥7,268 million of mortgage servicing
rights accounted for at fair value at March 31, 2018.
Intangible assets subject to amortization acquired during the
fiscal year ended March 31, 2017 amounted to
¥254,064 million, which primarily consisted of
¥234,882 million of software and
¥19,086 million of customer relationships. The weighted
average amortization periods for these assets are 5 years and 20
years, respectively. There is no significant residual value
estimated for these assets. Intangible assets not subject to
amortization acquired during the fiscal year ended March 31,
2017 amounted to ¥1 million.
Intangible assets subject to amortization acquired during the
fiscal year ended March 31, 2018 amounted to
¥242,017 million, which primarily consisted of
¥239,460 million of software and ¥2,200 million
of customer relationships. The weighted average amortization
periods for these assets are 5 years and 22 years, respectively.
There is no significant residual value estimated for these assets.
Intangible assets not subject to amortization acquired during the
fiscal year ended March 31, 2018 amounted to
¥28 million.
For the fiscal years ended March 31, 2016, 2017 and 2018, the
MUFG Group recognized ¥117,726 million,
¥5,803 million and ¥21,900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6
included a loss of ¥8,043 million relating to customer
relationship under the Trust Asset Business Group segment. The fair
value of the customer relationship was calculated based on the
present value of expected future cash flows, which could be
affected by the amount of the assets under management and
fluctuation of the markets. Estimated future cash flows of the
above customer relationship were readjusted downwards due to
instability in bond markets and large fluctuations in foreign
exchange markets. Accordingly, the MUFG Group reevaluated the fair
value of the customer relationship and recognized an impairment
loss. Also, for the fiscal year ended March 31, 2016, the MUFG
Group recognized an impairment loss of ¥8,923 million
related to software for internal use.
The impairment loss for the fiscal year ended March 31, 2016
included a loss of ¥99,981 million relating to a core
deposit intangible acquired in connection with the merger with UFJ
Holdings. The fair value of this core deposit intangible was
calculated based on the present value of expected future cash flows
in 2005. As a result of the negative interest rate policy by the
Bank of Japan, estimated future cost savings became negative due to
the decrease of the spread between the interest rate of the core
deposit funding and the decreased alternative interest rate of the
market funding, and the estimated future cash flows were revised
downwards. Accordingly, the MUFG Group reevaluated the core deposit
intangible and recognized an impairment loss.
The impairment loss for the fiscal year ended March 31, 2018
included a loss of ¥11,121 million relating to the
foreign subsidiary’s customer relationships under the Trust
Asset Business Group segment. The intangible assets were valued
based on discounted expected future cash flows. The estimated
future cash flows of the above customer relationships were revised
downward due to a decrease in acquired customer base. Accordingly,
the MUFG group revaluated the intangible assets and recognized
impairment losses.
The estimated aggregate amortization expense for intangible assets
for the next five fiscal years is as follows:
(in millions)
Fiscal year ending March 31:
2019 ¥ 250,234
2020 213,606
2021 171,934
2022 133,685
2023 90,383 </t>
  </si>
  <si>
    <t>Income Taxes [Text Block]</t>
  </si>
  <si>
    <t>Income Tax Disclosure [Abstract]</t>
  </si>
  <si>
    <t>7. INCOME TAXES
Income before Income Tax Expense
Income before income tax expense by jurisdiction for the fiscal
years ended March 31, 2016, 2017 and 2018 was as follows:
2016 2017 2018
(in
millions)
Domestic income (loss) ¥ 735,128 ¥ (413,499 ) ¥ 803,057
Foreign income 427,542 686,042 858,762
Total ¥ 1,162,670 ¥ 272,543 ¥ 1,661,819
Income Tax Expense (Benefit)
The detail of current and deferred income tax expense (benefit) for
the fiscal years ended March 31, 2016, 2017 and 2018 was as
follows:
2016 2017 2018
(in
millions)
Current:
Domestic ¥ 293,337 ¥ 176,415 ¥ 180,109
Foreign 137,040 130,406 107,119
Total 430,377 306,821 287,228
Deferred:
Domestic (22,019 ) (217,485 ) 116,873
Foreign (38,926 ) 5,117 3,722
Total (60,945 ) (212,368 ) 120,595
Income tax expense 369,432 94,453 407,823
Income tax expense (benefit) reported in Accumulated OCI relating
to:
Investment securities (162,535 ) 20,237 120,588
Debt valuation adjustments (Note 14) 1,793 (3,926 ) (960 )
Derivatives qualifying for cash flow hedges 1,226 (9,443 ) (4,421 )
Defined benefit plans (67,877 ) 48,504 50,774
Foreign currency translation adjustments (43,988 ) (1,957 ) (34,527 )
Total (271,381 ) 53,415 131,454
Total ¥ 98,051 ¥ 147,868 ¥ 539,277
The MUFG Group has changed to filing on a consolidated basis for
corporate income taxes within Japan beginning with the fiscal year
ended March 31, 2015. A consolidated basis for corporate
income taxes results in the reporting of taxable income or loss
based upon the combined profits or losses of the parent company and
its wholly-owned domestic subsidiaries.
On March 29, 2016, the Japanese Diet enacted the “2016
Tax Reform” which reduces in the effective statutory rate of
corporate income tax from approximately 33.9% to 31.5% for the
fiscal year beginning on or after April 1, 2016. In addition,
this “2016 Tax Reform” partially amends the articles in
the “2015 Tax Reform” relating to the limitation on the
use of net operating loss carryforwards and the carryforward period
of certain net operating loss carryforwards in order to equalize
the tax burden of companies. That is, changes in the limitation on
the use of net operating loss carryforwards from 65% to 60% of
taxable income for the period between April 1, 2016 and
March 31, 2017, and from 50% to 55% for the period between
April 1, 2017 and March 31, 2018, respectively,
and one-year ten-year
In June 2016, the Tokyo Metropolitan Government Bureau of Taxation
promulgated revisions to the local tax law. The revision reduces
the effective statutory rate of corporate income tax from
approximately 31.5% as of March 31, 2016 to 30.6% for the
fiscal year beginning on or after April 1, 2017. The revision
resulted in a decrease of ¥26,820 million in income tax
expense for the fiscal year ended March 31, 2017.
In the United States of America, on December 22, 2017, the Tax
Cuts &amp; Jobs Act was signed into law reducing the federal
corporate income tax rate from 35% to 21% effective January 1,
2018. As a result of the reduction in the corporate income tax
rate, the MUFG Group revalued its net deferred tax liabilities at
March 31, 2018, resulting in a one-time
Reconciliation of Effective Income Tax Rate
Income taxes in Japan applicable to the MUFG Group are imposed by
the national, prefectural and municipal governments, and in the
aggregate resulted in a normal effective statutory rate of
approximately 33.9%, 31.5%, and 30.6% for the fiscal years ended
March 31, 2016, 2017 and 2018,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6, 2017 and 2018 is as follows:
2016 2017 2018
Combined normal effective statutory tax rate 33.9 % 31.5 % 30.6 %
Nondeductible expenses 0.3 2.0 0.2
Impairment of goodwill 9.7 0.8 —
Foreign tax credit and payments (1.9 ) (9.6 ) (1.7 )
Lower tax rates applicable to income of subsidiaries (0.2 ) (0.2 ) (0.4 )
Change in valuation allowance (4.0 ) 25.4 (3.0 )
Nontaxable dividends received (1.9 ) (12.5 ) (2.0 )
Undistributed earnings of subsidiaries 0.7 3.5 0.7
Tax and interest expense for uncertainty in income taxes 0.0 (0.6 ) 0.0
Noncontrolling interest income (loss) (0.1 ) 5.4 0.1
Effect of changes in tax laws (4.3 ) (9.8 ) (0.6 )
Other—net (0.4 ) (1.2 ) 0.6
Effective income tax rate 31.8 % 34.7 % 24.5 %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7 and 2018 were as
follows:
2017 2018
(in
millions)
Deferred tax assets:
Allowance for credit losses ¥ 515,553 ¥ 337,718
Operating loss carryforwards 156,040 167,355
Loans 13,345 3,483
Accrued liabilities and other 174,945 133,728
Premises and equipment, including sale-and-leaseback 86,681 120,505
Derivative financial instruments 96,048 111,677
Valuation allowance (268,490 ) (215,130 )
Total deferred tax assets 774,122 659,336
Deferred tax liabilities:
Investment securities (including trading account assets at fair
value under the fair value option) 869,931 973,390
Intangible assets 66,692 52,396
Lease transactions 94,255 83,445
Defined benefit plans 8,483 15,484
Other 72,039 119,970
Total deferred tax liabilities 1,111,400 1,244,685
Net deferred tax assets (liabilities) ¥ (337,278 ) ¥ (585,349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7 and 2018 to the extent that it is more likely than not that
they will not be realized.
For the fiscal year ended March 31, 2017, the MUFG Group
recorded an additional valuation allowance of
¥60,208 million. This was mainly due to a decline in
estimated future taxable income of a certain subsidiary resulting
from the downturn in the consumer finance business. Management
considered various factors, including the existence of significant
amounts of operating loss carryforwards and cumulative operating
results over the prior several years of the subsidiary as well as
the outlook regarding prospective operating performance of the
subsidiary, and determined that sufficient negative evidence
existed as of March 31, 2017, to conclude that it was more
likely than not that deferred tax assets would not be
realizable.
For the fiscal year ended March 31, 2018, the MUFG Group released a
valuation allowance of ¥53,360 million which was mainly
due to the commencement of a certain subsidiary’s application
of the consolidated corporate-tax system. Management believes that
the net operating loss carryforwards related to Japanese corporate
taxes will be fully utilized by the application of the consolidated
corporate-tax system.
Income taxes are not provided on undistributed earnings of certain
foreign subsidiaries that are considered to be indefinitely
reinvested in the operations of such subsidiaries. At
March 31, 2017 and 2018, the undistributed earnings of such
foreign subsidiaries amounted to approximately
¥28,338 million and ¥38,358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axable income.
Operating Loss and Tax Credit Carryforwards
At March 31, 2018, the MUFG Group had operating loss
carryforwards for corporate tax of ¥506,650 million and
tax credit carryforwards of ¥37,096 million for tax
purposes. Such carryforwards, if not utilized, are scheduled to
expire as follows:
Operating loss Tax credit
(in
millions)
Fiscal year ending March 31:
2019 ¥ 2,295 ¥ 800
2020 34,413 206
2021 11,698 200
2022 24,112 106
2023 66,993 106
2024 104,892 116
2025 and thereafter 242,696 31,758
No definite expiration date 19,551 3,804
Total ¥ 506,650 ¥ 37,096
Uncertainty in Income Tax
The following is a roll-forward of the MUFG Group’s
unrecognized tax benefits for the fiscal years ended March 31,
2016, 2017 and 2018:
2016 2017 2018
(in millions)
Balance at beginning of fiscal year ¥ 10,940 ¥ 9,950 ¥ 7,851
Gross amount of increases for current year’s tax
positions 1,095 888 427
Gross amount of increases for prior years’ tax positions 162 1,014 6,642
Gross amount of decreases for prior years’ tax positions — (95 ) (455 )
Net amount of changes relating to settlements with tax
authorities (1,299 ) (39 ) (1,074 )
Decreases due to lapse of applicable statutes of limitations (296 ) (3,437 ) (253 )
Foreign exchange translation and others (652 ) (430 ) (221 )
Balance at end of fiscal year ¥ 9,950 ¥ 7,851 ¥ 12,917
The total amounts of unrecognized tax benefits for the years ended
March 31, 2016, 2017 and 2018 that, if recognized, would
affect the effective tax rate are ¥1,065 million,
¥1,443 million and ¥6,518 million,
respectively. The remainder of the uncertain tax positions have
offsetting amounts in other jurisdictions or are temporary
differences.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6, 2017 and 2018:
2016 2017 2018
(in millions)
Balance at beginning of fiscal year ¥ 4,876 ¥ 4,727 ¥ 4,054
Total interest and penalties in the consolidated statements of
income 201 (591 ) 694
Total cash settlements, foreign exchange translation and others (350 ) (82 ) (184 )
Balance at end of fiscal year ¥ 4,727 ¥ 4,054 ¥ 4,564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7 and forward
United States—Federal 2010 and forward
United States—California 2014 and forward
Thailand 2010 and forward
Indonesia 2017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pproximately
¥4.0 billion during the next twelve months.</t>
  </si>
  <si>
    <t>Pledged Assets and Collateral [Text Block]</t>
  </si>
  <si>
    <t>8. PLEDGED ASSETS AND
COLLATERAL
Pledged Assets
At March 31, 2018, assets mortgaged, pledged, or otherwise
subject to lien were as follows:
2018
(in millions)
Trading account securities ¥ 7,848,387
Investment securities 12,670,178
Loans 13,682,588
Other 54,155
Total ¥ 34,255,308
The above pledged assets were classified by type of liabilities to
which they related as follows:
2018
(in millions)
Deposits ¥ 252,233
Call money and funds purchased 4,931
Payables under repurchase agreements and securities lending
transactions 18,643,579
Other short-term borrowings and long-term debt 15,330,630
Other 23,935
Total ¥ 34,255,308
At March 31, 2018, certain investment securities, principally
Japanese national government and Japanese government agency bonds,
loans, and other assets with a combined carrying value of
¥20,661,314 million were pledged for acting as a
collection agent of public funds, for settlement of exchange at the
Bank of Japan and Japanese Banks’ Payment Clearing Network,
for derivative transactions and for certain other purposes.
The MUFG Group engages in on-balance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17 and 2018 the reserve funds required to be
maintained by the MUFG Group, which are included in Cash and due
from banks and Interest-earning deposits in other banks, were
¥2,765,966 million and ¥2,679,482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8, the MUFG Group pledged
¥31,507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7
and 2018, the fair value of the collateral accepted by the MUFG
Group that is permitted to be sold or repledged was
¥26,850 billion and ¥25,358 billion,
respectively, of which ¥18,420 billion and
¥17,738 billion, respectively, was sold or repledged.
At March 31, 2017 and 2018, the cash collateral pledged for
derivative transactions, which is included in Other assets, was
¥1,663,945 million and ¥1,473,109 million,
respectively, and the cash collateral received for derivative
transactions, which is included in Other liabilities, was
¥1,080,929 million and ¥1,158,053 million,
respectively.</t>
  </si>
  <si>
    <t>Deposits [Text Block]</t>
  </si>
  <si>
    <t>Banking and Thrift [Abstract]</t>
  </si>
  <si>
    <t>9. DEPOSITS
The balances of time deposits, including CDs, issued in amounts of
¥10 million (approximately U.S.$ 94 thousand at
the Federal Reserve Bank of New York’s noon buying rate on
March 30, 2018) or more with respect to domestic deposits and
issued in amounts of U.S.$100,000 or more with respect to foreign
deposits were ¥27,891,132 million and
¥22,944,072 million, respectively, at March 31,
2017, and ¥27,381,920 million and
¥22,386,612 million, respectively, at March 31,
2018.
The maturity information at March 31, 2018 for domestic and
foreign time deposits, including CDs, is summarized as follows:
Domestic Foreign
(in
millions)
Due in one year or less ¥ 34,905,906 ¥ 21,978,687
Due after one year through two years 4,957,492 572,306
Due after two years through three years 3,103,698 251,116
Due after three years through four years 657,641 108,218
Due after four years through five years 590,870 121,550
Due after five years 840,071 31,462
Total ¥ 45,055,678 ¥ 23,063,339</t>
  </si>
  <si>
    <t>Call Money and Funds Purchased [Text Block]</t>
  </si>
  <si>
    <t xml:space="preserve">10. CALL MONEY AND FUNDS
PURCHASED
A summary of funds transactions for the fiscal years ended
March 31, 2017 and 2018 is as follows:
2017 2018
(in millions,
except percentages and days)
Outstanding at end of fiscal year:
Amount ¥ 1,974,977 ¥ 2,452,543
Principal range of maturities
1 day to 30 days
1 day to 30 days
Weighted average interest rate 0.20 % 0.31 % </t>
  </si>
  <si>
    <t>Due to Trust Account [Text Block]</t>
  </si>
  <si>
    <t xml:space="preserve">11. DUE TO TRUST ACCOUN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2017 2018
(in millions, except percentages)
Amount outstanding at end of fiscal year ¥ 3,335,155 ¥ 3,386,158
Weighted average interest rate on outstanding balance at end of
fiscal year 0.00 % 0.00 % </t>
  </si>
  <si>
    <t>Short-term Borrowings and Long-term Debt [Text Block]</t>
  </si>
  <si>
    <t>Debt Disclosure [Abstract]</t>
  </si>
  <si>
    <t>12. SHORT-TERM BORROWINGS AND
LONG-TERM DEBT
At March 31, 2017 and 2018, the MUFG Group had unused lines of
credit for short-term financing amounting to
¥3,234,066 million and ¥5,142,206 million,
respectively. The amounts principally consist
of non-interest-bearing
Other short-term borrowings at March 31, 2017 and 2018 were
comprised of the following:
2017 2018
(in millions, except percentages)
Domestic offices:
Commercial paper ¥ 1,080,838 ¥ 1,094,487
Borrowings from the Bank of Japan 1,499,653 305,520
Borrowings from other financial institutions 262,985 243,968
Other 46,518 84,620
Total domestic offices 2,889,994 1,728,595
Foreign offices:
Commercial paper 4,675,653 4,275,278
Borrowings from other financial institutions 216,596 784,949
Short-term debentures 5,654 18,523
Other 182,549 73,917
Total foreign offices 5,080,452 5,152,667
Total 7,970,446 6,881,262
Less unamortized discount 925 138
Other short-term borrowings—net ¥ 7,969,521 ¥ 6,881,124
Weighted average interest rate on outstanding balance at end of
fiscal year 0.66 % 1.29 %
Long-term debt (with original maturities of more than one year) at
March 31, 2017 and 2018 was comprised of the following:
2017 2018
(in
millions)
MUFG:
Obligations under capital leases ¥ 15 ¥ 1,973
Unsubordinated debt (1)
Fixed rate bonds, payable in US dollars, due 2021-2028, principally
2.19%-3.96% 1,265,620 1,737,809
Fixed rate bonds, payable in Euro, due 2021-2033, principally
0.40%-1.75% 23,958 230,629
Fixed rate bonds, payable in other currencies, due 2027,
principally 3.77%-4.05% (2) — 17,639
Floating rate bonds, payable in US dollars, due 2021-2023,
principally 2.54%-3.89% 268,725 424,795
Total 1,558,303 2,410,872
Subordinated debt (1)
Fixed rate bonds, payable in Japanese yen, due 2024-2030,
principally 0.37%-1.39% 412,783 482,662
Adjustable rate bonds, payable in Japanese yen, due 2024-2028,
principally 0.35%-0.66% 426,838 795,944
Adjustable rate bonds, payable in Japanese yen, no stated maturity,
principally 1.12%-4.42% 1,229,282 1,557,610
Adjustable rate borrowings, payable in Japanese yen, due 2025-2028,
principally 0.46%-0.50% 16,000 32,500
Adjustable rate borrowings, payable in Japanese yen, no stated
maturity, principally 4.78% 1,500 1,500
Floating rate bonds, payable in Japanese yen, no stated maturity,
principally 3.03% 3,500 3,500
Floating rate borrowings, payable in Japanese yen, due 2025-2027,
principally 0.58%-0.79% 53,000 76,000
Floating rate borrowings, payable in Euro, no stated maturity,
principally 1.73% 599 —
Floating rate borrowings, payable in other currencies, no stated
maturity, principally 2.49% (2) 420 —
Total 2,143,922 2,949,716
Total 3,702,240 5,362,561
BK:
Obligations under capital leases ¥ 7,310 ¥ 6,906
Obligation under sale-and-leaseback transactions 43,032 41,892
Unsubordinated debt (1)
Fixed rate bonds, payable in Japanese yen, due 2018-2027,
principally 0.22%-2.69% 472,300 346,800
Fixed rate bonds, payable in US dollars, due 2018-2048, principally
0.00%-4.70% 1,761,868 1,451,745
Fixed rate bonds, payable in Euro, due 2022-2037, principally
0.88%-2.06% 92,708 111,956
Fixed rate bonds, payable in other currencies, due 2021-2047,
principally 0.00%-5.30% (2) 23,550 19,502
Fixed rate borrowings, payable in Japanese yen, due 2018-2028,
principally 0.00%-0.25% 10,064,790 9,561,784
Fixed rate borrowings, payable in US dollars, due 2018, principally
7.49% 124 38
Fixed rate borrowings, payable in Euro, due 2026, principally
0.00% 479 1,044
Adjustable rate bonds, payable in US dollars, due 2030, principally
3.00% 1,122 1,062
Floating rate bonds, payable in US dollars, due 2018, principally
3.13% 145,847 53,120
Floating rate bonds, payable in other currencies, due 2017,
principally 2.90% (2) 55,796 —
Floating rate borrowings, payable in US dollars, due 2018-2031,
principally 1.53%-2.91% 1,075,494 1,071,239
Floating rate borrowings, payable in Euro, due 2021-2022,
principally 0.00%-0.06% 20,885 20,150
Total 13,714,963 12,638,440
Subordinated debt (1)
Fixed rate bonds, payable in Japanese yen, due 2019-2031,
principally 1.31%-2.91% 706,677 520,350
Fixed rate borrowings, payable in Japanese yen, due 2022-2035,
principally 0.38%-2.24% 230,400 98,400
Adjustable rate borrowings, payable in Japanese yen, due 2023-2028,
principally 0.40%-2.86% 129,000 73,000
Adjustable rate borrowings, payable in Japanese yen, no stated
maturity, principally 1.69%-4.78% 651,000 496,000
Adjustable rate borrowings, payable in Euro, no stated maturity,
principally 1.73% 2,995 —
Adjustable rate borrowings, payable in other currencies, no stated
maturity, principally 2.49% (2) 2,101 —
Floating rate borrowings, payable in Japanese yen, due 2027,
principally 0.16% 15,000 15,000
Total 1,737,173 1,202,750
Obligations under loan securitization transaction accounted for as
secured borrowings due 2018-2077, principally 0.42%-3.89% 605,709 622,061
Total 16,108,187 14,512,049
Other subsidiaries:
Obligations under capital leases ¥ 9,348 ¥ 9,835
Unsubordinated debt (1)
Fixed rate borrowings, bonds and notes, payable in Japanese yen,
due 2018-2042, principally 0.00%-6.20% 2,688,264 3,453,352
Fixed rate borrowings, bonds and notes, payable in US dollars, due
2018-2037, principally 0.00%-8.00% 952,937 936,086
Fixed rate bonds and notes, payable in Euro, due 2020-2022,
principally 1.10%-1.28% 1,079 2,619
Fixed rate bonds and notes, payable in Thai baht, due 2018-2024,
principally 0.01%-9.00% 308,804 330,814
Fixed rate borrowings, bonds and notes, payable in other
currencies, due 2018-2037, principally 0.50%-15.33% (2) 166,346 190,567
Floating/Adjustable rate borrowings, bonds and notes, payable in
Japanese yen, due 2018-2048, principally 0.00%-20.00% 1,269,910 1,342,318
Floating rate borrowings, bonds and notes, payable in US dollars,
due 2018-2027, principally 0.00%-38.00% 217,469 186,515
Floating rate bonds and notes, payable in Euro, due 2018,
principally 1.00% 266 —
Floating rate borrowings, bonds and notes, payable in other
currencies, due 2018-2020, principally 1.43%-9.63% (2) 2,761 5,420
Total 5,607,836 6,447,691
Subordinated debt (1)
Fixed rate borrowings, bonds and notes, payable in Japanese yen,
due 2018-2030, principally 0.65%-2.89% 378,548 364,326
Fixed rate bonds and notes, payable in US dollars, due 2019-2027,
principally 7.50%-10.85% 1,710 1,661
Fixed rate bonds and notes, payable in Thai baht, due 2020-2027,
principally 3.40%-3.90% 80,560 144,900
Fixed rate borrowings, bonds and notes, payable in other
currencies, due 2021, principally 0.00% (2) 6,847 7,428
Adjustable rate borrowings, bonds and notes, payable in Japanese
yen, no stated maturity, principally 3.50% 104,500 104,500
Floating rate borrowings, bonds and notes, payable in Japanese yen,
due 2018-2021, principally 0.45%-0.73% 112,985 72,493
Floating rate borrowings, bonds and notes, payable in US dollars,
due 2019-2036, principally 3.29%-10.44% 5,393 5,250
Total 690,543 700,558
Obligations under loan securitization transaction accounted for as
secured borrowings due 2018-2020, principally 0.23%-2.32% 26,831 50,551
Total 6,334,558 7,208,635
Total 26,144,985 27,083,245
Debt Issuance Cost ¥ (13,458 ) ¥ (13,689 )
Total ¥ 26,131,527 ¥ 27,069,556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3) The table above reflects changes in
presentation that were made to long-term repurchase agreements at
March 31, 2017. Payables under long-term repurchase agreements
are included in Payables under repurchase agreements in the
accompanying consolidated balance sheets. See Note 1 for further
inform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7 and 2018.
Certain debt agreements permit the MUFG Group to redeem the related
debt, in whole or in part, prior to maturity at the option of the
issuer on terms specified in the respective agreements.
The following is a summary of maturities of long-term debt
subsequent to March 31, 2018:
MUFG BK Other Total
(in
millions)
Fiscal year ending March 31:
2019 ¥ 415 ¥ 1,549,014 ¥ 1,452,406 ¥ 3,001,835
2020 407 1,068,804 1,500,799 2,570,010
2021 346,342 7,827,519 1,397,405 9,571,266
2022 444,581 1,458,833 1,016,093 2,919,507
2023 620,845 339,743 394,862 1,355,450
2024 and thereafter 3,949,971 2,268,136 1,447,070 7,665,177
Total ¥ 5,362,561 ¥ 14,512,049 ¥ 7,208,635 ¥ 27,083,245
New Issuances of Bonds for Basel III
For the fiscal year ended March 31, 2018, the MUFG Group
issued to institutional investors in Japan
¥320,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For the fiscal year ended March 31, 2018, the MUFG Group
issued $7,680 million, €1,570 million and AU$216 million
of the bonds with an intent to count towards Total Loss-Absorbing
Capacity (“TLAC”) to global institutional investors to
meet the TLAC requirement under the standards issued by the
Financial Stability Board (“FSB”). Under the
FSB’s TLAC standard, the MUFG Group is required to hold TLAC
debt in an amount not less than 16% of risk-weighted assets and 6%
of the applicable Basel III leverage ratio denominator by
January 1, 2019, and not less than 18% of risk-weighted assets
and 6.75% of the applicable Basel III leverage ratio denominator by
January 1, 2022.</t>
  </si>
  <si>
    <t>Severance Indemnities and Pension Plans [Text Block]</t>
  </si>
  <si>
    <t>Retirement Benefits [Abstract]</t>
  </si>
  <si>
    <t>13. SEVERANCE INDEMNITIES AND PENSION
PLANS
Defined Benefit Pension Plans
The MUFG Group has funded non-contributory
MUFG Bank and certain domestic subsidiaries, Mitsubishi UFJ Trust
and Banking, Mitsubishi UFJ Securities Holdings, Mitsubishi UFJ
NICOS and some subsidiaries of MUFG have non-contributory
The MUFG Group also offers qualified and nonqualified defined
benefit pension plans in foreign offices and subsidiaries for their
employees. The qualified plans are non-contributory non-contributory
Severance Indemnities Plans
The MUFG Group has SIPs under which their employees in Japan, other
than those who are directors, are entitled, under most
circumstances, upon mandatory retirement at normal retirement age
or earlier termination of employment, to lump-sum lump-sum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6, 2017 and 2018 include the
following components:
Domestic subsidiaries Foreign offices and
subsidiaries
2016 2017 2018 2016 2017 2018
Pension Pension Pension Pension Other Pension Other Pension Other
(in
millions)
Service cost—benefits earned during the fiscal year ¥ 47,739 ¥ 49,057 ¥ 47,064 ¥ 14,842 ¥ 1,409 ¥ 13,107 ¥ 990 ¥ 10,169 ¥ 676
Interest cost on projected benefit obligation 16,529 12,308 14,383 18,120 1,843 15,287 1,229 15,359 1,079
Expected return on plan assets (59,461 ) (60,255 ) (68,432 ) (30,486 ) (2,341 ) (29,339 ) (2,047 ) (32,110 ) (2,122 )
Amortization of net actuarial loss 7,698 17,764 7,309 11,743 1,810 12,707 1,366 8,847 1,124
Amortization of prior service cost (7,613 ) (6,348 ) (1,094 ) (2,307 ) (927 ) (2,045 ) (1,534 ) (3,090 ) (2,775 )
Loss (gain) on settlements and curtailment (1,168 ) (1,765 ) (4,394 ) 11 — (208 ) — 52 —
Net periodic benefit cost (income) ¥ 3,724 ¥ 10,761 ¥ (5,164 ) ¥ 11,923 ¥ 1,794 ¥ 9,509 ¥ 4 ¥ (773 ) ¥ (2,018 )
The following table summarizes the assumptions used in computing
the present value of the projected benefit obligations and the net
periodic benefit cost:
Domestic subsidiaries Foreign offices and
subsidiaries
2016 2017 2018 2016 2017 2018
Pension Pension Pension Pension Other Pension Other Pension Other
Weighted-average assumptions used:
Discount rates in determining 0.93 % 0.68 % 0.82 % 3.87 % 3.83 % 3.90 % 3.03 % 3.52 % 3.61 %
Discount rates in determining benefit obligation 0.68 0.82 0.76 4.17 4.09 3.81 3.86 3.38 3.43
Rates of increase in future compensation level for determining
expense 3.23 3.23 3.23 4.65 — 4.65 — 4.65 —
Rates of increase in future compensation level for determining
benefit obligation 3.23 3.23 3.21 4.65 — 4.65 — 4.65 —
Expected rates of return on plan assets 2.60 2.75 2.87 6.81 7.50 6.80 7.50 6.71 7.50
The following tables present the assumed health care cost trend
rates for foreign offices and subsidiaries, which are used to
measure the expected cost of benefits for the next year, and the
effect of a one-percentage-point
MUAH Other than MUAH
2017 (1) 2018 (1) 2017 (1) 2018 (1)
Initial trend rate 4.64 % 4.44 % 7.50 % 7.00 %
Ultimate trend rate 3.96 % 3.94 % 4.50 % 4.50 %
Year the rate reaches the ultimate trend rate 2026 2026 2026 2026
MUAH Other than MUAH
One-percentage- One-percentage- One-percentage- One-percentage-
(in
millions)
Effect on total of service and interest cost components ¥ 226 ¥ (226 ) ¥ 44 ¥ (35 )
Effect on postretirement benefit obligation 3,729 (3,164 ) 779 (616 )
Note:
(1) Fiscal years of MUFG Americas
Holdings and foreign subsidiaries end on December 31. Therefore,
the above tables present the rates and amounts at December 31,
2016 and 2017, respectively.
The following table sets forth the combined funded status and
amounts recognized in the accompanying consolidated balance sheets
at March 31, 2017 and 2018:
Domestic
subsidiaries Foreign offices and
subsidiaries
2017 2018 2017 2018
Non-contributory Non-contributory Pension Other Pension Other
(in
millions)
Change in benefit obligation:
Benefit obligation at beginning of fiscal year ¥ 1,850,847 ¥ 1,793,848 ¥ 470,578 ¥ 46,061 ¥ 478,463 ¥ 35,222
Service cost 49,057 47,064 13,107 990 10,169 676
Interest cost 12,308 14,383 15,287 1,229 15,359 1,079
Plan participants’ contributions — — 13 866 28 455
Acquisitions/ Divestitures (192 ) (29 ) — — — —
Amendments 654 — (8,311 ) (8,562 ) — —
Actuarial loss (gain) (35,868 ) 49,678 26,295 (489 ) 25,519 506
Benefits paid (67,038 ) (67,913 ) (16,359 ) (3,182 ) (19,388 ) (2,520 )
Lump-sum (15,920 ) (15,237 ) (724 ) — (861 ) —
Translation adjustments and other — — (21,423 ) (1,691 ) (7,233 ) (1,071 )
Benefit obligation at end of fiscal year 1,793,848 1,821,794 478,463 35,222 502,056 34,347
Change in plan assets:
Fair value of plan assets at beginning of fiscal year 2,200,033 2,346,310 457,989 30,653 477,479 30,339
Actual return on plan assets 159,287 250,704 35,040 1,902 75,824 4,890
Employer contributions 54,000 74,181 21,648 1,099 16,969 190
Acquisitions/ Divestitures 28 47 — — — —
Plan participants’ contributions — — 13 866 28 455
Benefits paid (67,038 ) (67,913 ) (16,359 ) (3,182 ) (19,388 ) (2,520 )
Translation adjustments and other — — (20,852 ) (999 ) (8,266 ) (888 )
Fair value of plan assets at end of fiscal year 2,346,310 2,603,329 477,479 30,339 542,646 32,466
Amounts recognized in the consolidated balance sheets:
Prepaid benefit cost ¥ 569,218 ¥ 798,849 ¥ 43,405 ¥ — ¥ 83,578 ¥ 2,552
Accrued benefit cost (16,756 ) (17,314 ) (44,389 ) (4,883 ) (42,988 ) (4,433 )
Net amount recognized ¥ 552,462 ¥ 781,535 ¥ (984 ) ¥ (4,883 ) ¥ 40,590 ¥ (1,881 )
The aggregated accumulated benefit obligations of these plans at
March 31, 2017 and 2018 were as follows:
Domestic Foreign offices
2017 2018 2017 2018
(in
millions)
Aggregated accumulated benefit obligations ¥ 1,758,736 ¥ 1,784,837 ¥ 457,591 ¥ 475,522
The projected benefit obligations, accumulated benefit obligations
and fair value of plan assets for the plans with accumulated
benefit obligations in excess of plan assets at March 31, 2017
and 2018 were as follows:
Domestic Foreign offices
2017 2018 2017 2018
(in
millions)
Projected benefit obligations ¥ 21,625 ¥ 22,445 ¥ 90,315 ¥ 62,511
Accumulated benefit obligations 21,625 22,445 80,258 52,012
Fair value of plan assets 4,988 5,272 45,925 19,521
MUFG Bank, Mitsubishi UFJ Trust and Banking, Mitsubishi UFJ
Securities Holdings, Mitsubishi UFJ NICOS and other subsidiaries
paid special lump-sum
The following table presents the amounts recognized in Accumulated
OCI of the MUFG Group at March 31, 2017 and 2018:
Domestic subsidiaries Foreign offices
and subsidiaries
2017 2018 2017 2018
Pension Pension Pension Other Pension Other
(in
millions)
Net actuarial loss ¥ 271,164 ¥ 135,656 ¥ 143,070 ¥ 11,229 ¥ 111,820 ¥ 7,449
Prior service cost (7,763 ) (6,669 ) (21,710 ) (9,370 ) (17,936 ) (6,237 )
Gross amount recognized in Accumulated OCI 263,401 128,987 121,360 1,859 93,884 1,212
Taxes (122,871 ) (81,747 ) (47,387 ) (534 ) (25,251 ) (358 )
Net amount recognized in Accumulated OCI ¥ 140,530 ¥ 47,240 ¥ 73,973 ¥ 1,325 ¥ 68,633 ¥ 854
The following table presents OCI for the fiscal years ended
March 31, 2017 and 2018:
Domestic subsidiaries Foreign offices and
subsidiaries
2017 2018 2017 2018
Pension Pension Pension Other Pension Other
(in
millions)
Net actuarial loss (gain) arising during the year ¥ (134,902 ) ¥ (132,593 ) ¥ 20,461 ¥ (330 ) ¥ (18,165 ) ¥ (2,262 )
Prior service cost arising during the year 654 — (8,311 ) (8,562 ) — —
Losses (gains) due to amortization:
Net actuarial loss (17,764 ) (7,309 ) (12,707 ) (1,366 ) (8,847 ) (1,124 )
Prior service cost 6,348 1,094 2,045 1,534 3,090 2,775
Curtailment and settlement 1,765 4,394 208 — (52 ) —
Foreign currency translation adjustments — — (3,910 ) (779 ) (3,502 ) (36 )
Total changes in Accumulated OCI ¥ (143,899 ) ¥ (134,414 ) ¥ (2,214 ) ¥ (9,503 ) ¥ (27,476 ) ¥ (647 )
The following table presents the expected amounts that will be
amortized from Accumulated OCI as components of net periodic
benefit cost, before taxes, for the fiscal year ending
March 31, 2019:
Domestic Foreign offices
Pension Pension Other
(in
millions)
Net actuarial loss ¥ 1,419 ¥ 10,592 ¥ 693
Prior service cost (1,274 ) (3,107 ) (2,046 )
Total ¥ 145 ¥ 7,485 ¥ (1,353 )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18 was as
follows:
Domestic Foreign offices
Asset category Pension Pension Other
Japanese equity securities 41.3 % 0.3 % — %
Japanese debt securities 32.0 — —
Non-Japanese 14.2 57.4 70.0
Non-Japanese 8.3 30.4 30.0
Real estate 1.5 9.9 —
Short-term assets 2.7 2.0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non-Japanese non-Japanese
• Non-Japanes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Cash flows
The MUFG Group expects to contribute to the plan assets for the
fiscal year ending March 31, 2019 based upon its current
funded status and expected asset return assumptions as follows:
For the pension benefits of domestic subsidiaries ¥
75.2 billion
For the pension benefits of foreign offices and subsidiaries 2.6 billion
For the other benefits of foreign offices and subsidiaries 0.5 billion
Estimated future benefit payments
The following table presents benefit payments expected to be paid,
which include the effect of expected future service for the fiscal
years indicated:
Domestic Foreign offices
Pension Pension Other
(in
millions)
Fiscal year ending March 31:
2019 ¥ 84,208 ¥ 20,888 ¥ 1,933
2020 81,662 22,113 2,018
2021 81,591 23,033 2,090
2022 81,714 23,771 2,145
2023 81,370 25,343 2,199
Thereafter (2024-2028) 401,939 171,865 10,761
Fair value measurement of the plan assets
The following is a description of the valuation methodologies used
for plan assets measured at fair value as well as the
classification of the plan assets pursuant to the fair value
hierarchy described in Note 32: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non-binding non-Japanese non-Japanese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Non-Japanese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7 and 2018:
Pension benefits and SIP Investments:
At March 31, 2017 Domestic
subsidiaries Foreign offices and
subsidiaries
Assets category Level 1 Level 2 Level 3 Total Level 1 Level 2 Level 3 Total
(in
millions)
Japanese government bonds ¥ 137,201 ¥ — ¥ — ¥ 137,201 ¥ — ¥ — ¥ — ¥ —
Non-Japanese 14,817 2,411 — 17,228 16,161 3,811 — 19,972
Other debt securities 211 1,858 208 2,277 — 67,956 — 67,956
Japanese marketable equity securities 810,772 — — 810,772 856 — — 856
Non-Japanese 33,385 287 — 33,672 37,986 682 — 38,668
Other investment funds — — 206 206 83,868 10,042 — 93,910 (2)
Japanese general account of life insurance companies (1) — 225,921 — 225,921 — — — —
Other investments 3,423 22,582 — 26,005 48 2,704 760 3,512
Total ¥ 999,809 ¥ 253,059 ¥ 414 ¥ 1,253,282 ¥ 138,919 ¥ 85,195 ¥ 760 ¥ 224,874
At March 31, 2018 Domestic subsidiaries Foreign offices and
subsidiaries
Assets category Level 1 Level 2 Level 3 Total Level 1 Level 2 Level 3 Total
(in
millions)
Japanese government bonds ¥ 139,847 ¥ — ¥ — ¥ 139,847 ¥ — ¥ — ¥ — ¥ —
Non-Japanese 15,552 944 — 16,496 17,945 4,081 — 22,026
Other debt securities 201 3,482 1,071 4,754 — 81,968 — 81,968
Japanese marketable equity securities 934,691 — — 934,691 887 — — 887
Non-Japanese 71,729 255 — 71,984 42,166 815 — 42,981
Other investment funds — — — — 99,798 9,997 — 109,795 (2)
Japanese general account of life insurance companies (1) — 225,925 — 225,925 — — — —
Other investments 3,485 23,195 — 26,680 2 4,867 155 5,024
Total ¥ 1,165,505 ¥ 253,801 ¥ 1,071 ¥ 1,420,377 ¥ 160,798 ¥ 101,728 ¥ 155 ¥ 262,681
Notes:
(1) “Japanese general accounts of
life insurance companies” is a contract with life insurance
companies that guarantees a return of approximately 1.25% from
April 1, 2016 to March 31, 2017 and 1.24% from
April 1, 2017 to March 31, 2018.
(2) Other investment funds of the foreign
offices and subsidiaries include mutual funds and real estate funds
of ¥79,763 million and ¥310 million,
respectively, which were held by MUFG Americas Holdings at
December 31, 2016 and ¥93,821 million and
¥516 million, respectively, at December 31,
2017.
The following table presents fair values of certain investments
valued at net asset value per share (or its equivalent) as a
practical expedient that were excluded from the above table as of
March 31, 2017 and 2018:
Domestic subsidiaries Foreign offices and
Assets category 2017 2018 2017 2018
(in
millions)
Japanese pooled funds:
Japanese marketable equity securities ¥ 101,958 ¥ 83,205 ¥ — ¥ —
Japanese debt securities 222,785 252,730 — —
Non-Japanese 187,939 151,893 — —
Non-Japanese 84,199 100,998 — —
Other 113,519 135,275 — —
Total pooled funds 710,400 724,101 — —
Other investment funds 382,628 (1) 458,851 (1) 252,605 (2) 279,965 (2)
Total ¥ 1,093,028 ¥ 1,182,952 ¥ 252,605 ¥ 279,965
Notes:
(1) Other investment funds of the
domestic subsidiaries include mutual funds and real estate funds of
¥358,584 million and ¥13,550 million,
respectively, at March 31, 2017 and ¥433,221 million
and ¥13,664 million, respectively, at March 31,
2018.
(2) Other investment funds of the foreign
offices and subsidiaries include mutual funds, real estate funds
and common collective funds of ¥54,689 million,
¥40,779 million and ¥138,987 million,
respectively, at March 31, 2017 and ¥63,088 million,
¥40,205 million and ¥158,249 million,
respectively, at March 31, 2018.
Other debt securities and Japanese debt securities in the above
Pension benefits and SIP tables include ¥1,523 million
(0.05% of plan assets) of debt securities issued by the MUFG Group
at March 31, 2017 and ¥982 million (0.03% of plan
assets) at March 31, 2018, respectively. Japanese marketable
equity securities in the above Pension benefits and SIP tables
include ¥8,169 million (0.29% of plan assets) of common
stock issued by the MUFG Group at March 31, 2017 and
¥7,596 million (0.24% of plan assets) at March 31,
2018, respectively.
Other post retirement plan investments:
Foreign offices and
subsidiaries
2017 2018
Assets category Level 1 Level 2 Level 3 Total Level 1 Level 2 Level 3 Total
(in
millions)
Non-Japanese ¥ 2,516 ¥ — ¥
— ¥ 2,516 ¥ 2,523 ¥ — ¥
— ¥ 2,523
Other debt securities — 5,219 — 5,219 — 5,797 — 5,797
Non-Japanese — 18 — 18 — 7 — 7
Other investment funds (1) 14,294 — — 14,294 6,082 — — 6,082
Other investments 2 6 — 8 1 264 — 265
Total ¥ 16,812 ¥ 5,243 ¥ — ¥ 22,055 ¥ 8,606 ¥ 6,068 ¥ — ¥ 14,674
Note:
(1) Other investment funds mainly consist
of mutual funds.
The following table presents fair values of certain investments
valued at net asset value per share (or its equivalent) as a
practical expedient that were excluded from the above table as of
March 31, 2017 and 2018:
Foreign offices
Assets category 2017 2018
(in
millions)
Other investment funds (1) ¥ 8,284 ¥ 17,792
Total ¥ 8,284 ¥ 17,792
Note:
(1) Other investment funds of the foreign
offices and subsidiaries include mutual funds, common collective
funds and pooled separate accounts with variable life insurance
policies of ¥441 million, ¥2,298 million and
¥5,545 million, respectively, which were held by MUFG
Americas Holdings at December 31, 2016 and
¥553 million, ¥11,332 million and
¥5,907 million, respectively, at December 31,
2017.
The following tables present a reconciliation of plan assets
measured at fair value using significant unobservable inputs (Level
3) during the fiscal years ended March 31, 2017 and 2018:
Pension benefits and SIP Investments:
Domestic
subsidiaries
Assets category March 31, Realized Unrealized Purchase, Transfer Transfer March 31,
(in
millions)
Other debt securities ¥ 5,927 ¥ (669 ) ¥ 4 ¥ (5,054 ) ¥
— ¥
— ¥ 208
Other investment funds 537 1 1 (333 ) — — 206
Total ¥ 6,464 ¥ (668 ) ¥ 5 ¥ (5,387 ) ¥ — ¥ — ¥ 414
Foreign offices and
subsidiaries
Assets category March 31, Realized Unrealized Purchase, Transfer Transfer March 31,
(in
millions)
Other investments ¥ 985 ¥ — ¥ (34 ) ¥ (191 ) ¥ — ¥ — ¥ 760
Total ¥ 985 ¥ — ¥ (34 ) ¥ (191 ) ¥ — ¥ — ¥ 760
Domestic subsidiaries
Assets category March 31, Realized Unrealized Purchase, Transfer Transfer March 31,
(in
millions)
Other debt securities ¥ 208 ¥ (6 ) ¥ (18 ) ¥ 887 ¥ — ¥ — ¥ 1,071
Other investment funds 206 36 — (242 ) — — —
Total ¥ 414 ¥ 30 ¥ (18 ) ¥ 645 ¥ — ¥ — ¥ 1,071
Foreign offices and
subsidiaries
Assets category March 31, Realized Unrealized Purchase, Transfer Transfer March 31,
(in
millions)
Other investments ¥ 760 ¥ 51 ¥ (2 ) ¥ (654 ) ¥ — ¥ — ¥ 155
Total ¥ 760 ¥ 51 ¥ (2 ) ¥ (654 ) ¥ — ¥ — ¥ 155
Defined Contribution Plans
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
The cost of these defined contribution plans charged to operations
for the fiscal years ended March 31, 2016, 2017 and 2018 was
¥16,254 million, ¥15,636 million and
¥17,413 million, respectively.</t>
  </si>
  <si>
    <t>Other Assets and Liabilities [Text Block]</t>
  </si>
  <si>
    <t xml:space="preserve">14. OTHER ASSETS AND
LIABILITIES
Major components of other assets and liabilities at March 31,
2017 and 2018 were as follows:
2017 2018
(in
millions)
Other assets:
Accounts receivable:
Receivables from brokers, dealers and customers for securities
transactions ¥ 546,747 ¥ 1,017,194
Other 1,043,766 1,190,885
Investments in equity method investees 2,199,706 2,219,196
Prepaid benefit cost (Note 13) 612,623 884,979
Cash collateral pledged for derivative transactions (Note 8) 1,663,945 1,473,109
Cash collateral for the use of Bank of Japan’s settlement
infrastructure (1) 207,498 851,066
Other 2,440,258 3,029,635
Total ¥ 8,714,543 ¥ 10,666,064
Other liabilities:
Accounts payable:
Payables to brokers, dealers and customers for securities
transactions ¥ 646,638 ¥ 1,247,652
Other 1,322,498 1,357,387
Deferred tax liabilities 413,730 654,053
Allowance for off-balance 178,118 81,739
Accrued benefit cost (Note 13) 66,028 64,735
Guarantees and indemnifications 38,904 41,349
Cash collateral received for derivative transactions (Note 8) 1,080,929 1,158,053
Accrued and other liabilities 3,008,320 2,802,445
Total ¥ 6,755,165 ¥ 7,407,413
Note:
(1) Certain reclassifications have been
made to prior period to conform to the current presentation.
Investments in equity method investees include marketable equity
securities carried at ¥1,602,702 million and
¥1,627,896 million at March 31, 2017 and 2018,
respectively. Corresponding aggregated market values were
¥2,701,170 million and ¥3,186,618 million,
respectively. Marketable equity securities include Morgan
Stanley’s common stock carried at
¥1,178,919 million and ¥1,206,998 million at
March 31, 2017 and 2018, respectively. As of March 31,
2018, the MUFG Group held approximately 24.35% of its common stock.
Investments in equity method investees also include investments in
Morgan Stanley MUFG Securities, Co., Ltd. at
¥172,424 million and ¥174,459 million at
March 31, 2017 and 2018,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681 million, ¥5,465 million and
¥29,442 million for the fiscal years ended March 31,
2016, 2017 and 2018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7 and 2018, and for each of the three years ended
March 31, 2018 is as follows:
2017 (1) 2018
(in
billions)
Trading assets ¥ 31,900 ¥ 29,008
Securities purchased under agreements to resell 11,760 8,525
Securities borrowed 12,543 14,431
Total assets 93,386 91,207
Deposits 17,065 17,043
Customer and other payables 21,265 20,709
Borrowings 19,500 20,713
Total liabilities 84,514 82,762
Noncontrolling interests 130 155
Note:
(1) Certain reclassifications have been
made to prior period to conform to the current presentation.
2016 2017 2018
(in
billions)
Net revenues ¥ 3,961 ¥ 3,939 ¥ 4,354
Total non-interest 3,076 2,871 3,133
Income from continuing operations before income taxes 885 1,068 1,221
Net income applicable to Morgan Stanley 585 730 759
Morgan Stanley early adopted, retrospective to January 1,
2016, the provisions of new accounting guidance on
“Recognition and Measurement of Financial Assets and
Financial Liabilities” related to a change in the
instrument-specific credit risk on financial liabilities under the
fair value option. This resulted in reclassifying the MUFG
Group’s proportionate share of the accumulated DVA of Morgan
Stanley from retained earnings to AOCI as reflected on the MUFG
Group’s consolidated statement of equity. In connection with
the new accounting guidance, changes in DVA fair value are
presented separately in other comprehensive income.
In addition, Morgan Stanley early adopted the new accounting
guidance on “Targeted Improvements to Accounting for Hedging
Activities” on January 1, 2018. This resulted in
recording a cumulative catch-up
Summarized financial information of the MUFG Group’s equity
method investees, other than Morgan Stanley as of March 31,
2017 and 2018, and for each of the three years ended March 31,
2018 is as follows:
2017 2018
(in
billions)
Net loans ¥ 13,405 ¥ 14,343
Total assets 24,273 26,008
Deposits 6,946 7,783
Total liabilities 19,678 21,209
Noncontrolling interests 841 1,009
2016 2017 2018
(in
billions)
Total interest income ¥ 661 ¥ 777 ¥ 901
Total interest expense 222 252 329
Net interest income 439 525 572
Provision for credit losses 92 97 136
Income before income tax expense 171 147 337
Net income 117 97 229 </t>
  </si>
  <si>
    <t>Offsetting of Derivatives, Repurchase Agreements, and Securities Lending Transactions [Text Block]</t>
  </si>
  <si>
    <t>15. OFFSETTING OF DERIVATIVES,
REPURCHASE AGREEMENTS, AND SECURITIES LENDING TRANSACTIONS
The following tables present, as of March 31, 2017 and 2018,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7
Gross amounts of Gross amounts Net amounts
Gross amounts not offset in Net amounts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20,549 (2,856 ) 17,693 (17,489 ) (11 ) 193
Payables under securities lending transactions 5,549 — 5,549 (5,526 ) (8 ) 15
Obligations to return securities received as collateral 3,516 — 3,516 (492 ) — 3,024
Total ¥ 48,176 ¥ (2,856 ) ¥ 45,320 ¥ (38,570 ) ¥ (1,248 ) ¥ 5,502
Gross amounts of
Gross amounts Net
amounts Gross amounts not
offset in
Net amounts
At March 31, 2018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t>
  </si>
  <si>
    <t>Repurchase Agreements, and Securities Lending Transactions Accounted for as Secured Borrowings [Text Block]</t>
  </si>
  <si>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7 and 2018.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
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
Secured borrowing by the class of collateral pledged at
March 31, 2017 and 2018 was as follows:
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
March 31, 2018
Payables under Payables under Obligations Total
(in
billions)
Japanese national government and Japanese government agency
bonds ¥ 2,462 ¥ 7,085 ¥ 1,242 ¥ 10,789
Foreign governments and official institutions bonds 14,316 36 1,344 15,696
Corporate bonds 570 — 84 654
Residential mortgage-backed securities 3,567 — — 3,567
Other debt securities 121 — — 121
Marketable equity securities 123 1,085 507 1,715
Others 10 — — 10
Total ¥ 21,169 ¥ 8,206 ¥ 3,177 ¥ 32,552</t>
  </si>
  <si>
    <t>Preferred Stock [Text Block]</t>
  </si>
  <si>
    <t>Equity [Abstract]</t>
  </si>
  <si>
    <t>17. PREFERRED STOCK
Pursuant to the Articles of Incorporation, MUFG had been authorized
to issue 400,000,000 shares of Class 5 Preferred Stock,
200,000,000 shares of Class 6 Preferred Stock, and 200,000,000
shares of Class 7 Preferred Stock without par value as of
March 31, 2018.
All classes of preferred stock are non-voting non-cumulative non-participating
As of March 31, 2016, 2017 and 2018, there was no preferred
stock outstanding and the entire amount of Capital stock on the
consolidated balance sheets consisted of only common stock.</t>
  </si>
  <si>
    <t>Common Stock and Capital Surplus [Text Block]</t>
  </si>
  <si>
    <t>18. COMMON STOCK AND CAPITAL
SURPLUS
The changes in the number of issued shares of common stock during
the fiscal years ended March 31, 2016, 2017 and 2018 were as
follows:
2016 2017 2018
(shares)
Balance at beginning of fiscal year 14,168,853,820 14,168,853,820 14,168,853,820
Retirement of shares of common stock — — (268,825,800 )
Balance at end of fiscal year 14,168,853,820 14,168,853,820 13,900,028,0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18, would have increased
capital accounts by ¥1,910,106 million with a
corresponding decrease in unappropriated retained earnings.
The Companies Act permits that common stock, legal reserve,
additional paid-in paid-in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May 18, 2015 to June 16, 2015, MUFG repurchased
111,151,8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5. The repurchase
plan, as authorized by the Board of Directors of MUFG, allowed for
the repurchase of an aggregate amount of up to 160,000,000 shares,
which represents the equivalent of 1.14% of the total number of
common shares outstanding, or of an aggregate repurchase amount of
up to ¥100 billion. The purpose of the repurchase is to
enhance the return of earnings to shareholders, to improve capital
efficiency, and to implement flexible capital policies.
From November 16, 2015 to December 8, 2015, MUFG
repurchased 121,703,7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5. The repurchase plan, as authorized
by the Board of Directors of MUFG, allowed for the repurchase of an
aggregate amount of up to 140,000,000 shares, which represents the
equivalent of 1.01% of the total number of common shares
outstanding, or of an aggregate repurchase amount of up to
¥100 billion. The purpose of the repurchase is to enhance
the return of earnings to shareholders, to improve capital
efficiency, and to implement flexible capital policies.
From May 17, 2016 to June 13, 2016, MUFG repurchased
190,614,800 shares of MUFG’s common stock. These purchases
were made through Off-Auction (ToSTNeT-3)
From November 15, 2016 to December 22, 2016, MUFG
repurchased 142,238,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6. The repurchase plan, as authorized
by the Board of Directors of MUFG, allowed for the repurchase of an
aggregate amount of up to 230,000,000 shares, which represents the
equivalent of 1.69% of the total number of common shares
outstanding, or of an aggregate repurchase amount of up to
¥100 billion. The purpose of the repurchase is to enhance
the return of earnings to shareholders, to improve capital
efficiency, and to implement flexible capital policies.
From May 16, 2017 to June 21, 2017 MUFG repurchased
141,158,9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7. The repurchase plan
as authorized by the Board of Directors of MUFG allowed for the
repurchase of an aggregate amount of up to 200,000,000 shares,
which represents the equivalent of 1.49% of the total number of
common shares outstanding, or of an aggregate repurchase amount of
up to ¥100 billion. The purpose of the repurchase is to
enhance the return of earnings to shareholders, to improve capital
efficiency, and to implement flexible capital policies. On
July 20, 2017, MUFG cancelled all the acquired shares in
satisfaction of the resolution adopted at the meeting of the Board
of Directors of MUFG held on May 15, 2017.
From November 15, 2017 to December 22, 2017, MUFG
repurchased 127,666,9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7. The repurchase plan as authorized
by the Board of Directors of MUFG allowed for the repurchase of an
aggregate amount of up to 200,000,000 shares, which represents the
equivalent of 1.50%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8, MUFG cancelled all of the acquired shares in
satisfaction of the resolution adopted at the meeting of the Board
of Directors of MUFG held on November 14, 2017.
Parent Company Shares Held by Subsidiaries and Affiliated
Companies
At March 31, 2018,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19. 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18, was ¥4,515,486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20. ACCUMULATED OTHER COMPREHENSIVE
INCOME (LOSS)
The following table presents the changes in Accumulated OCI, net of
tax and net of noncontrolling interests, for the fiscal years ended
March 31, 2016, 2017 and 2018:
2016 2017 2018
(in
millions)
Accumulated other comprehensive income (loss), net of
taxes:
Net unrealized gains (losses) on investment securities:
Balance at beginning of fiscal year ¥ 2,304,555 ¥ 1,995,314 ¥ 2,032,807
Net change during the fiscal year (309,241 ) 31,984 244,249
Effect of adopting new guidance by a foreign affiliated company — — 118
Effect of adopting new guidance on consolidation of certain
variable interest entities (Note 26) — 5,509 —
Effect of adopting new guidance on reclassification on certain tax
effects (Note 1) — — (6,828 )
Balance at end of fiscal year ¥ 1,995,314 ¥ 2,032,807 ¥ 2,270,346
Net debt valuation adjustments (Note 14):
Balance at beginning of fiscal year ¥ — ¥ (2,080 ) ¥ (10,632 )
Net change during the fiscal year 3,505 (8,552 ) (2,178 )
Effect of adopting new guidance by a foreign affiliated company (5,585 ) — —
Effect of adopting new guidance on reclassification on certain tax
effects (Note 1) — — (3,678 )
Balance at end of fiscal year ¥ (2,080 ) ¥ (10,632 ) ¥ (16,488 )
Net unrealized gains (losses) on derivatives qualifying for cash
flow hedges:
Balance at beginning of fiscal year ¥ 2,708 ¥ 4,516 ¥ (8,729 )
Net change during the fiscal year 1,808 (13,245 ) (7,025 )
Effect of adopting new guidance on reclassification on certain tax
effects (Note 1) — — (3,496 )
Balance at end of fiscal year ¥ 4,516 ¥ (8,729 ) ¥ (19,250 )
Defined benefit plans:
Balance at beginning of fiscal year ¥ (187,640 ) ¥ (317,422 ) ¥ (214,062 )
Net change during the fiscal year (129,782 ) 103,360 109,012
Effect of adopting new guidance on reclassification on certain tax
effects (Note 1) — — (14,543 )
Balance at end of fiscal year ¥ (317,422 ) ¥ (214,062 ) ¥ (119,593 )
Foreign currency translation adjustments:
Balance at beginning of fiscal year ¥ 947,632 ¥ 620,931 ¥ 482,039
Net change during the fiscal year (326,701 ) (137,256 ) (119,213 )
Effect of adopting new guidance on consolidation of certain
variable interest entities (Note 26) — (1,636 ) —
Effect of adopting new guidance on reclassification on certain tax
effects (Note 1) — — (526 )
Balance at end of fiscal year ¥ 620,931 ¥ 482,039 ¥ 362,300
Balance at end of fiscal year ¥ 2,301,259 ¥ 2,281,423 ¥ 2,477,315
The following table presents the before tax and net of tax changes
in each component of Accumulated OCI for the fiscal years ended
March 31, 2016, 2017 and 2018:
2016 2017 2018
Before tax Tax Net of tax Before tax Tax Net of tax Before tax Tax Net of tax
(in
millions)
Net unrealized gains (losses) on investment securities:
Net unrealized gains (losses) on investment securities ¥ (172,382 ) ¥ 81,568 ¥ (90,814 ) ¥ 307,476 ¥ (107,082 ) ¥ 200,394 ¥ 631,154 ¥ (204,916 ) ¥ 426,238
Reclassification adjustment for gains included in net income before
attribution of noncontrolling interests (239,934 ) 80,967 (158,967 ) (274,278 ) 86,845 (187,433 ) (280,258 ) 84,328 (195,930 )
Net change (412,316 ) 162,535 (249,781 ) 33,198 (20,237 ) 12,961 350,896 (120,588 ) 230,308
Net unrealized gains (losses) on investment securities attributable
to noncontrolling interests 59,460 (19,023 ) (13,941 )
Net unrealized gains (losses) on investment securities attributable
to Mitsubishi UFJ Financial Group (309,241 ) 31,984 244,249
Net debt valuation adjustments (Note 14):
Net debt valuation adjustments 6,005 (2,032 ) 3,973 (12,693 ) 3,994 (8,699 ) (3,555 ) 1,088 (2,467 )
Reclassification adjustment for losses (gains) included in net
income before attribution of noncontrolling interests (707 ) 239 (468 ) 215 (68 ) 147 417 (128 ) 289
Net change 5,298 (1,793 ) 3,505 (12,478 ) 3,926 (8,552 ) (3,138 ) 960 (2,178 )
Net debt valuation adjustments attributable to noncontrolling
interests — — —
Net debt valuation adjustments attributable to Mitsubishi UFJ
Financial Group 3,505 (8,552 ) (2,178 )
Net unrealized gains (losses) on derivatives qualifying for cash
flow hedges:
Net unrealized gains (losses) on derivatives qualifying for cash
flow hedges 23,633 (9,320 ) 14,313 (4,321 ) 2,041 (2,280 ) (3,430 ) 1,571 (1,859 )
Reclassification adjustment for gains included in net income before
attribution of noncontrolling interests (20,599 ) 8,094 (12,505 ) (18,367 ) 7,402 (10,965 ) (8,016 ) 2,850 (5,166 )
Net change 3,034 (1,226 ) 1,808 (22,688 ) 9,443 (13,245 ) (11,446 ) 4,421 (7,025 )
Net unrealized gains on derivatives qualifying for cash flow hedges
attributable to noncontrolling interests — — —
Net unrealized gains (losses) on derivatives qualifying for cash
flow hedges attributable to Mitsubishi UFJ Financial Group 1,808 (13,245 ) (7,025 )
Defined benefit plans:
Defined benefit plans (209,209 ) 72,115 (137,094 ) 131,971 (41,852 ) 90,119 154,708 (48,537 ) 106,171
Reclassification adjustment for losses included in net income
before attribution of noncontrolling interests 9,839 (4,238 ) 5,601 20,105 (6,652 ) 13,453 5,904 (2,237 ) 3,667
Net change (199,370 ) 67,877 (131,493 ) 152,076 (48,504 ) 103,572 160,612 (50,774 ) 109,838
Defined benefit plans attributable to noncontrolling interests (1,711 ) 212 826
Defined benefit plans attributable to Mitsubishi UFJ Financial
Group (129,782 ) 103,360 109,012
Foreign currency translation adjustments:
Foreign currency translation adjustments (396,995 ) 43,109 (353,886 ) (148,460 ) 2,424 (146,036 ) (137,811 ) 32,767 (105,044 )
Reclassification adjustment for losses (gains) included in net
income before attribution of noncontrolling interests (3,670 ) 879 (2,791 ) 3,293 (467 ) 2,826 (1,494 ) 1,760 266
Net change (400,665 ) 43,988 (356,677 ) (145,167 ) 1,957 (143,210 ) (139,305 ) 34,527 (104,778 )
Foreign currency translation adjustments attributable to
noncontrolling interests (29,976 ) (5,954 ) 14,435
Foreign currency translation adjustments attributable to Mitsubishi
UFJ Financial Group (326,701 ) (137,256 ) (119,213 )
Other comprehensive income (loss) attributable to Mitsubishi UFJ
Financial Group ¥ (760,411 ) ¥ (23,709 ) ¥ 224,845
The following table presents the effect of the reclassification of
significant items out of Accumulated OCI on the respective
line items of the accompanying consolidated statements of income
for the fiscal years ended March 31, 2016, 2017 and 2018:
2016 2017 2018
Details of Accumulated OCI components
Amount reclassified out of
Line items in the consolidated
(in
millions)
Net unrealized losses (gains) on investment securities
Net gains on sales and redemptions of Available-for-sale ¥ (267,240 ) ¥ (307,041 ) ¥ (287,279 )
Investment securities gains—net
Impairment losses on investment securities 22,885 32,744 6,759
Investment securities gains—net
Other 4,421 19 262
(239,934 ) (274,278 ) (280,258 ) Total before tax
80,967 86,845 84,328 Income tax expense
¥ (158,967 ) ¥ (187,433 ) ¥ (195,930 ) Net of tax
Net debt valuation adjustments (Note 14) ¥ (707 ) ¥ 215 ¥ 417 Equity in earnings of equity
(707 ) 215 417 Total before tax
239 (68 ) (128 ) Income tax expense
¥ (468 ) ¥ 147 ¥ 289 Net of tax
Net unrealized losses (gains) on derivatives qualifying for cash
flow hedges
Interest rate contracts ¥ (20,338 ) ¥ (18,332 ) ¥ (7,782 ) Interest income on Loans,
Other (261 ) (35 ) (234 )
(20,599 ) (18,367 ) (8,016 ) Total before tax
8,094 7,402 2,850 Income tax expense
¥ (12,505 ) ¥ (10,965 ) ¥ (5,166 ) Net of tax
Defined benefit plans
Net actuarial loss (1) ¥ 21,251 ¥ 31,837 ¥ 17,280
Prior service cost (1) (10,847 ) (9,927 ) (6,959 )
Loss (gain) on settlements and curtailment, and other (1) (565 ) (1,805 ) (4,417 )
9,839 20,105 5,904 Total before tax
(4,238 ) (6,652 ) (2,237 ) Income tax expense
¥ 5,601 ¥ 13,453 ¥ 3,667 Net of tax
Foreign currency translation adjustments ¥ (4,270 ) ¥ (39 ) ¥ (5,743 ) Other non-interest
600 3,332 4,249 Other non-interest
(3,670 ) 3,293 (1,494 ) Total before tax
879 (467 ) 1,760 Income tax expense
¥ (2,791 ) ¥ 2,826 ¥ 266 Net of tax
Total reclassifications for the period ¥ (255,071 ) ¥ (269,032 ) ¥ (283,447 ) Total before tax
85,941 87,060 86,573 Income tax expense
¥ (169,130 ) ¥ (181,972 ) ¥ (196,874 ) Net of tax
Note:
(1) These Accumulated OCI components are
included in the computation of net periodic benefit cost. See Note
13 for more information.</t>
  </si>
  <si>
    <t>Noncontrolling Interests [Text Block]</t>
  </si>
  <si>
    <t>Noncontrolling Interest [Abstract]</t>
  </si>
  <si>
    <t>21. NONCONTROLLING INTERESTS
Deconsolidation of Subsidiaries
The gains and losses due to deconsolidation of subsidiaries were
recognized under “Other non-interest non-interest
Changes in MUFG’s Ownership Interests in
Subsidiaries
The following table presents the effect on MUFG’s
shareholders’ equity from changes in ownership of
subsidiaries resulting from transactions with the noncontrolling
interest shareholders during the fiscal years ended March 31,
2016, 2017 and 2018:
2016 2017 2018
(in millions)
Net income attributable to Mitsubishi UFJ Financial Group ¥ 802,332 ¥ 202,680 ¥ 1,228,160
Transactions between Mitsubishi UFJ Financial Group and the
noncontrolling interest shareholders:
Purchase of shares of Mitsubishi UFJ NICOS from noncontrolling
interest shareholder (Note 2) — — (34,751 )
Other (1,630 ) (429 ) 8,006
Net transfers to the noncontrolling interest shareholders (1,630 ) (429 ) (26,745 )
Change from net income attributable to Mitsubishi UFJ Financial
Group and transactions between Mitsubishi UFJ Financial Group and
the noncontrolling interest shareholders ¥ 800,702 ¥ 202,251 ¥ 1,201,415</t>
  </si>
  <si>
    <t>Regulatory Capital Requirements [Text Block]</t>
  </si>
  <si>
    <t>22. REGULATORY CAPITAL
REQUIREMENT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7 and 2018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the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is redefined, and consists of
Common Equity Tier 1 capital and Additional Tier 1 capital. Common
Equity Tier 1 capital is a new category of capital primarily
consisting of common stock, capital surplus, retained earnings, and
Accumulated OCI. Regulatory adjustments including certain
intangible fixed assets, such as goodwill, and defined-benefit
pension fund assets will be deducted from Common Equity Tier 1. The
amount of adjustments to be deducted will increase progressively
over time. Additional Tier 1 capital generally consists of Basel
III compliant preferred securities, other capital that meets Tier 1
requirements under Basel II standards, and net of regulatory
adjustments. Subject to transitional measures, adjustments are made
to Additional Tier 1 capital for items including intangible fixed
assets, such as goodwill, and foreign currency translation
adjustments, with the amounts of such adjustments to Additional
Tier 1 capital progressively decreasing over time. Tier 2 capital
generally consists of Basel III compliant deferred obligations,
such as subordinated debts, capital that meet Tier 2
requirements under Basel II standards, certain allowances for
credit losses and noncontrolling interests in subsidiaries’
Tier 2 instruments. Subject to transitional measures, certain items
including 45% of unrealized profit on Available-for-sale
Basel III will be adopted in accordance with transition
arrangements. Examples of these transition arrangements include
initially lower capital adequacy ratios that will increase
progressively up to the Basel III adequacy levels as issued by
BCBS. In addition, individual elements of capital will be phased
out progressively over the same period of time to arrive at a
capital base that is consistent with that defined by BCBS in Basel
III.
Effective March 31, 2016, the FSA’s capital conservation
buffer, countercyclical buffer and the Global Systematically
Important Bank (“G-SIB”), G-SIB G-SIB G-SIB
The risk-adjusted capital amounts and ratios of MUFG, MUFG Bank and
Mitsubishi UFJ Trust and Banking presented in the following table
are based on amounts calculated in accordance with Japanese GAAP as
required by the FSA.
Actual For capital
Amount Ratio Amount Ratio
(in millions,
except percentages)
Consolidated:
At March 31, 2017:
Total capital (to risk-weighted assets):
MUFG (1) ¥ 18,076,158 15.85 % ¥ 11,398,640 10.00 %
BK 14,053,431 15.28 7,356,801 8.00
TB 2,406,555 19.80 971,933 8.00
Tier1 capital (to risk-weighted assets):
MUFG (1) 15,232,491 13.36 9,118,912 8.00
BK 11,680,740 12.70 5,517,601 6.00
TB 2,058,449 16.94 728,950 6.00
Common Equity Tier1 capital (to risk-weighted assets):
MUFG (1) 13,413,885 11.76 7,409,116 6.50
BK 10,245,812 11.14 4,138,201 4.50
TB 1,928,970 15.87 546,713 4.50
At March 31, 2018:
Total capital (to risk-weighted assets):
MUFG (1) ¥ 18,795,480 16.56 % ¥ 12,492,344 11.01 %
BK 14,470,240 15.90 7,280,570 8.00
TB 2,545,648 20.03 1,016,420 8.00
Tier1 capital (to risk-weighted assets):
MUFG (1) 16,251,749 14.32 10,223,072 9.01
BK 12,374,074 13.59 5,460,427 6.00
TB 2,245,853 17.67 762,315 6.00
Common Equity Tier1 capital (to risk-weighted assets):
MUFG (1) 14,284,945 12.58 8,521,118 7.51
BK 10,788,381 11.85 4,095,321 4.50
TB 2,060,107 16.21 571,736 4.50
Stand-alone:
At March 31, 2017:
Total capital (to risk-weighted assets):
BK ¥ 12,823,393 16.70 % ¥ 6,140,606 8.00 %
TB 2,426,482 20.48 947,592 8.00
Tier1 capital (to risk-weighted assets):
BK 10,655,522 13.88 4,605,455 6.00
TB 2,067,034 17.45 710,694 6.00
Common Equity Tier1 capital (to risk-weighted assets):
BK 9,247,740 12.04 3,454,091 4.50
TB 1,937,599 16.35 533,020 4.50
At March 31, 2018:
Total capital (to risk-weighted assets):
BK ¥ 13,211,327 16.90 % ¥ 6,252,458 8.00 %
TB 2,529,316 19.88 1,017,331 8.00
Tier1 capital (to risk-weighted assets):
BK 11,344,078 14.51 4,689,344 6.00
TB 2,232,760 17.55 762,998 6.00
Common Equity Tier1 capital (to risk-weighted assets):
BK 9,802,445 12.54 3,517,008 4.50
TB 2,057,760 16.18 572,249 4.50
Note:
(1)
Effective March 31, 2016, the FSA’s capital
conservation buffer, countercyclical buffer and G-SIB G-SIB G-SIB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s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7, Mitsubishi UFJ Morgan Stanley
Securities’s capital accounts less certain fixed assets of
¥426,133 million on a stand-alone basis and
¥451,285 million on a consolidated basis, were 323.0% and
324.7% of the total amounts equivalent to market, counterparty
credit and operations risks, respectively. At March 31, 2018,
its capital accounts less certain fixed assets of
¥446,539 million on a stand-alone basis and
¥473,296 million on a consolidated basis, were 291.2% and
293.2% of the total amounts equivalent to market, counterparty
credit and operations risks, respectively.
Management believes, as of March 31, 2018, that MUFG, MUFG
Bank, Mitsubishi UFJ Trust and Banking, Mitsubishi UFJ Morgan
Stanley Securities and other regulated securities subsidiaries met
all capital adequacy requirements to which they are subject.
United States of America
In the United States of America, MUFG Americas Holdings and its
banking subsidiary MUFG Union Bank, N.A. (“MUFG Union
Bank” or “BK(US)”), MUFG Bank’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FG Americas Holdings’s consolidated financial
statements. Under capital adequacy guidelines and the regulatory
framework for prompt corrective action, MUFG Americas Holdings and
MUFG Union Bank must meet specific capital guidelines that involve
quantitative measures of MUFG Americas Holdings’s and MUFG
Union Bank’s assets, liabilities, and certain off-balance
Quantitative measures established by regulation to help ensure
capital adequacy require MUFG Americas Holdings and MUFG Union Bank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FG Union Bank),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phase-in
As a result of the Federal Reserve’s approval of MUFG
Americas Holdings’s request to opt out of the advanced
approaches methodology in the fourth quarter of 2014, MUFG Americas
Holdings calculated its regulatory capital ratios under U.S. Basel
I rules at December 31, 2014 and became subject to the U.S.
Basel III standardized approach on January 1, 2015, with
certain provisions subject to phase-in one-time off-balance
As required under U.S. Basel III rules, the 2.5% capital
conservation buffer is being implemented on a phased-in phased-in
The figures on the table below are calculated according to U.S.
Basel III as of December 31, 2016 and 2017. MUFG Americas
Holdings’s actual capital amounts and ratios are presented as
follows:
Actual Minimum capital (1)
Amount Ratio Amount Ratio
(in millions,
except percentages)
MUAH:
At December 31, 2016:
Total capital (to risk-weighted assets) $ 16,431 16.45 % $ 8,617 8.625 %
Tier 1 capital (to risk-weighted assets) 14,757 14.77 6,619 6.625
Tier 1 capital (to quarterly average assets) (2) 14,757 9.92 5,952 4.000
Common Equity Tier 1 capital (to risk-weighted assets) 14,757 14.77 5,120 5.125
At December 31, 2017:
Total capital (to risk-weighted assets) $ 17,106 17.76 % $ 8,910 9.250 %
Tier 1 capital (to risk-weighted assets) 15,708 16.31 6,984 7.250
Tier 1 capital (to quarterly average assets) (2) 15,708 10.06 6,245 4.000
Common Equity Tier 1 capital (to risk-weighted assets) 15,708 16.31 5,539 5.750
Notes:
(1) The minimum capital requirement
includes a capital conservation buffer of 1.250% at
December 31, 2017 and 0.625% at December 31, 2016.
(2) Excludes certain deductions.
The figures on the table below are calculated according to U.S.
Basel III as of December 31, 2016 and 2017. MUFG Union
Bank’s actual capital amounts and ratios are presented as
follows:
Actual Minimum capital (1) Ratios OCC
Amount Ratio Amount Ratio Amount Ratio
(in millions,
except percentages)
BK(US):
At December 31, 2016:
Total capital (to risk-weighted assets) $ 14,560 16.29 % $ 7,709 8.625 % $ 8,938 10.00 %
Tier 1 capital (to risk-weighted assets) 13,056 14.61 5,922 6.625 7,151 8.00
Tier 1 capital (to quarterly average assets) (2) 13,056 11.46 4,558 4.000 5,697 5.00
Common Equity Tier 1 capital (to risk-weighted assets) 13,056 14.61 4,581 5.125 5,810 6.50
At December 31, 2017:
Total capital (to risk-weighted assets) $ 15,335 17.68 % $ 8,023 9.250 % $ 8,673 10.00 %
Tier 1 capital (to risk-weighted assets) 14,028 16.17 6,288 7.250 6,938 8.00
Tier 1 capital (to quarterly average assets) (2) 14,028 11.78 4,762 4.000 5,953 5.00
Common Equity Tier 1 capital (to risk-weighted assets) 14,028 16.17 4,987 5.750 5,637 6.50
Notes:
(1) Beginning January 1, 2016, the
minimum capital requirement includes a capital conservation buffer
of 1.250%.
(2) Excludes certain deductions.
Management believes, as of December 31, 2017, that MUFG
Americas Holdings and MUFG Union Bank met all capital adequacy
requirements to which they are subject.
As of December 31, 2016 and 2017, the notification from the
OCC categorized MUFG Union Bank as “well capitalized”
under the regulatory framework for prompt corrective action. To be
categorized as “well capitalized,” MUFG Union Bank must
maintain a minimum total risk-based capital ratio of 10% as of
December 31, 2016 and 2017, a Tier 1 risk-based capital ratio
of 8% as of December 31, 2016 and 2017, a Tier 1 capital to
quarterly average assets of 5% as of December 31, 2016 and
2017, and Common Equity Tier 1 risk-based capital ratio of 6.5% as
of December 31, 2016 and 2017, as set forth in the table.
There are no conditions or events since that notification that
management believes have changed MUFG Union Bank’s
category.</t>
  </si>
  <si>
    <t>Earnings Per Common Share Applicable to Common Shareholders of MUFG [Text Block]</t>
  </si>
  <si>
    <t>Earnings Per Share [Abstract]</t>
  </si>
  <si>
    <t>23.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6, 2017 and 2018 are as follows:
2016 2017 2018
(in
millions)
Income (Numerator):
Net income attributable to Mitsubishi UFJ Financial Group ¥ 802,332 ¥ 202,680 ¥ 1,228,160
Effect of dilutive instruments:
Stock acquisition rights and restricted stock units—Morgan
Stanley (2,704 ) (3,212 ) (3,826 )
Earnings applicable to common shareholders of Mitsubishi UFJ
Financial Group and assumed conversions ¥ 799,628 ¥ 199,468 ¥ 1,224,334
2016 2017 2018
(thousands of
shares)
Shares (Denominator):
Weighted average common shares outstanding 13,885,842 13,574,314 13,291,842
Effect of dilutive instruments:
Stock acquisition rights and the common shares of MUFG under Board
Incentive Plan 17,474 10,571 1,650
Weighted average common shares for diluted computation 13,903,316 13,584,885 13,293,492
2016 2017 2018
(in
yen)
Earnings per common share applicable to common shareholders of
Mitsubishi UFJ Financial Group:
Basic earnings per common share:
Earnings applicable to common shareholders of Mitsubishi
UFJ Financial Group ¥ 57.78 ¥ 14.93 ¥ 92.40
Diluted earnings per common share:
Earnings applicable to common shareholders of Mitsubishi
UFJ Financial Group ¥ 57.51 ¥ 14.68 ¥ 92.10</t>
  </si>
  <si>
    <t>Derivative Financial Instruments [Text Block]</t>
  </si>
  <si>
    <t>Derivative Instruments and Hedging Activities Disclosure [Abstract]</t>
  </si>
  <si>
    <t>2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The MUFG Group enters into forward exchange contracts, currency
swaps and other contracts in response to currency exposures
resulting from on-balance
Derivatives Designated as Hedges
The MUFG Group adopts hedging strategies and applies hedge
accounting to certain derivative transactions entered by MUFG
Americas Holdings whose fiscal period ends on December 31.
Cash Flow Hedges
MUFG Americas Holdings uses interest rate swaps to hedge the risk
of changes in cash flows attributable to changes in the designated
benchmark interest rate on the London Interbank Offered Rate
(“LIBOR”) indexed loans, and to a lesser extent, to
hedge interest rate risk on rollover debt.
MUFG Americas Holdings used interest rate swaps with a notional
amount of ¥768.4 billion at December 31, 2017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MUFG Americas Holdings used
interest rate swaps with a notional amount of
¥22.4 billion at December 31, 2017 to hedge the risk
of changes in cash flows attributable to changes in the designated
benchmark interest rate on LIBOR indexed short-term borrowings. At
December 31, 2017, the weighted average remaining life of the
active cash flow hedges was 3.7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non-interest
Fair Value Hedges
MUFG Americas Holdings engages in an interest rate hedging strategy
in which one or more interest rate swaps are associated with a
specified interest-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Notional Amounts of Derivative Contracts
The following table summarizes the notional amounts of derivative
contracts at March 31, 2017 and 2018:
Notional amounts (1)
2017 2018
(in
trillions)
Interest rate contracts ¥ 1,252.7 ¥ 1,219.7
Foreign exchange contracts 216.9 220.8
Equity contracts 4.7 6.1
Commodity contracts 0.5 0.3
Credit derivatives 6.0 6.5
Others 4.3 3.1
Total ¥ 1,485.1 ¥ 1,456.5
Note:
(1) Includes both written and purchased
positions.
Impact of Derivatives on the Consolidated Balance
Sheets
The following table summarizes fair value information on derivative
instruments that are recorded on the MUFG Group’s
consolidated balance sheets at March 31, 2017 and 2018:
Fair value of derivative instruments
2017 (1)(5) 2018 (1)(5)
Not designated (2) Designated (3) Total (4)
Not designated (2) Designated (3) Total (4)
(in
billions)
Derivative assets:
Interest rate contracts ¥ 14,240 ¥ 2 ¥ 14,242 ¥ 8,712 ¥ — ¥ 8,712
Foreign exchange contracts 4,301 — 4,301 3,557 — 3,557
Equity contracts 188 — 188 207 — 207
Commodity contracts 35 — 35 35 — 35
Credit derivatives 67 — 67 72 — 72
Others 2 — 2 2 — 2
Total derivative assets ¥ 18,833 ¥ 2 ¥ 18,835 ¥ 12,585 ¥ — ¥ 12,585
Derivative liabilities:
Interest rate contracts ¥ 14,305 ¥ 23 ¥ 14,328 ¥ 8,674 ¥ 17 ¥ 8,691
Foreign exchange contracts 4,084 — 4,084 3,000 — 3,000
Equity contracts 182 — 182 227 — 227
Commodity contracts 31 — 31 33 — 33
Credit derivatives 58 — 58 71 — 71
Others (6) (121 ) — (121 ) (145 ) — (145 )
Total derivative liabilities ¥ 18,539 ¥ 23 ¥ 18,562 ¥ 11,860 ¥ 17 ¥ 11,877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
Impact of Derivatives and Hedged Items on the Consolidated
Statements of Income and Accumulated OCI
The following tables provide more detailed information regarding
the derivative-related impact on the accompanying consolidated
statements of income and Accumulated OCI by accounting designation
for the fiscal years ended March 31, 2016, 2017 and 2018:
Gains and losses for trading and risk management derivatives (not
designated as hedging instruments)
Trading and risk management derivatives gains and losses
2016 2017 2018
Foreign Trading Total Foreign Trading Total Foreign Trading Total
(in
billions)
Interest rate contracts ¥ — ¥ 244 ¥ 244 ¥ — ¥ (137 ) ¥ (137 ) ¥ — ¥ 51 ¥ 51
Foreign exchange contracts 368 — 368 (183 ) — (183 ) (163 ) — (163 )
Equity contracts — 149 149 — (153 ) (153 ) — (260 ) (260 )
Commodity contracts — 2 2 — 2 2 — 6 6
Credit derivatives — 12 12 — 18 18 — (2 ) (2 )
Others 6 27 33 — (55 ) (55 ) 3 (22 ) (19 )
Total ¥ 374 ¥ 434 ¥ 808 ¥ (183 ) ¥ (325 ) ¥ (508 ) ¥ (160 ) ¥ (227 ) ¥ (387 )
Gains and losses for derivatives designated as cash flow hedges
2016
2017
2018
(in
billions)
Gains (losses) recognized in Accumulated OCI on derivative
instruments (Effective portion)
Interest rate contracts ¥
24 ¥ (3 ) ¥ (4 )
Total ¥ 24 ¥ (3 ) ¥ (4 )
Gains reclassified from Accumulated OCI into income
(Effective portion)
Interest rate contracts (1) ¥ 21 ¥
18 ¥
8
Total ¥ 21 ¥ 18 ¥ 8
Note:
(1) Included in Interest income.
Embedded Derivatives
Features embedded in other non-derivativ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17 and
2018:
Protection
sold
Maximum potential/Notional amount
Fair value
At March 31, 2017: 1 year 1-5 years Over Total (Asset)/ (1)
(in
millions)
Single name credit default swaps:
Investment grade (2) ¥ 627,355 ¥ 949,129 ¥ 29,493 ¥ 1,605,977 ¥ (21,005 )
Non-investment 107,663 349,886 6,580 464,129 1,654
Not rated 5,973 5,981 — 11,954 (516 )
Total 740,991 1,304,996 36,073 2,082,060 (19,867 )
Index and basket credit default swaps held by BK:
Investment grade (2) 7,000 198,335 63,767 269,102 (4,145 )
Non-investment 17,000 52,145 21,316 90,461 (837 )
Total 24,000 250,480 85,083 359,563 (4,982 )
Index and basket credit default swaps held by SCHD:
Investment grade (2) 14,000 72,192 1,000 87,192 (1,278 )
Non-investment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Notes:
(1) Fair value amounts are shown on a
gross basis prior to cash collateral or counterparty netting.
(2) The MUFG Group considers ratings of
Baa3/BBB-
(3) Other credit derivatives primarily
consist of total return swaps.
Single name credit default swaps
Index and basket credit default swaps pro-rata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3 billion and ¥2,327 billion, respectively,
at March 31, 2017, and approximately ¥52 billion and
¥2,416 billion, respectively, at March 31, 2018.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7 and 2018 was
approximately ¥1.0 trillion and ¥0.7 trillion,
respectively, for which the MUFG Group has posted collateral of
approximately ¥251 billion and ¥127 billion,
respectively, in the normal course of business. The amount of
additional collateral and early termination amount which could be
requested if the MUFG Group’s debt falls below investment
grade was ¥81 billion and ¥79 billion,
respectively, as of March 31, 2017 and ¥78 billion
and ¥65 billion, respectively, as of March 31,
2018.</t>
  </si>
  <si>
    <t>Obligations under Guarantees and Other Off-balance Sheet Instruments [Text Block]</t>
  </si>
  <si>
    <t>25. OBLIGATIONS UNDER GUARANTEES AND
OTHER OFF-BALANCE
Obligations under Guarantees
The MUFG Group provides customers with a variety of guarantees and
similar arrangements, including standby letters of credit,
financial and performance guarantees, credit protection, liquidity
facilities, other off-balance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Maximum Amount by expiration period
At March 31, 2017: 1 year 1-5 Over
(in
billions)
Standby letters of credit and financial guarantees ¥ 3,775 ¥ 2,494 ¥ 926 ¥ 355
Performance guarantees 2,968 2,037 836 95
Derivative instruments (1) 44,249 16,590 20,717 6,942
Liabilities of trust accounts 9,561 6,568 668 2,325
Others 5 — 1 4
Total ¥ 60,558 ¥ 27,689 ¥ 23,148 ¥ 9,721
Maximum
Amount by expiration period
At March 31, 2018: 1 year 1-5 Over
(in
billions)
Standby letters of credit and financial guarantees ¥ 4,311 ¥ 3,115 ¥ 850 ¥ 346
Performance guarantees 3,051 2,144 801 106
Derivative instruments (1) 40,513 15,230 18,314 6,969
Liabilities of trust accounts 9,444 6,017 558 2,869
Others 22 2 4 16
Total ¥ 57,341 ¥ 26,508 ¥ 20,527 ¥ 10,306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7
and 2018 are excluded from this presentation, as they are disclosed
in Note 24.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At
March 31, 2017 and 2018, there were liabilities of
¥9,561 billion and ¥9,444 billion,
respectively, in the segregated records of trust accounts including
the amounts related to liabilities with provisions limiting trustee
responsibility.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17 and 2018, the carrying amounts of the
liabilities related to guarantees and similar instruments set forth
above were ¥1,329,475 million and
¥1,110,505 million, respectively, which are included in
Other liabilities and Trading account liabilities. The guarantees
and similar instruments comprising the largest components of the
total were options sold in the amount of
¥1,290,563 million and ¥1,069,156 million as of
March 31, 2017 and 2018, respectively. Credit derivatives sold
by the MUFG Group at March 31, 2017 and 2018 are excluded
from this presentation, as they are disclosed in Note 24. In
addition, Other liabilities include an allowance for off-balance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7 and 2018.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7: Maximum Normal Close (1) Likely to (2) Not
(in
billions)
Standby letters of credit and financial guarantees ¥ 3,775 ¥ 3,629 ¥ 119 ¥ 24 ¥ 3
Performance guarantees 2,968 2,831 96 11 30
Total ¥ 6,743 ¥ 6,460 ¥ 215 ¥ 35 ¥ 33
Amount by borrower grade
At March 31, 2018: Maximum Normal Close (1) Likely to (2) Not
(in
billions)
Standby letters of credit and financial guarantees ¥ 4,311 ¥ 4,211 ¥ 83 ¥ 13 ¥ 4
Performance guarantees 3,051 2,910 113 5 23
Total ¥ 7,362 ¥ 7,121 ¥ 196 ¥ 18 ¥ 27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8, the MUFG Group had no
exposure that would require it to pay under this securities lending
indemnification, since the collateral market value exceeds the fair
value of securities lent.
Other Off-balance
In addition to obligations under guarantees and similar
arrangements set forth above, the MUFG Group issues other
off-balance off-balance off-balance
2017 2018
(in
billions)
Commitments to extend credit ¥ 84,334 ¥ 80,090
Commercial letters of credit 1,214 1,191
Commitments to make investments 135 183
Other 13 13
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6.</t>
  </si>
  <si>
    <t>Variable Interest Entities [Text Block]</t>
  </si>
  <si>
    <t>26.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7 and 2018:
Consolidated VIEs Consolidated assets
At March 31, 2017: Total Cash and
Interest-earning Trading Investment Loans All other
(in
millions)
Asset-backed conduits ¥ 7,332,485 ¥ 48,688 ¥ 34,690 ¥ 23,423 ¥ 1,485,377 ¥ 5,733,202 ¥ 7,105
Investment funds 712,694 — 9,020 511,924 15,611 — 176,139
Special purpose entities created for structured financing 226,380 — 2,310 — — 172,008 52,062
Repackaged instruments 77,211 — — 20,783 56,428 — —
Securitization of the MUFG Group’s assets (1)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short-term borrowings Long-term All other
(in
millions)
Asset-backed conduits ¥ 7,357,874 ¥ — ¥ 5,397,811 ¥ 1,379,498 ¥ 580,565
Investment funds 2,882 — — — 2,882
Special purpose entities created for structured financing 135,667 — 573 128,804 6,290
Repackaged instruments 76,713 — 4,000 72,096 617
Securitization of the MUFG Group’s assets (1)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 10,852,539 — — — — 10,827,488 25,051
Trust arrangements 7,177,407 — 10,541 702 152,277 7,011,255 2,632
Others 44,247 361 14,236 — 42 12,963 16,645
Total consolidated assets before elimination 26,414,149 53,584 82,311 481,387 2,041,441 23,546,424 209,002
The amounts eliminated in consolidation (7,223,156 ) (53,454 ) (59,150 ) (3,804 ) (88,758 ) (6,996,317 ) (21,673 )
Total consolidated assets ¥ 19,190,993 ¥ 130 ¥ 23,161 ¥ 477,583 ¥ 1,952,683 ¥ 16,550,107 ¥ 187,329
Consolidated liabilities
Total Deposits Other short-term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Note:
(1) Securitization of the MUFG
Group’s assets includes ¥5,793,956 million and
¥9,974,383 million of assets primarily consisting of
loans and the same amounts of liabilities primarily consisting of
long-term debt relating to eligible beneficiary interests in
housing loan trusts as of March 31, 2017 and 2018,
respectively. For more information, see analysis of each
transaction category below.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non-consolidated non-consolidated
Non-consolidated VIEs On-balance On-balance sheet
At March 31, 2017: Total assets Maximum Total Trading Investment Loans All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
Non-consolidated VIEs On-balance On-balance sheet
At March 31, 2018: Total assets Maximum Total Trading Investment Loans All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
Maximum exposure to loss on each type of entity is determined based
on the carrying amount of any on-balance off-balance on-balance
In February 2015, the FASB issued new guidance which amends the
consolidation analysis under the current consolidation guidance.
The amendments change the VIE analysis for limited
partnerships and similar legal entities, the criteria for
evaluating whether fees paid to a decision maker or a service
provider are a variable interest, the effect of fee arrangements
and related parties on the primary beneficiary determination, and
rescind the indefinite deferral provision that affects the
consolidation evaluation for certain investment funds. The MUFG
group adopted this new accounting guidance on April 1, 2016,
which resulted in the consolidation and deconsolidation of certain
investment funds. The net increase in the MUFG Group’s
consolidated assets, liabilities and Noncontrolling interests, were
¥628,236 million, ¥32,254 million and
¥595,982 million, respectively, as of April 1, 2016.
The cumulative effect on retained earnings was a decrease of
¥3,873 million upon the adoption.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These entities typically take the form of a limited partnership and
usually are entirely funded by general and limited partner
interests. These partnerships are considered as VIEs unless the
limited partners hold substantive kick-out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The MUFG Group provides financing to buy-out buy-out buy-out buy-out non-investment
Other Investment Funds
The MUFG Group’s investments in VIEs through MUFG Americas
Holdings primarily consist of equity investments in low-income
LIHC Unguaranteed Syndicated Investment Funds
MUFG Americas Holdings creates the investment funds, serves as the
managing investor member, and sells limited investor member
interests to third parties. MUFG Americas Holdings receives
benefits through income from the structuring of these funds,
servicing fees for managing the funds and, as an investor member,
tax benefits and tax credits to reduce the MUFG Americas Holdings
tax liability. MUFG Americas Holdings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FG Americas Holdings also forms limited liability companies,
which in turn invest in LIHC operating partnerships, to create LIHC
guaranteed syndicated investment funds. Interests in these funds
are sold to third parties who pay a premium for a guaranteed
return. MUFG Americas Holdings earns structuring fees from the sale
of these funds and asset management fees. MUFG Americas Holdings
serves as the funds’ sponsor and non-member
Special Purpose Entities Created for Structured
Financing
This category primarily comprises the following:
Leveraged Leasing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s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the MUFG Group is not
considered as the primary beneficiary because the power to direct
activities that most significantly impact the economic performance
of the troubled borrowers resides with the management of the
troubled borrowers, and the MUFG Group, as a lender, does not have
power over or assume any role in management. Therefore, the MUFG
Group does not consolidate these troubled borrowers.</t>
  </si>
  <si>
    <t>Commitments and Contingent Liabilities [Text Block]</t>
  </si>
  <si>
    <t>Commitments and Contingencies Disclosure [Abstract]</t>
  </si>
  <si>
    <t>27. COMMITMENTS AND CONTINGENT
LIABILITIES
Lease Commitments
The MUFG Group leases certain technology systems, office space and
equipment under noncancelable agreements which expire through the
fiscal year 2048.
Future minimum rental commitments for noncancelable leases at
March 31, 2018 were as follows:
Capital Operating
(in
millions)
Fiscal year ending March 31:
2019 ¥ 5,559 ¥ 93,378
2020 4,297 79,284
2021 3,746 70,402
2022 2,784 61,145
2023 1,602 54,551
2024 and thereafter 3,513 311,437
Total minimum lease payments ¥ 21,501 ¥ 670,197
Amount representing interest (2,787 )
Present value of minimum lease payments ¥ 18,714
Total rental expense for the fiscal years ended March 31,
2016, 2017 and 2018 was ¥118,286 million,
¥113,649 million and ¥119,208 million,
respectively.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39,414 million and
¥23,724 million as of March 31, 2017 and 2018,
respectively. Provision (reversal) related to the allowance is
included in Other non-interest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si>
  <si>
    <t>Fees and Commissions Income [Text Block]</t>
  </si>
  <si>
    <t>28. FEES AND COMMISSIONS
INCOME
Details of fees and commissions income for the fiscal years ended
March 31, 2016, 2017 and 2018 were as follows:
2016 2017 2018
(in
millions)
Fees and commissions on deposits ¥ 58,865 ¥ 53,891 ¥ 53,483
Fees and commissions on remittances and transfers 169,101 168,571 169,300
Fees and commissions on foreign trading business 84,688 75,024 78,239
Fees and commissions on credit card business 193,646 198,145 212,515
Fees and commissions on security-related services 285,334 239,516 258,728
Fees and commissions on administration and management services for
investment funds 149,916 155,708 159,481
Trust fees 110,051 103,110 112,399
Guarantee fees 44,740 41,818 44,160
Insurance commissions 69,485 59,853 49,223
Fees and commissions on real estate business 43,516 39,808 40,573
Other fees and commissions 266,530 279,449 284,691
Total ¥ 1,475,872 ¥ 1,414,893 ¥ 1,462,792
Fees and commissions on deposits consist of fees and commissions
charged for deposits transactions such as checking account
deposits, deposit and withdrawal services and using automated
teller machines. Fees and commissions on remittances and transfers
consist of fees and commissions charged for settlement transactions
such as domestic fund remittances, including transactions used by
electronic banking. Fees and commissions on foreign trading
business consist of fees and commissions charged for fund
collection and trade-related financing services related to foreign
trading business. Fees and commissions on credit card business
consist of fees and commissions related to credit card business
such as interchange income, annual fees, royalty and other service
charges from franchisees. Fees and commissions on
securities-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administration and management services for investment funds
primarily consist of fees and commissions earned from managing
investment funds on behalf of the clients. Trust fees consist
primarily of fees earned by fiduciary asset management and
administration services for corporate pension plans and investment
funds. Guarantee fees consist of fees related to guarantee business
such as providing guarantees on residential mortgage loans and
other loans. Insurance commissions consist of commissions earned by
acting as agent for insurance companies to sell insurance products.
Fees and commissions on real estate business primarily consist of
fees from real estate agent services. Other fees and commissions
include various fees and commissions mainly such as arrangement
fees and agent fees excluding the fees mentioned above.</t>
  </si>
  <si>
    <t>Trading Account Profits and Losses [Text Block]</t>
  </si>
  <si>
    <t>29.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6, 2017 and 2018 were comprised of the
following:
2016 2017 2018
(in
millions)
Interest rate and other derivative contracts ¥ 434,323 ¥ (325,007 ) ¥ (226,788 )
Trading account securities, excluding derivatives (157,669 ) (314,177 ) 153,674
Trading account profits (losses)—net 276,654 (639,184 ) (73,114 )
Foreign exchange derivative contracts (1) 374,324 (183,159 ) (159,986 )
Net trading gains (losses) ¥ 650,978 ¥ (822,343 ) ¥ (233,100 )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
For further information on the methodologies and assumptions used
to estimate fair value, see Note 32, which also shows fair values
of trading account securities by major category. Note 24 discloses
further information regarding the derivative-related impact on
Trading account profits (losses)—net by major category.</t>
  </si>
  <si>
    <t>Business Segments [Text Block]</t>
  </si>
  <si>
    <t>Segment Reporting [Abstract]</t>
  </si>
  <si>
    <t>30.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1 for financial information relating to the MUFG
Group’s operations by geographic area. The geographic
financial information is consistent with the basis of the
accompanying consolidated financial statements.
The following is a brief explanation of the MUFG Group’s
business segments:
Retail Banking Business Group one-stop,
Corporate Banking Business Group
Global Business Group
Trust Assets Business Group
Global Markets Business Group
Other
Management does not use information on segments’ total assets
to allocate resources and assess performance. Accordingly, business
segment information on total assets is not presented.
The MUFG Group made modifications to refine the definition of the
overseas Japanese corporate business, effective October 1,
2016, and made additional modifications for similar purposes,
effective April 1, 2017. These modifications had the impact of
increasing the operating profit of the Corporate Banking Business
Group for the fiscal years ended March 31, 2016 and 2017 by
¥9.7 billion and ¥9.8 billion,
respectively.
The MUFG Group also made modifications to the MUFG Group’s
internal management accounting rules and practices to clarify the
responsibility for profits of each business segment, effective
April 1, 2017. These modifications had the following
impact:
• for the fiscal year ended
March 31, 2016, increasing the operating profits of the Retail
Banking Business Group and the Global Markets Business Group by
¥0.2 billion and ¥1.8 billion, respectively,
and reducing the operating profits of the Corporate Banking
Business Group and Other by ¥0.7 billion and
¥1.3 billion, respectively; and
• for the fiscal year ended
March 31, 2017, increasing the operating profits of the Retail
Banking Business Group and the Global Markets Business Group by
¥0.4 billion and ¥0.6 billion, respectively,
and reducing the operating profits of the Corporate Banking
Business Group, the Global Business Group and Other by
¥0.5 billion, ¥0.3 billion and
¥0.2 billion, respectively.
The table set forth below has been reclassified to enable
comparisons between the relevant amounts for the fiscal years ended
March 31, 2016, 2017 and 2018, respectively:
Customer
Business
Global
Other
Total
Retail Corporate (1) Global (1) Trust Total (1)
(in
billions)
Fiscal year ended March 31, 2016:
Net revenue: ¥ 1,258.7 ¥ 1,078.2 ¥ 1,272.8 ¥ 172.2 ¥ 3,603.8 ¥ 637.9 ¥ 4.5 ¥ 4,246.2
BK and TB: 534.9 872.3 446.9 74.3 1,825.5 453.9 116.6 2,396.0
Net interest income 355.7 341.9 207.9 — 859.9 195.5 271.1 1,326.5
Net fees 171.8 405.9 187.1 74.3 809.3 (23.9 ) (91.7 ) 693.7
Other 7.4 124.5 51.9 — 156.3 282.3 (62.8 ) 375.8
Other than BK and TB (2) 723.8 205.9 825.9 97.9 1,778.3 184.0 (112.1 ) 1,850.2
Operating expenses 971.9 582.9 814.8 102.0 2,329.2 208.6 157.4 2,695.2
Operating profit (loss) ¥ 286.8 ¥ 495.3 ¥ 458.0 ¥ 70.2 ¥ 1,274.6 ¥ 429.3 ¥ (152.9 ) ¥ 1,551.0
Fiscal year ended March 31, 2017:
Net revenue: ¥ 1,198.1 ¥ 1,029.0 ¥ 1,303.2 ¥ 173.1 ¥ 3,526.3 ¥ 582.9 ¥ 2.7 ¥ 4,111.9
BK and TB: 485.9 834.7 444.6 73.0 1,731.3 387.3 71.9 2,190.5
Net interest income 335.3 323.7 213.3 — 824.7 189.2 207.9 1,221.8
Net fees 144.4 420.0 185.1 73.0 793.1 (8.6 ) (95.9 ) 688.6
Other 6.2 91.0 46.2 — 113.5 206.7 (40.1 ) 280.1
Other than BK and TB (2) 712.2 194.3 858.6 100.1 1,795.0 195.6 (69.2 ) 1,921.4
Operating expenses 972.4 576.5 821.0 112.2 2,335.9 213.2 167.0 2,716.1
Operating profit (loss) ¥ 225.7 ¥ 452.5 ¥ 482.2 ¥ 60.9 ¥ 1,190.4 ¥ 369.7 ¥ (164.3 ) ¥ 1,395.8
Fiscal year ended March 31, 2018:
Net revenue: ¥ 1,226.9 ¥ 1,003.2 ¥ 1,279.6 ¥ 186.7 ¥ 3,514.8 ¥ 477.2 ¥ (24.8 ) ¥ 3,967.2
BK and TB: 468.1 809.8 409.0 84.3 1,662.5 280.2 87.2 2,029.9
Net interest income 331.6 313.6 198.5 — 789.5 92.6 237.6 1,119.7
Net fees 130.9 408.2 169.2 84.3 766.1 (12.9 ) (86.0 ) 667.2
Other 5.6 88.0 41.3 — 106.9 200.5 (64.4 ) 243.0
Other than BK and TB (2) 758.8 193.4 870.6 102.4 1,852.3 197.0 (112.0 ) 1,937.3
Operating expenses 960.8 580.7 857.3 116.9 2,363.8 222.7 156.6 2,743.1
Operating profit (loss) ¥ 266.1 ¥ 422.5 ¥ 422.3 ¥ 69.8 ¥ 1,151.0 ¥ 254.5 ¥ (181.4 ) ¥ 1,224.1
Notes:
(1) Net revenue, operating expenses, and
operating profit relating to the overseas Japanese Corporate
business were ¥178.1 billion, ¥142.4 billion,
and ¥35.7 billion for the fiscal year ended
March 31, 2016, ¥177.1 billion,
¥146.2 billion, and ¥30.9 billion for the
fiscal year ended March 31, 2017, and
¥181.6 billion, ¥151.9 billion, and
¥29.7 billion for the fiscal year ended March 31,
2018, respectively. To eliminate the double-counting of these
amounts, adjustments have been made to the Total of Customer
Business. These amounts have been restated in accordance with the
modifications resulting in the restatement of the prior period
business segment information.
(2) Includes MUFG and its subsidiaries
other than MUFG Bank on a stand-alone basis and Mitsubishi UFJ
Trust and Banking on a stand-alone basis.
Reconciliation
As set forth above, the measurement basi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6,
2017 and 2018 above to income before income tax expense shown in
the accompanying consolidated statements of income is as
follows:
2016 2017 2018
(in
billions)
Operating profit: ¥ 1,551 ¥ 1,396 ¥ 1,224
Reversal of (provision for) credit losses (232 ) (254 ) 241
Trading account losses—net (6 ) (880 ) (287 )
Equity investment securities gains—net 105 181 215
Debt investment securities gains (losses)—net (19 ) 48 71
Foreign exchange gains (losses)—net 129 (110 ) 7
Equity in earnings of equity method investees—net 177 198 228
Impairment of goodwill (334 ) (7 ) —
Impairment of intangible assets (118 ) (6 ) (22 )
Reversal of (provision for) off-balance — (107 ) 96
Other—net (90 ) (186 ) (111 )
Income before income tax expense ¥ 1,163 ¥ 273 ¥ 1,662</t>
  </si>
  <si>
    <t>Foreign Activities [Text Block]</t>
  </si>
  <si>
    <t>31. 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6, 2017 and 2018,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79,064 52,719,811 26,194,772 25,019,537 11,644,171 292,557,355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Notes:
(1) Other areas primarily include Canada,
Latin America, the Caribbean and the Middle East.
(2) Total revenue is comprised of
Interest income and Non-interest
(3) Total expense is comprised of
Interest expense, Provision for (reversal of) credit losses and
Non-interest
The following is an analysis of certain asset and liability
accounts related to foreign activities at March 31, 2017 and
2018:
2017 2018
(in
millions)
Cash and due from banks ¥ 1,179,613 ¥ 1,816,704
Interest-earning deposits in other banks 6,798,036 8,560,283
Total ¥ 7,977,649 ¥ 10,376,987
Trading account assets ¥ 27,436,540 ¥ 23,904,678
Investment securities ¥ 6,863,563 ¥ 7,692,969
Loans—net of unearned income, unamortized premiums and
deferred loan fees ¥ 51,191,297 ¥ 51,339,696
Deposits ¥ 45,264,323 ¥ 45,818,648
Funds borrowed:
Call money, funds purchased ¥ 362,984 ¥ 355,666
Payables under repurchase agreements (1) 10,880,012 8,181,347
Payables under securities lending transactions 75,916 276,563
Other short-term borrowings 5,080,452 5,152,667
Long-term debt (1) 2,243,251 2,223,246
Total ¥ 18,642,615 ¥ 16,189,489
Trading account liabilities ¥ 8,298,435 ¥ 4,251,049
Note:
(1) The table above reflects changes in
presentation that were made to long-term repurchase agreements at
March 31, 2017. See Note 1 for further information.</t>
  </si>
  <si>
    <t>Fair Value [Text Block]</t>
  </si>
  <si>
    <t>Fair Value Disclosures [Abstract]</t>
  </si>
  <si>
    <t>32.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Interest-earning Deposits in Other Banks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non-binding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
Investment Securities
Investment securities include Available-for-sale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For its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its own credit risk adjustments for financial
liabilities were not material.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ten-year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
Assets and Liabilities Measured at Fair Value on a Recurring
Basis
The following tables present the financial instruments carried at
fair value by level within the fair value hierarchy as of
March 31, 2017 and 2018:
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s and official institutions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9,361,095 9,792,943 350,660 39,504,698
Debt securities
Japanese national government and Japanese government agency
bonds 21,522,128 3,045,776 — 24,567,904
Japanese prefectural and municipal bonds — 1,537,431 — 1,537,431
Foreign governments and official institutions bonds 1,583,554 567,946 20,192 2,171,692
Corporate bonds — 1,113,323 6,037 1,119,360
Residential mortgage-backed securities — 1,617,520 15 1,617,535
Commercial mortgage-backed securities — 92,806 2,430 95,236
Asset-backed securities — 1,397,177 161,172 1,558,349
Other debt securities — 4,793 160,814 165,607
Marketable equity securities 6,255,413 416,171 — 6,671,584
Other investment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Notes:
(1) Includes securities measured under
the fair value option.
(2) Excludes certain investments valued
at net asset value of private equity funds, whose fair values were
¥13,150 million and ¥21,517 million at
March 31, 2017 and 2018, respectively. The amounts of unfunded
commitments related to these private equity funds were
¥27,735 million and ¥61,463 million at
March 31, 2017 and 2018,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7 were
¥41 million, and ¥119 million, respectively,
and those at March 31, 2018 were nil, and
¥35 million, respectively. There was no amount of
unfunded commitments related to these real estate funds and private
equity funds at March 31, 2017 and 2018.
(5) Includes other short-term borrowings,
long-term debt, bifurcated embedded derivatives carried at fair
value and derivative liabilities designated as hedging
instruments.
Transfers Between Level 1 and Level 2
During the fiscal years ended March 31, 2017 and 2018, the
transfers between Level 1 and Level 2 were as
follows:
2017 2018
Transfers out of (1) Transfers out of (1) Transfers out of (1) Transfers out of (1)
(in
millions)
Assets
Trading account assets:
Trading Securities
Debt securities
Foreign governments and official institutions bonds ¥ — ¥ — ¥ 6,176 ¥ —
Trading derivative assets
Equity contracts — — 26,781 (2) —
Investment securities:
Available-for-sale
Marketable equity securities 22,578 27,807 8,022 5,566
Liabilities
Trading account liabilities:
Trading derivative liabilities
Equity contracts — — 31,341 (2) —
Notes: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
(2) Transfer out of Level 1 into Level 2
for trading derivative assets and trading derivative liabilities
were caused by the adoption of valuation techniques instead of
quoted prices which were not obtained at the end of the period due
to the reduction of activities in the market.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fiscal years
ended March 31, 2017 and 2018.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5)
March 31, Change
in
Included Included
(in
millions)
Assets
Trading account assets:
Trading securities (1) ¥ 879,946 ¥ (3,062 ) (2) ¥ — ¥ 375,549 ¥ — ¥ (143,806 ) ¥ (315,002 ) ¥ 58,409 ¥ (52,541 ) ¥ 799,493 ¥ 8,227 (2)
Debt securities
Japanese national government and Japanese government agency
bonds — (1,209 ) — — — — (10,106 ) 11,315 — — —
Japanese prefectural and municipal bonds 2,467 84 — — — (2,551 ) — — — — —
Foreign governments and official institutions bonds 57,470 (5,273 ) — 49,631 — (49,342 ) (50,638 ) — (12 ) 1,836 83
Corporate bonds 98,236 (2,783 ) — 2,802 — (6,659 ) (60,640 ) 47,094 (6) (52,529 ) (6) 25,521 107
Residential mortgage-backed securities 23,540 (5,036 ) — 38,086 — — (8,676 ) — — 47,914 (4,304 )
Asset-backed securities 630,247 9,437 — 281,792 — (85,254 ) (181,408 ) — — 654,814 11,761
Other debt securities 35,944 (392 ) — — — — — — — 35,552 (393 )
Equity securities 32,042 2,110 — 3,238 — — (3,534 ) — — 33,856 973
Trading derivatives—net 31,254 (2,305 ) (2) (847 ) 1,274 (2,968 ) — (13,573 ) 31,839 (7,429 ) 37,245 (7,768 ) (2)
Interest rate contracts—net 38,213 (1,942 ) (457 ) — (2 ) — (6,704 ) 4,170 (4,727 ) 28,551 (909 )
Foreign exchange contracts—net 1,235 (14,291 ) 15 524 (20 ) — 1,035 29,126 (2,766 ) 14,858 (12,420 )
Equity contracts—net (7,915 ) 12,917 (376 ) 147 (1,529 ) — (8,155 ) (1,465 ) 64 (6,312 ) 3,572
Commodity contracts—net (345 ) 1,397 (12 ) 603 (1,417 ) — 144 — — 370 2,050
Credit derivatives—net 66 (386 ) (17 ) — — — 107 8 — (222 ) (61 )
Investment securities:
Available-for-sale 375,274 (3,504 ) (3) (35,082 ) 300,765 — (268 ) (292,198 ) 6,835 (14,296 ) 337,526 (419 ) (3)
Debt securities
Foreign governments and official institutions bonds 20,941 — (1,099 ) 999 — — (742 ) — — 20,099 —
Corporate bonds 23,595 22 (463 ) 26,222 — (268 ) (6,086 ) 6,835 (6) (12,925 ) (6) 36,932 (419 )
Residential mortgage-backed securities 15 — — — — — — — — 15 —
Commercial mortgage-backed securities 3,764 — (282 ) — — — (511 ) — — 2,971 —
Asset-backed securities 158,281 (3,526 ) (26,651 ) 250,156 — — (259,970 ) — (1,371 ) 116,919 —
Other debt securities 168,678 — (6,587 ) 23,388 — — (24,889 ) — — 160,590 —
Other investment securities 24,689 2,432 (4) — 4,012 — (4,662 ) (110 ) — (69 ) 26,292 (1,270 ) (4)
Others 846 280 (4) 111 1,230 — (32 ) — 1,415 — 3,850 131 (4)
Total ¥ 1,312,009 ¥ (6,159 ) ¥ (35,818 ) ¥ 682,830 ¥ (2,968 ) ¥ (148,768 ) ¥ (620,883 ) ¥ 98,498 ¥ (74,335 ) ¥ 1,204,406 ¥ (1,099 )
Liabilities
Others ¥ (9,821 ) ¥ (24,383 ) (4) ¥ 17,155 ¥ — ¥ 4,062 ¥ — ¥ (30,214 ) ¥ 59,635 ¥ (2,458 ) ¥ 28,432 ¥ (15,362 ) (4)
Total ¥ (9,821 ) ¥ (24,383 ) ¥ 17,155 ¥ — ¥ 4,062 ¥ — ¥ (30,214 ) ¥ 59,635 ¥ (2,458 ) ¥ 28,432 ¥ (15,362 )
March 31,
Total gains (losses) for the
Issues
Sales
Settlements
Transfers (5)
Transfers (5)
March 31, Change
in
Included Included Purchases
(in
millions)
Assets
Trading account assets:
Trading securities (1) ¥ 799,493 ¥ (25,944 ) (2) ¥ — ¥ 702,402 ¥ — ¥ (281,927 ) ¥ (376,333 ) ¥ 34,986 ¥ (25,184 ) ¥ 827,493 ¥ (26,391 ) (2)
Debt securities
Japanese national government and Japanese government agency
bonds — (4 ) — 1,079 — — — — (1,075 ) — —
Foreign governments and official institutions bonds 1,836 720 — 107,685 — (107,157 ) (1,064 ) — (973 ) 1,047 (2 )
Corporate bonds 25,521 (6,424 ) — 3,170 — (533 ) (10,391 ) 34,885 (6) (23,136 ) (6) 23,092 (6,377 )
Residential mortgage-backed securities 47,914 1,014 — — — — (7,787 ) — — 41,141 829
Asset-backed securities 654,814 (21,124 ) — 576,668 — (172,324 ) (353,397 ) — — 684,637 (19,387 )
Other debt securities 35,552 (2,102 ) — — — — — — — 33,450 (2,102 )
Equity securities 33,856 1,976 — 13,800 — (1,913 ) (3,694 ) 101 — 44,126 648
Trading derivatives—net 37,245 3,912 (2) 520 1,367 (1,518 ) — (23,699 ) (466 ) (5,242 ) 12,119 (9,055 ) (2)
Interest rate contracts—net 28,551 (4,730 ) (42 ) — — — (8,810 ) (2,433 ) 2,060 14,596 (3,908 )
Foreign exchange contracts—net 14,858 (2,434 ) 294 26 — — (67 ) 1,996 (7,937 ) 6,736 1,713
Equity contracts—net (6,312 ) 12,518 272 687 (1,154 ) — (17,302 ) (29 ) 635 (10,685 ) (5,446 )
Commodity contracts—net 370 30 (4 ) 654 (364 ) — (3 ) — — 683 116
Credit derivatives—net (222 ) (1,472 ) — — — — 2,483 — — 789 (1,530 )
Investment securities:
Available-for-sale 337,526 4,831 (3) (15,344 ) 319,092 — (163 ) (264,616 ) 93 (30,759 ) 350,660 (167 ) (3)
Debt securities
Foreign governments and official institutions bonds 20,099 — (186 ) 621 — — (342 ) — — 20,192 —
Corporate bonds 36,932 150 (43 ) 521 — (52 ) (805 ) 93 (6) (30,759 ) (6) 6,037 (167 )
Residential mortgage-backed securities 15 — — — — — — — — 15 —
Commercial mortgage-backed securities 2,971 — 4 — — — (545 ) — — 2,430 —
Asset-backed securities 116,919 4,681 (9,605 ) 306,680 — — (257,503 ) — — 161,172 —
Other debt securities 160,590 — (5,514 ) 11,270 — (111 ) (5,421 ) — — 160,814 —
Other investment securities 26,292 1,640 (7) — 3,930 — (2,782 ) (7 ) — (714 ) 28,359 300 (7)
Others 3,850 (426 ) (8) (37 ) 5,584 — (311 ) — — — 8,660 (592 ) (8)
Total ¥ 1,204,406 ¥ (15,987 ) ¥ (14,861 ) ¥ 1,032,375 ¥ (1,518 ) ¥ (285,183 ) ¥ (664,655 ) ¥ 34,613 ¥ (61,899 ) ¥ 1,227,291 ¥ (35,905 )
Liabilities
Others 28,432 4,508 (4) (2,005 ) — 6,601 — (27,824 ) 1,056 (31,290 ) (25,528 ) 35,010 (4)
Total ¥ 28,432 ¥ 4,508 ¥ (2,005 ) ¥ — ¥ 6,601 ¥ — ¥ (27,824 ) ¥ 1,056 ¥ (31,290 ) ¥ (25,528 ) ¥ 35,010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into (out of) Level 3
for corporate bonds were caused by the decrease (increase) in
liquidity or the availability of the quoted prices provided by
third-party venders.
(7) Included in Investment securities
gains—net.
(8) Included in Other non-interest income.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14,890 Option model Probability of default 0.1%~8.7%
Correlation between interest rates 40.3%~74.0%
Correlation between interest rate and foreign exchange rate 46.4%~50.7%
Correlation between underlying assets 85.0%
Recovery rate 41.0%~48.0%
Volatility 16.8%~20.6%
Equity contracts—net (6,659) Option model
Correlation between interest rate and equity 33.3%~39.0%
Correlation between foreign exchange rate and equity 3.0%~69.2%
Correlation between equities 25.5%~81.3%
Volatility 29.8%~127.4%
At March 31, 2018
Fair value (1)
Valuation technique
Significant unobservable inputs Range Weighted (2)
(in millions)
Assets
Trading securities and Investment securities:
Foreign governments and official institutions ¥ 20,192 Return on equity method
Probability of default 0.0%~0.4% 0.2 %
Recovery rate 60.0%~70.0% 66.7 %
Market-required return on capital 8.0%~10.0% 9.5 %
Corporate bonds 267 Discounted cash flow
Recovery rate 70.8% 70.8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6,779 Option model Probability of default 0.0%~12.5%
Correlation between interest rates 40.3%~74.0%
Correlation between interest rate and foreign exchange rate 28.1%~50.7%
Recovery rate 41.0%~46.0%
Correlation between underlying assets 85.0%
Volatility 10.3%~16.2%
Equity contracts—net (16,600) Option model
Correlation between interest rate and equity 37.1%~39.0%
Correlation between foreign exchange rate and equity 7.0%~65.2%
Correlation between equities 20.6%~81.7%
Correlation between underlying assets 76.0%
6,528 Discounted cash flow
Term of litigation 2.0years
Notes:
(1) The fair value as of March 31,
2017 and 2018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
Sensitivity to and range of unobservable inputs
Probability of default
The wide range of probability of default used in the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the MUFG Group may still
be able to receive the full contractual payments.
For derivative contracts, the MUFG Group holds positions with a
large number of counterparties with various credit quality, which
results in wider range of probability of default. However, the
majority of counterparties have higher ratings, categorized as
“Normal” in the internal credit rating system, the
inputs used to estimate fair value of derivative contracts are
concentrated in the lower end of the range.
Discount factor and Liquidity premium
Recovery rate and Prepayment rate
Volatility
The level of volatility generally depends on the tenor of the
underlying instrument and the strike price or level defined in the
contract. Volatilities for certain combinations of tenor and strike
price are not observable. The volatility inputs used to estimate
fair value of interest rate contracts are distributed throughout
the range.
Correlation
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
Term of litigation
These swaps are valued using a discounted cash flow methodology and
are dependent upon the final resolution of the Covered Litigation.
The settlement timing of the Covered Litigation is not observable
in the market, therefore the estimated term is classified as a
level 3 input.
The restricted shares which the MUFG Group purchased will be
convertible to listed shares of the issuer at the end of the
Covered L</t>
  </si>
  <si>
    <t>Stock-based Compensation [Text Block]</t>
  </si>
  <si>
    <t>Disclosure of Compensation Related Costs, Share-based Payments [Abstract]</t>
  </si>
  <si>
    <t>33. STOCK-BASED COMPENSATION
The following describes the stock-based compensation plans of MUFG,
MUFG Bank, Mitsubishi UFJ Trust and Banking, Mitsubishi UFJ
Securities Holdings, Mitsubishi UFJ Morgan Stanley Securities and
MUFG Americas Holdings.
MUFG, MUFG Bank, Mitsubishi UFJ Trust and Banking, Mitsubishi
UFJ Securities Holdings and Mitsubishi UFJ Morgan Stanley
Securities
On May 16, 2016, MUFG introduced the Board Incentive Plan as a
new incentive plan for officers of MUFG, MUFG Bank, Mitsubishi UFJ
Trust and Banking, Mitsubishi UFJ Securities Holdings and
Mitsubishi UFJ Morgan Stanley Securities. On November 14,
2016, MUFG expanded the Board Incentive Plan to officers who hold
unexercised Stock Acquisition Rights granted under the Stock Option
Plan. As a result of this transaction, the Stock Option Plan
remains available to officers who are on overseas assignment as of
the transition date and hold unexercised Stock Acquisition Rights.
This transition which consists of the exchange of unexercised Stock
Acquisition Rights for common share of MUFG under the Board
Incentive Plan was treated as modification of the Stock Option Plan
for accounting purpose and incremental compensation cost resulting
from the modification was ¥2,028 million.
Stock Option Plan
MUFG, MUFG Bank, Mitsubishi UFJ Trust and Banking, Mitsubishi UFJ
Securities Holdings and Mitsubishi UFJ Morgan Stanley Securities
have the Stock Option Plan.
The Stock Acquisition Rights under the Stock Option Plan were
normally issued and granted to officers once a year until the
fiscal year ended March 31, 2013. They were normally issued
and granted to officers except for outside directors and corporate
auditors once a year from the fiscal year ended March 31,
2014.
The class of shares to be issued or transferred upon exercise of
the Stock Acquisition Rights is common shares of MUFG. The number
of shares to be issued or transferred upon exercise of each Stock
Acquisition Right (“number of granted shares”) is 100
common shares of MUFG. In the event of a stock split or reverse
stock split of common shares of MUFG, the number of granted shares
shall be adjusted in accordance with the ratio of the stock split
or reverse stock split. If any events occur that require the
adjustment to the number of granted shares (e.g., mergers,
consolidations, corporate separations or capital reductions of
MUFG), MUFG shall appropriately adjust the number of granted shares
to a reasonable extent.
The contractual term of the Stock Acquisition Rights is
approximately 30 years from the date of grant. Some of the Stock
Acquisition Rights vest on the date of grant and the rest of the
Stock Acquisition Rights granted vest depending on the
holders’ service periods as officers.
The Stock Acquisition Rights are only exercisable after the date on
which the following conditions are met: (1) holder as a
director, a corporate executive or an executive officer is no
longer a director, a corporate executive and an executive officer,
and (2) holder as a corporate auditor is no longer a corporate
auditor, and (3) holder as a senior fellow is no longer a
senior fellow. The exercise price is ¥1 per share.
The following is a summary of the Stock Acquisition Rights
transactions of MUFG, MUFG Bank, Mitsubishi UFJ Trust and Banking,
Mitsubishi UFJ Securities Holdings and Mitsubishi UFJ Morgan
Stanley Securities for the fiscal year ended March 31,
2018:
Number of Weighted average Weighted average Aggregate
(in
years)
(in millions)
Outstanding, beginning of fiscal year 892,800 ¥ 1
Exercised (23,100 ) 1
Transitioned to the Board (1) (263,300 ) 1
Outstanding, end of fiscal year 606,400 ¥ 1 24.29 ¥ 422
Exercisable, end of fiscal year — ¥ — — ¥ —
Note:
(1) All shares transitioned to the Board
Incentive Plan were granted and vested. See the explanation of the
following item, The Board Incentive Plan
The fair value of the Stock Acquisition Rights is estimated on the
date of grant using the Black-Scholes option pricing model that
uses the assumptions described in the following table. The
risk-free interest rate is based on the Japanese government bonds
yield curve in effect at the date of grant based on the expected
term. The expected volatility is based on the historical data from
traded common shares of MUFG. The expected term is based on the
average service period of officers of MUFG, MUFG Bank, Mitsubishi
UFJ Trust and Banking, Mitsubishi UFJ Securities Holdings and
Mitsubishi UFJ Morgan Stanley Securities, which represents the
expected outstanding period of the Stock Acquisition Rights
granted. The expected dividend yield is based on the dividend rate
of common share of MUFG at the date of grant.
Fiscal year ended March 31, 2016 (1)
Risk-free interest rate 0.07%
Expected volatility 28.03%
Expected term 4 years
Expected dividend yield 2.06%
Note:
(1) There are no issuances under the
Stock Option Plan during the fiscal years ended March 31, 2017
and 2018.
The weighted-average grant date fair value of the Stock Acquisition
Rights granted for the fiscal years ended March 31, 2016 was
¥80,200 per 100 shares.
The MUFG Group recognized ¥1,647 million and
¥252 million of compensation costs related to the Stock
Acquisition Rights with ¥518 million and
¥77 million of the corresponding tax benefit for the
fiscal years ended March 31, 2016 and 2017, respectively.
Cash received from the exercise of the Stock Acquisition Rights for
the fiscal years ended March 31, 2016, 2017 and 2018 was
¥4 million, ¥4 million and
¥0 million, respectively. The actual tax benefit realized
for the tax deductions from exercise of the Stock Acquisition
Rights for the fiscal years ended March 31, 2016, 2017 and
2018 was ¥538 million, ¥651 million and
¥2 million, respectively.
The Board Incentive Plan
On May 16, 2016, MUFG’s compensation committee approved
the introduction of a Board Incentive Plan as a new incentive plan
for officers and covers the fiscal years corresponding to the
medium-term business plan of MUFG under which common shares of MUFG
and cash equivalent to the liquidation value of the common shares
of MUFG together with dividends attributable to the common shares
of MUFG are delivered and/or provided as compensation. The Board
Incentive Plan uses the trust structure called a Board Incentive
Plan Trust (“the BIP Trust”) and was authorized to
purchase up to ¥15,800 million common shares of MUFG in
the open market. The BIP Trust initially consists of the BIP Trust
I and the BIP Trust II started on May 17, 2016, and will end
on August 31, 2018. These trusts period may be extended
through the modification of the trust agreement and additional
contributions to the trust.
On November 14, 2016, MUFG’s compensation committee also
approved the introduction of the BIP Trust III, using the same
structure as above for officers to implement the transition from
the Stock Option Plan under which Stock Acquisition Rights had
previously been granted but have not been exercised by officers to
the Board Incentive Plan. The BIP Trust III was authorized to
purchase up to ¥8,100 million common shares of MUFG in
the open market. In addition, on May 15, 2017, The BIP Trust
III was also authorized to additional purchase and was revised
amount of trust money up to ¥9,600 million common shares
of MUFG. The BIP Trust III started on November 15, 2016 and
will end on November 30, 2019. If any beneficiary under the
BIP Trust III remains as active officers at the initial expiration
date, the trust period will be extended for additional three years.
The extension of the trust period will be made in the same manner
up to 30 years.
MUFG funded and established the BIP Trust, and from time to time,
make contributions to the BIP Trust whose beneficiaries are
officers of MUFG, MUFG Bank, Mitsubishi UFJ Trust and Banking,
Mitsubishi UFJ Securities Holdings and Mitsubishi UFJ Morgan
Stanley Securities within the limit approved by MUFG’s
compensation committee. MUFG Bank, Mitsubishi UFJ Trust and
Banking, Mitsubishi UFJ Securities Holdings and Mitsubishi UFJ
Morgan Stanley Securities also reimburse MUFG for its contributions
to the BIP Trust. The trustee of the BIP Trusts, Mitsubishi UFJ
Trust and Banking, acquires common shares of MUFG in the open
market in accordance with the instructions from the trust
administrator, who is a third party that does not have any interest
in MUFG, MUFG Bank, Mitsubishi UFJ Trust and Banking, Mitsubishi
UFJ Securities Holdings and Mitsubishi UFJ Morgan Stanley
Securities.
During the period of the BIP Trust, certain points are awarded to
officers. The number of the points will be determined based on each
rank of officers, promotions to a higher rank in the BIP Trust I
and based on single-year financial results and the degree to which
the medium-term business plan has been achieved in the BIP
Trust II. At December 1, 2016, certain points were
awarded to officers who have exchanged their unexercised stock
acquisition rights at the transition from the Stock Option Plan to
the BIP Trust III. Points of the BIP Trust III are awarded to
officers who are on overseas assignment as of the transition date
when the officers become domestic residents and waive their
unexercised Stock Acquisition Rights.
One point corresponds to one common share of MUFG, and if the
number of common share of MUFG owned by the BIP Trusts has
increased or decreased due to a stock split, gratis allotment of
shares, reverse stock split, etc., the number of common share of
MUFG to be delivered and/or provided for one point will be adjusted
accordingly.
Officers will receive common shares of MUFG in the number
corresponding to a certain percentage of these points and cash
equivalent to the liquidation value of the common shares of MUFG
corresponding to the remaining points after they are liquidated
within the BIP Trusts. As to the BIP Trust I and the BIP Trust III,
common shares of MUFG and cash will be delivered and/or provided
upon resignation of the officers. As to the BIP Trust II, common
shares of MUFG and cash will be delivered and/or provided
immediately following the last day of the fiscal years
corresponding to the medium-term business plan of MUFG. Dividends
arising from common share of MUFG will also be distributed to
officers based on the number of the points or the beneficial
interest of officers.
The following is a roll-forward of common share of MUFG under the
BIP Trust I and the BIP Trust II of MUFG, MUFG Bank, Mitsubishi UFJ
Trust and Banking, Mitsubishi UFJ Securities Holdings and
Mitsubishi UFJ Morgan Stanley Securities for the fiscal year ended
March 31, 2018. For the BIP Trust III, all shares were vested
and there is no nonvested shares for the fiscal year ended
March 31, 2017 and 2018:
2017 2018
The BIP Trust I The BIP Trust II The BIP Trust I The BIP Trust II
Number Weighted— Number Weighted— Number Weighted— Number Weighted—
Nonvested, beginning of fiscal year — ¥ — — ¥ — 4,711,821 ¥ 521.60 9,551,841 ¥ 521.60
Granted 7,497,800 521.60 11,287,600 521.60 1,317,354 721.50 441,382 721.50
Vested (2,772,141 ) 521.60 (1,662,334 ) 521.60 (3,412,714 ) 590.06 (2,391,545 ) 548.50
Forfeited (13,838 ) 521.60 (73,425 ) 521.60 (530,828 ) 532.12 (556,329 ) 528.77
Nonvested, end of fiscal year 4,711,821 ¥ 521.60 9,551,841 ¥ 521.60 2,085,633 ¥ 533.17 7,045,349 ¥ 524.43
The total fair value of the common shares of MUFG held by the BIP
Trust I and the BIP Trust II that vested during the year ended
March 31, 2017 were ¥1,940 million and
¥1,163 million, respectively, and during the year ended
March 31, 2018 were ¥2,378 million and
¥1,668 million, respectively.
The following is a summary of compensation costs, the corresponding
tax benefit under the BIP Trust for the fiscal year ended
March 31, 2017 and 2018 and unrecognized compensation costs as
of March 31, 2017 and 2018:
2017 2018
The BIP The BIP The BIP The BIP The BIP The BIP
(in
millions)
Compensation costs ¥1,238 ¥1,039 ¥2,112 ¥2,514 ¥1,452 ¥218
Tax benefit 379 318 385 770 445 67
Unrecognized compensation costs 1,617 346 — 396 360 —
Unrecognized compensation costs are expected to be recognized over
a weighted-average period of 0.3 years for the BIP Trust I and 0.3
years for the BIP Trust II.
MUFG Americas Holdings
In April 2010, MUFG Americas Holdings adopted the UnionBanCal Plan
(“UNBC Plan”). Under the UNBC Plan, MUFG Americas
Holdings grants restricted stock units settled in American
Depositary Receipts (“ADRs”) representing common shares
of MUFG, to key employees at the discretion of the Human Capital
Committee of the Board of Directors (“the Committee”).
The Committee determines the number of shares, vesting requirements
and other features and conditions of the restricted stock units.
Under the UNBC Plan, MUFG ADRs are purchased in the open market
upon the vesting of the restricted stock units, through a revocable
trust. There is no amount authorized to be issued under the UNBC
Plan since all shares are purchased in the open market. These
awards generally vest pro-rata off-cycle
Under the UNBC Plan, the restricted stock unit participants do not
have dividend rights, voting rights or other stockholder rights.
The grant date fair value of these awards is equal to the closing
price of the MUFG ADRs on date of grant.
Effective July 1, 2014, the U.S. branch banking operations of
MUFG Bank were integrated under MUFG Union Bank’s operations
and MUFG Americas Holdings assumed the obligations of the stock
bonus plan established by MUFG Bank Headquarters for the Americas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Effective June 8, 2015, MUFG Americas Holdings amended and
restated the HQA Plan as the MUFG Americas Holdings Plan. The MUFG
Americas Holdings Plan is substantially similar to the UNBC and HQA
Plans. MUFG Americas Holdings’s future grants will be made
under the MUFG Americas Holdings Plan only. “Dividend
equivalent credits” arising from grants under the MUFG
Americas Holdings Plan are paid to participants in shares on an
annual basis. The weighted-average service period for grants issued
under the MUFG Americas Holdings Plan with outstanding restricted
stock units as of December 31, 2017 was 2.9 years.
The following table is a roll-forward of the restricted stock units
under the Stock Bonus Plans for the fiscal year ended
December 31, 2017:
Restricted Stock Units
2017
Number of Units
Weighted Average Grant
Units outstanding, beginning of fiscal year 26,725,582 $ 5.35
Activity during fiscal year:
Granted 14,362,249 6.53
Vested (11,709,454 ) 5.58
Forfeited (1,539,963 ) 5.55
Units outstanding, end of fiscal year 27,838,414 5.86
The weighted-average grant date fair value of restricted stock
units granted during the fiscal years ended December 31, 2015
and 2016 were $7.15 and $4.63, respectively. The total fair value
of RSUs that vested during the fiscal years ended December 31,
2015, 2016, and 2017 were ¥6,416 million,
¥5,333 million, and ¥8,414 million,
respectively.
The following table is a summary of MUFG Americas Holdings’s
compensation costs, the corresponding tax benefit for the fiscal
years ended December 31, 2015, 2016 and 2017, and unrecognized
compensation costs as of December 31, 2015, 2016 and 2017:
2015 2016 2017
(in
millions)
Compensation costs ¥ 6,537 ¥ 7,292 ¥ 7,405
Tax benefit 2,542 2,830 2,917
Unrecognized compensation costs 7,598 11,183 12,543
At December 31, 2017, approximately ¥12,543 million
(pretax) of compensation expense related to unvested grants had not
yet been charged to net income. That cost is expected to be
amortized into compensation expense over a weighted-average period
of 1.5 years.</t>
  </si>
  <si>
    <t>Parent Company Only Financial Information [Text Block]</t>
  </si>
  <si>
    <t>Condensed Financial Information of Parent Company Only Disclosure [Abstract]</t>
  </si>
  <si>
    <t>34. 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5,672 billion and
¥5,819 billion, in accordance with the statutory reserve
requirements under the Companies Act at March 31, 2017 and
2018, respectively. See Notes 19 and 22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17 and 2018, approximately
¥4,787 billion and ¥5,341 billion,
respectively, of net assets of consolidated subsidiaries may be
restricted as to payment of cash dividends and loans to the parent
company.
The following table presents the parent company only financial
information of MUFG:
Condensed Balance Sheets
As of March 31,
2017 2018
(in
millions)
Assets:
Cash and interest-earning deposits with banking subsidiaries ¥ 158,603 ¥ 114,784
Investments in subsidiaries and affiliated companies 15,798,922 16,720,286
Banking subsidiaries 11,961,515 12,638,315
Non-banking 3,837,407 4,081,971
Loans to subsidiaries 3,419,961 5,072,330
Banking subsidiaries 3,278,961 4,885,830
Non-banking 141,000 186,500
Other assets 97,742 166,514
Total assets ¥ 19,475,228 ¥ 22,073,914
Liabilities and Shareholders’ equity:
Short-term borrowings from banking subsidiaries ¥ 1,667,063 ¥ 1,600,179
Long-term debt from non-banking 261,586 264,332
Long-term debt 3,433,423 5,088,478
Other liabilities 127,624 150,743
Total liabilities 5,489,696 7,103,732
Total shareholders’ equity 13,985,532 14,970,182
Total liabilities and shareholders’ equity ¥ 19,475,228 ¥ 22,073,914
Condensed Statements of Income
Fiscal years
ended March 31,
2016 2017 2018
(in
millions)
Income:
Dividends from subsidiaries and affiliated companies ¥ 574,118 ¥ 608,504 ¥ 576,332
Banking subsidiaries 501,788 535,512 487,491
Non-banking 72,330 72,992 88,841
Management fees from subsidiaries 24,388 26,095 26,073
Interest income from subsidiaries 8,043 48,665 80,670
Foreign exchange gains—net 36,715 3,614 24,726
Trading account losses—net (7,907 ) (41,279 ) (26,749 )
Other income 975 1,427 1,508
Total income 636,332 647,026 682,560
Expense:
Operating expenses 23,074 25,692 26,016
Interest expense to subsidiaries and affiliated companies 26,553 28,867 31,426
Interest expense 3,429 35,689 65,068
Other expense 1,788 2,554 1,791
Total expense 54,844 92,802 124,301
Equity in undistributed net income (loss) of subsidiaries and
affiliated companies—net 216,632 (362,899 ) 672,421
Income before income tax expense (benefit) 798,120 191,325 1,230,680
Income tax expense (benefit) (4,212 ) (11,355 ) 2,520
Net income ¥ 802,332 ¥ 202,680 ¥ 1,228,160
Condensed Statements of Cash Flows
Fiscal years ended
March 31,
2016 (1) 2017 (1) 2018
(in
millions)
Operating activities:
Net income ¥ 802,332 ¥ 202,680 ¥ 1,228,160
Adjustments and other (158,564 ) 371,901 (799,571 )
Net cash provided by operating activities 643,768 574,581 428,589
Investing activities:
Proceeds from sales of investment in affiliated companies — 1,574 —
Purchase of equity investment in subsidiaries and an affiliated
company — (91,877 ) (53,000 )
Net increase in loans to subsidiaries (1,433,700 ) (1,802,664 ) (1,682,576 )
Other—net (3,135 ) (2,659 ) (4,361 )
Net cash used in investing activities (1,436,835 ) (1,895,626 ) (1,739,937 )
Financing activities:
Net decrease in short-term borrowings from subsidiaries (84,959 ) (32,412 ) (41,402 )
Proceeds from issuance of long-term debt 1,432,755 1,808,672 1,872,986
Repayment of long-term debt (22 ) (20 ) (112,184 )
Repayment of long-term debt to affiliated companies — (1,136 ) (1,090 )
Proceeds from sales of treasury stock 2 1 1
Payments for acquisition of treasury stock (200,053 ) (200,028 ) (200,038 )
Dividends paid (251,497 ) (246,564 ) (241,067 )
Other—net (14,366 ) (9,333 ) (9,677 )
Net cash provided by financing activities 881,860 1,319,180 1,267,529
Net increase (decrease) in cash and cash equivalents 88,793 (1,865 ) (43,819 )
Cash and cash equivalents at beginning of fiscal year 71,675 160,468 158,603
Cash and cash equivalents at end of fiscal year ¥ 160,468 ¥ 158,603 ¥ 114,784
Note:
(1) The MUFG Group early adopted new
guidance on restricted cash retrospectively in the second half of
the fiscal year ended March 31, 2018, and prior year amounts were
revised. See Note 1 for further information.</t>
  </si>
  <si>
    <t>SEC Registered Funding Vehicles Issuing Non-dilutive Preferred Securities [Text Block]</t>
  </si>
  <si>
    <t>35. SEC REGISTERED FUNDING VEHICLES
ISSUING NON-DILUTIVE
In February 2006, MUFG established MUFG Capital Finance 1 Limited,
MUFG Capital Finance 2 Limited and MUFG Capital Finance 3 Limited,
wholly-owned funding vehicles incorporated in the Cayman Islands,
for the issuance of preferred securities to enhance the flexibility
of its capital management.
On March 17, 2006, MUFG Capital Finance 1 Limited, MUFG
Capital Finance 2 Limited and MUFG Capital Finance 3 Limited
registered with the SEC and issued $2,300,000,000 in 6.346%
non-cumulative non-cumulative non-cumulative
The Preferred Securities entitle holders to receive a non-cumulative re-calculated
The dollar-denominated and euro-denominated preferred securities
are subject to redemption on any dividend payment date on or after
July 25, 2016. All the Preferred Securities are subject to
redemption in whole (but not in part) at any time upon the
occurrence of specified events, in each case at the option of each
of the funding vehicles and subject to necessary government
approvals.
The Preferred Securities are non-dilutive
On July 25, 2011, MUFG redeemed a total of
¥120,000,000,000 of non-cumulative non-dilutive
On July 25, 2016, MUFG redeemed a total of $2,300,000,000 and
€750,000,000 of non-cumulative non-dilutive</t>
  </si>
  <si>
    <t>Subsequent Events [Text Block]</t>
  </si>
  <si>
    <t>Subsequent Events [Abstract]</t>
  </si>
  <si>
    <t>36. SUBSEQUENT EVENTS
Approval of Dividends
On June 28, 2018, the shareholders approved the payment of cash
dividends of ¥10 per share of Common stock, totaling
¥131,934 million, that were payable on June 29, 2018, to
the shareholders of record on March 31, 2018.
Additional Entrustment for the Performance-based Stock
Compensation Plan
MUFG resolved to continue with the Board Incentive Plan with
amending it in part at the compensation committee’s meeting
held at May 15, 2018. According to this resolution, the BIP
Trust I and the BIP Trust II, which were founded as a trust
structure under the Board Incentive Plan and will be expired on
August 31, 2018, will be continued to August 31, 2021 by
extending the trust period as approved at the compensation
committee’s meeting. MUFG also resolved to revise the limited
amount of trust money for the BIP Trust I and the BIP Trust II up
to ¥16,700 million from ¥15,800 million. See
Note 33 for further information regarding the Board Incentive
Plan.
Repurchase and Cancellation of own shares
From May 16, 2018 to June 4, 2018 MUFG repurchased
72,420,700 shares of MUFG’s common stock by market purchases
based on the discretionary dealing contract regarding repurchase of
own shares for approximately ¥50 billion in aggregate in
satisfaction of the resolution adopted at the meeting of the Board
of Directors of MUFG held on May 15, 2018. The repurchase plan
as authorized by the Board of Directors of MUFG allowed for the
repurchase of an aggregate amount of up to 100,000,000 shares,
which represents the equivalent of 0.76% of the total number of
common shares outstanding, or of an aggregate repurchase amount of
up to ¥50 billion. The purpose of the repurchase is to
enhance the return of earnings to shareholders, to improve capital
efficiency, and to implement flexible capital policies. On
July 20, 2018, MUFG will cancel all of the acquired shares in
satisfaction of the resolution adopted at the meeting of the Board
of Directors of MUFG held on May 15, 2018.</t>
  </si>
  <si>
    <t>Basis of Financial Statements and Summary of Significant Accounting Policies [Text Block] (Policies)</t>
  </si>
  <si>
    <t>Description of Business [Policy Text Block]</t>
  </si>
  <si>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t>
  </si>
  <si>
    <t>Basis of Financial Statements [Policy Text Block]</t>
  </si>
  <si>
    <t>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6, 2017 and 2018, the effect of
recording intervening events for the three-month periods ended
March 31 on MUFG’s proportionate equity in net income of
subsidiaries with fiscal years ended on December 31, would
have resulted in an increase of ¥1.34 billion, an
increase of ¥10.22 billion, and a decrease of
¥10.76 billion to net income attributable to Mitsubishi
UFJ Financial Group, respectively. No intervening events occurred
during each of the three-month periods ended March 31, 2016,
2017 and 2018 which, if recorded, would have had material effects
on consolidated total assets, loans, total liabilities, deposits or
total equity as of March 31, 2016, 2017 and 2018.</t>
  </si>
  <si>
    <t>Use of Estimates [Policy Text Block]</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t>
  </si>
  <si>
    <t>Consolidation [Policy Text Block]</t>
  </si>
  <si>
    <t>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t>
  </si>
  <si>
    <t>Cash Flows [Policy Text Block]</t>
  </si>
  <si>
    <t>Cash Flows</t>
  </si>
  <si>
    <t>Translation of Foreign Currency Financial Statements and Foreign Currency Transactions [Policy Text Block]</t>
  </si>
  <si>
    <t>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t>
  </si>
  <si>
    <t>Repurchase Agreements, Securities Lending and Other Secured Financing Transactions [Policy Text Block]</t>
  </si>
  <si>
    <t>Repurchase Agreements, Securities Lending and Other Secured
Financing Transactions off-balance off-balance</t>
  </si>
  <si>
    <t>Collateral [Policy Text Block]</t>
  </si>
  <si>
    <t>Collateral— mark-to-market</t>
  </si>
  <si>
    <t>Trading Account Securities [Policy Text Block]</t>
  </si>
  <si>
    <t>Trading Account Securities—</t>
  </si>
  <si>
    <t>Investment Securities [Policy Text Block]</t>
  </si>
  <si>
    <t>Investment Securities— Held-to-maturity Available-for-sale net-of-tax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t>Derivative Financial Instruments [Policy Text Block]</t>
  </si>
  <si>
    <t>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t>
  </si>
  <si>
    <t>Loans [Policy Text Block]</t>
  </si>
  <si>
    <t>Loans— held-for-sale
The MUFG Group classifies its loan portfolio into the following
portfolio segments—Commercial, Residential, Card, MUFG
Americas Holdings Corporation (“MUFG Americas Holdings
” or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t>Loan Securitization [Policy Text Block]</t>
  </si>
  <si>
    <t>Loan Securitization</t>
  </si>
  <si>
    <t>Allowance for Credit Losses [Policy Text Block]</t>
  </si>
  <si>
    <t>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t>
  </si>
  <si>
    <t>Allowance for Off-balance Sheet Credit Instruments [Policy Text Block]</t>
  </si>
  <si>
    <t>Allowance for Off-Balance off-balance</t>
  </si>
  <si>
    <t>Premises and Equipment [Policy Text Block]</t>
  </si>
  <si>
    <t>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t>
  </si>
  <si>
    <t>Goodwill [Policy Text Block]</t>
  </si>
  <si>
    <t>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t>Intangible Assets [Policy Text Block]</t>
  </si>
  <si>
    <t>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t>
  </si>
  <si>
    <t>Accrued Severance and Pension Liabilities [Policy Text Block]</t>
  </si>
  <si>
    <t>Accrued Severance and Pension Liabilities</t>
  </si>
  <si>
    <t>Long-term Debt [Policy Text Block]</t>
  </si>
  <si>
    <t>Long-Term Debt</t>
  </si>
  <si>
    <t>Obligations under Guarantees [Policy Text Block]</t>
  </si>
  <si>
    <t>Obligations under Guarantees</t>
  </si>
  <si>
    <t>Allowance for Repayment of Excess Interest [Policy Text Block]</t>
  </si>
  <si>
    <t>Allowance for Repayment of Excess Interest</t>
  </si>
  <si>
    <t>Fees and Commissions [Policy Text Block]</t>
  </si>
  <si>
    <t>Fees and Commissions
•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 Fees from trade-related financing
services are recognized over the period of the financing.
•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 Annual fees and royalty and other
service charges related to the credit card business are recorded on
a straight-line basis as services are provided.
• Interchange income from the credit
card business is recognized as billed.
•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t>
  </si>
  <si>
    <t>Income Taxes [Policy Text Block]</t>
  </si>
  <si>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t>
  </si>
  <si>
    <t>Free Distributions of Common Shares [Policy Text Block]</t>
  </si>
  <si>
    <t>Free Distributions of Common Shares</t>
  </si>
  <si>
    <t>Earnings Per Common Share [Policy Text Block]</t>
  </si>
  <si>
    <t>Earnings per Common Share</t>
  </si>
  <si>
    <t>Treasury Stock [Policy Text Block]</t>
  </si>
  <si>
    <t>Treasury Stock</t>
  </si>
  <si>
    <t>Comprehensive Income (Loss) [Policy Text Block]</t>
  </si>
  <si>
    <t>Comprehensive Income</t>
  </si>
  <si>
    <t>Stock-based Compensation [Policy Text Block]</t>
  </si>
  <si>
    <t>Stock-Based Compensation year-end</t>
  </si>
  <si>
    <t>Reclassifications [Policy Text Block]</t>
  </si>
  <si>
    <t>Reclassifications
Certain reclassifications and format changes have been made to the
consolidated financial statements for the fiscal years ended
March 31, 2016 and 2017 to conform to the presentation for the
fiscal year ended March 31, 2018. These reclassifications and
format changes include 1) the presentation of “Increase in
cash collateral for use of Bank of Japan’s settlement
infrastructure” as a separate line item which had previously
been included within the “Other-net”</t>
  </si>
  <si>
    <t>Accounting Changes [Policy Text Block]</t>
  </si>
  <si>
    <t>Accounting Changes
Effect of Derivative Contract Novations on Existing Hedge
Accounting Relationships
Contingent Put and Call Options in Debt Instruments
Simplifying the Transition to the Equity Method of
Accounting available-for-sale
Improvements to Employee Share-Based Payment
Accounting
Reclassification of Certain Tax Effects from Accumulated Other
Comprehensive Income
Restricted Cash</t>
  </si>
  <si>
    <t>Recently Issued Accounting Pronouncements [Policy Text Block]</t>
  </si>
  <si>
    <t>Recently Issued Accounting Pronouncements
Revenue from Contracts with Customers—
Recognition and Measurement of Financial Assets and Financial
Liabilities— available-for-sale
Leases— right-of-use gross-up right-of-use gross-up
Recognition of Breakage for Certain Prepaid Stored-Value
Products— non-financial
Measurement of Credit Losses on Financial
Instruments— available-for-sale
Classification of Certain Cash Receipts and Cash
Payments—
Intra-Entity Transfers of Assets Other Than
Inventory—
Clarifying the Definition of a Business
Simplifying the Test for Goodwill Impairment
Clarifying the Scope of Asset Derecognition Guidance and
Accounting for Partial Sales of Nonfinancial Assets
Improving the Presentation of Net Periodic Pension Cost and Net
Periodic Postretirement Benefit Cost
Premium Amortization on Purchased Callable Debt
Securities
Scope of Modification Accounting
Targeted Improvements to Accounting for Hedging
Activities
Improvements to Nonemployee Share-Based Payment
Accounting</t>
  </si>
  <si>
    <t>Basis of Financial Statements and Summary of Significant Accounting Policies [Text Block] (Tables)</t>
  </si>
  <si>
    <t>Estimated Useful Lives of Premises and Equipment [Table Text Block]</t>
  </si>
  <si>
    <t xml:space="preserve">Years
Buildings 15 to 50
Equipment and furniture 2 to 20
Leasehold improvements 5 to 39 </t>
  </si>
  <si>
    <t>Useful Lives of Intangible Assets and Amortization Method by Major Class [Table Text Block]</t>
  </si>
  <si>
    <t>Useful lives
Amortization method
Software
2 to 10
Straight-line
Core deposit intangibles
10 to 16
Straight-line
Customer relationships 7 to 27
Straight-line, Declining-balance
Trade names 7 to 40
Straight-line</t>
  </si>
  <si>
    <t>Investment Securities [Text Block] (Tables)</t>
  </si>
  <si>
    <t>Amortized Cost, Gross Unrealized Gains (Losses) and Fair Value of Available-for-sale Securities and Held-to-maturity Securities [Table Text Block]</t>
  </si>
  <si>
    <t>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11,196 (2) 955,305
Commercial mortgage-backed securities 184,336 5,065 768 (2) 188,633
Asset-backed securities 1,278,303 9,277 185 1,287,395
Total ¥ 3,587,321 ¥ 62,579 ¥ 12,149 ¥ 3,637,751
Notes:
(1) Other debt securities in the table
above include ¥160,479 million of private placement debt
conduit bonds.
(2) MUFG Americas Holdings reclassified
residential mortgage-backed securities and commercial
mortgage-backed securities from Available-for-sale Held-to-maturity
At March 31, 2018: Amortized Gross Gross Fair value
(in
millions)
Available-for-sale
Debt securities:
Japanese national government and Japanese government agency
bonds ¥ 24,272,345 ¥ 299,402 ¥ 3,843 ¥ 24,567,904
Japanese prefectural and municipal bonds 1,532,143 7,808 2,520 1,537,431
Foreign governments and official institutions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Marketable equity securities 2,789,392 3,925,680 43,488 6,671,584
Total ¥ 35,346,061 ¥ 4,275,052 ¥ 116,415 ¥ 39,504,698
Held-to-maturity
Debt securities:
Japanese national government and Japanese government agency
bonds ¥ 1,100,807 ¥ 40,212 ¥ — ¥ 1,141,019
Foreign governments and official institutions bonds 59,330 383 103 59,610
Residential mortgage-backed securities 885,965 1,660 14,726 (2) 872,899
Commercial mortgage-backed securities 171,647 4,107 1,018 (2) 174,736
Asset-backed securities 1,365,192 8,438 1,222 1,372,408
Total ¥ 3,582,941 ¥ 54,800 ¥ 17,069 ¥ 3,620,672
Notes:
(1) Other debt securities in the table
above include ¥152,374 million of private placement debt
conduit bonds.
(2) MUFG Americas Holdings reclassified
residential mortgage-backed securities and commercial
mortgage-backed securities from Available-for-sale Held-to-maturity</t>
  </si>
  <si>
    <t>Amortized Cost and Fair Value by Contractual Maturity [Table Text Block]</t>
  </si>
  <si>
    <t>Held-to-maturity Available-for-sale
Amortized Fair value Fair value
(in
millions)
Due in one year or less ¥ — ¥ — ¥ 11,911,681
Due from one year to five years 212,879 216,474 10,652,390
Due from five years to ten years 1,599,219 1,639,974 6,012,689
Due after ten years 1,770,843 1,764,224 4,256,354
Total ¥ 3,582,941 ¥ 3,620,672 ¥ 32,833,114</t>
  </si>
  <si>
    <t>Investments by Length and Category in Continuous Loss Position [Table Text Block]</t>
  </si>
  <si>
    <t>Less than 12
months 12 months or
more Total
At March 31, 2017:
Fair value Gross
Fair value Gros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
Less than 12
months 12 months or
more Total
At March 31, 2018:
Fair value Gross
Fair value Gross
Fair value Gross Number of
(in millions, except number of securities)
Available-for-sale
Debt securities:
Japanese national government and Japanese government agency
bonds ¥ 4,767,893 ¥ 2,701 ¥ 187,000 ¥ 1,142 ¥ 4,954,893 ¥ 3,843 140
Japanese prefectural and municipal bonds 400,705 453 353,047 2,067 753,752 2,520 193
Foreign governments and official institutions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Marketable equity securities 448,489 43,482 28 6 448,517 43,488 116
Total ¥ 7,422,755 ¥ 69,247 ¥ 2,127,543 ¥ 47,168 ¥ 9,550,298 ¥ 116,415 1,371
Held-to-maturity
Debt securities:
Foreign governments and official institution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t>
  </si>
  <si>
    <t>Roll-forward of Credit Loss Component Recognized in Earnings [Table Text Block]</t>
  </si>
  <si>
    <t>2016 2017 2018
(in
millions)
Balance at beginning of fiscal year ¥ 8,814 ¥ 6,691 ¥ 4,125
Additions:
Initial credit impairments 915 645 111
Subsequent credit impairments 48 96 3
Reductions:
Securities sold or matured (3,086 ) (3,307 ) (740 )
Balance at end of fiscal year ¥ 6,691 ¥ 4,125 ¥ 3,499</t>
  </si>
  <si>
    <t>Loans and Allowance for Credit Losses [Text Block] (Tables)</t>
  </si>
  <si>
    <t>Loans by Domicile and Industry of Borrower Segment Classification [Table Text Block]</t>
  </si>
  <si>
    <t>2017 2018
(in
millions)
Domestic:
Manufacturing ¥ 11,796,803 ¥ 10,876,625
Construction 819,262 781,262
Real estate 11,622,372 11,763,769
Services 2,549,300 2,689,086
Wholesale and retail 7,970,579 7,989,080
Banks and other financial institutions (1) 5,223,906 4,818,364
Communication and information services 1,634,584 1,551,533
Other industries 8,898,712 8,939,291
Consumer 16,491,010 16,287,332
Total domestic 67,006,528 65,696,342
Foreign:
Governments and official institutions 1,037,795 920,538
Banks and other financial institutions (1) 13,844,964 12,851,570
Commercial and industrial 30,279,641 30,591,173
Other 6,334,551 7,270,928
Total foreign 51,496,951 51,634,209
Unearned income, unamortized premiums—net and deferred loan
fees—net (288,507 ) (294,656 )
Total (2) ¥ 118,214,972 ¥ 117,035,895
Notes:
(1) Loans to so-called “non-bank Non-bank
(2) The above table includes loans held
for sale of ¥185,940 million and
¥226,923 million at March 31, 2017 and 2018,
respectively.</t>
  </si>
  <si>
    <t>Nonaccrual Loans by Class [Table Text Block]</t>
  </si>
  <si>
    <t>2017 2018
(in
millions)
Commercial
Domestic ¥ 471,148 ¥ 332,994
Manufacturing 185,095 77,163
Construction 15,202 10,791
Real estate 44,374 33,317
Services 38,602 30,717
Wholesale and retail 131,213 108,175
Banks and other financial institutions 2,432 1,145
Communication and information services 18,685 13,815
Other industries 10,034 37,549
Consumer 25,511 20,322
Foreign-excluding MUAH and Krungsri 191,889 109,516
Residential 75,399 69,464
Card 61,424 61,387
MUAH 82,150 52,282
Krungsri 94,902 121,286
Total (1) ¥ 976,912 ¥ 746,929
Note:
(1) The above table does not include
loans held for sale of nil and ¥61 million at March 31,
2017 and 2018, respectively, and loans acquired with deteriorated
credit quality of ¥9,720 million and
¥6,659 million at March 31, 2017 and 2018,
respectively.</t>
  </si>
  <si>
    <t>Impaired Loans by Class [Table Text Block]</t>
  </si>
  <si>
    <t>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105,089 6,261 111,350 134,777 16,928
Card 66,964 388 67,352 74,840 21,223
MUAH 48,895 33,650 82,545 94,565 7,743
Krungsri 58,529 25,565 84,094 90,957 29,402
Total (3) ¥ 1,036,026 ¥ 295,097 ¥ 1,331,123 ¥ 1,476,922 ¥ 494,326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7 and 2018 are accrual TDRs as follows:
¥688,746 million and ¥536,748
million—Commercial; ¥50,213 million and
¥40,734 million—Residential; ¥32,564 million
and ¥28,541 million—Card; ¥24,708 million and
¥39,333 million—MUFG Americas Holdings; and
¥23,588 million and ¥24,899 million—Krungsri,
respectively.
(3) In addition to impaired loans
presented in the above table, there were impaired loans held for
sale of ¥9,879 million and ¥61 million at
March 31, 2017 and 2018, respectively.</t>
  </si>
  <si>
    <t>Average Recorded Loan Balance and Recognized Interest Income on Impaired Loans by Class [Table Text Block]</t>
  </si>
  <si>
    <t>2016 2017 2018
Average Recognized Average Recognized Average Recognized
(in millions)
Commercial
Domestic ¥ 1,066,585 ¥ 16,572 ¥ 1,137,501 ¥ 14,116 ¥ 918,093 ¥ 9,441
Manufacturing 464,157 5,530 601,256 5,845 472,081 3,787
Construction 29,548 708 26,684 434 19,465 281
Real estate 123,203 2,169 96,229 1,593 74,087 1,146
Services 91,339 1,967 81,967 1,236 59,916 794
Wholesale and retail 249,656 4,333 238,798 3,466 186,356 2,347
Banks and other financial institutions 3,982 51 2,272 11 1,729 8
Communication and information services 29,547 677 27,531 570 25,461 388
Other industries 29,018 301 24,709 397 50,377 215
Consumer 46,135 836 38,055 564 28,621 475
Foreign-excluding MUAH and 230,018 3,235 291,612 5,132 209,297 4,244
Loans acquired with deteriorated credit quality 11,549 495 9,974 432 8,591 492
Residential 154,760 2,918 133,876 1,883 119,409 1,563
Card 85,006 3,330 75,809 2,483 69,831 1,993
MUAH 71,966 1,550 91,690 1,664 83,504 1,993
Krungsri 40,037 2,252 51,597 2,201 75,370 3,899
Total ¥ 1,659,921 ¥ 30,352 ¥ 1,792,059 ¥ 27,911 ¥ 1,484,095 ¥ 23,625</t>
  </si>
  <si>
    <t>Roll-forward of Accrual TDRs and Other Impaired Loans [Table Text Block]</t>
  </si>
  <si>
    <t>2016 2017 2018
(in
millions)
Accrual TDRs:
Balance at beginning of fiscal year ¥ 867,090 ¥ 613,844 ¥ 819,819
Additions (new accrual TDR status) (1) 175,178 492,269 144,368
Transfers to other impaired loans (including nonaccrual TDRs) (164,016 ) (40,182 ) (25,122 )
Loans sold (9 ) (1,637 ) (39,378 )
Principal payments and other (264,399 ) (244,475 ) (229,432 )
Balance at end of fiscal year (1) ¥ 613,844 ¥ 819,819 ¥ 670,255
Other impaired loans (including nonaccrual TDRs):
Balance at beginning of fiscal year ¥ 819,716 ¥ 1,111,306 ¥ 896,031
Additions (new other impaired loans (including nonaccrual TDRs)
status) (1)(2) 617,481 541,789 281,275
Charge-off (65,198 ) (106,097 ) (98,355 )
Transfers to accrual TDRs (32,190 ) (333,478 ) (43,858 )
Loans sold (12,224 ) (44,984 ) (31,581 )
Principal payments and other (216,279 ) (272,505 ) (342,644 )
Balance at end of fiscal year (1) ¥ 1,111,306 ¥ 896,031 ¥ 660,868
Notes:
(1) 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2) Included in the additions of other
impaired loans for the fiscal years ended March 31, 2016, 2017
and 2018 are nonaccrual TDRs as follows: ¥10,954 million,
¥11,699 million and ¥12,002 million—Card;
¥19,725 million, ¥25,023 million and
¥12,799 million—MUFG Americas Holdings; and
¥7,989 million, ¥7,471 million and ¥12,280
million—Krungsri, respectively.</t>
  </si>
  <si>
    <t>TDRs by Class [Table Text Block]</t>
  </si>
  <si>
    <t>2016 2017 2018
Troubled Debt
Restructurings
Pre- Post- Pre- Post- Pre- Post-
(in millions)
Commercial (1)(3)
Domestic ¥ 116,299 ¥ 76,530 ¥ 377,563 ¥ 377,563 ¥ 70,380 ¥ 69,021
Manufacturing 63,304 23,535 335,347 335,347 35,954 35,954
Construction 2,881 2,881 1,377 1,377 1,020 1,020
Real estate 7,167 7,167 7,457 7,457 1,269 1,269
Services 12,226 12,226 5,268 5,268 4,139 4,139
Wholesale and retail 27,545 27,545 22,868 22,868 16,280 14,921
Banks and other financial institutions — — — — 246 246
Communication and information services 869 869 2,405 2,405 9,643 9,643
Other industries 1,240 1,240 1,493 1,493 761 761
Consumer 1,067 1,067 1,348 1,348 1,068 1,068
Foreign-excluding MUAH and Krungsri 23,849 23,849 58,178 58,178 25,522 25,522
Loans acquired with deteriorated credit quality — — 1,030 1,030 — —
Residential (1)(3) 19,316 19,316 13,092 13,092 9,763 9,763
Card (2)(3) 16,002 15,670 17,256 16,759 17,436 16,912
MUAH (2)(3) 64,064 64,064 38,558 38,449 40,578 38,224
Krungsri (2)(3) 17,869 17,781 32,340 32,340 24,015 23,929
Total ¥ 257,399 ¥ 217,210 ¥ 538,017 ¥ 537,411 ¥ 187,694 ¥ 183,371
2016 2017 2018
Troubled Debt Restructurings
Recorded Investment
(in millions)
Commercial (1)(3)
Domestic ¥ 150,142 ¥ 4,587 ¥ 4,067
Manufacturing 147,025 1,373 839
Construction 6 11 —
Real estate 745 38 10
Services 1,193 217 822
Wholesale and retail 1,090 2,530 2,231
Banks and other financial institutions — — —
Communication and information services 20 385 140
Other industries 40 — —
Consumer 23 33 25
Foreign-excluding MUAH and Krungsri — 11,268 —
Loans acquired with deteriorated credit quality — — —
Residential (1)(3) 284 231 159
Card (2)(3) 4,479 3,661 4,191
MUAH (2)(3) 3,925 6,624 2,565
Krungsri (2)(3) 6,219 3,984 4,789
Total ¥ 165,049 ¥ 30,355 ¥ 15,771
Notes:
(1) TDRs for the Commercial and
Residential segments include accruing loans, and do not include
nonaccrual loans.
(2) TDRs for the Card, MUFG Americas
Holdings and Krungsri segments include accrual and nonaccrual
loans.
(3) For the fiscal year ended March 31,
2016,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payment deferrals were the primary
concession type in the MUFG Americas Holdings segment.</t>
  </si>
  <si>
    <t>Outstanding Recorded Investment Balances of TDRs by Class [Table Text Block]</t>
  </si>
  <si>
    <t>2017 2018
(in
millions)
Commercial (1)
Domestic ¥ 592,578 ¥ 482,566
Manufacturing 409,500 320,702
Construction 8,881 7,362
Real estate 38,953 33,289
Services 32,864 23,987
Wholesale and retail 82,968 70,119
Banks and other financial institutions 11 6
Communication and information services 6,133 12,837
Other industries 6,486 9,712
Consumer 6,782 4,552
Foreign-excluding MUAH and Krungsri 96,168 54,182
Residential (1) 50,213 40,734
Card (2) 72,311 67,352
MUAH (2) 69,830 65,373
Krungsri (2) 46,651 54,036
Total ¥ 927,751 ¥ 764,243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7 and 2018 are nonaccrual TDRs as follows:
¥39,747 million and ¥38,811 million—Card;
¥45,122 million and ¥26,040 million—MUFG
Americas Holdings; and ¥18,998 million and ¥24,855
million—Krungsri, respectively.</t>
  </si>
  <si>
    <t>Credit Quality Indicators of Loans by Class [Table Text Block]</t>
  </si>
  <si>
    <t>At March 31, 2017: Normal Close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At March 31, 2018: Normal Close Watch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40,534 million and ¥953 million as of
March 31, 2017 and 2018, respectively. The MUFG Group will be
reimbursed for a substantial portion of any future losses on FDIC
covered loans under the terms of the FDIC loss share
agreements.</t>
  </si>
  <si>
    <t>Ages of Past Due Loans by Class [Table Text Block]</t>
  </si>
  <si>
    <t>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At March 31, 2018: 1-3 months Greater Total Current Total (1)(2)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Notes:
(1) Total loans in the above table do not
include loans held for sale and loans acquired with deteriorated
credit quality and represent balances without adjustments in
relation to unearned income, unamortized premiums and deferred loan
fees.
(2) Total loans of MUFG Americas Holdings
do not include ¥438 million and ¥5 million of
FDIC covered loans at March 31, 2017 and 2018, respectively,
which are not subject to the guidance on loans and debt securities
acquired with deteriorated credit quality.</t>
  </si>
  <si>
    <t>Changes in Allowance for Credit Losses by Portfolio Segment [Table Text Block]</t>
  </si>
  <si>
    <t>Fiscal year ended March 31, 2016: Commercial Residential Card MUAH Krungsri Total
(in millions)
Allowance for credit losses:
Balance at beginning of fiscal year ¥ 807,716 ¥ 72,366 ¥ 35,670 ¥ 64,769 ¥ 74,958 ¥ 1,055,479
Provision for (reversal of)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Fiscal year ended March 31, 2017: Commercial Residential Card MUAH Krungsri Total
(in millions)
Allowance for credit losses:
Balance at beginning of fiscal year ¥ 816,559 ¥ 58,598 ¥ 31,187 ¥ 108,454 ¥ 96,332 ¥ 1,111,130
Provision for (reversal of)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s (1) (2,293 ) — — (2,098 ) 8,173 3,782
Balance at end of fiscal year ¥ 491,098 ¥ 42,546 ¥ 32,119 ¥ 53,765 ¥ 144,596 ¥ 764,124
Note:
(1) Others are principally comprised of
gains or losses from foreign exchange translation.</t>
  </si>
  <si>
    <t>Allowance for Credit Losses and Recorded Investment in Loans by Portfolio Segment [Table Text Block]</t>
  </si>
  <si>
    <t>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7,325 8,646 10,426 15,188 6,193 67,778
Total (1) ¥ 87,766,515 ¥ 14,080,236 ¥ 589,815 ¥ 9,061,412 ¥ 5,605,650 ¥ 117,103,628
Note:
(1) Total loans in the above table do not
include loans held for sale, and represent balances without
adjustments in relation to unearned income, unamortized premiums
and deferred loan fees.</t>
  </si>
  <si>
    <t>Loans Acquired with Deteriorated Credit Quality [Table Text Block]</t>
  </si>
  <si>
    <t xml:space="preserve">2017 2018
(in
millions)
Loans acquired during the fiscal year:
Contractually required payments receivable at acquisition ¥ 2,624 ¥ 537
Cash flows expected to be collected at acquisition 398 197
Fair value of loans at acquisition 398 197
Accretable yield for loans within the scope of the guidance on
loans and debt securities acquired with deteriorated credit
quality:
Balance at beginning of fiscal year ¥ 53,018 ¥ 40,917
Additions — —
Accretion (17,025 ) (14,067 )
Disposals (69 ) (11 )
Reclassifications from nonaccretable difference 6,462 3,267
Foreign currency translation adjustments (1,469 ) (434 )
Balance at end of fiscal year ¥ 40,917 ¥ 29,672
Loans within the scope of the guidance on loans and debt
securities acquired with deteriorated credit quality:
Outstanding balance at beginning of fiscal year ¥ 301,447 ¥ 223,695
Outstanding balance at end of fiscal year 223,695 180,011
Carrying amount at beginning of fiscal year 124,806 91,176
Carrying amount at end of fiscal year 91,176 67,778
Nonaccruing loans within the scope of the guidance on loans and
debt securities acquired with deteriorated credit quality:
Carrying amount at acquisition date during fiscal year ¥ 398 ¥ 197
Carrying amount at end of fiscal year 9,720 6,659
Allowance for credit losses within the scope of the guidance on
loans and debt securities acquired with deteriorated credit
quality:
Balance of allowance for credit losses at beginning of fiscal
year ¥ 15,731 ¥ 14,523
Additional provisions during fiscal year 3,020 2,285
Reductions of allowance during fiscal year 1,250 732
Balance of allowance for credit losses at end of fiscal year 14,523 13,697 </t>
  </si>
  <si>
    <t>Components of Investment in Direct Financing Leases [Table Text Block]</t>
  </si>
  <si>
    <t>2017 2018
(in
millions)
Minimum lease payments receivable ¥ 1,672,338 ¥ 1,862,664
Estimated residual values of leased property 29,314 31,650
Less—unearned income (234,874 ) (279,081 )
Net investment in direct financing leases ¥ 1,466,778 ¥ 1,615,233</t>
  </si>
  <si>
    <t>Future Minimum Lease Payment Receivables under Noncancelable Leasing Agreements [Table Text Block]</t>
  </si>
  <si>
    <t>Direct
(in millions)
Fiscal year ending March 31:
2019 ¥ 507,905
2020 442,369
2021 325,821
2022 243,682
2023 140,914
2024 and thereafter 201,973
Total minimum lease payment receivables ¥ 1,862,664</t>
  </si>
  <si>
    <t>Premises and Equipment [Text Block] (Tables)</t>
  </si>
  <si>
    <t>Components of Premises and Equipment [Table Text Block]</t>
  </si>
  <si>
    <t>2017 2018
(in
millions)
Land ¥ 385,961 ¥ 370,669
Buildings 750,232 739,665
Equipment and furniture 650,120 659,699
Leasehold improvements 303,130 311,645
Construction in progress 46,375 119,195
Total 2,135,818 2,200,873
Less accumulated depreciation 1,141,547 1,187,285
Premises and equipment-net ¥ 994,271 ¥ 1,013,588</t>
  </si>
  <si>
    <t>Goodwill and Other Intangible Assets [Text Block] (Tables)</t>
  </si>
  <si>
    <t>Movement in Carrying Amount of Goodwill by Business Segment [Table Text Block]</t>
  </si>
  <si>
    <t>Customer Business Global Total
Retail Corporate Global Trust Total
(in
millions)
Balance at March 31, 2016:
Goodwill ¥ 840,055 ¥ 885,234 ¥ 769,585 ¥ 42,700 ¥ 2,537,574 ¥ 2,300 ¥ 2,539,874
Accumulated impairment losses (840,055 ) (885,234 ) (329,953 ) (30,257 ) (2,085,499 ) — (2,085,499 )
— — 439,632 12,443 452,075 2,300 454,375
Goodwill acquired during the fiscal year (2) — — 8,280 7,975 16,255 — 16,255
Impairment loss — — — (6,638 ) (6,638 ) — (6,638 )
Foreign currency translation adjustments and other — — (13,835 ) (14 ) (13,849 ) — (13,849 )
Balance at March 31, 2017:
Goodwill 840,055 885,234 764,030 50,661 2,539,980 2,300 2,542,280
Accumulated impairment losses (840,055 ) (885,234 ) (329,953 ) (36,895 ) (2,092,137 ) — (2,092,137 )
— — 434,077 13,766 447,843 2,300 450,143
Foreign currency translation adjustments and other — — (8,399 ) (410 ) (8,809 ) — (8,809 )
Balance at March 31, 2018:
Goodwill 840,055 885,234 755,631 50,251 2,531,171 2,300 2,533,471
Accumulated impairment losses (840,055 ) (885,234 ) (329,953 ) (36,895 ) (2,092,137 ) — (2,092,137 )
¥ — ¥ — ¥ 425,678 ¥ 13,356 ¥ 439,034 ¥ 2,300 ¥ 441,334
Notes:
(1) See Note 30 for the business segment
information of the MUFG Group.
(2) See Note 2 for the goodwill acquired
in connection with acquisition.</t>
  </si>
  <si>
    <t>Carrying Amount of Other Intangible Assets by Major Class [Table Text Block]</t>
  </si>
  <si>
    <t>2017 2018
Gross Accumulated Net Gross Accumulated Net
(in
millions)
Intangible assets subject to amortization:
Software ¥ 2,386,754 ¥ 1,675,564 ¥ 711,190 ¥ 2,585,161 ¥ 1,852,333 ¥ 732,828
Core deposit intangibles 126,728 76,628 50,100 128,679 83,382 45,297
Customer relationships 395,136 203,144 191,992 391,832 227,079 164,753
Trade names 77,024 27,210 49,814 77,821 30,801 47,020
Other 12,068 3,929 8,139 9,706 3,977 5,729
Total ¥ 2,997,710 ¥ 1,986,475 1,011,235 ¥ 3,193,199 ¥ 2,197,572 995,627
Intangible assets not subject to amortization:
Other 9,124 15,492 (1)
Total ¥ 1,020,359 ¥ 1,011,119
Note:
(1) Intangible assets not subject to
amortization includes ¥7,268 million of mortgage servicing
rights accounted for at fair value at March 31, 2018.</t>
  </si>
  <si>
    <t>Estimated Aggregate Amortization Expense for Intangible Assets for Next Five Fiscal Years [Table Text Block]</t>
  </si>
  <si>
    <t xml:space="preserve">(in millions)
Fiscal year ending March 31:
2019 ¥ 250,234
2020 213,606
2021 171,934
2022 133,685
2023 90,383 </t>
  </si>
  <si>
    <t>Income Taxes [Text Block] (Tables)</t>
  </si>
  <si>
    <t>Income before Income Tax Expense by Jurisdiction [Table Text Block]</t>
  </si>
  <si>
    <t>2016 2017 2018
(in
millions)
Domestic income (loss) ¥ 735,128 ¥ (413,499 ) ¥ 803,057
Foreign income 427,542 686,042 858,762
Total ¥ 1,162,670 ¥ 272,543 ¥ 1,661,819</t>
  </si>
  <si>
    <t>Details of Current and Deferred Income Tax Expense (Benefit) [Table Text Block]</t>
  </si>
  <si>
    <t>2016 2017 2018
(in
millions)
Current:
Domestic ¥ 293,337 ¥ 176,415 ¥ 180,109
Foreign 137,040 130,406 107,119
Total 430,377 306,821 287,228
Deferred:
Domestic (22,019 ) (217,485 ) 116,873
Foreign (38,926 ) 5,117 3,722
Total (60,945 ) (212,368 ) 120,595
Income tax expense 369,432 94,453 407,823
Income tax expense (benefit) reported in Accumulated OCI relating
to:
Investment securities (162,535 ) 20,237 120,588
Debt valuation adjustments (Note 14) 1,793 (3,926 ) (960 )
Derivatives qualifying for cash flow hedges 1,226 (9,443 ) (4,421 )
Defined benefit plans (67,877 ) 48,504 50,774
Foreign currency translation adjustments (43,988 ) (1,957 ) (34,527 )
Total (271,381 ) 53,415 131,454
Total ¥ 98,051 ¥ 147,868 ¥ 539,277</t>
  </si>
  <si>
    <t>Reconciliation of Effective Income Tax Rate [Table Text Block]</t>
  </si>
  <si>
    <t>2016 2017 2018
Combined normal effective statutory tax rate 33.9 % 31.5 % 30.6 %
Nondeductible expenses 0.3 2.0 0.2
Impairment of goodwill 9.7 0.8 —
Foreign tax credit and payments (1.9 ) (9.6 ) (1.7 )
Lower tax rates applicable to income of subsidiaries (0.2 ) (0.2 ) (0.4 )
Change in valuation allowance (4.0 ) 25.4 (3.0 )
Nontaxable dividends received (1.9 ) (12.5 ) (2.0 )
Undistributed earnings of subsidiaries 0.7 3.5 0.7
Tax and interest expense for uncertainty in income taxes 0.0 (0.6 ) 0.0
Noncontrolling interest income (loss) (0.1 ) 5.4 0.1
Effect of changes in tax laws (4.3 ) (9.8 ) (0.6 )
Other—net (0.4 ) (1.2 ) 0.6
Effective income tax rate 31.8 % 34.7 % 24.5 %</t>
  </si>
  <si>
    <t>Components of Net Deferred Tax Assets [Table Text Block]</t>
  </si>
  <si>
    <t>2017 2018
(in
millions)
Deferred tax assets:
Allowance for credit losses ¥ 515,553 ¥ 337,718
Operating loss carryforwards 156,040 167,355
Loans 13,345 3,483
Accrued liabilities and other 174,945 133,728
Premises and equipment, including sale-and-leaseback 86,681 120,505
Derivative financial instruments 96,048 111,677
Valuation allowance (268,490 ) (215,130 )
Total deferred tax assets 774,122 659,336
Deferred tax liabilities:
Investment securities (including trading account assets at fair
value under the fair value option) 869,931 973,390
Intangible assets 66,692 52,396
Lease transactions 94,255 83,445
Defined benefit plans 8,483 15,484
Other 72,039 119,970
Total deferred tax liabilities 1,111,400 1,244,685
Net deferred tax assets (liabilities) ¥ (337,278 ) ¥ (585,349 )</t>
  </si>
  <si>
    <t>Operating Loss Carryforwards and Tax Credit Carryforwards [Table Text Block]</t>
  </si>
  <si>
    <t>Operating loss Tax credit
(in
millions)
Fiscal year ending March 31:
2019 ¥ 2,295 ¥ 800
2020 34,413 206
2021 11,698 200
2022 24,112 106
2023 66,993 106
2024 104,892 116
2025 and thereafter 242,696 31,758
No definite expiration date 19,551 3,804
Total ¥ 506,650 ¥ 37,096</t>
  </si>
  <si>
    <t>Roll-forward of Unrecognized Tax Benefits [Table Text Block]</t>
  </si>
  <si>
    <t>2016 2017 2018
(in millions)
Balance at beginning of fiscal year ¥ 10,940 ¥ 9,950 ¥ 7,851
Gross amount of increases for current year’s tax
positions 1,095 888 427
Gross amount of increases for prior years’ tax positions 162 1,014 6,642
Gross amount of decreases for prior years’ tax positions — (95 ) (455 )
Net amount of changes relating to settlements with tax
authorities (1,299 ) (39 ) (1,074 )
Decreases due to lapse of applicable statutes of limitations (296 ) (3,437 ) (253 )
Foreign exchange translation and others (652 ) (430 ) (221 )
Balance at end of fiscal year ¥ 9,950 ¥ 7,851 ¥ 12,917</t>
  </si>
  <si>
    <t>Roll-forward of Interest and Penalties Recognized [Table Text Block]</t>
  </si>
  <si>
    <t>2016 2017 2018
(in millions)
Balance at beginning of fiscal year ¥ 4,876 ¥ 4,727 ¥ 4,054
Total interest and penalties in the consolidated statements of
income 201 (591 ) 694
Total cash settlements, foreign exchange translation and others (350 ) (82 ) (184 )
Balance at end of fiscal year ¥ 4,727 ¥ 4,054 ¥ 4,564</t>
  </si>
  <si>
    <t>Status of Years under Audit or Open to Examination by Major Tax Jurisdictions [Table Text Block]</t>
  </si>
  <si>
    <t xml:space="preserve">Jurisdiction Tax years
Japan 2017 and forward
United States—Federal 2010 and forward
United States—California 2014 and forward
Thailand 2010 and forward
Indonesia 2017 and forward </t>
  </si>
  <si>
    <t>Pledged Assets and Collateral [Text Block] (Tables)</t>
  </si>
  <si>
    <t>Assets Mortgaged Pledged or Otherwise Subject to Lien [Table Text Block]</t>
  </si>
  <si>
    <t>2018
(in millions)
Trading account securities ¥ 7,848,387
Investment securities 12,670,178
Loans 13,682,588
Other 54,155
Total ¥ 34,255,308</t>
  </si>
  <si>
    <t>Pledged Assets Classified by Type of Liabilities [Table Text Block]</t>
  </si>
  <si>
    <t>2018
(in millions)
Deposits ¥ 252,233
Call money and funds purchased 4,931
Payables under repurchase agreements and securities lending
transactions 18,643,579
Other short-term borrowings and long-term debt 15,330,630
Other 23,935
Total ¥ 34,255,308</t>
  </si>
  <si>
    <t>Deposits [Text Block] (Tables)</t>
  </si>
  <si>
    <t>Time Deposits by Maturity [Table Text Block]</t>
  </si>
  <si>
    <t>Domestic Foreign
(in
millions)
Due in one year or less ¥ 34,905,906 ¥ 21,978,687
Due after one year through two years 4,957,492 572,306
Due after two years through three years 3,103,698 251,116
Due after three years through four years 657,641 108,218
Due after four years through five years 590,870 121,550
Due after five years 840,071 31,462
Total ¥ 45,055,678 ¥ 23,063,339</t>
  </si>
  <si>
    <t>Call Money and Funds Purchased [Text Block] (Tables)</t>
  </si>
  <si>
    <t>Summary of Funds Transactions [Table Text Block]</t>
  </si>
  <si>
    <t xml:space="preserve">2017 2018
(in millions,
except percentages and days)
Outstanding at end of fiscal year:
Amount ¥ 1,974,977 ¥ 2,452,543
Principal range of maturities
1 day to 30 days
1 day to 30 days
Weighted average interest rate 0.20 % 0.31 % </t>
  </si>
  <si>
    <t>Due to Trust Account [Text Block] (Tables)</t>
  </si>
  <si>
    <t>Summary of Due to Trust Account Transactions [Table Text Block]</t>
  </si>
  <si>
    <t xml:space="preserve">2017 2018
(in millions, except percentages)
Amount outstanding at end of fiscal year ¥ 3,335,155 ¥ 3,386,158
Weighted average interest rate on outstanding balance at end of
fiscal year 0.00 % 0.00 % </t>
  </si>
  <si>
    <t>Short-term Borrowings and Long-term Debt [Text Block] (Tables)</t>
  </si>
  <si>
    <t>Components of Other Short-term Borrowings [Table Text Block]</t>
  </si>
  <si>
    <t xml:space="preserve">2017 2018
(in millions, except percentages)
Domestic offices:
Commercial paper ¥ 1,080,838 ¥ 1,094,487
Borrowings from the Bank of Japan 1,499,653 305,520
Borrowings from other financial institutions 262,985 243,968
Other 46,518 84,620
Total domestic offices 2,889,994 1,728,595
Foreign offices:
Commercial paper 4,675,653 4,275,278
Borrowings from other financial institutions 216,596 784,949
Short-term debentures 5,654 18,523
Other 182,549 73,917
Total foreign offices 5,080,452 5,152,667
Total 7,970,446 6,881,262
Less unamortized discount 925 138
Other short-term borrowings—net ¥ 7,969,521 ¥ 6,881,124
Weighted average interest rate on outstanding balance at end of
fiscal year 0.66 % 1.29 % </t>
  </si>
  <si>
    <t>Components of Long-term Debt [Table Text Block]</t>
  </si>
  <si>
    <t>2017 2018
(in
millions)
MUFG:
Obligations under capital leases ¥ 15 ¥ 1,973
Unsubordinated debt (1)
Fixed rate bonds, payable in US dollars, due 2021-2028, principally
2.19%-3.96% 1,265,620 1,737,809
Fixed rate bonds, payable in Euro, due 2021-2033, principally
0.40%-1.75% 23,958 230,629
Fixed rate bonds, payable in other currencies, due 2027,
principally 3.77%-4.05% (2) — 17,639
Floating rate bonds, payable in US dollars, due 2021-2023,
principally 2.54%-3.89% 268,725 424,795
Total 1,558,303 2,410,872
Subordinated debt (1)
Fixed rate bonds, payable in Japanese yen, due 2024-2030,
principally 0.37%-1.39% 412,783 482,662
Adjustable rate bonds, payable in Japanese yen, due 2024-2028,
principally 0.35%-0.66% 426,838 795,944
Adjustable rate bonds, payable in Japanese yen, no stated maturity,
principally 1.12%-4.42% 1,229,282 1,557,610
Adjustable rate borrowings, payable in Japanese yen, due 2025-2028,
principally 0.46%-0.50% 16,000 32,500
Adjustable rate borrowings, payable in Japanese yen, no stated
maturity, principally 4.78% 1,500 1,500
Floating rate bonds, payable in Japanese yen, no stated maturity,
principally 3.03% 3,500 3,500
Floating rate borrowings, payable in Japanese yen, due 2025-2027,
principally 0.58%-0.79% 53,000 76,000
Floating rate borrowings, payable in Euro, no stated maturity,
principally 1.73% 599 —
Floating rate borrowings, payable in other currencies, no stated
maturity, principally 2.49% (2) 420 —
Total 2,143,922 2,949,716
Total 3,702,240 5,362,561
BK:
Obligations under capital leases ¥ 7,310 ¥ 6,906
Obligation under sale-and-leaseback transactions 43,032 41,892
Unsubordinated debt (1)
Fixed rate bonds, payable in Japanese yen, due 2018-2027,
principally 0.22%-2.69% 472,300 346,800
Fixed rate bonds, payable in US dollars, due 2018-2048, principally
0.00%-4.70% 1,761,868 1,451,745
Fixed rate bonds, payable in Euro, due 2022-2037, principally
0.88%-2.06% 92,708 111,956
Fixed rate bonds, payable in other currencies, due 2021-2047,
principally 0.00%-5.30% (2) 23,550 19,502
Fixed rate borrowings, payable in Japanese yen, due 2018-2028,
principally 0.00%-0.25% 10,064,790 9,561,784
Fixed rate borrowings, payable in US dollars, due 2018, principally
7.49% 124 38
Fixed rate borrowings, payable in Euro, due 2026, principally
0.00% 479 1,044
Adjustable rate bonds, payable in US dollars, due 2030, principally
3.00% 1,122 1,062
Floating rate bonds, payable in US dollars, due 2018, principally
3.13% 145,847 53,120
Floating rate bonds, payable in other currencies, due 2017,
principally 2.90% (2) 55,796 —
Floating rate borrowings, payable in US dollars, due 2018-2031,
principally 1.53%-2.91% 1,075,494 1,071,239
Floating rate borrowings, payable in Euro, due 2021-2022,
principally 0.00%-0.06% 20,885 20,150
Total 13,714,963 12,638,440
Subordinated debt (1)
Fixed rate bonds, payable in Japanese yen, due 2019-2031,
principally 1.31%-2.91% 706,677 520,350
Fixed rate borrowings, payable in Japanese yen, due 2022-2035,
principally 0.38%-2.24% 230,400 98,400
Adjustable rate borrowings, payable in Japanese yen, due 2023-2028,
principally 0.40%-2.86% 129,000 73,000
Adjustable rate borrowings, payable in Japanese yen, no stated
maturity, principally 1.69%-4.78% 651,000 496,000
Adjustable rate borrowings, payable in Euro, no stated maturity,
principally 1.73% 2,995 —
Adjustable rate borrowings, payable in other currencies, no stated
maturity, principally 2.49% (2) 2,101 —
Floating rate borrowings, payable in Japanese yen, due 2027,
principally 0.16% 15,000 15,000
Total 1,737,173 1,202,750
Obligations under loan securitization transaction accounted for as
secured borrowings due 2018-2077, principally 0.42%-3.89% 605,709 622,061
Total 16,108,187 14,512,049
Other subsidiaries:
Obligations under capital leases ¥ 9,348 ¥ 9,835
Unsubordinated debt (1)
Fixed rate borrowings, bonds and notes, payable in Japanese yen,
due 2018-2042, principally 0.00%-6.20% 2,688,264 3,453,352
Fixed rate borrowings, bonds and notes, payable in US dollars, due
2018-2037, principally 0.00%-8.00% 952,937 936,086
Fixed rate bonds and notes, payable in Euro, due 2020-2022,
principally 1.10%-1.28% 1,079 2,619
Fixed rate bonds and notes, payable in Thai baht, due 2018-2024,
principally 0.01%-9.00% 308,804 330,814
Fixed rate borrowings, bonds and notes, payable in other
currencies, due 2018-2037, principally 0.50%-15.33% (2) 166,346 190,567
Floating/Adjustable rate borrowings, bonds and notes, payable in
Japanese yen, due 2018-2048, principally 0.00%-20.00% 1,269,910 1,342,318
Floating rate borrowings, bonds and notes, payable in US dollars,
due 2018-2027, principally 0.00%-38.00% 217,469 186,515
Floating rate bonds and notes, payable in Euro, due 2018,
principally 1.00% 266 —
Floating rate borrowings, bonds and notes, payable in other
currencies, due 2018-2020, principally 1.43%-9.63% (2) 2,761 5,420
Total 5,607,836 6,447,691
Subordinated debt (1)
Fixed rate borrowings, bonds and notes, payable in Japanese yen,
due 2018-2030, principally 0.65%-2.89% 378,548 364,326
Fixed rate bonds and notes, payable in US dollars, due 2019-2027,
principally 7.50%-10.85% 1,710 1,661
Fixed rate bonds and notes, payable in Thai baht, due 2020-2027,
principally 3.40%-3.90% 80,560 144,900
Fixed rate borrowings, bonds and notes, payable in other
currencies, due 2021, principally 0.00% (2) 6,847 7,428
Adjustable rate borrowings, bonds and notes, payable in Japanese
yen, no stated maturity, principally 3.50% 104,500 104,500
Floating rate borrowings, bonds and notes, payable in Japanese yen,
due 2018-2021, principally 0.45%-0.73% 112,985 72,493
Floating rate borrowings, bonds and notes, payable in US dollars,
due 2019-2036, principally 3.29%-10.44% 5,393 5,250
Total 690,543 700,558
Obligations under loan securitization transaction accounted for as
secured borrowings due 2018-2020, principally 0.23%-2.32% 26,831 50,551
Total 6,334,558 7,208,635
Total 26,144,985 27,083,245
Debt Issuance Cost ¥ (13,458 ) ¥ (13,689 )
Total ¥ 26,131,527 ¥ 27,069,556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3) The table above reflects changes in
presentation that were made to long-term repurchase agreements at
March 31, 2017. Payables under long-term repurchase agreements
are included in Payables under repurchase agreements in the
accompanying consolidated balance sheets. See Note 1 for further
information.</t>
  </si>
  <si>
    <t>Summary of Subsequent Maturities of Long-term Debt [Table Text Block]</t>
  </si>
  <si>
    <t>MUFG BK Other Total
(in
millions)
Fiscal year ending March 31:
2019 ¥ 415 ¥ 1,549,014 ¥ 1,452,406 ¥ 3,001,835
2020 407 1,068,804 1,500,799 2,570,010
2021 346,342 7,827,519 1,397,405 9,571,266
2022 444,581 1,458,833 1,016,093 2,919,507
2023 620,845 339,743 394,862 1,355,450
2024 and thereafter 3,949,971 2,268,136 1,447,070 7,665,177
Total ¥ 5,362,561 ¥ 14,512,049 ¥ 7,208,635 ¥ 27,083,245</t>
  </si>
  <si>
    <t>Severance Indemnities and Pension Plans [Text Block] (Tables)</t>
  </si>
  <si>
    <t>Components of Net Periodic Benefit Cost of Pension Benefits, SIPs and Other Benefits [Table Text Block]</t>
  </si>
  <si>
    <t>Domestic subsidiaries Foreign offices and
subsidiaries
2016 2017 2018 2016 2017 2018
Pension Pension Pension Pension Other Pension Other Pension Other
(in
millions)
Service cost—benefits earned during the fiscal year ¥ 47,739 ¥ 49,057 ¥ 47,064 ¥ 14,842 ¥ 1,409 ¥ 13,107 ¥ 990 ¥ 10,169 ¥ 676
Interest cost on projected benefit obligation 16,529 12,308 14,383 18,120 1,843 15,287 1,229 15,359 1,079
Expected return on plan assets (59,461 ) (60,255 ) (68,432 ) (30,486 ) (2,341 ) (29,339 ) (2,047 ) (32,110 ) (2,122 )
Amortization of net actuarial loss 7,698 17,764 7,309 11,743 1,810 12,707 1,366 8,847 1,124
Amortization of prior service cost (7,613 ) (6,348 ) (1,094 ) (2,307 ) (927 ) (2,045 ) (1,534 ) (3,090 ) (2,775 )
Loss (gain) on settlements and curtailment (1,168 ) (1,765 ) (4,394 ) 11 — (208 ) — 52 —
Net periodic benefit cost (income) ¥ 3,724 ¥ 10,761 ¥ (5,164 ) ¥ 11,923 ¥ 1,794 ¥ 9,509 ¥ 4 ¥ (773 ) ¥ (2,018 )</t>
  </si>
  <si>
    <t>Summary of Assumptions Used in Computation [Table Text Block]</t>
  </si>
  <si>
    <t xml:space="preserve">Domestic subsidiaries Foreign offices and
subsidiaries
2016 2017 2018 2016 2017 2018
Pension Pension Pension Pension Other Pension Other Pension Other
Weighted-average assumptions used:
Discount rates in determining 0.93 % 0.68 % 0.82 % 3.87 % 3.83 % 3.90 % 3.03 % 3.52 % 3.61 %
Discount rates in determining benefit obligation 0.68 0.82 0.76 4.17 4.09 3.81 3.86 3.38 3.43
Rates of increase in future compensation level for determining
expense 3.23 3.23 3.23 4.65 — 4.65 — 4.65 —
Rates of increase in future compensation level for determining
benefit obligation 3.23 3.23 3.21 4.65 — 4.65 — 4.65 —
Expected rates of return on plan assets 2.60 2.75 2.87 6.81 7.50 6.80 7.50 6.71 7.50 </t>
  </si>
  <si>
    <t>Assumed Health Care Cost Trend Rates and Effect of a One-percentage-point Change for Foreign Offices and Subsidiaries [Table Text Block]</t>
  </si>
  <si>
    <t>MUAH Other than MUAH
2017 (1) 2018 (1) 2017 (1) 2018 (1)
Initial trend rate 4.64 % 4.44 % 7.50 % 7.00 %
Ultimate trend rate 3.96 % 3.94 % 4.50 % 4.50 %
Year the rate reaches the ultimate trend rate 2026 2026 2026 2026
MUAH Other than MUAH
One-percentage- One-percentage- One-percentage- One-percentage-
(in
millions)
Effect on total of service and interest cost components ¥ 226 ¥ (226 ) ¥ 44 ¥ (35 )
Effect on postretirement benefit obligation 3,729 (3,164 ) 779 (616 )
Note:
(1) Fiscal years of MUFG Americas
Holdings and foreign subsidiaries end on December 31. Therefore,
the above tables present the rates and amounts at December 31,
2016 and 2017, respectively.</t>
  </si>
  <si>
    <t>Combined Funded Status and Amounts Recognized in Balance Sheets [Table Text Block]</t>
  </si>
  <si>
    <t>Domestic
subsidiaries Foreign offices and
subsidiaries
2017 2018 2017 2018
Non-contributory Non-contributory Pension Other Pension Other
(in
millions)
Change in benefit obligation:
Benefit obligation at beginning of fiscal year ¥ 1,850,847 ¥ 1,793,848 ¥ 470,578 ¥ 46,061 ¥ 478,463 ¥ 35,222
Service cost 49,057 47,064 13,107 990 10,169 676
Interest cost 12,308 14,383 15,287 1,229 15,359 1,079
Plan participants’ contributions — — 13 866 28 455
Acquisitions/ Divestitures (192 ) (29 ) — — — —
Amendments 654 — (8,311 ) (8,562 ) — —
Actuarial loss (gain) (35,868 ) 49,678 26,295 (489 ) 25,519 506
Benefits paid (67,038 ) (67,913 ) (16,359 ) (3,182 ) (19,388 ) (2,520 )
Lump-sum (15,920 ) (15,237 ) (724 ) — (861 ) —
Translation adjustments and other — — (21,423 ) (1,691 ) (7,233 ) (1,071 )
Benefit obligation at end of fiscal year 1,793,848 1,821,794 478,463 35,222 502,056 34,347
Change in plan assets:
Fair value of plan assets at beginning of fiscal year 2,200,033 2,346,310 457,989 30,653 477,479 30,339
Actual return on plan assets 159,287 250,704 35,040 1,902 75,824 4,890
Employer contributions 54,000 74,181 21,648 1,099 16,969 190
Acquisitions/ Divestitures 28 47 — — — —
Plan participants’ contributions — — 13 866 28 455
Benefits paid (67,038 ) (67,913 ) (16,359 ) (3,182 ) (19,388 ) (2,520 )
Translation adjustments and other — — (20,852 ) (999 ) (8,266 ) (888 )
Fair value of plan assets at end of fiscal year 2,346,310 2,603,329 477,479 30,339 542,646 32,466
Amounts recognized in the consolidated balance sheets:
Prepaid benefit cost ¥ 569,218 ¥ 798,849 ¥ 43,405 ¥ — ¥ 83,578 ¥ 2,552
Accrued benefit cost (16,756 ) (17,314 ) (44,389 ) (4,883 ) (42,988 ) (4,433 )
Net amount recognized ¥ 552,462 ¥ 781,535 ¥ (984 ) ¥ (4,883 ) ¥ 40,590 ¥ (1,881 )</t>
  </si>
  <si>
    <t>Aggregated Accumulated Benefit Obligations [Table Text Block]</t>
  </si>
  <si>
    <t xml:space="preserve">Domestic Foreign offices
2017 2018 2017 2018
(in
millions)
Aggregated accumulated benefit obligations ¥ 1,758,736 ¥ 1,784,837 ¥ 457,591 ¥ 475,522 </t>
  </si>
  <si>
    <t>Summary for Plans with Accumulated Benefit Obligations in Excess of Plan Assets [Table Text Block]</t>
  </si>
  <si>
    <t xml:space="preserve">Domestic Foreign offices
2017 2018 2017 2018
(in
millions)
Projected benefit obligations ¥ 21,625 ¥ 22,445 ¥ 90,315 ¥ 62,511
Accumulated benefit obligations 21,625 22,445 80,258 52,012
Fair value of plan assets 4,988 5,272 45,925 19,521 </t>
  </si>
  <si>
    <t>Amounts Recognized in Accumulated OCI [Table Text Block]</t>
  </si>
  <si>
    <t>Domestic subsidiaries Foreign offices
and subsidiaries
2017 2018 2017 2018
Pension Pension Pension Other Pension Other
(in
millions)
Net actuarial loss ¥ 271,164 ¥ 135,656 ¥ 143,070 ¥ 11,229 ¥ 111,820 ¥ 7,449
Prior service cost (7,763 ) (6,669 ) (21,710 ) (9,370 ) (17,936 ) (6,237 )
Gross amount recognized in Accumulated OCI 263,401 128,987 121,360 1,859 93,884 1,212
Taxes (122,871 ) (81,747 ) (47,387 ) (534 ) (25,251 ) (358 )
Net amount recognized in Accumulated OCI ¥ 140,530 ¥ 47,240 ¥ 73,973 ¥ 1,325 ¥ 68,633 ¥ 854</t>
  </si>
  <si>
    <t>Amounts Recognized in OCI [Table Text Block]</t>
  </si>
  <si>
    <t>Domestic subsidiaries Foreign offices and
subsidiaries
2017 2018 2017 2018
Pension Pension Pension Other Pension Other
(in
millions)
Net actuarial loss (gain) arising during the year ¥ (134,902 ) ¥ (132,593 ) ¥ 20,461 ¥ (330 ) ¥ (18,165 ) ¥ (2,262 )
Prior service cost arising during the year 654 — (8,311 ) (8,562 ) — —
Losses (gains) due to amortization:
Net actuarial loss (17,764 ) (7,309 ) (12,707 ) (1,366 ) (8,847 ) (1,124 )
Prior service cost 6,348 1,094 2,045 1,534 3,090 2,775
Curtailment and settlement 1,765 4,394 208 — (52 ) —
Foreign currency translation adjustments — — (3,910 ) (779 ) (3,502 ) (36 )
Total changes in Accumulated OCI ¥ (143,899 ) ¥ (134,414 ) ¥ (2,214 ) ¥ (9,503 ) ¥ (27,476 ) ¥ (647 )</t>
  </si>
  <si>
    <t>Expected Amounts that Will be Amortized from Accumulated OCI in Next Fiscal Year [Table Text Block]</t>
  </si>
  <si>
    <t>Domestic Foreign offices
Pension Pension Other
(in
millions)
Net actuarial loss ¥ 1,419 ¥ 10,592 ¥ 693
Prior service cost (1,274 ) (3,107 ) (2,046 )
Total ¥ 145 ¥ 7,485 ¥ (1,353 )</t>
  </si>
  <si>
    <t>Weighted-average Target Asset Allocation of Plan Assets for Pension Benefits and Other Benefits [Table Text Block]</t>
  </si>
  <si>
    <t>Domestic Foreign offices
Asset category Pension Pension Other
Japanese equity securities 41.3 % 0.3 % — %
Japanese debt securities 32.0 — —
Non-Japanese 14.2 57.4 70.0
Non-Japanese 8.3 30.4 30.0
Real estate 1.5 9.9 —
Short-term assets 2.7 2.0 —
Total 100.0 % 100.0 % 100.0 %</t>
  </si>
  <si>
    <t>Expected Contributions to Plan Assets in Next Fiscal Year [Table Text Block]</t>
  </si>
  <si>
    <t xml:space="preserve">For the pension benefits of domestic subsidiaries ¥
75.2 billion
For the pension benefits of foreign offices and subsidiaries 2.6 billion
For the other benefits of foreign offices and subsidiaries 0.5 billion </t>
  </si>
  <si>
    <t>Estimated Future Benefit Payments [Table Text Block]</t>
  </si>
  <si>
    <t xml:space="preserve">Domestic Foreign offices
Pension Pension Other
(in
millions)
Fiscal year ending March 31:
2019 ¥ 84,208 ¥ 20,888 ¥ 1,933
2020 81,662 22,113 2,018
2021 81,591 23,033 2,090
2022 81,714 23,771 2,145
2023 81,370 25,343 2,199
Thereafter (2024-2028) 401,939 171,865 10,761 </t>
  </si>
  <si>
    <t>Reconciliation of Plan Assets Measured at Fair Value Using Significant Unobservable Inputs (Level 3) [Table Text Block]</t>
  </si>
  <si>
    <t>Domestic
subsidiaries
Assets category March 31, Realized Unrealized Purchase, Transfer Transfer March 31,
(in
millions)
Other debt securities ¥ 5,927 ¥ (669 ) ¥ 4 ¥ (5,054 ) ¥
— ¥
— ¥ 208
Other investment funds 537 1 1 (333 ) — — 206
Total ¥ 6,464 ¥ (668 ) ¥ 5 ¥ (5,387 ) ¥ — ¥ — ¥ 414
Foreign offices and
subsidiaries
Assets category March 31, Realized Unrealized Purchase, Transfer Transfer March 31,
(in
millions)
Other investments ¥ 985 ¥ — ¥ (34 ) ¥ (191 ) ¥ — ¥ — ¥ 760
Total ¥ 985 ¥ — ¥ (34 ) ¥ (191 ) ¥ — ¥ — ¥ 760
Domestic subsidiaries
Assets category March 31, Realized Unrealized Purchase, Transfer Transfer March 31,
(in
millions)
Other debt securities ¥ 208 ¥ (6 ) ¥ (18 ) ¥ 887 ¥ — ¥ — ¥ 1,071
Other investment funds 206 36 — (242 ) — — —
Total ¥ 414 ¥ 30 ¥ (18 ) ¥ 645 ¥ — ¥ — ¥ 1,071
Foreign offices and
subsidiaries
Assets category March 31, Realized Unrealized Purchase, Transfer Transfer March 31,
(in
millions)
Other investments ¥ 760 ¥ 51 ¥ (2 ) ¥ (654 ) ¥ — ¥ — ¥ 155
Total ¥ 760 ¥ 51 ¥ (2 ) ¥ (654 ) ¥ — ¥ — ¥ 155</t>
  </si>
  <si>
    <t>Pension Benefits [Member]</t>
  </si>
  <si>
    <t>Fair Values of Certain Investments Valued at Net Asset per Share (or Its Equivalent) [Table Text Block]</t>
  </si>
  <si>
    <t>Domestic
subsidiaries
Foreign offices and
Assets category 2017 2018 2017 2018
(in
millions)
Japanese pooled funds:
Japanese marketable equity securities ¥ 101,958 ¥ 83,205 ¥ — ¥ —
Japanese debt securities 222,785 252,730 — —
Non-Japanese 187,939 151,893 — —
Non-Japanese 84,199 100,998 — —
Other 113,519 135,275 — —
Total pooled funds 710,400 724,101 — —
Other investment funds 382,628 (1) 458,851 (1) 252,605 (2) 279,965 (2)
Total ¥ 1,093,028 ¥ 1,182,952 ¥ 252,605 ¥ 279,965
Notes:
(1) Other investment funds of the
domestic subsidiaries include mutual funds and real estate funds of
¥358,584 million and ¥13,550 million,
respectively, at March 31, 2017 and ¥433,221 million
and ¥13,664 million, respectively, at March 31,
2018.
(2) Other investment funds of the foreign
offices and subsidiaries include mutual funds, real estate funds
and common collective funds of ¥54,689 million,
¥40,779 million and ¥138,987 million,
respectively, at March 31, 2017 and ¥63,088 million,
¥40,205 million and ¥158,249 million,
respectively, at March 31, 2018.</t>
  </si>
  <si>
    <t>Domestic Subsidiaries [Member] | Pension Benefits and SIPs [Member]</t>
  </si>
  <si>
    <t>Fair Value of Each Major Category of Plan Assets [Table Text Block]</t>
  </si>
  <si>
    <t>At March 31, 2017 Domestic
subsidiaries Foreign offices and
subsidiaries
Assets category Level 1 Level 2 Level 3 Total Level 1 Level 2 Level 3 Total
(in
millions)
Japanese government bonds ¥ 137,201 ¥ — ¥ — ¥ 137,201 ¥ — ¥ — ¥ — ¥ —
Non-Japanese 14,817 2,411 — 17,228 16,161 3,811 — 19,972
Other debt securities 211 1,858 208 2,277 — 67,956 — 67,956
Japanese marketable equity securities 810,772 — — 810,772 856 — — 856
Non-Japanese 33,385 287 — 33,672 37,986 682 — 38,668
Other investment funds — — 206 206 83,868 10,042 — 93,910 (2)
Japanese general account of life insurance companies (1) — 225,921 — 225,921 — — — —
Other investments 3,423 22,582 — 26,005 48 2,704 760 3,512
Total ¥ 999,809 ¥ 253,059 ¥ 414 ¥ 1,253,282 ¥ 138,919 ¥ 85,195 ¥ 760 ¥ 224,874
At March 31, 2018 Domestic
subsidiaries
Foreign offices and subsidiaries
Assets category Level 1 Level 2 Level 3 Total Level 1 Level 2 Level 3 Total
(in
millions)
Japanese government bonds ¥ 139,847 ¥ — ¥ — ¥ 139,847 ¥ — ¥ — ¥ — ¥ —
Non-Japanese 15,552 944 — 16,496 17,945 4,081 — 22,026
Other debt securities 201 3,482 1,071 4,754 — 81,968 — 81,968
Japanese marketable equity securities 934,691 — — 934,691 887 — — 887
Non-Japanese 71,729 255 — 71,984 42,166 815 — 42,981
Other investment funds — — — — 99,798 9,997 — 109,795 (2)
Japanese general account of life insurance companies (1) — 225,925 — 225,925 — — — —
Other investments 3,485 23,195 — 26,680 2 4,867 155 5,024
Total ¥ 1,165,505 ¥ 253,801 ¥ 1,071 ¥ 1,420,377 ¥ 160,798 ¥ 101,728 ¥ 155 ¥ 262,681
Notes:
(1) “Japanese general accounts of
life insurance companies” is a contract with life insurance
companies that guarantees a return of approximately 1.25% from
April 1, 2016 to March 31, 2017 and 1.24% from
April 1, 2017 to March 31, 2018.
(2) Other investment funds of the foreign
offices and subsidiaries include mutual funds and real estate funds
of ¥79,763 million and ¥310 million,
respectively, which were held by MUFG Americas Holdings at
December 31, 2016 and ¥93,821 million and
¥516 million, respectively, at December 31,
2017.</t>
  </si>
  <si>
    <t>Foreign Offices and Subsidiaries [Member] | Pension Benefits [Member]</t>
  </si>
  <si>
    <t>At March 31, 2017 Domestic
subsidiaries Foreign offices and
subsidiaries
Assets category Level 1 Level 2 Level 3 Total Level 1 Level 2 Level 3 Total
(in
millions)
Japanese government bonds ¥ 137,201 ¥ — ¥ — ¥ 137,201 ¥ — ¥ — ¥ — ¥ —
Non-Japanese 14,817 2,411 — 17,228 16,161 3,811 — 19,972
Other debt securities 211 1,858 208 2,277 — 67,956 — 67,956
Japanese marketable equity securities 810,772 — — 810,772 856 — — 856
Non-Japanese 33,385 287 — 33,672 37,986 682 — 38,668
Other investment funds — — 206 206 83,868 10,042 — 93,910 (2)
Japanese general account of life insurance companies (1) — 225,921 — 225,921 — — — —
Other investments 3,423 22,582 — 26,005 48 2,704 760 3,512
Total ¥ 999,809 ¥ 253,059 ¥ 414 ¥ 1,253,282 ¥ 138,919 ¥ 85,195 ¥ 760 ¥ 224,874
At March 31, 2018 Domestic subsidiaries Foreign offices and
subsidiaries
Assets category Level 1 Level 2 Level 3 Total Level 1 Level 2 Level 3 Total
(in
millions)
Japanese government bonds ¥ 139,847 ¥ — ¥ — ¥ 139,847 ¥ — ¥ — ¥ — ¥ —
Non-Japanese 15,552 944 — 16,496 17,945 4,081 — 22,026
Other debt securities 201 3,482 1,071 4,754 — 81,968 — 81,968
Japanese marketable equity securities 934,691 — — 934,691 887 — — 887
Non-Japanese 71,729 255 — 71,984 42,166 815 — 42,981
Other investment funds — — — — 99,798 9,997 — 109,795 (2)
Japanese general account of life insurance companies (1) — 225,925 — 225,925 — — — —
Other investments 3,485 23,195 — 26,680 2 4,867 155 5,024
Total ¥ 1,165,505 ¥ 253,801 ¥ 1,071 ¥ 1,420,377 ¥ 160,798 ¥ 101,728 ¥ 155 ¥ 262,681
Notes:
(1) “Japanese general accounts of
life insurance companies” is a contract with life insurance
companies that guarantees a return of approximately 1.25% from
April 1, 2016 to March 31, 2017 and 1.24% from
April 1, 2017 to March 31, 2018.
(2) Other investment funds of the foreign
offices and subsidiaries include mutual funds and real estate funds
of ¥79,763 million and ¥310 million,
respectively, which were held by MUFG Americas Holdings at
December 31, 2016 and ¥93,821 million and
¥516 million, respectively, at December 31,
2017.</t>
  </si>
  <si>
    <t>Foreign Offices and Subsidiaries [Member] | Other Benefits [Member]</t>
  </si>
  <si>
    <t>Foreign offices and
subsidiaries
2017 2018
Assets category Level 1 Level 2 Level 3 Total Level 1 Level 2 Level 3 Total
(in
millions)
Non-Japanese ¥ 2,516 ¥ — ¥
— ¥ 2,516 ¥ 2,523 ¥ — ¥
— ¥ 2,523
Other debt securities — 5,219 — 5,219 — 5,797 — 5,797
Non-Japanese — 18 — 18 — 7 — 7
Other investment funds (1) 14,294 — — 14,294 6,082 — — 6,082
Other investments 2 6 — 8 1 264 — 265
Total ¥ 16,812 ¥ 5,243 ¥ — ¥ 22,055 ¥ 8,606 ¥ 6,068 ¥ — ¥ 14,674
Note:
(1) Other investment funds mainly consist
of mutual funds.</t>
  </si>
  <si>
    <t>Foreign offices
Assets category 2017 2018
(in
millions)
Other investment funds (1) ¥ 8,284 ¥ 17,792
Total ¥ 8,284 ¥ 17,792
Note:
(1) Other investment funds of the foreign
offices and subsidiaries include mutual funds, common collective
funds and pooled separate accounts with variable life insurance
policies of ¥441 million, ¥2,298 million and
¥5,545 million, respectively, which were held by MUFG
Americas Holdings at December 31, 2016 and
¥553 million, ¥11,332 million and
¥5,907 million, respectively, at December 31,
2017.</t>
  </si>
  <si>
    <t>Other Assets and Liabilities [Text Block] (Tables)</t>
  </si>
  <si>
    <t>Major Components of Other Assets and Liabilities [Table Text Block]</t>
  </si>
  <si>
    <t>2017 2018
(in
millions)
Other assets:
Accounts receivable:
Receivables from brokers, dealers and customers for securities
transactions ¥ 546,747 ¥ 1,017,194
Other 1,043,766 1,190,885
Investments in equity method investees 2,199,706 2,219,196
Prepaid benefit cost (Note 13) 612,623 884,979
Cash collateral pledged for derivative transactions (Note 8) 1,663,945 1,473,109
Cash collateral for the use of Bank of Japan’s settlement
infrastructure (1) 207,498 851,066
Other 2,440,258 3,029,635
Total ¥ 8,714,543 ¥ 10,666,064
Other liabilities:
Accounts payable:
Payables to brokers, dealers and customers for securities
transactions ¥ 646,638 ¥ 1,247,652
Other 1,322,498 1,357,387
Deferred tax liabilities 413,730 654,053
Allowance for off-balance 178,118 81,739
Accrued benefit cost (Note 13) 66,028 64,735
Guarantees and indemnifications 38,904 41,349
Cash collateral received for derivative transactions (Note 8) 1,080,929 1,158,053
Accrued and other liabilities 3,008,320 2,802,445
Total ¥ 6,755,165 ¥ 7,407,413
Note:
(1) Certain reclassifications have been
made to prior period to conform to the current presentation.</t>
  </si>
  <si>
    <t>Morgan Stanley [Member]</t>
  </si>
  <si>
    <t>Summarized Financial Information [Table Text Block]</t>
  </si>
  <si>
    <t xml:space="preserve">2017 (1) 2018
(in
billions)
Trading assets ¥ 31,900 ¥ 29,008
Securities purchased under agreements to resell 11,760 8,525
Securities borrowed 12,543 14,431
Total assets 93,386 91,207
Deposits 17,065 17,043
Customer and other payables 21,265 20,709
Borrowings 19,500 20,713
Total liabilities 84,514 82,762
Noncontrolling interests 130 155
Note:
(1) Certain reclassifications have been
made to prior period to conform to the current presentation.
2016 2017 2018
(in
billions)
Net revenues ¥ 3,961 ¥ 3,939 ¥ 4,354
Total non-interest 3,076 2,871 3,133
Income from continuing operations before income taxes 885 1,068 1,221
Net income applicable to Morgan Stanley 585 730 759 </t>
  </si>
  <si>
    <t>Equity Method Investees Other than Morgan Stanley [Member]</t>
  </si>
  <si>
    <t xml:space="preserve">2017 2018
(in
billions)
Net loans ¥ 13,405 ¥ 14,343
Total assets 24,273 26,008
Deposits 6,946 7,783
Total liabilities 19,678 21,209
Noncontrolling interests 841 1,009
2016 2017 2018
(in
billions)
Total interest income ¥ 661 ¥ 777 ¥ 901
Total interest expense 222 252 329
Net interest income 439 525 572
Provision for credit losses 92 97 136
Income before income tax expense 171 147 337
Net income 117 97 229 </t>
  </si>
  <si>
    <t>Offsetting of Derivatives, Repurchase Agreements, and Securities Lending Transactions [Text Block] (Tables)</t>
  </si>
  <si>
    <t>Summary of Offsetting of Derivatives, Repurchase Agreements, and Securities Lending Transactions [Table Text Block]</t>
  </si>
  <si>
    <t>At March 31, 2017
Gross amounts of Gross amounts Net amounts
Gross amounts not offset in Net amounts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20,549 (2,856 ) 17,693 (17,489 ) (11 ) 193
Payables under securities lending transactions 5,549 — 5,549 (5,526 ) (8 ) 15
Obligations to return securities received as collateral 3,516 — 3,516 (492 ) — 3,024
Total ¥ 48,176 ¥ (2,856 ) ¥ 45,320 ¥ (38,570 ) ¥ (1,248 ) ¥ 5,502
Gross amounts of
Gross amounts Net
amounts Gross amounts not
offset in
Net amounts
At March 31, 2018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t>
  </si>
  <si>
    <t>Repurchase Agreements, and Securities Lending Transactions Accounted for as Secured Borrowings [Text Block] (Tables)</t>
  </si>
  <si>
    <t>Gross Obligations by Remaining Contractual Maturity and Class of Collateral Pledged [Table Text Block]</t>
  </si>
  <si>
    <t>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
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t>
  </si>
  <si>
    <t>Secured Borrowing by the Class of Collateral Pledged [Table Text Block]</t>
  </si>
  <si>
    <t>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
March 31, 2018
Payables under Payables under Obligations Total
(in
billions)
Japanese national government and Japanese government agency
bonds ¥ 2,462 ¥ 7,085 ¥ 1,242 ¥ 10,789
Foreign governments and official institutions bonds 14,316 36 1,344 15,696
Corporate bonds 570 — 84 654
Residential mortgage-backed securities 3,567 — — 3,567
Other debt securities 121 — — 121
Marketable equity securities 123 1,085 507 1,715
Others 10 — — 10
Total ¥ 21,169 ¥ 8,206 ¥ 3,177 ¥ 32,552</t>
  </si>
  <si>
    <t>Common Stock and Capital Surplus [Text Block] (Tables)</t>
  </si>
  <si>
    <t>Common Stock [Member]</t>
  </si>
  <si>
    <t>Number of Shares Issued and Outstanding [Table Text Block]</t>
  </si>
  <si>
    <t>2016 2017 2018
(shares)
Balance at beginning of fiscal year 14,168,853,820 14,168,853,820 14,168,853,820
Retirement of shares of common stock — — (268,825,800 )
Balance at end of fiscal year 14,168,853,820 14,168,853,820 13,900,028,020</t>
  </si>
  <si>
    <t>Accumulated Other Comprehensive Income (Loss) [Text Block] (Tables)</t>
  </si>
  <si>
    <t>Changes in Accumulated OCI, Net of Tax and Net of Noncontrolling Interests [Table Text Block]</t>
  </si>
  <si>
    <t>2016 2017 2018
(in
millions)
Accumulated other comprehensive income (loss), net of
taxes:
Net unrealized gains (losses) on investment securities:
Balance at beginning of fiscal year ¥ 2,304,555 ¥ 1,995,314 ¥ 2,032,807
Net change during the fiscal year (309,241 ) 31,984 244,249
Effect of adopting new guidance by a foreign affiliated company — — 118
Effect of adopting new guidance on consolidation of certain
variable interest entities (Note 26) — 5,509 —
Effect of adopting new guidance on reclassification on certain tax
effects (Note 1) — — (6,828 )
Balance at end of fiscal year ¥ 1,995,314 ¥ 2,032,807 ¥ 2,270,346
Net debt valuation adjustments (Note 14):
Balance at beginning of fiscal year ¥ — ¥ (2,080 ) ¥ (10,632 )
Net change during the fiscal year 3,505 (8,552 ) (2,178 )
Effect of adopting new guidance by a foreign affiliated company (5,585 ) — —
Effect of adopting new guidance on reclassification on certain tax
effects (Note 1) — — (3,678 )
Balance at end of fiscal year ¥ (2,080 ) ¥ (10,632 ) ¥ (16,488 )
Net unrealized gains (losses) on derivatives qualifying for cash
flow hedges:
Balance at beginning of fiscal year ¥ 2,708 ¥ 4,516 ¥ (8,729 )
Net change during the fiscal year 1,808 (13,245 ) (7,025 )
Effect of adopting new guidance on reclassification on certain tax
effects (Note 1) — — (3,496 )
Balance at end of fiscal year ¥ 4,516 ¥ (8,729 ) ¥ (19,250 )
Defined benefit plans:
Balance at beginning of fiscal year ¥ (187,640 ) ¥ (317,422 ) ¥ (214,062 )
Net change during the fiscal year (129,782 ) 103,360 109,012
Effect of adopting new guidance on reclassification on certain tax
effects (Note 1) — — (14,543 )
Balance at end of fiscal year ¥ (317,422 ) ¥ (214,062 ) ¥ (119,593 )
Foreign currency translation adjustments:
Balance at beginning of fiscal year ¥ 947,632 ¥ 620,931 ¥ 482,039
Net change during the fiscal year (326,701 ) (137,256 ) (119,213 )
Effect of adopting new guidance on consolidation of certain
variable interest entities (Note 26) — (1,636 ) —
Effect of adopting new guidance on reclassification on certain tax
effects (Note 1) — — (526 )
Balance at end of fiscal year ¥ 620,931 ¥ 482,039 ¥ 362,300
Balance at end of fiscal year ¥ 2,301,259 ¥ 2,281,423 ¥ 2,477,315</t>
  </si>
  <si>
    <t>Before Tax and Net of Tax Changes in Each Component of Accumulated OCI [Table Text Block]</t>
  </si>
  <si>
    <t>2016 2017 2018
Before tax Tax Net of tax Before tax Tax Net of tax Before tax Tax Net of tax
(in
millions)
Net unrealized gains (losses) on investment securities:
Net unrealized gains (losses) on investment securities ¥ (172,382 ) ¥ 81,568 ¥ (90,814 ) ¥ 307,476 ¥ (107,082 ) ¥ 200,394 ¥ 631,154 ¥ (204,916 ) ¥ 426,238
Reclassification adjustment for gains included in net income before
attribution of noncontrolling interests (239,934 ) 80,967 (158,967 ) (274,278 ) 86,845 (187,433 ) (280,258 ) 84,328 (195,930 )
Net change (412,316 ) 162,535 (249,781 ) 33,198 (20,237 ) 12,961 350,896 (120,588 ) 230,308
Net unrealized gains (losses) on investment securities attributable
to noncontrolling interests 59,460 (19,023 ) (13,941 )
Net unrealized gains (losses) on investment securities attributable
to Mitsubishi UFJ Financial Group (309,241 ) 31,984 244,249
Net debt valuation adjustments (Note 14):
Net debt valuation adjustments 6,005 (2,032 ) 3,973 (12,693 ) 3,994 (8,699 ) (3,555 ) 1,088 (2,467 )
Reclassification adjustment for losses (gains) included in net
income before attribution of noncontrolling interests (707 ) 239 (468 ) 215 (68 ) 147 417 (128 ) 289
Net change 5,298 (1,793 ) 3,505 (12,478 ) 3,926 (8,552 ) (3,138 ) 960 (2,178 )
Net debt valuation adjustments attributable to noncontrolling
interests — — —
Net debt valuation adjustments attributable to Mitsubishi UFJ
Financial Group 3,505 (8,552 ) (2,178 )
Net unrealized gains (losses) on derivatives qualifying for cash
flow hedges:
Net unrealized gains (losses) on derivatives qualifying for cash
flow hedges 23,633 (9,320 ) 14,313 (4,321 ) 2,041 (2,280 ) (3,430 ) 1,571 (1,859 )
Reclassification adjustment for gains included in net income before
attribution of noncontrolling interests (20,599 ) 8,094 (12,505 ) (18,367 ) 7,402 (10,965 ) (8,016 ) 2,850 (5,166 )
Net change 3,034 (1,226 ) 1,808 (22,688 ) 9,443 (13,245 ) (11,446 ) 4,421 (7,025 )
Net unrealized gains on derivatives qualifying for cash flow hedges
attributable to noncontrolling interests — — —
Net unrealized gains (losses) on derivatives qualifying for cash
flow hedges attributable to Mitsubishi UFJ Financial Group 1,808 (13,245 ) (7,025 )
Defined benefit plans:
Defined benefit plans (209,209 ) 72,115 (137,094 ) 131,971 (41,852 ) 90,119 154,708 (48,537 ) 106,171
Reclassification adjustment for losses included in net income
before attribution of noncontrolling interests 9,839 (4,238 ) 5,601 20,105 (6,652 ) 13,453 5,904 (2,237 ) 3,667
Net change (199,370 ) 67,877 (131,493 ) 152,076 (48,504 ) 103,572 160,612 (50,774 ) 109,838
Defined benefit plans attributable to noncontrolling interests (1,711 ) 212 826
Defined benefit plans attributable to Mitsubishi UFJ Financial
Group (129,782 ) 103,360 109,012
Foreign currency translation adjustments:
Foreign currency translation adjustments (396,995 ) 43,109 (353,886 ) (148,460 ) 2,424 (146,036 ) (137,811 ) 32,767 (105,044 )
Reclassification adjustment for losses (gains) included in net
income before attribution of noncontrolling interests (3,670 ) 879 (2,791 ) 3,293 (467 ) 2,826 (1,494 ) 1,760 266
Net change (400,665 ) 43,988 (356,677 ) (145,167 ) 1,957 (143,210 ) (139,305 ) 34,527 (104,778 )
Foreign currency translation adjustments attributable to
noncontrolling interests (29,976 ) (5,954 ) 14,435
Foreign currency translation adjustments attributable to Mitsubishi
UFJ Financial Group (326,701 ) (137,256 ) (119,213 )
Other comprehensive income (loss) attributable to Mitsubishi UFJ
Financial Group ¥ (760,411 ) ¥ (23,709 ) ¥ 224,845</t>
  </si>
  <si>
    <t>Reclassification of Significant Items out of Accumulated OCI [Table Text Block]</t>
  </si>
  <si>
    <t>2016 2017 2018
Details of Accumulated OCI components
Amount reclassified out of
Line items in the consolidated
(in
millions)
Net unrealized losses (gains) on investment securities
Net gains on sales and redemptions of Available-for-sale ¥ (267,240 ) ¥ (307,041 ) ¥ (287,279 )
Investment securities gains—net
Impairment losses on investment securities 22,885 32,744 6,759
Investment securities gains—net
Other 4,421 19 262
(239,934 ) (274,278 ) (280,258 ) Total before tax
80,967 86,845 84,328 Income tax expense
¥ (158,967 ) ¥ (187,433 ) ¥ (195,930 ) Net of tax
Net debt valuation adjustments (Note 14) ¥ (707 ) ¥ 215 ¥ 417 Equity in earnings of equity
(707 ) 215 417 Total before tax
239 (68 ) (128 ) Income tax expense
¥ (468 ) ¥ 147 ¥ 289 Net of tax
Net unrealized losses (gains) on derivatives qualifying for cash
flow hedges
Interest rate contracts ¥ (20,338 ) ¥ (18,332 ) ¥ (7,782 ) Interest income on Loans,
Other (261 ) (35 ) (234 )
(20,599 ) (18,367 ) (8,016 ) Total before tax
8,094 7,402 2,850 Income tax expense
¥ (12,505 ) ¥ (10,965 ) ¥ (5,166 ) Net of tax
Defined benefit plans
Net actuarial loss (1) ¥ 21,251 ¥ 31,837 ¥ 17,280
Prior service cost (1) (10,847 ) (9,927 ) (6,959 )
Loss (gain) on settlements and curtailment, and other (1) (565 ) (1,805 ) (4,417 )
9,839 20,105 5,904 Total before tax
(4,238 ) (6,652 ) (2,237 ) Income tax expense
¥ 5,601 ¥ 13,453 ¥ 3,667 Net of tax
Foreign currency translation adjustments ¥ (4,270 ) ¥ (39 ) ¥ (5,743 ) Other non-interest
600 3,332 4,249 Other non-interest
(3,670 ) 3,293 (1,494 ) Total before tax
879 (467 ) 1,760 Income tax expense
¥ (2,791 ) ¥ 2,826 ¥ 266 Net of tax
Total reclassifications for the period ¥ (255,071 ) ¥ (269,032 ) ¥ (283,447 ) Total before tax
85,941 87,060 86,573 Income tax expense
¥ (169,130 ) ¥ (181,972 ) ¥ (196,874 ) Net of tax
Note:
(1) These Accumulated OCI components are
included in the computation of net periodic benefit cost. See Note
13 for more information.</t>
  </si>
  <si>
    <t>Noncontrolling Interests [Text Block] (Tables)</t>
  </si>
  <si>
    <t>Effect on MUFG's Shareholders' Equity from Changes in Ownership of Subsidiaries [Table Text Block]</t>
  </si>
  <si>
    <t>2016 2017 2018
(in millions)
Net income attributable to Mitsubishi UFJ Financial Group ¥ 802,332 ¥ 202,680 ¥ 1,228,160
Transactions between Mitsubishi UFJ Financial Group and the
noncontrolling interest shareholders:
Purchase of shares of Mitsubishi UFJ NICOS from noncontrolling
interest shareholder (Note 2) — — (34,751 )
Other (1,630 ) (429 ) 8,006
Net transfers to the noncontrolling interest shareholders (1,630 ) (429 ) (26,745 )
Change from net income attributable to Mitsubishi UFJ Financial
Group and transactions between Mitsubishi UFJ Financial Group and
the noncontrolling interest shareholders ¥ 800,702 ¥ 202,251 ¥ 1,201,415</t>
  </si>
  <si>
    <t>Regulatory Capital Requirements [Text Block] (Tables)</t>
  </si>
  <si>
    <t>Domestic, Japan [Member]</t>
  </si>
  <si>
    <t>Risk-adjusted Capital Amounts and Ratios [Table Text Block]</t>
  </si>
  <si>
    <t>Actual For capital
Amount Ratio Amount Ratio
(in millions,
except percentages)
Consolidated:
At March 31, 2017:
Total capital (to risk-weighted assets):
MUFG (1) ¥ 18,076,158 15.85 % ¥ 11,398,640 10.00 %
BK 14,053,431 15.28 7,356,801 8.00
TB 2,406,555 19.80 971,933 8.00
Tier1 capital (to risk-weighted assets):
MUFG (1) 15,232,491 13.36 9,118,912 8.00
BK 11,680,740 12.70 5,517,601 6.00
TB 2,058,449 16.94 728,950 6.00
Common Equity Tier1 capital (to risk-weighted assets):
MUFG (1) 13,413,885 11.76 7,409,116 6.50
BK 10,245,812 11.14 4,138,201 4.50
TB 1,928,970 15.87 546,713 4.50
At March 31, 2018:
Total capital (to risk-weighted assets):
MUFG (1) ¥ 18,795,480 16.56 % ¥ 12,492,344 11.01 %
BK 14,470,240 15.90 7,280,570 8.00
TB 2,545,648 20.03 1,016,420 8.00
Tier1 capital (to risk-weighted assets):
MUFG (1) 16,251,749 14.32 10,223,072 9.01
BK 12,374,074 13.59 5,460,427 6.00
TB 2,245,853 17.67 762,315 6.00
Common Equity Tier1 capital (to risk-weighted assets):
MUFG (1) 14,284,945 12.58 8,521,118 7.51
BK 10,788,381 11.85 4,095,321 4.50
TB 2,060,107 16.21 571,736 4.50
Stand-alone:
At March 31, 2017:
Total capital (to risk-weighted assets):
BK ¥ 12,823,393 16.70 % ¥ 6,140,606 8.00 %
TB 2,426,482 20.48 947,592 8.00
Tier1 capital (to risk-weighted assets):
BK 10,655,522 13.88 4,605,455 6.00
TB 2,067,034 17.45 710,694 6.00
Common Equity Tier1 capital (to risk-weighted assets):
BK 9,247,740 12.04 3,454,091 4.50
TB 1,937,599 16.35 533,020 4.50
At March 31, 2018:
Total capital (to risk-weighted assets):
BK ¥ 13,211,327 16.90 % ¥ 6,252,458 8.00 %
TB 2,529,316 19.88 1,017,331 8.00
Tier1 capital (to risk-weighted assets):
BK 11,344,078 14.51 4,689,344 6.00
TB 2,232,760 17.55 762,998 6.00
Common Equity Tier1 capital (to risk-weighted assets):
BK 9,802,445 12.54 3,517,008 4.50
TB 2,057,760 16.18 572,249 4.50
Note:
(1)
Effective March 31, 2016, the FSA’s capital
conservation buffer, countercyclical buffer and G-SIB G-SIB G-SIB</t>
  </si>
  <si>
    <t>Foreign, United States of America [Member] | BK (US) [Member]</t>
  </si>
  <si>
    <t>Actual Minimum capital (1) Ratios OCC
Amount Ratio Amount Ratio Amount Ratio
(in millions,
except percentages)
BK(US):
At December 31, 2016:
Total capital (to risk-weighted assets) $ 14,560 16.29 % $ 7,709 8.625 % $ 8,938 10.00 %
Tier 1 capital (to risk-weighted assets) 13,056 14.61 5,922 6.625 7,151 8.00
Tier 1 capital (to quarterly average assets) (2) 13,056 11.46 4,558 4.000 5,697 5.00
Common Equity Tier 1 capital (to risk-weighted assets) 13,056 14.61 4,581 5.125 5,810 6.50
At December 31, 2017:
Total capital (to risk-weighted assets) $ 15,335 17.68 % $ 8,023 9.250 % $ 8,673 10.00 %
Tier 1 capital (to risk-weighted assets) 14,028 16.17 6,288 7.250 6,938 8.00
Tier 1 capital (to quarterly average assets) (2) 14,028 11.78 4,762 4.000 5,953 5.00
Common Equity Tier 1 capital (to risk-weighted assets) 14,028 16.17 4,987 5.750 5,637 6.50
Notes:
(1) Beginning January 1, 2016, the
minimum capital requirement includes a capital conservation buffer
of 1.250%.
(2) Excludes certain deductions.</t>
  </si>
  <si>
    <t>Foreign, United States of America [Member] | MUAH [Member]</t>
  </si>
  <si>
    <t>Actual Minimum capital (1)
Amount Ratio Amount Ratio
(in millions,
except percentages)
MUAH:
At December 31, 2016:
Total capital (to risk-weighted assets) $ 16,431 16.45 % $ 8,617 8.625 %
Tier 1 capital (to risk-weighted assets) 14,757 14.77 6,619 6.625
Tier 1 capital (to quarterly average assets) (2) 14,757 9.92 5,952 4.000
Common Equity Tier 1 capital (to risk-weighted assets) 14,757 14.77 5,120 5.125
At December 31, 2017:
Total capital (to risk-weighted assets) $ 17,106 17.76 % $ 8,910 9.250 %
Tier 1 capital (to risk-weighted assets) 15,708 16.31 6,984 7.250
Tier 1 capital (to quarterly average assets) (2) 15,708 10.06 6,245 4.000
Common Equity Tier 1 capital (to risk-weighted assets) 15,708 16.31 5,539 5.750
Notes:
(1) The minimum capital requirement
includes a capital conservation buffer of 1.250% at
December 31, 2017 and 0.625% at December 31, 2016.
(2) Excludes certain deductions.</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2016 2017 2018
(in
millions)
Income (Numerator):
Net income attributable to Mitsubishi UFJ Financial Group ¥ 802,332 ¥ 202,680 ¥ 1,228,160
Effect of dilutive instruments:
Stock acquisition rights and restricted stock units—Morgan
Stanley (2,704 ) (3,212 ) (3,826 )
Earnings applicable to common shareholders of Mitsubishi UFJ
Financial Group and assumed conversions ¥ 799,628 ¥ 199,468 ¥ 1,224,334
2016 2017 2018
(thousands of
shares)
Shares (Denominator):
Weighted average common shares outstanding 13,885,842 13,574,314 13,291,842
Effect of dilutive instruments:
Stock acquisition rights and the common shares of MUFG under Board
Incentive Plan 17,474 10,571 1,650
Weighted average common shares for diluted computation 13,903,316 13,584,885 13,293,492
2016 2017 2018
(in
yen)
Earnings per common share applicable to common shareholders of
Mitsubishi UFJ Financial Group:
Basic earnings per common share:
Earnings applicable to common shareholders of Mitsubishi
UFJ Financial Group ¥ 57.78 ¥ 14.93 ¥ 92.40
Diluted earnings per common share:
Earnings applicable to common shareholders of Mitsubishi
UFJ Financial Group ¥ 57.51 ¥ 14.68 ¥ 92.10</t>
  </si>
  <si>
    <t>Derivative Financial Instruments [Text Block] (Tables)</t>
  </si>
  <si>
    <t>Notional Amounts of Derivative Contracts [Table Text Block]</t>
  </si>
  <si>
    <t>Notional amounts (1)
2017 2018
(in
trillions)
Interest rate contracts ¥ 1,252.7 ¥ 1,219.7
Foreign exchange contracts 216.9 220.8
Equity contracts 4.7 6.1
Commodity contracts 0.5 0.3
Credit derivatives 6.0 6.5
Others 4.3 3.1
Total ¥ 1,485.1 ¥ 1,456.5
Note:
(1) Includes both written and purchased
positions.</t>
  </si>
  <si>
    <t>Fair Value Information on Derivative Instruments Recorded on Consolidated Balance Sheet [Table Text Block]</t>
  </si>
  <si>
    <t>Fair value of derivative instruments
2017 (1)(5) 2018 (1)(5)
Not designated (2) Designated (3) Total (4)
Not designated (2) Designated (3) Total (4)
(in
billions)
Derivative assets:
Interest rate contracts ¥ 14,240 ¥ 2 ¥ 14,242 ¥ 8,712 ¥ — ¥ 8,712
Foreign exchange contracts 4,301 — 4,301 3,557 — 3,557
Equity contracts 188 — 188 207 — 207
Commodity contracts 35 — 35 35 — 35
Credit derivatives 67 — 67 72 — 72
Others 2 — 2 2 — 2
Total derivative assets ¥ 18,833 ¥ 2 ¥ 18,835 ¥ 12,585 ¥ — ¥ 12,585
Derivative liabilities:
Interest rate contracts ¥ 14,305 ¥ 23 ¥ 14,328 ¥ 8,674 ¥ 17 ¥ 8,691
Foreign exchange contracts 4,084 — 4,084 3,000 — 3,000
Equity contracts 182 — 182 227 — 227
Commodity contracts 31 — 31 33 — 33
Credit derivatives 58 — 58 71 — 71
Others (6) (121 ) — (121 ) (145 ) — (145 )
Total derivative liabilities ¥ 18,539 ¥ 23 ¥ 18,562 ¥ 11,860 ¥ 17 ¥ 11,877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2016 2017 2018
Foreign Trading Total Foreign Trading Total Foreign Trading Total
(in
billions)
Interest rate contracts ¥ — ¥ 244 ¥ 244 ¥ — ¥ (137 ) ¥ (137 ) ¥ — ¥ 51 ¥ 51
Foreign exchange contracts 368 — 368 (183 ) — (183 ) (163 ) — (163 )
Equity contracts — 149 149 — (153 ) (153 ) — (260 ) (260 )
Commodity contracts — 2 2 — 2 2 — 6 6
Credit derivatives — 12 12 — 18 18 — (2 ) (2 )
Others 6 27 33 — (55 ) (55 ) 3 (22 ) (19 )
Total ¥ 374 ¥ 434 ¥ 808 ¥ (183 ) ¥ (325 ) ¥ (508 ) ¥ (160 ) ¥ (227 ) ¥ (387 )</t>
  </si>
  <si>
    <t>Gains and Losses for Derivatives Designated as Cash Flow Hedges [Table Text Block]</t>
  </si>
  <si>
    <t>2016
2017
2018
(in
billions)
Gains (losses) recognized in Accumulated OCI on derivative
instruments (Effective portion)
Interest rate contracts ¥
24 ¥ (3 ) ¥ (4 )
Total ¥ 24 ¥ (3 ) ¥ (4 )
Gains reclassified from Accumulated OCI into income
(Effective portion)
Interest rate contracts (1) ¥ 21 ¥
18 ¥
8
Total ¥ 21 ¥ 18 ¥ 8
Note:
(1) Included in Interest income.</t>
  </si>
  <si>
    <t>Protection Sold Through Credit Default Swaps [Table Text Block]</t>
  </si>
  <si>
    <t>Protection
sold
Maximum potential/Notional amount
Fair value
At March 31, 2017: 1 year 1-5 years Over Total (Asset)/ (1)
(in
millions)
Single name credit default swaps:
Investment grade (2) ¥ 627,355 ¥ 949,129 ¥ 29,493 ¥ 1,605,977 ¥ (21,005 )
Non-investment 107,663 349,886 6,580 464,129 1,654
Not rated 5,973 5,981 — 11,954 (516 )
Total 740,991 1,304,996 36,073 2,082,060 (19,867 )
Index and basket credit default swaps held by BK:
Investment grade (2) 7,000 198,335 63,767 269,102 (4,145 )
Non-investment 17,000 52,145 21,316 90,461 (837 )
Total 24,000 250,480 85,083 359,563 (4,982 )
Index and basket credit default swaps held by SCHD:
Investment grade (2) 14,000 72,192 1,000 87,192 (1,278 )
Non-investment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with Amount by Expiration Period [Table Text Block]</t>
  </si>
  <si>
    <t>Maximum Amount by expiration period
At March 31, 2017: 1 year 1-5 Over
(in
billions)
Standby letters of credit and financial guarantees ¥ 3,775 ¥ 2,494 ¥ 926 ¥ 355
Performance guarantees 2,968 2,037 836 95
Derivative instruments (1) 44,249 16,590 20,717 6,942
Liabilities of trust accounts 9,561 6,568 668 2,325
Others 5 — 1 4
Total ¥ 60,558 ¥ 27,689 ¥ 23,148 ¥ 9,721
Maximum
Amount by expiration period
At March 31, 2018: 1 year 1-5 Over
(in
billions)
Standby letters of credit and financial guarantees ¥ 4,311 ¥ 3,115 ¥ 850 ¥ 346
Performance guarantees 3,051 2,144 801 106
Derivative instruments (1) 40,513 15,230 18,314 6,969
Liabilities of trust accounts 9,444 6,017 558 2,869
Others 22 2 4 16
Total ¥ 57,341 ¥ 26,508 ¥ 20,527 ¥ 10,306
Note:
(1) Credit derivatives sold by the MUFG
Group are excluded from this presentation.</t>
  </si>
  <si>
    <t>Maximum Potential Amount of Future Payments Classified Based upon Internal Credit Ratings [Table Text Block]</t>
  </si>
  <si>
    <t>Amount by borrower grade
At March 31, 2017: Maximum Normal Close (1) Likely to (2) Not
(in
billions)
Standby letters of credit and financial guarantees ¥ 3,775 ¥ 3,629 ¥ 119 ¥ 24 ¥ 3
Performance guarantees 2,968 2,831 96 11 30
Total ¥ 6,743 ¥ 6,460 ¥ 215 ¥ 35 ¥ 33
Amount by borrower grade
At March 31, 2018: Maximum Normal Close (1) Likely to (2) Not
(in
billions)
Standby letters of credit and financial guarantees ¥ 4,311 ¥ 4,211 ¥ 83 ¥ 13 ¥ 4
Performance guarantees 3,051 2,910 113 5 23
Total ¥ 7,362 ¥ 7,121 ¥ 196 ¥ 18 ¥ 27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t>
  </si>
  <si>
    <t>Contractual Amounts with Regard to Other Off-balance Sheet Instruments [Table Text Block]</t>
  </si>
  <si>
    <t xml:space="preserve">2017 2018
(in
billions)
Commitments to extend credit ¥ 84,334 ¥ 80,090
Commercial letters of credit 1,214 1,191
Commitments to make investments 135 183
Other 13 13 </t>
  </si>
  <si>
    <t>Variable Interest Entities [Text Block] (Tables)</t>
  </si>
  <si>
    <t>Assets and Liabilities of Variable Interest Entities [Table Text Block]</t>
  </si>
  <si>
    <t>Consolidated VIEs Consolidated assets
At March 31, 2017: Total Cash and
Interest-earning Trading Investment Loans All other
(in
millions)
Asset-backed conduits ¥ 7,332,485 ¥ 48,688 ¥ 34,690 ¥ 23,423 ¥ 1,485,377 ¥ 5,733,202 ¥ 7,105
Investment funds 712,694 — 9,020 511,924 15,611 — 176,139
Special purpose entities created for structured financing 226,380 — 2,310 — — 172,008 52,062
Repackaged instruments 77,211 — — 20,783 56,428 — —
Securitization of the MUFG Group’s assets (1)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short-term borrowings Long-term All other
(in
millions)
Asset-backed conduits ¥ 7,357,874 ¥ — ¥ 5,397,811 ¥ 1,379,498 ¥ 580,565
Investment funds 2,882 — — — 2,882
Special purpose entities created for structured financing 135,667 — 573 128,804 6,290
Repackaged instruments 76,713 — 4,000 72,096 617
Securitization of the MUFG Group’s assets (1)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 10,852,539 — — — — 10,827,488 25,051
Trust arrangements 7,177,407 — 10,541 702 152,277 7,011,255 2,632
Others 44,247 361 14,236 — 42 12,963 16,645
Total consolidated assets before elimination 26,414,149 53,584 82,311 481,387 2,041,441 23,546,424 209,002
The amounts eliminated in consolidation (7,223,156 ) (53,454 ) (59,150 ) (3,804 ) (88,758 ) (6,996,317 ) (21,673 )
Total consolidated assets ¥ 19,190,993 ¥ 130 ¥ 23,161 ¥ 477,583 ¥ 1,952,683 ¥ 16,550,107 ¥ 187,329
Consolidated liabilities
Total Deposits Other short-term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Note:
(1) Securitization of the MUFG
Group’s assets includes ¥5,793,956 million and
¥9,974,383 million of assets primarily consisting of
loans and the same amounts of liabilities primarily consisting of
long-term debt relating to eligible beneficiary interests in
housing loan trusts as of March 31, 2017 and 2018,
respectively. For more information, see analysis of each
transaction category below.</t>
  </si>
  <si>
    <t>Non-consolidated VIEs [Member]</t>
  </si>
  <si>
    <t>Non-consolidated VIEs On-balance On-balance sheet
At March 31, 2017: Total assets Maximum Total Trading Investment Loans All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
Non-consolidated VIEs On-balance On-balance sheet
At March 31, 2018: Total assets Maximum Total Trading Investment Loans All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t>
  </si>
  <si>
    <t>Commitments and Contingent Liabilities [Text Block] (Tables)</t>
  </si>
  <si>
    <t>Future Minimum Rental Commitments for Noncancelable Leases [Table Text Block]</t>
  </si>
  <si>
    <t>Capital Operating
(in
millions)
Fiscal year ending March 31:
2019 ¥ 5,559 ¥ 93,378
2020 4,297 79,284
2021 3,746 70,402
2022 2,784 61,145
2023 1,602 54,551
2024 and thereafter 3,513 311,437
Total minimum lease payments ¥ 21,501 ¥ 670,197
Amount representing interest (2,787 )
Present value of minimum lease payments ¥ 18,714</t>
  </si>
  <si>
    <t>Fees and Commissions Income [Text Block] (Tables)</t>
  </si>
  <si>
    <t>Details of Fees and Commissions Income [Table Text Block]</t>
  </si>
  <si>
    <t>2016 2017 2018
(in
millions)
Fees and commissions on deposits ¥ 58,865 ¥ 53,891 ¥ 53,483
Fees and commissions on remittances and transfers 169,101 168,571 169,300
Fees and commissions on foreign trading business 84,688 75,024 78,239
Fees and commissions on credit card business 193,646 198,145 212,515
Fees and commissions on security-related services 285,334 239,516 258,728
Fees and commissions on administration and management services for
investment funds 149,916 155,708 159,481
Trust fees 110,051 103,110 112,399
Guarantee fees 44,740 41,818 44,160
Insurance commissions 69,485 59,853 49,223
Fees and commissions on real estate business 43,516 39,808 40,573
Other fees and commissions 266,530 279,449 284,691
Total ¥ 1,475,872 ¥ 1,414,893 ¥ 1,462,792</t>
  </si>
  <si>
    <t>Trading Account Profits and Losses [Text Block] (Tables)</t>
  </si>
  <si>
    <t>Net Trading Gains (Losses) [Table Text Block]</t>
  </si>
  <si>
    <t>2016 2017 2018
(in
millions)
Interest rate and other derivative contracts ¥ 434,323 ¥ (325,007 ) ¥ (226,788 )
Trading account securities, excluding derivatives (157,669 ) (314,177 ) 153,674
Trading account profits (losses)—net 276,654 (639,184 ) (73,114 )
Foreign exchange derivative contracts (1) 374,324 (183,159 ) (159,986 )
Net trading gains (losses) ¥ 650,978 ¥ (822,343 ) ¥ (233,100 )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Text Block] (Tables)</t>
  </si>
  <si>
    <t>Financial Information by Business Segment [Table Text Block]</t>
  </si>
  <si>
    <t>Customer
Business Global
Other
Total
Retail Corporate (1) Global (1) Trust Total (1)
(in
billions)
Fiscal year ended March 31, 2016:
Net revenue: ¥ 1,258.7 ¥ 1,078.2 ¥ 1,272.8 ¥ 172.2 ¥ 3,603.8 ¥ 637.9 ¥ 4.5 ¥ 4,246.2
BK and TB: 534.9 872.3 446.9 74.3 1,825.5 453.9 116.6 2,396.0
Net interest income 355.7 341.9 207.9 — 859.9 195.5 271.1 1,326.5
Net fees 171.8 405.9 187.1 74.3 809.3 (23.9 ) (91.7 ) 693.7
Other 7.4 124.5 51.9 — 156.3 282.3 (62.8 ) 375.8
Other than BK and TB (2) 723.8 205.9 825.9 97.9 1,778.3 184.0 (112.1 ) 1,850.2
Operating expenses 971.9 582.9 814.8 102.0 2,329.2 208.6 157.4 2,695.2
Operating profit (loss) ¥ 286.8 ¥ 495.3 ¥ 458.0 ¥ 70.2 ¥ 1,274.6 ¥ 429.3 ¥ (152.9 ) ¥ 1,551.0
Fiscal year ended March 31, 2017:
Net revenue: ¥ 1,198.1 ¥ 1,029.0 ¥ 1,303.2 ¥ 173.1 ¥ 3,526.3 ¥ 582.9 ¥ 2.7 ¥ 4,111.9
BK and TB: 485.9 834.7 444.6 73.0 1,731.3 387.3 71.9 2,190.5
Net interest income 335.3 323.7 213.3 — 824.7 189.2 207.9 1,221.8
Net fees 144.4 420.0 185.1 73.0 793.1 (8.6 ) (95.9 ) 688.6
Other 6.2 91.0 46.2 — 113.5 206.7 (40.1 ) 280.1
Other than BK and TB (2) 712.2 194.3 858.6 100.1 1,795.0 195.6 (69.2 ) 1,921.4
Operating expenses 972.4 576.5 821.0 112.2 2,335.9 213.2 167.0 2,716.1
Operating profit (loss) ¥ 225.7 ¥ 452.5 ¥ 482.2 ¥ 60.9 ¥ 1,190.4 ¥ 369.7 ¥ (164.3 ) ¥ 1,395.8
Fiscal year ended March 31, 2018:
Net revenue: ¥ 1,226.9 ¥ 1,003.2 ¥ 1,279.6 ¥ 186.7 ¥ 3,514.8 ¥ 477.2 ¥ (24.8 ) ¥ 3,967.2
BK and TB: 468.1 809.8 409.0 84.3 1,662.5 280.2 87.2 2,029.9
Net interest income 331.6 313.6 198.5 — 789.5 92.6 237.6 1,119.7
Net fees 130.9 408.2 169.2 84.3 766.1 (12.9 ) (86.0 ) 667.2
Other 5.6 88.0 41.3 — 106.9 200.5 (64.4 ) 243.0
Other than BK and TB (2) 758.8 193.4 870.6 102.4 1,852.3 197.0 (112.0 ) 1,937.3
Operating expenses 960.8 580.7 857.3 116.9 2,363.8 222.7 156.6 2,743.1
Operating profit (loss) ¥ 266.1 ¥ 422.5 ¥ 422.3 ¥ 69.8 ¥ 1,151.0 ¥ 254.5 ¥ (181.4 ) ¥ 1,224.1
Notes:
(1) Net revenue, operating expenses, and
operating profit relating to the overseas Japanese Corporate
business were ¥178.1 billion, ¥142.4 billion,
and ¥35.7 billion for the fiscal year ended
March 31, 2016, ¥177.1 billion,
¥146.2 billion, and ¥30.9 billion for the
fiscal year ended March 31, 2017, and
¥181.6 billion, ¥151.9 billion, and
¥29.7 billion for the fiscal year ended March 31,
2018, respectively. To eliminate the double-counting of these
amounts, adjustments have been made to the Total of Customer
Business. These amounts have been restated in accordance with the
modifications resulting in the restatement of the prior period
business segment information.
(2) Includes MUFG and its subsidiaries
other than MUFG Bank on a stand-alone basis and Mitsubishi UFJ
Trust and Banking on a stand-alone basis.</t>
  </si>
  <si>
    <t>Reconciliation of Operating Profit (Loss) from Segments to Consolidated Statements of Income [Table Text Block]</t>
  </si>
  <si>
    <t>2016 2017 2018
(in
billions)
Operating profit: ¥ 1,551 ¥ 1,396 ¥ 1,224
Reversal of (provision for) credit losses (232 ) (254 ) 241
Trading account losses—net (6 ) (880 ) (287 )
Equity investment securities gains—net 105 181 215
Debt investment securities gains (losses)—net (19 ) 48 71
Foreign exchange gains (losses)—net 129 (110 ) 7
Equity in earnings of equity method investees—net 177 198 228
Impairment of goodwill (334 ) (7 ) —
Impairment of intangible assets (118 ) (6 ) (22 )
Reversal of (provision for) off-balance — (107 ) 96
Other—net (90 ) (186 ) (111 )
Income before income tax expense ¥ 1,163 ¥ 273 ¥ 1,662</t>
  </si>
  <si>
    <t>Foreign Activities [Text Block] (Tables)</t>
  </si>
  <si>
    <t>Estimated Financial Information by Geographic Areas [Table Text Block]</t>
  </si>
  <si>
    <t>Domestic Foreign Total
Japan United Europe Asia/Oceania Other (1)
(in millions)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79,064 52,719,811 26,194,772 25,019,537 11,644,171 292,557,355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Notes:
(1) Other areas primarily include Canada,
Latin America, the Caribbean and the Middle East.
(2) Total revenue is comprised of
Interest income and Non-interest
(3) Total expense is comprised of
Interest expense, Provision for (reversal of) credit losses and
Non-interest</t>
  </si>
  <si>
    <t>Analysis of Certain Asset and Liability Accounts Related to Foreign Activities [Table Text Block]</t>
  </si>
  <si>
    <t>2017 2018
(in
millions)
Cash and due from banks ¥ 1,179,613 ¥ 1,816,704
Interest-earning deposits in other banks 6,798,036 8,560,283
Total ¥ 7,977,649 ¥ 10,376,987
Trading account assets ¥ 27,436,540 ¥ 23,904,678
Investment securities ¥ 6,863,563 ¥ 7,692,969
Loans—net of unearned income, unamortized premiums and
deferred loan fees ¥ 51,191,297 ¥ 51,339,696
Deposits ¥ 45,264,323 ¥ 45,818,648
Funds borrowed:
Call money, funds purchased ¥ 362,984 ¥ 355,666
Payables under repurchase agreements (1) 10,880,012 8,181,347
Payables under securities lending transactions 75,916 276,563
Other short-term borrowings 5,080,452 5,152,667
Long-term debt (1) 2,243,251 2,223,246
Total ¥ 18,642,615 ¥ 16,189,489
Trading account liabilities ¥ 8,298,435 ¥ 4,251,049
Note:
(1) The table above reflects changes in
presentation that were made to long-term repurchase agreements at
March 31, 2017. See Note 1 for further information.</t>
  </si>
  <si>
    <t>Fair Value [Text Block] (Tables)</t>
  </si>
  <si>
    <t>Assets and Liabilities Measured at Fair Value by Level on Recurring Basis [Table Text Block]</t>
  </si>
  <si>
    <t>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s and official institutions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9,361,095 9,792,943 350,660 39,504,698
Debt securities
Japanese national government and Japanese government agency
bonds 21,522,128 3,045,776 — 24,567,904
Japanese prefectural and municipal bonds — 1,537,431 — 1,537,431
Foreign governments and official institutions bonds 1,583,554 567,946 20,192 2,171,692
Corporate bonds — 1,113,323 6,037 1,119,360
Residential mortgage-backed securities — 1,617,520 15 1,617,535
Commercial mortgage-backed securities — 92,806 2,430 95,236
Asset-backed securities — 1,397,177 161,172 1,558,349
Other debt securities — 4,793 160,814 165,607
Marketable equity securities 6,255,413 416,171 — 6,671,584
Other investment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Notes:
(1) Includes securities measured under
the fair value option.
(2) Excludes certain investments valued
at net asset value of private equity funds, whose fair values were
¥13,150 million and ¥21,517 million at
March 31, 2017 and 2018, respectively. The amounts of unfunded
commitments related to these private equity funds were
¥27,735 million and ¥61,463 million at
March 31, 2017 and 2018,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7 were
¥41 million, and ¥119 million, respectively,
and those at March 31, 2018 were nil, and
¥35 million, respectively. There was no amount of
unfunded commitments related to these real estate funds and private
equity funds at March 31, 2017 and 2018.
(5) Includes other short-term borrowings,
long-term debt, bifurcated embedded derivatives carried at fair
value and derivative liabilities designated as hedging
instruments.</t>
  </si>
  <si>
    <t>Transfers between Level 1 and Level 2 [Table Text Block]</t>
  </si>
  <si>
    <t>2017 2018
Transfers out of (1) Transfers out of (1) Transfers out of (1) Transfers out of (1)
(in
millions)
Assets
Trading account assets:
Trading Securities
Debt securities
Foreign governments and official institutions bonds ¥ — ¥ — ¥ 6,176 ¥ —
Trading derivative assets
Equity contracts — — 26,781 (2) —
Investment securities:
Available-for-sale
Marketable equity securities 22,578 27,807 8,022 5,566
Liabilities
Trading account liabilities:
Trading derivative liabilities
Equity contracts — — 31,341 (2) —
Notes: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
(2) Transfer out of Level 1 into Level 2
for trading derivative assets and trading derivative liabilities
were caused by the adoption of valuation techniques instead of
quoted prices which were not obtained at the end of the period due
to the reduction of activities in the market.</t>
  </si>
  <si>
    <t>Reconciliation of Assets and Liabilities Measured at Fair Value on Recurring Basis Using Level 3 Inputs [Table Text Block]</t>
  </si>
  <si>
    <t>March 31, Total gains
(losses)
Purchases
Issues
Sales
Settlements
Transfers (5)
Transfers (5)
March 31, Change
in
Included Included
(in
millions)
Assets
Trading account assets:
Trading securities (1) ¥ 879,946 ¥ (3,062 ) (2) ¥ — ¥ 375,549 ¥ — ¥ (143,806 ) ¥ (315,002 ) ¥ 58,409 ¥ (52,541 ) ¥ 799,493 ¥ 8,227 (2)
Debt securities
Japanese national government and Japanese government agency
bonds — (1,209 ) — — — — (10,106 ) 11,315 — — —
Japanese prefectural and municipal bonds 2,467 84 — — — (2,551 ) — — — — —
Foreign governments and official institutions bonds 57,470 (5,273 ) — 49,631 — (49,342 ) (50,638 ) — (12 ) 1,836 83
Corporate bonds 98,236 (2,783 ) — 2,802 — (6,659 ) (60,640 ) 47,094 (6) (52,529 ) (6) 25,521 107
Residential mortgage-backed securities 23,540 (5,036 ) — 38,086 — — (8,676 ) — — 47,914 (4,304 )
Asset-backed securities 630,247 9,437 — 281,792 — (85,254 ) (181,408 ) — — 654,814 11,761
Other debt securities 35,944 (392 ) — — — — — — — 35,552 (393 )
Equity securities 32,042 2,110 — 3,238 — — (3,534 ) — — 33,856 973
Trading derivatives—net 31,254 (2,305 ) (2) (847 ) 1,274 (2,968 ) — (13,573 ) 31,839 (7,429 ) 37,245 (7,768 ) (2)
Interest rate contracts—net 38,213 (1,942 ) (457 ) — (2 ) — (6,704 ) 4,170 (4,727 ) 28,551 (909 )
Foreign exchange contracts—net 1,235 (14,291 ) 15 524 (20 ) — 1,035 29,126 (2,766 ) 14,858 (12,420 )
Equity contracts—net (7,915 ) 12,917 (376 ) 147 (1,529 ) — (8,155 ) (1,465 ) 64 (6,312 ) 3,572
Commodity contracts—net (345 ) 1,397 (12 ) 603 (1,417 ) — 144 — — 370 2,050
Credit derivatives—net 66 (386 ) (17 ) — — — 107 8 — (222 ) (61 )
Investment securities:
Available-for-sale 375,274 (3,504 ) (3) (35,082 ) 300,765 — (268 ) (292,198 ) 6,835 (14,296 ) 337,526 (419 ) (3)
Debt securities
Foreign governments and official institutions bonds 20,941 — (1,099 ) 999 — — (742 ) — — 20,099 —
Corporate bonds 23,595 22 (463 ) 26,222 — (268 ) (6,086 ) 6,835 (6) (12,925 ) (6) 36,932 (419 )
Residential mortgage-backed securities 15 — — — — — — — — 15 —
Commercial mortgage-backed securities 3,764 — (282 ) — — — (511 ) — — 2,971 —
Asset-backed securities 158,281 (3,526 ) (26,651 ) 250,156 — — (259,970 ) — (1,371 ) 116,919 —
Other debt securities 168,678 — (6,587 ) 23,388 — — (24,889 ) — — 160,590 —
Other investment securities 24,689 2,432 (4) — 4,012 — (4,662 ) (110 ) — (69 ) 26,292 (1,270 ) (4)
Others 846 280 (4) 111 1,230 — (32 ) — 1,415 — 3,850 131 (4)
Total ¥ 1,312,009 ¥ (6,159 ) ¥ (35,818 ) ¥ 682,830 ¥ (2,968 ) ¥ (148,768 ) ¥ (620,883 ) ¥ 98,498 ¥ (74,335 ) ¥ 1,204,406 ¥ (1,099 )
Liabilities
Others ¥ (9,821 ) ¥ (24,383 ) (4) ¥ 17,155 ¥ — ¥ 4,062 ¥ — ¥ (30,214 ) ¥ 59,635 ¥ (2,458 ) ¥ 28,432 ¥ (15,362 ) (4)
Total ¥ (9,821 ) ¥ (24,383 ) ¥ 17,155 ¥ — ¥ 4,062 ¥ — ¥ (30,214 ) ¥ 59,635 ¥ (2,458 ) ¥ 28,432 ¥ (15,362 )
March 31,
Total gains (losses) for the
Issues
Sales
Settlements
Transfers (5)
Transfers (5)
March 31, Change
in
Included Included Purchases
(in
millions)
Assets
Trading account assets:
Trading securities (1) ¥ 799,493 ¥ (25,944 ) (2) ¥ — ¥ 702,402 ¥ — ¥ (281,927 ) ¥ (376,333 ) ¥ 34,986 ¥ (25,184 ) ¥ 827,493 ¥ (26,391 ) (2)
Debt securities
Japanese national government and Japanese government agency
bonds — (4 ) — 1,079 — — — — (1,075 ) — —
Foreign governments and official institutions bonds 1,836 720 — 107,685 — (107,157 ) (1,064 ) — (973 ) 1,047 (2 )
Corporate bonds 25,521 (6,424 ) — 3,170 — (533 ) (10,391 ) 34,885 (6) (23,136 ) (6) 23,092 (6,377 )
Residential mortgage-backed securities 47,914 1,014 — — — — (7,787 ) — — 41,141 829
Asset-backed securities 654,814 (21,124 ) — 576,668 — (172,324 ) (353,397 ) — — 684,637 (19,387 )
Other debt securities 35,552 (2,102 ) — — — — — — — 33,450 (2,102 )
Equity securities 33,856 1,976 — 13,800 — (1,913 ) (3,694 ) 101 — 44,126 648
Trading derivatives—net 37,245 3,912 (2) 520 1,367 (1,518 ) — (23,699 ) (466 ) (5,242 ) 12,119 (9,055 ) (2)
Interest rate contracts—net 28,551 (4,730 ) (42 ) — — — (8,810 ) (2,433 ) 2,060 14,596 (3,908 )
Foreign exchange contracts—net 14,858 (2,434 ) 294 26 — — (67 ) 1,996 (7,937 ) 6,736 1,713
Equity contracts—net (6,312 ) 12,518 272 687 (1,154 ) — (17,302 ) (29 ) 635 (10,685 ) (5,446 )
Commodity contracts—net 370 30 (4 ) 654 (364 ) — (3 ) — — 683 116
Credit derivatives—net (222 ) (1,472 ) — — — — 2,483 — — 789 (1,530 )
Investment securities:
Available-for-sale 337,526 4,831 (3) (15,344 ) 319,092 — (163 ) (264,616 ) 93 (30,759 ) 350,660 (167 ) (3)
Debt securities
Foreign governments and official institutions bonds 20,099 — (186 ) 621 — — (342 ) — — 20,192 —
Corporate bonds 36,932 150 (43 ) 521 — (52 ) (805 ) 93 (6) (30,759 ) (6) 6,037 (167 )
Residential mortgage-backed securities 15 — — — — — — — — 15 —
Commercial mortgage-backed securities 2,971 — 4 — — — (545 ) — — 2,430 —
Asset-backed securities 116,919 4,681 (9,605 ) 306,680 — — (257,503 ) — — 161,172 —
Other debt securities 160,590 — (5,514 ) 11,270 — (111 ) (5,421 ) — — 160,814 —
Other investment securities 26,292 1,640 (7) — 3,930 — (2,782 ) (7 ) — (714 ) 28,359 300 (7)
Others 3,850 (426 ) (8) (37 ) 5,584 — (311 ) — — — 8,660 (592 ) (8)
Total ¥ 1,204,406 ¥ (15,987 ) ¥ (14,861 ) ¥ 1,032,375 ¥ (1,518 ) ¥ (285,183 ) ¥ (664,655 ) ¥ 34,613 ¥ (61,899 ) ¥ 1,227,291 ¥ (35,905 )
Liabilities
Others 28,432 4,508 (4) (2,005 ) — 6,601 — (27,824 ) 1,056 (31,290 ) (25,528 ) 35,010 (4)
Total ¥ 28,432 ¥ 4,508 ¥ (2,005 ) ¥ — ¥ 6,601 ¥ — ¥ (27,824 ) ¥ 1,056 ¥ (31,290 ) ¥ (25,528 ) ¥ 35,010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into (out of) Level 3
for corporate bonds were caused by the decrease (increase) in
liquidity or the availability of the quoted prices provided by
third-party venders.
(7) Included in Investment securities
gains—net.
(8) Included in Other non-interest income.</t>
  </si>
  <si>
    <t>Quantitative Information about Level 3 Fair Value Measurements [Table Text Block]</t>
  </si>
  <si>
    <t>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14,890 Option model Probability of default 0.1%~8.7%
Correlation between interest rates 40.3%~74.0%
Correlation between interest rate and foreign exchange rate 46.4%~50.7%
Correlation between underlying assets 85.0%
Recovery rate 41.0%~48.0%
Volatility 16.8%~20.6%
Equity contracts—net (6,659) Option model
Correlation between interest rate and equity 33.3%~39.0%
Correlation between foreign exchange rate and equity 3.0%~69.2%
Correlation between equities 25.5%~81.3%
Volatility 29.8%~127.4%
At March 31, 2018
Fair value (1)
Valuation technique
Significant unobservable inputs Range Weighted (2)
(in millions)
Assets
Trading securities and Investment securities:
Foreign governments and official institutions ¥ 20,192 Return on equity method
Probability of default 0.0%~0.4% 0.2 %
Recovery rate 60.0%~70.0% 66.7 %
Market-required return on capital 8.0%~10.0% 9.5 %
Corporate bonds 267 Discounted cash flow
Recovery rate 70.8% 70.8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6,779 Option model Probability of default 0.0%~12.5%
Correlation between interest rates 40.3%~74.0%
Correlation between interest rate and foreign exchange rate 28.1%~50.7%
Recovery rate 41.0%~46.0%
Correlation between underlying assets 85.0%
Volatility 10.3%~16.2%
Equity contracts—net (16,600) Option model
Correlation between interest rate and equity 37.1%~39.0%
Correlation between foreign exchange rate and equity 7.0%~65.2%
Correlation between equities 20.6%~81.7%
Correlation between underlying assets 76.0%
6,528 Discounted cash flow
Term of litigation 2.0years
Notes:
(1) The fair value as of March 31,
2017 and 2018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t>
  </si>
  <si>
    <t>Carrying Value of Assets Measured at Fair Value on Nonrecurring Basis by Level [Table Text Block]</t>
  </si>
  <si>
    <t>2017 2018
Level 1 Level 2 Level 3 Total Level 1 Level 2 Level 3 Total
(in
millions)
Assets
Investment securities (1) ¥ — ¥ — ¥ 2,224 ¥ 2,224 ¥ — ¥ — ¥ 1,984 ¥ 1,984
Loans 4,941 9,020 219,963 233,924 3,458 8,329 239,653 251,440
Loans held for sale — — 6,480 6,480 — — 22,835 22,835
Collateral dependent loans 4,941 9,020 213,483 227,444 3,458 8,329 216,818 228,605
Premises and equipment — — 3,507 3,507 — — 34,326 34,326
Intangible assets — — 1,652 1,652 — — 9,402 9,402
Goodwill — — 4,869 4,869 — — — —
Other assets — — 6,872 6,872 92,223 — 6,196 98,419
Investments in equity method investees (1) — — — — 92,223 — — 92,223
Other — — 6,872 6,872 — — 6,196 6,196
Total ¥ 4,941 ¥ 9,020 ¥ 239,087 ¥ 253,048 ¥ 95,681 ¥ 8,329 ¥ 291,561 ¥ 395,571
Note:
(1) Excludes certain investments valued
at net asset value of ¥15,884 million and
¥8,443 million at March 31, 2017 and 2018,
respectively. The unfunded commitments related to these investments
are ¥5,359 million and ¥1,544 million at
March 31, 2017 and 2018, respectively. These investments are
in private equity funds and limited partnerships.</t>
  </si>
  <si>
    <t>Losses (Gains) Recorded as a Result of Changes in Fair Value Measured on a Nonrecurring Basis [Table Text Block]</t>
  </si>
  <si>
    <t>2017
2018
(in
millions)
Investment securities ¥ 1,016 ¥ 1,423
Loans 63,581 47,352
Loans held for sale 55 990
Collateral dependent loans 63,526 46,362
Premises and equipment 6,798 39,361
Intangible assets 5,803 21,900
Goodwill 6,638 —
Other assets 6,561 30,852
Investments in equity method investees 5,465 29,442
Other 1,096 1,410
Total ¥ 90,397 ¥ 140,888</t>
  </si>
  <si>
    <t>Gains (Losses) Related to Instruments for which Fair Value Option was Elected [Table Text Block]</t>
  </si>
  <si>
    <t>2016 2017 2018
Trading Foreign Total Trading Foreign Total Trading Foreign Total
(in
millions)
Financial assets:
Trading account securities (1) ¥ (157,814 ) ¥ (1,058,046 ) ¥ (1,215,860 ) ¥ (464,947 ) ¥ (407,439 ) ¥ (872,386 ) ¥ (148,242 ) ¥ (267,507 ) ¥ (415,749 )
Other assets 3 — 3 — — — — — —
Total ¥ (157,811 ) ¥ (1,058,046 ) ¥ (1,215,857 ) ¥ (464,947 ) ¥ (407,439 ) ¥ (872,386 ) ¥ (148,242 ) ¥ (267,507 ) ¥ (415,749 )
Financial liabilities:
Other short-term borrowings (2) ¥ 3,422 ¥ — ¥ 3,422 ¥ (10,380 ) ¥ — ¥ (10,380 ) ¥ 5,902 ¥ — ¥ 5,902
Long-term debt (2) 10,443 — 10,443 (93,464 ) — (93,464 ) 7,554 — 7,554
Total ¥ 13,865 ¥ — ¥ 13,865 ¥ (103,844 ) ¥ — ¥ (103,844 ) ¥ 13,456 ¥ — ¥ 13,456
Notes:
(1) Excludes Danamon’s equity
securities. See Note 2 for reference.
(2) Change in value attributable to the
instrument-specific credit risk related to those financial
liabilities are not material.</t>
  </si>
  <si>
    <t>Differences between Aggregate Fair Value and Aggregate Remaining Contractual Principal Balance Outstanding [Table Text Block]</t>
  </si>
  <si>
    <t>2017 2018
Remaining Fair value Fair value Remaining Fair value Fair value
(in
millions)
Financial liabilities:
Long-term debt ¥ 404,510 ¥ 377,423 ¥ (27,087 ) ¥ 347,002 ¥ 333,985 ¥ (13,017 )
Total ¥ 404,510 ¥ 377,423 ¥ (27,087 ) ¥ 347,002 ¥ 333,985 ¥ (13,017 )</t>
  </si>
  <si>
    <t>Summary of Carrying Amounts and Estimated Fair Values of Financial Instruments Not Carried at Fair Value on Recurring Basis on Consolidated Balance Sheets by Level [Table Text Block]</t>
  </si>
  <si>
    <t>Carrying Estimated fair value
At March 31, 2017 Total Level 1 Level 2 Level 3
(in
billions)
Financial assets:
Cash and due from banks ¥ 25,683 ¥ 25,683 ¥ 25,683 ¥ — ¥ —
Interest-earning deposits in other banks 38,327 38,327 — 38,327 —
Call loans and funds sold 704 704 — 704 —
Receivables under resale agreements 8,188 8,188 — 8,188 —
Receivables under securities borrowing transactions 11,003 11,003 — 11,003 —
Investment securities (1)(2) 3,688 3,808 1,206 1,144 1,458
Loans, net of allowance for credit losses (3) 117,033 118,765 5 257 118,503
Other financial assets (4) 5,827 5,827 — 5,827 —
Financial liabilities:
Deposits
Non-interest-bearing ¥ 29,486 ¥ 29,486 ¥ — ¥ 29,486 ¥ —
Interest-bearing 160,928 160,948 — 160,948 —
Total deposits 190,414 190,434 — 190,434 —
Call money and funds purchased 1,975 1,975 — 1,975 —
Payables under repurchase agreements (5) 17,693 17,693 — 17,693 —
Payables under securities lending transactions 5,549 5,549 — 5,549 —
Due to trust account 3,335 3,335 — 3,335 —
Other short-term borrowings 7,857 7,857 — 7,857 —
Long-term debt (5) 25,863 26,015 — 26,015 —
Other financial liabilities 6,094 6,094 — 6,094 —
Carrying Estimated fair value
At March 31, 2018 Total Level 1 Level 2 Level 3
(in
billions)
Financial assets:
Cash and due from banks ¥ 32,648 ¥ 32,648 ¥ 32,648 ¥ — ¥ —
Interest-earning deposits in other banks 43,210 43,210 — 43,210 —
Call loans and funds sold 896 896 — 896 —
Receivables under resale agreements 5,726 5,726 — 5,726 —
Receivables under securities borrowing transactions 9,269 9,269 — 9,269 —
Investment securities (1)(2) 3,684 3,797 1,197 1,051 1,549
Loans, net of allowance for credit losses (3) 116,272 117,753 3 330 117,420
Other financial assets (4) 7,000 7,000 — 7,000 —
Financial liabilities:
Deposits
Non-interest-bearing ¥ 29,862 ¥ 29,862 ¥ — ¥ 29,862 ¥ —
Interest-bearing 165,831 165,825 — 165,825 —
Total deposits 195,693 195,687 — 195,687 —
Call money and funds purchased 2,453 2,453 — 2,453 —
Payables under repurchase agreements 18,135 18,135 — 18,135 —
Payables under securities lending transactions 8,170 8,170 — 8,170 —
Due to trust account 3,386 3,386 — 3,386 —
Other short-term borrowings 6,617 6,617 — 6,617 —
Long-term debt 26,861 26,919 — 26,919 —
Other financial liabilities 6,642 6,642 — 6,642 —
Notes:
(1) Includes impaired securities measured
at fair value on a nonrecurring basis. Refer to “Assets and
Liabilities Measured at Fair Value on a Nonrecurring Basis”
for the details of the level classification.
(2) Excludes cost-method investments of
¥429 billion and ¥437 billion at March 31,
2017 and 2018,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00 billion and ¥2,219 billion
at March 31, 2017 and 2018, respectively.
(5) The table above reflects changes in
presentation that were made to long-term repurchase agreements at
March 31, 2017. See Note 1 for further information.</t>
  </si>
  <si>
    <t>Stock-based Compensation [Text Block] (Tables)</t>
  </si>
  <si>
    <t>Stock Option Plan [Member]</t>
  </si>
  <si>
    <t>Summary of Stock Transactions [Table Text Block]</t>
  </si>
  <si>
    <t>Number of Weighted average Weighted average Aggregate
(in
years)
(in millions)
Outstanding, beginning of fiscal year 892,800 ¥ 1
Exercised (23,100 ) 1
Transitioned to the Board (1) (263,300 ) 1
Outstanding, end of fiscal year 606,400 ¥ 1 24.29 ¥ 422
Exercisable, end of fiscal year — ¥ — — ¥ —
Note:
(1) All shares transitioned to the Board
Incentive Plan were granted and vested. See the explanation of the
following item, The Board Incentive Plan</t>
  </si>
  <si>
    <t>Fair Value Assumption of Stock Acquisition Rights [Table Text Block]</t>
  </si>
  <si>
    <t>Fiscal year ended March 31, 2016 (1)
Risk-free interest rate 0.07%
Expected volatility 28.03%
Expected term 4 years
Expected dividend yield 2.06%
Note:
(1) There are no issuances under the
Stock Option Plan during the fiscal years ended March 31, 2017
and 2018.</t>
  </si>
  <si>
    <t>Board Incentive Plan [Member]</t>
  </si>
  <si>
    <t>Schedule of Share-based Compensation, Share-based Payment Award Activity [Table Text Block]</t>
  </si>
  <si>
    <t>2017 2018
The BIP Trust I The BIP Trust II The BIP Trust I The BIP Trust II
Number Weighted— Number Weighted— Number Weighted— Number Weighted—
Nonvested, beginning of fiscal year — ¥ — — ¥ — 4,711,821 ¥ 521.60 9,551,841 ¥ 521.60
Granted 7,497,800 521.60 11,287,600 521.60 1,317,354 721.50 441,382 721.50
Vested (2,772,141 ) 521.60 (1,662,334 ) 521.60 (3,412,714 ) 590.06 (2,391,545 ) 548.50
Forfeited (13,838 ) 521.60 (73,425 ) 521.60 (530,828 ) 532.12 (556,329 ) 528.77
Nonvested, end of fiscal year 4,711,821 ¥ 521.60 9,551,841 ¥ 521.60 2,085,633 ¥ 533.17 7,045,349 ¥ 524.43</t>
  </si>
  <si>
    <t>Summary of Compensation Costs and Tax Benefits [Table Text Block]</t>
  </si>
  <si>
    <t xml:space="preserve">2017 2018
The BIP The BIP The BIP The BIP The BIP The BIP
(in
millions)
Compensation costs ¥1,238 ¥1,039 ¥2,112 ¥2,514 ¥1,452 ¥218
Tax benefit 379 318 385 770 445 67
Unrecognized compensation costs 1,617 346 — 396 360 — </t>
  </si>
  <si>
    <t>Stock Bonus Plans [Member] | MUAH [Member]</t>
  </si>
  <si>
    <t>Roll-forward of Restricted Stock Units under Stock Bonus Plans [Table Text Block]</t>
  </si>
  <si>
    <t>Restricted Stock Units
2017
Number of Units
Weighted Average Grant
Units outstanding, beginning of fiscal year 26,725,582 $ 5.35
Activity during fiscal year:
Granted 14,362,249 6.53
Vested (11,709,454 ) 5.58
Forfeited (1,539,963 ) 5.55
Units outstanding, end of fiscal year 27,838,414 5.86</t>
  </si>
  <si>
    <t xml:space="preserve">2015 2016 2017
(in
millions)
Compensation costs ¥ 6,537 ¥ 7,292 ¥ 7,405
Tax benefit 2,542 2,830 2,917
Unrecognized compensation costs 7,598 11,183 12,543 </t>
  </si>
  <si>
    <t>Parent Company Only Financial Information [Text Block] (Tables) - MUFG [Member]</t>
  </si>
  <si>
    <t>Condensed Balance Sheets [Table Text Block]</t>
  </si>
  <si>
    <t>Condensed Balance Sheets
As of March 31,
2017 2018
(in
millions)
Assets:
Cash and interest-earning deposits with banking subsidiaries ¥ 158,603 ¥ 114,784
Investments in subsidiaries and affiliated companies 15,798,922 16,720,286
Banking subsidiaries 11,961,515 12,638,315
Non-banking 3,837,407 4,081,971
Loans to subsidiaries 3,419,961 5,072,330
Banking subsidiaries 3,278,961 4,885,830
Non-banking 141,000 186,500
Other assets 97,742 166,514
Total assets ¥ 19,475,228 ¥ 22,073,914
Liabilities and Shareholders’ equity:
Short-term borrowings from banking subsidiaries ¥ 1,667,063 ¥ 1,600,179
Long-term debt from non-banking 261,586 264,332
Long-term debt 3,433,423 5,088,478
Other liabilities 127,624 150,743
Total liabilities 5,489,696 7,103,732
Total shareholders’ equity 13,985,532 14,970,182
Total liabilities and shareholders’ equity ¥ 19,475,228 ¥ 22,073,914</t>
  </si>
  <si>
    <t>Condensed Statements of Income [Table Text Block]</t>
  </si>
  <si>
    <t>Condensed Statements of Income
Fiscal years
ended March 31,
2016 2017 2018
(in
millions)
Income:
Dividends from subsidiaries and affiliated companies ¥ 574,118 ¥ 608,504 ¥ 576,332
Banking subsidiaries 501,788 535,512 487,491
Non-banking 72,330 72,992 88,841
Management fees from subsidiaries 24,388 26,095 26,073
Interest income from subsidiaries 8,043 48,665 80,670
Foreign exchange gains—net 36,715 3,614 24,726
Trading account losses—net (7,907 ) (41,279 ) (26,749 )
Other income 975 1,427 1,508
Total income 636,332 647,026 682,560
Expense:
Operating expenses 23,074 25,692 26,016
Interest expense to subsidiaries and affiliated companies 26,553 28,867 31,426
Interest expense 3,429 35,689 65,068
Other expense 1,788 2,554 1,791
Total expense 54,844 92,802 124,301
Equity in undistributed net income (loss) of subsidiaries and
affiliated companies—net 216,632 (362,899 ) 672,421
Income before income tax expense (benefit) 798,120 191,325 1,230,680
Income tax expense (benefit) (4,212 ) (11,355 ) 2,520
Net income ¥ 802,332 ¥ 202,680 ¥ 1,228,160</t>
  </si>
  <si>
    <t>Condensed Statements of Cash Flows [Table Text Block]</t>
  </si>
  <si>
    <t>Condensed Statements of Cash Flows
Fiscal years ended
March 31,
2016 (1) 2017 (1) 2018
(in
millions)
Operating activities:
Net income ¥ 802,332 ¥ 202,680 ¥ 1,228,160
Adjustments and other (158,564 ) 371,901 (799,571 )
Net cash provided by operating activities 643,768 574,581 428,589
Investing activities:
Proceeds from sales of investment in affiliated companies — 1,574 —
Purchase of equity investment in subsidiaries and an affiliated
company — (91,877 ) (53,000 )
Net increase in loans to subsidiaries (1,433,700 ) (1,802,664 ) (1,682,576 )
Other—net (3,135 ) (2,659 ) (4,361 )
Net cash used in investing activities (1,436,835 ) (1,895,626 ) (1,739,937 )
Financing activities:
Net decrease in short-term borrowings from subsidiaries (84,959 ) (32,412 ) (41,402 )
Proceeds from issuance of long-term debt 1,432,755 1,808,672 1,872,986
Repayment of long-term debt (22 ) (20 ) (112,184 )
Repayment of long-term debt to affiliated companies — (1,136 ) (1,090 )
Proceeds from sales of treasury stock 2 1 1
Payments for acquisition of treasury stock (200,053 ) (200,028 ) (200,038 )
Dividends paid (251,497 ) (246,564 ) (241,067 )
Other—net (14,366 ) (9,333 ) (9,677 )
Net cash provided by financing activities 881,860 1,319,180 1,267,529
Net increase (decrease) in cash and cash equivalents 88,793 (1,865 ) (43,819 )
Cash and cash equivalents at beginning of fiscal year 71,675 160,468 158,603
Cash and cash equivalents at end of fiscal year ¥ 160,468 ¥ 158,603 ¥ 114,784
Note:
(1) The MUFG Group early adopted new
guidance on restricted cash retrospectively in the second half of
the fiscal year ended March 31, 2018, and prior year amounts were
revised. See Note 1 for further information.</t>
  </si>
  <si>
    <t>Basis of Financial Statements and Summary of Significant Accounting Policies (Narrative) (Detail) - JPY (¥) ¥ in Millions</t>
  </si>
  <si>
    <t>Apr. 01, 2018</t>
  </si>
  <si>
    <t>Basis of financial statements:</t>
  </si>
  <si>
    <t>Increase (decrease) to net income attributable to MUFG as the effect of recording intervening events for the three-month periods ended March 31 on MUFG's proportionate equity in net income of subsidiaries with fiscal years ended on December 31</t>
  </si>
  <si>
    <t>Summary of significant accounting policies:</t>
  </si>
  <si>
    <t>Floor percentage of the corridor defined for the amortization of net actuarial gains and losses</t>
  </si>
  <si>
    <t>10.00%</t>
  </si>
  <si>
    <t>Accounting Changes:</t>
  </si>
  <si>
    <t>Increase (decrease) in Net cash provided by (used in) operating activities</t>
  </si>
  <si>
    <t>Increase (decrease) in Net cash provided by (used in) investing activities</t>
  </si>
  <si>
    <t>Restricted Cash [Member]</t>
  </si>
  <si>
    <t>Retained Earnings Appropriated for Legal Reserve [Member] | Reclassification of certain tax effect [Member]</t>
  </si>
  <si>
    <t>Cumulative effect of change on Equity</t>
  </si>
  <si>
    <t>Retained Earnings Appropriated for Legal Reserve [Member] | Recognition and Measurement of Financial Assets and Financial Liabilities [Member] | Estimates and Forecasts [Member]</t>
  </si>
  <si>
    <t>Accumulated Other Comprehensive Income, Net of Taxes [Member] | Reclassification of certain tax effect [Member]</t>
  </si>
  <si>
    <t>Accumulated Other Comprehensive Income, Net of Taxes [Member] | Recognition and Measurement of Financial Assets and Financial Liabilities [Member] | Estimates and Forecasts [Member]</t>
  </si>
  <si>
    <t>Minimum [Member]</t>
  </si>
  <si>
    <t>Threshold of "more likely than not" recognition for a tax position</t>
  </si>
  <si>
    <t>50.00%</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5 years</t>
  </si>
  <si>
    <t>Leasehold Improvements [Member] | Maximum [Member]</t>
  </si>
  <si>
    <t>39 years</t>
  </si>
  <si>
    <t>Basis of Financial Statements and Summary of Significant Accounting Policies (Useful Lives of Intangible Assets and Amortization Method by Major Class) (Detail)</t>
  </si>
  <si>
    <t>Software [Member]</t>
  </si>
  <si>
    <t>Finite-lived Intangible Assets [Line Items]</t>
  </si>
  <si>
    <t>Finite-lived intangible assets, Amortization method</t>
  </si>
  <si>
    <t>Straight-line</t>
  </si>
  <si>
    <t>Software [Member] | Minimum [Member]</t>
  </si>
  <si>
    <t>Finite-lived intangible assets, Useful life, years</t>
  </si>
  <si>
    <t>Software [Member] | Maximum [Member]</t>
  </si>
  <si>
    <t>10 years</t>
  </si>
  <si>
    <t>Core Deposit Intangibles [Member]</t>
  </si>
  <si>
    <t>Core Deposit Intangibles [Member] | Minimum [Member]</t>
  </si>
  <si>
    <t>Core Deposit Intangibles [Member] | Maximum [Member]</t>
  </si>
  <si>
    <t>16 years</t>
  </si>
  <si>
    <t>Customer Relationships [Member]</t>
  </si>
  <si>
    <t>Straight-line, Declining-balance</t>
  </si>
  <si>
    <t>Customer Relationships [Member] | Minimum [Member]</t>
  </si>
  <si>
    <t>7 years</t>
  </si>
  <si>
    <t>Customer Relationships [Member] | Maximum [Member]</t>
  </si>
  <si>
    <t>27 years</t>
  </si>
  <si>
    <t>Trade Names [Member]</t>
  </si>
  <si>
    <t>Trade Names [Member] | Minimum [Member]</t>
  </si>
  <si>
    <t>Trade Names [Member] | Maximum [Member]</t>
  </si>
  <si>
    <t>40 years</t>
  </si>
  <si>
    <t>Business Developments (Narrative) (Detail) ¥ / shares in Units, Rp / shares in Units, ¥ in Millions, Rp in Billions</t>
  </si>
  <si>
    <t>Dec. 29, 2017JPY (¥)¥ / shares</t>
  </si>
  <si>
    <t>Dec. 29, 2017IDR (Rp)</t>
  </si>
  <si>
    <t>Oct. 02, 2017JPY (¥)</t>
  </si>
  <si>
    <t>Oct. 04, 2016JPY (¥)</t>
  </si>
  <si>
    <t>Oct. 03, 2016JPY (¥)</t>
  </si>
  <si>
    <t>Sep. 12, 2016JPY (¥)</t>
  </si>
  <si>
    <t>Apr. 30, 2016JPY (¥)</t>
  </si>
  <si>
    <t>Apr. 01, 2016JPY (¥)</t>
  </si>
  <si>
    <t>Dec. 11, 2015JPY (¥)</t>
  </si>
  <si>
    <t>Mar. 31, 2018JPY (¥)Offices</t>
  </si>
  <si>
    <t>Sep. 30, 2018</t>
  </si>
  <si>
    <t>Mar. 31, 2017JPY (¥)</t>
  </si>
  <si>
    <t>Dec. 29, 2017Rp / shares</t>
  </si>
  <si>
    <t>Dec. 26, 2017</t>
  </si>
  <si>
    <t>May 15, 2017JPY (¥)</t>
  </si>
  <si>
    <t>Mar. 31, 2016JPY (¥)</t>
  </si>
  <si>
    <t>Business Developments [Line Items]</t>
  </si>
  <si>
    <t>Goodwill, recorded on acquisition</t>
  </si>
  <si>
    <t>Liability recognized in Other liabilities</t>
  </si>
  <si>
    <t>Reduction in Noncontrolling interests</t>
  </si>
  <si>
    <t>Reduction in Capital surplus</t>
  </si>
  <si>
    <t>Increase in Accumulated other comprehensive income, net of taxes</t>
  </si>
  <si>
    <t>Mitsubishi UFJ Fund Services' Acquisition of UBS Global Asset Management's Alternative Fund Services Business [Member]</t>
  </si>
  <si>
    <t>Business acquisition in cash</t>
  </si>
  <si>
    <t>Intangible assets, recorded on acquisition</t>
  </si>
  <si>
    <t>Measurement period adjustment for goodwill applied to the acquisition date fair value</t>
  </si>
  <si>
    <t>Measurement period adjustment for intangible assets, other than goodwill, applied to the acquisition date fair value</t>
  </si>
  <si>
    <t>MUFG Bank's Acquisition of Security Bank Corporation's Shares [Member]</t>
  </si>
  <si>
    <t>Equity interest after acquisition, in aggregated percentage</t>
  </si>
  <si>
    <t>20.00%</t>
  </si>
  <si>
    <t>Equity interest for acquisition</t>
  </si>
  <si>
    <t>Mitsubishi UFJ Trust and Banking's Acquisition of Capital Analytics II LLC [Member]</t>
  </si>
  <si>
    <t>Ownership acquired, in percentage</t>
  </si>
  <si>
    <t>100.00%</t>
  </si>
  <si>
    <t>Krungsri's Acquisition of Hattha Kaksekar Limited [Member]</t>
  </si>
  <si>
    <t>MUFG's Acquisition of Hitachi Capital Corporation's Shares [Member]</t>
  </si>
  <si>
    <t>23.00%</t>
  </si>
  <si>
    <t>Mitsubishi UFJ Trust and Banking's Acquisition of Rydex Fund Services, LLC [Member]</t>
  </si>
  <si>
    <t>Mitsubishi UFJ NICOS becomes a Wholly-Owned Subsidiary of MUFG [Member]</t>
  </si>
  <si>
    <t>15.02%</t>
  </si>
  <si>
    <t>MUFG Bank's Acquisition of Shares in Bank Danamon in Indonesia [Member]</t>
  </si>
  <si>
    <t>Number of offices in Indonesia | Offices</t>
  </si>
  <si>
    <t>Description of strategic investment</t>
  </si>
  <si>
    <t>Will be executed through three steps (the “Proposed Transaction”), and the completion of the Proposed Transaction will result in MUFG Bank becoming the largest shareholder in Danamon and Danamon becoming a consolidated subsidiary of MUFG Bank.</t>
  </si>
  <si>
    <t>19.90%</t>
  </si>
  <si>
    <t>Price per share paid in Step 1 | (per share)</t>
  </si>
  <si>
    <t>Investment amount paid in Step 1</t>
  </si>
  <si>
    <t>Description of Calculation basis</t>
  </si>
  <si>
    <t>A price book-value ratio of 2.0 calculated on the basis of Danamon’s net assets as of September 30, 2017 with certain adjustments applied.</t>
  </si>
  <si>
    <t>Price book-value ratio</t>
  </si>
  <si>
    <t>Exchange rate of IDR</t>
  </si>
  <si>
    <t>MUFG Bank's Acquisition of Shares in Bank Danamon in Indonesia [Member] | Minimum [Member]</t>
  </si>
  <si>
    <t>Final equity interest expected upon the completion of proposed transactions</t>
  </si>
  <si>
    <t>73.80%</t>
  </si>
  <si>
    <t>MUFG Bank's Acquisition of Shares in Bank Danamon in Indonesia [Member] | Estimates and Forecasts [Member]</t>
  </si>
  <si>
    <t>Additional equity interests acquired, in percentage</t>
  </si>
  <si>
    <t>20.10%</t>
  </si>
  <si>
    <t>40.00%</t>
  </si>
  <si>
    <t>Calculated based on the exchange rate of IDR1 = ¥0.0084</t>
  </si>
  <si>
    <t>Investment Securities (Narrative) (Detail) - JPY (¥) ¥ in Millions</t>
  </si>
  <si>
    <t>Mar. 31, 2015</t>
  </si>
  <si>
    <t>Investment Securities [Line Items]</t>
  </si>
  <si>
    <t>Aggregate costs of cost-method investments, not estimated at the fair value</t>
  </si>
  <si>
    <t>Other-than-temporary impairment ("OTTI") losses recognized on cost-method investments</t>
  </si>
  <si>
    <t>Gross realized gains on sales of Available-for-sale securities</t>
  </si>
  <si>
    <t>Gross realized losses on sales of Available-for-sale securities</t>
  </si>
  <si>
    <t>Carrying value of Held-to-maturity securities transferred to Available-for-sale securities</t>
  </si>
  <si>
    <t>Profit on the sale of Available-for-sale securities transferred from Held-to-maturity securities</t>
  </si>
  <si>
    <t>Other-than-temporary impairment ("OTTI") losses of investment securities included in Investment securities gains-net</t>
  </si>
  <si>
    <t>Cumulative declines in fair value of the credit impaired debt securities</t>
  </si>
  <si>
    <t>Credit loss components of impairment losses recognized in earnings</t>
  </si>
  <si>
    <t>Other factors of impairment losses recognized in Accumulated OCI before taxes</t>
  </si>
  <si>
    <t>Number of months that fair value of the investment has been below cost to be deemed as other-than-temporary</t>
  </si>
  <si>
    <t>Percentage of decline in fair value of investment below cost set as an indicator for classifying investments as an other-than-temporary decline in fair value</t>
  </si>
  <si>
    <t>Japanese National Government and Japanese Government Agency Bonds [Member]</t>
  </si>
  <si>
    <t>Other-than-temporary impairment ("OTTI") losses of investment securities</t>
  </si>
  <si>
    <t>Foreign Governments and Official Institutions Bonds [Member]</t>
  </si>
  <si>
    <t>Residential Mortgage-backed Securities [Member]</t>
  </si>
  <si>
    <t>Commercial Mortgage-backed Securities [Member]</t>
  </si>
  <si>
    <t>Asset-backed Securities [Member]</t>
  </si>
  <si>
    <t>Other Debt Securities [Member]</t>
  </si>
  <si>
    <t>Marketable Equity Securities [Member]</t>
  </si>
  <si>
    <t>Debt Securities [Member]</t>
  </si>
  <si>
    <t>Nonmarketable Equity Securities [Member]</t>
  </si>
  <si>
    <t>Fair Value Estimated by Commonly Accepted Valuation Techniques [Member]</t>
  </si>
  <si>
    <t>Cost-method investments</t>
  </si>
  <si>
    <t>Test Performed to Determine Existence of Any Impairment Indicators [Member]</t>
  </si>
  <si>
    <t>Carried at Cost [Member]</t>
  </si>
  <si>
    <t>Estimated Fair Value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Debt Securities [Member] | Residential Mortgage-backed Securities [Member] | MUAH [Member]</t>
  </si>
  <si>
    <t>Unrealized losses before taxes at the date of reclassification from Available-for-sale securities to Held-to-maturity securities remaining in Accumulated OCI</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3]</t>
  </si>
  <si>
    <t>[4]</t>
  </si>
  <si>
    <t>Debt Securities [Member] | Other Debt Securities [Member] | Private Placement Debt Conduit Bonds [Member]</t>
  </si>
  <si>
    <t>MUFG Americas Holdings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3,457 million and ¥5,932 million, respectively, at March 31, 2018 and are not included in the table above.</t>
  </si>
  <si>
    <t>MUFG Americas Holdings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4,662 million and ¥7,295 million, respectively, at March 31, 2017 and are not included in the table above.</t>
  </si>
  <si>
    <t>Other debt securities in the table above include ¥152,374 million of private placement debt conduit bonds.</t>
  </si>
  <si>
    <t>Other debt securities in the table above include ¥160,479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Mar. 31, 2018JPY (¥)Securities</t>
  </si>
  <si>
    <t>Mar. 31, 2017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Fair value, Total</t>
  </si>
  <si>
    <t>Available-for-sale securities, Gross unrealized losses, Total</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Fair value, Total</t>
  </si>
  <si>
    <t>Held-to-maturity securities, Gross unrealized losses, Total</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fiscal year</t>
  </si>
  <si>
    <t>Additions: Initial credit impairments</t>
  </si>
  <si>
    <t>Additions: Subsequent credit impairments</t>
  </si>
  <si>
    <t>Reductions: Securities sold or matured</t>
  </si>
  <si>
    <t>Balance at end of fiscal year</t>
  </si>
  <si>
    <t>Loans and Allowance for Credit Losses (Narrative) (Detail) - JPY (¥) ¥ in Millions</t>
  </si>
  <si>
    <t>Financing Receivable, Allowance for Credit Losses [Line Items]</t>
  </si>
  <si>
    <t>Commitments to extend credit to customers with TDRs</t>
  </si>
  <si>
    <t>Net gains (losses) on disposal of loans during the fiscal year</t>
  </si>
  <si>
    <t>Nonperforming Loans [Member]</t>
  </si>
  <si>
    <t>Decrease in the allowance for credit losses due to loan disposal activity recognized as net charge-offs during the fiscal year</t>
  </si>
  <si>
    <t>Close Watch [Member] | Minimum [Member]</t>
  </si>
  <si>
    <t>Accruing loans contractually past due, in day</t>
  </si>
  <si>
    <t>90 days</t>
  </si>
  <si>
    <t>Commercial [Member]</t>
  </si>
  <si>
    <t>Internal borrower ratings</t>
  </si>
  <si>
    <t>1-15</t>
  </si>
  <si>
    <t>Significant sales of loans</t>
  </si>
  <si>
    <t>Commercial [Member] | Minimum [Member]</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nil and ¥61 million at March 31, 2017 and 2018, respectively, and loans acquired with deteriorated credit quality of ¥9,720 million and ¥6,659 million at March 31, 2017 and 2018,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impaired loans held for sale of ¥9,879 million and ¥61 million at March 31, 2017 and 2018, respectively.</t>
  </si>
  <si>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si>
  <si>
    <t>Included in impaired loans at March 31, 2017 and 2018 are accrual TDRs as follows: ¥688,746 million and ¥536,748 million-Commercial; ¥50,213 million and ¥40,734 million-Residential; ¥32,564 million and ¥28,541 million-Card; ¥24,708 million and ¥39,333 million-MUFG Americas Holdings; and ¥23,588 million and ¥24,899 million-Krungsri, respectively.</t>
  </si>
  <si>
    <t>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fiscal years ended March 31, 2016, 2017 and 2018 are nonaccrual TDRs as follows: ¥10,954 million, ¥11,699 million and ¥12,002 million-Card; ¥19,725 million, ¥25,023 million and ¥12,799 million-MUFG Americas Holdings; and ¥7,989 million, ¥7,471 million and ¥12,280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fiscal year ended March 31, 2016,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payment deferrals were the primary concession type in the MUFG Americas Holdings segment.</t>
  </si>
  <si>
    <t>TDRs for the Commercial and Residential segments include accruing loans, and do not include nonaccrual loans.</t>
  </si>
  <si>
    <t>TDRs for the Card, MUFG Americas Holdings and Krungsri segments include accrual and nonaccrual loans.</t>
  </si>
  <si>
    <t>Loans and Allowance for Credit Losses (Outstanding Recorded Investment Balances of Troubled Debt Restructurings by Class) (Detail) - JPY (¥) ¥ in Millions</t>
  </si>
  <si>
    <t>TDRs, Outstanding recorded investment balances</t>
  </si>
  <si>
    <t>Nonaccrual [Member] | Card [Member]</t>
  </si>
  <si>
    <t>Nonaccrual [Member] | MUAH [Member]</t>
  </si>
  <si>
    <t>Nonaccrual [Member] | Krungsri [Member]</t>
  </si>
  <si>
    <t>TDRs for the Card, MUFG Americas Holdings and Krungsri segments include accrual and nonaccrual loans. Included in the outstanding recorded investment balances as of March 31, 2017 and 2018 are nonaccrual TDRs as follows: ¥39,747 million and ¥38,811 million-Card; ¥45,122 million and ¥26,040 million-MUFG Americas Holdings; and ¥18,998 million and ¥24,855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FG Americas Holdings do not include FDIC covered loans which are not individually rated totaling ¥40,534 million and ¥953 million as of March 31, 2017 and 2018,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FG Americas Holdings do not include ¥438 million and ¥5 million of FDIC covered loans at March 31, 2017 and 2018, respectively, which are not subject to the guidance on loans and debt securities acquired with deteriorated credit quality.</t>
  </si>
  <si>
    <t>Loans and Allowance for Credit Losses (Changes in Allowance for Credit Losses by Portfolio Segment) (Detail) - JPY (¥) ¥ in Millions</t>
  </si>
  <si>
    <t>Provision for (reversal of) credit losses</t>
  </si>
  <si>
    <t>Charge-offs</t>
  </si>
  <si>
    <t>Recoveries</t>
  </si>
  <si>
    <t>Net charge-offs</t>
  </si>
  <si>
    <t>Others</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t>
  </si>
  <si>
    <t>Individually evaluated for impairment</t>
  </si>
  <si>
    <t>Collectively evaluated for impairment</t>
  </si>
  <si>
    <t>Loans acquired with deteriorated credit quality</t>
  </si>
  <si>
    <t>Loans:</t>
  </si>
  <si>
    <t>Loans and Allowance for Credit Losses (Loans Acquired with Deteriorated Credit Quality) (Detail) - JPY (¥) ¥ in Millions</t>
  </si>
  <si>
    <t>Loans acquired during the fiscal year:</t>
  </si>
  <si>
    <t>Contractually required payments receivable at acquisition</t>
  </si>
  <si>
    <t>Cash flows expected to be collected at acquisition</t>
  </si>
  <si>
    <t>Fair value of loans at acquisition</t>
  </si>
  <si>
    <t>Accretable yield for loans within the scope of the guidance on loans and debt securities acquired with deteriorated credit quality:</t>
  </si>
  <si>
    <t>Additions</t>
  </si>
  <si>
    <t>Accretion</t>
  </si>
  <si>
    <t>Disposals</t>
  </si>
  <si>
    <t>Reclassifications from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Loans and Allowance for Credit Losses (Components of Investment in Direct Financing Leases) (Detail) - JPY (¥) ¥ in Millions</t>
  </si>
  <si>
    <t>Financing leases, net investment in direct financing leases:</t>
  </si>
  <si>
    <t>Minimum lease payments receivable</t>
  </si>
  <si>
    <t>Estimated residual values of leased property</t>
  </si>
  <si>
    <t>Less-unearned income</t>
  </si>
  <si>
    <t>Net investment in direct financing leases</t>
  </si>
  <si>
    <t>Loans and Allowance for Credit Losses (Future Minimum Lease Payment Receivables under Noncancelable Leasing Agreements) (Detail) ¥ in Millions</t>
  </si>
  <si>
    <t>Mar. 31, 2018JPY (¥)</t>
  </si>
  <si>
    <t>Future minimum lease payment receivables under noncancelable lease:</t>
  </si>
  <si>
    <t>Fiscal year ending March 31, 2019</t>
  </si>
  <si>
    <t>Fiscal year ending March 31, 2020</t>
  </si>
  <si>
    <t>Fiscal year ending March 31, 2021</t>
  </si>
  <si>
    <t>Fiscal year ending March 31, 2022</t>
  </si>
  <si>
    <t>Fiscal year ending March 31, 2023</t>
  </si>
  <si>
    <t>Fiscal year ending March 31, 2024 and thereafter</t>
  </si>
  <si>
    <t>Total minimum lease payment receivables</t>
  </si>
  <si>
    <t>Premises and Equipment (Narrative) (Detail) - JPY (¥) ¥ in Millions</t>
  </si>
  <si>
    <t>Capitalized leases, principally related to data processing equipment</t>
  </si>
  <si>
    <t>Accumulated depreciation on capitalized leases</t>
  </si>
  <si>
    <t>Impairment losses for long-lived assets</t>
  </si>
  <si>
    <t>Impairment losses recognized for real estate held for sale</t>
  </si>
  <si>
    <t>BK [Member]</t>
  </si>
  <si>
    <t>BK [Member] | Buildings and Land [Member] | Obligations under Sale-and-leaseback Transactions [Member]</t>
  </si>
  <si>
    <t>Premises and Equipment (Components of Premises and Equipment) (Detail) - JPY (¥) ¥ in Millions</t>
  </si>
  <si>
    <t>Premises and equipment</t>
  </si>
  <si>
    <t>Less accumulated depreciation</t>
  </si>
  <si>
    <t>Premises and equipment-net</t>
  </si>
  <si>
    <t>Land [Member]</t>
  </si>
  <si>
    <t>Buildings [Member]</t>
  </si>
  <si>
    <t>Equipment and Furniture [Member]</t>
  </si>
  <si>
    <t>Leasehold Improvements [Member]</t>
  </si>
  <si>
    <t>Construction in Progress [Member]</t>
  </si>
  <si>
    <t>Goodwill and Other Intangible Assets (Narrative) (Detail) ¥ / shares in Units, ¥ in Millions</t>
  </si>
  <si>
    <t>Mar. 31, 2016JPY (¥)¥ / shares</t>
  </si>
  <si>
    <t>Dec. 31, 2015฿ / shares</t>
  </si>
  <si>
    <t>Mar. 31, 2015¥ / shares</t>
  </si>
  <si>
    <t>Dec. 31, 2014฿ / shares</t>
  </si>
  <si>
    <t>Goodwill and Other Intangible Assets [Line Items]</t>
  </si>
  <si>
    <t>Impairment of goodwill</t>
  </si>
  <si>
    <t>Stock price | ¥ / shares</t>
  </si>
  <si>
    <t>Intangible assets subject to amortization acquired</t>
  </si>
  <si>
    <t>Intangible assets not subject to amortization acquired</t>
  </si>
  <si>
    <t>Impairment losses for intangible assets, whose carrying amounts exceeded their fair value</t>
  </si>
  <si>
    <t>Stock price | ฿ / shares</t>
  </si>
  <si>
    <t>Weighted average amortization periods of intangible assets subject to amortization, years</t>
  </si>
  <si>
    <t>22 years</t>
  </si>
  <si>
    <t>Business Segment [Member] | Global Business Group [Member] | Krungsri [Member]</t>
  </si>
  <si>
    <t>Business Segment [Member] | Customer Business [Member]</t>
  </si>
  <si>
    <t>Business Segment [Member] | Customer Business [Member] | Trust Assets Business Group [Member]</t>
  </si>
  <si>
    <t>Business Segment [Member] | Customer Business [Member] | Trust Assets Business Group [Member] | Customer Relationships [Member]</t>
  </si>
  <si>
    <t>Business Segment [Member] | Customer Business [Member] | Trust Assets Business Group [Member] | Customer Relationships [Member] | Foreign [Member]</t>
  </si>
  <si>
    <t>Business Segment [Member] | Customer Business [Member] | Global Business Group [Member] | Other than MUFG Americas Holdings/Krungsri [Member]</t>
  </si>
  <si>
    <t>Business Segment [Member] | Customer Business [Member] | Global Business Group [Member] | Other than MUFG Americas Holdings/Krungsri and Krungsri [Member]</t>
  </si>
  <si>
    <t>Goodwill and Other Intangible Assets (Movement in Carrying Amount of Goodwill by Business Segment) (Detail) - JPY (¥) ¥ in Millions</t>
  </si>
  <si>
    <t>Goodwill [Line Items]</t>
  </si>
  <si>
    <t>Goodwill acquired during the fiscal year</t>
  </si>
  <si>
    <t>Impairment loss</t>
  </si>
  <si>
    <t>Foreign currency translation adjustments and other</t>
  </si>
  <si>
    <t>Goodwill</t>
  </si>
  <si>
    <t>Accumulated impairment losses</t>
  </si>
  <si>
    <t>Goodwill, Net, at end of fiscal year</t>
  </si>
  <si>
    <t>Business Segment [Member] | Customer Business [Member] | Retail Banking Business Group [Member]</t>
  </si>
  <si>
    <t>Business Segment [Member] | Customer Business [Member] | Corporate Banking Business Group [Member]</t>
  </si>
  <si>
    <t>Business Segment [Member] | Customer Business [Member] | Global Business Group [Member]</t>
  </si>
  <si>
    <t>Business Segment [Member] | Global Markets Business Group [Member]</t>
  </si>
  <si>
    <t>See Note 2 for the goodwill acquired in connection with acquisition.</t>
  </si>
  <si>
    <t>Goodwill and Other Intangible Assets (Carrying Amount of Other Intangible Assets by Major Class) (Detail) - JPY (¥) ¥ in Millions</t>
  </si>
  <si>
    <t>Intangible assets subject to amortization:</t>
  </si>
  <si>
    <t>Gross carrying amount</t>
  </si>
  <si>
    <t>Accumulated amortization</t>
  </si>
  <si>
    <t>Net carrying amount</t>
  </si>
  <si>
    <t>Intangible assets not subject to amortization:</t>
  </si>
  <si>
    <t>Other</t>
  </si>
  <si>
    <t>Total intangible assets, Net</t>
  </si>
  <si>
    <t>Mortgage Servicing Rights [Member]</t>
  </si>
  <si>
    <t>Other [Member]</t>
  </si>
  <si>
    <t>Intangible assets not subject to amortization includes ¥7,268 million of mortgage servicing rights accounted for at fair value at March 31, 2018.</t>
  </si>
  <si>
    <t>Goodwill and Other Intangible Assets (Estimated Aggregate Amortization Expense for Intangible Assets for Next Five Fiscal Years) (Detail) ¥ in Millions</t>
  </si>
  <si>
    <t>Estimated aggregate amortization expense for intangible assets for the next five fiscal years:</t>
  </si>
  <si>
    <t>Income Taxes (Narrative) (Detail) - JPY (¥) ¥ in Millions</t>
  </si>
  <si>
    <t>3 Months Ended</t>
  </si>
  <si>
    <t>9 Months Ended</t>
  </si>
  <si>
    <t>Dec. 31, 2017</t>
  </si>
  <si>
    <t>Income Taxes [Line Items]</t>
  </si>
  <si>
    <t>Approximate effective statutory rate of corporate income tax</t>
  </si>
  <si>
    <t>30.60%</t>
  </si>
  <si>
    <t>31.50%</t>
  </si>
  <si>
    <t>33.90%</t>
  </si>
  <si>
    <t>Federal corporate income tax rate</t>
  </si>
  <si>
    <t>35.00%</t>
  </si>
  <si>
    <t>Approximate undistributed earnings of foreign subsidiaries</t>
  </si>
  <si>
    <t>Operating loss carryforwards</t>
  </si>
  <si>
    <t>Tax credit carryforwards</t>
  </si>
  <si>
    <t>Total amounts of unrecognized tax benefits that, if recognized, would affect the effective tax rate</t>
  </si>
  <si>
    <t>Maximum [Member]</t>
  </si>
  <si>
    <t>Reasonably possible decrease in unrecognized tax benefits</t>
  </si>
  <si>
    <t>2015 Tax Reform, Enacted on Mar. 31, 2015 [Member]</t>
  </si>
  <si>
    <t>Limitation in percentage of annual taxable income on the use of net operating loss carryforwards under the Tax Reform enacted</t>
  </si>
  <si>
    <t>65.00%</t>
  </si>
  <si>
    <t>Net operating loss carryforward period in years</t>
  </si>
  <si>
    <t>2016 Tax Reform, Enacted on Mar. 29, 2016 [Member]</t>
  </si>
  <si>
    <t>55.00%</t>
  </si>
  <si>
    <t>60.00%</t>
  </si>
  <si>
    <t>Decrease in the net operating loss carryforward period in years</t>
  </si>
  <si>
    <t>1 year</t>
  </si>
  <si>
    <t>9 years</t>
  </si>
  <si>
    <t>Change in income tax expense (benefit) resulting from change in tax laws</t>
  </si>
  <si>
    <t>Revisions to Local Tax Law Promulgated by Tokyo Metropolitan Government Bureau of Taxation [Member]</t>
  </si>
  <si>
    <t>Due to Decline in Estimated Future Taxable Income of Certain Subsidiary [Member]</t>
  </si>
  <si>
    <t>Addition (release) of valuation allowance</t>
  </si>
  <si>
    <t>Due to Commencement of Certain Subsidiary's Application of Consolidated Corporate-Tax System [Member]</t>
  </si>
  <si>
    <t>Requirements of Japanese Tax Law for Domestic Company to Exclude from Taxable Income Dividend Received from Foreign Company [Member]</t>
  </si>
  <si>
    <t>Percentage of dividend that can be excluded from the taxable income</t>
  </si>
  <si>
    <t>95.00%</t>
  </si>
  <si>
    <t>Percentage of taxable dividends over the amount received from certain foreign subsidiaries</t>
  </si>
  <si>
    <t>5.00%</t>
  </si>
  <si>
    <t>Requirements of Japanese Tax Law for Domestic Company to Exclude from Taxable Income Dividend Received from Foreign Company [Member] | Minimum [Member]</t>
  </si>
  <si>
    <t>Percentage of outstanding shares held in a foreign company who declared a dividend</t>
  </si>
  <si>
    <t>25.00%</t>
  </si>
  <si>
    <t>Continuous holding period on the date the dividend is declared by a foreign company</t>
  </si>
  <si>
    <t>Tax Cuts &amp; Jobs Act [Member]</t>
  </si>
  <si>
    <t>21.00%</t>
  </si>
  <si>
    <t>Income Taxes (Income before Income Tax Expense by Jurisdiction) (Detail) - JPY (¥) ¥ in Millions</t>
  </si>
  <si>
    <t>Income (loss) before income tax expense (benefit)</t>
  </si>
  <si>
    <t>Domestic Income (loss) [Member]</t>
  </si>
  <si>
    <t>Foreign Income [Member]</t>
  </si>
  <si>
    <t>Income Taxes (Detail of Current and Deferred Income Tax Expense (Benefit)) (Detail) - JPY (¥) ¥ in Millions</t>
  </si>
  <si>
    <t>Current:</t>
  </si>
  <si>
    <t>Domestic</t>
  </si>
  <si>
    <t>Foreign</t>
  </si>
  <si>
    <t>Deferred:</t>
  </si>
  <si>
    <t>Income tax expense</t>
  </si>
  <si>
    <t>Income tax expense (benefit) reported in Accumulated OCI relating to:</t>
  </si>
  <si>
    <t>Investment securities</t>
  </si>
  <si>
    <t>Debt valuation adjustments (Note 14)</t>
  </si>
  <si>
    <t>Derivatives qualifying for cash flow hedges</t>
  </si>
  <si>
    <t>Defined benefit plans</t>
  </si>
  <si>
    <t>Total, Income tax expense (benefit)</t>
  </si>
  <si>
    <t>Income Taxes (Reconciliation of Effective Income Tax Rates) (Detail)</t>
  </si>
  <si>
    <t>Reconciliation of effective income tax rate:</t>
  </si>
  <si>
    <t>Combined normal effective statutory tax rate</t>
  </si>
  <si>
    <t>Nondeductible expenses</t>
  </si>
  <si>
    <t>0.20%</t>
  </si>
  <si>
    <t>2.00%</t>
  </si>
  <si>
    <t>0.30%</t>
  </si>
  <si>
    <t>0.80%</t>
  </si>
  <si>
    <t>9.70%</t>
  </si>
  <si>
    <t>Foreign tax credit and payments</t>
  </si>
  <si>
    <t>(1.70%)</t>
  </si>
  <si>
    <t>(9.60%)</t>
  </si>
  <si>
    <t>(1.90%)</t>
  </si>
  <si>
    <t>Lower tax rates applicable to income of subsidiaries</t>
  </si>
  <si>
    <t>(0.40%)</t>
  </si>
  <si>
    <t>(0.20%)</t>
  </si>
  <si>
    <t>Change in valuation allowance</t>
  </si>
  <si>
    <t>(3.00%)</t>
  </si>
  <si>
    <t>25.40%</t>
  </si>
  <si>
    <t>(4.00%)</t>
  </si>
  <si>
    <t>Nontaxable dividends received</t>
  </si>
  <si>
    <t>(2.00%)</t>
  </si>
  <si>
    <t>(12.50%)</t>
  </si>
  <si>
    <t>Undistributed earnings of subsidiaries</t>
  </si>
  <si>
    <t>0.70%</t>
  </si>
  <si>
    <t>3.50%</t>
  </si>
  <si>
    <t>Tax and interest expense for uncertainty in income taxes</t>
  </si>
  <si>
    <t>0.00%</t>
  </si>
  <si>
    <t>(0.60%)</t>
  </si>
  <si>
    <t>Noncontrolling interest income (loss)</t>
  </si>
  <si>
    <t>0.10%</t>
  </si>
  <si>
    <t>5.40%</t>
  </si>
  <si>
    <t>(0.10%)</t>
  </si>
  <si>
    <t>Effect of changes in tax laws</t>
  </si>
  <si>
    <t>(9.80%)</t>
  </si>
  <si>
    <t>(4.30%)</t>
  </si>
  <si>
    <t>0.60%</t>
  </si>
  <si>
    <t>(1.20%)</t>
  </si>
  <si>
    <t>Effective income tax rate</t>
  </si>
  <si>
    <t>24.50%</t>
  </si>
  <si>
    <t>34.70%</t>
  </si>
  <si>
    <t>31.80%</t>
  </si>
  <si>
    <t>Income Taxes (Components of Net Deferred Tax Assets) (Detail) - JPY (¥) ¥ in Millions</t>
  </si>
  <si>
    <t>Deferred tax assets:</t>
  </si>
  <si>
    <t>Allowance for credit losses</t>
  </si>
  <si>
    <t>Accrued liabilities and other</t>
  </si>
  <si>
    <t>Premises and equipment, including sale-and-leaseback transactions</t>
  </si>
  <si>
    <t>Derivative financial instruments</t>
  </si>
  <si>
    <t>Valuation allowance</t>
  </si>
  <si>
    <t>Total deferred tax assets</t>
  </si>
  <si>
    <t>Deferred tax liabilities:</t>
  </si>
  <si>
    <t>Investment securities (including trading account assets at fair value under the fair value option)</t>
  </si>
  <si>
    <t>Intangible assets</t>
  </si>
  <si>
    <t>Lease transactions</t>
  </si>
  <si>
    <t>Total deferred tax liabilities</t>
  </si>
  <si>
    <t>Net deferred tax assets (liabilities)</t>
  </si>
  <si>
    <t>Income Taxes (Operating Loss and Tax Credit Carryforwards) (Detail) ¥ in Millions</t>
  </si>
  <si>
    <t>Operating Loss and Tax Credit Carryforwards [Line Items]</t>
  </si>
  <si>
    <t>Fiscal Year Ending March 31, 2019 [Member]</t>
  </si>
  <si>
    <t>Fiscal Year Ending March 31, 2020 [Member]</t>
  </si>
  <si>
    <t>Fiscal Year Ending March 31, 2021 [Member]</t>
  </si>
  <si>
    <t>Fiscal Year Ending March 31, 2022 [Member]</t>
  </si>
  <si>
    <t>Fiscal Year Ending March 31, 2023 [Member]</t>
  </si>
  <si>
    <t>Fiscal Year Ending March 31, 2024 [Member]</t>
  </si>
  <si>
    <t>Fiscal Year Ending March 31, 2025 and Thereafter [Member]</t>
  </si>
  <si>
    <t>No Definite Expiration Date [Member]</t>
  </si>
  <si>
    <t>Income Taxes (Roll-forward of Unrecognized Tax Benefits) (Detail) - JPY (¥) ¥ in Millions</t>
  </si>
  <si>
    <t>Roll-forward of unrecognized tax benefits:</t>
  </si>
  <si>
    <t>Gross amount of increases for current year's tax positions</t>
  </si>
  <si>
    <t>Gross amount of increases for prior years' tax positions</t>
  </si>
  <si>
    <t>Gross amount of decreases for prior years' tax positions</t>
  </si>
  <si>
    <t>Net amount of changes relating to settlements with tax authorities</t>
  </si>
  <si>
    <t>Decreases due to lapse of applicable statutes of limitations</t>
  </si>
  <si>
    <t>Foreign exchange translation and others</t>
  </si>
  <si>
    <t>Income Taxes (Roll-forward of Interest and Penalties Recognized) (Detail) - JPY (¥) ¥ in Millions</t>
  </si>
  <si>
    <t>Total interest and penalties in the consolidated statements of income</t>
  </si>
  <si>
    <t>Total cash settlements, foreign exchange translation and others</t>
  </si>
  <si>
    <t>Income Taxes (Status of Years under Audit or Open to Examination by Major Tax Jurisdictions) (Detail)</t>
  </si>
  <si>
    <t>Japan [Member]</t>
  </si>
  <si>
    <t>Income Tax Contingency [Line Items]</t>
  </si>
  <si>
    <t>Status of tax years under audit or open to examination</t>
  </si>
  <si>
    <t>2017 and forward</t>
  </si>
  <si>
    <t>United States - Federal [Member]</t>
  </si>
  <si>
    <t>2010 and forward</t>
  </si>
  <si>
    <t>United States - California [Member]</t>
  </si>
  <si>
    <t>2014 and forward</t>
  </si>
  <si>
    <t>Thailand [Member]</t>
  </si>
  <si>
    <t>Indonesia [Member]</t>
  </si>
  <si>
    <t>Pledged Assets and Collateral (Narrative) (Detail) - JPY (¥) ¥ in Millions</t>
  </si>
  <si>
    <t>Financial Instruments Pledged as Collateral [Abstract]</t>
  </si>
  <si>
    <t>Investment securities pledged for acting as a collection agent of public funds</t>
  </si>
  <si>
    <t>Reserve funds included in Cash and due from banks and Interest-earning deposits in other banks</t>
  </si>
  <si>
    <t>Pledged assets that may not be sold or repledged by secured parties</t>
  </si>
  <si>
    <t>Fair value of securities accepted as collateral that is permitted to be sold or repledged</t>
  </si>
  <si>
    <t>Fair value of securities accepted as collateral that was sold or repledged</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Call money and Funds purchased [Member]</t>
  </si>
  <si>
    <t>Payables under Repurchase Agreements and Securities Lending Transactions [Member]</t>
  </si>
  <si>
    <t>Other Short-term Borrowings and Long-term Debt [Member]</t>
  </si>
  <si>
    <t>Deposits (Narrative) (Detail) ¥ in Millions</t>
  </si>
  <si>
    <t>Mar. 30, 2018JPY (¥)</t>
  </si>
  <si>
    <t>Mar. 30, 2018USD ($)</t>
  </si>
  <si>
    <t>Deposits [Line Items]</t>
  </si>
  <si>
    <t>Time deposits, including certificates of deposits ("CDs"), issued in amount of JPY10 million or more, Domestic deposits</t>
  </si>
  <si>
    <t>Time deposits, including certificates of deposits ("CDs"), issued in amount of U.S.$100,000 or more, Foreign deposits</t>
  </si>
  <si>
    <t>Issue amount of domestic time deposits in Japanese Yen</t>
  </si>
  <si>
    <t>U.S.$ equivalent of JPY10 million based on Federal Reserve Bank of New York's noon buying rate | $</t>
  </si>
  <si>
    <t>Issue amount of foreign time deposits in U.S. dollars | $</t>
  </si>
  <si>
    <t>Deposits (Time Deposits by Maturity) (Detail) ¥ in Millions</t>
  </si>
  <si>
    <t>Maturities of time deposits:</t>
  </si>
  <si>
    <t>Due after one year through two years</t>
  </si>
  <si>
    <t>Due after two years through three years</t>
  </si>
  <si>
    <t>Due after three years through four years</t>
  </si>
  <si>
    <t>Due after four years through five years</t>
  </si>
  <si>
    <t>Due after five years</t>
  </si>
  <si>
    <t>Call Money and Funds Purchased (Summary of Funds Transactions) (Detail) - JPY (¥) ¥ in Millions</t>
  </si>
  <si>
    <t>Call Money and Funds Purchased Transactions [Line Items]</t>
  </si>
  <si>
    <t>Outstanding at end of fiscal year, Amount</t>
  </si>
  <si>
    <t>Outstanding at end of fiscal year, Weighted average interest rate</t>
  </si>
  <si>
    <t>0.31%</t>
  </si>
  <si>
    <t>Outstanding at end of fiscal year, Principal range of maturities</t>
  </si>
  <si>
    <t>1 day</t>
  </si>
  <si>
    <t>30 days</t>
  </si>
  <si>
    <t>Due to Trust Account (Summary of Due to Trust Account Transactions) (Detail) - JPY (¥) ¥ in Millions</t>
  </si>
  <si>
    <t>Due To Trust Account [Abstract]</t>
  </si>
  <si>
    <t>Amount outstanding at end of fiscal year</t>
  </si>
  <si>
    <t>Weighted average interest rate on outstanding balance at end of fiscal year</t>
  </si>
  <si>
    <t>Short-term Borrowings and Long-term Debt (Narrative) (Detail) € in Millions, ¥ in Millions, $ in Millions, $ in Millions</t>
  </si>
  <si>
    <t>Mar. 31, 2018USD ($)</t>
  </si>
  <si>
    <t>Mar. 31, 2018EUR (€)</t>
  </si>
  <si>
    <t>Mar. 31, 2018AUD ($)</t>
  </si>
  <si>
    <t>Debt Instrument [Line Items]</t>
  </si>
  <si>
    <t>Unused lines of credit for short-term financing</t>
  </si>
  <si>
    <t>Basel III [Member]</t>
  </si>
  <si>
    <t>Floor of Common Equity Tier 1 ratio, which leads the Group's discretion over unsecured perpetual subordinated Additional Tier 1 notes</t>
  </si>
  <si>
    <t>5.125%</t>
  </si>
  <si>
    <t>Minimum TLAC ratio, required by January 1, 2019, over risk weighted assets</t>
  </si>
  <si>
    <t>16.00%</t>
  </si>
  <si>
    <t>Minimum TLAC ratio, required by January 1, 2019, over leverage ratio denominator</t>
  </si>
  <si>
    <t>6.00%</t>
  </si>
  <si>
    <t>Minimum TLAC ratio, required by January 1, 2022, over risk weighted assets</t>
  </si>
  <si>
    <t>18.00%</t>
  </si>
  <si>
    <t>Minimum TLAC ratio, required by January 1, 2022, over leverage ratio denominator</t>
  </si>
  <si>
    <t>6.75%</t>
  </si>
  <si>
    <t>Basel III [Member] | Unsecured Perpetual Subordinated Additional Tier 1 Notes [Member]</t>
  </si>
  <si>
    <t>Aggregated principal amount of long term debt issued</t>
  </si>
  <si>
    <t>Basel III [Member] | Bonds for TLAC [Member]</t>
  </si>
  <si>
    <t>Short-term Borrowings and Long-term Debt (Components of Other Short-term Borrowings) (Detail) - JPY (¥) ¥ in Millions</t>
  </si>
  <si>
    <t>Short-term Debt [Line Items]</t>
  </si>
  <si>
    <t>Other short-term borrowings</t>
  </si>
  <si>
    <t>Less unamortized discount</t>
  </si>
  <si>
    <t>Other short-term borrowings, net</t>
  </si>
  <si>
    <t>1.29%</t>
  </si>
  <si>
    <t>0.66%</t>
  </si>
  <si>
    <t>Domestic [Member] | Commercial Paper [Member]</t>
  </si>
  <si>
    <t>Domestic [Member] | Borrowings from Bank of Japan [Member]</t>
  </si>
  <si>
    <t>Domestic [Member] | Borrowings from Other Financial Institutions [Member]</t>
  </si>
  <si>
    <t>Domestic [Member] | Other [Member]</t>
  </si>
  <si>
    <t>Foreign [Member] | Commercial Paper [Member]</t>
  </si>
  <si>
    <t>Foreign [Member] | Borrowings from Other Financial Institutions [Member]</t>
  </si>
  <si>
    <t>Foreign [Member] | Short-term Debentures [Member]</t>
  </si>
  <si>
    <t>Short-term Borrowings and Long-term Debt (Components of Long-term Debt) (Detail) - JPY (¥) ¥ in Millions</t>
  </si>
  <si>
    <t>Total, before debt issuance costs</t>
  </si>
  <si>
    <t>Debt issuance cost</t>
  </si>
  <si>
    <t>Total, after debt issuance costs</t>
  </si>
  <si>
    <t>MUFG [Member]</t>
  </si>
  <si>
    <t>Obligation under capital leases</t>
  </si>
  <si>
    <t>MUFG [Member] | Unsubordinated Debt [Member]</t>
  </si>
  <si>
    <t>MUFG [Member] | Unsubordinated Debt [Member] | Fixed Rate Bonds I [Member]</t>
  </si>
  <si>
    <t>Payable, currency</t>
  </si>
  <si>
    <t>US dollars</t>
  </si>
  <si>
    <t>Maturity date range, Start</t>
  </si>
  <si>
    <t>Maturity date range, End</t>
  </si>
  <si>
    <t>MUFG [Member] | Unsubordinated Debt [Member] | Fixed Rate Bonds I [Member] | Minimum [Member]</t>
  </si>
  <si>
    <t>Interest rate, stated percentage</t>
  </si>
  <si>
    <t>2.19%</t>
  </si>
  <si>
    <t>MUFG [Member] | Unsubordinated Debt [Member] | Fixed Rate Bonds I [Member] | Maximum [Member]</t>
  </si>
  <si>
    <t>3.96%</t>
  </si>
  <si>
    <t>MUFG [Member] | Unsubordinated Debt [Member] | Fixed Rate Bonds II [Member]</t>
  </si>
  <si>
    <t>Euro</t>
  </si>
  <si>
    <t>MUFG [Member] | Unsubordinated Debt [Member] | Fixed Rate Bonds II [Member] | Minimum [Member]</t>
  </si>
  <si>
    <t>0.40%</t>
  </si>
  <si>
    <t>MUFG [Member] | Unsubordinated Debt [Member] | Fixed Rate Bonds II [Member] | Maximum [Member]</t>
  </si>
  <si>
    <t>1.75%</t>
  </si>
  <si>
    <t>MUFG [Member] | Unsubordinated Debt [Member] | Fixed Rate Bonds III [Member]</t>
  </si>
  <si>
    <t>Other currencies</t>
  </si>
  <si>
    <t>Maturity date</t>
  </si>
  <si>
    <t>MUFG [Member] | Unsubordinated Debt [Member] | Fixed Rate Bonds III [Member] | Minimum [Member]</t>
  </si>
  <si>
    <t>3.77%</t>
  </si>
  <si>
    <t>MUFG [Member] | Unsubordinated Debt [Member] | Fixed Rate Bonds III [Member] | Maximum [Member]</t>
  </si>
  <si>
    <t>4.05%</t>
  </si>
  <si>
    <t>MUFG [Member] | Unsubordinated Debt [Member] | Floating Rate Bonds I [Member]</t>
  </si>
  <si>
    <t>MUFG [Member] | Unsubordinated Debt [Member] | Floating Rate Bonds I [Member] | Minimum [Member]</t>
  </si>
  <si>
    <t>2.54%</t>
  </si>
  <si>
    <t>MUFG [Member] | Unsubordinated Debt [Member] | Floating Rate Bonds I [Member] | Maximum [Member]</t>
  </si>
  <si>
    <t>3.89%</t>
  </si>
  <si>
    <t>MUFG [Member] | Subordinated Debt [Member]</t>
  </si>
  <si>
    <t>MUFG [Member] | Subordinated Debt [Member] | Fixed Rate Bonds I [Member]</t>
  </si>
  <si>
    <t>Japanese yen</t>
  </si>
  <si>
    <t>MUFG [Member] | Subordinated Debt [Member] | Fixed Rate Bonds I [Member] | Minimum [Member]</t>
  </si>
  <si>
    <t>0.37%</t>
  </si>
  <si>
    <t>MUFG [Member] | Subordinated Debt [Member] | Fixed Rate Bonds I [Member] | Maximum [Member]</t>
  </si>
  <si>
    <t>1.39%</t>
  </si>
  <si>
    <t>MUFG [Member] | Subordinated Debt [Member] | Adjustable Rate Bonds I [Member]</t>
  </si>
  <si>
    <t>MUFG [Member] | Subordinated Debt [Member] | Adjustable Rate Bonds I [Member] | Minimum [Member]</t>
  </si>
  <si>
    <t>0.35%</t>
  </si>
  <si>
    <t>MUFG [Member] | Subordinated Debt [Member] | Adjustable Rate Bonds I [Member] | Maximum [Member]</t>
  </si>
  <si>
    <t>MUFG [Member] | Subordinated Debt [Member] | Adjustable Rate Bonds II [Member]</t>
  </si>
  <si>
    <t>No stated maturity</t>
  </si>
  <si>
    <t>MUFG [Member] | Subordinated Debt [Member] | Adjustable Rate Bonds II [Member] | Minimum [Member]</t>
  </si>
  <si>
    <t>1.12%</t>
  </si>
  <si>
    <t>MUFG [Member] | Subordinated Debt [Member] | Adjustable Rate Bonds II [Member] | Maximum [Member]</t>
  </si>
  <si>
    <t>4.42%</t>
  </si>
  <si>
    <t>MUFG [Member] | Subordinated Debt [Member] | Adjustable Rate Borrowings I [Member]</t>
  </si>
  <si>
    <t>MUFG [Member] | Subordinated Debt [Member] | Adjustable Rate Borrowings I [Member] | Minimum [Member]</t>
  </si>
  <si>
    <t>0.46%</t>
  </si>
  <si>
    <t>MUFG [Member] | Subordinated Debt [Member] | Adjustable Rate Borrowings I [Member] | Maximum [Member]</t>
  </si>
  <si>
    <t>0.50%</t>
  </si>
  <si>
    <t>MUFG [Member] | Subordinated Debt [Member] | Adjustable Rate Borrowings II [Member]</t>
  </si>
  <si>
    <t>4.78%</t>
  </si>
  <si>
    <t>MUFG [Member] | Subordinated Debt [Member] | Floating Rate Bonds I [Member]</t>
  </si>
  <si>
    <t>3.03%</t>
  </si>
  <si>
    <t>MUFG [Member] | Subordinated Debt [Member] | Floating Rate Borrowings I [Member]</t>
  </si>
  <si>
    <t>MUFG [Member] | Subordinated Debt [Member] | Floating Rate Borrowings I [Member] | Minimum [Member]</t>
  </si>
  <si>
    <t>0.58%</t>
  </si>
  <si>
    <t>MUFG [Member] | Subordinated Debt [Member] | Floating Rate Borrowings I [Member] | Maximum [Member]</t>
  </si>
  <si>
    <t>0.79%</t>
  </si>
  <si>
    <t>MUFG [Member] | Subordinated Debt [Member] | Floating Rate Borrowings II [Member]</t>
  </si>
  <si>
    <t>1.73%</t>
  </si>
  <si>
    <t>MUFG [Member] | Subordinated Debt [Member] | Floating Rate Borrowings III [Member]</t>
  </si>
  <si>
    <t>2.49%</t>
  </si>
  <si>
    <t>BK [Member] | Obligations under Sale-and-leaseback Transactions [Member]</t>
  </si>
  <si>
    <t>BK [Member] | Unsubordinated Debt [Member]</t>
  </si>
  <si>
    <t>BK [Member] | Unsubordinated Debt [Member] | Fixed Rate Bonds I [Member]</t>
  </si>
  <si>
    <t>BK [Member] | Unsubordinated Debt [Member] | Fixed Rate Bonds I [Member] | Minimum [Member]</t>
  </si>
  <si>
    <t>0.22%</t>
  </si>
  <si>
    <t>BK [Member] | Unsubordinated Debt [Member] | Fixed Rate Bonds I [Member] | Maximum [Member]</t>
  </si>
  <si>
    <t>2.69%</t>
  </si>
  <si>
    <t>BK [Member] | Unsubordinated Debt [Member] | Fixed Rate Bonds II [Member]</t>
  </si>
  <si>
    <t>BK [Member] | Unsubordinated Debt [Member] | Fixed Rate Bonds II [Member] | Minimum [Member]</t>
  </si>
  <si>
    <t>BK [Member] | Unsubordinated Debt [Member] | Fixed Rate Bonds II [Member] | Maximum [Member]</t>
  </si>
  <si>
    <t>4.70%</t>
  </si>
  <si>
    <t>BK [Member] | Unsubordinated Debt [Member] | Fixed Rate Bonds III [Member]</t>
  </si>
  <si>
    <t>BK [Member] | Unsubordinated Debt [Member] | Fixed Rate Bonds III [Member] | Minimum [Member]</t>
  </si>
  <si>
    <t>0.88%</t>
  </si>
  <si>
    <t>BK [Member] | Unsubordinated Debt [Member] | Fixed Rate Bonds III [Member] | Maximum [Member]</t>
  </si>
  <si>
    <t>2.06%</t>
  </si>
  <si>
    <t>BK [Member] | Unsubordinated Debt [Member] | Fixed Rate Bonds IV [Member]</t>
  </si>
  <si>
    <t>BK [Member] | Unsubordinated Debt [Member] | Fixed Rate Bonds IV [Member] | Minimum [Member]</t>
  </si>
  <si>
    <t>BK [Member] | Unsubordinated Debt [Member] | Fixed Rate Bonds IV [Member] | Maximum [Member]</t>
  </si>
  <si>
    <t>5.30%</t>
  </si>
  <si>
    <t>BK [Member] | Unsubordinated Debt [Member] | Fixed Rate Borrowings I [Member]</t>
  </si>
  <si>
    <t>BK [Member] | Unsubordinated Debt [Member] | Fixed Rate Borrowings I [Member] | Minimum [Member]</t>
  </si>
  <si>
    <t>BK [Member] | Unsubordinated Debt [Member] | Fixed Rate Borrowings I [Member] | Maximum [Member]</t>
  </si>
  <si>
    <t>0.25%</t>
  </si>
  <si>
    <t>BK [Member] | Unsubordinated Debt [Member] | Fixed Rate Borrowings II [Member]</t>
  </si>
  <si>
    <t>7.49%</t>
  </si>
  <si>
    <t>BK [Member] | Unsubordinated Debt [Member] | Fixed Rate Borrowings III [Member]</t>
  </si>
  <si>
    <t>BK [Member] | Unsubordinated Debt [Member] | Adjustable Rate Bonds I [Member]</t>
  </si>
  <si>
    <t>3.00%</t>
  </si>
  <si>
    <t>BK [Member] | Unsubordinated Debt [Member] | Floating Rate Bonds I [Member]</t>
  </si>
  <si>
    <t>3.13%</t>
  </si>
  <si>
    <t>BK [Member] | Unsubordinated Debt [Member] | Floating Rate Bonds II [Member]</t>
  </si>
  <si>
    <t>2.90%</t>
  </si>
  <si>
    <t>BK [Member] | Unsubordinated Debt [Member] | Floating Rate Borrowings I [Member]</t>
  </si>
  <si>
    <t>BK [Member] | Unsubordinated Debt [Member] | Floating Rate Borrowings I [Member] | Minimum [Member]</t>
  </si>
  <si>
    <t>1.53%</t>
  </si>
  <si>
    <t>BK [Member] | Unsubordinated Debt [Member] | Floating Rate Borrowings I [Member] | Maximum [Member]</t>
  </si>
  <si>
    <t>2.91%</t>
  </si>
  <si>
    <t>BK [Member] | Unsubordinated Debt [Member] | Floating Rate Borrowings II [Member]</t>
  </si>
  <si>
    <t>BK [Member] | Unsubordinated Debt [Member] | Floating Rate Borrowings II [Member] | Minimum [Member]</t>
  </si>
  <si>
    <t>BK [Member] | Unsubordinated Debt [Member] | Floating Rate Borrowings II [Member] | Maximum [Member]</t>
  </si>
  <si>
    <t>0.06%</t>
  </si>
  <si>
    <t>BK [Member] | Subordinated Debt [Member]</t>
  </si>
  <si>
    <t>BK [Member] | Subordinated Debt [Member] | Fixed Rate Bonds I [Member]</t>
  </si>
  <si>
    <t>BK [Member] | Subordinated Debt [Member] | Fixed Rate Bonds I [Member] | Minimum [Member]</t>
  </si>
  <si>
    <t>1.31%</t>
  </si>
  <si>
    <t>BK [Member] | Subordinated Debt [Member] | Fixed Rate Bonds I [Member] | Maximum [Member]</t>
  </si>
  <si>
    <t>BK [Member] | Subordinated Debt [Member] | Fixed Rate Borrowings I [Member]</t>
  </si>
  <si>
    <t>BK [Member] | Subordinated Debt [Member] | Fixed Rate Borrowings I [Member] | Minimum [Member]</t>
  </si>
  <si>
    <t>0.38%</t>
  </si>
  <si>
    <t>BK [Member] | Subordinated Debt [Member] | Fixed Rate Borrowings I [Member] | Maximum [Member]</t>
  </si>
  <si>
    <t>2.24%</t>
  </si>
  <si>
    <t>BK [Member] | Subordinated Debt [Member] | Adjustable Rate Borrowings I [Member]</t>
  </si>
  <si>
    <t>BK [Member] | Subordinated Debt [Member] | Adjustable Rate Borrowings I [Member] | Minimum [Member]</t>
  </si>
  <si>
    <t>BK [Member] | Subordinated Debt [Member] | Adjustable Rate Borrowings I [Member] | Maximum [Member]</t>
  </si>
  <si>
    <t>2.86%</t>
  </si>
  <si>
    <t>BK [Member] | Subordinated Debt [Member] | Adjustable Rate Borrowings II [Member]</t>
  </si>
  <si>
    <t>BK [Member] | Subordinated Debt [Member] | Adjustable Rate Borrowings II [Member] | Minimum [Member]</t>
  </si>
  <si>
    <t>1.69%</t>
  </si>
  <si>
    <t>BK [Member] | Subordinated Debt [Member] | Adjustable Rate Borrowings II [Member] | Maximum [Member]</t>
  </si>
  <si>
    <t>BK [Member] | Subordinated Debt [Member] | Adjustable Rate Borrowings III [Member]</t>
  </si>
  <si>
    <t>BK [Member] | Subordinated Debt [Member] | Adjustable Rate Borrowings IV [Member]</t>
  </si>
  <si>
    <t>BK [Member] | Subordinated Debt [Member] | Floating Rate Borrowings I [Member]</t>
  </si>
  <si>
    <t>0.16%</t>
  </si>
  <si>
    <t>BK [Member] | Obligations under Loan Securitization Transaction Accounted for as Secured Borrowings [Member]</t>
  </si>
  <si>
    <t>BK [Member] | Obligations under Loan Securitization Transaction Accounted for as Secured Borrowings [Member] | Minimum [Member]</t>
  </si>
  <si>
    <t>0.42%</t>
  </si>
  <si>
    <t>BK [Member] | Obligations under Loan Securitization Transaction Accounted for as Secured Borrowings [Member] | Maximum [Member]</t>
  </si>
  <si>
    <t>Other Subsidiaries [Member]</t>
  </si>
  <si>
    <t>Other Subsidiaries [Member] | Unsubordinated Debt [Member]</t>
  </si>
  <si>
    <t>Other Subsidiaries [Member] | Unsubordinated Debt [Member] | Fixed Rate Borrowings, Bonds and Notes I [Member]</t>
  </si>
  <si>
    <t>Other Subsidiaries [Member] | Unsubordinated Debt [Member] | Fixed Rate Borrowings, Bonds and Notes I [Member] | Minimum [Member]</t>
  </si>
  <si>
    <t>Other Subsidiaries [Member] | Unsubordinated Debt [Member] | Fixed Rate Borrowings, Bonds and Notes I [Member] | Maximum [Member]</t>
  </si>
  <si>
    <t>6.20%</t>
  </si>
  <si>
    <t>Other Subsidiaries [Member] | Unsubordinated Debt [Member] | Fixed Rate Borrowings, Bonds and Notes II [Member]</t>
  </si>
  <si>
    <t>Other Subsidiaries [Member] | Unsubordinated Debt [Member] | Fixed Rate Borrowings, Bonds and Notes II [Member] | Minimum [Member]</t>
  </si>
  <si>
    <t>Other Subsidiaries [Member] | Unsubordinated Debt [Member] | Fixed Rate Borrowings, Bonds and Notes II [Member] | Maximum [Member]</t>
  </si>
  <si>
    <t>8.00%</t>
  </si>
  <si>
    <t>Other Subsidiaries [Member] | Unsubordinated Debt [Member] | Fixed Rate Borrowings, Bonds and Notes III [Member]</t>
  </si>
  <si>
    <t>Other Subsidiaries [Member] | Unsubordinated Debt [Member] | Fixed Rate Borrowings, Bonds and Notes III [Member] | Minimum [Member]</t>
  </si>
  <si>
    <t>Other Subsidiaries [Member] | Unsubordinated Debt [Member] | Fixed Rate Borrowings, Bonds and Notes III [Member] | Maximum [Member]</t>
  </si>
  <si>
    <t>15.33%</t>
  </si>
  <si>
    <t>Other Subsidiaries [Member] | Unsubordinated Debt [Member] | Fixed Rate Bonds and Notes I [Member]</t>
  </si>
  <si>
    <t>Other Subsidiaries [Member] | Unsubordinated Debt [Member] | Fixed Rate Bonds and Notes I [Member] | Minimum [Member]</t>
  </si>
  <si>
    <t>1.10%</t>
  </si>
  <si>
    <t>Other Subsidiaries [Member] | Unsubordinated Debt [Member] | Fixed Rate Bonds and Notes I [Member] | Maximum [Member]</t>
  </si>
  <si>
    <t>1.28%</t>
  </si>
  <si>
    <t>Other Subsidiaries [Member] | Unsubordinated Debt [Member] | Fixed Rate Bonds and Notes II [Member]</t>
  </si>
  <si>
    <t>Thai baht</t>
  </si>
  <si>
    <t>Other Subsidiaries [Member] | Unsubordinated Debt [Member] | Fixed Rate Bonds and Notes II [Member] | Minimum [Member]</t>
  </si>
  <si>
    <t>0.01%</t>
  </si>
  <si>
    <t>Other Subsidiaries [Member] | Unsubordinated Debt [Member] | Fixed Rate Bonds and Notes II [Member] | Maximum [Member]</t>
  </si>
  <si>
    <t>9.00%</t>
  </si>
  <si>
    <t>Other Subsidiaries [Member] | Unsubordinated Debt [Member] | Floating/Adjustable Rate Borrowings Bonds and Notes I [Member]</t>
  </si>
  <si>
    <t>Other Subsidiaries [Member] | Unsubordinated Debt [Member] | Floating/Adjustable Rate Borrowings Bonds and Notes I [Member] | Minimum [Member]</t>
  </si>
  <si>
    <t>Other Subsidiaries [Member] | Unsubordinated Debt [Member] | Floating/Adjustable Rate Borrowings Bonds and Notes I [Member] | Maximum [Member]</t>
  </si>
  <si>
    <t>Other Subsidiaries [Member] | Unsubordinated Debt [Member] | Floating Rate Borrowings, Bonds and Notes I [Member]</t>
  </si>
  <si>
    <t>Other Subsidiaries [Member] | Unsubordinated Debt [Member] | Floating Rate Borrowings, Bonds and Notes I [Member] | Minimum [Member]</t>
  </si>
  <si>
    <t>Other Subsidiaries [Member] | Unsubordinated Debt [Member] | Floating Rate Borrowings, Bonds and Notes I [Member] | Maximum [Member]</t>
  </si>
  <si>
    <t>38.00%</t>
  </si>
  <si>
    <t>Other Subsidiaries [Member] | Unsubordinated Debt [Member] | Floating Rate Borrowings, Bonds and Notes II [Member]</t>
  </si>
  <si>
    <t>Other Subsidiaries [Member] | Unsubordinated Debt [Member] | Floating Rate Borrowings, Bonds and Notes II [Member] | Minimum [Member]</t>
  </si>
  <si>
    <t>1.43%</t>
  </si>
  <si>
    <t>Other Subsidiaries [Member] | Unsubordinated Debt [Member] | Floating Rate Borrowings, Bonds and Notes II [Member] | Maximum [Member]</t>
  </si>
  <si>
    <t>9.63%</t>
  </si>
  <si>
    <t>Other Subsidiaries [Member] | Unsubordinated Debt [Member] | Floating Rate Bonds and Notes I [Member]</t>
  </si>
  <si>
    <t>1.00%</t>
  </si>
  <si>
    <t>Other Subsidiaries [Member] | Subordinated Debt [Member]</t>
  </si>
  <si>
    <t>Other Subsidiaries [Member] | Subordinated Debt [Member] | Fixed Rate Borrowings, Bonds and Notes I [Member]</t>
  </si>
  <si>
    <t>Other Subsidiaries [Member] | Subordinated Debt [Member] | Fixed Rate Borrowings, Bonds and Notes I [Member] | Minimum [Member]</t>
  </si>
  <si>
    <t>0.65%</t>
  </si>
  <si>
    <t>Other Subsidiaries [Member] | Subordinated Debt [Member] | Fixed Rate Borrowings, Bonds and Notes I [Member] | Maximum [Member]</t>
  </si>
  <si>
    <t>2.89%</t>
  </si>
  <si>
    <t>Other Subsidiaries [Member] | Subordinated Debt [Member] | Fixed Rate Borrowings, Bonds and Notes II [Member]</t>
  </si>
  <si>
    <t>Other Subsidiaries [Member] | Subordinated Debt [Member] | Fixed Rate Bonds and Notes I [Member]</t>
  </si>
  <si>
    <t>Other Subsidiaries [Member] | Subordinated Debt [Member] | Fixed Rate Bonds and Notes I [Member] | Minimum [Member]</t>
  </si>
  <si>
    <t>7.50%</t>
  </si>
  <si>
    <t>Other Subsidiaries [Member] | Subordinated Debt [Member] | Fixed Rate Bonds and Notes I [Member] | Maximum [Member]</t>
  </si>
  <si>
    <t>10.85%</t>
  </si>
  <si>
    <t>Other Subsidiaries [Member] | Subordinated Debt [Member] | Fixed Rate Bonds and Notes II [Member]</t>
  </si>
  <si>
    <t>Other Subsidiaries [Member] | Subordinated Debt [Member] | Fixed Rate Bonds and Notes II [Member] | Minimum [Member]</t>
  </si>
  <si>
    <t>3.40%</t>
  </si>
  <si>
    <t>Other Subsidiaries [Member] | Subordinated Debt [Member] | Fixed Rate Bonds and Notes II [Member] | Maximum [Member]</t>
  </si>
  <si>
    <t>3.90%</t>
  </si>
  <si>
    <t>Other Subsidiaries [Member] | Subordinated Debt [Member] | Adjustable Rate Borrowings, Bonds and Notes I [Member]</t>
  </si>
  <si>
    <t>Other Subsidiaries [Member] | Subordinated Debt [Member] | Floating Rate Borrowings, Bonds and Notes I [Member]</t>
  </si>
  <si>
    <t>Other Subsidiaries [Member] | Subordinated Debt [Member] | Floating Rate Borrowings, Bonds and Notes I [Member] | Minimum [Member]</t>
  </si>
  <si>
    <t>0.45%</t>
  </si>
  <si>
    <t>Other Subsidiaries [Member] | Subordinated Debt [Member] | Floating Rate Borrowings, Bonds and Notes I [Member] | Maximum [Member]</t>
  </si>
  <si>
    <t>0.73%</t>
  </si>
  <si>
    <t>Other Subsidiaries [Member] | Subordinated Debt [Member] | Floating Rate Borrowings, Bonds and Notes II [Member]</t>
  </si>
  <si>
    <t>Other Subsidiaries [Member] | Subordinated Debt [Member] | Floating Rate Borrowings, Bonds and Notes II [Member] | Minimum [Member]</t>
  </si>
  <si>
    <t>3.29%</t>
  </si>
  <si>
    <t>Other Subsidiaries [Member] | Subordinated Debt [Member] | Floating Rate Borrowings, Bonds and Notes II [Member] | Maximum [Member]</t>
  </si>
  <si>
    <t>10.44%</t>
  </si>
  <si>
    <t>Other Subsidiaries [Member] | Obligations under Loan Securitization Transaction Accounted for as Secured Borrowings [Member]</t>
  </si>
  <si>
    <t>Other Subsidiaries [Member] | Obligations under Loan Securitization Transaction Accounted for as Secured Borrowings [Member] | Minimum [Member]</t>
  </si>
  <si>
    <t>0.23%</t>
  </si>
  <si>
    <t>Other Subsidiaries [Member] | Obligations under Loan Securitization Transaction Accounted for as Secured Borrowings [Member] | Maximum [Member]</t>
  </si>
  <si>
    <t>2.32%</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s, British pounds, Indonesian rupiah, Brazilian real, Russian ruble, etc, have been summarized into the "other currencies" classification.</t>
  </si>
  <si>
    <t>Short-term Borrowings and Long-term Debt (Summary of Subsequent Maturities of Long-term Debt) (Detail) - JPY (¥) ¥ in Millions</t>
  </si>
  <si>
    <t>Long-term debt by maturity:</t>
  </si>
  <si>
    <t>2024 and thereafter</t>
  </si>
  <si>
    <t>Severance Indemnities and Pension Plans (Narrative) (Detail) ¥ in Millions</t>
  </si>
  <si>
    <t>Mar. 31, 2018JPY (¥)Age</t>
  </si>
  <si>
    <t>Defined Benefit Plan Disclosure [Line Items]</t>
  </si>
  <si>
    <t>Eligible age for lifetime annuity payments | Age</t>
  </si>
  <si>
    <t>Special lump-sum early termination benefits charged to operations for the fiscal year</t>
  </si>
  <si>
    <t>Defined contribution plan cost charged to operations for the fiscal year</t>
  </si>
  <si>
    <t>Domestic Subsidiaries [Member] | Pension Benefits and SIPs [Member] | Other Debt Securities and Japanese Debt Securities [Member]</t>
  </si>
  <si>
    <t>Fair value of debt securities issued by the MUFG Group included in plan assets</t>
  </si>
  <si>
    <t>Percentage of fair value of debt securities issued by the MUFG Group to total fair value of plan assets</t>
  </si>
  <si>
    <t>0.03%</t>
  </si>
  <si>
    <t>0.05%</t>
  </si>
  <si>
    <t>Domestic Subsidiaries [Member] | Pension Benefits and SIPs [Member] | Japanese Marketable Equity Securities [Member]</t>
  </si>
  <si>
    <t>Fair value of common stock issued by the MUFG Group included in plan assets</t>
  </si>
  <si>
    <t>Percentage of fair value of common stock issued by the MUFG Group to total fair value of plan assets</t>
  </si>
  <si>
    <t>0.24%</t>
  </si>
  <si>
    <t>0.29%</t>
  </si>
  <si>
    <t>Severance Indemnities and Pension Plans (Components of Net Periodic Cost of Pension Benefits and Other Benefits) (Detail) - JPY (¥) ¥ in Millions</t>
  </si>
  <si>
    <t>Net periodic benefit cost (income)</t>
  </si>
  <si>
    <t>Service cost-benefits earned during the fiscal year</t>
  </si>
  <si>
    <t>Interest cost on projected benefit obligation</t>
  </si>
  <si>
    <t>Expected return on plan assets</t>
  </si>
  <si>
    <t>Amortization of net actuarial loss</t>
  </si>
  <si>
    <t>Amortization of prior service cost</t>
  </si>
  <si>
    <t>Loss (gain) on settlements and curtailment</t>
  </si>
  <si>
    <t>Severance Indemnities and Pension Plans (Summary of Assumptions Used in Computation) (Detail)</t>
  </si>
  <si>
    <t>Weighted-average assumptions used, Discount rates in determining expense</t>
  </si>
  <si>
    <t>0.82%</t>
  </si>
  <si>
    <t>0.68%</t>
  </si>
  <si>
    <t>0.93%</t>
  </si>
  <si>
    <t>Weighted-average assumptions used, Discount rates in determining benefit obligation</t>
  </si>
  <si>
    <t>0.76%</t>
  </si>
  <si>
    <t>Weighted-average assumptions used, Rates of increase in future compensation level for determining expense</t>
  </si>
  <si>
    <t>3.23%</t>
  </si>
  <si>
    <t>Weighted-average assumptions used, Rates of increase in future compensation level for determining benefit obligation</t>
  </si>
  <si>
    <t>3.21%</t>
  </si>
  <si>
    <t>Weighted-average assumptions used, Expected rates of return on plan assets</t>
  </si>
  <si>
    <t>2.87%</t>
  </si>
  <si>
    <t>2.75%</t>
  </si>
  <si>
    <t>2.60%</t>
  </si>
  <si>
    <t>3.52%</t>
  </si>
  <si>
    <t>3.87%</t>
  </si>
  <si>
    <t>3.38%</t>
  </si>
  <si>
    <t>3.81%</t>
  </si>
  <si>
    <t>4.17%</t>
  </si>
  <si>
    <t>4.65%</t>
  </si>
  <si>
    <t>6.71%</t>
  </si>
  <si>
    <t>6.80%</t>
  </si>
  <si>
    <t>6.81%</t>
  </si>
  <si>
    <t>3.61%</t>
  </si>
  <si>
    <t>3.83%</t>
  </si>
  <si>
    <t>3.43%</t>
  </si>
  <si>
    <t>3.86%</t>
  </si>
  <si>
    <t>4.09%</t>
  </si>
  <si>
    <t>Severance Indemnities and Pension Plans (Assumed Health Care Cost Trend Rates and Effect of a One-percentage-point Change for Foreign Offices and Subsidiaries) (Detail) - JPY (¥) ¥ in Millions</t>
  </si>
  <si>
    <t>Dec. 31, 2016</t>
  </si>
  <si>
    <t>Defined benefit plan, assumed health care cost trend rates for the next fiscal year:</t>
  </si>
  <si>
    <t>Initial trend rate</t>
  </si>
  <si>
    <t>4.44%</t>
  </si>
  <si>
    <t>4.64%</t>
  </si>
  <si>
    <t>Ultimate trend rate</t>
  </si>
  <si>
    <t>3.94%</t>
  </si>
  <si>
    <t>Year the rate reaches the ultimate trend rate</t>
  </si>
  <si>
    <t>Defined benefit plan, effect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Other than MUAH [Member]</t>
  </si>
  <si>
    <t>7.00%</t>
  </si>
  <si>
    <t>4.50%</t>
  </si>
  <si>
    <t>Fiscal years of MUFG Americas Holdings and foreign subsidiaries end on December 31. Therefore, the above tables present the rates and amounts at December 31, 2016 and 2017, respectively.</t>
  </si>
  <si>
    <t>Severance Indemnities and Pension Plans (Combined Funded Status and Amounts Recognized in Consolidated Balance Sheets) (Detail) - JPY (¥) ¥ in Millions</t>
  </si>
  <si>
    <t>Amounts recognized in the consolidated balance sheets:</t>
  </si>
  <si>
    <t>Prepaid benefit cost</t>
  </si>
  <si>
    <t>Accrued benefit cost</t>
  </si>
  <si>
    <t>Domestic Subsidiaries [Member] | Non-contributory Pension Benefits and SIP [Member]</t>
  </si>
  <si>
    <t>Change in benefit obligation:</t>
  </si>
  <si>
    <t>Benefit obligation at beginning of fiscal year</t>
  </si>
  <si>
    <t>Service cost</t>
  </si>
  <si>
    <t>Interest cost</t>
  </si>
  <si>
    <t>Acquisitions / Divestitures</t>
  </si>
  <si>
    <t>Amendments</t>
  </si>
  <si>
    <t>Actuarial loss (gain)</t>
  </si>
  <si>
    <t>Benefits paid</t>
  </si>
  <si>
    <t>Lump-sum payment</t>
  </si>
  <si>
    <t>Benefit obligation at end of fiscal year</t>
  </si>
  <si>
    <t>Change in plan assets:</t>
  </si>
  <si>
    <t>Fair value of plan assets at beginning of fiscal year</t>
  </si>
  <si>
    <t>Actual return on plan assets</t>
  </si>
  <si>
    <t>Employer contributions</t>
  </si>
  <si>
    <t>Fair value of plan assets at end of fiscal year</t>
  </si>
  <si>
    <t>Net amount recognized</t>
  </si>
  <si>
    <t>Plan participants' contributions</t>
  </si>
  <si>
    <t>Translation adjustments and other</t>
  </si>
  <si>
    <t>Severance Indemnities and Pension Plans (Aggregated Accumulated Benefit Obligations) (Detail) - JPY (¥) ¥ in Millions</t>
  </si>
  <si>
    <t>Aggregated accumulated benefit obligations</t>
  </si>
  <si>
    <t>Foreign Offices and Subsidiaries [Member] | Pension Benefits and Other Benefits [Member]</t>
  </si>
  <si>
    <t>Severance Indemnities and Pension Plans (Summary for Plans with Accumulated Benefit Obligations in Excess of Plan Assets) (Detail) - JPY (¥) ¥ in Millions</t>
  </si>
  <si>
    <t>Defined benefit plan, pension plans with accumulated benefit obligations in excess of plan assets:</t>
  </si>
  <si>
    <t>Projected benefit obligations</t>
  </si>
  <si>
    <t>Accumulated benefit obligations</t>
  </si>
  <si>
    <t>Fair value of plan assets</t>
  </si>
  <si>
    <t>Severance Indemnities and Pension Plans (Amounts Recognized in Accumulated OCI) (Detail) - JPY (¥) ¥ in Millions</t>
  </si>
  <si>
    <t>Net amount recognized in Accumulated OCI</t>
  </si>
  <si>
    <t>Net actuarial loss</t>
  </si>
  <si>
    <t>Prior service cost</t>
  </si>
  <si>
    <t>Gross amount recognized in Accumulated OCI</t>
  </si>
  <si>
    <t>Taxes</t>
  </si>
  <si>
    <t>Severance Indemnities and Pension Plans (Amounts Recognized in OCI) (Detail) - JPY (¥) ¥ in Millions</t>
  </si>
  <si>
    <t>Losses (gains) due to amortization:</t>
  </si>
  <si>
    <t>Total changes in Accumulated OCI</t>
  </si>
  <si>
    <t>Net actuarial loss (gain) arising during the year</t>
  </si>
  <si>
    <t>Prior service cost arising during the year</t>
  </si>
  <si>
    <t>Curtailment and settlement</t>
  </si>
  <si>
    <t>Severance Indemnities and Pension Plans (Expected Amounts that Will be Amortized from Accumulated OCI in Next Fiscal Year) (Detail) ¥ in Millions</t>
  </si>
  <si>
    <t>Expected amounts that will be amortized from Accumulated OCI in next fiscal year:</t>
  </si>
  <si>
    <t>Severance Indemnities and Pension Plans (Weighted-average Target Asset Allocation of Plan Assets for Pension Benefits and Other Benefits) (Detail)</t>
  </si>
  <si>
    <t>Target allocation of plan assets</t>
  </si>
  <si>
    <t>Domestic Subsidiaries [Member] | Pension Benefits and SIPs [Member] | Japanese Equity Securities [Member]</t>
  </si>
  <si>
    <t>41.30%</t>
  </si>
  <si>
    <t>Domestic Subsidiaries [Member] | Pension Benefits and SIPs [Member] | Japanese Debt Securities [Member]</t>
  </si>
  <si>
    <t>32.00%</t>
  </si>
  <si>
    <t>Domestic Subsidiaries [Member] | Pension Benefits and SIPs [Member] | Non-Japanese Equity Securities [Member]</t>
  </si>
  <si>
    <t>14.20%</t>
  </si>
  <si>
    <t>Domestic Subsidiaries [Member] | Pension Benefits and SIPs [Member] | Non-Japanese Debt Securities [Member]</t>
  </si>
  <si>
    <t>8.30%</t>
  </si>
  <si>
    <t>Domestic Subsidiaries [Member] | Pension Benefits and SIPs [Member] | Real Estate [Member]</t>
  </si>
  <si>
    <t>1.50%</t>
  </si>
  <si>
    <t>Domestic Subsidiaries [Member] | Pension Benefits and SIPs [Member] | Short-term Assets [Member]</t>
  </si>
  <si>
    <t>2.70%</t>
  </si>
  <si>
    <t>Foreign Offices and Subsidiaries [Member] | Pension Benefits [Member] | Japanese Equity Securities [Member]</t>
  </si>
  <si>
    <t>Foreign Offices and Subsidiaries [Member] | Pension Benefits [Member] | Non-Japanese Equity Securities [Member]</t>
  </si>
  <si>
    <t>57.40%</t>
  </si>
  <si>
    <t>Foreign Offices and Subsidiaries [Member] | Pension Benefits [Member] | Non-Japanese Debt Securities [Member]</t>
  </si>
  <si>
    <t>30.40%</t>
  </si>
  <si>
    <t>Foreign Offices and Subsidiaries [Member] | Pension Benefits [Member] | Real Estate [Member]</t>
  </si>
  <si>
    <t>9.90%</t>
  </si>
  <si>
    <t>Foreign Offices and Subsidiaries [Member] | Pension Benefits [Member] | Short-term Assets [Member]</t>
  </si>
  <si>
    <t>Foreign Offices and Subsidiaries [Member] | Other Benefits [Member] | Non-Japanese Equity Securities [Member]</t>
  </si>
  <si>
    <t>70.00%</t>
  </si>
  <si>
    <t>Foreign Offices and Subsidiaries [Member] | Other Benefits [Member] | Non-Japanese Debt Securities [Member]</t>
  </si>
  <si>
    <t>30.00%</t>
  </si>
  <si>
    <t>Severance Indemnities and Pension Plans (Expected Contributions to Plan Assets in Next Fiscal Year) (Detail) ¥ in Billions</t>
  </si>
  <si>
    <t>Expected contributions to plan assets in next fiscal year</t>
  </si>
  <si>
    <t>Severance Indemnities and Pension Plans (Estimated Future Benefit Payments) (Detail) ¥ in Millions</t>
  </si>
  <si>
    <t>For the fiscal year ending March 31, 2019</t>
  </si>
  <si>
    <t>For the fiscal year ending March 31, 2020</t>
  </si>
  <si>
    <t>For the fiscal year ending March 31, 2021</t>
  </si>
  <si>
    <t>For the fiscal year ending March 31, 2022</t>
  </si>
  <si>
    <t>For the fiscal year ending March 31, 2023</t>
  </si>
  <si>
    <t>Thereafter (for the fiscal years ending March 31, 2024-2028)</t>
  </si>
  <si>
    <t>Severance Indemnities and Pension Plans (Fair Value of Each Major Category of Plan Assets for Pension Benefits and SIP Investments: Domestic Subsidiaries) (Detail) - Domestic Subsidiaries [Member] - Pension Benefits and SIPs [Member] - JPY (¥) ¥ in Millions</t>
  </si>
  <si>
    <t>Defined benefit plan, fair value of plan assets</t>
  </si>
  <si>
    <t>Approximate guaranteed rate of return of "Japanese general accounts of life insurance companies"</t>
  </si>
  <si>
    <t>1.24%</t>
  </si>
  <si>
    <t>1.25%</t>
  </si>
  <si>
    <t>Level 1 [Member]</t>
  </si>
  <si>
    <t>Level 2 [Member]</t>
  </si>
  <si>
    <t>Level 3 [Member]</t>
  </si>
  <si>
    <t>Japanese Government Bonds [Member]</t>
  </si>
  <si>
    <t>Japanese Government Bonds [Member] | Level 1 [Member]</t>
  </si>
  <si>
    <t>Non-Japanese Government Bonds [Member]</t>
  </si>
  <si>
    <t>Non-Japanese Government Bonds [Member] | Level 1 [Member]</t>
  </si>
  <si>
    <t>Non-Japanese Government Bonds [Member] | Level 2 [Member]</t>
  </si>
  <si>
    <t>Other Debt Securities [Member] | Level 1 [Member]</t>
  </si>
  <si>
    <t>Other Debt Securities [Member] | Level 2 [Member]</t>
  </si>
  <si>
    <t>Other Debt Securities [Member] | Level 3 [Member]</t>
  </si>
  <si>
    <t>Japanese Marketable Equity Securities [Member]</t>
  </si>
  <si>
    <t>Japanese Marketable Equity Securities [Member] | Level 1 [Member]</t>
  </si>
  <si>
    <t>Non-Japanese Marketable Equity Securities [Member]</t>
  </si>
  <si>
    <t>Non-Japanese Marketable Equity Securities [Member] | Level 1 [Member]</t>
  </si>
  <si>
    <t>Non-Japanese Marketable Equity Securities [Member] | Level 2 [Member]</t>
  </si>
  <si>
    <t>Other Investment Funds [Member]</t>
  </si>
  <si>
    <t>Other Investment Funds [Member] | Level 3 [Member]</t>
  </si>
  <si>
    <t>Japanese General Account of Life Insurance Companies [Member]</t>
  </si>
  <si>
    <t>Japanese General Account of Life Insurance Companies [Member] | Level 2 [Member]</t>
  </si>
  <si>
    <t>Other Investments [Member]</t>
  </si>
  <si>
    <t>Other Investments [Member] | Level 1 [Member]</t>
  </si>
  <si>
    <t>Other Investments [Member] | Level 2 [Member]</t>
  </si>
  <si>
    <t>"Japanese general accounts of life insurance companies" is a contract with life insurance companies that guarantees a return of approximately 1.25% from April 1, 2016 to March 31, 2017 and 1.24% from April 1, 2017 to March 31, 2018.</t>
  </si>
  <si>
    <t>Severance Indemnities and Pension Plans (Fair Value of Each Major Category of Plan Assets for Pension Benefits and SIP Investments: Foreign Offices and Subsidiaries) (Detail) - Foreign Offices and Subsidiaries [Member] - Pension Benefits [Member] - JPY (¥) ¥ in Millions</t>
  </si>
  <si>
    <t>Other Investment Funds [Member] | Level 1 [Member]</t>
  </si>
  <si>
    <t>Other Investment Funds [Member] | Level 2 [Member]</t>
  </si>
  <si>
    <t>Other Investments [Member] | Level 3 [Member]</t>
  </si>
  <si>
    <t>MUAH [Member] | Other Investment Funds [Member] | Mutual Funds [Member]</t>
  </si>
  <si>
    <t>MUAH [Member] | Other Investment Funds [Member] | Real Estate Funds [Member]</t>
  </si>
  <si>
    <t>Other investment funds of the foreign offices and subsidiaries include mutual funds and real estate funds of ¥79,763 million and ¥310 million, respectively, which were held by MUFG Americas Holdings at December 31, 2016 and ¥93,821 million and ¥516 million, respectively, at December 31, 2017.</t>
  </si>
  <si>
    <t>Severance Indemnities and Pension Plans (Fair Values of Investments Valued at Net Asset per Share (or Its Equivalent) for Pension Benefits and SIP Investments) (Detail) - JPY (¥) ¥ in Millions</t>
  </si>
  <si>
    <t>Investments valued at net asset per share (or its equivalent)</t>
  </si>
  <si>
    <t>Domestic Subsidiaries [Member] | Pension Benefits and SIPs [Member] | Japanese Pooled Funds [Member]</t>
  </si>
  <si>
    <t>Domestic Subsidiaries [Member] | Pension Benefits and SIPs [Member] | Japanese Pooled Funds [Member] | Japanese Marketable Equity Securities [Member]</t>
  </si>
  <si>
    <t>Domestic Subsidiaries [Member] | Pension Benefits and SIPs [Member] | Japanese Pooled Funds [Member] | Japanese Debt Securities [Member]</t>
  </si>
  <si>
    <t>Domestic Subsidiaries [Member] | Pension Benefits and SIPs [Member] | Japanese Pooled Funds [Member] | Non-Japanese Marketable Equity Securities [Member]</t>
  </si>
  <si>
    <t>Domestic Subsidiaries [Member] | Pension Benefits and SIPs [Member] | Japanese Pooled Funds [Member] | Non-Japanese Debt Securities [Member]</t>
  </si>
  <si>
    <t>Domestic Subsidiaries [Member] | Pension Benefits and SIPs [Member] | Japanese Pooled Funds [Member] | Other [Member]</t>
  </si>
  <si>
    <t>Domestic Subsidiaries [Member] | Pension Benefits and SIPs [Member] | Other Investment Funds [Member]</t>
  </si>
  <si>
    <t>Domestic Subsidiaries [Member] | Pension Benefits and SIPs [Member] | Other Investment Funds [Member] | Mutual Funds [Member]</t>
  </si>
  <si>
    <t>Domestic Subsidiaries [Member] | Pension Benefits and SIPs [Member] | Other Investment Funds [Member] | Real Estate Funds [Member]</t>
  </si>
  <si>
    <t>Foreign Offices and Subsidiaries [Member] | Pension Benefits [Member] | Other Investment Funds [Member]</t>
  </si>
  <si>
    <t>Foreign Offices and Subsidiaries [Member] | Pension Benefits [Member] | Other Investment Funds [Member] | Mutual Funds [Member]</t>
  </si>
  <si>
    <t>Foreign Offices and Subsidiaries [Member] | Pension Benefits [Member] | Other Investment Funds [Member] | Real Estate Funds [Member]</t>
  </si>
  <si>
    <t>Foreign Offices and Subsidiaries [Member] | Pension Benefits [Member] | Other Investment Funds [Member] | Common Collective Funds [Member]</t>
  </si>
  <si>
    <t>Other investment funds of the domestic subsidiaries include mutual funds and real estate funds of ¥358,584 million and ¥13,550 million, respectively, at March 31, 2017 and ¥433,221 million and ¥13,664 million, respectively, at March 31, 2018.</t>
  </si>
  <si>
    <t>Other investment funds of the foreign offices and subsidiaries include mutual funds, real estate funds and common collective funds of ¥54,689 million, ¥40,779 million and ¥138,987 million, respectively, at March 31, 2017 and ¥63,088 million, ¥40,205 million and ¥158,249 million, respectively, at March 31, 2018.</t>
  </si>
  <si>
    <t>Severance Indemnities and Pension Plans (Fair Value of Each Major Category of Plan Assets for Other Post Retirement Plan Investments) (Detail) - Foreign Offices and Subsidiaries [Member] - Other Benefits [Member] - JPY (¥) ¥ in Millions</t>
  </si>
  <si>
    <t>Other investment funds mainly consist of mutual funds.</t>
  </si>
  <si>
    <t>Severance Indemnities and Pension Plans (Fair Values of Investments Valued at Net Asset per Share (Or Its Equivalent) for Other Post Retirement Plan Investments) (Detail) - Foreign Offices and Subsidiaries [Member] - Other Benefits [Member] - JPY (¥) ¥ in Millions</t>
  </si>
  <si>
    <t>MUAH [Member] | Other Investment Funds [Member] | Common Collective Funds [Member]</t>
  </si>
  <si>
    <t>MUAH [Member] | Other Investment Funds [Member] | Pooled Separate Account with Variable Life Insurance Policies [Member]</t>
  </si>
  <si>
    <t>Other investment funds of the foreign offices and subsidiaries include mutual funds, common collective funds and pooled separate accounts with variable life insurance policies of ¥441 million, ¥2,298 million and ¥5,545 million, respectively, which were held by MUFG Americas Holdings at December 31, 2016 and ¥553 million, ¥11,332 million and ¥5,907 million, respectively, at December 31, 2017.</t>
  </si>
  <si>
    <t>Severance Indemnities and Pension Plans (Reconciliation of Plan Assets Measured at Fair Value Using Significant Unobservable Inputs (Level 3)) (Detail) - JPY (¥) ¥ in Millions</t>
  </si>
  <si>
    <t>Domestic Subsidiaries [Member] | Pension Benefits and SIPs [Member] | Other Debt Securities [Member]</t>
  </si>
  <si>
    <t>Domestic Subsidiaries [Member] | Pension Benefits and SIPs [Member] | Other Investments [Member]</t>
  </si>
  <si>
    <t>Foreign Offices and Subsidiaries [Member] | Pension Benefits [Member] | Other Debt Securities [Member]</t>
  </si>
  <si>
    <t>Foreign Offices and Subsidiaries [Member] | Pension Benefits [Member] | Other Investments [Member]</t>
  </si>
  <si>
    <t>Level 3 [Member] | Domestic Subsidiaries [Member] | Pension Benefits and SIPs [Member]</t>
  </si>
  <si>
    <t>Defined benefit plan, Realized gains (losses)</t>
  </si>
  <si>
    <t>Defined benefit plan, Unrealized gains (losses)</t>
  </si>
  <si>
    <t>Defined benefit plan, Purchase, sales and settlements</t>
  </si>
  <si>
    <t>Defined benefit plan, Transfer into Level 3</t>
  </si>
  <si>
    <t>Defined benefit plan, Transfer out of Level 3</t>
  </si>
  <si>
    <t>Level 3 [Member] | Domestic Subsidiaries [Member] | Pension Benefits and SIPs [Member] | Other Debt Securities [Member]</t>
  </si>
  <si>
    <t>Level 3 [Member] | Domestic Subsidiaries [Member] | Pension Benefits and SIPs [Member] | Other Investment Funds [Member]</t>
  </si>
  <si>
    <t>Level 3 [Member] | Foreign Offices and Subsidiaries [Member] | Pension Benefits [Member]</t>
  </si>
  <si>
    <t>Level 3 [Member] | Foreign Offices and Subsidiaries [Member] | Pension Benefits [Member] | Other Investments [Member]</t>
  </si>
  <si>
    <t>Other Assets and Liabilities (Narrative) (Detail) - JPY (¥) ¥ in Millions</t>
  </si>
  <si>
    <t>Schedule of Equity Method Investments [Line Items]</t>
  </si>
  <si>
    <t>Investments in equity method investees</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Equity method investment, Ownership percentage, approximately</t>
  </si>
  <si>
    <t>24.35%</t>
  </si>
  <si>
    <t>Marketable Equity Securities [Member] | Morgan Stanley MUFG Securities, Co., Ltd. [Member]</t>
  </si>
  <si>
    <t>Marketable Equity Securities [Member] | Morgan Stanley [Member]</t>
  </si>
  <si>
    <t>Other Assets and Liabilities (Major Components of Other Assets and Liabilities) (Detail) - JPY (¥) ¥ in Millions</t>
  </si>
  <si>
    <t>Other assets:</t>
  </si>
  <si>
    <t>Accounts receivable: Receivables from brokers, dealers and customers for securities transactions</t>
  </si>
  <si>
    <t>Accounts receivable: Other</t>
  </si>
  <si>
    <t>Prepaid benefit cost (Note 13)</t>
  </si>
  <si>
    <t>Cash collateral pledged for derivative transactions (Note 8)</t>
  </si>
  <si>
    <t>Cash collateral for the use of Bank of Japan's settlement infrastructure</t>
  </si>
  <si>
    <t>Other liabilities:</t>
  </si>
  <si>
    <t>Accounts payable: Payables to brokers, dealers and customers for securities transactions</t>
  </si>
  <si>
    <t>Accounts payable: Other</t>
  </si>
  <si>
    <t>Deferred tax liabilities</t>
  </si>
  <si>
    <t>Allowance for off-balance sheet credit instruments</t>
  </si>
  <si>
    <t>Accrued benefit cost (Note 13)</t>
  </si>
  <si>
    <t>Guarantees and indemnifications</t>
  </si>
  <si>
    <t>Cash collateral received for derivative transactions (Note 8)</t>
  </si>
  <si>
    <t>Accrued and other liabilities</t>
  </si>
  <si>
    <t>Certain reclassifications have been made to prior period to conform to the current presentation.</t>
  </si>
  <si>
    <t>Other Assets and Liabilities (Summarized Financial Information of Morgan Stanley) (Detail) - Morgan Stanley [Member] - JPY (¥) ¥ in Billions</t>
  </si>
  <si>
    <t>Equity Method Investment, Summarized Financial Information, Assets</t>
  </si>
  <si>
    <t>Trading assets</t>
  </si>
  <si>
    <t>Securities purchased under agreements to resell</t>
  </si>
  <si>
    <t>Securities borrowed</t>
  </si>
  <si>
    <t>Equity Method Investment, Summarized Financial Information, Liabilities and Equity</t>
  </si>
  <si>
    <t>Customer and other payables</t>
  </si>
  <si>
    <t>Borrowings</t>
  </si>
  <si>
    <t>Noncontrolling interests</t>
  </si>
  <si>
    <t>Equity Method Investment, Summarized Financial Information, Income and Loss</t>
  </si>
  <si>
    <t>Net revenues</t>
  </si>
  <si>
    <t>Total non-interest expenses</t>
  </si>
  <si>
    <t>Income from continuing operations before income taxes</t>
  </si>
  <si>
    <t>Net income applicable to Morgan Stanley</t>
  </si>
  <si>
    <t>Other Assets and Liabilities (Summarized Financial Information of Equity Method Investees, Other than Morgan Stanley) (Detail) - Equity Method Investees Other than Morgan Stanley [Member] - JPY (¥) ¥ in Billions</t>
  </si>
  <si>
    <t>Total interest income</t>
  </si>
  <si>
    <t>Total interest expense</t>
  </si>
  <si>
    <t>Provision for credit losses</t>
  </si>
  <si>
    <t>Net income</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solidated balance sheet</t>
  </si>
  <si>
    <t>Derivative assets, Net amounts presented in the consolidated balance sheet</t>
  </si>
  <si>
    <t>[1],[2],[3]</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For more information about fair value measurement and assumptions used to measure the fair value of derivatives, see Note 32.</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Payables under securities lending transactions</t>
  </si>
  <si>
    <t>Obligations to return securities received as collateral</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Corporate Bonds [Member]</t>
  </si>
  <si>
    <t>Others [Member]</t>
  </si>
  <si>
    <t>Preferred Stock (Narrative) (Detail) - ¥ / shares</t>
  </si>
  <si>
    <t>Class of Stock [Line Items]</t>
  </si>
  <si>
    <t>Number of Preferred Stock outstanding</t>
  </si>
  <si>
    <t>Class 5 Preferred Stock [Member]</t>
  </si>
  <si>
    <t>Stock authorized, shares</t>
  </si>
  <si>
    <t>Liquidation distribution per share</t>
  </si>
  <si>
    <t>Class 6 Preferred Stock [Member]</t>
  </si>
  <si>
    <t>Class 7 Preferred Stock [Member]</t>
  </si>
  <si>
    <t>Common Stock and Capital Surplus (Narrative) (Detail) - JPY (¥) ¥ in Millions</t>
  </si>
  <si>
    <t>Nov. 14, 2017</t>
  </si>
  <si>
    <t>May 15, 2017</t>
  </si>
  <si>
    <t>Dec. 22, 2017</t>
  </si>
  <si>
    <t>Jun. 21, 2017</t>
  </si>
  <si>
    <t>Dec. 22, 2016</t>
  </si>
  <si>
    <t>Jun. 13, 2016</t>
  </si>
  <si>
    <t>Dec. 08, 2015</t>
  </si>
  <si>
    <t>Jun. 16, 2015</t>
  </si>
  <si>
    <t>Nov. 14, 2016</t>
  </si>
  <si>
    <t>May 16, 2016</t>
  </si>
  <si>
    <t>Nov. 13, 2015</t>
  </si>
  <si>
    <t>May 15, 2015</t>
  </si>
  <si>
    <t>Treasury Stock:</t>
  </si>
  <si>
    <t>Number of own shares repurchased</t>
  </si>
  <si>
    <t>Approximate repurchase amount in aggregate of own shares based on the discretionary dealing contract</t>
  </si>
  <si>
    <t>Percentage of shares allowed for repurchase over total number of outstanding shares</t>
  </si>
  <si>
    <t>1.49%</t>
  </si>
  <si>
    <t>1.67%</t>
  </si>
  <si>
    <t>1.01%</t>
  </si>
  <si>
    <t>1.14%</t>
  </si>
  <si>
    <t>Date of own shares cancelled</t>
  </si>
  <si>
    <t>Jan. 22,
		2018</t>
  </si>
  <si>
    <t>Jul. 20,
		2017</t>
  </si>
  <si>
    <t>Common Stock [Member] | Maximum [Member]</t>
  </si>
  <si>
    <t>Aggregated Number of shares allowed for repurchase</t>
  </si>
  <si>
    <t>Aggregate amount of shares allowed for repurchase</t>
  </si>
  <si>
    <t>Companies Act [Member] | Minimum [Member]</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Companies Act [Member] | Maximum [Member]</t>
  </si>
  <si>
    <t>BK and TB [Member] | Companies Act [Member] | Common Stock [Member]</t>
  </si>
  <si>
    <t>Increase (decrease) by amount equal to the fair value of the shares issued by the application of U.S. accounting practices for issuance of free shares distribution made prior to April 1, 1991</t>
  </si>
  <si>
    <t>BK and TB [Member] | Companies Act [Member] | Unappropriated Retained Earnings [Member]</t>
  </si>
  <si>
    <t>Common Stock and Capital Surplus (Changes in Number of Issued Shares of Common Stock) (Detail) - Common Stock [Member] - shares</t>
  </si>
  <si>
    <t>Retirement of shares of common stock</t>
  </si>
  <si>
    <t>Retained Earnings, Legal Reserve and Dividends (Narrative) (Detail) - JPY (¥) ¥ in Millions</t>
  </si>
  <si>
    <t>Oct. 01, 2005</t>
  </si>
  <si>
    <t>Apr. 02, 2001</t>
  </si>
  <si>
    <t>Retained Earnings Appropriated and Transferred [Line Items]</t>
  </si>
  <si>
    <t>Legal capital surplus</t>
  </si>
  <si>
    <t>Common stock and preferred stock issued, Value</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Banking Law [Member] | Minimum [Member]</t>
  </si>
  <si>
    <t>Banking Law [Member] | Maximum [Member]</t>
  </si>
  <si>
    <t>Code and Japanese GAAP [Member]</t>
  </si>
  <si>
    <t>Common stock issued, Value</t>
  </si>
  <si>
    <t>Preferred stock issued, Value</t>
  </si>
  <si>
    <t>Retained earnings</t>
  </si>
  <si>
    <t>Japanese GAAP [Member]</t>
  </si>
  <si>
    <t>MUFG's amount available for dividends</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fiscal year</t>
  </si>
  <si>
    <t>Net unrealized gains (losses) on investment securities, Net change during the fiscal year</t>
  </si>
  <si>
    <t>Net unrealized gains (losses) on investment securities, Effect of adopting new guidance by a foreign affiliated company</t>
  </si>
  <si>
    <t>Net unrealized gains (losses) on investment securities, Effect of adopting new guidance on consolidation of certain variable interest entities (Note 26)</t>
  </si>
  <si>
    <t>Net unrealized gains (losses) on investment securities, Effect of adopting new guidance on reclassification of certain tax effects (Note 1)</t>
  </si>
  <si>
    <t>Net unrealized gains (losses) on investment securities, Balance at end of fiscal year</t>
  </si>
  <si>
    <t>Net debt valuation adjustments (Note 14), Balance at beginning of fiscal year</t>
  </si>
  <si>
    <t>Net debt valuation adjustments (Note 14), Net change during the fiscal year</t>
  </si>
  <si>
    <t>Net debt valuation adjustments (Note 14), Effect of adopting new guidance by a foreign affiliated company</t>
  </si>
  <si>
    <t>Net debt valuation adjustments (Note 14), Effect of adopting new guidance on reclassification of certain tax effects (Note 1)</t>
  </si>
  <si>
    <t>Net debt valuation adjustments (Note 14),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Effect of adopting new guidance on reclassification of certain tax effects (Note 1)</t>
  </si>
  <si>
    <t>Net unrealized gains (losses) on derivatives qualifying for cash flow hedges, Balance at end of fiscal year</t>
  </si>
  <si>
    <t>Defined benefit plans, Balance at beginning of fiscal year</t>
  </si>
  <si>
    <t>Defined benefit plans, Net change during the fiscal year</t>
  </si>
  <si>
    <t>Defined benefit plans, Effect of adopting new guidance on reclassification of certain tax effects (Note 1)</t>
  </si>
  <si>
    <t>Defined benefit plans, Balance at end of fiscal year</t>
  </si>
  <si>
    <t>Foreign currency translation adjustments, Balance at beginning of fiscal year</t>
  </si>
  <si>
    <t>Foreign currency translation adjustments, Net change during the fiscal year</t>
  </si>
  <si>
    <t>Foreign currency translation adjustments, Effect of adopting new guidance on consolidation of certain variable interest entities (Note 26)</t>
  </si>
  <si>
    <t>Foreign currency translation adjustments, Effect of adopting new guidance on reclassification of certain tax effects (Note 1)</t>
  </si>
  <si>
    <t>Foreign currency translation adjustments, Balance at end of fiscal year</t>
  </si>
  <si>
    <t>Accumulated other comprehensive income (loss), net of taxes: Balance at end of fiscal yea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losses) on investment securities attributable to Mitsubishi UFJ Financial Group</t>
  </si>
  <si>
    <t>Net debt valuation adjustments (Note 14), Before tax:</t>
  </si>
  <si>
    <t>Net debt valuation adjustments</t>
  </si>
  <si>
    <t>Reclassification adjustment for losses (gains) included in net income before attribution of noncontrolling interests</t>
  </si>
  <si>
    <t>Net debt valuation adjustments (Note 14), Tax (expense) or benefit:</t>
  </si>
  <si>
    <t>Net debt valuation adjustments (Note 14),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Equity in earnings of equity method investees-net</t>
  </si>
  <si>
    <t>Interest income on Loans, including fees</t>
  </si>
  <si>
    <t>Other non-interest expenses</t>
  </si>
  <si>
    <t>Total before tax</t>
  </si>
  <si>
    <t>Net of tax</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Investment Securities [Member] | Impairment Losses on Investment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Loss (gain) on settlements and curtailment, and other</t>
  </si>
  <si>
    <t>Reclassification out of Accumulated Other Comprehensive Income [Member] | Foreign Currency Translation Adjustments [Member]</t>
  </si>
  <si>
    <t>Other non-interest income</t>
  </si>
  <si>
    <t>These Accumulated OCI components are included in the computation of net periodic benefit cost. See Note 13 for more information.</t>
  </si>
  <si>
    <t>Noncontrolling Interests (Narrative) (Detail) - JPY (¥) ¥ in Millions</t>
  </si>
  <si>
    <t>Net gains (losses) recognized due to deconsolidation of subsidiaries</t>
  </si>
  <si>
    <t>Noncontrolling Interests (Effect on MUFG's Shareholders' Equity from Changes in Ownership of Subsidiaries) (Detail) - JPY (¥) ¥ in Millions</t>
  </si>
  <si>
    <t>Transactions between Mitsubishi UFJ Financial Group and the noncontrolling interest shareholders:</t>
  </si>
  <si>
    <t>Net transfers to the noncontrolling interest shareholders</t>
  </si>
  <si>
    <t>Change from net income attributable to Mitsubishi UFJ Financial Group and transactions between Mitsubishi UFJ Financial Group and the noncontrolling interest shareholders</t>
  </si>
  <si>
    <t>Regulatory Capital Requirements (Narrative) (Detail) - JPY (¥) ¥ in Millions</t>
  </si>
  <si>
    <t>Jun. 30, 2015</t>
  </si>
  <si>
    <t>Compliance with Regulatory Capital Requirements under Banking Regulations [Line Items]</t>
  </si>
  <si>
    <t>Risk weighted threshold of items not deducted from Common Equity Tier 1 capital</t>
  </si>
  <si>
    <t>250.00%</t>
  </si>
  <si>
    <t>Tier 2 capital factor, percentage of the unrealized gains on investment securities available-for-sale</t>
  </si>
  <si>
    <t>45.00%</t>
  </si>
  <si>
    <t>Tier 2 capital factor, percentage of the land revaluation excess</t>
  </si>
  <si>
    <t>FSA's requirements applicable to Japanese banking institutions [Member]</t>
  </si>
  <si>
    <t>Capital conservation buffer phase-in arrangements</t>
  </si>
  <si>
    <t>1.875%</t>
  </si>
  <si>
    <t>G-SIB surcharge phase-in arrangements</t>
  </si>
  <si>
    <t>1.125%</t>
  </si>
  <si>
    <t>Minimum Common Equity Tier 1 capital ratio</t>
  </si>
  <si>
    <t>Countercyclical buffer applicable</t>
  </si>
  <si>
    <t>Capital conservation buffer on full implementation</t>
  </si>
  <si>
    <t>2.50%</t>
  </si>
  <si>
    <t>Countercyclical buffer</t>
  </si>
  <si>
    <t>G-SIB surcharge on full implementation</t>
  </si>
  <si>
    <t>U.S. Basel III [Member]</t>
  </si>
  <si>
    <t>0.625%</t>
  </si>
  <si>
    <t>Total minimum Common Equity Tier 1 capital ratio</t>
  </si>
  <si>
    <t>Tier 1 Leverage Ratio</t>
  </si>
  <si>
    <t>4.00%</t>
  </si>
  <si>
    <t>Tier 1 Supplementary Leverage Ratio</t>
  </si>
  <si>
    <t>Phase-in period to eliminate the Accumulated OCI or loss exclusion applied under Basel I and Basel II rules</t>
  </si>
  <si>
    <t>4 years</t>
  </si>
  <si>
    <t>Phase-in period for full implementation of capital conservation buffer</t>
  </si>
  <si>
    <t>Basel III for Security Companies in Japan [Member]</t>
  </si>
  <si>
    <t>Minimum capital ratio required for financial Instruments firms to maintain by Financial Instruments and Exchange Act and related ordinance</t>
  </si>
  <si>
    <t>120.00%</t>
  </si>
  <si>
    <t>Minimum capital ratio requirement for financial instruments firms which will call for regulatory reporting</t>
  </si>
  <si>
    <t>140.00%</t>
  </si>
  <si>
    <t>Minimum capital ratio requirement for financial instrument firms which may lead to a suspension of all or part of the business for a period of time and cancellation of a registration</t>
  </si>
  <si>
    <t>Mitsubishi UFJ Morgan Stanley Securities [Member] | Basel III for Security Companies in Japan [Member]</t>
  </si>
  <si>
    <t>Amount of capital accounts less certain fixed assets</t>
  </si>
  <si>
    <t>Percentage of capital accounts to the total amounts equivalent to market, counterparty credit and operations risks</t>
  </si>
  <si>
    <t>293.20%</t>
  </si>
  <si>
    <t>324.70%</t>
  </si>
  <si>
    <t>MUAH [Member] | U.S. Basel III [Member]</t>
  </si>
  <si>
    <t>Approximate increase in regulatory capital ratios due to recent regulatory guidance</t>
  </si>
  <si>
    <t>Stand-alone, Mitsubishi UFJ Morgan Stanley Securities [Member] | Basel III for Security Companies in Japan [Member]</t>
  </si>
  <si>
    <t>291.20%</t>
  </si>
  <si>
    <t>323.00%</t>
  </si>
  <si>
    <t>BK (US) [Member] | U.S. Basel III [Member]</t>
  </si>
  <si>
    <t>Minimum total risk-based capital ratio to be categorized as "well capitalized"</t>
  </si>
  <si>
    <t>Tier 1 risk-based capital ratio to be categorized as "well capitalized"</t>
  </si>
  <si>
    <t>Tier 1 capital to quarterly average assets to be categorized as "well capitalized"</t>
  </si>
  <si>
    <t>Common Equity Tier 1 risk-based capital ratio to be categorized as "well capitalized"</t>
  </si>
  <si>
    <t>6.50%</t>
  </si>
  <si>
    <t>Excludes certain deductions.</t>
  </si>
  <si>
    <t>The minimum capital requirement includes a capital conservation buffer of 1.250% at December 31, 2017 and 0.625% at December 31, 2016.</t>
  </si>
  <si>
    <t>Beginning January 1, 2016, the minimum capital requirement includes a capital conservation buffer of 1.250%.</t>
  </si>
  <si>
    <t>Regulatory Capital Requirements (Risk-adjusted Capital Amounts and Ratios, Japan) (Detail) - JPY (¥) ¥ in Millions</t>
  </si>
  <si>
    <t>Common Equity Tier 1 capital (to risk-weighted assets): Ratio for capital adequacy purposes</t>
  </si>
  <si>
    <t>Consolidated, MUFG [Member]</t>
  </si>
  <si>
    <t>Total capital (to risk-weighted assets): Actual amount</t>
  </si>
  <si>
    <t>Total capital (to risk-weighted assets): Actual ratio</t>
  </si>
  <si>
    <t>16.56%</t>
  </si>
  <si>
    <t>15.85%</t>
  </si>
  <si>
    <t>Tier 1 capital (to risk-weighted assets): Actual amount</t>
  </si>
  <si>
    <t>Tier 1 capital (to risk-weighted assets): Actual ratio</t>
  </si>
  <si>
    <t>14.32%</t>
  </si>
  <si>
    <t>13.36%</t>
  </si>
  <si>
    <t>Common Equity Tier 1 capital (to risk-weighted assets): Actual amount</t>
  </si>
  <si>
    <t>Common Equity Tier 1 capital (to risk-weighted assets): Actual ratio</t>
  </si>
  <si>
    <t>12.58%</t>
  </si>
  <si>
    <t>11.76%</t>
  </si>
  <si>
    <t>Total capital (to risk-weighted assets): Amount for capital adequacy purposes</t>
  </si>
  <si>
    <t>Total capital (to risk-weighted assets): Ratio for capital adequacy purposes</t>
  </si>
  <si>
    <t>11.01%</t>
  </si>
  <si>
    <t>Tier 1 capital (to risk-weighted assets): Amount for capital adequacy purposes</t>
  </si>
  <si>
    <t>Tier 1 capital (to risk-weighted assets): Ratio for capital adequacy purposes</t>
  </si>
  <si>
    <t>9.01%</t>
  </si>
  <si>
    <t>Common Equity Tier 1 capital (to risk-weighted assets): Amount for capital adequacy purposes</t>
  </si>
  <si>
    <t>7.51%</t>
  </si>
  <si>
    <t>Consolidated, MUFG [Member] | FSA's requirements applicable to Japanese banking institutions [Member]</t>
  </si>
  <si>
    <t>0.75%</t>
  </si>
  <si>
    <t>Consolidated, BK [Member]</t>
  </si>
  <si>
    <t>15.90%</t>
  </si>
  <si>
    <t>15.28%</t>
  </si>
  <si>
    <t>13.59%</t>
  </si>
  <si>
    <t>12.70%</t>
  </si>
  <si>
    <t>11.85%</t>
  </si>
  <si>
    <t>11.14%</t>
  </si>
  <si>
    <t>Consolidated, TB [Member]</t>
  </si>
  <si>
    <t>20.03%</t>
  </si>
  <si>
    <t>19.80%</t>
  </si>
  <si>
    <t>17.67%</t>
  </si>
  <si>
    <t>16.94%</t>
  </si>
  <si>
    <t>16.21%</t>
  </si>
  <si>
    <t>15.87%</t>
  </si>
  <si>
    <t>Stand-alone, BK [Member]</t>
  </si>
  <si>
    <t>16.90%</t>
  </si>
  <si>
    <t>16.70%</t>
  </si>
  <si>
    <t>14.51%</t>
  </si>
  <si>
    <t>13.88%</t>
  </si>
  <si>
    <t>12.54%</t>
  </si>
  <si>
    <t>12.04%</t>
  </si>
  <si>
    <t>Stand-alone, TB [Member]</t>
  </si>
  <si>
    <t>19.88%</t>
  </si>
  <si>
    <t>20.48%</t>
  </si>
  <si>
    <t>17.55%</t>
  </si>
  <si>
    <t>17.45%</t>
  </si>
  <si>
    <t>16.18%</t>
  </si>
  <si>
    <t>16.35%</t>
  </si>
  <si>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1.25% and a G-SIB surcharge of 0.75% as of March 31, 2017 and a capital conservation buffer of 1.875% and a G-SIB surcharge of 1.125% as of March 31, 2018. As of the same date, the countercyclical buffer applicable to MUFG is 0.01%.</t>
  </si>
  <si>
    <t>Regulatory Capital Requirements (Risk-adjusted Capital Amounts and Ratios, United States of America, MUAH) (Detail) - U.S. Basel III [Member] - USD ($) $ in Millions</t>
  </si>
  <si>
    <t>Tier 1 capital (to quarterly average assets): Ratio for minimum capital ratios required</t>
  </si>
  <si>
    <t>Tier 1 capital (to quarterly average assets): Actual amount</t>
  </si>
  <si>
    <t>17.76%</t>
  </si>
  <si>
    <t>16.45%</t>
  </si>
  <si>
    <t>16.31%</t>
  </si>
  <si>
    <t>14.77%</t>
  </si>
  <si>
    <t>Tier 1 capital (to quarterly average assets): Actual ratio</t>
  </si>
  <si>
    <t>10.06%</t>
  </si>
  <si>
    <t>9.92%</t>
  </si>
  <si>
    <t>Total capital (to risk-weighted assets): Amount for minimum capital ratios required</t>
  </si>
  <si>
    <t>Tier 1 capital (to risk-weighted assets): Amount for minimum capital ratios required</t>
  </si>
  <si>
    <t>Tier 1 capital (to quarterly average assets): Amount for minimum capital ratios required</t>
  </si>
  <si>
    <t>Common Equity Tier 1 capital (to risk-weighted assets): Amount for minimum capital ratios required</t>
  </si>
  <si>
    <t>Total capital (to risk-weighted assets): Ratio for minimum capital ratios required</t>
  </si>
  <si>
    <t>9.25%</t>
  </si>
  <si>
    <t>8.625%</t>
  </si>
  <si>
    <t>Tier 1 capital (to risk-weighted assets): Ratio for minimum capital ratios required</t>
  </si>
  <si>
    <t>7.25%</t>
  </si>
  <si>
    <t>6.625%</t>
  </si>
  <si>
    <t>Common Equity Tier 1 capital (to risk-weighted assets): Ratio for minimum capital ratios required</t>
  </si>
  <si>
    <t>5.75%</t>
  </si>
  <si>
    <t>Regulatory Capital Requirements (Risk-adjusted Capital Amounts and Ratios, United States of America, MUB) (Detail) - U.S. Basel III [Member] - USD ($) $ in Millions</t>
  </si>
  <si>
    <t>BK (US) [Member]</t>
  </si>
  <si>
    <t>17.68%</t>
  </si>
  <si>
    <t>16.29%</t>
  </si>
  <si>
    <t>16.17%</t>
  </si>
  <si>
    <t>14.61%</t>
  </si>
  <si>
    <t>11.78%</t>
  </si>
  <si>
    <t>11.46%</t>
  </si>
  <si>
    <t>Total capital (to risk-weighted assets): Amount OCC requires to be "well capitalized"</t>
  </si>
  <si>
    <t>Tier 1 capital (to risk-weighted assets): Amount OCC requires to be "well capitalized"</t>
  </si>
  <si>
    <t>Tier 1 capital (to quarterly average assets): Amount OCC requires to be "well capitalized"</t>
  </si>
  <si>
    <t>Common Equity Tier 1 capital (to risk-weighted assets): Amount OCC requires to be "well capitalized"</t>
  </si>
  <si>
    <t>Total capital (to risk-weighted assets): Ratios OCC requires to be "well capitalized"</t>
  </si>
  <si>
    <t>Tier 1 capital (to risk-weighted assets): Ratios OCC requires to be "well capitalized"</t>
  </si>
  <si>
    <t>Tier 1 capital (to quarterly average assets): Ratios OCC requires to be "well capitalized"</t>
  </si>
  <si>
    <t>Common Equity Tier 1 capital (to risk-weighted assets): Ratios OCC requires to be "well capitalized"</t>
  </si>
  <si>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si>
  <si>
    <t>Income (Numerator):</t>
  </si>
  <si>
    <t>Effect of dilutive instruments:</t>
  </si>
  <si>
    <t>Stock acquisition rights and restricted stock units-Morgan Stanley</t>
  </si>
  <si>
    <t>Earnings applicable to common shareholders of Mitsubishi UFJ Financial Group and assumed conversions</t>
  </si>
  <si>
    <t>Shares (Denominator):</t>
  </si>
  <si>
    <t>Stock acquisition rights and the common shares of MUFG under Board Incentive Plan</t>
  </si>
  <si>
    <t>Weighted average common shares for diluted computation</t>
  </si>
  <si>
    <t>Basic earnings per common share:</t>
  </si>
  <si>
    <t>Diluted earnings per common share:</t>
  </si>
  <si>
    <t>Derivative Financial Instruments (Narrative) (Detail) - JPY (¥) ¥ in Billions</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amount of losses expected to be reclassified to net interest income during the twelve months ending December 31, 2018</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I [Member]</t>
  </si>
  <si>
    <t>Derivative, Description of hedged item</t>
  </si>
  <si>
    <t>Benchmark interest rate on LIBOR indexed loans</t>
  </si>
  <si>
    <t>MUAH [Member] | Interest Rate Swap I [Member] | Maximum [Member]</t>
  </si>
  <si>
    <t>Losses on the hedging instruments</t>
  </si>
  <si>
    <t>Gains on the hedged liability</t>
  </si>
  <si>
    <t>MUAH [Member] | Interest Rate Swap II [Member]</t>
  </si>
  <si>
    <t>Benchmark interest rate on LIBOR indexed short-term borrowings</t>
  </si>
  <si>
    <t>MUAH [Member] | Cash Flow Hedging [Member] | Weighted Average [Member]</t>
  </si>
  <si>
    <t>Remaining life of the active cash flow hedges, in years</t>
  </si>
  <si>
    <t>3 years 8 months 12 days</t>
  </si>
  <si>
    <t>MUAH [Member] | Cash Flow Hedging [Member] | Interest Rate Swap I [Member]</t>
  </si>
  <si>
    <t>MUAH [Member] | Cash Flow Hedging [Member] | Interest Rate Swap II [Member]</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solidated Balance Sheet) (Detail) - JPY (¥) ¥ in Billions</t>
  </si>
  <si>
    <t>Derivatives, Fair Value [Line Items]</t>
  </si>
  <si>
    <t>Fair value of derivative assets</t>
  </si>
  <si>
    <t>Fair value of derivative liabilities</t>
  </si>
  <si>
    <t>[1],[2],[3],[4]</t>
  </si>
  <si>
    <t>Not Designated as Hedging Instruments [Member]</t>
  </si>
  <si>
    <t>[1],[2],[5]</t>
  </si>
  <si>
    <t>Not Designated as Hedging Instruments [Member] | Interest Rate Contracts [Member]</t>
  </si>
  <si>
    <t>Not Designated as Hedging Instruments [Member] | Foreign Exchange Contracts [Member]</t>
  </si>
  <si>
    <t>Not Designated as Hedging Instruments [Member] | Equity Contracts [Member]</t>
  </si>
  <si>
    <t>Not Designated as Hedging Instruments [Member] | Commodity Contracts [Member]</t>
  </si>
  <si>
    <t>Not Designated as Hedging Instruments [Member] | Credit Derivatives [Member]</t>
  </si>
  <si>
    <t>Not Designated as Hedging Instruments [Member] | Others [Member]</t>
  </si>
  <si>
    <t>[1],[2],[4],[5]</t>
  </si>
  <si>
    <t>Designated as Hedging Instruments [Member]</t>
  </si>
  <si>
    <t>[1],[2],[6]</t>
  </si>
  <si>
    <t>Designated as Hedging Instruments [Member] | Interest Rate Contracts [Member]</t>
  </si>
  <si>
    <t>Designated as Hedging Instruments [Member] | Foreign Exchange Contracts [Member]</t>
  </si>
  <si>
    <t>Designated as Hedging Instruments [Member] | Equity Contracts [Member]</t>
  </si>
  <si>
    <t>Designated as Hedging Instruments [Member] | Commodity Contracts [Member]</t>
  </si>
  <si>
    <t>Designated as Hedging Instruments [Member] | Credit Derivatives [Member]</t>
  </si>
  <si>
    <t>Designated as Hedging Instruments [Member] | Others [Member]</t>
  </si>
  <si>
    <t>[1],[2],[4],[6]</t>
  </si>
  <si>
    <t>Others include mainly bifurcated embedded derivatives carried at fair value, which are presented in Deposits and Long-term debt.</t>
  </si>
  <si>
    <t>[5]</t>
  </si>
  <si>
    <t>The derivative instruments which are not designated as a hedging instrument are held for trading and risk management purposes, and are presented in Trading account assets/liabilities except for (4).</t>
  </si>
  <si>
    <t>[6]</t>
  </si>
  <si>
    <t>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t>
  </si>
  <si>
    <t>Derivative Financial Instruments (Gains and Losses for Trading and Risk Management Derivatives (Not Designated as Hedging Instruments)) (Detail) - Not Designated as Hedging Instruments [Member] - JPY (¥) ¥ in Billions</t>
  </si>
  <si>
    <t>Derivative Instruments, Gain (Loss) [Line Items]</t>
  </si>
  <si>
    <t>Trading and risk management derivatives gains and loss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s [Member] - Cash Flow Hedging [Member] - JPY (¥) ¥ in Billions</t>
  </si>
  <si>
    <t>Gains (losse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Credit Default Swaps Sold [Member]</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K [Member]</t>
  </si>
  <si>
    <t>Credit Default Swaps Sold [Member] | Index and Basket Credit Default Swaps Sold [Member] | BK [Member] | Investment Grade [Member]</t>
  </si>
  <si>
    <t>Credit Default Swaps Sold [Member] | Index and Basket Credit Default Swaps Sold [Member] | BK [Member] | Non-investment Grade [Member]</t>
  </si>
  <si>
    <t>Credit Default Swaps Sold [Member] | Index and Basket Credit Default Swaps Sold [Member] | SCHD [Member]</t>
  </si>
  <si>
    <t>Credit Default Swaps Sold [Member] | Index and Basket Credit Default Swaps Sold [Member] | SCHD [Member] | Investment Grade [Member]</t>
  </si>
  <si>
    <t>Credit Default Swaps Sold [Member] | Index and Basket Credit Default Swaps Sold [Member] | SCHD [Member] | Non-investment Grade [Member]</t>
  </si>
  <si>
    <t>Credit Default Swaps Sold [Member] | Index and Basket Credit Default Swaps Sold [Member] | SC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Narrative) (Detail) - JPY (¥) ¥ in Millions</t>
  </si>
  <si>
    <t>Guarantor Obligations [Line Items]</t>
  </si>
  <si>
    <t>Amount of Obligations under Guarantees</t>
  </si>
  <si>
    <t>Contractual maturities of guarantees mainly comprised of guarantees of housing loans, in years</t>
  </si>
  <si>
    <t>Over 5 years</t>
  </si>
  <si>
    <t>Carrying amounts of the liabilities related to guarantees and similar instruments</t>
  </si>
  <si>
    <t>Allowance for off-balance sheet instruments</t>
  </si>
  <si>
    <t>Lending-related commitments which expire within one year, in approximate percentage</t>
  </si>
  <si>
    <t>66.00%</t>
  </si>
  <si>
    <t>Lending-related commitments which expire from one year to five years, in approximate percentage</t>
  </si>
  <si>
    <t>31.00%</t>
  </si>
  <si>
    <t>Lending-related commitments which expire after five years, in approximate percentage</t>
  </si>
  <si>
    <t>Portion Syndicated out to Third Parties [Member]</t>
  </si>
  <si>
    <t>Segregated Records of Trust Accounts [Member]</t>
  </si>
  <si>
    <t>Options Sold [Member]</t>
  </si>
  <si>
    <t>Obligations under Guarantees and Other Off-balance Sheet Instruments (Contractual or Notional Amounts of Guarantees with Amount by Expiration Period) (Detail) - JPY (¥) ¥ in Billions</t>
  </si>
  <si>
    <t>Maximum potential / Contractual or Notional amount, Total</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Variable Interest Entities (Narrative) (Detail) - Consolidation of Certain Variable Interest Entities [Member] - JPY (¥) ¥ in Millions</t>
  </si>
  <si>
    <t>Apr. 01, 2016</t>
  </si>
  <si>
    <t>Investment Funds [Member]</t>
  </si>
  <si>
    <t>Variable Interest Entity [Line Items]</t>
  </si>
  <si>
    <t>Net increase in the consolidated assets</t>
  </si>
  <si>
    <t>Net increase in the consolidated liabilities</t>
  </si>
  <si>
    <t>Noncontrolling Interests [Member] | Investment Funds [Member]</t>
  </si>
  <si>
    <t>Mitsubishi UFJ Financial Group Shareholders' Equity [Member] | Unappropriated Retained Earnings [Member] | Investment Funds [Member]</t>
  </si>
  <si>
    <t>Variable Interest Entities (Assets and Liabilities of Consolidated Variable Interest Entities) (Detail) - JPY (¥) ¥ in Million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All other asset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Securitization of MUFG Group's Assets [Member] | Housing Loan Trus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Securitization of the MUFG Group's assets includes ¥5,793,956 million and ¥9,974,383 million of assets primarily consisting of loans and the same amounts of liabilities primarily consisting of long-term debt relating to eligible beneficiary interests in housing loan trusts as of March 31, 2017 and 2018, respectively. For more information, see analysis of each transaction category below.</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Special Purpose Entities Created for Structured Financing [Member]</t>
  </si>
  <si>
    <t>Repackaged Instruments [Member]</t>
  </si>
  <si>
    <t>Commitments and Contingent Liabilities (Narrative) (Detail) - JPY (¥) ¥ in Millions</t>
  </si>
  <si>
    <t>Commitments and Contingent Liabilities [Line Items]</t>
  </si>
  <si>
    <t>Fiscal year in which lease under noncancelable agreements expire</t>
  </si>
  <si>
    <t>Rental expense</t>
  </si>
  <si>
    <t>Limit on aggregate credit extensions over the borrower's annual income</t>
  </si>
  <si>
    <t>33.333%</t>
  </si>
  <si>
    <t>Allowance for repayment of excess interest</t>
  </si>
  <si>
    <t>Provision (reversal) for repayment of excess interest recognized on Equity in earnings (losses) of equity method investee</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15.00%</t>
  </si>
  <si>
    <t>Commitments and Contingent Liabilities (Future Minimum Rental Commitments for Noncancelable Leases) (Detail) ¥ in Millions</t>
  </si>
  <si>
    <t>Operating leases:</t>
  </si>
  <si>
    <t>Total minimum lease payments</t>
  </si>
  <si>
    <t>Capital leases:</t>
  </si>
  <si>
    <t>Amount representing interest</t>
  </si>
  <si>
    <t>Present value of minimum lease payments</t>
  </si>
  <si>
    <t>Fees and Commissions Income (Details of Fees and Commissions Income) (Detail) - JPY (¥) ¥ in Millions</t>
  </si>
  <si>
    <t>Fees and Commissions [Abstract]</t>
  </si>
  <si>
    <t>Fees and commissions on deposits</t>
  </si>
  <si>
    <t>Fees and commissions on remittances and transfers</t>
  </si>
  <si>
    <t>Fees and commissions on foreign trading business</t>
  </si>
  <si>
    <t>Fees and commissions on credit card business</t>
  </si>
  <si>
    <t>Fees and commissions on security-related services</t>
  </si>
  <si>
    <t>Fees and commissions on administration and management services for investment funds</t>
  </si>
  <si>
    <t>Trust fees</t>
  </si>
  <si>
    <t>Guarantee fees</t>
  </si>
  <si>
    <t>Insurance commissions</t>
  </si>
  <si>
    <t>Fees and commissions on real estate business</t>
  </si>
  <si>
    <t>Other fees and commissions</t>
  </si>
  <si>
    <t>Trading Account Profits and Losses (Net Trading Gains (Losses)) (Detail) - JPY (¥) ¥ in Millions</t>
  </si>
  <si>
    <t>Trading Account Profits And Losses [Abstract]</t>
  </si>
  <si>
    <t>Interest rate and other derivative contracts</t>
  </si>
  <si>
    <t>Trading account securities, excluding derivatives</t>
  </si>
  <si>
    <t>Trading account profits (losses)-net</t>
  </si>
  <si>
    <t>Foreign exchange derivative contracts</t>
  </si>
  <si>
    <t>Net trading gains (losses)</t>
  </si>
  <si>
    <t>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Narrative) (Detail) ¥ in Billions</t>
  </si>
  <si>
    <t>Segment Reporting Information [Line Items]</t>
  </si>
  <si>
    <t>Operating profit (loss)</t>
  </si>
  <si>
    <t>Global Business Group [Member]</t>
  </si>
  <si>
    <t>Number of offices outside Japan | Offices</t>
  </si>
  <si>
    <t>Business Segment, Other [Member]</t>
  </si>
  <si>
    <t>Modification Impact [Member] | Refining Definition [Member] | Business Segment [Member] | Customer Business [Member] | Corporate Banking Business Group [Member]</t>
  </si>
  <si>
    <t>Modification Impact [Member] | Internal Management Accounting Rules And Practices [Member] | Business Segment [Member] | Customer Business [Member] | Corporate Banking Business Group [Member]</t>
  </si>
  <si>
    <t>Modification Impact [Member] | Internal Management Accounting Rules And Practices [Member] | Business Segment [Member] | Customer Business [Member] | Retail Banking Business Group [Member]</t>
  </si>
  <si>
    <t>Modification Impact [Member] | Internal Management Accounting Rules And Practices [Member] | Business Segment [Member] | Customer Business [Member] | Global Business Group [Member]</t>
  </si>
  <si>
    <t>Modification Impact [Member] | Internal Management Accounting Rules And Practices [Member] | Business Segment [Member] | Global Markets Business Group [Member]</t>
  </si>
  <si>
    <t>Modification Impact [Member] | Internal Management Accounting Rules And Practices [Member] | Business Segment, Other [Member]</t>
  </si>
  <si>
    <t>Net revenue, operating expenses, and operating profit relating to the overseas Japanese Corporate business were ¥178.1 billion, ¥142.4 billion, and ¥35.7 billion for the fiscal year ended March 31, 2016, ¥177.1 billion, ¥146.2 billion, and ¥30.9 billion for the fiscal year ended March 31, 2017, and ¥181.6 billion, ¥151.9 billion, and ¥29.7 billion for the fiscal year ended March 31, 2018, respectively. To eliminate the double-counting of these amounts, adjustments have been made to the Total of Customer Business. These amounts have been restated in accordance with the modifications resulting in the restatement of the prior period business segment information.</t>
  </si>
  <si>
    <t>Business Segments (Financial Information by Business Segment) (Detail) - JPY (¥) ¥ in Millions</t>
  </si>
  <si>
    <t>Business segment information</t>
  </si>
  <si>
    <t>Net revenue</t>
  </si>
  <si>
    <t>Operating expenses</t>
  </si>
  <si>
    <t>BK and TB [Member]</t>
  </si>
  <si>
    <t>Net fees</t>
  </si>
  <si>
    <t>Other than BK and TB [Member]</t>
  </si>
  <si>
    <t>Overseas Japanese Corporate Business [Member]</t>
  </si>
  <si>
    <t>Business Segment [Member] | Customer Business [Member] | BK and TB [Member]</t>
  </si>
  <si>
    <t>Business Segment [Member] | Customer Business [Member] | Other than BK and TB [Member]</t>
  </si>
  <si>
    <t>Business Segment [Member] | Customer Business [Member] | Retail Banking Business Group [Member] | BK and TB [Member]</t>
  </si>
  <si>
    <t>Business Segment [Member] | Customer Business [Member] | Retail Banking Business Group [Member] | Other than BK and TB [Member]</t>
  </si>
  <si>
    <t>Business Segment [Member] | Customer Business [Member] | Corporate Banking Business Group [Member] | BK and TB [Member]</t>
  </si>
  <si>
    <t>Business Segment [Member] | Customer Business [Member] | Corporate Banking Business Group [Member] | Other than BK and TB [Member]</t>
  </si>
  <si>
    <t>Business Segment [Member] | Customer Business [Member] | Global Business Group [Member] | BK and TB [Member]</t>
  </si>
  <si>
    <t>Business Segment [Member] | Customer Business [Member] | Global Business Group [Member] | Other than BK and TB [Member]</t>
  </si>
  <si>
    <t>Business Segment [Member] | Customer Business [Member] | Trust Assets Business Group [Member] | BK and TB [Member]</t>
  </si>
  <si>
    <t>Business Segment [Member] | Customer Business [Member] | Trust Assets Business Group [Member] | Other than BK and TB [Member]</t>
  </si>
  <si>
    <t>Business Segment [Member] | Global Markets Business Group [Member] | BK and TB [Member]</t>
  </si>
  <si>
    <t>Business Segment [Member] | Global Markets Business Group [Member] | Other than BK and TB [Member]</t>
  </si>
  <si>
    <t>Business Segment, Other [Member] | BK and TB [Member]</t>
  </si>
  <si>
    <t>Business Segment, Other [Member] | Other than BK and TB [Member]</t>
  </si>
  <si>
    <t>Includes MUFG and its subsidiaries other than MUFG Bank on a stand-alone basis and Mitsubishi UFJ Trust and Banking on a stand-alone basis.</t>
  </si>
  <si>
    <t>Business Segments (Reconciliation of Operating Profit (Loss) from Segments to Consolidated Statements of Income) (Detail) - JPY (¥) ¥ in Millions</t>
  </si>
  <si>
    <t>Segment Reporting, Reconciling Item for Operating Profit (Loss) from Segment to Consolidated [Line Items]</t>
  </si>
  <si>
    <t>Operating profit</t>
  </si>
  <si>
    <t>Reversal of (provision for) credit losses</t>
  </si>
  <si>
    <t>Trading account losses-net</t>
  </si>
  <si>
    <t>Foreign exchange gains (losses)-net</t>
  </si>
  <si>
    <t>Impairment of intangible assets</t>
  </si>
  <si>
    <t>Reversal of (provision for) off-balance sheet credit instruments</t>
  </si>
  <si>
    <t>Reconciliation [Member]</t>
  </si>
  <si>
    <t>Equity investment securities gains-net</t>
  </si>
  <si>
    <t>Debt investment securities gains (losses)-net</t>
  </si>
  <si>
    <t>Foreign Activities (Estimated Financial Information by Geographic Areas) (Detail) - JPY (¥) ¥ in Millions</t>
  </si>
  <si>
    <t>Foreign Activities Disclosure [Line Items]</t>
  </si>
  <si>
    <t>Total revenue</t>
  </si>
  <si>
    <t>Total expense</t>
  </si>
  <si>
    <t>Total assets at end of fiscal year</t>
  </si>
  <si>
    <t>Foreign, United States of America [Member]</t>
  </si>
  <si>
    <t>Foreign, Europe [Member]</t>
  </si>
  <si>
    <t>Foreign, Asia / Oceania Excluding Japan [Member]</t>
  </si>
  <si>
    <t>Foreign, Other Areas [Member]</t>
  </si>
  <si>
    <t>[2],[3]</t>
  </si>
  <si>
    <t>Total revenue is comprised of Interest income and Non-interest income.</t>
  </si>
  <si>
    <t>Total expense is comprised of Interest expense, Provision for (reversal of) credit losses and Non-interest expense.</t>
  </si>
  <si>
    <t>Other areas primarily include Canada, Latin America, the Caribbean and the Middle East.</t>
  </si>
  <si>
    <t>Foreign Activities (Analysis of Certain Asset and Liability Accounts Related to Foreign Activities) (Detail) - JPY (¥) ¥ in Millions</t>
  </si>
  <si>
    <t>Cash and due from banks</t>
  </si>
  <si>
    <t>Interest-earning deposits in other banks</t>
  </si>
  <si>
    <t>Loans-net of unearned income, unamortized premiums and deferred loan fees</t>
  </si>
  <si>
    <t>Funds borrowed:</t>
  </si>
  <si>
    <t>Call money, funds purchased</t>
  </si>
  <si>
    <t>Trading account liabilities</t>
  </si>
  <si>
    <t>The table above reflects changes in presentation that were made to long-term repurchase agreements at March 31, 2017. See Note 1 for further information.</t>
  </si>
  <si>
    <t>Fair Value (Narrative) (Detail)</t>
  </si>
  <si>
    <t>Private Equity Funds [Member]</t>
  </si>
  <si>
    <t>Fair Value [Line Items]</t>
  </si>
  <si>
    <t>Estimated period of underlying investments that would be liquidated, year</t>
  </si>
  <si>
    <t>Real Estate Funds [Member]</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Investment securities valued at net asset value</t>
  </si>
  <si>
    <t>Unfunded commitments related to equity securities</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Excludes certain investments valued at net asset value of real estate funds and private equity funds, whose fair values at March 31, 2017 were ¥41 million, and ¥119 million, respectively, and those at March 31, 2018 were nil, and ¥35 million, respectively. There was no amount of unfunded commitments related to these real estate funds and private equity funds at March 31, 2017 and 2018.</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private equity funds, whose fair values were ¥13,150 million and ¥21,517 million at March 31, 2017 and 2018, respectively. The amounts of unfunded commitments related to these private equity funds were ¥27,735 million and ¥61,463 million at March 31, 2017 and 2018, respectively.</t>
  </si>
  <si>
    <t>Fair Value (Transfers between Level 1 and Level 2) (Detail) - Fair Value, Measurements, Recurring [Member] - JPY (¥) ¥ in Millions</t>
  </si>
  <si>
    <t>Trading account liabilities, Trading derivative liabilities [Member] | Equity Contracts [Member]</t>
  </si>
  <si>
    <t>Liabilities, Fair Value Disclosure [Abstract]</t>
  </si>
  <si>
    <t>Transfers out of Level 1 into Level 2, Liabilities</t>
  </si>
  <si>
    <t>Transfers out of Level 2 into Level 1, Liabilities</t>
  </si>
  <si>
    <t>Trading Account Assets, Trading Securities [Member] | Debt Securities [Member] | Foreign Governments and Official Institutions Bonds [Member]</t>
  </si>
  <si>
    <t>Assets, Fair Value Disclosure [Abstract]</t>
  </si>
  <si>
    <t>Transfers out of Level 1 into Level 2, Assets</t>
  </si>
  <si>
    <t>Transfers out of Level 2 into Level 1, Assets</t>
  </si>
  <si>
    <t>Trading Account Assets, Trading Derivatives [Member] | Equity Contracts [Member]</t>
  </si>
  <si>
    <t>Investment Securities, Available-for-sale Securities [Member] | Marketable Equity Securities [Member]</t>
  </si>
  <si>
    <t>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t>
  </si>
  <si>
    <t>Transfer out of Level 1 into Level 2 for trading derivative assets and trading derivative liabilities were caused by the adoption of valuation techniques instead of quoted prices which were not obtained at the end of the period due to the reduction of activities in the market.</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3],[4]</t>
  </si>
  <si>
    <t>Trading Account Assets, Trading Securities [Member] | Debt Securities [Member] | Japanese National Government and Japanese Government Agency Bonds [Member]</t>
  </si>
  <si>
    <t>Trading Account Assets, Trading Securities [Member] | Debt Securities [Member] | Japanese Prefectural and Municipal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Securities [Member] |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first-half or the second-half of the fiscal year.</t>
  </si>
  <si>
    <t>Included in Trading account profits (losses)-net.</t>
  </si>
  <si>
    <t>Includes Trading securities measured under the fair value option.</t>
  </si>
  <si>
    <t>Included in Trading account profits (losses)-net and in Foreign exchange gains (losses)-net.</t>
  </si>
  <si>
    <t>Transfers into (out of) Level 3 for corporate bonds were caused by the decrease (increase) in liquidity or the availability of the quoted prices provided by third-party venders.</t>
  </si>
  <si>
    <t>Included in Investment securities gains-net.</t>
  </si>
  <si>
    <t>Included in Other non-interest income.</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Significant unobservable inputs</t>
  </si>
  <si>
    <t>Probability of default</t>
  </si>
  <si>
    <t>Recovery rate</t>
  </si>
  <si>
    <t>Market-required return on capital</t>
  </si>
  <si>
    <t>Level 3 [Member] | Trading Securities and Investment Securities [Member] | Foreign Governments and Official Institutions Bonds [Member] | Return on Equity Method [Member] | Maximum [Member]</t>
  </si>
  <si>
    <t>Level 3 [Member] | Trading Securities and Investment Securities [Member] | Foreign Governments and Official Institutions Bonds [Member] | Return on Equity Method [Member] | Weighted Average [Member]</t>
  </si>
  <si>
    <t>66.70%</t>
  </si>
  <si>
    <t>67.00%</t>
  </si>
  <si>
    <t>9.50%</t>
  </si>
  <si>
    <t>Level 3 [Member] | Trading Securities and Investment Securities [Member] | Corporate Bonds [Member] | Discounted Cash Flow [Member]</t>
  </si>
  <si>
    <t>70.80%</t>
  </si>
  <si>
    <t>Level 3 [Member] | Trading Securities and Investment Securities [Member] | Corporate Bonds [Member] | Discounted Cash Flow [Member] | Minimum [Member]</t>
  </si>
  <si>
    <t>4.40%</t>
  </si>
  <si>
    <t>41.00%</t>
  </si>
  <si>
    <t>Level 3 [Member] | Trading Securities and Investment Securities [Member] | Corporate Bonds [Member] | Discounted Cash Flow [Member] | Maximum [Member]</t>
  </si>
  <si>
    <t>8.80%</t>
  </si>
  <si>
    <t>81.20%</t>
  </si>
  <si>
    <t>Level 3 [Member] | Trading Securities and Investment Securities [Member] | Corporate Bonds [Member] | Discounted Cash Flow [Member] | Weighted Average [Member]</t>
  </si>
  <si>
    <t>5.60%</t>
  </si>
  <si>
    <t>42.8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1.20%</t>
  </si>
  <si>
    <t>Level 3 [Member] | Trading Securities and Investment Securities [Member] | Residential Mortgage-backed Securities, Commercial Mortgage-backed Securities and Asset-backed Securities [Member] | Discounted Cash Flow [Member] | Maximum [Member]</t>
  </si>
  <si>
    <t>76.00%</t>
  </si>
  <si>
    <t>Level 3 [Member] | Trading Securities and Investment Securities [Member] | Residential Mortgage-backed Securities, Commercial Mortgage-backed Securities and Asset-backed Securities [Member] | Discounted Cash Flow [Member] | Weighted Average [Member]</t>
  </si>
  <si>
    <t>4.30%</t>
  </si>
  <si>
    <t>66.30%</t>
  </si>
  <si>
    <t>64.70%</t>
  </si>
  <si>
    <t>Level 3 [Member] | Trading Securities and Investment Securities [Member] | Residential Mortgage-backed Securities, Commercial Mortgage-backed Securities and Asset-backed Securities [Member] | Internal Model [Member]</t>
  </si>
  <si>
    <t>Asset correlations</t>
  </si>
  <si>
    <t>Discount factor</t>
  </si>
  <si>
    <t>Prepayment rate</t>
  </si>
  <si>
    <t>37.20%</t>
  </si>
  <si>
    <t>65.30%</t>
  </si>
  <si>
    <t>Level 3 [Member] | Trading Securities and Investment Securities [Member] | Residential Mortgage-backed Securities, Commercial Mortgage-backed Securities and Asset-backed Securities [Member] | Internal Model [Member] | Minimum [Member]</t>
  </si>
  <si>
    <t>52.80%</t>
  </si>
  <si>
    <t>Level 3 [Member] | Trading Securities and Investment Securities [Member] | Residential Mortgage-backed Securities, Commercial Mortgage-backed Securities and Asset-backed Securities [Member] | Internal Model [Member] | Maximum [Member]</t>
  </si>
  <si>
    <t>11.00%</t>
  </si>
  <si>
    <t>1.40%</t>
  </si>
  <si>
    <t>29.50%</t>
  </si>
  <si>
    <t>91.30%</t>
  </si>
  <si>
    <t>83.10%</t>
  </si>
  <si>
    <t>80.90%</t>
  </si>
  <si>
    <t>Level 3 [Member] | Trading Securities and Investment Securities [Member] | Residential Mortgage-backed Securities, Commercial Mortgage-backed Securities and Asset-backed Securities [Member] | Internal Model [Member] | Weighted Average [Member]</t>
  </si>
  <si>
    <t>29.30%</t>
  </si>
  <si>
    <t>[2],[3],[4]</t>
  </si>
  <si>
    <t>80.6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Level 3 [Member] | Trading Securities and Investment Securities [Member] | Other Debt Securities [Member] | Discounted Cash Flow [Member] | Maximum [Member]</t>
  </si>
  <si>
    <t>2.4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90.00%</t>
  </si>
  <si>
    <t>Level 3 [Member] | Trading Securities and Investment Securities [Member] | Other Debt Securities [Member] | Return on Equity Method [Member] | Weighted Average [Member]</t>
  </si>
  <si>
    <t>72.50%</t>
  </si>
  <si>
    <t>71.10%</t>
  </si>
  <si>
    <t>Level 3 [Member] | Trading Account Assets, Trading Derivatives-net [Member] | Interest Rate Contracts [Member] | Option Model [Member]</t>
  </si>
  <si>
    <t>Trading derivatives-net at fair value</t>
  </si>
  <si>
    <t>Probability of prepayment</t>
  </si>
  <si>
    <t>Level 3 [Member] | Trading Account Assets, Trading Derivatives-net [Member] | Interest Rate Contracts [Member] | Option Model [Member] | Minimum [Member]</t>
  </si>
  <si>
    <t>Correlation between interest rates</t>
  </si>
  <si>
    <t>34.10%</t>
  </si>
  <si>
    <t>36.00%</t>
  </si>
  <si>
    <t>Correlation between interest rate and foreign exchange rate</t>
  </si>
  <si>
    <t>19.70%</t>
  </si>
  <si>
    <t>20.40%</t>
  </si>
  <si>
    <t>Volatility</t>
  </si>
  <si>
    <t>13.40%</t>
  </si>
  <si>
    <t>21.60%</t>
  </si>
  <si>
    <t>Level 3 [Member] | Trading Account Assets, Trading Derivatives-net [Member] | Interest Rate Contracts [Member] | Option Model [Member] | Maximum [Member]</t>
  </si>
  <si>
    <t>12.50%</t>
  </si>
  <si>
    <t>13.20%</t>
  </si>
  <si>
    <t>52.70%</t>
  </si>
  <si>
    <t>50.40%</t>
  </si>
  <si>
    <t>48.80%</t>
  </si>
  <si>
    <t>46.00%</t>
  </si>
  <si>
    <t>48.00%</t>
  </si>
  <si>
    <t>Level 3 [Member] | Trading Account Assets, Trading Derivatives-net [Member] | Foreign Exchange Contracts [Member] | Option Model [Member]</t>
  </si>
  <si>
    <t>Correlation between underlying assets</t>
  </si>
  <si>
    <t>85.00%</t>
  </si>
  <si>
    <t>Level 3 [Member] | Trading Account Assets, Trading Derivatives-net [Member] | Foreign Exchange Contracts [Member] | Option Model [Member] | Minimum [Member]</t>
  </si>
  <si>
    <t>40.30%</t>
  </si>
  <si>
    <t>28.10%</t>
  </si>
  <si>
    <t>46.40%</t>
  </si>
  <si>
    <t>10.30%</t>
  </si>
  <si>
    <t>16.80%</t>
  </si>
  <si>
    <t>Level 3 [Member] | Trading Account Assets, Trading Derivatives-net [Member] | Foreign Exchange Contracts [Member] | Option Model [Member] | Maximum [Member]</t>
  </si>
  <si>
    <t>8.70%</t>
  </si>
  <si>
    <t>74.00%</t>
  </si>
  <si>
    <t>50.70%</t>
  </si>
  <si>
    <t>16.20%</t>
  </si>
  <si>
    <t>20.60%</t>
  </si>
  <si>
    <t>Level 3 [Member] | Trading Account Assets, Trading Derivatives-net [Member] | Equity Contracts [Member] | Discounted Cash Flow [Member]</t>
  </si>
  <si>
    <t>Term of litigation</t>
  </si>
  <si>
    <t>Level 3 [Member] | Trading Account Assets, Trading Derivatives-net [Member] | Equity Contracts [Member] | Option Model [Member]</t>
  </si>
  <si>
    <t>Level 3 [Member] | Trading Account Assets, Trading Derivatives-net [Member] | Equity Contracts [Member] | Option Model [Member] | Minimum [Member]</t>
  </si>
  <si>
    <t>Correlation between interest rate and equity</t>
  </si>
  <si>
    <t>37.10%</t>
  </si>
  <si>
    <t>33.30%</t>
  </si>
  <si>
    <t>29.80%</t>
  </si>
  <si>
    <t>Correlation between foreign exchange rate and equity</t>
  </si>
  <si>
    <t>Correlation between equities</t>
  </si>
  <si>
    <t>25.50%</t>
  </si>
  <si>
    <t>Level 3 [Member] | Trading Account Assets, Trading Derivatives-net [Member] | Equity Contracts [Member] | Option Model [Member] | Maximum [Member]</t>
  </si>
  <si>
    <t>39.00%</t>
  </si>
  <si>
    <t>127.40%</t>
  </si>
  <si>
    <t>65.20%</t>
  </si>
  <si>
    <t>69.20%</t>
  </si>
  <si>
    <t>81.70%</t>
  </si>
  <si>
    <t>81.30%</t>
  </si>
  <si>
    <t>The fair value as of March 31, 2017 and 2018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t>
  </si>
  <si>
    <t>See "Probability of default" in "Sensitivity to and range of unobservable inputs."</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Other assets</t>
  </si>
  <si>
    <t>Other assets, Investments in equity method investees</t>
  </si>
  <si>
    <t>Other assets, Other</t>
  </si>
  <si>
    <t>Private Equity Funds and Limited Partnerships [Member]</t>
  </si>
  <si>
    <t>Unfunded commitments related to investment securities valued at net asset value</t>
  </si>
  <si>
    <t>Excludes certain investments valued at net asset value of ¥15,884 million and ¥8,443 million at March 31, 2017 and 2018, respectively. The unfunded commitments related to these investments are ¥5,359 million and ¥1,544 million at March 31, 2017 and 2018, respectively. These investments are in private equity funds and limited partnerships.</t>
  </si>
  <si>
    <t>Fair Value (Losses Recorded as a Result of Changes in Fair Value Measured on a Nonrecurring Basis) (Detail) - JPY (¥) ¥ in Millions</t>
  </si>
  <si>
    <t>Losses on change in fair value</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air Value, Option, Quantitative Disclosures [Line Items]</t>
  </si>
  <si>
    <t>Gains (Losses) on changes in fair value</t>
  </si>
  <si>
    <t>Trading Account Profits (Losses) [Member]</t>
  </si>
  <si>
    <t>Foreign Exchange Gains (Losses) [Member]</t>
  </si>
  <si>
    <t>Financial Liabilities [Member]</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 | Trading Account Assets, Trading Securities [Member]</t>
  </si>
  <si>
    <t>Financial Assets [Member] | Trading Account Assets, Trading Securities [Member] | Trading Account Profits (Losses) [Member]</t>
  </si>
  <si>
    <t>Financial Assets [Member] | Trading Account Assets, Trading Securities [Member] | Foreign Exchange Gains (Losses) [Member]</t>
  </si>
  <si>
    <t>Financial Assets [Member] | Other Assets [Member]</t>
  </si>
  <si>
    <t>Financial Assets [Member] | Other Assets [Member] | Trading Account Profits (Losses) [Member]</t>
  </si>
  <si>
    <t>Change in value attributable to the instrument-specific credit risk related to those financial liabilities are not material.</t>
  </si>
  <si>
    <t>Excludes Danamon's equity securities. See Note 2 for reference.</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M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Member]</t>
  </si>
  <si>
    <t>Receivables under resale agreements</t>
  </si>
  <si>
    <t>Receivables under securities borrowing transactions</t>
  </si>
  <si>
    <t>Loans, net of allowance for credit losses</t>
  </si>
  <si>
    <t>Other financial assets</t>
  </si>
  <si>
    <t>Deposits, Non-interest-bearing</t>
  </si>
  <si>
    <t>Deposits, Interest-bearing</t>
  </si>
  <si>
    <t>Other financial liabilities</t>
  </si>
  <si>
    <t>Estimated Fair Value [Member] | Level 1 [Member]</t>
  </si>
  <si>
    <t>Estimated Fair Value [Member] | Level 2 [Member]</t>
  </si>
  <si>
    <t>Estimated Fair Value [Member] | Level 3 [Member]</t>
  </si>
  <si>
    <t>Excludes cost-method investments of ¥429 billion and ¥437 billion at March 31, 2017 and 2018,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200 billion and ¥2,219 billion at March 31, 2017 and 2018, respectively.</t>
  </si>
  <si>
    <t>Stock-based Compensation (Narrative) (Detail) ¥ / shares in Units, ¥ in Millions</t>
  </si>
  <si>
    <t>6 Months Ended</t>
  </si>
  <si>
    <t>11 Months Ended</t>
  </si>
  <si>
    <t>May 14, 2017JPY (¥)</t>
  </si>
  <si>
    <t>Mar. 31, 2018JPY (¥)¥ / sharesshares</t>
  </si>
  <si>
    <t>Dec. 31, 2017JPY (¥)shares</t>
  </si>
  <si>
    <t>Dec. 31, 2017JPY (¥)$ / sharesshares</t>
  </si>
  <si>
    <t>Mar. 31, 2017JPY (¥)¥ / sharesshares</t>
  </si>
  <si>
    <t>Dec. 31, 2016JPY (¥)shares</t>
  </si>
  <si>
    <t>Dec. 31, 2016JPY (¥)$ / sharesshares</t>
  </si>
  <si>
    <t>Dec. 31, 2015JPY (¥)</t>
  </si>
  <si>
    <t>Dec. 31, 2015JPY (¥)$ / shares</t>
  </si>
  <si>
    <t>Stock-based Compensation [Line Items]</t>
  </si>
  <si>
    <t>Compensation costs related to the Stock Acquisition Rights recognized</t>
  </si>
  <si>
    <t>Tax benefit for compensation costs related to the Stock Acquisition Rights recognized</t>
  </si>
  <si>
    <t>Weighted-average period expected to be recognized</t>
  </si>
  <si>
    <t>1 year 6 months</t>
  </si>
  <si>
    <t>Unrecognized compensation expense</t>
  </si>
  <si>
    <t>Approximate frequency of the Stock Acquisition Rights normally issued and granted</t>
  </si>
  <si>
    <t>once a year</t>
  </si>
  <si>
    <t>Number of shares to be issued or transferred upon exercise of each Stock Acquisition Right | shares</t>
  </si>
  <si>
    <t>Contractual term of the Stock Acquisition Rights, in approximate years</t>
  </si>
  <si>
    <t>30 years</t>
  </si>
  <si>
    <t>Exercise price per share | ¥ / shares</t>
  </si>
  <si>
    <t>Weighted-average grant date fair value of the Stock Acquisition Rights, per 100 shares | ¥ / shares</t>
  </si>
  <si>
    <t>Cash received from the exercise of the Stock Acquisition Rights</t>
  </si>
  <si>
    <t>Actual tax benefit realized for the tax deductions from exercise of the Stock Acquisition Rights</t>
  </si>
  <si>
    <t>UNBC Plan [Member] | Restricted Stock Units [Member]</t>
  </si>
  <si>
    <t>Number of years awards generally become fully vested from the grant date under the stock bonus plan</t>
  </si>
  <si>
    <t>3 years</t>
  </si>
  <si>
    <t>Incremental compensation cost resulting from the modification of the Stock Option Plan</t>
  </si>
  <si>
    <t>Board Incentive Plan [Member] | Common Stock [Member] | Maximum [Member]</t>
  </si>
  <si>
    <t>Amount of authorized shares to purchase in the open market</t>
  </si>
  <si>
    <t>Board Incentive Plan [Member] | The BIP Trust I [Member]</t>
  </si>
  <si>
    <t>Number of nonvested shares | shares</t>
  </si>
  <si>
    <t>3 months 19 days</t>
  </si>
  <si>
    <t>Weighted-average grant date fair value | ¥ / shares</t>
  </si>
  <si>
    <t>Board Incentive Plan [Member] | The BIP Trust I [Member] | Common Stock [Member]</t>
  </si>
  <si>
    <t>Total fair value of shares/units that vested during the year</t>
  </si>
  <si>
    <t>Board Incentive Plan [Member] | The BIP Trust II [Member]</t>
  </si>
  <si>
    <t>Board Incentive Plan [Member] | The BIP Trust II [Member] | Common Stock [Member]</t>
  </si>
  <si>
    <t>Board Incentive Plan [Member] | The BIP Trust III [Member]</t>
  </si>
  <si>
    <t>Extension of the trust period</t>
  </si>
  <si>
    <t>Board Incentive Plan [Member] | The BIP Trust III [Member] | Maximum [Member]</t>
  </si>
  <si>
    <t>Board Incentive Plan [Member] | The BIP Trust III [Member] | Common Stock [Member]</t>
  </si>
  <si>
    <t>Board Incentive Plan [Member] | The BIP Trust III [Member] | Common Stock [Member] | Maximum [Member]</t>
  </si>
  <si>
    <t>MUAH Plan [Member] | Restricted Stock Units [Member]</t>
  </si>
  <si>
    <t>Weighted-average service period for grants</t>
  </si>
  <si>
    <t>2 years 10 months 25 days</t>
  </si>
  <si>
    <t>Stock Bonus Plans [Member] | Restricted Stock Units [Member]</t>
  </si>
  <si>
    <t>Weighted-average grant date fair value | $ / shares</t>
  </si>
  <si>
    <t>Stock Bonus Plans [Member] | Restricted Stock Units [Member] | MUAH [Member]</t>
  </si>
  <si>
    <t>Stock-based Compensation (Summary of Stock Acquisition Rights Transactions) (Detail) - Stock Option Plan [Member] ¥ / shares in Units, ¥ in Millions</t>
  </si>
  <si>
    <t>Number of shares, Outstanding, Beginning of fiscal year | shares</t>
  </si>
  <si>
    <t>Number of shares, Outstanding, Exercised | shares</t>
  </si>
  <si>
    <t>Number of shares, Outstanding, Transitioned to the Board Incentive Plan | shares</t>
  </si>
  <si>
    <t>Number of shares, Outstanding, End of fiscal year | shares</t>
  </si>
  <si>
    <t>Number of shares, Exercisable, End of fiscal year | shares</t>
  </si>
  <si>
    <t>Weighted-average exercise price, Outstanding, Beginning of fiscal year | ¥ / shares</t>
  </si>
  <si>
    <t>Weighted-average exercise price, Outstanding, Exercised | ¥ / shares</t>
  </si>
  <si>
    <t>Weighted-average exercise price, Outstanding, Transitioned to the Board Incentive Plan | ¥ / shares</t>
  </si>
  <si>
    <t>Weighted-average exercise price, Outstanding, End of fiscal year | ¥ / shares</t>
  </si>
  <si>
    <t>Weighted-average exercise price, Exercisable, End of fiscal year | ¥ / shares</t>
  </si>
  <si>
    <t>Weighted-average remaining contractual term, Outstanding, in years, End of fiscal year</t>
  </si>
  <si>
    <t>24 years 3 months 15 days</t>
  </si>
  <si>
    <t>Weighted-average remaining contractual term, Exercisable, in years, End of fiscal year</t>
  </si>
  <si>
    <t>Aggregate intrinsic value, Outstanding, End of fiscal year | ¥</t>
  </si>
  <si>
    <t>Aggregate intrinsic value, Exercisable, End of fiscal year | ¥</t>
  </si>
  <si>
    <t>All shares transitioned to the Board Incentive Plan were granted and vested. See the explanation of the following item, The Board Incentive Plan, for more information.</t>
  </si>
  <si>
    <t>Stock-based Compensation (Fair Value Assumption of Stock Acquisition Rights) (Detail) - Stock Option Plan [Member] - shares</t>
  </si>
  <si>
    <t>Risk-free interest rate</t>
  </si>
  <si>
    <t>0.07%</t>
  </si>
  <si>
    <t>Expected volatility</t>
  </si>
  <si>
    <t>28.03%</t>
  </si>
  <si>
    <t>Expected term</t>
  </si>
  <si>
    <t>Expected dividend yield</t>
  </si>
  <si>
    <t>Issuances of stock option plan</t>
  </si>
  <si>
    <t>There are no issuances under the Stock Option Plan during the fiscal years ended March 31, 2017 and 2018.</t>
  </si>
  <si>
    <t>Stock-based Compensation (Roll-forward of Common Shares under the BIP Trust I and the BIP Trust II) (Detail) - Board Incentive Plan [Member] - ¥ / shares</t>
  </si>
  <si>
    <t>The BIP Trust I [Member]</t>
  </si>
  <si>
    <t>Units outstanding, Nonvested, Beginning of fiscal year, Number of shares/units</t>
  </si>
  <si>
    <t>Granted, Number of shares</t>
  </si>
  <si>
    <t>Vested, Number of shares</t>
  </si>
  <si>
    <t>Forfeited, Number of shares</t>
  </si>
  <si>
    <t>Units outstanding, Nonvested, End of fiscal year, Number of shares/units</t>
  </si>
  <si>
    <t>Units outstanding, Nonvested, Beginning of fiscal year, Weighted-average grant date fair value</t>
  </si>
  <si>
    <t>Granted, Weighted-average grant-date fair value</t>
  </si>
  <si>
    <t>Vested, Weighted-average grant-date fair value</t>
  </si>
  <si>
    <t>Forfeited, Weighted-average grant-date fair value</t>
  </si>
  <si>
    <t>Units outstanding, Nonvested, End of fiscal year, Weighted-average grant date fair value</t>
  </si>
  <si>
    <t>The BIP Trust II [Member]</t>
  </si>
  <si>
    <t>Stock-based Compensation (Summary of Compensation Costs under the BIP Trust) (Detail) - Board Incentive Plan [Member] - JPY (¥) ¥ in Millions</t>
  </si>
  <si>
    <t>Compensation costs</t>
  </si>
  <si>
    <t>Tax benefit</t>
  </si>
  <si>
    <t>Unrecognized compensation costs</t>
  </si>
  <si>
    <t>The BIP Trust III [Member]</t>
  </si>
  <si>
    <t>Stock-based Compensation (Roll-forward of MUAH's Restricted Stock Units under Stock Bonus Plans) (Detail) - Stock Bonus Plans [Member] - Restricted Stock Units [Member] - $ / shares</t>
  </si>
  <si>
    <t>Dec. 31, 2015</t>
  </si>
  <si>
    <t>Activity during fiscal year, Granted, Weighted-average grant date fair value</t>
  </si>
  <si>
    <t>Activity during fiscal year, Granted, Number of units</t>
  </si>
  <si>
    <t>Activity during fiscal year, Vested, Number of units</t>
  </si>
  <si>
    <t>Activity during fiscal year, Forfeited, Number of units</t>
  </si>
  <si>
    <t>Activity during fiscal year, Vested, Weighted-average grant date fair value</t>
  </si>
  <si>
    <t>Activity during fiscal year, Forfeited, Weighted-average grant date fair value</t>
  </si>
  <si>
    <t>Stock-based Compensation (Summary of MUAH's Compensation Costs) (Detail) - MUAH [Member] - JPY (¥) ¥ in Millions</t>
  </si>
  <si>
    <t>Parent Company Only Financial Information (Narrative) (Detail) - BK and TB [Member] - JPY (¥) ¥ in Billions</t>
  </si>
  <si>
    <t>Companies Act [Member]</t>
  </si>
  <si>
    <t>Parent Company Only Financial Information [Line Items]</t>
  </si>
  <si>
    <t>Unrestricted amount of retained earnings that are in excess of the level required under the statutory reserve requirements</t>
  </si>
  <si>
    <t>Banking Law and Related Regulations [Member]</t>
  </si>
  <si>
    <t>Percentage limitation of loans or credits to the parent company over the banking subsidiary's consolidated total capital</t>
  </si>
  <si>
    <t>Restricted amount of net assets of consolidated subsidiaries as to payment of cash dividends and loans to the parent company</t>
  </si>
  <si>
    <t>Parent Company Only Financial Information (Condensed Balance Sheets) (Detail) - JPY (¥) ¥ in Millions</t>
  </si>
  <si>
    <t>Liabilities and shareholder's equity:</t>
  </si>
  <si>
    <t>Total shareholders' equity</t>
  </si>
  <si>
    <t>Cash and interest-earning deposits with banking subsidiaries</t>
  </si>
  <si>
    <t>Investments in subsidiaries and affiliated companies</t>
  </si>
  <si>
    <t>Investments in subsidiaries and affiliated companies, Banking subsidiaries</t>
  </si>
  <si>
    <t>Investments in subsidiaries and affiliated companies, Non-banking subsidiaries and affiliated companies</t>
  </si>
  <si>
    <t>Loans to subsidiaries</t>
  </si>
  <si>
    <t>Loans to subsidiaries, Banking subsidiaries</t>
  </si>
  <si>
    <t>Loans to subsidiaries, Non-banking subsidiaries</t>
  </si>
  <si>
    <t>Short-term borrowings from banking subsidiaries</t>
  </si>
  <si>
    <t>Long-term debt from non-banking subsidiaries and affiliated companies</t>
  </si>
  <si>
    <t>Other liabilities</t>
  </si>
  <si>
    <t>Parent Company Only Financial Information (Condensed Statements of Income) (Detail) - JPY (¥) ¥ in Millions</t>
  </si>
  <si>
    <t>Income:</t>
  </si>
  <si>
    <t>Expense:</t>
  </si>
  <si>
    <t>Income tax expense (benefit)</t>
  </si>
  <si>
    <t>Dividends from subsidiaries and affiliated companies</t>
  </si>
  <si>
    <t>Dividends from subsidiaries and affiliated companies, Banking subsidiaries</t>
  </si>
  <si>
    <t>Dividends from subsidiaries and affiliated companies, Non-banking subsidiaries and affiliated companies</t>
  </si>
  <si>
    <t>Management fees from subsidiaries</t>
  </si>
  <si>
    <t>Interest income from subsidiaries</t>
  </si>
  <si>
    <t>Other income</t>
  </si>
  <si>
    <t>Total income</t>
  </si>
  <si>
    <t>Interest expense to subsidiaries and affiliated companies</t>
  </si>
  <si>
    <t>Interest expense</t>
  </si>
  <si>
    <t>Other expense</t>
  </si>
  <si>
    <t>Equity in undistributed net income (loss) of subsidiaries and affiliated companies-net</t>
  </si>
  <si>
    <t>Parent Company Only Financial Information (Condensed Statements of Cash Flows) (Detail) - JPY (¥) ¥ in Millions</t>
  </si>
  <si>
    <t>Repayment of long-term debt</t>
  </si>
  <si>
    <t>Payments for acquisition of treasury stock</t>
  </si>
  <si>
    <t>Adjustments and other</t>
  </si>
  <si>
    <t>Proceeds from sales of investment in affiliated companies</t>
  </si>
  <si>
    <t>Purchase of equity investment in subsidiaries and an affiliated company</t>
  </si>
  <si>
    <t>Net increase in loans to subsidiaries</t>
  </si>
  <si>
    <t>Net decrease in short-term borrowings from subsidiaries</t>
  </si>
  <si>
    <t>Repayment of long-term debt to affiliated companies</t>
  </si>
  <si>
    <t>SEC Registered Funding Vehicles Issuing Non-dilutive Preferred Securities (Narrative) (Detail) - Non-cumulative and Non-dilutive Perpetual Preferred Securities [Member]</t>
  </si>
  <si>
    <t>Mar. 17, 2006USD ($)</t>
  </si>
  <si>
    <t>Jul. 25, 2016USD ($)</t>
  </si>
  <si>
    <t>Jul. 25, 2016EUR (€)</t>
  </si>
  <si>
    <t>Jul. 25, 2011JPY (¥)</t>
  </si>
  <si>
    <t>Mar. 17, 2006JPY (¥)</t>
  </si>
  <si>
    <t>Mar. 17, 2006EUR (€)</t>
  </si>
  <si>
    <t>MUFG Capital Finance 1, 2, and 3 Limited, Wholly-owned Funding Vehicles [Member]</t>
  </si>
  <si>
    <t>Wholly Owned Funding Vehicles [Line Items]</t>
  </si>
  <si>
    <t>Total net proceeds before expenses, in approximate</t>
  </si>
  <si>
    <t>MUFG Capital Finance 1 Limited [Member]</t>
  </si>
  <si>
    <t>Value issued</t>
  </si>
  <si>
    <t>Percentage of dividend</t>
  </si>
  <si>
    <t>6.346%</t>
  </si>
  <si>
    <t>Redemption amount</t>
  </si>
  <si>
    <t>MUFG Capital Finance 2 Limited [Member]</t>
  </si>
  <si>
    <t>Value issued | €</t>
  </si>
  <si>
    <t>4.85%</t>
  </si>
  <si>
    <t>Redemption amount | €</t>
  </si>
  <si>
    <t>MUFG Capital Finance 3 Limited [Member]</t>
  </si>
  <si>
    <t>Value issued | ¥</t>
  </si>
  <si>
    <t>2.68%</t>
  </si>
  <si>
    <t>Redemption amount | ¥</t>
  </si>
  <si>
    <t>Subsequent Events (Narrative) (Detail) - JPY (¥) ¥ / shares in Units, ¥ in Millions</t>
  </si>
  <si>
    <t>Jun. 28, 2018</t>
  </si>
  <si>
    <t>May 15, 2018</t>
  </si>
  <si>
    <t>Jun. 04, 2018</t>
  </si>
  <si>
    <t>Common Stock [Member] | Board Incentive Plan [Member] | Maximum [Member]</t>
  </si>
  <si>
    <t>Subsequent Event [Line Items]</t>
  </si>
  <si>
    <t>Limited amount of trust money</t>
  </si>
  <si>
    <t>Common Stock [Member] | Board Incentive Plan [Member] | The BIP Trust I and BIP Trust II [Member] | Maximum [Member]</t>
  </si>
  <si>
    <t>Subsequent Event [Member] | Board Incentive Plan [Member] | The BIP Trust I and BIP Trust II [Member] | Maximum [Member]</t>
  </si>
  <si>
    <t>Subsequent Event [Member] | Common Stock [Member]</t>
  </si>
  <si>
    <t>Dividends payable, amount per share</t>
  </si>
  <si>
    <t>Dividends payable, total amount</t>
  </si>
  <si>
    <t>Dividends payable, date to be paid</t>
  </si>
  <si>
    <t>Jun. 29,
		2018</t>
  </si>
  <si>
    <t>Dividends payable, date of record</t>
  </si>
  <si>
    <t>Approximate percentage of shares allowed for repurchase over total number of outstanding shares</t>
  </si>
  <si>
    <t>Date of own shares to be cancelled</t>
  </si>
  <si>
    <t>Jul. 20,
		2018</t>
  </si>
  <si>
    <t>Subsequent Event [Member] | Common Stock [Member] | Maximum [Member]</t>
  </si>
  <si>
    <t>Number of shares allowed for repurchase</t>
  </si>
</sst>
</file>

<file path=xl/styles.xml><?xml version="1.0" encoding="utf-8"?>
<styleSheet xmlns="http://schemas.openxmlformats.org/spreadsheetml/2006/main">
  <numFmts count="10">
    <numFmt formatCode="_(&quot;¥ &quot;#,##0_);_(&quot;¥ &quot;(#,##0)" numFmtId="164"/>
    <numFmt formatCode="_(&quot;¥ &quot;#,##0.00_);_(&quot;¥ &quot;(#,##0.00)" numFmtId="165"/>
    <numFmt formatCode="_(&quot;Rp &quot;#,##0_);_(&quot;Rp &quot;(#,##0)" numFmtId="166"/>
    <numFmt formatCode="#,##0.0000_);(#,##0.0000)" numFmtId="167"/>
    <numFmt formatCode="_(&quot;¥ &quot;#,##0.0_);_(&quot;¥ &quot;(#,##0.0)" numFmtId="168"/>
    <numFmt formatCode="_(&quot;฿ &quot;#,##0.00_);_(&quot;฿ &quot;(#,##0.00)" numFmtId="169"/>
    <numFmt formatCode="_(&quot;$ &quot;#,##0_);_(&quot;$ &quot;(#,##0)" numFmtId="170"/>
    <numFmt formatCode="_(&quot;€ &quot;#,##0_);_(&quot;€ &quot;(#,##0)" numFmtId="171"/>
    <numFmt formatCode="#,##0.0_);(#,##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6708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90002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7</v>
      </c>
      <c r="C1" s="2" t="s">
        <v>28</v>
      </c>
    </row>
    <row r="2" spans="1:3">
      <c r="A2" s="3" t="s">
        <v>1171</v>
      </c>
    </row>
    <row r="3" spans="1:3">
      <c r="A3" s="4" t="s">
        <v>1172</v>
      </c>
      <c r="B3" s="6" t="n">
        <v>1862664</v>
      </c>
      <c r="C3" s="6" t="n">
        <v>1672338</v>
      </c>
    </row>
    <row r="4" spans="1:3">
      <c r="A4" s="4" t="s">
        <v>1173</v>
      </c>
      <c r="B4" s="5" t="n">
        <v>31650</v>
      </c>
      <c r="C4" s="5" t="n">
        <v>29314</v>
      </c>
    </row>
    <row r="5" spans="1:3">
      <c r="A5" s="4" t="s">
        <v>1174</v>
      </c>
      <c r="B5" s="5" t="n">
        <v>-279081</v>
      </c>
      <c r="C5" s="5" t="n">
        <v>-234874</v>
      </c>
    </row>
    <row r="6" spans="1:3">
      <c r="A6" s="4" t="s">
        <v>1175</v>
      </c>
      <c r="B6" s="6" t="n">
        <v>1615233</v>
      </c>
      <c r="C6" s="6" t="n">
        <v>14667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177</v>
      </c>
    </row>
    <row r="2" spans="1:2">
      <c r="A2" s="3" t="s">
        <v>1178</v>
      </c>
    </row>
    <row r="3" spans="1:2">
      <c r="A3" s="4" t="s">
        <v>1179</v>
      </c>
      <c r="B3" s="6" t="n">
        <v>507905</v>
      </c>
    </row>
    <row r="4" spans="1:2">
      <c r="A4" s="4" t="s">
        <v>1180</v>
      </c>
      <c r="B4" s="5" t="n">
        <v>442369</v>
      </c>
    </row>
    <row r="5" spans="1:2">
      <c r="A5" s="4" t="s">
        <v>1181</v>
      </c>
      <c r="B5" s="5" t="n">
        <v>325821</v>
      </c>
    </row>
    <row r="6" spans="1:2">
      <c r="A6" s="4" t="s">
        <v>1182</v>
      </c>
      <c r="B6" s="5" t="n">
        <v>243682</v>
      </c>
    </row>
    <row r="7" spans="1:2">
      <c r="A7" s="4" t="s">
        <v>1183</v>
      </c>
      <c r="B7" s="5" t="n">
        <v>140914</v>
      </c>
    </row>
    <row r="8" spans="1:2">
      <c r="A8" s="4" t="s">
        <v>1184</v>
      </c>
      <c r="B8" s="5" t="n">
        <v>201973</v>
      </c>
    </row>
    <row r="9" spans="1:2">
      <c r="A9" s="4" t="s">
        <v>1185</v>
      </c>
      <c r="B9" s="6" t="n">
        <v>18626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7</v>
      </c>
      <c r="C2" s="2" t="s">
        <v>28</v>
      </c>
      <c r="D2" s="2" t="s">
        <v>106</v>
      </c>
    </row>
    <row r="3" spans="1:4">
      <c r="A3" s="3" t="s">
        <v>729</v>
      </c>
    </row>
    <row r="4" spans="1:4">
      <c r="A4" s="4" t="s">
        <v>1187</v>
      </c>
      <c r="B4" s="6" t="n">
        <v>31458</v>
      </c>
      <c r="C4" s="6" t="n">
        <v>26871</v>
      </c>
    </row>
    <row r="5" spans="1:4">
      <c r="A5" s="4" t="s">
        <v>1188</v>
      </c>
      <c r="B5" s="5" t="n">
        <v>17298</v>
      </c>
      <c r="C5" s="5" t="n">
        <v>14750</v>
      </c>
    </row>
    <row r="6" spans="1:4">
      <c r="A6" s="4" t="s">
        <v>122</v>
      </c>
      <c r="B6" s="5" t="n">
        <v>27069556</v>
      </c>
      <c r="C6" s="5" t="n">
        <v>26131527</v>
      </c>
    </row>
    <row r="7" spans="1:4">
      <c r="A7" s="4" t="s">
        <v>1189</v>
      </c>
      <c r="B7" s="5" t="n">
        <v>39358</v>
      </c>
      <c r="C7" s="5" t="n">
        <v>5964</v>
      </c>
      <c r="D7" s="6" t="n">
        <v>7016</v>
      </c>
    </row>
    <row r="8" spans="1:4">
      <c r="A8" s="4" t="s">
        <v>1190</v>
      </c>
      <c r="B8" s="5" t="n">
        <v>213</v>
      </c>
      <c r="C8" s="5" t="n">
        <v>901</v>
      </c>
      <c r="D8" s="6" t="n">
        <v>541</v>
      </c>
    </row>
    <row r="9" spans="1:4">
      <c r="A9" s="4" t="s">
        <v>1191</v>
      </c>
    </row>
    <row r="10" spans="1:4">
      <c r="A10" s="3" t="s">
        <v>729</v>
      </c>
    </row>
    <row r="11" spans="1:4">
      <c r="A11" s="4" t="s">
        <v>1189</v>
      </c>
      <c r="B11" s="5" t="n">
        <v>34016</v>
      </c>
    </row>
    <row r="12" spans="1:4">
      <c r="A12" s="4" t="s">
        <v>1192</v>
      </c>
    </row>
    <row r="13" spans="1:4">
      <c r="A13" s="3" t="s">
        <v>729</v>
      </c>
    </row>
    <row r="14" spans="1:4">
      <c r="A14" s="4" t="s">
        <v>122</v>
      </c>
      <c r="B14" s="6" t="n">
        <v>41892</v>
      </c>
      <c r="C14" s="6" t="n">
        <v>430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7</v>
      </c>
      <c r="C1" s="2" t="s">
        <v>28</v>
      </c>
    </row>
    <row r="2" spans="1:3">
      <c r="A2" s="3" t="s">
        <v>729</v>
      </c>
    </row>
    <row r="3" spans="1:3">
      <c r="A3" s="4" t="s">
        <v>1194</v>
      </c>
      <c r="B3" s="6" t="n">
        <v>2200873</v>
      </c>
      <c r="C3" s="6" t="n">
        <v>2135818</v>
      </c>
    </row>
    <row r="4" spans="1:3">
      <c r="A4" s="4" t="s">
        <v>1195</v>
      </c>
      <c r="B4" s="5" t="n">
        <v>1187285</v>
      </c>
      <c r="C4" s="5" t="n">
        <v>1141547</v>
      </c>
    </row>
    <row r="5" spans="1:3">
      <c r="A5" s="4" t="s">
        <v>1196</v>
      </c>
      <c r="B5" s="5" t="n">
        <v>1013588</v>
      </c>
      <c r="C5" s="5" t="n">
        <v>994271</v>
      </c>
    </row>
    <row r="6" spans="1:3">
      <c r="A6" s="4" t="s">
        <v>1197</v>
      </c>
    </row>
    <row r="7" spans="1:3">
      <c r="A7" s="3" t="s">
        <v>729</v>
      </c>
    </row>
    <row r="8" spans="1:3">
      <c r="A8" s="4" t="s">
        <v>1194</v>
      </c>
      <c r="B8" s="5" t="n">
        <v>370669</v>
      </c>
      <c r="C8" s="5" t="n">
        <v>385961</v>
      </c>
    </row>
    <row r="9" spans="1:3">
      <c r="A9" s="4" t="s">
        <v>1198</v>
      </c>
    </row>
    <row r="10" spans="1:3">
      <c r="A10" s="3" t="s">
        <v>729</v>
      </c>
    </row>
    <row r="11" spans="1:3">
      <c r="A11" s="4" t="s">
        <v>1194</v>
      </c>
      <c r="B11" s="5" t="n">
        <v>739665</v>
      </c>
      <c r="C11" s="5" t="n">
        <v>750232</v>
      </c>
    </row>
    <row r="12" spans="1:3">
      <c r="A12" s="4" t="s">
        <v>1199</v>
      </c>
    </row>
    <row r="13" spans="1:3">
      <c r="A13" s="3" t="s">
        <v>729</v>
      </c>
    </row>
    <row r="14" spans="1:3">
      <c r="A14" s="4" t="s">
        <v>1194</v>
      </c>
      <c r="B14" s="5" t="n">
        <v>659699</v>
      </c>
      <c r="C14" s="5" t="n">
        <v>650120</v>
      </c>
    </row>
    <row r="15" spans="1:3">
      <c r="A15" s="4" t="s">
        <v>1200</v>
      </c>
    </row>
    <row r="16" spans="1:3">
      <c r="A16" s="3" t="s">
        <v>729</v>
      </c>
    </row>
    <row r="17" spans="1:3">
      <c r="A17" s="4" t="s">
        <v>1194</v>
      </c>
      <c r="B17" s="5" t="n">
        <v>311645</v>
      </c>
      <c r="C17" s="5" t="n">
        <v>303130</v>
      </c>
    </row>
    <row r="18" spans="1:3">
      <c r="A18" s="4" t="s">
        <v>1201</v>
      </c>
    </row>
    <row r="19" spans="1:3">
      <c r="A19" s="3" t="s">
        <v>729</v>
      </c>
    </row>
    <row r="20" spans="1:3">
      <c r="A20" s="4" t="s">
        <v>1194</v>
      </c>
      <c r="B20" s="6" t="n">
        <v>119195</v>
      </c>
      <c r="C20" s="6" t="n">
        <v>463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4"/>
    <col customWidth="1" max="7" min="7" width="24"/>
    <col customWidth="1" max="8" min="8" width="24"/>
    <col customWidth="1" max="9" min="9" width="24"/>
  </cols>
  <sheetData>
    <row r="1" spans="1:9">
      <c r="A1" s="1" t="s">
        <v>1202</v>
      </c>
      <c r="B1" s="2" t="s">
        <v>1</v>
      </c>
    </row>
    <row r="2" spans="1:9">
      <c r="B2" s="2" t="s">
        <v>1177</v>
      </c>
      <c r="C2" s="2" t="s">
        <v>777</v>
      </c>
      <c r="E2" s="2" t="s">
        <v>1203</v>
      </c>
      <c r="G2" s="2" t="s">
        <v>1204</v>
      </c>
      <c r="H2" s="2" t="s">
        <v>1205</v>
      </c>
      <c r="I2" s="2" t="s">
        <v>1206</v>
      </c>
    </row>
    <row r="3" spans="1:9">
      <c r="A3" s="3" t="s">
        <v>1207</v>
      </c>
    </row>
    <row r="4" spans="1:9">
      <c r="A4" s="4" t="s">
        <v>1208</v>
      </c>
      <c r="B4" s="4" t="s">
        <v>73</v>
      </c>
      <c r="C4" s="6" t="n">
        <v>6638</v>
      </c>
      <c r="D4" s="4" t="s">
        <v>33</v>
      </c>
      <c r="E4" s="6" t="n">
        <v>333719</v>
      </c>
      <c r="F4" s="4" t="s">
        <v>33</v>
      </c>
    </row>
    <row r="5" spans="1:9">
      <c r="A5" s="4" t="s">
        <v>1209</v>
      </c>
      <c r="E5" s="11" t="n">
        <v>521.5</v>
      </c>
      <c r="H5" s="11" t="n">
        <v>743.7</v>
      </c>
    </row>
    <row r="6" spans="1:9">
      <c r="A6" s="4" t="s">
        <v>1210</v>
      </c>
      <c r="B6" s="5" t="n">
        <v>242017</v>
      </c>
      <c r="C6" s="5" t="n">
        <v>254064</v>
      </c>
    </row>
    <row r="7" spans="1:9">
      <c r="A7" s="4" t="s">
        <v>1211</v>
      </c>
      <c r="B7" s="5" t="n">
        <v>28</v>
      </c>
      <c r="C7" s="5" t="n">
        <v>1</v>
      </c>
    </row>
    <row r="8" spans="1:9">
      <c r="A8" s="4" t="s">
        <v>1212</v>
      </c>
      <c r="B8" s="5" t="n">
        <v>21900</v>
      </c>
      <c r="C8" s="5" t="n">
        <v>5803</v>
      </c>
      <c r="D8" s="4" t="s">
        <v>33</v>
      </c>
      <c r="E8" s="6" t="n">
        <v>117726</v>
      </c>
      <c r="F8" s="4" t="s">
        <v>33</v>
      </c>
    </row>
    <row r="9" spans="1:9">
      <c r="A9" s="4" t="s">
        <v>990</v>
      </c>
    </row>
    <row r="10" spans="1:9">
      <c r="A10" s="3" t="s">
        <v>1207</v>
      </c>
    </row>
    <row r="11" spans="1:9">
      <c r="A11" s="4" t="s">
        <v>1213</v>
      </c>
      <c r="G11" s="12" t="n">
        <v>29.75</v>
      </c>
      <c r="I11" s="12" t="n">
        <v>44.75</v>
      </c>
    </row>
    <row r="12" spans="1:9">
      <c r="A12" s="4" t="s">
        <v>743</v>
      </c>
    </row>
    <row r="13" spans="1:9">
      <c r="A13" s="3" t="s">
        <v>1207</v>
      </c>
    </row>
    <row r="14" spans="1:9">
      <c r="A14" s="4" t="s">
        <v>1210</v>
      </c>
      <c r="B14" s="6" t="n">
        <v>239460</v>
      </c>
      <c r="C14" s="6" t="n">
        <v>234882</v>
      </c>
    </row>
    <row r="15" spans="1:9">
      <c r="A15" s="4" t="s">
        <v>1214</v>
      </c>
      <c r="B15" s="4" t="s">
        <v>739</v>
      </c>
      <c r="C15" s="4" t="s">
        <v>739</v>
      </c>
    </row>
    <row r="16" spans="1:9">
      <c r="A16" s="4" t="s">
        <v>1212</v>
      </c>
      <c r="E16" s="5" t="n">
        <v>8923</v>
      </c>
    </row>
    <row r="17" spans="1:9">
      <c r="A17" s="4" t="s">
        <v>755</v>
      </c>
    </row>
    <row r="18" spans="1:9">
      <c r="A18" s="3" t="s">
        <v>1207</v>
      </c>
    </row>
    <row r="19" spans="1:9">
      <c r="A19" s="4" t="s">
        <v>1210</v>
      </c>
      <c r="B19" s="6" t="n">
        <v>2200</v>
      </c>
      <c r="C19" s="6" t="n">
        <v>19086</v>
      </c>
    </row>
    <row r="20" spans="1:9">
      <c r="A20" s="4" t="s">
        <v>1214</v>
      </c>
      <c r="B20" s="4" t="s">
        <v>1215</v>
      </c>
      <c r="C20" s="4" t="s">
        <v>737</v>
      </c>
    </row>
    <row r="21" spans="1:9">
      <c r="A21" s="4" t="s">
        <v>751</v>
      </c>
    </row>
    <row r="22" spans="1:9">
      <c r="A22" s="3" t="s">
        <v>1207</v>
      </c>
    </row>
    <row r="23" spans="1:9">
      <c r="A23" s="4" t="s">
        <v>1212</v>
      </c>
      <c r="E23" s="5" t="n">
        <v>99981</v>
      </c>
    </row>
    <row r="24" spans="1:9">
      <c r="A24" s="4" t="s">
        <v>1216</v>
      </c>
    </row>
    <row r="25" spans="1:9">
      <c r="A25" s="3" t="s">
        <v>1207</v>
      </c>
    </row>
    <row r="26" spans="1:9">
      <c r="A26" s="4" t="s">
        <v>1208</v>
      </c>
      <c r="E26" s="5" t="n">
        <v>177750</v>
      </c>
    </row>
    <row r="27" spans="1:9">
      <c r="A27" s="4" t="s">
        <v>1217</v>
      </c>
    </row>
    <row r="28" spans="1:9">
      <c r="A28" s="3" t="s">
        <v>1207</v>
      </c>
    </row>
    <row r="29" spans="1:9">
      <c r="A29" s="4" t="s">
        <v>1208</v>
      </c>
      <c r="C29" s="6" t="n">
        <v>6638</v>
      </c>
    </row>
    <row r="30" spans="1:9">
      <c r="A30" s="4" t="s">
        <v>1218</v>
      </c>
    </row>
    <row r="31" spans="1:9">
      <c r="A31" s="3" t="s">
        <v>1207</v>
      </c>
    </row>
    <row r="32" spans="1:9">
      <c r="A32" s="4" t="s">
        <v>1208</v>
      </c>
      <c r="B32" s="4" t="s">
        <v>73</v>
      </c>
      <c r="C32" s="6" t="n">
        <v>6638</v>
      </c>
      <c r="E32" s="5" t="n">
        <v>4298</v>
      </c>
    </row>
    <row r="33" spans="1:9">
      <c r="A33" s="4" t="s">
        <v>1219</v>
      </c>
    </row>
    <row r="34" spans="1:9">
      <c r="A34" s="3" t="s">
        <v>1207</v>
      </c>
    </row>
    <row r="35" spans="1:9">
      <c r="A35" s="4" t="s">
        <v>1212</v>
      </c>
      <c r="E35" s="5" t="n">
        <v>8043</v>
      </c>
    </row>
    <row r="36" spans="1:9">
      <c r="A36" s="4" t="s">
        <v>1220</v>
      </c>
    </row>
    <row r="37" spans="1:9">
      <c r="A37" s="3" t="s">
        <v>1207</v>
      </c>
    </row>
    <row r="38" spans="1:9">
      <c r="A38" s="4" t="s">
        <v>1212</v>
      </c>
      <c r="B38" s="6" t="n">
        <v>11121</v>
      </c>
    </row>
    <row r="39" spans="1:9">
      <c r="A39" s="4" t="s">
        <v>1221</v>
      </c>
    </row>
    <row r="40" spans="1:9">
      <c r="A40" s="3" t="s">
        <v>1207</v>
      </c>
    </row>
    <row r="41" spans="1:9">
      <c r="A41" s="4" t="s">
        <v>1208</v>
      </c>
      <c r="E41" s="5" t="n">
        <v>151671</v>
      </c>
    </row>
    <row r="42" spans="1:9">
      <c r="A42" s="4" t="s">
        <v>1222</v>
      </c>
    </row>
    <row r="43" spans="1:9">
      <c r="A43" s="3" t="s">
        <v>1207</v>
      </c>
    </row>
    <row r="44" spans="1:9">
      <c r="A44" s="4" t="s">
        <v>1208</v>
      </c>
      <c r="E44" s="6" t="n">
        <v>329421</v>
      </c>
    </row>
    <row r="45" spans="1:9"/>
    <row r="46" spans="1:9">
      <c r="A46" s="4" t="s">
        <v>33</v>
      </c>
      <c r="B46" s="4" t="s">
        <v>89</v>
      </c>
    </row>
  </sheetData>
  <mergeCells count="6">
    <mergeCell ref="A1:A2"/>
    <mergeCell ref="B1:F1"/>
    <mergeCell ref="C2:D2"/>
    <mergeCell ref="E2:F2"/>
    <mergeCell ref="A45:I45"/>
    <mergeCell ref="B46:I4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23</v>
      </c>
      <c r="C1" s="2" t="s">
        <v>1</v>
      </c>
    </row>
    <row r="2" spans="1:7">
      <c r="C2" s="2" t="s">
        <v>27</v>
      </c>
      <c r="D2" s="2" t="s">
        <v>28</v>
      </c>
      <c r="F2" s="2" t="s">
        <v>106</v>
      </c>
    </row>
    <row r="3" spans="1:7">
      <c r="A3" s="3" t="s">
        <v>1224</v>
      </c>
    </row>
    <row r="4" spans="1:7">
      <c r="A4" s="4" t="s">
        <v>1225</v>
      </c>
      <c r="B4" s="4" t="s">
        <v>33</v>
      </c>
      <c r="D4" s="6" t="n">
        <v>16255</v>
      </c>
    </row>
    <row r="5" spans="1:7">
      <c r="A5" s="4" t="s">
        <v>1226</v>
      </c>
      <c r="C5" s="4" t="s">
        <v>73</v>
      </c>
      <c r="D5" s="5" t="n">
        <v>-6638</v>
      </c>
      <c r="E5" s="4" t="s">
        <v>44</v>
      </c>
      <c r="F5" s="6" t="n">
        <v>-333719</v>
      </c>
      <c r="G5" s="4" t="s">
        <v>44</v>
      </c>
    </row>
    <row r="6" spans="1:7">
      <c r="A6" s="4" t="s">
        <v>1227</v>
      </c>
      <c r="C6" s="5" t="n">
        <v>-8809</v>
      </c>
      <c r="D6" s="5" t="n">
        <v>-13849</v>
      </c>
    </row>
    <row r="7" spans="1:7">
      <c r="A7" s="4" t="s">
        <v>1228</v>
      </c>
      <c r="C7" s="5" t="n">
        <v>2533471</v>
      </c>
      <c r="D7" s="5" t="n">
        <v>2542280</v>
      </c>
      <c r="F7" s="5" t="n">
        <v>2539874</v>
      </c>
    </row>
    <row r="8" spans="1:7">
      <c r="A8" s="4" t="s">
        <v>1229</v>
      </c>
      <c r="C8" s="5" t="n">
        <v>-2092137</v>
      </c>
      <c r="D8" s="5" t="n">
        <v>-2092137</v>
      </c>
      <c r="F8" s="5" t="n">
        <v>-2085499</v>
      </c>
    </row>
    <row r="9" spans="1:7">
      <c r="A9" s="4" t="s">
        <v>1230</v>
      </c>
      <c r="C9" s="5" t="n">
        <v>441334</v>
      </c>
      <c r="D9" s="5" t="n">
        <v>450143</v>
      </c>
      <c r="F9" s="5" t="n">
        <v>454375</v>
      </c>
    </row>
    <row r="10" spans="1:7">
      <c r="A10" s="4" t="s">
        <v>1217</v>
      </c>
    </row>
    <row r="11" spans="1:7">
      <c r="A11" s="3" t="s">
        <v>1224</v>
      </c>
    </row>
    <row r="12" spans="1:7">
      <c r="A12" s="4" t="s">
        <v>1225</v>
      </c>
      <c r="B12" s="4" t="s">
        <v>33</v>
      </c>
      <c r="D12" s="5" t="n">
        <v>16255</v>
      </c>
    </row>
    <row r="13" spans="1:7">
      <c r="A13" s="4" t="s">
        <v>1226</v>
      </c>
      <c r="D13" s="5" t="n">
        <v>-6638</v>
      </c>
    </row>
    <row r="14" spans="1:7">
      <c r="A14" s="4" t="s">
        <v>1227</v>
      </c>
      <c r="C14" s="5" t="n">
        <v>-8809</v>
      </c>
      <c r="D14" s="5" t="n">
        <v>-13849</v>
      </c>
    </row>
    <row r="15" spans="1:7">
      <c r="A15" s="4" t="s">
        <v>1228</v>
      </c>
      <c r="C15" s="5" t="n">
        <v>2531171</v>
      </c>
      <c r="D15" s="5" t="n">
        <v>2539980</v>
      </c>
      <c r="F15" s="5" t="n">
        <v>2537574</v>
      </c>
    </row>
    <row r="16" spans="1:7">
      <c r="A16" s="4" t="s">
        <v>1229</v>
      </c>
      <c r="C16" s="5" t="n">
        <v>-2092137</v>
      </c>
      <c r="D16" s="5" t="n">
        <v>-2092137</v>
      </c>
      <c r="F16" s="5" t="n">
        <v>-2085499</v>
      </c>
    </row>
    <row r="17" spans="1:7">
      <c r="A17" s="4" t="s">
        <v>1230</v>
      </c>
      <c r="C17" s="5" t="n">
        <v>439034</v>
      </c>
      <c r="D17" s="5" t="n">
        <v>447843</v>
      </c>
      <c r="F17" s="5" t="n">
        <v>452075</v>
      </c>
    </row>
    <row r="18" spans="1:7">
      <c r="A18" s="4" t="s">
        <v>1231</v>
      </c>
    </row>
    <row r="19" spans="1:7">
      <c r="A19" s="3" t="s">
        <v>1224</v>
      </c>
    </row>
    <row r="20" spans="1:7">
      <c r="A20" s="4" t="s">
        <v>1228</v>
      </c>
      <c r="C20" s="5" t="n">
        <v>840055</v>
      </c>
      <c r="D20" s="5" t="n">
        <v>840055</v>
      </c>
      <c r="F20" s="5" t="n">
        <v>840055</v>
      </c>
    </row>
    <row r="21" spans="1:7">
      <c r="A21" s="4" t="s">
        <v>1229</v>
      </c>
      <c r="C21" s="5" t="n">
        <v>-840055</v>
      </c>
      <c r="D21" s="5" t="n">
        <v>-840055</v>
      </c>
      <c r="F21" s="5" t="n">
        <v>-840055</v>
      </c>
    </row>
    <row r="22" spans="1:7">
      <c r="A22" s="4" t="s">
        <v>1232</v>
      </c>
    </row>
    <row r="23" spans="1:7">
      <c r="A23" s="3" t="s">
        <v>1224</v>
      </c>
    </row>
    <row r="24" spans="1:7">
      <c r="A24" s="4" t="s">
        <v>1228</v>
      </c>
      <c r="C24" s="5" t="n">
        <v>885234</v>
      </c>
      <c r="D24" s="5" t="n">
        <v>885234</v>
      </c>
      <c r="F24" s="5" t="n">
        <v>885234</v>
      </c>
    </row>
    <row r="25" spans="1:7">
      <c r="A25" s="4" t="s">
        <v>1229</v>
      </c>
      <c r="C25" s="5" t="n">
        <v>-885234</v>
      </c>
      <c r="D25" s="5" t="n">
        <v>-885234</v>
      </c>
      <c r="F25" s="5" t="n">
        <v>-885234</v>
      </c>
    </row>
    <row r="26" spans="1:7">
      <c r="A26" s="4" t="s">
        <v>1233</v>
      </c>
    </row>
    <row r="27" spans="1:7">
      <c r="A27" s="3" t="s">
        <v>1224</v>
      </c>
    </row>
    <row r="28" spans="1:7">
      <c r="A28" s="4" t="s">
        <v>1225</v>
      </c>
      <c r="B28" s="4" t="s">
        <v>33</v>
      </c>
      <c r="D28" s="5" t="n">
        <v>8280</v>
      </c>
    </row>
    <row r="29" spans="1:7">
      <c r="A29" s="4" t="s">
        <v>1227</v>
      </c>
      <c r="C29" s="5" t="n">
        <v>-8399</v>
      </c>
      <c r="D29" s="5" t="n">
        <v>-13835</v>
      </c>
    </row>
    <row r="30" spans="1:7">
      <c r="A30" s="4" t="s">
        <v>1228</v>
      </c>
      <c r="C30" s="5" t="n">
        <v>755631</v>
      </c>
      <c r="D30" s="5" t="n">
        <v>764030</v>
      </c>
      <c r="F30" s="5" t="n">
        <v>769585</v>
      </c>
    </row>
    <row r="31" spans="1:7">
      <c r="A31" s="4" t="s">
        <v>1229</v>
      </c>
      <c r="C31" s="5" t="n">
        <v>-329953</v>
      </c>
      <c r="D31" s="5" t="n">
        <v>-329953</v>
      </c>
      <c r="F31" s="5" t="n">
        <v>-329953</v>
      </c>
    </row>
    <row r="32" spans="1:7">
      <c r="A32" s="4" t="s">
        <v>1230</v>
      </c>
      <c r="C32" s="5" t="n">
        <v>425678</v>
      </c>
      <c r="D32" s="5" t="n">
        <v>434077</v>
      </c>
      <c r="F32" s="5" t="n">
        <v>439632</v>
      </c>
    </row>
    <row r="33" spans="1:7">
      <c r="A33" s="4" t="s">
        <v>1218</v>
      </c>
    </row>
    <row r="34" spans="1:7">
      <c r="A34" s="3" t="s">
        <v>1224</v>
      </c>
    </row>
    <row r="35" spans="1:7">
      <c r="A35" s="4" t="s">
        <v>1225</v>
      </c>
      <c r="B35" s="4" t="s">
        <v>33</v>
      </c>
      <c r="D35" s="5" t="n">
        <v>7975</v>
      </c>
    </row>
    <row r="36" spans="1:7">
      <c r="A36" s="4" t="s">
        <v>1226</v>
      </c>
      <c r="C36" s="4" t="s">
        <v>73</v>
      </c>
      <c r="D36" s="5" t="n">
        <v>-6638</v>
      </c>
      <c r="F36" s="5" t="n">
        <v>-4298</v>
      </c>
    </row>
    <row r="37" spans="1:7">
      <c r="A37" s="4" t="s">
        <v>1227</v>
      </c>
      <c r="C37" s="5" t="n">
        <v>-410</v>
      </c>
      <c r="D37" s="5" t="n">
        <v>-14</v>
      </c>
    </row>
    <row r="38" spans="1:7">
      <c r="A38" s="4" t="s">
        <v>1228</v>
      </c>
      <c r="C38" s="5" t="n">
        <v>50251</v>
      </c>
      <c r="D38" s="5" t="n">
        <v>50661</v>
      </c>
      <c r="F38" s="5" t="n">
        <v>42700</v>
      </c>
    </row>
    <row r="39" spans="1:7">
      <c r="A39" s="4" t="s">
        <v>1229</v>
      </c>
      <c r="C39" s="5" t="n">
        <v>-36895</v>
      </c>
      <c r="D39" s="5" t="n">
        <v>-36895</v>
      </c>
      <c r="F39" s="5" t="n">
        <v>-30257</v>
      </c>
    </row>
    <row r="40" spans="1:7">
      <c r="A40" s="4" t="s">
        <v>1230</v>
      </c>
      <c r="C40" s="5" t="n">
        <v>13356</v>
      </c>
      <c r="D40" s="5" t="n">
        <v>13766</v>
      </c>
      <c r="F40" s="5" t="n">
        <v>12443</v>
      </c>
    </row>
    <row r="41" spans="1:7">
      <c r="A41" s="4" t="s">
        <v>1234</v>
      </c>
    </row>
    <row r="42" spans="1:7">
      <c r="A42" s="3" t="s">
        <v>1224</v>
      </c>
    </row>
    <row r="43" spans="1:7">
      <c r="A43" s="4" t="s">
        <v>1228</v>
      </c>
      <c r="C43" s="5" t="n">
        <v>2300</v>
      </c>
      <c r="D43" s="5" t="n">
        <v>2300</v>
      </c>
      <c r="F43" s="5" t="n">
        <v>2300</v>
      </c>
    </row>
    <row r="44" spans="1:7">
      <c r="A44" s="4" t="s">
        <v>1230</v>
      </c>
      <c r="C44" s="6" t="n">
        <v>2300</v>
      </c>
      <c r="D44" s="6" t="n">
        <v>2300</v>
      </c>
      <c r="F44" s="6" t="n">
        <v>2300</v>
      </c>
    </row>
    <row r="45" spans="1:7"/>
    <row r="46" spans="1:7">
      <c r="A46" s="4" t="s">
        <v>33</v>
      </c>
      <c r="B46" s="4" t="s">
        <v>1235</v>
      </c>
    </row>
    <row r="47" spans="1:7">
      <c r="A47" s="4" t="s">
        <v>44</v>
      </c>
      <c r="B47" s="4" t="s">
        <v>89</v>
      </c>
    </row>
  </sheetData>
  <mergeCells count="7">
    <mergeCell ref="A1:B2"/>
    <mergeCell ref="C1:G1"/>
    <mergeCell ref="D2:E2"/>
    <mergeCell ref="F2:G2"/>
    <mergeCell ref="A45:F45"/>
    <mergeCell ref="B46:F46"/>
    <mergeCell ref="B47:F4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36</v>
      </c>
      <c r="B1" s="2" t="s">
        <v>27</v>
      </c>
      <c r="D1" s="2" t="s">
        <v>28</v>
      </c>
    </row>
    <row r="2" spans="1:4">
      <c r="A2" s="3" t="s">
        <v>1237</v>
      </c>
    </row>
    <row r="3" spans="1:4">
      <c r="A3" s="4" t="s">
        <v>1238</v>
      </c>
      <c r="B3" s="6" t="n">
        <v>3193199</v>
      </c>
      <c r="D3" s="6" t="n">
        <v>2997710</v>
      </c>
    </row>
    <row r="4" spans="1:4">
      <c r="A4" s="4" t="s">
        <v>1239</v>
      </c>
      <c r="B4" s="5" t="n">
        <v>2197572</v>
      </c>
      <c r="D4" s="5" t="n">
        <v>1986475</v>
      </c>
    </row>
    <row r="5" spans="1:4">
      <c r="A5" s="4" t="s">
        <v>1240</v>
      </c>
      <c r="B5" s="5" t="n">
        <v>995627</v>
      </c>
      <c r="D5" s="5" t="n">
        <v>1011235</v>
      </c>
    </row>
    <row r="6" spans="1:4">
      <c r="A6" s="3" t="s">
        <v>1241</v>
      </c>
    </row>
    <row r="7" spans="1:4">
      <c r="A7" s="4" t="s">
        <v>1242</v>
      </c>
      <c r="B7" s="5" t="n">
        <v>15492</v>
      </c>
      <c r="C7" s="4" t="s">
        <v>33</v>
      </c>
      <c r="D7" s="5" t="n">
        <v>9124</v>
      </c>
    </row>
    <row r="8" spans="1:4">
      <c r="A8" s="4" t="s">
        <v>1243</v>
      </c>
      <c r="B8" s="5" t="n">
        <v>1011119</v>
      </c>
      <c r="D8" s="5" t="n">
        <v>1020359</v>
      </c>
    </row>
    <row r="9" spans="1:4">
      <c r="A9" s="4" t="s">
        <v>1244</v>
      </c>
    </row>
    <row r="10" spans="1:4">
      <c r="A10" s="3" t="s">
        <v>1241</v>
      </c>
    </row>
    <row r="11" spans="1:4">
      <c r="A11" s="4" t="s">
        <v>1242</v>
      </c>
      <c r="B11" s="5" t="n">
        <v>7268</v>
      </c>
    </row>
    <row r="12" spans="1:4">
      <c r="A12" s="4" t="s">
        <v>743</v>
      </c>
    </row>
    <row r="13" spans="1:4">
      <c r="A13" s="3" t="s">
        <v>1237</v>
      </c>
    </row>
    <row r="14" spans="1:4">
      <c r="A14" s="4" t="s">
        <v>1238</v>
      </c>
      <c r="B14" s="5" t="n">
        <v>2585161</v>
      </c>
      <c r="D14" s="5" t="n">
        <v>2386754</v>
      </c>
    </row>
    <row r="15" spans="1:4">
      <c r="A15" s="4" t="s">
        <v>1239</v>
      </c>
      <c r="B15" s="5" t="n">
        <v>1852333</v>
      </c>
      <c r="D15" s="5" t="n">
        <v>1675564</v>
      </c>
    </row>
    <row r="16" spans="1:4">
      <c r="A16" s="4" t="s">
        <v>1240</v>
      </c>
      <c r="B16" s="5" t="n">
        <v>732828</v>
      </c>
      <c r="D16" s="5" t="n">
        <v>711190</v>
      </c>
    </row>
    <row r="17" spans="1:4">
      <c r="A17" s="4" t="s">
        <v>751</v>
      </c>
    </row>
    <row r="18" spans="1:4">
      <c r="A18" s="3" t="s">
        <v>1237</v>
      </c>
    </row>
    <row r="19" spans="1:4">
      <c r="A19" s="4" t="s">
        <v>1238</v>
      </c>
      <c r="B19" s="5" t="n">
        <v>128679</v>
      </c>
      <c r="D19" s="5" t="n">
        <v>126728</v>
      </c>
    </row>
    <row r="20" spans="1:4">
      <c r="A20" s="4" t="s">
        <v>1239</v>
      </c>
      <c r="B20" s="5" t="n">
        <v>83382</v>
      </c>
      <c r="D20" s="5" t="n">
        <v>76628</v>
      </c>
    </row>
    <row r="21" spans="1:4">
      <c r="A21" s="4" t="s">
        <v>1240</v>
      </c>
      <c r="B21" s="5" t="n">
        <v>45297</v>
      </c>
      <c r="D21" s="5" t="n">
        <v>50100</v>
      </c>
    </row>
    <row r="22" spans="1:4">
      <c r="A22" s="4" t="s">
        <v>755</v>
      </c>
    </row>
    <row r="23" spans="1:4">
      <c r="A23" s="3" t="s">
        <v>1237</v>
      </c>
    </row>
    <row r="24" spans="1:4">
      <c r="A24" s="4" t="s">
        <v>1238</v>
      </c>
      <c r="B24" s="5" t="n">
        <v>391832</v>
      </c>
      <c r="D24" s="5" t="n">
        <v>395136</v>
      </c>
    </row>
    <row r="25" spans="1:4">
      <c r="A25" s="4" t="s">
        <v>1239</v>
      </c>
      <c r="B25" s="5" t="n">
        <v>227079</v>
      </c>
      <c r="D25" s="5" t="n">
        <v>203144</v>
      </c>
    </row>
    <row r="26" spans="1:4">
      <c r="A26" s="4" t="s">
        <v>1240</v>
      </c>
      <c r="B26" s="5" t="n">
        <v>164753</v>
      </c>
      <c r="D26" s="5" t="n">
        <v>191992</v>
      </c>
    </row>
    <row r="27" spans="1:4">
      <c r="A27" s="4" t="s">
        <v>761</v>
      </c>
    </row>
    <row r="28" spans="1:4">
      <c r="A28" s="3" t="s">
        <v>1237</v>
      </c>
    </row>
    <row r="29" spans="1:4">
      <c r="A29" s="4" t="s">
        <v>1238</v>
      </c>
      <c r="B29" s="5" t="n">
        <v>77821</v>
      </c>
      <c r="D29" s="5" t="n">
        <v>77024</v>
      </c>
    </row>
    <row r="30" spans="1:4">
      <c r="A30" s="4" t="s">
        <v>1239</v>
      </c>
      <c r="B30" s="5" t="n">
        <v>30801</v>
      </c>
      <c r="D30" s="5" t="n">
        <v>27210</v>
      </c>
    </row>
    <row r="31" spans="1:4">
      <c r="A31" s="4" t="s">
        <v>1240</v>
      </c>
      <c r="B31" s="5" t="n">
        <v>47020</v>
      </c>
      <c r="D31" s="5" t="n">
        <v>49814</v>
      </c>
    </row>
    <row r="32" spans="1:4">
      <c r="A32" s="4" t="s">
        <v>1245</v>
      </c>
    </row>
    <row r="33" spans="1:4">
      <c r="A33" s="3" t="s">
        <v>1237</v>
      </c>
    </row>
    <row r="34" spans="1:4">
      <c r="A34" s="4" t="s">
        <v>1238</v>
      </c>
      <c r="B34" s="5" t="n">
        <v>9706</v>
      </c>
      <c r="D34" s="5" t="n">
        <v>12068</v>
      </c>
    </row>
    <row r="35" spans="1:4">
      <c r="A35" s="4" t="s">
        <v>1239</v>
      </c>
      <c r="B35" s="5" t="n">
        <v>3977</v>
      </c>
      <c r="D35" s="5" t="n">
        <v>3929</v>
      </c>
    </row>
    <row r="36" spans="1:4">
      <c r="A36" s="4" t="s">
        <v>1240</v>
      </c>
      <c r="B36" s="6" t="n">
        <v>5729</v>
      </c>
      <c r="D36" s="6" t="n">
        <v>8139</v>
      </c>
    </row>
    <row r="37" spans="1:4"/>
    <row r="38" spans="1:4">
      <c r="A38" s="4" t="s">
        <v>33</v>
      </c>
      <c r="B38" s="4" t="s">
        <v>1246</v>
      </c>
    </row>
  </sheetData>
  <mergeCells count="3">
    <mergeCell ref="B1:C1"/>
    <mergeCell ref="A37:D37"/>
    <mergeCell ref="B38:D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177</v>
      </c>
    </row>
    <row r="2" spans="1:2">
      <c r="A2" s="3" t="s">
        <v>1248</v>
      </c>
    </row>
    <row r="3" spans="1:2">
      <c r="A3" s="4" t="s">
        <v>1179</v>
      </c>
      <c r="B3" s="6" t="n">
        <v>250234</v>
      </c>
    </row>
    <row r="4" spans="1:2">
      <c r="A4" s="4" t="s">
        <v>1180</v>
      </c>
      <c r="B4" s="5" t="n">
        <v>213606</v>
      </c>
    </row>
    <row r="5" spans="1:2">
      <c r="A5" s="4" t="s">
        <v>1181</v>
      </c>
      <c r="B5" s="5" t="n">
        <v>171934</v>
      </c>
    </row>
    <row r="6" spans="1:2">
      <c r="A6" s="4" t="s">
        <v>1182</v>
      </c>
      <c r="B6" s="5" t="n">
        <v>133685</v>
      </c>
    </row>
    <row r="7" spans="1:2">
      <c r="A7" s="4" t="s">
        <v>1183</v>
      </c>
      <c r="B7" s="6" t="n">
        <v>903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49</v>
      </c>
      <c r="B1" s="2" t="s">
        <v>1250</v>
      </c>
      <c r="C1" s="2" t="s">
        <v>1251</v>
      </c>
      <c r="D1" s="2" t="s">
        <v>1</v>
      </c>
    </row>
    <row r="2" spans="1:6">
      <c r="B2" s="2" t="s">
        <v>27</v>
      </c>
      <c r="C2" s="2" t="s">
        <v>1252</v>
      </c>
      <c r="D2" s="2" t="s">
        <v>27</v>
      </c>
      <c r="E2" s="2" t="s">
        <v>28</v>
      </c>
      <c r="F2" s="2" t="s">
        <v>106</v>
      </c>
    </row>
    <row r="3" spans="1:6">
      <c r="A3" s="3" t="s">
        <v>1253</v>
      </c>
    </row>
    <row r="4" spans="1:6">
      <c r="A4" s="4" t="s">
        <v>1254</v>
      </c>
      <c r="D4" s="4" t="s">
        <v>1255</v>
      </c>
      <c r="E4" s="4" t="s">
        <v>1256</v>
      </c>
      <c r="F4" s="4" t="s">
        <v>1257</v>
      </c>
    </row>
    <row r="5" spans="1:6">
      <c r="A5" s="4" t="s">
        <v>1258</v>
      </c>
      <c r="C5" s="4" t="s">
        <v>1259</v>
      </c>
    </row>
    <row r="6" spans="1:6">
      <c r="A6" s="4" t="s">
        <v>1260</v>
      </c>
      <c r="B6" s="6" t="n">
        <v>38358</v>
      </c>
      <c r="D6" s="6" t="n">
        <v>38358</v>
      </c>
      <c r="E6" s="6" t="n">
        <v>28338</v>
      </c>
    </row>
    <row r="7" spans="1:6">
      <c r="A7" s="4" t="s">
        <v>1261</v>
      </c>
      <c r="B7" s="5" t="n">
        <v>506650</v>
      </c>
      <c r="D7" s="5" t="n">
        <v>506650</v>
      </c>
    </row>
    <row r="8" spans="1:6">
      <c r="A8" s="4" t="s">
        <v>1262</v>
      </c>
      <c r="B8" s="5" t="n">
        <v>37096</v>
      </c>
      <c r="D8" s="5" t="n">
        <v>37096</v>
      </c>
    </row>
    <row r="9" spans="1:6">
      <c r="A9" s="4" t="s">
        <v>1263</v>
      </c>
      <c r="B9" s="5" t="n">
        <v>6518</v>
      </c>
      <c r="D9" s="5" t="n">
        <v>6518</v>
      </c>
      <c r="E9" s="6" t="n">
        <v>1443</v>
      </c>
      <c r="F9" s="6" t="n">
        <v>1065</v>
      </c>
    </row>
    <row r="10" spans="1:6">
      <c r="A10" s="4" t="s">
        <v>1264</v>
      </c>
    </row>
    <row r="11" spans="1:6">
      <c r="A11" s="3" t="s">
        <v>1253</v>
      </c>
    </row>
    <row r="12" spans="1:6">
      <c r="A12" s="4" t="s">
        <v>1265</v>
      </c>
      <c r="B12" s="6" t="n">
        <v>4000</v>
      </c>
      <c r="D12" s="6" t="n">
        <v>4000</v>
      </c>
    </row>
    <row r="13" spans="1:6">
      <c r="A13" s="4" t="s">
        <v>1266</v>
      </c>
    </row>
    <row r="14" spans="1:6">
      <c r="A14" s="3" t="s">
        <v>1253</v>
      </c>
    </row>
    <row r="15" spans="1:6">
      <c r="A15" s="4" t="s">
        <v>1267</v>
      </c>
      <c r="E15" s="4" t="s">
        <v>717</v>
      </c>
      <c r="F15" s="4" t="s">
        <v>1268</v>
      </c>
    </row>
    <row r="16" spans="1:6">
      <c r="A16" s="4" t="s">
        <v>1269</v>
      </c>
      <c r="E16" s="4" t="s">
        <v>750</v>
      </c>
    </row>
    <row r="17" spans="1:6">
      <c r="A17" s="4" t="s">
        <v>1270</v>
      </c>
    </row>
    <row r="18" spans="1:6">
      <c r="A18" s="3" t="s">
        <v>1253</v>
      </c>
    </row>
    <row r="19" spans="1:6">
      <c r="A19" s="4" t="s">
        <v>1254</v>
      </c>
      <c r="E19" s="4" t="s">
        <v>1256</v>
      </c>
    </row>
    <row r="20" spans="1:6">
      <c r="A20" s="4" t="s">
        <v>1267</v>
      </c>
      <c r="D20" s="4" t="s">
        <v>1271</v>
      </c>
      <c r="E20" s="4" t="s">
        <v>1272</v>
      </c>
    </row>
    <row r="21" spans="1:6">
      <c r="A21" s="4" t="s">
        <v>1273</v>
      </c>
      <c r="D21" s="4" t="s">
        <v>1274</v>
      </c>
    </row>
    <row r="22" spans="1:6">
      <c r="A22" s="4" t="s">
        <v>1269</v>
      </c>
      <c r="D22" s="4" t="s">
        <v>1275</v>
      </c>
    </row>
    <row r="23" spans="1:6">
      <c r="A23" s="4" t="s">
        <v>1276</v>
      </c>
      <c r="F23" s="6" t="n">
        <v>-50081</v>
      </c>
    </row>
    <row r="24" spans="1:6">
      <c r="A24" s="4" t="s">
        <v>1277</v>
      </c>
    </row>
    <row r="25" spans="1:6">
      <c r="A25" s="3" t="s">
        <v>1253</v>
      </c>
    </row>
    <row r="26" spans="1:6">
      <c r="A26" s="4" t="s">
        <v>1254</v>
      </c>
      <c r="D26" s="4" t="s">
        <v>1255</v>
      </c>
    </row>
    <row r="27" spans="1:6">
      <c r="A27" s="4" t="s">
        <v>1276</v>
      </c>
      <c r="E27" s="6" t="n">
        <v>-26820</v>
      </c>
    </row>
    <row r="28" spans="1:6">
      <c r="A28" s="4" t="s">
        <v>1278</v>
      </c>
    </row>
    <row r="29" spans="1:6">
      <c r="A29" s="3" t="s">
        <v>1253</v>
      </c>
    </row>
    <row r="30" spans="1:6">
      <c r="A30" s="4" t="s">
        <v>1279</v>
      </c>
      <c r="E30" s="6" t="n">
        <v>60208</v>
      </c>
    </row>
    <row r="31" spans="1:6">
      <c r="A31" s="4" t="s">
        <v>1280</v>
      </c>
    </row>
    <row r="32" spans="1:6">
      <c r="A32" s="3" t="s">
        <v>1253</v>
      </c>
    </row>
    <row r="33" spans="1:6">
      <c r="A33" s="4" t="s">
        <v>1279</v>
      </c>
      <c r="D33" s="6" t="n">
        <v>53360</v>
      </c>
    </row>
    <row r="34" spans="1:6">
      <c r="A34" s="4" t="s">
        <v>1281</v>
      </c>
    </row>
    <row r="35" spans="1:6">
      <c r="A35" s="3" t="s">
        <v>1253</v>
      </c>
    </row>
    <row r="36" spans="1:6">
      <c r="A36" s="4" t="s">
        <v>1282</v>
      </c>
      <c r="D36" s="4" t="s">
        <v>1283</v>
      </c>
    </row>
    <row r="37" spans="1:6">
      <c r="A37" s="4" t="s">
        <v>1284</v>
      </c>
      <c r="D37" s="4" t="s">
        <v>1285</v>
      </c>
    </row>
    <row r="38" spans="1:6">
      <c r="A38" s="4" t="s">
        <v>1286</v>
      </c>
    </row>
    <row r="39" spans="1:6">
      <c r="A39" s="3" t="s">
        <v>1253</v>
      </c>
    </row>
    <row r="40" spans="1:6">
      <c r="A40" s="4" t="s">
        <v>1287</v>
      </c>
      <c r="D40" s="4" t="s">
        <v>1288</v>
      </c>
    </row>
    <row r="41" spans="1:6">
      <c r="A41" s="4" t="s">
        <v>1289</v>
      </c>
      <c r="D41" s="4" t="s">
        <v>726</v>
      </c>
    </row>
    <row r="42" spans="1:6">
      <c r="A42" s="4" t="s">
        <v>1290</v>
      </c>
    </row>
    <row r="43" spans="1:6">
      <c r="A43" s="3" t="s">
        <v>1253</v>
      </c>
    </row>
    <row r="44" spans="1:6">
      <c r="A44" s="4" t="s">
        <v>1276</v>
      </c>
      <c r="D44" s="6" t="n">
        <v>10395</v>
      </c>
    </row>
    <row r="45" spans="1:6">
      <c r="A45" s="4" t="s">
        <v>1258</v>
      </c>
      <c r="B45" s="4" t="s">
        <v>1291</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7</v>
      </c>
      <c r="C2" s="2" t="s">
        <v>28</v>
      </c>
      <c r="D2" s="2" t="s">
        <v>106</v>
      </c>
    </row>
    <row r="3" spans="1:4">
      <c r="A3" s="3" t="s">
        <v>1253</v>
      </c>
    </row>
    <row r="4" spans="1:4">
      <c r="A4" s="4" t="s">
        <v>1293</v>
      </c>
      <c r="B4" s="6" t="n">
        <v>1661819</v>
      </c>
      <c r="C4" s="6" t="n">
        <v>272543</v>
      </c>
      <c r="D4" s="6" t="n">
        <v>1162670</v>
      </c>
    </row>
    <row r="5" spans="1:4">
      <c r="A5" s="4" t="s">
        <v>1294</v>
      </c>
    </row>
    <row r="6" spans="1:4">
      <c r="A6" s="3" t="s">
        <v>1253</v>
      </c>
    </row>
    <row r="7" spans="1:4">
      <c r="A7" s="4" t="s">
        <v>1293</v>
      </c>
      <c r="B7" s="5" t="n">
        <v>803057</v>
      </c>
      <c r="C7" s="5" t="n">
        <v>-413499</v>
      </c>
      <c r="D7" s="5" t="n">
        <v>735128</v>
      </c>
    </row>
    <row r="8" spans="1:4">
      <c r="A8" s="4" t="s">
        <v>1295</v>
      </c>
    </row>
    <row r="9" spans="1:4">
      <c r="A9" s="3" t="s">
        <v>1253</v>
      </c>
    </row>
    <row r="10" spans="1:4">
      <c r="A10" s="4" t="s">
        <v>1293</v>
      </c>
      <c r="B10" s="6" t="n">
        <v>858762</v>
      </c>
      <c r="C10" s="6" t="n">
        <v>686042</v>
      </c>
      <c r="D10" s="6" t="n">
        <v>4275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96</v>
      </c>
      <c r="B1" s="2" t="s">
        <v>1</v>
      </c>
    </row>
    <row r="2" spans="1:6">
      <c r="B2" s="2" t="s">
        <v>27</v>
      </c>
      <c r="C2" s="2" t="s">
        <v>28</v>
      </c>
      <c r="E2" s="2" t="s">
        <v>106</v>
      </c>
    </row>
    <row r="3" spans="1:6">
      <c r="A3" s="3" t="s">
        <v>1297</v>
      </c>
    </row>
    <row r="4" spans="1:6">
      <c r="A4" s="4" t="s">
        <v>1298</v>
      </c>
      <c r="B4" s="6" t="n">
        <v>180109</v>
      </c>
      <c r="C4" s="6" t="n">
        <v>176415</v>
      </c>
      <c r="E4" s="6" t="n">
        <v>293337</v>
      </c>
    </row>
    <row r="5" spans="1:6">
      <c r="A5" s="4" t="s">
        <v>1299</v>
      </c>
      <c r="B5" s="5" t="n">
        <v>107119</v>
      </c>
      <c r="C5" s="5" t="n">
        <v>130406</v>
      </c>
      <c r="E5" s="5" t="n">
        <v>137040</v>
      </c>
    </row>
    <row r="6" spans="1:6">
      <c r="A6" s="4" t="s">
        <v>115</v>
      </c>
      <c r="B6" s="5" t="n">
        <v>287228</v>
      </c>
      <c r="C6" s="5" t="n">
        <v>306821</v>
      </c>
      <c r="E6" s="5" t="n">
        <v>430377</v>
      </c>
    </row>
    <row r="7" spans="1:6">
      <c r="A7" s="3" t="s">
        <v>1300</v>
      </c>
    </row>
    <row r="8" spans="1:6">
      <c r="A8" s="4" t="s">
        <v>1298</v>
      </c>
      <c r="B8" s="5" t="n">
        <v>116873</v>
      </c>
      <c r="C8" s="5" t="n">
        <v>-217485</v>
      </c>
      <c r="E8" s="5" t="n">
        <v>-22019</v>
      </c>
    </row>
    <row r="9" spans="1:6">
      <c r="A9" s="4" t="s">
        <v>1299</v>
      </c>
      <c r="B9" s="5" t="n">
        <v>3722</v>
      </c>
      <c r="C9" s="5" t="n">
        <v>5117</v>
      </c>
      <c r="E9" s="5" t="n">
        <v>-38926</v>
      </c>
    </row>
    <row r="10" spans="1:6">
      <c r="A10" s="4" t="s">
        <v>115</v>
      </c>
      <c r="B10" s="5" t="n">
        <v>120595</v>
      </c>
      <c r="C10" s="5" t="n">
        <v>-212368</v>
      </c>
      <c r="D10" s="4" t="s">
        <v>33</v>
      </c>
      <c r="E10" s="5" t="n">
        <v>-60945</v>
      </c>
      <c r="F10" s="4" t="s">
        <v>33</v>
      </c>
    </row>
    <row r="11" spans="1:6">
      <c r="A11" s="4" t="s">
        <v>1301</v>
      </c>
      <c r="B11" s="5" t="n">
        <v>407823</v>
      </c>
      <c r="C11" s="5" t="n">
        <v>94453</v>
      </c>
      <c r="E11" s="5" t="n">
        <v>369432</v>
      </c>
    </row>
    <row r="12" spans="1:6">
      <c r="A12" s="3" t="s">
        <v>1302</v>
      </c>
    </row>
    <row r="13" spans="1:6">
      <c r="A13" s="4" t="s">
        <v>1303</v>
      </c>
      <c r="B13" s="5" t="n">
        <v>120588</v>
      </c>
      <c r="C13" s="5" t="n">
        <v>20237</v>
      </c>
      <c r="E13" s="5" t="n">
        <v>-162535</v>
      </c>
    </row>
    <row r="14" spans="1:6">
      <c r="A14" s="4" t="s">
        <v>1304</v>
      </c>
      <c r="B14" s="5" t="n">
        <v>-960</v>
      </c>
      <c r="C14" s="5" t="n">
        <v>-3926</v>
      </c>
      <c r="E14" s="5" t="n">
        <v>1793</v>
      </c>
    </row>
    <row r="15" spans="1:6">
      <c r="A15" s="4" t="s">
        <v>1305</v>
      </c>
      <c r="B15" s="5" t="n">
        <v>-4421</v>
      </c>
      <c r="C15" s="5" t="n">
        <v>-9443</v>
      </c>
      <c r="E15" s="5" t="n">
        <v>1226</v>
      </c>
    </row>
    <row r="16" spans="1:6">
      <c r="A16" s="4" t="s">
        <v>1306</v>
      </c>
      <c r="B16" s="5" t="n">
        <v>50774</v>
      </c>
      <c r="C16" s="5" t="n">
        <v>48504</v>
      </c>
      <c r="E16" s="5" t="n">
        <v>-67877</v>
      </c>
    </row>
    <row r="17" spans="1:6">
      <c r="A17" s="4" t="s">
        <v>173</v>
      </c>
      <c r="B17" s="5" t="n">
        <v>-34527</v>
      </c>
      <c r="C17" s="5" t="n">
        <v>-1957</v>
      </c>
      <c r="E17" s="5" t="n">
        <v>-43988</v>
      </c>
    </row>
    <row r="18" spans="1:6">
      <c r="A18" s="4" t="s">
        <v>115</v>
      </c>
      <c r="B18" s="5" t="n">
        <v>131454</v>
      </c>
      <c r="C18" s="5" t="n">
        <v>53415</v>
      </c>
      <c r="E18" s="5" t="n">
        <v>-271381</v>
      </c>
    </row>
    <row r="19" spans="1:6">
      <c r="A19" s="4" t="s">
        <v>1307</v>
      </c>
      <c r="B19" s="6" t="n">
        <v>539277</v>
      </c>
      <c r="C19" s="6" t="n">
        <v>147868</v>
      </c>
      <c r="E19" s="6" t="n">
        <v>98051</v>
      </c>
    </row>
    <row r="20" spans="1:6"/>
    <row r="21" spans="1:6">
      <c r="A21" s="4" t="s">
        <v>33</v>
      </c>
      <c r="B21" s="4" t="s">
        <v>89</v>
      </c>
    </row>
  </sheetData>
  <mergeCells count="6">
    <mergeCell ref="A1:A2"/>
    <mergeCell ref="B1:F1"/>
    <mergeCell ref="C2:D2"/>
    <mergeCell ref="E2:F2"/>
    <mergeCell ref="A20:F20"/>
    <mergeCell ref="B21:F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8</v>
      </c>
      <c r="B1" s="2" t="s">
        <v>1</v>
      </c>
    </row>
    <row r="2" spans="1:4">
      <c r="B2" s="2" t="s">
        <v>27</v>
      </c>
      <c r="C2" s="2" t="s">
        <v>28</v>
      </c>
      <c r="D2" s="2" t="s">
        <v>106</v>
      </c>
    </row>
    <row r="3" spans="1:4">
      <c r="A3" s="3" t="s">
        <v>1309</v>
      </c>
    </row>
    <row r="4" spans="1:4">
      <c r="A4" s="4" t="s">
        <v>1310</v>
      </c>
      <c r="B4" s="4" t="s">
        <v>1255</v>
      </c>
      <c r="C4" s="4" t="s">
        <v>1256</v>
      </c>
      <c r="D4" s="4" t="s">
        <v>1257</v>
      </c>
    </row>
    <row r="5" spans="1:4">
      <c r="A5" s="4" t="s">
        <v>1311</v>
      </c>
      <c r="B5" s="4" t="s">
        <v>1312</v>
      </c>
      <c r="C5" s="4" t="s">
        <v>1313</v>
      </c>
      <c r="D5" s="4" t="s">
        <v>1314</v>
      </c>
    </row>
    <row r="6" spans="1:4">
      <c r="A6" s="4" t="s">
        <v>1208</v>
      </c>
      <c r="C6" s="4" t="s">
        <v>1315</v>
      </c>
      <c r="D6" s="4" t="s">
        <v>1316</v>
      </c>
    </row>
    <row r="7" spans="1:4">
      <c r="A7" s="4" t="s">
        <v>1317</v>
      </c>
      <c r="B7" s="4" t="s">
        <v>1318</v>
      </c>
      <c r="C7" s="4" t="s">
        <v>1319</v>
      </c>
      <c r="D7" s="4" t="s">
        <v>1320</v>
      </c>
    </row>
    <row r="8" spans="1:4">
      <c r="A8" s="4" t="s">
        <v>1321</v>
      </c>
      <c r="B8" s="4" t="s">
        <v>1322</v>
      </c>
      <c r="C8" s="4" t="s">
        <v>1323</v>
      </c>
      <c r="D8" s="4" t="s">
        <v>1323</v>
      </c>
    </row>
    <row r="9" spans="1:4">
      <c r="A9" s="4" t="s">
        <v>1324</v>
      </c>
      <c r="B9" s="4" t="s">
        <v>1325</v>
      </c>
      <c r="C9" s="4" t="s">
        <v>1326</v>
      </c>
      <c r="D9" s="4" t="s">
        <v>1327</v>
      </c>
    </row>
    <row r="10" spans="1:4">
      <c r="A10" s="4" t="s">
        <v>1328</v>
      </c>
      <c r="B10" s="4" t="s">
        <v>1329</v>
      </c>
      <c r="C10" s="4" t="s">
        <v>1330</v>
      </c>
      <c r="D10" s="4" t="s">
        <v>1320</v>
      </c>
    </row>
    <row r="11" spans="1:4">
      <c r="A11" s="4" t="s">
        <v>1331</v>
      </c>
      <c r="B11" s="4" t="s">
        <v>1332</v>
      </c>
      <c r="C11" s="4" t="s">
        <v>1333</v>
      </c>
      <c r="D11" s="4" t="s">
        <v>1332</v>
      </c>
    </row>
    <row r="12" spans="1:4">
      <c r="A12" s="4" t="s">
        <v>1334</v>
      </c>
      <c r="B12" s="4" t="s">
        <v>1335</v>
      </c>
      <c r="C12" s="4" t="s">
        <v>1336</v>
      </c>
      <c r="D12" s="4" t="s">
        <v>1335</v>
      </c>
    </row>
    <row r="13" spans="1:4">
      <c r="A13" s="4" t="s">
        <v>1337</v>
      </c>
      <c r="B13" s="4" t="s">
        <v>1338</v>
      </c>
      <c r="C13" s="4" t="s">
        <v>1339</v>
      </c>
      <c r="D13" s="4" t="s">
        <v>1340</v>
      </c>
    </row>
    <row r="14" spans="1:4">
      <c r="A14" s="4" t="s">
        <v>1341</v>
      </c>
      <c r="B14" s="4" t="s">
        <v>1336</v>
      </c>
      <c r="C14" s="4" t="s">
        <v>1342</v>
      </c>
      <c r="D14" s="4" t="s">
        <v>1343</v>
      </c>
    </row>
    <row r="15" spans="1:4">
      <c r="A15" s="4" t="s">
        <v>200</v>
      </c>
      <c r="B15" s="4" t="s">
        <v>1344</v>
      </c>
      <c r="C15" s="4" t="s">
        <v>1345</v>
      </c>
      <c r="D15" s="4" t="s">
        <v>1322</v>
      </c>
    </row>
    <row r="16" spans="1:4">
      <c r="A16" s="4" t="s">
        <v>1346</v>
      </c>
      <c r="B16" s="4" t="s">
        <v>1347</v>
      </c>
      <c r="C16" s="4" t="s">
        <v>1348</v>
      </c>
      <c r="D16" s="4" t="s">
        <v>13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7</v>
      </c>
      <c r="C1" s="2" t="s">
        <v>28</v>
      </c>
    </row>
    <row r="2" spans="1:3">
      <c r="A2" s="3" t="s">
        <v>1351</v>
      </c>
    </row>
    <row r="3" spans="1:3">
      <c r="A3" s="4" t="s">
        <v>1352</v>
      </c>
      <c r="B3" s="6" t="n">
        <v>337718</v>
      </c>
      <c r="C3" s="6" t="n">
        <v>515553</v>
      </c>
    </row>
    <row r="4" spans="1:3">
      <c r="A4" s="4" t="s">
        <v>1261</v>
      </c>
      <c r="B4" s="5" t="n">
        <v>167355</v>
      </c>
      <c r="C4" s="5" t="n">
        <v>156040</v>
      </c>
    </row>
    <row r="5" spans="1:3">
      <c r="A5" s="4" t="s">
        <v>955</v>
      </c>
      <c r="B5" s="5" t="n">
        <v>3483</v>
      </c>
      <c r="C5" s="5" t="n">
        <v>13345</v>
      </c>
    </row>
    <row r="6" spans="1:3">
      <c r="A6" s="4" t="s">
        <v>1353</v>
      </c>
      <c r="B6" s="5" t="n">
        <v>133728</v>
      </c>
      <c r="C6" s="5" t="n">
        <v>174945</v>
      </c>
    </row>
    <row r="7" spans="1:3">
      <c r="A7" s="4" t="s">
        <v>1354</v>
      </c>
      <c r="B7" s="5" t="n">
        <v>120505</v>
      </c>
      <c r="C7" s="5" t="n">
        <v>86681</v>
      </c>
    </row>
    <row r="8" spans="1:3">
      <c r="A8" s="4" t="s">
        <v>1355</v>
      </c>
      <c r="B8" s="5" t="n">
        <v>111677</v>
      </c>
      <c r="C8" s="5" t="n">
        <v>96048</v>
      </c>
    </row>
    <row r="9" spans="1:3">
      <c r="A9" s="4" t="s">
        <v>1356</v>
      </c>
      <c r="B9" s="5" t="n">
        <v>-215130</v>
      </c>
      <c r="C9" s="5" t="n">
        <v>-268490</v>
      </c>
    </row>
    <row r="10" spans="1:3">
      <c r="A10" s="4" t="s">
        <v>1357</v>
      </c>
      <c r="B10" s="5" t="n">
        <v>659336</v>
      </c>
      <c r="C10" s="5" t="n">
        <v>774122</v>
      </c>
    </row>
    <row r="11" spans="1:3">
      <c r="A11" s="3" t="s">
        <v>1358</v>
      </c>
    </row>
    <row r="12" spans="1:3">
      <c r="A12" s="4" t="s">
        <v>1359</v>
      </c>
      <c r="B12" s="5" t="n">
        <v>973390</v>
      </c>
      <c r="C12" s="5" t="n">
        <v>869931</v>
      </c>
    </row>
    <row r="13" spans="1:3">
      <c r="A13" s="4" t="s">
        <v>1360</v>
      </c>
      <c r="B13" s="5" t="n">
        <v>52396</v>
      </c>
      <c r="C13" s="5" t="n">
        <v>66692</v>
      </c>
    </row>
    <row r="14" spans="1:3">
      <c r="A14" s="4" t="s">
        <v>1361</v>
      </c>
      <c r="B14" s="5" t="n">
        <v>83445</v>
      </c>
      <c r="C14" s="5" t="n">
        <v>94255</v>
      </c>
    </row>
    <row r="15" spans="1:3">
      <c r="A15" s="4" t="s">
        <v>1306</v>
      </c>
      <c r="B15" s="5" t="n">
        <v>15484</v>
      </c>
      <c r="C15" s="5" t="n">
        <v>8483</v>
      </c>
    </row>
    <row r="16" spans="1:3">
      <c r="A16" s="4" t="s">
        <v>1242</v>
      </c>
      <c r="B16" s="5" t="n">
        <v>119970</v>
      </c>
      <c r="C16" s="5" t="n">
        <v>72039</v>
      </c>
    </row>
    <row r="17" spans="1:3">
      <c r="A17" s="4" t="s">
        <v>1362</v>
      </c>
      <c r="B17" s="5" t="n">
        <v>1244685</v>
      </c>
      <c r="C17" s="5" t="n">
        <v>1111400</v>
      </c>
    </row>
    <row r="18" spans="1:3">
      <c r="A18" s="4" t="s">
        <v>1363</v>
      </c>
      <c r="B18" s="6" t="n">
        <v>-585349</v>
      </c>
      <c r="C18" s="6" t="n">
        <v>-3372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177</v>
      </c>
    </row>
    <row r="2" spans="1:2">
      <c r="A2" s="3" t="s">
        <v>1365</v>
      </c>
    </row>
    <row r="3" spans="1:2">
      <c r="A3" s="4" t="s">
        <v>1261</v>
      </c>
      <c r="B3" s="6" t="n">
        <v>506650</v>
      </c>
    </row>
    <row r="4" spans="1:2">
      <c r="A4" s="4" t="s">
        <v>1262</v>
      </c>
      <c r="B4" s="5" t="n">
        <v>37096</v>
      </c>
    </row>
    <row r="5" spans="1:2">
      <c r="A5" s="4" t="s">
        <v>1366</v>
      </c>
    </row>
    <row r="6" spans="1:2">
      <c r="A6" s="3" t="s">
        <v>1365</v>
      </c>
    </row>
    <row r="7" spans="1:2">
      <c r="A7" s="4" t="s">
        <v>1261</v>
      </c>
      <c r="B7" s="5" t="n">
        <v>2295</v>
      </c>
    </row>
    <row r="8" spans="1:2">
      <c r="A8" s="4" t="s">
        <v>1262</v>
      </c>
      <c r="B8" s="5" t="n">
        <v>800</v>
      </c>
    </row>
    <row r="9" spans="1:2">
      <c r="A9" s="4" t="s">
        <v>1367</v>
      </c>
    </row>
    <row r="10" spans="1:2">
      <c r="A10" s="3" t="s">
        <v>1365</v>
      </c>
    </row>
    <row r="11" spans="1:2">
      <c r="A11" s="4" t="s">
        <v>1261</v>
      </c>
      <c r="B11" s="5" t="n">
        <v>34413</v>
      </c>
    </row>
    <row r="12" spans="1:2">
      <c r="A12" s="4" t="s">
        <v>1262</v>
      </c>
      <c r="B12" s="5" t="n">
        <v>206</v>
      </c>
    </row>
    <row r="13" spans="1:2">
      <c r="A13" s="4" t="s">
        <v>1368</v>
      </c>
    </row>
    <row r="14" spans="1:2">
      <c r="A14" s="3" t="s">
        <v>1365</v>
      </c>
    </row>
    <row r="15" spans="1:2">
      <c r="A15" s="4" t="s">
        <v>1261</v>
      </c>
      <c r="B15" s="5" t="n">
        <v>11698</v>
      </c>
    </row>
    <row r="16" spans="1:2">
      <c r="A16" s="4" t="s">
        <v>1262</v>
      </c>
      <c r="B16" s="5" t="n">
        <v>200</v>
      </c>
    </row>
    <row r="17" spans="1:2">
      <c r="A17" s="4" t="s">
        <v>1369</v>
      </c>
    </row>
    <row r="18" spans="1:2">
      <c r="A18" s="3" t="s">
        <v>1365</v>
      </c>
    </row>
    <row r="19" spans="1:2">
      <c r="A19" s="4" t="s">
        <v>1261</v>
      </c>
      <c r="B19" s="5" t="n">
        <v>24112</v>
      </c>
    </row>
    <row r="20" spans="1:2">
      <c r="A20" s="4" t="s">
        <v>1262</v>
      </c>
      <c r="B20" s="5" t="n">
        <v>106</v>
      </c>
    </row>
    <row r="21" spans="1:2">
      <c r="A21" s="4" t="s">
        <v>1370</v>
      </c>
    </row>
    <row r="22" spans="1:2">
      <c r="A22" s="3" t="s">
        <v>1365</v>
      </c>
    </row>
    <row r="23" spans="1:2">
      <c r="A23" s="4" t="s">
        <v>1261</v>
      </c>
      <c r="B23" s="5" t="n">
        <v>66993</v>
      </c>
    </row>
    <row r="24" spans="1:2">
      <c r="A24" s="4" t="s">
        <v>1262</v>
      </c>
      <c r="B24" s="5" t="n">
        <v>106</v>
      </c>
    </row>
    <row r="25" spans="1:2">
      <c r="A25" s="4" t="s">
        <v>1371</v>
      </c>
    </row>
    <row r="26" spans="1:2">
      <c r="A26" s="3" t="s">
        <v>1365</v>
      </c>
    </row>
    <row r="27" spans="1:2">
      <c r="A27" s="4" t="s">
        <v>1261</v>
      </c>
      <c r="B27" s="5" t="n">
        <v>104892</v>
      </c>
    </row>
    <row r="28" spans="1:2">
      <c r="A28" s="4" t="s">
        <v>1262</v>
      </c>
      <c r="B28" s="5" t="n">
        <v>116</v>
      </c>
    </row>
    <row r="29" spans="1:2">
      <c r="A29" s="4" t="s">
        <v>1372</v>
      </c>
    </row>
    <row r="30" spans="1:2">
      <c r="A30" s="3" t="s">
        <v>1365</v>
      </c>
    </row>
    <row r="31" spans="1:2">
      <c r="A31" s="4" t="s">
        <v>1261</v>
      </c>
      <c r="B31" s="5" t="n">
        <v>242696</v>
      </c>
    </row>
    <row r="32" spans="1:2">
      <c r="A32" s="4" t="s">
        <v>1262</v>
      </c>
      <c r="B32" s="5" t="n">
        <v>31758</v>
      </c>
    </row>
    <row r="33" spans="1:2">
      <c r="A33" s="4" t="s">
        <v>1373</v>
      </c>
    </row>
    <row r="34" spans="1:2">
      <c r="A34" s="3" t="s">
        <v>1365</v>
      </c>
    </row>
    <row r="35" spans="1:2">
      <c r="A35" s="4" t="s">
        <v>1261</v>
      </c>
      <c r="B35" s="5" t="n">
        <v>19551</v>
      </c>
    </row>
    <row r="36" spans="1:2">
      <c r="A36" s="4" t="s">
        <v>1262</v>
      </c>
      <c r="B36" s="6" t="n">
        <v>38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7</v>
      </c>
      <c r="C2" s="2" t="s">
        <v>28</v>
      </c>
      <c r="D2" s="2" t="s">
        <v>106</v>
      </c>
    </row>
    <row r="3" spans="1:4">
      <c r="A3" s="3" t="s">
        <v>1375</v>
      </c>
    </row>
    <row r="4" spans="1:4">
      <c r="A4" s="4" t="s">
        <v>911</v>
      </c>
      <c r="B4" s="6" t="n">
        <v>7851</v>
      </c>
      <c r="C4" s="6" t="n">
        <v>9950</v>
      </c>
      <c r="D4" s="6" t="n">
        <v>10940</v>
      </c>
    </row>
    <row r="5" spans="1:4">
      <c r="A5" s="4" t="s">
        <v>1376</v>
      </c>
      <c r="B5" s="5" t="n">
        <v>427</v>
      </c>
      <c r="C5" s="5" t="n">
        <v>888</v>
      </c>
      <c r="D5" s="5" t="n">
        <v>1095</v>
      </c>
    </row>
    <row r="6" spans="1:4">
      <c r="A6" s="4" t="s">
        <v>1377</v>
      </c>
      <c r="B6" s="5" t="n">
        <v>6642</v>
      </c>
      <c r="C6" s="5" t="n">
        <v>1014</v>
      </c>
      <c r="D6" s="5" t="n">
        <v>162</v>
      </c>
    </row>
    <row r="7" spans="1:4">
      <c r="A7" s="4" t="s">
        <v>1378</v>
      </c>
      <c r="B7" s="5" t="n">
        <v>-455</v>
      </c>
      <c r="C7" s="5" t="n">
        <v>-95</v>
      </c>
    </row>
    <row r="8" spans="1:4">
      <c r="A8" s="4" t="s">
        <v>1379</v>
      </c>
      <c r="B8" s="5" t="n">
        <v>-1074</v>
      </c>
      <c r="C8" s="5" t="n">
        <v>-39</v>
      </c>
      <c r="D8" s="5" t="n">
        <v>-1299</v>
      </c>
    </row>
    <row r="9" spans="1:4">
      <c r="A9" s="4" t="s">
        <v>1380</v>
      </c>
      <c r="B9" s="5" t="n">
        <v>-253</v>
      </c>
      <c r="C9" s="5" t="n">
        <v>-3437</v>
      </c>
      <c r="D9" s="5" t="n">
        <v>-296</v>
      </c>
    </row>
    <row r="10" spans="1:4">
      <c r="A10" s="4" t="s">
        <v>1381</v>
      </c>
      <c r="B10" s="5" t="n">
        <v>-221</v>
      </c>
      <c r="C10" s="5" t="n">
        <v>-430</v>
      </c>
      <c r="D10" s="5" t="n">
        <v>-652</v>
      </c>
    </row>
    <row r="11" spans="1:4">
      <c r="A11" s="4" t="s">
        <v>915</v>
      </c>
      <c r="B11" s="6" t="n">
        <v>12917</v>
      </c>
      <c r="C11" s="6" t="n">
        <v>7851</v>
      </c>
      <c r="D11" s="6" t="n">
        <v>99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7</v>
      </c>
      <c r="C2" s="2" t="s">
        <v>28</v>
      </c>
      <c r="D2" s="2" t="s">
        <v>106</v>
      </c>
    </row>
    <row r="3" spans="1:4">
      <c r="A3" s="3" t="s">
        <v>308</v>
      </c>
    </row>
    <row r="4" spans="1:4">
      <c r="A4" s="4" t="s">
        <v>911</v>
      </c>
      <c r="B4" s="6" t="n">
        <v>4054</v>
      </c>
      <c r="C4" s="6" t="n">
        <v>4727</v>
      </c>
      <c r="D4" s="6" t="n">
        <v>4876</v>
      </c>
    </row>
    <row r="5" spans="1:4">
      <c r="A5" s="4" t="s">
        <v>1383</v>
      </c>
      <c r="B5" s="5" t="n">
        <v>694</v>
      </c>
      <c r="C5" s="5" t="n">
        <v>-591</v>
      </c>
      <c r="D5" s="5" t="n">
        <v>201</v>
      </c>
    </row>
    <row r="6" spans="1:4">
      <c r="A6" s="4" t="s">
        <v>1384</v>
      </c>
      <c r="B6" s="5" t="n">
        <v>-184</v>
      </c>
      <c r="C6" s="5" t="n">
        <v>-82</v>
      </c>
      <c r="D6" s="5" t="n">
        <v>-350</v>
      </c>
    </row>
    <row r="7" spans="1:4">
      <c r="A7" s="4" t="s">
        <v>915</v>
      </c>
      <c r="B7" s="6" t="n">
        <v>4564</v>
      </c>
      <c r="C7" s="6" t="n">
        <v>4054</v>
      </c>
      <c r="D7" s="6" t="n">
        <v>47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1385</v>
      </c>
      <c r="B1" s="2" t="s">
        <v>1</v>
      </c>
    </row>
    <row r="2" spans="1:2">
      <c r="B2" s="2" t="s">
        <v>27</v>
      </c>
    </row>
    <row r="3" spans="1:2">
      <c r="A3" s="4" t="s">
        <v>1386</v>
      </c>
    </row>
    <row r="4" spans="1:2">
      <c r="A4" s="3" t="s">
        <v>1387</v>
      </c>
    </row>
    <row r="5" spans="1:2">
      <c r="A5" s="4" t="s">
        <v>1388</v>
      </c>
      <c r="B5" s="4" t="s">
        <v>1389</v>
      </c>
    </row>
    <row r="6" spans="1:2">
      <c r="A6" s="4" t="s">
        <v>1390</v>
      </c>
    </row>
    <row r="7" spans="1:2">
      <c r="A7" s="3" t="s">
        <v>1387</v>
      </c>
    </row>
    <row r="8" spans="1:2">
      <c r="A8" s="4" t="s">
        <v>1388</v>
      </c>
      <c r="B8" s="4" t="s">
        <v>1391</v>
      </c>
    </row>
    <row r="9" spans="1:2">
      <c r="A9" s="4" t="s">
        <v>1392</v>
      </c>
    </row>
    <row r="10" spans="1:2">
      <c r="A10" s="3" t="s">
        <v>1387</v>
      </c>
    </row>
    <row r="11" spans="1:2">
      <c r="A11" s="4" t="s">
        <v>1388</v>
      </c>
      <c r="B11" s="4" t="s">
        <v>1393</v>
      </c>
    </row>
    <row r="12" spans="1:2">
      <c r="A12" s="4" t="s">
        <v>1394</v>
      </c>
    </row>
    <row r="13" spans="1:2">
      <c r="A13" s="3" t="s">
        <v>1387</v>
      </c>
    </row>
    <row r="14" spans="1:2">
      <c r="A14" s="4" t="s">
        <v>1388</v>
      </c>
      <c r="B14" s="4" t="s">
        <v>1391</v>
      </c>
    </row>
    <row r="15" spans="1:2">
      <c r="A15" s="4" t="s">
        <v>1395</v>
      </c>
    </row>
    <row r="16" spans="1:2">
      <c r="A16" s="3" t="s">
        <v>1387</v>
      </c>
    </row>
    <row r="17" spans="1:2">
      <c r="A17" s="4" t="s">
        <v>1388</v>
      </c>
      <c r="B17" s="4" t="s">
        <v>138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7</v>
      </c>
      <c r="C1" s="2" t="s">
        <v>28</v>
      </c>
    </row>
    <row r="2" spans="1:3">
      <c r="A2" s="3" t="s">
        <v>1397</v>
      </c>
    </row>
    <row r="3" spans="1:3">
      <c r="A3" s="4" t="s">
        <v>1398</v>
      </c>
      <c r="B3" s="6" t="n">
        <v>20661314</v>
      </c>
    </row>
    <row r="4" spans="1:3">
      <c r="A4" s="4" t="s">
        <v>1399</v>
      </c>
      <c r="B4" s="5" t="n">
        <v>2679482</v>
      </c>
      <c r="C4" s="6" t="n">
        <v>2765966</v>
      </c>
    </row>
    <row r="5" spans="1:3">
      <c r="A5" s="4" t="s">
        <v>1400</v>
      </c>
      <c r="B5" s="5" t="n">
        <v>31507000</v>
      </c>
    </row>
    <row r="6" spans="1:3">
      <c r="A6" s="4" t="s">
        <v>1401</v>
      </c>
      <c r="B6" s="5" t="n">
        <v>25358000</v>
      </c>
      <c r="C6" s="5" t="n">
        <v>26850000</v>
      </c>
    </row>
    <row r="7" spans="1:3">
      <c r="A7" s="4" t="s">
        <v>1402</v>
      </c>
      <c r="B7" s="5" t="n">
        <v>17738000</v>
      </c>
      <c r="C7" s="5" t="n">
        <v>18420000</v>
      </c>
    </row>
    <row r="8" spans="1:3">
      <c r="A8" s="4" t="s">
        <v>1403</v>
      </c>
      <c r="B8" s="5" t="n">
        <v>1473109</v>
      </c>
      <c r="C8" s="5" t="n">
        <v>1663945</v>
      </c>
    </row>
    <row r="9" spans="1:3">
      <c r="A9" s="4" t="s">
        <v>1404</v>
      </c>
      <c r="B9" s="6" t="n">
        <v>1158053</v>
      </c>
      <c r="C9" s="6" t="n">
        <v>10809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177</v>
      </c>
    </row>
    <row r="2" spans="1:2">
      <c r="A2" s="3" t="s">
        <v>1406</v>
      </c>
    </row>
    <row r="3" spans="1:2">
      <c r="A3" s="4" t="s">
        <v>1407</v>
      </c>
      <c r="B3" s="6" t="n">
        <v>34255308</v>
      </c>
    </row>
    <row r="4" spans="1:2">
      <c r="A4" s="4" t="s">
        <v>1408</v>
      </c>
    </row>
    <row r="5" spans="1:2">
      <c r="A5" s="3" t="s">
        <v>1406</v>
      </c>
    </row>
    <row r="6" spans="1:2">
      <c r="A6" s="4" t="s">
        <v>1407</v>
      </c>
      <c r="B6" s="5" t="n">
        <v>7848387</v>
      </c>
    </row>
    <row r="7" spans="1:2">
      <c r="A7" s="4" t="s">
        <v>1409</v>
      </c>
    </row>
    <row r="8" spans="1:2">
      <c r="A8" s="3" t="s">
        <v>1406</v>
      </c>
    </row>
    <row r="9" spans="1:2">
      <c r="A9" s="4" t="s">
        <v>1407</v>
      </c>
      <c r="B9" s="5" t="n">
        <v>12670178</v>
      </c>
    </row>
    <row r="10" spans="1:2">
      <c r="A10" s="4" t="s">
        <v>1410</v>
      </c>
    </row>
    <row r="11" spans="1:2">
      <c r="A11" s="3" t="s">
        <v>1406</v>
      </c>
    </row>
    <row r="12" spans="1:2">
      <c r="A12" s="4" t="s">
        <v>1407</v>
      </c>
      <c r="B12" s="5" t="n">
        <v>13682588</v>
      </c>
    </row>
    <row r="13" spans="1:2">
      <c r="A13" s="4" t="s">
        <v>1245</v>
      </c>
    </row>
    <row r="14" spans="1:2">
      <c r="A14" s="3" t="s">
        <v>1406</v>
      </c>
    </row>
    <row r="15" spans="1:2">
      <c r="A15" s="4" t="s">
        <v>1407</v>
      </c>
      <c r="B15" s="6" t="n">
        <v>541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1177</v>
      </c>
    </row>
    <row r="2" spans="1:2">
      <c r="A2" s="3" t="s">
        <v>1406</v>
      </c>
    </row>
    <row r="3" spans="1:2">
      <c r="A3" s="4" t="s">
        <v>1407</v>
      </c>
      <c r="B3" s="6" t="n">
        <v>34255308</v>
      </c>
    </row>
    <row r="4" spans="1:2">
      <c r="A4" s="4" t="s">
        <v>1412</v>
      </c>
    </row>
    <row r="5" spans="1:2">
      <c r="A5" s="3" t="s">
        <v>1406</v>
      </c>
    </row>
    <row r="6" spans="1:2">
      <c r="A6" s="4" t="s">
        <v>1407</v>
      </c>
      <c r="B6" s="5" t="n">
        <v>252233</v>
      </c>
    </row>
    <row r="7" spans="1:2">
      <c r="A7" s="4" t="s">
        <v>1413</v>
      </c>
    </row>
    <row r="8" spans="1:2">
      <c r="A8" s="3" t="s">
        <v>1406</v>
      </c>
    </row>
    <row r="9" spans="1:2">
      <c r="A9" s="4" t="s">
        <v>1407</v>
      </c>
      <c r="B9" s="5" t="n">
        <v>4931</v>
      </c>
    </row>
    <row r="10" spans="1:2">
      <c r="A10" s="4" t="s">
        <v>1414</v>
      </c>
    </row>
    <row r="11" spans="1:2">
      <c r="A11" s="3" t="s">
        <v>1406</v>
      </c>
    </row>
    <row r="12" spans="1:2">
      <c r="A12" s="4" t="s">
        <v>1407</v>
      </c>
      <c r="B12" s="5" t="n">
        <v>18643579</v>
      </c>
    </row>
    <row r="13" spans="1:2">
      <c r="A13" s="4" t="s">
        <v>1415</v>
      </c>
    </row>
    <row r="14" spans="1:2">
      <c r="A14" s="3" t="s">
        <v>1406</v>
      </c>
    </row>
    <row r="15" spans="1:2">
      <c r="A15" s="4" t="s">
        <v>1407</v>
      </c>
      <c r="B15" s="5" t="n">
        <v>15330630</v>
      </c>
    </row>
    <row r="16" spans="1:2">
      <c r="A16" s="4" t="s">
        <v>1245</v>
      </c>
    </row>
    <row r="17" spans="1:2">
      <c r="A17" s="3" t="s">
        <v>1406</v>
      </c>
    </row>
    <row r="18" spans="1:2">
      <c r="A18" s="4" t="s">
        <v>1407</v>
      </c>
      <c r="B18" s="6" t="n">
        <v>239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7</v>
      </c>
    </row>
    <row r="3" spans="1:2">
      <c r="A3" s="3" t="s">
        <v>295</v>
      </c>
    </row>
    <row r="4" spans="1:2">
      <c r="A4" s="4" t="s">
        <v>297</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6</v>
      </c>
      <c r="B1" s="2" t="s">
        <v>1177</v>
      </c>
      <c r="C1" s="2" t="s">
        <v>1417</v>
      </c>
      <c r="D1" s="2" t="s">
        <v>1418</v>
      </c>
      <c r="E1" s="2" t="s">
        <v>777</v>
      </c>
    </row>
    <row r="2" spans="1:5">
      <c r="A2" s="3" t="s">
        <v>1419</v>
      </c>
    </row>
    <row r="3" spans="1:5">
      <c r="A3" s="4" t="s">
        <v>1420</v>
      </c>
      <c r="B3" s="6" t="n">
        <v>27381920</v>
      </c>
      <c r="E3" s="6" t="n">
        <v>27891132</v>
      </c>
    </row>
    <row r="4" spans="1:5">
      <c r="A4" s="4" t="s">
        <v>965</v>
      </c>
    </row>
    <row r="5" spans="1:5">
      <c r="A5" s="3" t="s">
        <v>1419</v>
      </c>
    </row>
    <row r="6" spans="1:5">
      <c r="A6" s="4" t="s">
        <v>1421</v>
      </c>
      <c r="B6" s="6" t="n">
        <v>22386612</v>
      </c>
      <c r="E6" s="6" t="n">
        <v>22944072</v>
      </c>
    </row>
    <row r="7" spans="1:5">
      <c r="A7" s="4" t="s">
        <v>715</v>
      </c>
    </row>
    <row r="8" spans="1:5">
      <c r="A8" s="3" t="s">
        <v>1419</v>
      </c>
    </row>
    <row r="9" spans="1:5">
      <c r="A9" s="4" t="s">
        <v>1422</v>
      </c>
      <c r="C9" s="6" t="n">
        <v>10</v>
      </c>
    </row>
    <row r="10" spans="1:5">
      <c r="A10" s="4" t="s">
        <v>1423</v>
      </c>
      <c r="D10" s="13" t="n">
        <v>94000</v>
      </c>
    </row>
    <row r="11" spans="1:5">
      <c r="A11" s="4" t="s">
        <v>1424</v>
      </c>
      <c r="D11" s="13" t="n">
        <v>1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1425</v>
      </c>
      <c r="B1" s="2" t="s">
        <v>1177</v>
      </c>
    </row>
    <row r="2" spans="1:2">
      <c r="A2" s="4" t="s">
        <v>954</v>
      </c>
    </row>
    <row r="3" spans="1:2">
      <c r="A3" s="3" t="s">
        <v>1426</v>
      </c>
    </row>
    <row r="4" spans="1:2">
      <c r="A4" s="4" t="s">
        <v>883</v>
      </c>
      <c r="B4" s="6" t="n">
        <v>34905906</v>
      </c>
    </row>
    <row r="5" spans="1:2">
      <c r="A5" s="4" t="s">
        <v>1427</v>
      </c>
      <c r="B5" s="5" t="n">
        <v>4957492</v>
      </c>
    </row>
    <row r="6" spans="1:2">
      <c r="A6" s="4" t="s">
        <v>1428</v>
      </c>
      <c r="B6" s="5" t="n">
        <v>3103698</v>
      </c>
    </row>
    <row r="7" spans="1:2">
      <c r="A7" s="4" t="s">
        <v>1429</v>
      </c>
      <c r="B7" s="5" t="n">
        <v>657641</v>
      </c>
    </row>
    <row r="8" spans="1:2">
      <c r="A8" s="4" t="s">
        <v>1430</v>
      </c>
      <c r="B8" s="5" t="n">
        <v>590870</v>
      </c>
    </row>
    <row r="9" spans="1:2">
      <c r="A9" s="4" t="s">
        <v>1431</v>
      </c>
      <c r="B9" s="5" t="n">
        <v>840071</v>
      </c>
    </row>
    <row r="10" spans="1:2">
      <c r="A10" s="4" t="s">
        <v>115</v>
      </c>
      <c r="B10" s="5" t="n">
        <v>45055678</v>
      </c>
    </row>
    <row r="11" spans="1:2">
      <c r="A11" s="4" t="s">
        <v>965</v>
      </c>
    </row>
    <row r="12" spans="1:2">
      <c r="A12" s="3" t="s">
        <v>1426</v>
      </c>
    </row>
    <row r="13" spans="1:2">
      <c r="A13" s="4" t="s">
        <v>883</v>
      </c>
      <c r="B13" s="5" t="n">
        <v>21978687</v>
      </c>
    </row>
    <row r="14" spans="1:2">
      <c r="A14" s="4" t="s">
        <v>1427</v>
      </c>
      <c r="B14" s="5" t="n">
        <v>572306</v>
      </c>
    </row>
    <row r="15" spans="1:2">
      <c r="A15" s="4" t="s">
        <v>1428</v>
      </c>
      <c r="B15" s="5" t="n">
        <v>251116</v>
      </c>
    </row>
    <row r="16" spans="1:2">
      <c r="A16" s="4" t="s">
        <v>1429</v>
      </c>
      <c r="B16" s="5" t="n">
        <v>108218</v>
      </c>
    </row>
    <row r="17" spans="1:2">
      <c r="A17" s="4" t="s">
        <v>1430</v>
      </c>
      <c r="B17" s="5" t="n">
        <v>121550</v>
      </c>
    </row>
    <row r="18" spans="1:2">
      <c r="A18" s="4" t="s">
        <v>1431</v>
      </c>
      <c r="B18" s="5" t="n">
        <v>31462</v>
      </c>
    </row>
    <row r="19" spans="1:2">
      <c r="A19" s="4" t="s">
        <v>115</v>
      </c>
      <c r="B19" s="6" t="n">
        <v>230633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7</v>
      </c>
      <c r="C2" s="2" t="s">
        <v>28</v>
      </c>
    </row>
    <row r="3" spans="1:3">
      <c r="A3" s="3" t="s">
        <v>1433</v>
      </c>
    </row>
    <row r="4" spans="1:3">
      <c r="A4" s="4" t="s">
        <v>1434</v>
      </c>
      <c r="B4" s="6" t="n">
        <v>2452543</v>
      </c>
      <c r="C4" s="6" t="n">
        <v>1974977</v>
      </c>
    </row>
    <row r="5" spans="1:3">
      <c r="A5" s="4" t="s">
        <v>1435</v>
      </c>
      <c r="B5" s="4" t="s">
        <v>1436</v>
      </c>
      <c r="C5" s="4" t="s">
        <v>1312</v>
      </c>
    </row>
    <row r="6" spans="1:3">
      <c r="A6" s="4" t="s">
        <v>715</v>
      </c>
    </row>
    <row r="7" spans="1:3">
      <c r="A7" s="3" t="s">
        <v>1433</v>
      </c>
    </row>
    <row r="8" spans="1:3">
      <c r="A8" s="4" t="s">
        <v>1437</v>
      </c>
      <c r="B8" s="4" t="s">
        <v>1438</v>
      </c>
      <c r="C8" s="4" t="s">
        <v>1438</v>
      </c>
    </row>
    <row r="9" spans="1:3">
      <c r="A9" s="4" t="s">
        <v>1264</v>
      </c>
    </row>
    <row r="10" spans="1:3">
      <c r="A10" s="3" t="s">
        <v>1433</v>
      </c>
    </row>
    <row r="11" spans="1:3">
      <c r="A11" s="4" t="s">
        <v>1437</v>
      </c>
      <c r="B11" s="4" t="s">
        <v>1439</v>
      </c>
      <c r="C11" s="4" t="s">
        <v>143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7</v>
      </c>
      <c r="C1" s="2" t="s">
        <v>28</v>
      </c>
    </row>
    <row r="2" spans="1:3">
      <c r="A2" s="3" t="s">
        <v>1441</v>
      </c>
    </row>
    <row r="3" spans="1:3">
      <c r="A3" s="4" t="s">
        <v>1442</v>
      </c>
      <c r="B3" s="6" t="n">
        <v>3386158</v>
      </c>
      <c r="C3" s="6" t="n">
        <v>3335155</v>
      </c>
    </row>
    <row r="4" spans="1:3">
      <c r="A4" s="4" t="s">
        <v>1443</v>
      </c>
      <c r="B4" s="4" t="s">
        <v>1335</v>
      </c>
      <c r="C4" s="4" t="s">
        <v>13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4</v>
      </c>
      <c r="B1" s="2" t="s">
        <v>1</v>
      </c>
    </row>
    <row r="2" spans="1:6">
      <c r="B2" s="2" t="s">
        <v>1177</v>
      </c>
      <c r="C2" s="2" t="s">
        <v>1445</v>
      </c>
      <c r="D2" s="2" t="s">
        <v>1446</v>
      </c>
      <c r="E2" s="2" t="s">
        <v>1447</v>
      </c>
      <c r="F2" s="2" t="s">
        <v>777</v>
      </c>
    </row>
    <row r="3" spans="1:6">
      <c r="A3" s="3" t="s">
        <v>1448</v>
      </c>
    </row>
    <row r="4" spans="1:6">
      <c r="A4" s="4" t="s">
        <v>1449</v>
      </c>
      <c r="B4" s="6" t="n">
        <v>5142206</v>
      </c>
      <c r="F4" s="6" t="n">
        <v>3234066</v>
      </c>
    </row>
    <row r="5" spans="1:6">
      <c r="A5" s="4" t="s">
        <v>1450</v>
      </c>
    </row>
    <row r="6" spans="1:6">
      <c r="A6" s="3" t="s">
        <v>1448</v>
      </c>
    </row>
    <row r="7" spans="1:6">
      <c r="A7" s="4" t="s">
        <v>1451</v>
      </c>
      <c r="B7" s="4" t="s">
        <v>1452</v>
      </c>
    </row>
    <row r="8" spans="1:6">
      <c r="A8" s="4" t="s">
        <v>1453</v>
      </c>
      <c r="B8" s="4" t="s">
        <v>1454</v>
      </c>
    </row>
    <row r="9" spans="1:6">
      <c r="A9" s="4" t="s">
        <v>1455</v>
      </c>
      <c r="B9" s="4" t="s">
        <v>1456</v>
      </c>
    </row>
    <row r="10" spans="1:6">
      <c r="A10" s="4" t="s">
        <v>1457</v>
      </c>
      <c r="B10" s="4" t="s">
        <v>1458</v>
      </c>
    </row>
    <row r="11" spans="1:6">
      <c r="A11" s="4" t="s">
        <v>1459</v>
      </c>
      <c r="B11" s="4" t="s">
        <v>1460</v>
      </c>
    </row>
    <row r="12" spans="1:6">
      <c r="A12" s="4" t="s">
        <v>1461</v>
      </c>
    </row>
    <row r="13" spans="1:6">
      <c r="A13" s="3" t="s">
        <v>1448</v>
      </c>
    </row>
    <row r="14" spans="1:6">
      <c r="A14" s="4" t="s">
        <v>1462</v>
      </c>
      <c r="B14" s="6" t="n">
        <v>320000</v>
      </c>
    </row>
    <row r="15" spans="1:6">
      <c r="A15" s="4" t="s">
        <v>1463</v>
      </c>
    </row>
    <row r="16" spans="1:6">
      <c r="A16" s="3" t="s">
        <v>1448</v>
      </c>
    </row>
    <row r="17" spans="1:6">
      <c r="A17" s="4" t="s">
        <v>1462</v>
      </c>
      <c r="C17" s="13" t="n">
        <v>7680</v>
      </c>
      <c r="D17" s="14" t="n">
        <v>1570</v>
      </c>
      <c r="E17" s="13" t="n">
        <v>216</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7</v>
      </c>
      <c r="C1" s="2" t="s">
        <v>28</v>
      </c>
    </row>
    <row r="2" spans="1:3">
      <c r="A2" s="3" t="s">
        <v>1465</v>
      </c>
    </row>
    <row r="3" spans="1:3">
      <c r="A3" s="4" t="s">
        <v>1466</v>
      </c>
      <c r="B3" s="6" t="n">
        <v>6881262</v>
      </c>
      <c r="C3" s="6" t="n">
        <v>7970446</v>
      </c>
    </row>
    <row r="4" spans="1:3">
      <c r="A4" s="4" t="s">
        <v>1467</v>
      </c>
      <c r="B4" s="5" t="n">
        <v>138</v>
      </c>
      <c r="C4" s="5" t="n">
        <v>925</v>
      </c>
    </row>
    <row r="5" spans="1:3">
      <c r="A5" s="4" t="s">
        <v>1468</v>
      </c>
      <c r="B5" s="6" t="n">
        <v>6881124</v>
      </c>
      <c r="C5" s="6" t="n">
        <v>7969521</v>
      </c>
    </row>
    <row r="6" spans="1:3">
      <c r="A6" s="4" t="s">
        <v>1443</v>
      </c>
      <c r="B6" s="4" t="s">
        <v>1469</v>
      </c>
      <c r="C6" s="4" t="s">
        <v>1470</v>
      </c>
    </row>
    <row r="7" spans="1:3">
      <c r="A7" s="4" t="s">
        <v>954</v>
      </c>
    </row>
    <row r="8" spans="1:3">
      <c r="A8" s="3" t="s">
        <v>1465</v>
      </c>
    </row>
    <row r="9" spans="1:3">
      <c r="A9" s="4" t="s">
        <v>1466</v>
      </c>
      <c r="B9" s="6" t="n">
        <v>1728595</v>
      </c>
      <c r="C9" s="6" t="n">
        <v>2889994</v>
      </c>
    </row>
    <row r="10" spans="1:3">
      <c r="A10" s="4" t="s">
        <v>1471</v>
      </c>
    </row>
    <row r="11" spans="1:3">
      <c r="A11" s="3" t="s">
        <v>1465</v>
      </c>
    </row>
    <row r="12" spans="1:3">
      <c r="A12" s="4" t="s">
        <v>1466</v>
      </c>
      <c r="B12" s="5" t="n">
        <v>1094487</v>
      </c>
      <c r="C12" s="5" t="n">
        <v>1080838</v>
      </c>
    </row>
    <row r="13" spans="1:3">
      <c r="A13" s="4" t="s">
        <v>1472</v>
      </c>
    </row>
    <row r="14" spans="1:3">
      <c r="A14" s="3" t="s">
        <v>1465</v>
      </c>
    </row>
    <row r="15" spans="1:3">
      <c r="A15" s="4" t="s">
        <v>1466</v>
      </c>
      <c r="B15" s="5" t="n">
        <v>305520</v>
      </c>
      <c r="C15" s="5" t="n">
        <v>1499653</v>
      </c>
    </row>
    <row r="16" spans="1:3">
      <c r="A16" s="4" t="s">
        <v>1473</v>
      </c>
    </row>
    <row r="17" spans="1:3">
      <c r="A17" s="3" t="s">
        <v>1465</v>
      </c>
    </row>
    <row r="18" spans="1:3">
      <c r="A18" s="4" t="s">
        <v>1466</v>
      </c>
      <c r="B18" s="5" t="n">
        <v>243968</v>
      </c>
      <c r="C18" s="5" t="n">
        <v>262985</v>
      </c>
    </row>
    <row r="19" spans="1:3">
      <c r="A19" s="4" t="s">
        <v>1474</v>
      </c>
    </row>
    <row r="20" spans="1:3">
      <c r="A20" s="3" t="s">
        <v>1465</v>
      </c>
    </row>
    <row r="21" spans="1:3">
      <c r="A21" s="4" t="s">
        <v>1466</v>
      </c>
      <c r="B21" s="5" t="n">
        <v>84620</v>
      </c>
      <c r="C21" s="5" t="n">
        <v>46518</v>
      </c>
    </row>
    <row r="22" spans="1:3">
      <c r="A22" s="4" t="s">
        <v>965</v>
      </c>
    </row>
    <row r="23" spans="1:3">
      <c r="A23" s="3" t="s">
        <v>1465</v>
      </c>
    </row>
    <row r="24" spans="1:3">
      <c r="A24" s="4" t="s">
        <v>1466</v>
      </c>
      <c r="B24" s="5" t="n">
        <v>5152667</v>
      </c>
      <c r="C24" s="5" t="n">
        <v>5080452</v>
      </c>
    </row>
    <row r="25" spans="1:3">
      <c r="A25" s="4" t="s">
        <v>1475</v>
      </c>
    </row>
    <row r="26" spans="1:3">
      <c r="A26" s="3" t="s">
        <v>1465</v>
      </c>
    </row>
    <row r="27" spans="1:3">
      <c r="A27" s="4" t="s">
        <v>1466</v>
      </c>
      <c r="B27" s="5" t="n">
        <v>4275278</v>
      </c>
      <c r="C27" s="5" t="n">
        <v>4675653</v>
      </c>
    </row>
    <row r="28" spans="1:3">
      <c r="A28" s="4" t="s">
        <v>1476</v>
      </c>
    </row>
    <row r="29" spans="1:3">
      <c r="A29" s="3" t="s">
        <v>1465</v>
      </c>
    </row>
    <row r="30" spans="1:3">
      <c r="A30" s="4" t="s">
        <v>1466</v>
      </c>
      <c r="B30" s="5" t="n">
        <v>784949</v>
      </c>
      <c r="C30" s="5" t="n">
        <v>216596</v>
      </c>
    </row>
    <row r="31" spans="1:3">
      <c r="A31" s="4" t="s">
        <v>1477</v>
      </c>
    </row>
    <row r="32" spans="1:3">
      <c r="A32" s="3" t="s">
        <v>1465</v>
      </c>
    </row>
    <row r="33" spans="1:3">
      <c r="A33" s="4" t="s">
        <v>1466</v>
      </c>
      <c r="B33" s="5" t="n">
        <v>18523</v>
      </c>
      <c r="C33" s="5" t="n">
        <v>5654</v>
      </c>
    </row>
    <row r="34" spans="1:3">
      <c r="A34" s="4" t="s">
        <v>969</v>
      </c>
    </row>
    <row r="35" spans="1:3">
      <c r="A35" s="3" t="s">
        <v>1465</v>
      </c>
    </row>
    <row r="36" spans="1:3">
      <c r="A36" s="4" t="s">
        <v>1466</v>
      </c>
      <c r="B36" s="6" t="n">
        <v>73917</v>
      </c>
      <c r="C36" s="6" t="n">
        <v>1825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47"/>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s>
  <sheetData>
    <row r="1" spans="1:4">
      <c r="A1" s="1" t="s">
        <v>1478</v>
      </c>
      <c r="C1" s="2" t="s">
        <v>1</v>
      </c>
    </row>
    <row r="2" spans="1:4">
      <c r="C2" s="2" t="s">
        <v>27</v>
      </c>
      <c r="D2" s="2" t="s">
        <v>28</v>
      </c>
    </row>
    <row r="3" spans="1:4">
      <c r="A3" s="3" t="s">
        <v>1448</v>
      </c>
    </row>
    <row r="4" spans="1:4">
      <c r="A4" s="4" t="s">
        <v>1479</v>
      </c>
      <c r="C4" s="6" t="n">
        <v>27083245</v>
      </c>
      <c r="D4" s="6" t="n">
        <v>26144985</v>
      </c>
    </row>
    <row r="5" spans="1:4">
      <c r="A5" s="4" t="s">
        <v>1480</v>
      </c>
      <c r="C5" s="5" t="n">
        <v>-13689</v>
      </c>
      <c r="D5" s="5" t="n">
        <v>-13458</v>
      </c>
    </row>
    <row r="6" spans="1:4">
      <c r="A6" s="4" t="s">
        <v>1481</v>
      </c>
      <c r="C6" s="5" t="n">
        <v>27069556</v>
      </c>
      <c r="D6" s="5" t="n">
        <v>26131527</v>
      </c>
    </row>
    <row r="7" spans="1:4">
      <c r="A7" s="4" t="s">
        <v>1482</v>
      </c>
    </row>
    <row r="8" spans="1:4">
      <c r="A8" s="3" t="s">
        <v>1448</v>
      </c>
    </row>
    <row r="9" spans="1:4">
      <c r="A9" s="4" t="s">
        <v>1483</v>
      </c>
      <c r="C9" s="5" t="n">
        <v>1973</v>
      </c>
      <c r="D9" s="5" t="n">
        <v>15</v>
      </c>
    </row>
    <row r="10" spans="1:4">
      <c r="A10" s="4" t="s">
        <v>1479</v>
      </c>
      <c r="C10" s="5" t="n">
        <v>5362561</v>
      </c>
      <c r="D10" s="5" t="n">
        <v>3702240</v>
      </c>
    </row>
    <row r="11" spans="1:4">
      <c r="A11" s="4" t="s">
        <v>1484</v>
      </c>
    </row>
    <row r="12" spans="1:4">
      <c r="A12" s="3" t="s">
        <v>1448</v>
      </c>
    </row>
    <row r="13" spans="1:4">
      <c r="A13" s="4" t="s">
        <v>122</v>
      </c>
      <c r="C13" s="5" t="n">
        <v>2410872</v>
      </c>
      <c r="D13" s="5" t="n">
        <v>1558303</v>
      </c>
    </row>
    <row r="14" spans="1:4">
      <c r="A14" s="4" t="s">
        <v>1485</v>
      </c>
    </row>
    <row r="15" spans="1:4">
      <c r="A15" s="3" t="s">
        <v>1448</v>
      </c>
    </row>
    <row r="16" spans="1:4">
      <c r="A16" s="4" t="s">
        <v>122</v>
      </c>
      <c r="B16" s="4" t="s">
        <v>33</v>
      </c>
      <c r="C16" s="6" t="n">
        <v>1737809</v>
      </c>
      <c r="D16" s="5" t="n">
        <v>1265620</v>
      </c>
    </row>
    <row r="17" spans="1:4">
      <c r="A17" s="4" t="s">
        <v>1486</v>
      </c>
      <c r="C17" s="4" t="s">
        <v>1487</v>
      </c>
    </row>
    <row r="18" spans="1:4">
      <c r="A18" s="4" t="s">
        <v>1488</v>
      </c>
      <c r="C18" s="5" t="n">
        <v>2021</v>
      </c>
    </row>
    <row r="19" spans="1:4">
      <c r="A19" s="4" t="s">
        <v>1489</v>
      </c>
      <c r="C19" s="5" t="n">
        <v>2028</v>
      </c>
    </row>
    <row r="20" spans="1:4">
      <c r="A20" s="4" t="s">
        <v>1490</v>
      </c>
    </row>
    <row r="21" spans="1:4">
      <c r="A21" s="3" t="s">
        <v>1448</v>
      </c>
    </row>
    <row r="22" spans="1:4">
      <c r="A22" s="4" t="s">
        <v>1491</v>
      </c>
      <c r="C22" s="4" t="s">
        <v>1492</v>
      </c>
    </row>
    <row r="23" spans="1:4">
      <c r="A23" s="4" t="s">
        <v>1493</v>
      </c>
    </row>
    <row r="24" spans="1:4">
      <c r="A24" s="3" t="s">
        <v>1448</v>
      </c>
    </row>
    <row r="25" spans="1:4">
      <c r="A25" s="4" t="s">
        <v>1491</v>
      </c>
      <c r="C25" s="4" t="s">
        <v>1494</v>
      </c>
    </row>
    <row r="26" spans="1:4">
      <c r="A26" s="4" t="s">
        <v>1495</v>
      </c>
    </row>
    <row r="27" spans="1:4">
      <c r="A27" s="3" t="s">
        <v>1448</v>
      </c>
    </row>
    <row r="28" spans="1:4">
      <c r="A28" s="4" t="s">
        <v>122</v>
      </c>
      <c r="B28" s="4" t="s">
        <v>33</v>
      </c>
      <c r="C28" s="6" t="n">
        <v>230629</v>
      </c>
      <c r="D28" s="5" t="n">
        <v>23958</v>
      </c>
    </row>
    <row r="29" spans="1:4">
      <c r="A29" s="4" t="s">
        <v>1486</v>
      </c>
      <c r="C29" s="4" t="s">
        <v>1496</v>
      </c>
    </row>
    <row r="30" spans="1:4">
      <c r="A30" s="4" t="s">
        <v>1488</v>
      </c>
      <c r="C30" s="5" t="n">
        <v>2021</v>
      </c>
    </row>
    <row r="31" spans="1:4">
      <c r="A31" s="4" t="s">
        <v>1489</v>
      </c>
      <c r="C31" s="5" t="n">
        <v>2033</v>
      </c>
    </row>
    <row r="32" spans="1:4">
      <c r="A32" s="4" t="s">
        <v>1497</v>
      </c>
    </row>
    <row r="33" spans="1:4">
      <c r="A33" s="3" t="s">
        <v>1448</v>
      </c>
    </row>
    <row r="34" spans="1:4">
      <c r="A34" s="4" t="s">
        <v>1491</v>
      </c>
      <c r="C34" s="4" t="s">
        <v>1498</v>
      </c>
    </row>
    <row r="35" spans="1:4">
      <c r="A35" s="4" t="s">
        <v>1499</v>
      </c>
    </row>
    <row r="36" spans="1:4">
      <c r="A36" s="3" t="s">
        <v>1448</v>
      </c>
    </row>
    <row r="37" spans="1:4">
      <c r="A37" s="4" t="s">
        <v>1491</v>
      </c>
      <c r="C37" s="4" t="s">
        <v>1500</v>
      </c>
    </row>
    <row r="38" spans="1:4">
      <c r="A38" s="4" t="s">
        <v>1501</v>
      </c>
    </row>
    <row r="39" spans="1:4">
      <c r="A39" s="3" t="s">
        <v>1448</v>
      </c>
    </row>
    <row r="40" spans="1:4">
      <c r="A40" s="4" t="s">
        <v>122</v>
      </c>
      <c r="B40" s="4" t="s">
        <v>996</v>
      </c>
      <c r="C40" s="6" t="n">
        <v>17639</v>
      </c>
      <c r="D40" s="4" t="s">
        <v>73</v>
      </c>
    </row>
    <row r="41" spans="1:4">
      <c r="A41" s="4" t="s">
        <v>1486</v>
      </c>
      <c r="C41" s="4" t="s">
        <v>1502</v>
      </c>
    </row>
    <row r="42" spans="1:4">
      <c r="A42" s="4" t="s">
        <v>1503</v>
      </c>
      <c r="C42" s="5" t="n">
        <v>2027</v>
      </c>
    </row>
    <row r="43" spans="1:4">
      <c r="A43" s="4" t="s">
        <v>1504</v>
      </c>
    </row>
    <row r="44" spans="1:4">
      <c r="A44" s="3" t="s">
        <v>1448</v>
      </c>
    </row>
    <row r="45" spans="1:4">
      <c r="A45" s="4" t="s">
        <v>1491</v>
      </c>
      <c r="C45" s="4" t="s">
        <v>1505</v>
      </c>
    </row>
    <row r="46" spans="1:4">
      <c r="A46" s="4" t="s">
        <v>1506</v>
      </c>
    </row>
    <row r="47" spans="1:4">
      <c r="A47" s="3" t="s">
        <v>1448</v>
      </c>
    </row>
    <row r="48" spans="1:4">
      <c r="A48" s="4" t="s">
        <v>1491</v>
      </c>
      <c r="C48" s="4" t="s">
        <v>1507</v>
      </c>
    </row>
    <row r="49" spans="1:4">
      <c r="A49" s="4" t="s">
        <v>1508</v>
      </c>
    </row>
    <row r="50" spans="1:4">
      <c r="A50" s="3" t="s">
        <v>1448</v>
      </c>
    </row>
    <row r="51" spans="1:4">
      <c r="A51" s="4" t="s">
        <v>122</v>
      </c>
      <c r="B51" s="4" t="s">
        <v>33</v>
      </c>
      <c r="C51" s="6" t="n">
        <v>424795</v>
      </c>
      <c r="D51" s="5" t="n">
        <v>268725</v>
      </c>
    </row>
    <row r="52" spans="1:4">
      <c r="A52" s="4" t="s">
        <v>1486</v>
      </c>
      <c r="C52" s="4" t="s">
        <v>1487</v>
      </c>
    </row>
    <row r="53" spans="1:4">
      <c r="A53" s="4" t="s">
        <v>1488</v>
      </c>
      <c r="C53" s="5" t="n">
        <v>2021</v>
      </c>
    </row>
    <row r="54" spans="1:4">
      <c r="A54" s="4" t="s">
        <v>1489</v>
      </c>
      <c r="C54" s="5" t="n">
        <v>2023</v>
      </c>
    </row>
    <row r="55" spans="1:4">
      <c r="A55" s="4" t="s">
        <v>1509</v>
      </c>
    </row>
    <row r="56" spans="1:4">
      <c r="A56" s="3" t="s">
        <v>1448</v>
      </c>
    </row>
    <row r="57" spans="1:4">
      <c r="A57" s="4" t="s">
        <v>1491</v>
      </c>
      <c r="C57" s="4" t="s">
        <v>1510</v>
      </c>
    </row>
    <row r="58" spans="1:4">
      <c r="A58" s="4" t="s">
        <v>1511</v>
      </c>
    </row>
    <row r="59" spans="1:4">
      <c r="A59" s="3" t="s">
        <v>1448</v>
      </c>
    </row>
    <row r="60" spans="1:4">
      <c r="A60" s="4" t="s">
        <v>1491</v>
      </c>
      <c r="C60" s="4" t="s">
        <v>1512</v>
      </c>
    </row>
    <row r="61" spans="1:4">
      <c r="A61" s="4" t="s">
        <v>1513</v>
      </c>
    </row>
    <row r="62" spans="1:4">
      <c r="A62" s="3" t="s">
        <v>1448</v>
      </c>
    </row>
    <row r="63" spans="1:4">
      <c r="A63" s="4" t="s">
        <v>122</v>
      </c>
      <c r="C63" s="6" t="n">
        <v>2949716</v>
      </c>
      <c r="D63" s="5" t="n">
        <v>2143922</v>
      </c>
    </row>
    <row r="64" spans="1:4">
      <c r="A64" s="4" t="s">
        <v>1514</v>
      </c>
    </row>
    <row r="65" spans="1:4">
      <c r="A65" s="3" t="s">
        <v>1448</v>
      </c>
    </row>
    <row r="66" spans="1:4">
      <c r="A66" s="4" t="s">
        <v>122</v>
      </c>
      <c r="B66" s="4" t="s">
        <v>33</v>
      </c>
      <c r="C66" s="6" t="n">
        <v>482662</v>
      </c>
      <c r="D66" s="5" t="n">
        <v>412783</v>
      </c>
    </row>
    <row r="67" spans="1:4">
      <c r="A67" s="4" t="s">
        <v>1486</v>
      </c>
      <c r="C67" s="4" t="s">
        <v>1515</v>
      </c>
    </row>
    <row r="68" spans="1:4">
      <c r="A68" s="4" t="s">
        <v>1488</v>
      </c>
      <c r="C68" s="5" t="n">
        <v>2024</v>
      </c>
    </row>
    <row r="69" spans="1:4">
      <c r="A69" s="4" t="s">
        <v>1489</v>
      </c>
      <c r="C69" s="5" t="n">
        <v>2030</v>
      </c>
    </row>
    <row r="70" spans="1:4">
      <c r="A70" s="4" t="s">
        <v>1516</v>
      </c>
    </row>
    <row r="71" spans="1:4">
      <c r="A71" s="3" t="s">
        <v>1448</v>
      </c>
    </row>
    <row r="72" spans="1:4">
      <c r="A72" s="4" t="s">
        <v>1491</v>
      </c>
      <c r="C72" s="4" t="s">
        <v>1517</v>
      </c>
    </row>
    <row r="73" spans="1:4">
      <c r="A73" s="4" t="s">
        <v>1518</v>
      </c>
    </row>
    <row r="74" spans="1:4">
      <c r="A74" s="3" t="s">
        <v>1448</v>
      </c>
    </row>
    <row r="75" spans="1:4">
      <c r="A75" s="4" t="s">
        <v>1491</v>
      </c>
      <c r="C75" s="4" t="s">
        <v>1519</v>
      </c>
    </row>
    <row r="76" spans="1:4">
      <c r="A76" s="4" t="s">
        <v>1520</v>
      </c>
    </row>
    <row r="77" spans="1:4">
      <c r="A77" s="3" t="s">
        <v>1448</v>
      </c>
    </row>
    <row r="78" spans="1:4">
      <c r="A78" s="4" t="s">
        <v>122</v>
      </c>
      <c r="B78" s="4" t="s">
        <v>33</v>
      </c>
      <c r="C78" s="6" t="n">
        <v>795944</v>
      </c>
      <c r="D78" s="5" t="n">
        <v>426838</v>
      </c>
    </row>
    <row r="79" spans="1:4">
      <c r="A79" s="4" t="s">
        <v>1486</v>
      </c>
      <c r="C79" s="4" t="s">
        <v>1515</v>
      </c>
    </row>
    <row r="80" spans="1:4">
      <c r="A80" s="4" t="s">
        <v>1488</v>
      </c>
      <c r="C80" s="5" t="n">
        <v>2024</v>
      </c>
    </row>
    <row r="81" spans="1:4">
      <c r="A81" s="4" t="s">
        <v>1489</v>
      </c>
      <c r="C81" s="5" t="n">
        <v>2028</v>
      </c>
    </row>
    <row r="82" spans="1:4">
      <c r="A82" s="4" t="s">
        <v>1521</v>
      </c>
    </row>
    <row r="83" spans="1:4">
      <c r="A83" s="3" t="s">
        <v>1448</v>
      </c>
    </row>
    <row r="84" spans="1:4">
      <c r="A84" s="4" t="s">
        <v>1491</v>
      </c>
      <c r="C84" s="4" t="s">
        <v>1522</v>
      </c>
    </row>
    <row r="85" spans="1:4">
      <c r="A85" s="4" t="s">
        <v>1523</v>
      </c>
    </row>
    <row r="86" spans="1:4">
      <c r="A86" s="3" t="s">
        <v>1448</v>
      </c>
    </row>
    <row r="87" spans="1:4">
      <c r="A87" s="4" t="s">
        <v>1491</v>
      </c>
      <c r="C87" s="4" t="s">
        <v>1470</v>
      </c>
    </row>
    <row r="88" spans="1:4">
      <c r="A88" s="4" t="s">
        <v>1524</v>
      </c>
    </row>
    <row r="89" spans="1:4">
      <c r="A89" s="3" t="s">
        <v>1448</v>
      </c>
    </row>
    <row r="90" spans="1:4">
      <c r="A90" s="4" t="s">
        <v>122</v>
      </c>
      <c r="B90" s="4" t="s">
        <v>33</v>
      </c>
      <c r="C90" s="6" t="n">
        <v>1557610</v>
      </c>
      <c r="D90" s="5" t="n">
        <v>1229282</v>
      </c>
    </row>
    <row r="91" spans="1:4">
      <c r="A91" s="4" t="s">
        <v>1486</v>
      </c>
      <c r="C91" s="4" t="s">
        <v>1515</v>
      </c>
    </row>
    <row r="92" spans="1:4">
      <c r="A92" s="4" t="s">
        <v>1503</v>
      </c>
      <c r="C92" s="4" t="s">
        <v>1525</v>
      </c>
    </row>
    <row r="93" spans="1:4">
      <c r="A93" s="4" t="s">
        <v>1526</v>
      </c>
    </row>
    <row r="94" spans="1:4">
      <c r="A94" s="3" t="s">
        <v>1448</v>
      </c>
    </row>
    <row r="95" spans="1:4">
      <c r="A95" s="4" t="s">
        <v>1491</v>
      </c>
      <c r="C95" s="4" t="s">
        <v>1527</v>
      </c>
    </row>
    <row r="96" spans="1:4">
      <c r="A96" s="4" t="s">
        <v>1528</v>
      </c>
    </row>
    <row r="97" spans="1:4">
      <c r="A97" s="3" t="s">
        <v>1448</v>
      </c>
    </row>
    <row r="98" spans="1:4">
      <c r="A98" s="4" t="s">
        <v>1491</v>
      </c>
      <c r="C98" s="4" t="s">
        <v>1529</v>
      </c>
    </row>
    <row r="99" spans="1:4">
      <c r="A99" s="4" t="s">
        <v>1530</v>
      </c>
    </row>
    <row r="100" spans="1:4">
      <c r="A100" s="3" t="s">
        <v>1448</v>
      </c>
    </row>
    <row r="101" spans="1:4">
      <c r="A101" s="4" t="s">
        <v>122</v>
      </c>
      <c r="B101" s="4" t="s">
        <v>33</v>
      </c>
      <c r="C101" s="6" t="n">
        <v>32500</v>
      </c>
      <c r="D101" s="5" t="n">
        <v>16000</v>
      </c>
    </row>
    <row r="102" spans="1:4">
      <c r="A102" s="4" t="s">
        <v>1486</v>
      </c>
      <c r="C102" s="4" t="s">
        <v>1515</v>
      </c>
    </row>
    <row r="103" spans="1:4">
      <c r="A103" s="4" t="s">
        <v>1488</v>
      </c>
      <c r="C103" s="5" t="n">
        <v>2025</v>
      </c>
    </row>
    <row r="104" spans="1:4">
      <c r="A104" s="4" t="s">
        <v>1489</v>
      </c>
      <c r="C104" s="5" t="n">
        <v>2028</v>
      </c>
    </row>
    <row r="105" spans="1:4">
      <c r="A105" s="4" t="s">
        <v>1531</v>
      </c>
    </row>
    <row r="106" spans="1:4">
      <c r="A106" s="3" t="s">
        <v>1448</v>
      </c>
    </row>
    <row r="107" spans="1:4">
      <c r="A107" s="4" t="s">
        <v>1491</v>
      </c>
      <c r="C107" s="4" t="s">
        <v>1532</v>
      </c>
    </row>
    <row r="108" spans="1:4">
      <c r="A108" s="4" t="s">
        <v>1533</v>
      </c>
    </row>
    <row r="109" spans="1:4">
      <c r="A109" s="3" t="s">
        <v>1448</v>
      </c>
    </row>
    <row r="110" spans="1:4">
      <c r="A110" s="4" t="s">
        <v>1491</v>
      </c>
      <c r="C110" s="4" t="s">
        <v>1534</v>
      </c>
    </row>
    <row r="111" spans="1:4">
      <c r="A111" s="4" t="s">
        <v>1535</v>
      </c>
    </row>
    <row r="112" spans="1:4">
      <c r="A112" s="3" t="s">
        <v>1448</v>
      </c>
    </row>
    <row r="113" spans="1:4">
      <c r="A113" s="4" t="s">
        <v>122</v>
      </c>
      <c r="B113" s="4" t="s">
        <v>33</v>
      </c>
      <c r="C113" s="6" t="n">
        <v>1500</v>
      </c>
      <c r="D113" s="5" t="n">
        <v>1500</v>
      </c>
    </row>
    <row r="114" spans="1:4">
      <c r="A114" s="4" t="s">
        <v>1486</v>
      </c>
      <c r="C114" s="4" t="s">
        <v>1515</v>
      </c>
    </row>
    <row r="115" spans="1:4">
      <c r="A115" s="4" t="s">
        <v>1503</v>
      </c>
      <c r="C115" s="4" t="s">
        <v>1525</v>
      </c>
    </row>
    <row r="116" spans="1:4">
      <c r="A116" s="4" t="s">
        <v>1491</v>
      </c>
      <c r="C116" s="4" t="s">
        <v>1536</v>
      </c>
    </row>
    <row r="117" spans="1:4">
      <c r="A117" s="4" t="s">
        <v>1537</v>
      </c>
    </row>
    <row r="118" spans="1:4">
      <c r="A118" s="3" t="s">
        <v>1448</v>
      </c>
    </row>
    <row r="119" spans="1:4">
      <c r="A119" s="4" t="s">
        <v>122</v>
      </c>
      <c r="B119" s="4" t="s">
        <v>33</v>
      </c>
      <c r="C119" s="6" t="n">
        <v>3500</v>
      </c>
      <c r="D119" s="5" t="n">
        <v>3500</v>
      </c>
    </row>
    <row r="120" spans="1:4">
      <c r="A120" s="4" t="s">
        <v>1486</v>
      </c>
      <c r="C120" s="4" t="s">
        <v>1515</v>
      </c>
    </row>
    <row r="121" spans="1:4">
      <c r="A121" s="4" t="s">
        <v>1503</v>
      </c>
      <c r="C121" s="4" t="s">
        <v>1525</v>
      </c>
    </row>
    <row r="122" spans="1:4">
      <c r="A122" s="4" t="s">
        <v>1491</v>
      </c>
      <c r="C122" s="4" t="s">
        <v>1538</v>
      </c>
    </row>
    <row r="123" spans="1:4">
      <c r="A123" s="4" t="s">
        <v>1539</v>
      </c>
    </row>
    <row r="124" spans="1:4">
      <c r="A124" s="3" t="s">
        <v>1448</v>
      </c>
    </row>
    <row r="125" spans="1:4">
      <c r="A125" s="4" t="s">
        <v>122</v>
      </c>
      <c r="B125" s="4" t="s">
        <v>33</v>
      </c>
      <c r="C125" s="6" t="n">
        <v>76000</v>
      </c>
      <c r="D125" s="5" t="n">
        <v>53000</v>
      </c>
    </row>
    <row r="126" spans="1:4">
      <c r="A126" s="4" t="s">
        <v>1486</v>
      </c>
      <c r="C126" s="4" t="s">
        <v>1515</v>
      </c>
    </row>
    <row r="127" spans="1:4">
      <c r="A127" s="4" t="s">
        <v>1488</v>
      </c>
      <c r="C127" s="5" t="n">
        <v>2025</v>
      </c>
    </row>
    <row r="128" spans="1:4">
      <c r="A128" s="4" t="s">
        <v>1489</v>
      </c>
      <c r="C128" s="5" t="n">
        <v>2027</v>
      </c>
    </row>
    <row r="129" spans="1:4">
      <c r="A129" s="4" t="s">
        <v>1540</v>
      </c>
    </row>
    <row r="130" spans="1:4">
      <c r="A130" s="3" t="s">
        <v>1448</v>
      </c>
    </row>
    <row r="131" spans="1:4">
      <c r="A131" s="4" t="s">
        <v>1491</v>
      </c>
      <c r="C131" s="4" t="s">
        <v>1541</v>
      </c>
    </row>
    <row r="132" spans="1:4">
      <c r="A132" s="4" t="s">
        <v>1542</v>
      </c>
    </row>
    <row r="133" spans="1:4">
      <c r="A133" s="3" t="s">
        <v>1448</v>
      </c>
    </row>
    <row r="134" spans="1:4">
      <c r="A134" s="4" t="s">
        <v>1491</v>
      </c>
      <c r="C134" s="4" t="s">
        <v>1543</v>
      </c>
    </row>
    <row r="135" spans="1:4">
      <c r="A135" s="4" t="s">
        <v>1544</v>
      </c>
    </row>
    <row r="136" spans="1:4">
      <c r="A136" s="3" t="s">
        <v>1448</v>
      </c>
    </row>
    <row r="137" spans="1:4">
      <c r="A137" s="4" t="s">
        <v>122</v>
      </c>
      <c r="B137" s="4" t="s">
        <v>33</v>
      </c>
      <c r="C137" s="4" t="s">
        <v>73</v>
      </c>
      <c r="D137" s="6" t="n">
        <v>599</v>
      </c>
    </row>
    <row r="138" spans="1:4">
      <c r="A138" s="4" t="s">
        <v>1486</v>
      </c>
      <c r="D138" s="4" t="s">
        <v>1496</v>
      </c>
    </row>
    <row r="139" spans="1:4">
      <c r="A139" s="4" t="s">
        <v>1503</v>
      </c>
      <c r="D139" s="4" t="s">
        <v>1525</v>
      </c>
    </row>
    <row r="140" spans="1:4">
      <c r="A140" s="4" t="s">
        <v>1491</v>
      </c>
      <c r="D140" s="4" t="s">
        <v>1545</v>
      </c>
    </row>
    <row r="141" spans="1:4">
      <c r="A141" s="4" t="s">
        <v>1546</v>
      </c>
    </row>
    <row r="142" spans="1:4">
      <c r="A142" s="3" t="s">
        <v>1448</v>
      </c>
    </row>
    <row r="143" spans="1:4">
      <c r="A143" s="4" t="s">
        <v>122</v>
      </c>
      <c r="B143" s="4" t="s">
        <v>996</v>
      </c>
      <c r="C143" s="4" t="s">
        <v>73</v>
      </c>
      <c r="D143" s="6" t="n">
        <v>420</v>
      </c>
    </row>
    <row r="144" spans="1:4">
      <c r="A144" s="4" t="s">
        <v>1486</v>
      </c>
      <c r="D144" s="4" t="s">
        <v>1502</v>
      </c>
    </row>
    <row r="145" spans="1:4">
      <c r="A145" s="4" t="s">
        <v>1503</v>
      </c>
      <c r="D145" s="4" t="s">
        <v>1525</v>
      </c>
    </row>
    <row r="146" spans="1:4">
      <c r="A146" s="4" t="s">
        <v>1491</v>
      </c>
      <c r="D146" s="4" t="s">
        <v>1547</v>
      </c>
    </row>
    <row r="147" spans="1:4">
      <c r="A147" s="4" t="s">
        <v>1191</v>
      </c>
    </row>
    <row r="148" spans="1:4">
      <c r="A148" s="3" t="s">
        <v>1448</v>
      </c>
    </row>
    <row r="149" spans="1:4">
      <c r="A149" s="4" t="s">
        <v>1483</v>
      </c>
      <c r="C149" s="5" t="n">
        <v>6906</v>
      </c>
      <c r="D149" s="6" t="n">
        <v>7310</v>
      </c>
    </row>
    <row r="150" spans="1:4">
      <c r="A150" s="4" t="s">
        <v>1479</v>
      </c>
      <c r="C150" s="5" t="n">
        <v>14512049</v>
      </c>
      <c r="D150" s="5" t="n">
        <v>16108187</v>
      </c>
    </row>
    <row r="151" spans="1:4">
      <c r="A151" s="4" t="s">
        <v>1548</v>
      </c>
    </row>
    <row r="152" spans="1:4">
      <c r="A152" s="3" t="s">
        <v>1448</v>
      </c>
    </row>
    <row r="153" spans="1:4">
      <c r="A153" s="4" t="s">
        <v>122</v>
      </c>
      <c r="C153" s="5" t="n">
        <v>41892</v>
      </c>
      <c r="D153" s="5" t="n">
        <v>43032</v>
      </c>
    </row>
    <row r="154" spans="1:4">
      <c r="A154" s="4" t="s">
        <v>1549</v>
      </c>
    </row>
    <row r="155" spans="1:4">
      <c r="A155" s="3" t="s">
        <v>1448</v>
      </c>
    </row>
    <row r="156" spans="1:4">
      <c r="A156" s="4" t="s">
        <v>122</v>
      </c>
      <c r="C156" s="5" t="n">
        <v>12638440</v>
      </c>
      <c r="D156" s="5" t="n">
        <v>13714963</v>
      </c>
    </row>
    <row r="157" spans="1:4">
      <c r="A157" s="4" t="s">
        <v>1550</v>
      </c>
    </row>
    <row r="158" spans="1:4">
      <c r="A158" s="3" t="s">
        <v>1448</v>
      </c>
    </row>
    <row r="159" spans="1:4">
      <c r="A159" s="4" t="s">
        <v>122</v>
      </c>
      <c r="B159" s="4" t="s">
        <v>33</v>
      </c>
      <c r="C159" s="6" t="n">
        <v>346800</v>
      </c>
      <c r="D159" s="5" t="n">
        <v>472300</v>
      </c>
    </row>
    <row r="160" spans="1:4">
      <c r="A160" s="4" t="s">
        <v>1486</v>
      </c>
      <c r="C160" s="4" t="s">
        <v>1515</v>
      </c>
    </row>
    <row r="161" spans="1:4">
      <c r="A161" s="4" t="s">
        <v>1488</v>
      </c>
      <c r="C161" s="5" t="n">
        <v>2018</v>
      </c>
    </row>
    <row r="162" spans="1:4">
      <c r="A162" s="4" t="s">
        <v>1489</v>
      </c>
      <c r="C162" s="5" t="n">
        <v>2027</v>
      </c>
    </row>
    <row r="163" spans="1:4">
      <c r="A163" s="4" t="s">
        <v>1551</v>
      </c>
    </row>
    <row r="164" spans="1:4">
      <c r="A164" s="3" t="s">
        <v>1448</v>
      </c>
    </row>
    <row r="165" spans="1:4">
      <c r="A165" s="4" t="s">
        <v>1491</v>
      </c>
      <c r="C165" s="4" t="s">
        <v>1552</v>
      </c>
    </row>
    <row r="166" spans="1:4">
      <c r="A166" s="4" t="s">
        <v>1553</v>
      </c>
    </row>
    <row r="167" spans="1:4">
      <c r="A167" s="3" t="s">
        <v>1448</v>
      </c>
    </row>
    <row r="168" spans="1:4">
      <c r="A168" s="4" t="s">
        <v>1491</v>
      </c>
      <c r="C168" s="4" t="s">
        <v>1554</v>
      </c>
    </row>
    <row r="169" spans="1:4">
      <c r="A169" s="4" t="s">
        <v>1555</v>
      </c>
    </row>
    <row r="170" spans="1:4">
      <c r="A170" s="3" t="s">
        <v>1448</v>
      </c>
    </row>
    <row r="171" spans="1:4">
      <c r="A171" s="4" t="s">
        <v>122</v>
      </c>
      <c r="B171" s="4" t="s">
        <v>33</v>
      </c>
      <c r="C171" s="6" t="n">
        <v>1451745</v>
      </c>
      <c r="D171" s="5" t="n">
        <v>1761868</v>
      </c>
    </row>
    <row r="172" spans="1:4">
      <c r="A172" s="4" t="s">
        <v>1486</v>
      </c>
      <c r="C172" s="4" t="s">
        <v>1487</v>
      </c>
    </row>
    <row r="173" spans="1:4">
      <c r="A173" s="4" t="s">
        <v>1488</v>
      </c>
      <c r="C173" s="5" t="n">
        <v>2018</v>
      </c>
    </row>
    <row r="174" spans="1:4">
      <c r="A174" s="4" t="s">
        <v>1489</v>
      </c>
      <c r="C174" s="5" t="n">
        <v>2048</v>
      </c>
    </row>
    <row r="175" spans="1:4">
      <c r="A175" s="4" t="s">
        <v>1556</v>
      </c>
    </row>
    <row r="176" spans="1:4">
      <c r="A176" s="3" t="s">
        <v>1448</v>
      </c>
    </row>
    <row r="177" spans="1:4">
      <c r="A177" s="4" t="s">
        <v>1491</v>
      </c>
      <c r="C177" s="4" t="s">
        <v>1335</v>
      </c>
    </row>
    <row r="178" spans="1:4">
      <c r="A178" s="4" t="s">
        <v>1557</v>
      </c>
    </row>
    <row r="179" spans="1:4">
      <c r="A179" s="3" t="s">
        <v>1448</v>
      </c>
    </row>
    <row r="180" spans="1:4">
      <c r="A180" s="4" t="s">
        <v>1491</v>
      </c>
      <c r="C180" s="4" t="s">
        <v>1558</v>
      </c>
    </row>
    <row r="181" spans="1:4">
      <c r="A181" s="4" t="s">
        <v>1559</v>
      </c>
    </row>
    <row r="182" spans="1:4">
      <c r="A182" s="3" t="s">
        <v>1448</v>
      </c>
    </row>
    <row r="183" spans="1:4">
      <c r="A183" s="4" t="s">
        <v>122</v>
      </c>
      <c r="B183" s="4" t="s">
        <v>33</v>
      </c>
      <c r="C183" s="6" t="n">
        <v>111956</v>
      </c>
      <c r="D183" s="5" t="n">
        <v>92708</v>
      </c>
    </row>
    <row r="184" spans="1:4">
      <c r="A184" s="4" t="s">
        <v>1486</v>
      </c>
      <c r="C184" s="4" t="s">
        <v>1496</v>
      </c>
    </row>
    <row r="185" spans="1:4">
      <c r="A185" s="4" t="s">
        <v>1488</v>
      </c>
      <c r="C185" s="5" t="n">
        <v>2022</v>
      </c>
    </row>
    <row r="186" spans="1:4">
      <c r="A186" s="4" t="s">
        <v>1489</v>
      </c>
      <c r="C186" s="5" t="n">
        <v>2037</v>
      </c>
    </row>
    <row r="187" spans="1:4">
      <c r="A187" s="4" t="s">
        <v>1560</v>
      </c>
    </row>
    <row r="188" spans="1:4">
      <c r="A188" s="3" t="s">
        <v>1448</v>
      </c>
    </row>
    <row r="189" spans="1:4">
      <c r="A189" s="4" t="s">
        <v>1491</v>
      </c>
      <c r="C189" s="4" t="s">
        <v>1561</v>
      </c>
    </row>
    <row r="190" spans="1:4">
      <c r="A190" s="4" t="s">
        <v>1562</v>
      </c>
    </row>
    <row r="191" spans="1:4">
      <c r="A191" s="3" t="s">
        <v>1448</v>
      </c>
    </row>
    <row r="192" spans="1:4">
      <c r="A192" s="4" t="s">
        <v>1491</v>
      </c>
      <c r="C192" s="4" t="s">
        <v>1563</v>
      </c>
    </row>
    <row r="193" spans="1:4">
      <c r="A193" s="4" t="s">
        <v>1564</v>
      </c>
    </row>
    <row r="194" spans="1:4">
      <c r="A194" s="3" t="s">
        <v>1448</v>
      </c>
    </row>
    <row r="195" spans="1:4">
      <c r="A195" s="4" t="s">
        <v>122</v>
      </c>
      <c r="B195" s="4" t="s">
        <v>996</v>
      </c>
      <c r="C195" s="6" t="n">
        <v>19502</v>
      </c>
      <c r="D195" s="5" t="n">
        <v>23550</v>
      </c>
    </row>
    <row r="196" spans="1:4">
      <c r="A196" s="4" t="s">
        <v>1486</v>
      </c>
      <c r="C196" s="4" t="s">
        <v>1502</v>
      </c>
    </row>
    <row r="197" spans="1:4">
      <c r="A197" s="4" t="s">
        <v>1488</v>
      </c>
      <c r="C197" s="5" t="n">
        <v>2021</v>
      </c>
    </row>
    <row r="198" spans="1:4">
      <c r="A198" s="4" t="s">
        <v>1489</v>
      </c>
      <c r="C198" s="5" t="n">
        <v>2047</v>
      </c>
    </row>
    <row r="199" spans="1:4">
      <c r="A199" s="4" t="s">
        <v>1565</v>
      </c>
    </row>
    <row r="200" spans="1:4">
      <c r="A200" s="3" t="s">
        <v>1448</v>
      </c>
    </row>
    <row r="201" spans="1:4">
      <c r="A201" s="4" t="s">
        <v>1491</v>
      </c>
      <c r="C201" s="4" t="s">
        <v>1335</v>
      </c>
    </row>
    <row r="202" spans="1:4">
      <c r="A202" s="4" t="s">
        <v>1566</v>
      </c>
    </row>
    <row r="203" spans="1:4">
      <c r="A203" s="3" t="s">
        <v>1448</v>
      </c>
    </row>
    <row r="204" spans="1:4">
      <c r="A204" s="4" t="s">
        <v>1491</v>
      </c>
      <c r="C204" s="4" t="s">
        <v>1567</v>
      </c>
    </row>
    <row r="205" spans="1:4">
      <c r="A205" s="4" t="s">
        <v>1568</v>
      </c>
    </row>
    <row r="206" spans="1:4">
      <c r="A206" s="3" t="s">
        <v>1448</v>
      </c>
    </row>
    <row r="207" spans="1:4">
      <c r="A207" s="4" t="s">
        <v>122</v>
      </c>
      <c r="B207" s="4" t="s">
        <v>33</v>
      </c>
      <c r="C207" s="6" t="n">
        <v>9561784</v>
      </c>
      <c r="D207" s="5" t="n">
        <v>10064790</v>
      </c>
    </row>
    <row r="208" spans="1:4">
      <c r="A208" s="4" t="s">
        <v>1486</v>
      </c>
      <c r="C208" s="4" t="s">
        <v>1515</v>
      </c>
    </row>
    <row r="209" spans="1:4">
      <c r="A209" s="4" t="s">
        <v>1488</v>
      </c>
      <c r="C209" s="5" t="n">
        <v>2018</v>
      </c>
    </row>
    <row r="210" spans="1:4">
      <c r="A210" s="4" t="s">
        <v>1489</v>
      </c>
      <c r="C210" s="5" t="n">
        <v>2028</v>
      </c>
    </row>
    <row r="211" spans="1:4">
      <c r="A211" s="4" t="s">
        <v>1569</v>
      </c>
    </row>
    <row r="212" spans="1:4">
      <c r="A212" s="3" t="s">
        <v>1448</v>
      </c>
    </row>
    <row r="213" spans="1:4">
      <c r="A213" s="4" t="s">
        <v>1491</v>
      </c>
      <c r="C213" s="4" t="s">
        <v>1335</v>
      </c>
    </row>
    <row r="214" spans="1:4">
      <c r="A214" s="4" t="s">
        <v>1570</v>
      </c>
    </row>
    <row r="215" spans="1:4">
      <c r="A215" s="3" t="s">
        <v>1448</v>
      </c>
    </row>
    <row r="216" spans="1:4">
      <c r="A216" s="4" t="s">
        <v>1491</v>
      </c>
      <c r="C216" s="4" t="s">
        <v>1571</v>
      </c>
    </row>
    <row r="217" spans="1:4">
      <c r="A217" s="4" t="s">
        <v>1572</v>
      </c>
    </row>
    <row r="218" spans="1:4">
      <c r="A218" s="3" t="s">
        <v>1448</v>
      </c>
    </row>
    <row r="219" spans="1:4">
      <c r="A219" s="4" t="s">
        <v>122</v>
      </c>
      <c r="B219" s="4" t="s">
        <v>33</v>
      </c>
      <c r="C219" s="6" t="n">
        <v>38</v>
      </c>
      <c r="D219" s="5" t="n">
        <v>124</v>
      </c>
    </row>
    <row r="220" spans="1:4">
      <c r="A220" s="4" t="s">
        <v>1486</v>
      </c>
      <c r="C220" s="4" t="s">
        <v>1487</v>
      </c>
    </row>
    <row r="221" spans="1:4">
      <c r="A221" s="4" t="s">
        <v>1503</v>
      </c>
      <c r="C221" s="5" t="n">
        <v>2018</v>
      </c>
    </row>
    <row r="222" spans="1:4">
      <c r="A222" s="4" t="s">
        <v>1491</v>
      </c>
      <c r="C222" s="4" t="s">
        <v>1573</v>
      </c>
    </row>
    <row r="223" spans="1:4">
      <c r="A223" s="4" t="s">
        <v>1574</v>
      </c>
    </row>
    <row r="224" spans="1:4">
      <c r="A224" s="3" t="s">
        <v>1448</v>
      </c>
    </row>
    <row r="225" spans="1:4">
      <c r="A225" s="4" t="s">
        <v>122</v>
      </c>
      <c r="B225" s="4" t="s">
        <v>33</v>
      </c>
      <c r="C225" s="6" t="n">
        <v>1044</v>
      </c>
      <c r="D225" s="5" t="n">
        <v>479</v>
      </c>
    </row>
    <row r="226" spans="1:4">
      <c r="A226" s="4" t="s">
        <v>1486</v>
      </c>
      <c r="C226" s="4" t="s">
        <v>1496</v>
      </c>
    </row>
    <row r="227" spans="1:4">
      <c r="A227" s="4" t="s">
        <v>1503</v>
      </c>
      <c r="C227" s="5" t="n">
        <v>2026</v>
      </c>
    </row>
    <row r="228" spans="1:4">
      <c r="A228" s="4" t="s">
        <v>1491</v>
      </c>
      <c r="C228" s="4" t="s">
        <v>1335</v>
      </c>
    </row>
    <row r="229" spans="1:4">
      <c r="A229" s="4" t="s">
        <v>1575</v>
      </c>
    </row>
    <row r="230" spans="1:4">
      <c r="A230" s="3" t="s">
        <v>1448</v>
      </c>
    </row>
    <row r="231" spans="1:4">
      <c r="A231" s="4" t="s">
        <v>122</v>
      </c>
      <c r="B231" s="4" t="s">
        <v>33</v>
      </c>
      <c r="C231" s="6" t="n">
        <v>1062</v>
      </c>
      <c r="D231" s="5" t="n">
        <v>1122</v>
      </c>
    </row>
    <row r="232" spans="1:4">
      <c r="A232" s="4" t="s">
        <v>1486</v>
      </c>
      <c r="C232" s="4" t="s">
        <v>1487</v>
      </c>
    </row>
    <row r="233" spans="1:4">
      <c r="A233" s="4" t="s">
        <v>1503</v>
      </c>
      <c r="C233" s="5" t="n">
        <v>2030</v>
      </c>
    </row>
    <row r="234" spans="1:4">
      <c r="A234" s="4" t="s">
        <v>1491</v>
      </c>
      <c r="C234" s="4" t="s">
        <v>1576</v>
      </c>
    </row>
    <row r="235" spans="1:4">
      <c r="A235" s="4" t="s">
        <v>1577</v>
      </c>
    </row>
    <row r="236" spans="1:4">
      <c r="A236" s="3" t="s">
        <v>1448</v>
      </c>
    </row>
    <row r="237" spans="1:4">
      <c r="A237" s="4" t="s">
        <v>122</v>
      </c>
      <c r="B237" s="4" t="s">
        <v>33</v>
      </c>
      <c r="C237" s="6" t="n">
        <v>53120</v>
      </c>
      <c r="D237" s="5" t="n">
        <v>145847</v>
      </c>
    </row>
    <row r="238" spans="1:4">
      <c r="A238" s="4" t="s">
        <v>1486</v>
      </c>
      <c r="C238" s="4" t="s">
        <v>1487</v>
      </c>
    </row>
    <row r="239" spans="1:4">
      <c r="A239" s="4" t="s">
        <v>1503</v>
      </c>
      <c r="C239" s="5" t="n">
        <v>2018</v>
      </c>
    </row>
    <row r="240" spans="1:4">
      <c r="A240" s="4" t="s">
        <v>1491</v>
      </c>
      <c r="C240" s="4" t="s">
        <v>1578</v>
      </c>
    </row>
    <row r="241" spans="1:4">
      <c r="A241" s="4" t="s">
        <v>1579</v>
      </c>
    </row>
    <row r="242" spans="1:4">
      <c r="A242" s="3" t="s">
        <v>1448</v>
      </c>
    </row>
    <row r="243" spans="1:4">
      <c r="A243" s="4" t="s">
        <v>122</v>
      </c>
      <c r="B243" s="4" t="s">
        <v>996</v>
      </c>
      <c r="C243" s="4" t="s">
        <v>73</v>
      </c>
      <c r="D243" s="6" t="n">
        <v>55796</v>
      </c>
    </row>
    <row r="244" spans="1:4">
      <c r="A244" s="4" t="s">
        <v>1486</v>
      </c>
      <c r="D244" s="4" t="s">
        <v>1502</v>
      </c>
    </row>
    <row r="245" spans="1:4">
      <c r="A245" s="4" t="s">
        <v>1503</v>
      </c>
      <c r="D245" s="5" t="n">
        <v>2017</v>
      </c>
    </row>
    <row r="246" spans="1:4">
      <c r="A246" s="4" t="s">
        <v>1491</v>
      </c>
      <c r="D246" s="4" t="s">
        <v>1580</v>
      </c>
    </row>
    <row r="247" spans="1:4">
      <c r="A247" s="4" t="s">
        <v>1581</v>
      </c>
    </row>
    <row r="248" spans="1:4">
      <c r="A248" s="3" t="s">
        <v>1448</v>
      </c>
    </row>
    <row r="249" spans="1:4">
      <c r="A249" s="4" t="s">
        <v>122</v>
      </c>
      <c r="B249" s="4" t="s">
        <v>33</v>
      </c>
      <c r="C249" s="6" t="n">
        <v>1071239</v>
      </c>
      <c r="D249" s="6" t="n">
        <v>1075494</v>
      </c>
    </row>
    <row r="250" spans="1:4">
      <c r="A250" s="4" t="s">
        <v>1486</v>
      </c>
      <c r="C250" s="4" t="s">
        <v>1487</v>
      </c>
    </row>
    <row r="251" spans="1:4">
      <c r="A251" s="4" t="s">
        <v>1488</v>
      </c>
      <c r="C251" s="5" t="n">
        <v>2018</v>
      </c>
    </row>
    <row r="252" spans="1:4">
      <c r="A252" s="4" t="s">
        <v>1489</v>
      </c>
      <c r="C252" s="5" t="n">
        <v>2031</v>
      </c>
    </row>
    <row r="253" spans="1:4">
      <c r="A253" s="4" t="s">
        <v>1582</v>
      </c>
    </row>
    <row r="254" spans="1:4">
      <c r="A254" s="3" t="s">
        <v>1448</v>
      </c>
    </row>
    <row r="255" spans="1:4">
      <c r="A255" s="4" t="s">
        <v>1491</v>
      </c>
      <c r="C255" s="4" t="s">
        <v>1583</v>
      </c>
    </row>
    <row r="256" spans="1:4">
      <c r="A256" s="4" t="s">
        <v>1584</v>
      </c>
    </row>
    <row r="257" spans="1:4">
      <c r="A257" s="3" t="s">
        <v>1448</v>
      </c>
    </row>
    <row r="258" spans="1:4">
      <c r="A258" s="4" t="s">
        <v>1491</v>
      </c>
      <c r="C258" s="4" t="s">
        <v>1585</v>
      </c>
    </row>
    <row r="259" spans="1:4">
      <c r="A259" s="4" t="s">
        <v>1586</v>
      </c>
    </row>
    <row r="260" spans="1:4">
      <c r="A260" s="3" t="s">
        <v>1448</v>
      </c>
    </row>
    <row r="261" spans="1:4">
      <c r="A261" s="4" t="s">
        <v>122</v>
      </c>
      <c r="B261" s="4" t="s">
        <v>33</v>
      </c>
      <c r="C261" s="6" t="n">
        <v>20150</v>
      </c>
      <c r="D261" s="5" t="n">
        <v>20885</v>
      </c>
    </row>
    <row r="262" spans="1:4">
      <c r="A262" s="4" t="s">
        <v>1486</v>
      </c>
      <c r="C262" s="4" t="s">
        <v>1496</v>
      </c>
    </row>
    <row r="263" spans="1:4">
      <c r="A263" s="4" t="s">
        <v>1488</v>
      </c>
      <c r="C263" s="5" t="n">
        <v>2021</v>
      </c>
    </row>
    <row r="264" spans="1:4">
      <c r="A264" s="4" t="s">
        <v>1489</v>
      </c>
      <c r="C264" s="5" t="n">
        <v>2022</v>
      </c>
    </row>
    <row r="265" spans="1:4">
      <c r="A265" s="4" t="s">
        <v>1587</v>
      </c>
    </row>
    <row r="266" spans="1:4">
      <c r="A266" s="3" t="s">
        <v>1448</v>
      </c>
    </row>
    <row r="267" spans="1:4">
      <c r="A267" s="4" t="s">
        <v>1491</v>
      </c>
      <c r="C267" s="4" t="s">
        <v>1335</v>
      </c>
    </row>
    <row r="268" spans="1:4">
      <c r="A268" s="4" t="s">
        <v>1588</v>
      </c>
    </row>
    <row r="269" spans="1:4">
      <c r="A269" s="3" t="s">
        <v>1448</v>
      </c>
    </row>
    <row r="270" spans="1:4">
      <c r="A270" s="4" t="s">
        <v>1491</v>
      </c>
      <c r="C270" s="4" t="s">
        <v>1589</v>
      </c>
    </row>
    <row r="271" spans="1:4">
      <c r="A271" s="4" t="s">
        <v>1590</v>
      </c>
    </row>
    <row r="272" spans="1:4">
      <c r="A272" s="3" t="s">
        <v>1448</v>
      </c>
    </row>
    <row r="273" spans="1:4">
      <c r="A273" s="4" t="s">
        <v>122</v>
      </c>
      <c r="C273" s="6" t="n">
        <v>1202750</v>
      </c>
      <c r="D273" s="5" t="n">
        <v>1737173</v>
      </c>
    </row>
    <row r="274" spans="1:4">
      <c r="A274" s="4" t="s">
        <v>1591</v>
      </c>
    </row>
    <row r="275" spans="1:4">
      <c r="A275" s="3" t="s">
        <v>1448</v>
      </c>
    </row>
    <row r="276" spans="1:4">
      <c r="A276" s="4" t="s">
        <v>122</v>
      </c>
      <c r="B276" s="4" t="s">
        <v>33</v>
      </c>
      <c r="C276" s="6" t="n">
        <v>520350</v>
      </c>
      <c r="D276" s="5" t="n">
        <v>706677</v>
      </c>
    </row>
    <row r="277" spans="1:4">
      <c r="A277" s="4" t="s">
        <v>1486</v>
      </c>
      <c r="C277" s="4" t="s">
        <v>1515</v>
      </c>
    </row>
    <row r="278" spans="1:4">
      <c r="A278" s="4" t="s">
        <v>1488</v>
      </c>
      <c r="C278" s="5" t="n">
        <v>2019</v>
      </c>
    </row>
    <row r="279" spans="1:4">
      <c r="A279" s="4" t="s">
        <v>1489</v>
      </c>
      <c r="C279" s="5" t="n">
        <v>2031</v>
      </c>
    </row>
    <row r="280" spans="1:4">
      <c r="A280" s="4" t="s">
        <v>1592</v>
      </c>
    </row>
    <row r="281" spans="1:4">
      <c r="A281" s="3" t="s">
        <v>1448</v>
      </c>
    </row>
    <row r="282" spans="1:4">
      <c r="A282" s="4" t="s">
        <v>1491</v>
      </c>
      <c r="C282" s="4" t="s">
        <v>1593</v>
      </c>
    </row>
    <row r="283" spans="1:4">
      <c r="A283" s="4" t="s">
        <v>1594</v>
      </c>
    </row>
    <row r="284" spans="1:4">
      <c r="A284" s="3" t="s">
        <v>1448</v>
      </c>
    </row>
    <row r="285" spans="1:4">
      <c r="A285" s="4" t="s">
        <v>1491</v>
      </c>
      <c r="C285" s="4" t="s">
        <v>1585</v>
      </c>
    </row>
    <row r="286" spans="1:4">
      <c r="A286" s="4" t="s">
        <v>1595</v>
      </c>
    </row>
    <row r="287" spans="1:4">
      <c r="A287" s="3" t="s">
        <v>1448</v>
      </c>
    </row>
    <row r="288" spans="1:4">
      <c r="A288" s="4" t="s">
        <v>122</v>
      </c>
      <c r="B288" s="4" t="s">
        <v>33</v>
      </c>
      <c r="C288" s="6" t="n">
        <v>98400</v>
      </c>
      <c r="D288" s="5" t="n">
        <v>230400</v>
      </c>
    </row>
    <row r="289" spans="1:4">
      <c r="A289" s="4" t="s">
        <v>1486</v>
      </c>
      <c r="C289" s="4" t="s">
        <v>1515</v>
      </c>
    </row>
    <row r="290" spans="1:4">
      <c r="A290" s="4" t="s">
        <v>1488</v>
      </c>
      <c r="C290" s="5" t="n">
        <v>2022</v>
      </c>
    </row>
    <row r="291" spans="1:4">
      <c r="A291" s="4" t="s">
        <v>1489</v>
      </c>
      <c r="C291" s="5" t="n">
        <v>2035</v>
      </c>
    </row>
    <row r="292" spans="1:4">
      <c r="A292" s="4" t="s">
        <v>1596</v>
      </c>
    </row>
    <row r="293" spans="1:4">
      <c r="A293" s="3" t="s">
        <v>1448</v>
      </c>
    </row>
    <row r="294" spans="1:4">
      <c r="A294" s="4" t="s">
        <v>1491</v>
      </c>
      <c r="C294" s="4" t="s">
        <v>1597</v>
      </c>
    </row>
    <row r="295" spans="1:4">
      <c r="A295" s="4" t="s">
        <v>1598</v>
      </c>
    </row>
    <row r="296" spans="1:4">
      <c r="A296" s="3" t="s">
        <v>1448</v>
      </c>
    </row>
    <row r="297" spans="1:4">
      <c r="A297" s="4" t="s">
        <v>1491</v>
      </c>
      <c r="C297" s="4" t="s">
        <v>1599</v>
      </c>
    </row>
    <row r="298" spans="1:4">
      <c r="A298" s="4" t="s">
        <v>1600</v>
      </c>
    </row>
    <row r="299" spans="1:4">
      <c r="A299" s="3" t="s">
        <v>1448</v>
      </c>
    </row>
    <row r="300" spans="1:4">
      <c r="A300" s="4" t="s">
        <v>122</v>
      </c>
      <c r="B300" s="4" t="s">
        <v>33</v>
      </c>
      <c r="C300" s="6" t="n">
        <v>73000</v>
      </c>
      <c r="D300" s="5" t="n">
        <v>129000</v>
      </c>
    </row>
    <row r="301" spans="1:4">
      <c r="A301" s="4" t="s">
        <v>1486</v>
      </c>
      <c r="C301" s="4" t="s">
        <v>1515</v>
      </c>
    </row>
    <row r="302" spans="1:4">
      <c r="A302" s="4" t="s">
        <v>1488</v>
      </c>
      <c r="C302" s="5" t="n">
        <v>2023</v>
      </c>
    </row>
    <row r="303" spans="1:4">
      <c r="A303" s="4" t="s">
        <v>1489</v>
      </c>
      <c r="C303" s="5" t="n">
        <v>2028</v>
      </c>
    </row>
    <row r="304" spans="1:4">
      <c r="A304" s="4" t="s">
        <v>1601</v>
      </c>
    </row>
    <row r="305" spans="1:4">
      <c r="A305" s="3" t="s">
        <v>1448</v>
      </c>
    </row>
    <row r="306" spans="1:4">
      <c r="A306" s="4" t="s">
        <v>1491</v>
      </c>
      <c r="C306" s="4" t="s">
        <v>1498</v>
      </c>
    </row>
    <row r="307" spans="1:4">
      <c r="A307" s="4" t="s">
        <v>1602</v>
      </c>
    </row>
    <row r="308" spans="1:4">
      <c r="A308" s="3" t="s">
        <v>1448</v>
      </c>
    </row>
    <row r="309" spans="1:4">
      <c r="A309" s="4" t="s">
        <v>1491</v>
      </c>
      <c r="C309" s="4" t="s">
        <v>1603</v>
      </c>
    </row>
    <row r="310" spans="1:4">
      <c r="A310" s="4" t="s">
        <v>1604</v>
      </c>
    </row>
    <row r="311" spans="1:4">
      <c r="A311" s="3" t="s">
        <v>1448</v>
      </c>
    </row>
    <row r="312" spans="1:4">
      <c r="A312" s="4" t="s">
        <v>122</v>
      </c>
      <c r="B312" s="4" t="s">
        <v>33</v>
      </c>
      <c r="C312" s="6" t="n">
        <v>496000</v>
      </c>
      <c r="D312" s="5" t="n">
        <v>651000</v>
      </c>
    </row>
    <row r="313" spans="1:4">
      <c r="A313" s="4" t="s">
        <v>1486</v>
      </c>
      <c r="C313" s="4" t="s">
        <v>1515</v>
      </c>
    </row>
    <row r="314" spans="1:4">
      <c r="A314" s="4" t="s">
        <v>1503</v>
      </c>
      <c r="C314" s="4" t="s">
        <v>1525</v>
      </c>
    </row>
    <row r="315" spans="1:4">
      <c r="A315" s="4" t="s">
        <v>1605</v>
      </c>
    </row>
    <row r="316" spans="1:4">
      <c r="A316" s="3" t="s">
        <v>1448</v>
      </c>
    </row>
    <row r="317" spans="1:4">
      <c r="A317" s="4" t="s">
        <v>1491</v>
      </c>
      <c r="C317" s="4" t="s">
        <v>1606</v>
      </c>
    </row>
    <row r="318" spans="1:4">
      <c r="A318" s="4" t="s">
        <v>1607</v>
      </c>
    </row>
    <row r="319" spans="1:4">
      <c r="A319" s="3" t="s">
        <v>1448</v>
      </c>
    </row>
    <row r="320" spans="1:4">
      <c r="A320" s="4" t="s">
        <v>1491</v>
      </c>
      <c r="C320" s="4" t="s">
        <v>1536</v>
      </c>
    </row>
    <row r="321" spans="1:4">
      <c r="A321" s="4" t="s">
        <v>1608</v>
      </c>
    </row>
    <row r="322" spans="1:4">
      <c r="A322" s="3" t="s">
        <v>1448</v>
      </c>
    </row>
    <row r="323" spans="1:4">
      <c r="A323" s="4" t="s">
        <v>122</v>
      </c>
      <c r="B323" s="4" t="s">
        <v>33</v>
      </c>
      <c r="C323" s="4" t="s">
        <v>73</v>
      </c>
      <c r="D323" s="6" t="n">
        <v>2995</v>
      </c>
    </row>
    <row r="324" spans="1:4">
      <c r="A324" s="4" t="s">
        <v>1486</v>
      </c>
      <c r="D324" s="4" t="s">
        <v>1496</v>
      </c>
    </row>
    <row r="325" spans="1:4">
      <c r="A325" s="4" t="s">
        <v>1503</v>
      </c>
      <c r="D325" s="4" t="s">
        <v>1525</v>
      </c>
    </row>
    <row r="326" spans="1:4">
      <c r="A326" s="4" t="s">
        <v>1491</v>
      </c>
      <c r="D326" s="4" t="s">
        <v>1545</v>
      </c>
    </row>
    <row r="327" spans="1:4">
      <c r="A327" s="4" t="s">
        <v>1609</v>
      </c>
    </row>
    <row r="328" spans="1:4">
      <c r="A328" s="3" t="s">
        <v>1448</v>
      </c>
    </row>
    <row r="329" spans="1:4">
      <c r="A329" s="4" t="s">
        <v>122</v>
      </c>
      <c r="B329" s="4" t="s">
        <v>996</v>
      </c>
      <c r="C329" s="4" t="s">
        <v>73</v>
      </c>
      <c r="D329" s="6" t="n">
        <v>2101</v>
      </c>
    </row>
    <row r="330" spans="1:4">
      <c r="A330" s="4" t="s">
        <v>1486</v>
      </c>
      <c r="D330" s="4" t="s">
        <v>1502</v>
      </c>
    </row>
    <row r="331" spans="1:4">
      <c r="A331" s="4" t="s">
        <v>1503</v>
      </c>
      <c r="D331" s="4" t="s">
        <v>1525</v>
      </c>
    </row>
    <row r="332" spans="1:4">
      <c r="A332" s="4" t="s">
        <v>1491</v>
      </c>
      <c r="D332" s="4" t="s">
        <v>1547</v>
      </c>
    </row>
    <row r="333" spans="1:4">
      <c r="A333" s="4" t="s">
        <v>1610</v>
      </c>
    </row>
    <row r="334" spans="1:4">
      <c r="A334" s="3" t="s">
        <v>1448</v>
      </c>
    </row>
    <row r="335" spans="1:4">
      <c r="A335" s="4" t="s">
        <v>122</v>
      </c>
      <c r="B335" s="4" t="s">
        <v>33</v>
      </c>
      <c r="C335" s="6" t="n">
        <v>15000</v>
      </c>
      <c r="D335" s="6" t="n">
        <v>15000</v>
      </c>
    </row>
    <row r="336" spans="1:4">
      <c r="A336" s="4" t="s">
        <v>1486</v>
      </c>
      <c r="C336" s="4" t="s">
        <v>1515</v>
      </c>
    </row>
    <row r="337" spans="1:4">
      <c r="A337" s="4" t="s">
        <v>1503</v>
      </c>
      <c r="C337" s="5" t="n">
        <v>2027</v>
      </c>
    </row>
    <row r="338" spans="1:4">
      <c r="A338" s="4" t="s">
        <v>1491</v>
      </c>
      <c r="C338" s="4" t="s">
        <v>1611</v>
      </c>
    </row>
    <row r="339" spans="1:4">
      <c r="A339" s="4" t="s">
        <v>1612</v>
      </c>
    </row>
    <row r="340" spans="1:4">
      <c r="A340" s="3" t="s">
        <v>1448</v>
      </c>
    </row>
    <row r="341" spans="1:4">
      <c r="A341" s="4" t="s">
        <v>122</v>
      </c>
      <c r="C341" s="6" t="n">
        <v>622061</v>
      </c>
      <c r="D341" s="5" t="n">
        <v>605709</v>
      </c>
    </row>
    <row r="342" spans="1:4">
      <c r="A342" s="4" t="s">
        <v>1488</v>
      </c>
      <c r="C342" s="5" t="n">
        <v>2018</v>
      </c>
    </row>
    <row r="343" spans="1:4">
      <c r="A343" s="4" t="s">
        <v>1489</v>
      </c>
      <c r="C343" s="5" t="n">
        <v>2077</v>
      </c>
    </row>
    <row r="344" spans="1:4">
      <c r="A344" s="4" t="s">
        <v>1613</v>
      </c>
    </row>
    <row r="345" spans="1:4">
      <c r="A345" s="3" t="s">
        <v>1448</v>
      </c>
    </row>
    <row r="346" spans="1:4">
      <c r="A346" s="4" t="s">
        <v>1491</v>
      </c>
      <c r="C346" s="4" t="s">
        <v>1614</v>
      </c>
    </row>
    <row r="347" spans="1:4">
      <c r="A347" s="4" t="s">
        <v>1615</v>
      </c>
    </row>
    <row r="348" spans="1:4">
      <c r="A348" s="3" t="s">
        <v>1448</v>
      </c>
    </row>
    <row r="349" spans="1:4">
      <c r="A349" s="4" t="s">
        <v>1491</v>
      </c>
      <c r="C349" s="4" t="s">
        <v>1512</v>
      </c>
    </row>
    <row r="350" spans="1:4">
      <c r="A350" s="4" t="s">
        <v>1616</v>
      </c>
    </row>
    <row r="351" spans="1:4">
      <c r="A351" s="3" t="s">
        <v>1448</v>
      </c>
    </row>
    <row r="352" spans="1:4">
      <c r="A352" s="4" t="s">
        <v>1483</v>
      </c>
      <c r="C352" s="6" t="n">
        <v>9835</v>
      </c>
      <c r="D352" s="5" t="n">
        <v>9348</v>
      </c>
    </row>
    <row r="353" spans="1:4">
      <c r="A353" s="4" t="s">
        <v>1479</v>
      </c>
      <c r="C353" s="5" t="n">
        <v>7208635</v>
      </c>
      <c r="D353" s="5" t="n">
        <v>6334558</v>
      </c>
    </row>
    <row r="354" spans="1:4">
      <c r="A354" s="4" t="s">
        <v>1617</v>
      </c>
    </row>
    <row r="355" spans="1:4">
      <c r="A355" s="3" t="s">
        <v>1448</v>
      </c>
    </row>
    <row r="356" spans="1:4">
      <c r="A356" s="4" t="s">
        <v>122</v>
      </c>
      <c r="C356" s="5" t="n">
        <v>6447691</v>
      </c>
      <c r="D356" s="5" t="n">
        <v>5607836</v>
      </c>
    </row>
    <row r="357" spans="1:4">
      <c r="A357" s="4" t="s">
        <v>1618</v>
      </c>
    </row>
    <row r="358" spans="1:4">
      <c r="A358" s="3" t="s">
        <v>1448</v>
      </c>
    </row>
    <row r="359" spans="1:4">
      <c r="A359" s="4" t="s">
        <v>122</v>
      </c>
      <c r="B359" s="4" t="s">
        <v>33</v>
      </c>
      <c r="C359" s="6" t="n">
        <v>3453352</v>
      </c>
      <c r="D359" s="5" t="n">
        <v>2688264</v>
      </c>
    </row>
    <row r="360" spans="1:4">
      <c r="A360" s="4" t="s">
        <v>1486</v>
      </c>
      <c r="C360" s="4" t="s">
        <v>1515</v>
      </c>
    </row>
    <row r="361" spans="1:4">
      <c r="A361" s="4" t="s">
        <v>1488</v>
      </c>
      <c r="C361" s="5" t="n">
        <v>2018</v>
      </c>
    </row>
    <row r="362" spans="1:4">
      <c r="A362" s="4" t="s">
        <v>1489</v>
      </c>
      <c r="C362" s="5" t="n">
        <v>2042</v>
      </c>
    </row>
    <row r="363" spans="1:4">
      <c r="A363" s="4" t="s">
        <v>1619</v>
      </c>
    </row>
    <row r="364" spans="1:4">
      <c r="A364" s="3" t="s">
        <v>1448</v>
      </c>
    </row>
    <row r="365" spans="1:4">
      <c r="A365" s="4" t="s">
        <v>1491</v>
      </c>
      <c r="C365" s="4" t="s">
        <v>1335</v>
      </c>
    </row>
    <row r="366" spans="1:4">
      <c r="A366" s="4" t="s">
        <v>1620</v>
      </c>
    </row>
    <row r="367" spans="1:4">
      <c r="A367" s="3" t="s">
        <v>1448</v>
      </c>
    </row>
    <row r="368" spans="1:4">
      <c r="A368" s="4" t="s">
        <v>1491</v>
      </c>
      <c r="C368" s="4" t="s">
        <v>1621</v>
      </c>
    </row>
    <row r="369" spans="1:4">
      <c r="A369" s="4" t="s">
        <v>1622</v>
      </c>
    </row>
    <row r="370" spans="1:4">
      <c r="A370" s="3" t="s">
        <v>1448</v>
      </c>
    </row>
    <row r="371" spans="1:4">
      <c r="A371" s="4" t="s">
        <v>122</v>
      </c>
      <c r="B371" s="4" t="s">
        <v>33</v>
      </c>
      <c r="C371" s="6" t="n">
        <v>936086</v>
      </c>
      <c r="D371" s="5" t="n">
        <v>952937</v>
      </c>
    </row>
    <row r="372" spans="1:4">
      <c r="A372" s="4" t="s">
        <v>1486</v>
      </c>
      <c r="C372" s="4" t="s">
        <v>1487</v>
      </c>
    </row>
    <row r="373" spans="1:4">
      <c r="A373" s="4" t="s">
        <v>1488</v>
      </c>
      <c r="C373" s="5" t="n">
        <v>2018</v>
      </c>
    </row>
    <row r="374" spans="1:4">
      <c r="A374" s="4" t="s">
        <v>1489</v>
      </c>
      <c r="C374" s="5" t="n">
        <v>2037</v>
      </c>
    </row>
    <row r="375" spans="1:4">
      <c r="A375" s="4" t="s">
        <v>1623</v>
      </c>
    </row>
    <row r="376" spans="1:4">
      <c r="A376" s="3" t="s">
        <v>1448</v>
      </c>
    </row>
    <row r="377" spans="1:4">
      <c r="A377" s="4" t="s">
        <v>1491</v>
      </c>
      <c r="C377" s="4" t="s">
        <v>1335</v>
      </c>
    </row>
    <row r="378" spans="1:4">
      <c r="A378" s="4" t="s">
        <v>1624</v>
      </c>
    </row>
    <row r="379" spans="1:4">
      <c r="A379" s="3" t="s">
        <v>1448</v>
      </c>
    </row>
    <row r="380" spans="1:4">
      <c r="A380" s="4" t="s">
        <v>1491</v>
      </c>
      <c r="C380" s="4" t="s">
        <v>1625</v>
      </c>
    </row>
    <row r="381" spans="1:4">
      <c r="A381" s="4" t="s">
        <v>1626</v>
      </c>
    </row>
    <row r="382" spans="1:4">
      <c r="A382" s="3" t="s">
        <v>1448</v>
      </c>
    </row>
    <row r="383" spans="1:4">
      <c r="A383" s="4" t="s">
        <v>122</v>
      </c>
      <c r="B383" s="4" t="s">
        <v>996</v>
      </c>
      <c r="C383" s="6" t="n">
        <v>190567</v>
      </c>
      <c r="D383" s="5" t="n">
        <v>166346</v>
      </c>
    </row>
    <row r="384" spans="1:4">
      <c r="A384" s="4" t="s">
        <v>1486</v>
      </c>
      <c r="C384" s="4" t="s">
        <v>1502</v>
      </c>
    </row>
    <row r="385" spans="1:4">
      <c r="A385" s="4" t="s">
        <v>1488</v>
      </c>
      <c r="C385" s="5" t="n">
        <v>2018</v>
      </c>
    </row>
    <row r="386" spans="1:4">
      <c r="A386" s="4" t="s">
        <v>1489</v>
      </c>
      <c r="C386" s="5" t="n">
        <v>2037</v>
      </c>
    </row>
    <row r="387" spans="1:4">
      <c r="A387" s="4" t="s">
        <v>1627</v>
      </c>
    </row>
    <row r="388" spans="1:4">
      <c r="A388" s="3" t="s">
        <v>1448</v>
      </c>
    </row>
    <row r="389" spans="1:4">
      <c r="A389" s="4" t="s">
        <v>1491</v>
      </c>
      <c r="C389" s="4" t="s">
        <v>1534</v>
      </c>
    </row>
    <row r="390" spans="1:4">
      <c r="A390" s="4" t="s">
        <v>1628</v>
      </c>
    </row>
    <row r="391" spans="1:4">
      <c r="A391" s="3" t="s">
        <v>1448</v>
      </c>
    </row>
    <row r="392" spans="1:4">
      <c r="A392" s="4" t="s">
        <v>1491</v>
      </c>
      <c r="C392" s="4" t="s">
        <v>1629</v>
      </c>
    </row>
    <row r="393" spans="1:4">
      <c r="A393" s="4" t="s">
        <v>1630</v>
      </c>
    </row>
    <row r="394" spans="1:4">
      <c r="A394" s="3" t="s">
        <v>1448</v>
      </c>
    </row>
    <row r="395" spans="1:4">
      <c r="A395" s="4" t="s">
        <v>122</v>
      </c>
      <c r="B395" s="4" t="s">
        <v>33</v>
      </c>
      <c r="C395" s="6" t="n">
        <v>2619</v>
      </c>
      <c r="D395" s="5" t="n">
        <v>1079</v>
      </c>
    </row>
    <row r="396" spans="1:4">
      <c r="A396" s="4" t="s">
        <v>1486</v>
      </c>
      <c r="C396" s="4" t="s">
        <v>1496</v>
      </c>
    </row>
    <row r="397" spans="1:4">
      <c r="A397" s="4" t="s">
        <v>1488</v>
      </c>
      <c r="C397" s="5" t="n">
        <v>2020</v>
      </c>
    </row>
    <row r="398" spans="1:4">
      <c r="A398" s="4" t="s">
        <v>1489</v>
      </c>
      <c r="C398" s="5" t="n">
        <v>2022</v>
      </c>
    </row>
    <row r="399" spans="1:4">
      <c r="A399" s="4" t="s">
        <v>1631</v>
      </c>
    </row>
    <row r="400" spans="1:4">
      <c r="A400" s="3" t="s">
        <v>1448</v>
      </c>
    </row>
    <row r="401" spans="1:4">
      <c r="A401" s="4" t="s">
        <v>1491</v>
      </c>
      <c r="C401" s="4" t="s">
        <v>1632</v>
      </c>
    </row>
    <row r="402" spans="1:4">
      <c r="A402" s="4" t="s">
        <v>1633</v>
      </c>
    </row>
    <row r="403" spans="1:4">
      <c r="A403" s="3" t="s">
        <v>1448</v>
      </c>
    </row>
    <row r="404" spans="1:4">
      <c r="A404" s="4" t="s">
        <v>1491</v>
      </c>
      <c r="C404" s="4" t="s">
        <v>1634</v>
      </c>
    </row>
    <row r="405" spans="1:4">
      <c r="A405" s="4" t="s">
        <v>1635</v>
      </c>
    </row>
    <row r="406" spans="1:4">
      <c r="A406" s="3" t="s">
        <v>1448</v>
      </c>
    </row>
    <row r="407" spans="1:4">
      <c r="A407" s="4" t="s">
        <v>122</v>
      </c>
      <c r="B407" s="4" t="s">
        <v>33</v>
      </c>
      <c r="C407" s="6" t="n">
        <v>330814</v>
      </c>
      <c r="D407" s="5" t="n">
        <v>308804</v>
      </c>
    </row>
    <row r="408" spans="1:4">
      <c r="A408" s="4" t="s">
        <v>1486</v>
      </c>
      <c r="C408" s="4" t="s">
        <v>1636</v>
      </c>
    </row>
    <row r="409" spans="1:4">
      <c r="A409" s="4" t="s">
        <v>1488</v>
      </c>
      <c r="C409" s="5" t="n">
        <v>2018</v>
      </c>
    </row>
    <row r="410" spans="1:4">
      <c r="A410" s="4" t="s">
        <v>1489</v>
      </c>
      <c r="C410" s="5" t="n">
        <v>2024</v>
      </c>
    </row>
    <row r="411" spans="1:4">
      <c r="A411" s="4" t="s">
        <v>1637</v>
      </c>
    </row>
    <row r="412" spans="1:4">
      <c r="A412" s="3" t="s">
        <v>1448</v>
      </c>
    </row>
    <row r="413" spans="1:4">
      <c r="A413" s="4" t="s">
        <v>1491</v>
      </c>
      <c r="C413" s="4" t="s">
        <v>1638</v>
      </c>
    </row>
    <row r="414" spans="1:4">
      <c r="A414" s="4" t="s">
        <v>1639</v>
      </c>
    </row>
    <row r="415" spans="1:4">
      <c r="A415" s="3" t="s">
        <v>1448</v>
      </c>
    </row>
    <row r="416" spans="1:4">
      <c r="A416" s="4" t="s">
        <v>1491</v>
      </c>
      <c r="C416" s="4" t="s">
        <v>1640</v>
      </c>
    </row>
    <row r="417" spans="1:4">
      <c r="A417" s="4" t="s">
        <v>1641</v>
      </c>
    </row>
    <row r="418" spans="1:4">
      <c r="A418" s="3" t="s">
        <v>1448</v>
      </c>
    </row>
    <row r="419" spans="1:4">
      <c r="A419" s="4" t="s">
        <v>122</v>
      </c>
      <c r="B419" s="4" t="s">
        <v>33</v>
      </c>
      <c r="C419" s="6" t="n">
        <v>1342318</v>
      </c>
      <c r="D419" s="5" t="n">
        <v>1269910</v>
      </c>
    </row>
    <row r="420" spans="1:4">
      <c r="A420" s="4" t="s">
        <v>1486</v>
      </c>
      <c r="C420" s="4" t="s">
        <v>1515</v>
      </c>
    </row>
    <row r="421" spans="1:4">
      <c r="A421" s="4" t="s">
        <v>1488</v>
      </c>
      <c r="C421" s="5" t="n">
        <v>2018</v>
      </c>
    </row>
    <row r="422" spans="1:4">
      <c r="A422" s="4" t="s">
        <v>1489</v>
      </c>
      <c r="C422" s="5" t="n">
        <v>2048</v>
      </c>
    </row>
    <row r="423" spans="1:4">
      <c r="A423" s="4" t="s">
        <v>1642</v>
      </c>
    </row>
    <row r="424" spans="1:4">
      <c r="A424" s="3" t="s">
        <v>1448</v>
      </c>
    </row>
    <row r="425" spans="1:4">
      <c r="A425" s="4" t="s">
        <v>1491</v>
      </c>
      <c r="C425" s="4" t="s">
        <v>1335</v>
      </c>
    </row>
    <row r="426" spans="1:4">
      <c r="A426" s="4" t="s">
        <v>1643</v>
      </c>
    </row>
    <row r="427" spans="1:4">
      <c r="A427" s="3" t="s">
        <v>1448</v>
      </c>
    </row>
    <row r="428" spans="1:4">
      <c r="A428" s="4" t="s">
        <v>1491</v>
      </c>
      <c r="C428" s="4" t="s">
        <v>795</v>
      </c>
    </row>
    <row r="429" spans="1:4">
      <c r="A429" s="4" t="s">
        <v>1644</v>
      </c>
    </row>
    <row r="430" spans="1:4">
      <c r="A430" s="3" t="s">
        <v>1448</v>
      </c>
    </row>
    <row r="431" spans="1:4">
      <c r="A431" s="4" t="s">
        <v>122</v>
      </c>
      <c r="B431" s="4" t="s">
        <v>33</v>
      </c>
      <c r="C431" s="6" t="n">
        <v>186515</v>
      </c>
      <c r="D431" s="5" t="n">
        <v>217469</v>
      </c>
    </row>
    <row r="432" spans="1:4">
      <c r="A432" s="4" t="s">
        <v>1486</v>
      </c>
      <c r="C432" s="4" t="s">
        <v>1487</v>
      </c>
    </row>
    <row r="433" spans="1:4">
      <c r="A433" s="4" t="s">
        <v>1488</v>
      </c>
      <c r="C433" s="5" t="n">
        <v>2018</v>
      </c>
    </row>
    <row r="434" spans="1:4">
      <c r="A434" s="4" t="s">
        <v>1489</v>
      </c>
      <c r="C434" s="5" t="n">
        <v>2027</v>
      </c>
    </row>
    <row r="435" spans="1:4">
      <c r="A435" s="4" t="s">
        <v>1645</v>
      </c>
    </row>
    <row r="436" spans="1:4">
      <c r="A436" s="3" t="s">
        <v>1448</v>
      </c>
    </row>
    <row r="437" spans="1:4">
      <c r="A437" s="4" t="s">
        <v>1491</v>
      </c>
      <c r="C437" s="4" t="s">
        <v>1335</v>
      </c>
    </row>
    <row r="438" spans="1:4">
      <c r="A438" s="4" t="s">
        <v>1646</v>
      </c>
    </row>
    <row r="439" spans="1:4">
      <c r="A439" s="3" t="s">
        <v>1448</v>
      </c>
    </row>
    <row r="440" spans="1:4">
      <c r="A440" s="4" t="s">
        <v>1491</v>
      </c>
      <c r="C440" s="4" t="s">
        <v>1647</v>
      </c>
    </row>
    <row r="441" spans="1:4">
      <c r="A441" s="4" t="s">
        <v>1648</v>
      </c>
    </row>
    <row r="442" spans="1:4">
      <c r="A442" s="3" t="s">
        <v>1448</v>
      </c>
    </row>
    <row r="443" spans="1:4">
      <c r="A443" s="4" t="s">
        <v>122</v>
      </c>
      <c r="B443" s="4" t="s">
        <v>996</v>
      </c>
      <c r="C443" s="6" t="n">
        <v>5420</v>
      </c>
      <c r="D443" s="5" t="n">
        <v>2761</v>
      </c>
    </row>
    <row r="444" spans="1:4">
      <c r="A444" s="4" t="s">
        <v>1486</v>
      </c>
      <c r="C444" s="4" t="s">
        <v>1502</v>
      </c>
    </row>
    <row r="445" spans="1:4">
      <c r="A445" s="4" t="s">
        <v>1488</v>
      </c>
      <c r="C445" s="5" t="n">
        <v>2018</v>
      </c>
    </row>
    <row r="446" spans="1:4">
      <c r="A446" s="4" t="s">
        <v>1489</v>
      </c>
      <c r="C446" s="5" t="n">
        <v>2020</v>
      </c>
    </row>
    <row r="447" spans="1:4">
      <c r="A447" s="4" t="s">
        <v>1649</v>
      </c>
    </row>
    <row r="448" spans="1:4">
      <c r="A448" s="3" t="s">
        <v>1448</v>
      </c>
    </row>
    <row r="449" spans="1:4">
      <c r="A449" s="4" t="s">
        <v>1491</v>
      </c>
      <c r="C449" s="4" t="s">
        <v>1650</v>
      </c>
    </row>
    <row r="450" spans="1:4">
      <c r="A450" s="4" t="s">
        <v>1651</v>
      </c>
    </row>
    <row r="451" spans="1:4">
      <c r="A451" s="3" t="s">
        <v>1448</v>
      </c>
    </row>
    <row r="452" spans="1:4">
      <c r="A452" s="4" t="s">
        <v>1491</v>
      </c>
      <c r="C452" s="4" t="s">
        <v>1652</v>
      </c>
    </row>
    <row r="453" spans="1:4">
      <c r="A453" s="4" t="s">
        <v>1653</v>
      </c>
    </row>
    <row r="454" spans="1:4">
      <c r="A454" s="3" t="s">
        <v>1448</v>
      </c>
    </row>
    <row r="455" spans="1:4">
      <c r="A455" s="4" t="s">
        <v>122</v>
      </c>
      <c r="B455" s="4" t="s">
        <v>33</v>
      </c>
      <c r="C455" s="4" t="s">
        <v>73</v>
      </c>
      <c r="D455" s="6" t="n">
        <v>266</v>
      </c>
    </row>
    <row r="456" spans="1:4">
      <c r="A456" s="4" t="s">
        <v>1486</v>
      </c>
      <c r="D456" s="4" t="s">
        <v>1496</v>
      </c>
    </row>
    <row r="457" spans="1:4">
      <c r="A457" s="4" t="s">
        <v>1503</v>
      </c>
      <c r="D457" s="5" t="n">
        <v>2018</v>
      </c>
    </row>
    <row r="458" spans="1:4">
      <c r="A458" s="4" t="s">
        <v>1491</v>
      </c>
      <c r="D458" s="4" t="s">
        <v>1654</v>
      </c>
    </row>
    <row r="459" spans="1:4">
      <c r="A459" s="4" t="s">
        <v>1655</v>
      </c>
    </row>
    <row r="460" spans="1:4">
      <c r="A460" s="3" t="s">
        <v>1448</v>
      </c>
    </row>
    <row r="461" spans="1:4">
      <c r="A461" s="4" t="s">
        <v>122</v>
      </c>
      <c r="C461" s="5" t="n">
        <v>700558</v>
      </c>
      <c r="D461" s="6" t="n">
        <v>690543</v>
      </c>
    </row>
    <row r="462" spans="1:4">
      <c r="A462" s="4" t="s">
        <v>1656</v>
      </c>
    </row>
    <row r="463" spans="1:4">
      <c r="A463" s="3" t="s">
        <v>1448</v>
      </c>
    </row>
    <row r="464" spans="1:4">
      <c r="A464" s="4" t="s">
        <v>122</v>
      </c>
      <c r="B464" s="4" t="s">
        <v>33</v>
      </c>
      <c r="C464" s="6" t="n">
        <v>364326</v>
      </c>
      <c r="D464" s="5" t="n">
        <v>378548</v>
      </c>
    </row>
    <row r="465" spans="1:4">
      <c r="A465" s="4" t="s">
        <v>1486</v>
      </c>
      <c r="C465" s="4" t="s">
        <v>1515</v>
      </c>
    </row>
    <row r="466" spans="1:4">
      <c r="A466" s="4" t="s">
        <v>1488</v>
      </c>
      <c r="C466" s="5" t="n">
        <v>2018</v>
      </c>
    </row>
    <row r="467" spans="1:4">
      <c r="A467" s="4" t="s">
        <v>1489</v>
      </c>
      <c r="C467" s="5" t="n">
        <v>2030</v>
      </c>
    </row>
    <row r="468" spans="1:4">
      <c r="A468" s="4" t="s">
        <v>1657</v>
      </c>
    </row>
    <row r="469" spans="1:4">
      <c r="A469" s="3" t="s">
        <v>1448</v>
      </c>
    </row>
    <row r="470" spans="1:4">
      <c r="A470" s="4" t="s">
        <v>1491</v>
      </c>
      <c r="C470" s="4" t="s">
        <v>1658</v>
      </c>
    </row>
    <row r="471" spans="1:4">
      <c r="A471" s="4" t="s">
        <v>1659</v>
      </c>
    </row>
    <row r="472" spans="1:4">
      <c r="A472" s="3" t="s">
        <v>1448</v>
      </c>
    </row>
    <row r="473" spans="1:4">
      <c r="A473" s="4" t="s">
        <v>1491</v>
      </c>
      <c r="C473" s="4" t="s">
        <v>1660</v>
      </c>
    </row>
    <row r="474" spans="1:4">
      <c r="A474" s="4" t="s">
        <v>1661</v>
      </c>
    </row>
    <row r="475" spans="1:4">
      <c r="A475" s="3" t="s">
        <v>1448</v>
      </c>
    </row>
    <row r="476" spans="1:4">
      <c r="A476" s="4" t="s">
        <v>122</v>
      </c>
      <c r="B476" s="4" t="s">
        <v>996</v>
      </c>
      <c r="C476" s="6" t="n">
        <v>7428</v>
      </c>
      <c r="D476" s="5" t="n">
        <v>6847</v>
      </c>
    </row>
    <row r="477" spans="1:4">
      <c r="A477" s="4" t="s">
        <v>1486</v>
      </c>
      <c r="C477" s="4" t="s">
        <v>1502</v>
      </c>
    </row>
    <row r="478" spans="1:4">
      <c r="A478" s="4" t="s">
        <v>1503</v>
      </c>
      <c r="C478" s="5" t="n">
        <v>2021</v>
      </c>
    </row>
    <row r="479" spans="1:4">
      <c r="A479" s="4" t="s">
        <v>1491</v>
      </c>
      <c r="C479" s="4" t="s">
        <v>1335</v>
      </c>
    </row>
    <row r="480" spans="1:4">
      <c r="A480" s="4" t="s">
        <v>1662</v>
      </c>
    </row>
    <row r="481" spans="1:4">
      <c r="A481" s="3" t="s">
        <v>1448</v>
      </c>
    </row>
    <row r="482" spans="1:4">
      <c r="A482" s="4" t="s">
        <v>122</v>
      </c>
      <c r="B482" s="4" t="s">
        <v>33</v>
      </c>
      <c r="C482" s="6" t="n">
        <v>1661</v>
      </c>
      <c r="D482" s="5" t="n">
        <v>1710</v>
      </c>
    </row>
    <row r="483" spans="1:4">
      <c r="A483" s="4" t="s">
        <v>1486</v>
      </c>
      <c r="C483" s="4" t="s">
        <v>1487</v>
      </c>
    </row>
    <row r="484" spans="1:4">
      <c r="A484" s="4" t="s">
        <v>1488</v>
      </c>
      <c r="C484" s="5" t="n">
        <v>2019</v>
      </c>
    </row>
    <row r="485" spans="1:4">
      <c r="A485" s="4" t="s">
        <v>1489</v>
      </c>
      <c r="C485" s="5" t="n">
        <v>2027</v>
      </c>
    </row>
    <row r="486" spans="1:4">
      <c r="A486" s="4" t="s">
        <v>1663</v>
      </c>
    </row>
    <row r="487" spans="1:4">
      <c r="A487" s="3" t="s">
        <v>1448</v>
      </c>
    </row>
    <row r="488" spans="1:4">
      <c r="A488" s="4" t="s">
        <v>1491</v>
      </c>
      <c r="C488" s="4" t="s">
        <v>1664</v>
      </c>
    </row>
    <row r="489" spans="1:4">
      <c r="A489" s="4" t="s">
        <v>1665</v>
      </c>
    </row>
    <row r="490" spans="1:4">
      <c r="A490" s="3" t="s">
        <v>1448</v>
      </c>
    </row>
    <row r="491" spans="1:4">
      <c r="A491" s="4" t="s">
        <v>1491</v>
      </c>
      <c r="C491" s="4" t="s">
        <v>1666</v>
      </c>
    </row>
    <row r="492" spans="1:4">
      <c r="A492" s="4" t="s">
        <v>1667</v>
      </c>
    </row>
    <row r="493" spans="1:4">
      <c r="A493" s="3" t="s">
        <v>1448</v>
      </c>
    </row>
    <row r="494" spans="1:4">
      <c r="A494" s="4" t="s">
        <v>122</v>
      </c>
      <c r="B494" s="4" t="s">
        <v>33</v>
      </c>
      <c r="C494" s="6" t="n">
        <v>144900</v>
      </c>
      <c r="D494" s="5" t="n">
        <v>80560</v>
      </c>
    </row>
    <row r="495" spans="1:4">
      <c r="A495" s="4" t="s">
        <v>1486</v>
      </c>
      <c r="C495" s="4" t="s">
        <v>1636</v>
      </c>
    </row>
    <row r="496" spans="1:4">
      <c r="A496" s="4" t="s">
        <v>1488</v>
      </c>
      <c r="C496" s="5" t="n">
        <v>2020</v>
      </c>
    </row>
    <row r="497" spans="1:4">
      <c r="A497" s="4" t="s">
        <v>1489</v>
      </c>
      <c r="C497" s="5" t="n">
        <v>2027</v>
      </c>
    </row>
    <row r="498" spans="1:4">
      <c r="A498" s="4" t="s">
        <v>1668</v>
      </c>
    </row>
    <row r="499" spans="1:4">
      <c r="A499" s="3" t="s">
        <v>1448</v>
      </c>
    </row>
    <row r="500" spans="1:4">
      <c r="A500" s="4" t="s">
        <v>1491</v>
      </c>
      <c r="C500" s="4" t="s">
        <v>1669</v>
      </c>
    </row>
    <row r="501" spans="1:4">
      <c r="A501" s="4" t="s">
        <v>1670</v>
      </c>
    </row>
    <row r="502" spans="1:4">
      <c r="A502" s="3" t="s">
        <v>1448</v>
      </c>
    </row>
    <row r="503" spans="1:4">
      <c r="A503" s="4" t="s">
        <v>1491</v>
      </c>
      <c r="C503" s="4" t="s">
        <v>1671</v>
      </c>
    </row>
    <row r="504" spans="1:4">
      <c r="A504" s="4" t="s">
        <v>1672</v>
      </c>
    </row>
    <row r="505" spans="1:4">
      <c r="A505" s="3" t="s">
        <v>1448</v>
      </c>
    </row>
    <row r="506" spans="1:4">
      <c r="A506" s="4" t="s">
        <v>122</v>
      </c>
      <c r="B506" s="4" t="s">
        <v>33</v>
      </c>
      <c r="C506" s="6" t="n">
        <v>104500</v>
      </c>
      <c r="D506" s="5" t="n">
        <v>104500</v>
      </c>
    </row>
    <row r="507" spans="1:4">
      <c r="A507" s="4" t="s">
        <v>1486</v>
      </c>
      <c r="C507" s="4" t="s">
        <v>1515</v>
      </c>
    </row>
    <row r="508" spans="1:4">
      <c r="A508" s="4" t="s">
        <v>1503</v>
      </c>
      <c r="C508" s="4" t="s">
        <v>1525</v>
      </c>
    </row>
    <row r="509" spans="1:4">
      <c r="A509" s="4" t="s">
        <v>1491</v>
      </c>
      <c r="C509" s="4" t="s">
        <v>1333</v>
      </c>
    </row>
    <row r="510" spans="1:4">
      <c r="A510" s="4" t="s">
        <v>1673</v>
      </c>
    </row>
    <row r="511" spans="1:4">
      <c r="A511" s="3" t="s">
        <v>1448</v>
      </c>
    </row>
    <row r="512" spans="1:4">
      <c r="A512" s="4" t="s">
        <v>122</v>
      </c>
      <c r="B512" s="4" t="s">
        <v>33</v>
      </c>
      <c r="C512" s="6" t="n">
        <v>72493</v>
      </c>
      <c r="D512" s="5" t="n">
        <v>112985</v>
      </c>
    </row>
    <row r="513" spans="1:4">
      <c r="A513" s="4" t="s">
        <v>1486</v>
      </c>
      <c r="C513" s="4" t="s">
        <v>1515</v>
      </c>
    </row>
    <row r="514" spans="1:4">
      <c r="A514" s="4" t="s">
        <v>1488</v>
      </c>
      <c r="C514" s="5" t="n">
        <v>2018</v>
      </c>
    </row>
    <row r="515" spans="1:4">
      <c r="A515" s="4" t="s">
        <v>1489</v>
      </c>
      <c r="C515" s="5" t="n">
        <v>2021</v>
      </c>
    </row>
    <row r="516" spans="1:4">
      <c r="A516" s="4" t="s">
        <v>1674</v>
      </c>
    </row>
    <row r="517" spans="1:4">
      <c r="A517" s="3" t="s">
        <v>1448</v>
      </c>
    </row>
    <row r="518" spans="1:4">
      <c r="A518" s="4" t="s">
        <v>1491</v>
      </c>
      <c r="C518" s="4" t="s">
        <v>1675</v>
      </c>
    </row>
    <row r="519" spans="1:4">
      <c r="A519" s="4" t="s">
        <v>1676</v>
      </c>
    </row>
    <row r="520" spans="1:4">
      <c r="A520" s="3" t="s">
        <v>1448</v>
      </c>
    </row>
    <row r="521" spans="1:4">
      <c r="A521" s="4" t="s">
        <v>1491</v>
      </c>
      <c r="C521" s="4" t="s">
        <v>1677</v>
      </c>
    </row>
    <row r="522" spans="1:4">
      <c r="A522" s="4" t="s">
        <v>1678</v>
      </c>
    </row>
    <row r="523" spans="1:4">
      <c r="A523" s="3" t="s">
        <v>1448</v>
      </c>
    </row>
    <row r="524" spans="1:4">
      <c r="A524" s="4" t="s">
        <v>122</v>
      </c>
      <c r="B524" s="4" t="s">
        <v>33</v>
      </c>
      <c r="C524" s="6" t="n">
        <v>5250</v>
      </c>
      <c r="D524" s="5" t="n">
        <v>5393</v>
      </c>
    </row>
    <row r="525" spans="1:4">
      <c r="A525" s="4" t="s">
        <v>1486</v>
      </c>
      <c r="C525" s="4" t="s">
        <v>1487</v>
      </c>
    </row>
    <row r="526" spans="1:4">
      <c r="A526" s="4" t="s">
        <v>1488</v>
      </c>
      <c r="C526" s="5" t="n">
        <v>2019</v>
      </c>
    </row>
    <row r="527" spans="1:4">
      <c r="A527" s="4" t="s">
        <v>1489</v>
      </c>
      <c r="C527" s="5" t="n">
        <v>2036</v>
      </c>
    </row>
    <row r="528" spans="1:4">
      <c r="A528" s="4" t="s">
        <v>1679</v>
      </c>
    </row>
    <row r="529" spans="1:4">
      <c r="A529" s="3" t="s">
        <v>1448</v>
      </c>
    </row>
    <row r="530" spans="1:4">
      <c r="A530" s="4" t="s">
        <v>1491</v>
      </c>
      <c r="C530" s="4" t="s">
        <v>1680</v>
      </c>
    </row>
    <row r="531" spans="1:4">
      <c r="A531" s="4" t="s">
        <v>1681</v>
      </c>
    </row>
    <row r="532" spans="1:4">
      <c r="A532" s="3" t="s">
        <v>1448</v>
      </c>
    </row>
    <row r="533" spans="1:4">
      <c r="A533" s="4" t="s">
        <v>1491</v>
      </c>
      <c r="C533" s="4" t="s">
        <v>1682</v>
      </c>
    </row>
    <row r="534" spans="1:4">
      <c r="A534" s="4" t="s">
        <v>1683</v>
      </c>
    </row>
    <row r="535" spans="1:4">
      <c r="A535" s="3" t="s">
        <v>1448</v>
      </c>
    </row>
    <row r="536" spans="1:4">
      <c r="A536" s="4" t="s">
        <v>122</v>
      </c>
      <c r="C536" s="6" t="n">
        <v>50551</v>
      </c>
      <c r="D536" s="6" t="n">
        <v>26831</v>
      </c>
    </row>
    <row r="537" spans="1:4">
      <c r="A537" s="4" t="s">
        <v>1488</v>
      </c>
      <c r="C537" s="5" t="n">
        <v>2018</v>
      </c>
    </row>
    <row r="538" spans="1:4">
      <c r="A538" s="4" t="s">
        <v>1489</v>
      </c>
      <c r="C538" s="5" t="n">
        <v>2020</v>
      </c>
    </row>
    <row r="539" spans="1:4">
      <c r="A539" s="4" t="s">
        <v>1684</v>
      </c>
    </row>
    <row r="540" spans="1:4">
      <c r="A540" s="3" t="s">
        <v>1448</v>
      </c>
    </row>
    <row r="541" spans="1:4">
      <c r="A541" s="4" t="s">
        <v>1491</v>
      </c>
      <c r="C541" s="4" t="s">
        <v>1685</v>
      </c>
    </row>
    <row r="542" spans="1:4">
      <c r="A542" s="4" t="s">
        <v>1686</v>
      </c>
    </row>
    <row r="543" spans="1:4">
      <c r="A543" s="3" t="s">
        <v>1448</v>
      </c>
    </row>
    <row r="544" spans="1:4">
      <c r="A544" s="4" t="s">
        <v>1491</v>
      </c>
      <c r="C544" s="4" t="s">
        <v>1687</v>
      </c>
    </row>
    <row r="545" spans="1:4"/>
    <row r="546" spans="1:4">
      <c r="A546" s="4" t="s">
        <v>33</v>
      </c>
      <c r="B546" s="4" t="s">
        <v>1688</v>
      </c>
    </row>
    <row r="547" spans="1:4">
      <c r="A547" s="4" t="s">
        <v>44</v>
      </c>
      <c r="B547" s="4" t="s">
        <v>1689</v>
      </c>
    </row>
  </sheetData>
  <mergeCells count="5">
    <mergeCell ref="A1:B2"/>
    <mergeCell ref="C1:D1"/>
    <mergeCell ref="A545:C545"/>
    <mergeCell ref="B546:C546"/>
    <mergeCell ref="B547:C54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7</v>
      </c>
      <c r="C1" s="2" t="s">
        <v>28</v>
      </c>
    </row>
    <row r="2" spans="1:3">
      <c r="A2" s="3" t="s">
        <v>1691</v>
      </c>
    </row>
    <row r="3" spans="1:3">
      <c r="A3" s="5" t="n">
        <v>2019</v>
      </c>
      <c r="B3" s="6" t="n">
        <v>3001835</v>
      </c>
    </row>
    <row r="4" spans="1:3">
      <c r="A4" s="5" t="n">
        <v>2020</v>
      </c>
      <c r="B4" s="5" t="n">
        <v>2570010</v>
      </c>
    </row>
    <row r="5" spans="1:3">
      <c r="A5" s="5" t="n">
        <v>2021</v>
      </c>
      <c r="B5" s="5" t="n">
        <v>9571266</v>
      </c>
    </row>
    <row r="6" spans="1:3">
      <c r="A6" s="5" t="n">
        <v>2022</v>
      </c>
      <c r="B6" s="5" t="n">
        <v>2919507</v>
      </c>
    </row>
    <row r="7" spans="1:3">
      <c r="A7" s="5" t="n">
        <v>2023</v>
      </c>
      <c r="B7" s="5" t="n">
        <v>1355450</v>
      </c>
    </row>
    <row r="8" spans="1:3">
      <c r="A8" s="4" t="s">
        <v>1692</v>
      </c>
      <c r="B8" s="5" t="n">
        <v>7665177</v>
      </c>
    </row>
    <row r="9" spans="1:3">
      <c r="A9" s="4" t="s">
        <v>115</v>
      </c>
      <c r="B9" s="5" t="n">
        <v>27083245</v>
      </c>
      <c r="C9" s="6" t="n">
        <v>26144985</v>
      </c>
    </row>
    <row r="10" spans="1:3">
      <c r="A10" s="4" t="s">
        <v>1482</v>
      </c>
    </row>
    <row r="11" spans="1:3">
      <c r="A11" s="3" t="s">
        <v>1691</v>
      </c>
    </row>
    <row r="12" spans="1:3">
      <c r="A12" s="5" t="n">
        <v>2019</v>
      </c>
      <c r="B12" s="5" t="n">
        <v>415</v>
      </c>
    </row>
    <row r="13" spans="1:3">
      <c r="A13" s="5" t="n">
        <v>2020</v>
      </c>
      <c r="B13" s="5" t="n">
        <v>407</v>
      </c>
    </row>
    <row r="14" spans="1:3">
      <c r="A14" s="5" t="n">
        <v>2021</v>
      </c>
      <c r="B14" s="5" t="n">
        <v>346342</v>
      </c>
    </row>
    <row r="15" spans="1:3">
      <c r="A15" s="5" t="n">
        <v>2022</v>
      </c>
      <c r="B15" s="5" t="n">
        <v>444581</v>
      </c>
    </row>
    <row r="16" spans="1:3">
      <c r="A16" s="5" t="n">
        <v>2023</v>
      </c>
      <c r="B16" s="5" t="n">
        <v>620845</v>
      </c>
    </row>
    <row r="17" spans="1:3">
      <c r="A17" s="4" t="s">
        <v>1692</v>
      </c>
      <c r="B17" s="5" t="n">
        <v>3949971</v>
      </c>
    </row>
    <row r="18" spans="1:3">
      <c r="A18" s="4" t="s">
        <v>115</v>
      </c>
      <c r="B18" s="5" t="n">
        <v>5362561</v>
      </c>
      <c r="C18" s="5" t="n">
        <v>3702240</v>
      </c>
    </row>
    <row r="19" spans="1:3">
      <c r="A19" s="4" t="s">
        <v>1191</v>
      </c>
    </row>
    <row r="20" spans="1:3">
      <c r="A20" s="3" t="s">
        <v>1691</v>
      </c>
    </row>
    <row r="21" spans="1:3">
      <c r="A21" s="5" t="n">
        <v>2019</v>
      </c>
      <c r="B21" s="5" t="n">
        <v>1549014</v>
      </c>
    </row>
    <row r="22" spans="1:3">
      <c r="A22" s="5" t="n">
        <v>2020</v>
      </c>
      <c r="B22" s="5" t="n">
        <v>1068804</v>
      </c>
    </row>
    <row r="23" spans="1:3">
      <c r="A23" s="5" t="n">
        <v>2021</v>
      </c>
      <c r="B23" s="5" t="n">
        <v>7827519</v>
      </c>
    </row>
    <row r="24" spans="1:3">
      <c r="A24" s="5" t="n">
        <v>2022</v>
      </c>
      <c r="B24" s="5" t="n">
        <v>1458833</v>
      </c>
    </row>
    <row r="25" spans="1:3">
      <c r="A25" s="5" t="n">
        <v>2023</v>
      </c>
      <c r="B25" s="5" t="n">
        <v>339743</v>
      </c>
    </row>
    <row r="26" spans="1:3">
      <c r="A26" s="4" t="s">
        <v>1692</v>
      </c>
      <c r="B26" s="5" t="n">
        <v>2268136</v>
      </c>
    </row>
    <row r="27" spans="1:3">
      <c r="A27" s="4" t="s">
        <v>115</v>
      </c>
      <c r="B27" s="5" t="n">
        <v>14512049</v>
      </c>
      <c r="C27" s="5" t="n">
        <v>16108187</v>
      </c>
    </row>
    <row r="28" spans="1:3">
      <c r="A28" s="4" t="s">
        <v>1616</v>
      </c>
    </row>
    <row r="29" spans="1:3">
      <c r="A29" s="3" t="s">
        <v>1691</v>
      </c>
    </row>
    <row r="30" spans="1:3">
      <c r="A30" s="5" t="n">
        <v>2019</v>
      </c>
      <c r="B30" s="5" t="n">
        <v>1452406</v>
      </c>
    </row>
    <row r="31" spans="1:3">
      <c r="A31" s="5" t="n">
        <v>2020</v>
      </c>
      <c r="B31" s="5" t="n">
        <v>1500799</v>
      </c>
    </row>
    <row r="32" spans="1:3">
      <c r="A32" s="5" t="n">
        <v>2021</v>
      </c>
      <c r="B32" s="5" t="n">
        <v>1397405</v>
      </c>
    </row>
    <row r="33" spans="1:3">
      <c r="A33" s="5" t="n">
        <v>2022</v>
      </c>
      <c r="B33" s="5" t="n">
        <v>1016093</v>
      </c>
    </row>
    <row r="34" spans="1:3">
      <c r="A34" s="5" t="n">
        <v>2023</v>
      </c>
      <c r="B34" s="5" t="n">
        <v>394862</v>
      </c>
    </row>
    <row r="35" spans="1:3">
      <c r="A35" s="4" t="s">
        <v>1692</v>
      </c>
      <c r="B35" s="5" t="n">
        <v>1447070</v>
      </c>
    </row>
    <row r="36" spans="1:3">
      <c r="A36" s="4" t="s">
        <v>115</v>
      </c>
      <c r="B36" s="6" t="n">
        <v>7208635</v>
      </c>
      <c r="C36" s="6" t="n">
        <v>63345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693</v>
      </c>
      <c r="B1" s="2" t="s">
        <v>1</v>
      </c>
    </row>
    <row r="2" spans="1:4">
      <c r="B2" s="2" t="s">
        <v>1694</v>
      </c>
      <c r="C2" s="2" t="s">
        <v>777</v>
      </c>
      <c r="D2" s="2" t="s">
        <v>781</v>
      </c>
    </row>
    <row r="3" spans="1:4">
      <c r="A3" s="3" t="s">
        <v>1695</v>
      </c>
    </row>
    <row r="4" spans="1:4">
      <c r="A4" s="4" t="s">
        <v>1696</v>
      </c>
      <c r="B4" s="5" t="n">
        <v>65</v>
      </c>
    </row>
    <row r="5" spans="1:4">
      <c r="A5" s="4" t="s">
        <v>1697</v>
      </c>
      <c r="B5" s="6" t="n">
        <v>10153</v>
      </c>
      <c r="C5" s="6" t="n">
        <v>7722</v>
      </c>
      <c r="D5" s="6" t="n">
        <v>7428</v>
      </c>
    </row>
    <row r="6" spans="1:4">
      <c r="A6" s="4" t="s">
        <v>1698</v>
      </c>
      <c r="B6" s="5" t="n">
        <v>17413</v>
      </c>
      <c r="C6" s="5" t="n">
        <v>15636</v>
      </c>
      <c r="D6" s="6" t="n">
        <v>16254</v>
      </c>
    </row>
    <row r="7" spans="1:4">
      <c r="A7" s="4" t="s">
        <v>1699</v>
      </c>
    </row>
    <row r="8" spans="1:4">
      <c r="A8" s="3" t="s">
        <v>1695</v>
      </c>
    </row>
    <row r="9" spans="1:4">
      <c r="A9" s="4" t="s">
        <v>1700</v>
      </c>
      <c r="B9" s="6" t="n">
        <v>982</v>
      </c>
      <c r="C9" s="6" t="n">
        <v>1523</v>
      </c>
    </row>
    <row r="10" spans="1:4">
      <c r="A10" s="4" t="s">
        <v>1701</v>
      </c>
      <c r="B10" s="4" t="s">
        <v>1702</v>
      </c>
      <c r="C10" s="4" t="s">
        <v>1703</v>
      </c>
    </row>
    <row r="11" spans="1:4">
      <c r="A11" s="4" t="s">
        <v>1704</v>
      </c>
    </row>
    <row r="12" spans="1:4">
      <c r="A12" s="3" t="s">
        <v>1695</v>
      </c>
    </row>
    <row r="13" spans="1:4">
      <c r="A13" s="4" t="s">
        <v>1705</v>
      </c>
      <c r="B13" s="6" t="n">
        <v>7596</v>
      </c>
      <c r="C13" s="6" t="n">
        <v>8169</v>
      </c>
    </row>
    <row r="14" spans="1:4">
      <c r="A14" s="4" t="s">
        <v>1706</v>
      </c>
      <c r="B14" s="4" t="s">
        <v>1707</v>
      </c>
      <c r="C14" s="4" t="s">
        <v>17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09</v>
      </c>
      <c r="B1" s="2" t="s">
        <v>1</v>
      </c>
    </row>
    <row r="2" spans="1:6">
      <c r="B2" s="2" t="s">
        <v>27</v>
      </c>
      <c r="C2" s="2" t="s">
        <v>28</v>
      </c>
      <c r="E2" s="2" t="s">
        <v>106</v>
      </c>
    </row>
    <row r="3" spans="1:6">
      <c r="A3" s="3" t="s">
        <v>1695</v>
      </c>
    </row>
    <row r="4" spans="1:6">
      <c r="A4" s="4" t="s">
        <v>1710</v>
      </c>
      <c r="B4" s="6" t="n">
        <v>-7955</v>
      </c>
      <c r="C4" s="6" t="n">
        <v>20274</v>
      </c>
      <c r="D4" s="4" t="s">
        <v>33</v>
      </c>
      <c r="E4" s="6" t="n">
        <v>17441</v>
      </c>
      <c r="F4" s="4" t="s">
        <v>33</v>
      </c>
    </row>
    <row r="5" spans="1:6">
      <c r="A5" s="4" t="s">
        <v>567</v>
      </c>
    </row>
    <row r="6" spans="1:6">
      <c r="A6" s="3" t="s">
        <v>1695</v>
      </c>
    </row>
    <row r="7" spans="1:6">
      <c r="A7" s="4" t="s">
        <v>1711</v>
      </c>
      <c r="B7" s="5" t="n">
        <v>47064</v>
      </c>
      <c r="C7" s="5" t="n">
        <v>49057</v>
      </c>
      <c r="E7" s="5" t="n">
        <v>47739</v>
      </c>
    </row>
    <row r="8" spans="1:6">
      <c r="A8" s="4" t="s">
        <v>1712</v>
      </c>
      <c r="B8" s="5" t="n">
        <v>14383</v>
      </c>
      <c r="C8" s="5" t="n">
        <v>12308</v>
      </c>
      <c r="E8" s="5" t="n">
        <v>16529</v>
      </c>
    </row>
    <row r="9" spans="1:6">
      <c r="A9" s="4" t="s">
        <v>1713</v>
      </c>
      <c r="B9" s="5" t="n">
        <v>-68432</v>
      </c>
      <c r="C9" s="5" t="n">
        <v>-60255</v>
      </c>
      <c r="E9" s="5" t="n">
        <v>-59461</v>
      </c>
    </row>
    <row r="10" spans="1:6">
      <c r="A10" s="4" t="s">
        <v>1714</v>
      </c>
      <c r="B10" s="5" t="n">
        <v>7309</v>
      </c>
      <c r="C10" s="5" t="n">
        <v>17764</v>
      </c>
      <c r="E10" s="5" t="n">
        <v>7698</v>
      </c>
    </row>
    <row r="11" spans="1:6">
      <c r="A11" s="4" t="s">
        <v>1715</v>
      </c>
      <c r="B11" s="5" t="n">
        <v>-1094</v>
      </c>
      <c r="C11" s="5" t="n">
        <v>-6348</v>
      </c>
      <c r="E11" s="5" t="n">
        <v>-7613</v>
      </c>
    </row>
    <row r="12" spans="1:6">
      <c r="A12" s="4" t="s">
        <v>1716</v>
      </c>
      <c r="B12" s="5" t="n">
        <v>-4394</v>
      </c>
      <c r="C12" s="5" t="n">
        <v>-1765</v>
      </c>
      <c r="E12" s="5" t="n">
        <v>-1168</v>
      </c>
    </row>
    <row r="13" spans="1:6">
      <c r="A13" s="4" t="s">
        <v>1710</v>
      </c>
      <c r="B13" s="5" t="n">
        <v>-5164</v>
      </c>
      <c r="C13" s="5" t="n">
        <v>10761</v>
      </c>
      <c r="E13" s="5" t="n">
        <v>3724</v>
      </c>
    </row>
    <row r="14" spans="1:6">
      <c r="A14" s="4" t="s">
        <v>570</v>
      </c>
    </row>
    <row r="15" spans="1:6">
      <c r="A15" s="3" t="s">
        <v>1695</v>
      </c>
    </row>
    <row r="16" spans="1:6">
      <c r="A16" s="4" t="s">
        <v>1711</v>
      </c>
      <c r="B16" s="5" t="n">
        <v>10169</v>
      </c>
      <c r="C16" s="5" t="n">
        <v>13107</v>
      </c>
      <c r="E16" s="5" t="n">
        <v>14842</v>
      </c>
    </row>
    <row r="17" spans="1:6">
      <c r="A17" s="4" t="s">
        <v>1712</v>
      </c>
      <c r="B17" s="5" t="n">
        <v>15359</v>
      </c>
      <c r="C17" s="5" t="n">
        <v>15287</v>
      </c>
      <c r="E17" s="5" t="n">
        <v>18120</v>
      </c>
    </row>
    <row r="18" spans="1:6">
      <c r="A18" s="4" t="s">
        <v>1713</v>
      </c>
      <c r="B18" s="5" t="n">
        <v>-32110</v>
      </c>
      <c r="C18" s="5" t="n">
        <v>-29339</v>
      </c>
      <c r="E18" s="5" t="n">
        <v>-30486</v>
      </c>
    </row>
    <row r="19" spans="1:6">
      <c r="A19" s="4" t="s">
        <v>1714</v>
      </c>
      <c r="B19" s="5" t="n">
        <v>8847</v>
      </c>
      <c r="C19" s="5" t="n">
        <v>12707</v>
      </c>
      <c r="E19" s="5" t="n">
        <v>11743</v>
      </c>
    </row>
    <row r="20" spans="1:6">
      <c r="A20" s="4" t="s">
        <v>1715</v>
      </c>
      <c r="B20" s="5" t="n">
        <v>-3090</v>
      </c>
      <c r="C20" s="5" t="n">
        <v>-2045</v>
      </c>
      <c r="E20" s="5" t="n">
        <v>-2307</v>
      </c>
    </row>
    <row r="21" spans="1:6">
      <c r="A21" s="4" t="s">
        <v>1716</v>
      </c>
      <c r="B21" s="5" t="n">
        <v>52</v>
      </c>
      <c r="C21" s="5" t="n">
        <v>-208</v>
      </c>
      <c r="E21" s="5" t="n">
        <v>11</v>
      </c>
    </row>
    <row r="22" spans="1:6">
      <c r="A22" s="4" t="s">
        <v>1710</v>
      </c>
      <c r="B22" s="5" t="n">
        <v>-773</v>
      </c>
      <c r="C22" s="5" t="n">
        <v>9509</v>
      </c>
      <c r="E22" s="5" t="n">
        <v>11923</v>
      </c>
    </row>
    <row r="23" spans="1:6">
      <c r="A23" s="4" t="s">
        <v>572</v>
      </c>
    </row>
    <row r="24" spans="1:6">
      <c r="A24" s="3" t="s">
        <v>1695</v>
      </c>
    </row>
    <row r="25" spans="1:6">
      <c r="A25" s="4" t="s">
        <v>1711</v>
      </c>
      <c r="B25" s="5" t="n">
        <v>676</v>
      </c>
      <c r="C25" s="5" t="n">
        <v>990</v>
      </c>
      <c r="E25" s="5" t="n">
        <v>1409</v>
      </c>
    </row>
    <row r="26" spans="1:6">
      <c r="A26" s="4" t="s">
        <v>1712</v>
      </c>
      <c r="B26" s="5" t="n">
        <v>1079</v>
      </c>
      <c r="C26" s="5" t="n">
        <v>1229</v>
      </c>
      <c r="E26" s="5" t="n">
        <v>1843</v>
      </c>
    </row>
    <row r="27" spans="1:6">
      <c r="A27" s="4" t="s">
        <v>1713</v>
      </c>
      <c r="B27" s="5" t="n">
        <v>-2122</v>
      </c>
      <c r="C27" s="5" t="n">
        <v>-2047</v>
      </c>
      <c r="E27" s="5" t="n">
        <v>-2341</v>
      </c>
    </row>
    <row r="28" spans="1:6">
      <c r="A28" s="4" t="s">
        <v>1714</v>
      </c>
      <c r="B28" s="5" t="n">
        <v>1124</v>
      </c>
      <c r="C28" s="5" t="n">
        <v>1366</v>
      </c>
      <c r="E28" s="5" t="n">
        <v>1810</v>
      </c>
    </row>
    <row r="29" spans="1:6">
      <c r="A29" s="4" t="s">
        <v>1715</v>
      </c>
      <c r="B29" s="5" t="n">
        <v>-2775</v>
      </c>
      <c r="C29" s="5" t="n">
        <v>-1534</v>
      </c>
      <c r="E29" s="5" t="n">
        <v>-927</v>
      </c>
    </row>
    <row r="30" spans="1:6">
      <c r="A30" s="4" t="s">
        <v>1710</v>
      </c>
      <c r="B30" s="6" t="n">
        <v>-2018</v>
      </c>
      <c r="C30" s="6" t="n">
        <v>4</v>
      </c>
      <c r="E30" s="6" t="n">
        <v>1794</v>
      </c>
    </row>
    <row r="31" spans="1:6"/>
    <row r="32" spans="1:6">
      <c r="A32" s="4" t="s">
        <v>33</v>
      </c>
      <c r="B32" s="4" t="s">
        <v>89</v>
      </c>
    </row>
  </sheetData>
  <mergeCells count="6">
    <mergeCell ref="A1:A2"/>
    <mergeCell ref="B1:F1"/>
    <mergeCell ref="C2:D2"/>
    <mergeCell ref="E2:F2"/>
    <mergeCell ref="A31:F31"/>
    <mergeCell ref="B32:F3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7</v>
      </c>
    </row>
    <row r="3" spans="1:2">
      <c r="A3" s="3" t="s">
        <v>295</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7</v>
      </c>
      <c r="C2" s="2" t="s">
        <v>28</v>
      </c>
      <c r="D2" s="2" t="s">
        <v>106</v>
      </c>
    </row>
    <row r="3" spans="1:4">
      <c r="A3" s="4" t="s">
        <v>567</v>
      </c>
    </row>
    <row r="4" spans="1:4">
      <c r="A4" s="3" t="s">
        <v>1695</v>
      </c>
    </row>
    <row r="5" spans="1:4">
      <c r="A5" s="4" t="s">
        <v>1718</v>
      </c>
      <c r="B5" s="4" t="s">
        <v>1719</v>
      </c>
      <c r="C5" s="4" t="s">
        <v>1720</v>
      </c>
      <c r="D5" s="4" t="s">
        <v>1721</v>
      </c>
    </row>
    <row r="6" spans="1:4">
      <c r="A6" s="4" t="s">
        <v>1722</v>
      </c>
      <c r="B6" s="4" t="s">
        <v>1723</v>
      </c>
      <c r="C6" s="4" t="s">
        <v>1719</v>
      </c>
      <c r="D6" s="4" t="s">
        <v>1720</v>
      </c>
    </row>
    <row r="7" spans="1:4">
      <c r="A7" s="4" t="s">
        <v>1724</v>
      </c>
      <c r="B7" s="4" t="s">
        <v>1725</v>
      </c>
      <c r="C7" s="4" t="s">
        <v>1725</v>
      </c>
      <c r="D7" s="4" t="s">
        <v>1725</v>
      </c>
    </row>
    <row r="8" spans="1:4">
      <c r="A8" s="4" t="s">
        <v>1726</v>
      </c>
      <c r="B8" s="4" t="s">
        <v>1727</v>
      </c>
      <c r="C8" s="4" t="s">
        <v>1725</v>
      </c>
      <c r="D8" s="4" t="s">
        <v>1725</v>
      </c>
    </row>
    <row r="9" spans="1:4">
      <c r="A9" s="4" t="s">
        <v>1728</v>
      </c>
      <c r="B9" s="4" t="s">
        <v>1729</v>
      </c>
      <c r="C9" s="4" t="s">
        <v>1730</v>
      </c>
      <c r="D9" s="4" t="s">
        <v>1731</v>
      </c>
    </row>
    <row r="10" spans="1:4">
      <c r="A10" s="4" t="s">
        <v>570</v>
      </c>
    </row>
    <row r="11" spans="1:4">
      <c r="A11" s="3" t="s">
        <v>1695</v>
      </c>
    </row>
    <row r="12" spans="1:4">
      <c r="A12" s="4" t="s">
        <v>1718</v>
      </c>
      <c r="B12" s="4" t="s">
        <v>1732</v>
      </c>
      <c r="C12" s="4" t="s">
        <v>1671</v>
      </c>
      <c r="D12" s="4" t="s">
        <v>1733</v>
      </c>
    </row>
    <row r="13" spans="1:4">
      <c r="A13" s="4" t="s">
        <v>1722</v>
      </c>
      <c r="B13" s="4" t="s">
        <v>1734</v>
      </c>
      <c r="C13" s="4" t="s">
        <v>1735</v>
      </c>
      <c r="D13" s="4" t="s">
        <v>1736</v>
      </c>
    </row>
    <row r="14" spans="1:4">
      <c r="A14" s="4" t="s">
        <v>1724</v>
      </c>
      <c r="B14" s="4" t="s">
        <v>1737</v>
      </c>
      <c r="C14" s="4" t="s">
        <v>1737</v>
      </c>
      <c r="D14" s="4" t="s">
        <v>1737</v>
      </c>
    </row>
    <row r="15" spans="1:4">
      <c r="A15" s="4" t="s">
        <v>1726</v>
      </c>
      <c r="B15" s="4" t="s">
        <v>1737</v>
      </c>
      <c r="C15" s="4" t="s">
        <v>1737</v>
      </c>
      <c r="D15" s="4" t="s">
        <v>1737</v>
      </c>
    </row>
    <row r="16" spans="1:4">
      <c r="A16" s="4" t="s">
        <v>1728</v>
      </c>
      <c r="B16" s="4" t="s">
        <v>1738</v>
      </c>
      <c r="C16" s="4" t="s">
        <v>1739</v>
      </c>
      <c r="D16" s="4" t="s">
        <v>1740</v>
      </c>
    </row>
    <row r="17" spans="1:4">
      <c r="A17" s="4" t="s">
        <v>572</v>
      </c>
    </row>
    <row r="18" spans="1:4">
      <c r="A18" s="3" t="s">
        <v>1695</v>
      </c>
    </row>
    <row r="19" spans="1:4">
      <c r="A19" s="4" t="s">
        <v>1718</v>
      </c>
      <c r="B19" s="4" t="s">
        <v>1741</v>
      </c>
      <c r="C19" s="4" t="s">
        <v>1538</v>
      </c>
      <c r="D19" s="4" t="s">
        <v>1742</v>
      </c>
    </row>
    <row r="20" spans="1:4">
      <c r="A20" s="4" t="s">
        <v>1722</v>
      </c>
      <c r="B20" s="4" t="s">
        <v>1743</v>
      </c>
      <c r="C20" s="4" t="s">
        <v>1744</v>
      </c>
      <c r="D20" s="4" t="s">
        <v>1745</v>
      </c>
    </row>
    <row r="21" spans="1:4">
      <c r="A21" s="4" t="s">
        <v>1728</v>
      </c>
      <c r="B21" s="4" t="s">
        <v>1664</v>
      </c>
      <c r="C21" s="4" t="s">
        <v>1664</v>
      </c>
      <c r="D21" s="4" t="s">
        <v>166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46</v>
      </c>
      <c r="C1" s="2" t="s">
        <v>1</v>
      </c>
    </row>
    <row r="2" spans="1:4">
      <c r="C2" s="2" t="s">
        <v>1252</v>
      </c>
      <c r="D2" s="2" t="s">
        <v>1747</v>
      </c>
    </row>
    <row r="3" spans="1:4">
      <c r="A3" s="4" t="s">
        <v>989</v>
      </c>
    </row>
    <row r="4" spans="1:4">
      <c r="A4" s="3" t="s">
        <v>1748</v>
      </c>
    </row>
    <row r="5" spans="1:4">
      <c r="A5" s="4" t="s">
        <v>1749</v>
      </c>
      <c r="B5" s="4" t="s">
        <v>33</v>
      </c>
      <c r="C5" s="4" t="s">
        <v>1750</v>
      </c>
      <c r="D5" s="4" t="s">
        <v>1751</v>
      </c>
    </row>
    <row r="6" spans="1:4">
      <c r="A6" s="4" t="s">
        <v>1752</v>
      </c>
      <c r="B6" s="4" t="s">
        <v>33</v>
      </c>
      <c r="C6" s="4" t="s">
        <v>1753</v>
      </c>
      <c r="D6" s="4" t="s">
        <v>1494</v>
      </c>
    </row>
    <row r="7" spans="1:4">
      <c r="A7" s="4" t="s">
        <v>1754</v>
      </c>
      <c r="B7" s="4" t="s">
        <v>33</v>
      </c>
      <c r="C7" s="5" t="n">
        <v>2026</v>
      </c>
      <c r="D7" s="5" t="n">
        <v>2026</v>
      </c>
    </row>
    <row r="8" spans="1:4">
      <c r="A8" s="3" t="s">
        <v>1755</v>
      </c>
    </row>
    <row r="9" spans="1:4">
      <c r="A9" s="4" t="s">
        <v>1756</v>
      </c>
      <c r="C9" s="6" t="n">
        <v>226</v>
      </c>
    </row>
    <row r="10" spans="1:4">
      <c r="A10" s="4" t="s">
        <v>1757</v>
      </c>
      <c r="C10" s="5" t="n">
        <v>-226</v>
      </c>
    </row>
    <row r="11" spans="1:4">
      <c r="A11" s="4" t="s">
        <v>1758</v>
      </c>
      <c r="C11" s="5" t="n">
        <v>3729</v>
      </c>
    </row>
    <row r="12" spans="1:4">
      <c r="A12" s="4" t="s">
        <v>1759</v>
      </c>
      <c r="C12" s="6" t="n">
        <v>-3164</v>
      </c>
    </row>
    <row r="13" spans="1:4">
      <c r="A13" s="4" t="s">
        <v>1760</v>
      </c>
    </row>
    <row r="14" spans="1:4">
      <c r="A14" s="3" t="s">
        <v>1748</v>
      </c>
    </row>
    <row r="15" spans="1:4">
      <c r="A15" s="4" t="s">
        <v>1749</v>
      </c>
      <c r="B15" s="4" t="s">
        <v>33</v>
      </c>
      <c r="C15" s="4" t="s">
        <v>1761</v>
      </c>
      <c r="D15" s="4" t="s">
        <v>1664</v>
      </c>
    </row>
    <row r="16" spans="1:4">
      <c r="A16" s="4" t="s">
        <v>1752</v>
      </c>
      <c r="B16" s="4" t="s">
        <v>33</v>
      </c>
      <c r="C16" s="4" t="s">
        <v>1762</v>
      </c>
      <c r="D16" s="4" t="s">
        <v>1762</v>
      </c>
    </row>
    <row r="17" spans="1:4">
      <c r="A17" s="4" t="s">
        <v>1754</v>
      </c>
      <c r="B17" s="4" t="s">
        <v>33</v>
      </c>
      <c r="C17" s="5" t="n">
        <v>2026</v>
      </c>
      <c r="D17" s="5" t="n">
        <v>2026</v>
      </c>
    </row>
    <row r="18" spans="1:4">
      <c r="A18" s="3" t="s">
        <v>1755</v>
      </c>
    </row>
    <row r="19" spans="1:4">
      <c r="A19" s="4" t="s">
        <v>1756</v>
      </c>
      <c r="C19" s="6" t="n">
        <v>44</v>
      </c>
    </row>
    <row r="20" spans="1:4">
      <c r="A20" s="4" t="s">
        <v>1757</v>
      </c>
      <c r="C20" s="5" t="n">
        <v>-35</v>
      </c>
    </row>
    <row r="21" spans="1:4">
      <c r="A21" s="4" t="s">
        <v>1758</v>
      </c>
      <c r="C21" s="5" t="n">
        <v>779</v>
      </c>
    </row>
    <row r="22" spans="1:4">
      <c r="A22" s="4" t="s">
        <v>1759</v>
      </c>
      <c r="C22" s="6" t="n">
        <v>-616</v>
      </c>
    </row>
    <row r="23" spans="1:4"/>
    <row r="24" spans="1:4">
      <c r="A24" s="4" t="s">
        <v>33</v>
      </c>
      <c r="B24" s="4" t="s">
        <v>1763</v>
      </c>
    </row>
  </sheetData>
  <mergeCells count="4">
    <mergeCell ref="A1:B2"/>
    <mergeCell ref="C1:D1"/>
    <mergeCell ref="A23:C23"/>
    <mergeCell ref="B24:C2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7</v>
      </c>
      <c r="C2" s="2" t="s">
        <v>28</v>
      </c>
      <c r="D2" s="2" t="s">
        <v>106</v>
      </c>
    </row>
    <row r="3" spans="1:4">
      <c r="A3" s="3" t="s">
        <v>1765</v>
      </c>
    </row>
    <row r="4" spans="1:4">
      <c r="A4" s="4" t="s">
        <v>1766</v>
      </c>
      <c r="B4" s="6" t="n">
        <v>884979</v>
      </c>
      <c r="C4" s="6" t="n">
        <v>612623</v>
      </c>
    </row>
    <row r="5" spans="1:4">
      <c r="A5" s="4" t="s">
        <v>1767</v>
      </c>
      <c r="B5" s="5" t="n">
        <v>-64735</v>
      </c>
      <c r="C5" s="5" t="n">
        <v>-66028</v>
      </c>
    </row>
    <row r="6" spans="1:4">
      <c r="A6" s="4" t="s">
        <v>1768</v>
      </c>
    </row>
    <row r="7" spans="1:4">
      <c r="A7" s="3" t="s">
        <v>1769</v>
      </c>
    </row>
    <row r="8" spans="1:4">
      <c r="A8" s="4" t="s">
        <v>1770</v>
      </c>
      <c r="B8" s="5" t="n">
        <v>1793848</v>
      </c>
      <c r="C8" s="5" t="n">
        <v>1850847</v>
      </c>
    </row>
    <row r="9" spans="1:4">
      <c r="A9" s="4" t="s">
        <v>1771</v>
      </c>
      <c r="B9" s="5" t="n">
        <v>47064</v>
      </c>
      <c r="C9" s="5" t="n">
        <v>49057</v>
      </c>
    </row>
    <row r="10" spans="1:4">
      <c r="A10" s="4" t="s">
        <v>1772</v>
      </c>
      <c r="B10" s="5" t="n">
        <v>14383</v>
      </c>
      <c r="C10" s="5" t="n">
        <v>12308</v>
      </c>
    </row>
    <row r="11" spans="1:4">
      <c r="A11" s="4" t="s">
        <v>1773</v>
      </c>
      <c r="B11" s="5" t="n">
        <v>-29</v>
      </c>
      <c r="C11" s="5" t="n">
        <v>-192</v>
      </c>
    </row>
    <row r="12" spans="1:4">
      <c r="A12" s="4" t="s">
        <v>1774</v>
      </c>
      <c r="C12" s="5" t="n">
        <v>654</v>
      </c>
    </row>
    <row r="13" spans="1:4">
      <c r="A13" s="4" t="s">
        <v>1775</v>
      </c>
      <c r="B13" s="5" t="n">
        <v>49678</v>
      </c>
      <c r="C13" s="5" t="n">
        <v>-35868</v>
      </c>
    </row>
    <row r="14" spans="1:4">
      <c r="A14" s="4" t="s">
        <v>1776</v>
      </c>
      <c r="B14" s="5" t="n">
        <v>-67913</v>
      </c>
      <c r="C14" s="5" t="n">
        <v>-67038</v>
      </c>
    </row>
    <row r="15" spans="1:4">
      <c r="A15" s="4" t="s">
        <v>1777</v>
      </c>
      <c r="B15" s="5" t="n">
        <v>-15237</v>
      </c>
      <c r="C15" s="5" t="n">
        <v>-15920</v>
      </c>
    </row>
    <row r="16" spans="1:4">
      <c r="A16" s="4" t="s">
        <v>1778</v>
      </c>
      <c r="B16" s="5" t="n">
        <v>1821794</v>
      </c>
      <c r="C16" s="5" t="n">
        <v>1793848</v>
      </c>
      <c r="D16" s="6" t="n">
        <v>1850847</v>
      </c>
    </row>
    <row r="17" spans="1:4">
      <c r="A17" s="3" t="s">
        <v>1779</v>
      </c>
    </row>
    <row r="18" spans="1:4">
      <c r="A18" s="4" t="s">
        <v>1780</v>
      </c>
      <c r="B18" s="5" t="n">
        <v>2346310</v>
      </c>
      <c r="C18" s="5" t="n">
        <v>2200033</v>
      </c>
    </row>
    <row r="19" spans="1:4">
      <c r="A19" s="4" t="s">
        <v>1781</v>
      </c>
      <c r="B19" s="5" t="n">
        <v>250704</v>
      </c>
      <c r="C19" s="5" t="n">
        <v>159287</v>
      </c>
    </row>
    <row r="20" spans="1:4">
      <c r="A20" s="4" t="s">
        <v>1782</v>
      </c>
      <c r="B20" s="5" t="n">
        <v>74181</v>
      </c>
      <c r="C20" s="5" t="n">
        <v>54000</v>
      </c>
    </row>
    <row r="21" spans="1:4">
      <c r="A21" s="4" t="s">
        <v>1773</v>
      </c>
      <c r="B21" s="5" t="n">
        <v>47</v>
      </c>
      <c r="C21" s="5" t="n">
        <v>28</v>
      </c>
    </row>
    <row r="22" spans="1:4">
      <c r="A22" s="4" t="s">
        <v>1776</v>
      </c>
      <c r="B22" s="5" t="n">
        <v>-67913</v>
      </c>
      <c r="C22" s="5" t="n">
        <v>-67038</v>
      </c>
    </row>
    <row r="23" spans="1:4">
      <c r="A23" s="4" t="s">
        <v>1783</v>
      </c>
      <c r="B23" s="5" t="n">
        <v>2603329</v>
      </c>
      <c r="C23" s="5" t="n">
        <v>2346310</v>
      </c>
      <c r="D23" s="5" t="n">
        <v>2200033</v>
      </c>
    </row>
    <row r="24" spans="1:4">
      <c r="A24" s="3" t="s">
        <v>1765</v>
      </c>
    </row>
    <row r="25" spans="1:4">
      <c r="A25" s="4" t="s">
        <v>1766</v>
      </c>
      <c r="B25" s="5" t="n">
        <v>798849</v>
      </c>
      <c r="C25" s="5" t="n">
        <v>569218</v>
      </c>
    </row>
    <row r="26" spans="1:4">
      <c r="A26" s="4" t="s">
        <v>1767</v>
      </c>
      <c r="B26" s="5" t="n">
        <v>-17314</v>
      </c>
      <c r="C26" s="5" t="n">
        <v>-16756</v>
      </c>
    </row>
    <row r="27" spans="1:4">
      <c r="A27" s="4" t="s">
        <v>1784</v>
      </c>
      <c r="B27" s="5" t="n">
        <v>781535</v>
      </c>
      <c r="C27" s="5" t="n">
        <v>552462</v>
      </c>
    </row>
    <row r="28" spans="1:4">
      <c r="A28" s="4" t="s">
        <v>570</v>
      </c>
    </row>
    <row r="29" spans="1:4">
      <c r="A29" s="3" t="s">
        <v>1769</v>
      </c>
    </row>
    <row r="30" spans="1:4">
      <c r="A30" s="4" t="s">
        <v>1770</v>
      </c>
      <c r="B30" s="5" t="n">
        <v>478463</v>
      </c>
      <c r="C30" s="5" t="n">
        <v>470578</v>
      </c>
    </row>
    <row r="31" spans="1:4">
      <c r="A31" s="4" t="s">
        <v>1771</v>
      </c>
      <c r="B31" s="5" t="n">
        <v>10169</v>
      </c>
      <c r="C31" s="5" t="n">
        <v>13107</v>
      </c>
      <c r="D31" s="5" t="n">
        <v>14842</v>
      </c>
    </row>
    <row r="32" spans="1:4">
      <c r="A32" s="4" t="s">
        <v>1772</v>
      </c>
      <c r="B32" s="5" t="n">
        <v>15359</v>
      </c>
      <c r="C32" s="5" t="n">
        <v>15287</v>
      </c>
      <c r="D32" s="5" t="n">
        <v>18120</v>
      </c>
    </row>
    <row r="33" spans="1:4">
      <c r="A33" s="4" t="s">
        <v>1785</v>
      </c>
      <c r="B33" s="5" t="n">
        <v>28</v>
      </c>
      <c r="C33" s="5" t="n">
        <v>13</v>
      </c>
    </row>
    <row r="34" spans="1:4">
      <c r="A34" s="4" t="s">
        <v>1774</v>
      </c>
      <c r="C34" s="5" t="n">
        <v>-8311</v>
      </c>
    </row>
    <row r="35" spans="1:4">
      <c r="A35" s="4" t="s">
        <v>1775</v>
      </c>
      <c r="B35" s="5" t="n">
        <v>25519</v>
      </c>
      <c r="C35" s="5" t="n">
        <v>26295</v>
      </c>
    </row>
    <row r="36" spans="1:4">
      <c r="A36" s="4" t="s">
        <v>1776</v>
      </c>
      <c r="B36" s="5" t="n">
        <v>-19388</v>
      </c>
      <c r="C36" s="5" t="n">
        <v>-16359</v>
      </c>
    </row>
    <row r="37" spans="1:4">
      <c r="A37" s="4" t="s">
        <v>1777</v>
      </c>
      <c r="B37" s="5" t="n">
        <v>-861</v>
      </c>
      <c r="C37" s="5" t="n">
        <v>-724</v>
      </c>
    </row>
    <row r="38" spans="1:4">
      <c r="A38" s="4" t="s">
        <v>1786</v>
      </c>
      <c r="B38" s="5" t="n">
        <v>-7233</v>
      </c>
      <c r="C38" s="5" t="n">
        <v>-21423</v>
      </c>
    </row>
    <row r="39" spans="1:4">
      <c r="A39" s="4" t="s">
        <v>1778</v>
      </c>
      <c r="B39" s="5" t="n">
        <v>502056</v>
      </c>
      <c r="C39" s="5" t="n">
        <v>478463</v>
      </c>
      <c r="D39" s="5" t="n">
        <v>470578</v>
      </c>
    </row>
    <row r="40" spans="1:4">
      <c r="A40" s="3" t="s">
        <v>1779</v>
      </c>
    </row>
    <row r="41" spans="1:4">
      <c r="A41" s="4" t="s">
        <v>1780</v>
      </c>
      <c r="B41" s="5" t="n">
        <v>477479</v>
      </c>
      <c r="C41" s="5" t="n">
        <v>457989</v>
      </c>
    </row>
    <row r="42" spans="1:4">
      <c r="A42" s="4" t="s">
        <v>1781</v>
      </c>
      <c r="B42" s="5" t="n">
        <v>75824</v>
      </c>
      <c r="C42" s="5" t="n">
        <v>35040</v>
      </c>
    </row>
    <row r="43" spans="1:4">
      <c r="A43" s="4" t="s">
        <v>1782</v>
      </c>
      <c r="B43" s="5" t="n">
        <v>16969</v>
      </c>
      <c r="C43" s="5" t="n">
        <v>21648</v>
      </c>
    </row>
    <row r="44" spans="1:4">
      <c r="A44" s="4" t="s">
        <v>1785</v>
      </c>
      <c r="B44" s="5" t="n">
        <v>28</v>
      </c>
      <c r="C44" s="5" t="n">
        <v>13</v>
      </c>
    </row>
    <row r="45" spans="1:4">
      <c r="A45" s="4" t="s">
        <v>1776</v>
      </c>
      <c r="B45" s="5" t="n">
        <v>-19388</v>
      </c>
      <c r="C45" s="5" t="n">
        <v>-16359</v>
      </c>
    </row>
    <row r="46" spans="1:4">
      <c r="A46" s="4" t="s">
        <v>1786</v>
      </c>
      <c r="B46" s="5" t="n">
        <v>-8266</v>
      </c>
      <c r="C46" s="5" t="n">
        <v>-20852</v>
      </c>
    </row>
    <row r="47" spans="1:4">
      <c r="A47" s="4" t="s">
        <v>1783</v>
      </c>
      <c r="B47" s="5" t="n">
        <v>542646</v>
      </c>
      <c r="C47" s="5" t="n">
        <v>477479</v>
      </c>
      <c r="D47" s="5" t="n">
        <v>457989</v>
      </c>
    </row>
    <row r="48" spans="1:4">
      <c r="A48" s="3" t="s">
        <v>1765</v>
      </c>
    </row>
    <row r="49" spans="1:4">
      <c r="A49" s="4" t="s">
        <v>1766</v>
      </c>
      <c r="B49" s="5" t="n">
        <v>83578</v>
      </c>
      <c r="C49" s="5" t="n">
        <v>43405</v>
      </c>
    </row>
    <row r="50" spans="1:4">
      <c r="A50" s="4" t="s">
        <v>1767</v>
      </c>
      <c r="B50" s="5" t="n">
        <v>-42988</v>
      </c>
      <c r="C50" s="5" t="n">
        <v>-44389</v>
      </c>
    </row>
    <row r="51" spans="1:4">
      <c r="A51" s="4" t="s">
        <v>1784</v>
      </c>
      <c r="B51" s="5" t="n">
        <v>40590</v>
      </c>
      <c r="C51" s="5" t="n">
        <v>-984</v>
      </c>
    </row>
    <row r="52" spans="1:4">
      <c r="A52" s="4" t="s">
        <v>572</v>
      </c>
    </row>
    <row r="53" spans="1:4">
      <c r="A53" s="3" t="s">
        <v>1769</v>
      </c>
    </row>
    <row r="54" spans="1:4">
      <c r="A54" s="4" t="s">
        <v>1770</v>
      </c>
      <c r="B54" s="5" t="n">
        <v>35222</v>
      </c>
      <c r="C54" s="5" t="n">
        <v>46061</v>
      </c>
    </row>
    <row r="55" spans="1:4">
      <c r="A55" s="4" t="s">
        <v>1771</v>
      </c>
      <c r="B55" s="5" t="n">
        <v>676</v>
      </c>
      <c r="C55" s="5" t="n">
        <v>990</v>
      </c>
      <c r="D55" s="5" t="n">
        <v>1409</v>
      </c>
    </row>
    <row r="56" spans="1:4">
      <c r="A56" s="4" t="s">
        <v>1772</v>
      </c>
      <c r="B56" s="5" t="n">
        <v>1079</v>
      </c>
      <c r="C56" s="5" t="n">
        <v>1229</v>
      </c>
      <c r="D56" s="5" t="n">
        <v>1843</v>
      </c>
    </row>
    <row r="57" spans="1:4">
      <c r="A57" s="4" t="s">
        <v>1785</v>
      </c>
      <c r="B57" s="5" t="n">
        <v>455</v>
      </c>
      <c r="C57" s="5" t="n">
        <v>866</v>
      </c>
    </row>
    <row r="58" spans="1:4">
      <c r="A58" s="4" t="s">
        <v>1774</v>
      </c>
      <c r="C58" s="5" t="n">
        <v>-8562</v>
      </c>
    </row>
    <row r="59" spans="1:4">
      <c r="A59" s="4" t="s">
        <v>1775</v>
      </c>
      <c r="B59" s="5" t="n">
        <v>506</v>
      </c>
      <c r="C59" s="5" t="n">
        <v>-489</v>
      </c>
    </row>
    <row r="60" spans="1:4">
      <c r="A60" s="4" t="s">
        <v>1776</v>
      </c>
      <c r="B60" s="5" t="n">
        <v>-2520</v>
      </c>
      <c r="C60" s="5" t="n">
        <v>-3182</v>
      </c>
    </row>
    <row r="61" spans="1:4">
      <c r="A61" s="4" t="s">
        <v>1786</v>
      </c>
      <c r="B61" s="5" t="n">
        <v>-1071</v>
      </c>
      <c r="C61" s="5" t="n">
        <v>-1691</v>
      </c>
    </row>
    <row r="62" spans="1:4">
      <c r="A62" s="4" t="s">
        <v>1778</v>
      </c>
      <c r="B62" s="5" t="n">
        <v>34347</v>
      </c>
      <c r="C62" s="5" t="n">
        <v>35222</v>
      </c>
      <c r="D62" s="5" t="n">
        <v>46061</v>
      </c>
    </row>
    <row r="63" spans="1:4">
      <c r="A63" s="3" t="s">
        <v>1779</v>
      </c>
    </row>
    <row r="64" spans="1:4">
      <c r="A64" s="4" t="s">
        <v>1780</v>
      </c>
      <c r="B64" s="5" t="n">
        <v>30339</v>
      </c>
      <c r="C64" s="5" t="n">
        <v>30653</v>
      </c>
    </row>
    <row r="65" spans="1:4">
      <c r="A65" s="4" t="s">
        <v>1781</v>
      </c>
      <c r="B65" s="5" t="n">
        <v>4890</v>
      </c>
      <c r="C65" s="5" t="n">
        <v>1902</v>
      </c>
    </row>
    <row r="66" spans="1:4">
      <c r="A66" s="4" t="s">
        <v>1782</v>
      </c>
      <c r="B66" s="5" t="n">
        <v>190</v>
      </c>
      <c r="C66" s="5" t="n">
        <v>1099</v>
      </c>
    </row>
    <row r="67" spans="1:4">
      <c r="A67" s="4" t="s">
        <v>1785</v>
      </c>
      <c r="B67" s="5" t="n">
        <v>455</v>
      </c>
      <c r="C67" s="5" t="n">
        <v>866</v>
      </c>
    </row>
    <row r="68" spans="1:4">
      <c r="A68" s="4" t="s">
        <v>1776</v>
      </c>
      <c r="B68" s="5" t="n">
        <v>-2520</v>
      </c>
      <c r="C68" s="5" t="n">
        <v>-3182</v>
      </c>
    </row>
    <row r="69" spans="1:4">
      <c r="A69" s="4" t="s">
        <v>1786</v>
      </c>
      <c r="B69" s="5" t="n">
        <v>-888</v>
      </c>
      <c r="C69" s="5" t="n">
        <v>-999</v>
      </c>
    </row>
    <row r="70" spans="1:4">
      <c r="A70" s="4" t="s">
        <v>1783</v>
      </c>
      <c r="B70" s="5" t="n">
        <v>32466</v>
      </c>
      <c r="C70" s="5" t="n">
        <v>30339</v>
      </c>
      <c r="D70" s="6" t="n">
        <v>30653</v>
      </c>
    </row>
    <row r="71" spans="1:4">
      <c r="A71" s="3" t="s">
        <v>1765</v>
      </c>
    </row>
    <row r="72" spans="1:4">
      <c r="A72" s="4" t="s">
        <v>1766</v>
      </c>
      <c r="B72" s="5" t="n">
        <v>2552</v>
      </c>
    </row>
    <row r="73" spans="1:4">
      <c r="A73" s="4" t="s">
        <v>1767</v>
      </c>
      <c r="B73" s="5" t="n">
        <v>-4433</v>
      </c>
      <c r="C73" s="5" t="n">
        <v>-4883</v>
      </c>
    </row>
    <row r="74" spans="1:4">
      <c r="A74" s="4" t="s">
        <v>1784</v>
      </c>
      <c r="B74" s="6" t="n">
        <v>-1881</v>
      </c>
      <c r="C74" s="6" t="n">
        <v>-488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27</v>
      </c>
      <c r="C1" s="2" t="s">
        <v>28</v>
      </c>
    </row>
    <row r="2" spans="1:3">
      <c r="A2" s="4" t="s">
        <v>567</v>
      </c>
    </row>
    <row r="3" spans="1:3">
      <c r="A3" s="3" t="s">
        <v>1695</v>
      </c>
    </row>
    <row r="4" spans="1:3">
      <c r="A4" s="4" t="s">
        <v>1788</v>
      </c>
      <c r="B4" s="6" t="n">
        <v>1784837</v>
      </c>
      <c r="C4" s="6" t="n">
        <v>1758736</v>
      </c>
    </row>
    <row r="5" spans="1:3">
      <c r="A5" s="4" t="s">
        <v>1789</v>
      </c>
    </row>
    <row r="6" spans="1:3">
      <c r="A6" s="3" t="s">
        <v>1695</v>
      </c>
    </row>
    <row r="7" spans="1:3">
      <c r="A7" s="4" t="s">
        <v>1788</v>
      </c>
      <c r="B7" s="6" t="n">
        <v>475522</v>
      </c>
      <c r="C7" s="6" t="n">
        <v>45759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7</v>
      </c>
      <c r="C1" s="2" t="s">
        <v>28</v>
      </c>
    </row>
    <row r="2" spans="1:3">
      <c r="A2" s="4" t="s">
        <v>567</v>
      </c>
    </row>
    <row r="3" spans="1:3">
      <c r="A3" s="3" t="s">
        <v>1791</v>
      </c>
    </row>
    <row r="4" spans="1:3">
      <c r="A4" s="4" t="s">
        <v>1792</v>
      </c>
      <c r="B4" s="6" t="n">
        <v>22445</v>
      </c>
      <c r="C4" s="6" t="n">
        <v>21625</v>
      </c>
    </row>
    <row r="5" spans="1:3">
      <c r="A5" s="4" t="s">
        <v>1793</v>
      </c>
      <c r="B5" s="5" t="n">
        <v>22445</v>
      </c>
      <c r="C5" s="5" t="n">
        <v>21625</v>
      </c>
    </row>
    <row r="6" spans="1:3">
      <c r="A6" s="4" t="s">
        <v>1794</v>
      </c>
      <c r="B6" s="5" t="n">
        <v>5272</v>
      </c>
      <c r="C6" s="5" t="n">
        <v>4988</v>
      </c>
    </row>
    <row r="7" spans="1:3">
      <c r="A7" s="4" t="s">
        <v>1789</v>
      </c>
    </row>
    <row r="8" spans="1:3">
      <c r="A8" s="3" t="s">
        <v>1791</v>
      </c>
    </row>
    <row r="9" spans="1:3">
      <c r="A9" s="4" t="s">
        <v>1792</v>
      </c>
      <c r="B9" s="5" t="n">
        <v>62511</v>
      </c>
      <c r="C9" s="5" t="n">
        <v>90315</v>
      </c>
    </row>
    <row r="10" spans="1:3">
      <c r="A10" s="4" t="s">
        <v>1793</v>
      </c>
      <c r="B10" s="5" t="n">
        <v>52012</v>
      </c>
      <c r="C10" s="5" t="n">
        <v>80258</v>
      </c>
    </row>
    <row r="11" spans="1:3">
      <c r="A11" s="4" t="s">
        <v>1794</v>
      </c>
      <c r="B11" s="6" t="n">
        <v>19521</v>
      </c>
      <c r="C11" s="6" t="n">
        <v>459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5</v>
      </c>
      <c r="B1" s="2" t="s">
        <v>27</v>
      </c>
      <c r="C1" s="2" t="s">
        <v>28</v>
      </c>
      <c r="D1" s="2" t="s">
        <v>106</v>
      </c>
      <c r="E1" s="2" t="s">
        <v>826</v>
      </c>
    </row>
    <row r="2" spans="1:5">
      <c r="A2" s="3" t="s">
        <v>1695</v>
      </c>
    </row>
    <row r="3" spans="1:5">
      <c r="A3" s="4" t="s">
        <v>1796</v>
      </c>
      <c r="B3" s="6" t="n">
        <v>119593</v>
      </c>
      <c r="C3" s="6" t="n">
        <v>214062</v>
      </c>
      <c r="D3" s="6" t="n">
        <v>317422</v>
      </c>
      <c r="E3" s="6" t="n">
        <v>187640</v>
      </c>
    </row>
    <row r="4" spans="1:5">
      <c r="A4" s="4" t="s">
        <v>567</v>
      </c>
    </row>
    <row r="5" spans="1:5">
      <c r="A5" s="3" t="s">
        <v>1695</v>
      </c>
    </row>
    <row r="6" spans="1:5">
      <c r="A6" s="4" t="s">
        <v>1797</v>
      </c>
      <c r="B6" s="5" t="n">
        <v>135656</v>
      </c>
      <c r="C6" s="5" t="n">
        <v>271164</v>
      </c>
    </row>
    <row r="7" spans="1:5">
      <c r="A7" s="4" t="s">
        <v>1798</v>
      </c>
      <c r="B7" s="5" t="n">
        <v>-6669</v>
      </c>
      <c r="C7" s="5" t="n">
        <v>-7763</v>
      </c>
    </row>
    <row r="8" spans="1:5">
      <c r="A8" s="4" t="s">
        <v>1799</v>
      </c>
      <c r="B8" s="5" t="n">
        <v>128987</v>
      </c>
      <c r="C8" s="5" t="n">
        <v>263401</v>
      </c>
    </row>
    <row r="9" spans="1:5">
      <c r="A9" s="4" t="s">
        <v>1800</v>
      </c>
      <c r="B9" s="5" t="n">
        <v>-81747</v>
      </c>
      <c r="C9" s="5" t="n">
        <v>-122871</v>
      </c>
    </row>
    <row r="10" spans="1:5">
      <c r="A10" s="4" t="s">
        <v>1796</v>
      </c>
      <c r="B10" s="5" t="n">
        <v>47240</v>
      </c>
      <c r="C10" s="5" t="n">
        <v>140530</v>
      </c>
    </row>
    <row r="11" spans="1:5">
      <c r="A11" s="4" t="s">
        <v>570</v>
      </c>
    </row>
    <row r="12" spans="1:5">
      <c r="A12" s="3" t="s">
        <v>1695</v>
      </c>
    </row>
    <row r="13" spans="1:5">
      <c r="A13" s="4" t="s">
        <v>1797</v>
      </c>
      <c r="B13" s="5" t="n">
        <v>111820</v>
      </c>
      <c r="C13" s="5" t="n">
        <v>143070</v>
      </c>
    </row>
    <row r="14" spans="1:5">
      <c r="A14" s="4" t="s">
        <v>1798</v>
      </c>
      <c r="B14" s="5" t="n">
        <v>-17936</v>
      </c>
      <c r="C14" s="5" t="n">
        <v>-21710</v>
      </c>
    </row>
    <row r="15" spans="1:5">
      <c r="A15" s="4" t="s">
        <v>1799</v>
      </c>
      <c r="B15" s="5" t="n">
        <v>93884</v>
      </c>
      <c r="C15" s="5" t="n">
        <v>121360</v>
      </c>
    </row>
    <row r="16" spans="1:5">
      <c r="A16" s="4" t="s">
        <v>1800</v>
      </c>
      <c r="B16" s="5" t="n">
        <v>-25251</v>
      </c>
      <c r="C16" s="5" t="n">
        <v>-47387</v>
      </c>
    </row>
    <row r="17" spans="1:5">
      <c r="A17" s="4" t="s">
        <v>1796</v>
      </c>
      <c r="B17" s="5" t="n">
        <v>68633</v>
      </c>
      <c r="C17" s="5" t="n">
        <v>73973</v>
      </c>
    </row>
    <row r="18" spans="1:5">
      <c r="A18" s="4" t="s">
        <v>572</v>
      </c>
    </row>
    <row r="19" spans="1:5">
      <c r="A19" s="3" t="s">
        <v>1695</v>
      </c>
    </row>
    <row r="20" spans="1:5">
      <c r="A20" s="4" t="s">
        <v>1797</v>
      </c>
      <c r="B20" s="5" t="n">
        <v>7449</v>
      </c>
      <c r="C20" s="5" t="n">
        <v>11229</v>
      </c>
    </row>
    <row r="21" spans="1:5">
      <c r="A21" s="4" t="s">
        <v>1798</v>
      </c>
      <c r="B21" s="5" t="n">
        <v>-6237</v>
      </c>
      <c r="C21" s="5" t="n">
        <v>-9370</v>
      </c>
    </row>
    <row r="22" spans="1:5">
      <c r="A22" s="4" t="s">
        <v>1799</v>
      </c>
      <c r="B22" s="5" t="n">
        <v>1212</v>
      </c>
      <c r="C22" s="5" t="n">
        <v>1859</v>
      </c>
    </row>
    <row r="23" spans="1:5">
      <c r="A23" s="4" t="s">
        <v>1800</v>
      </c>
      <c r="B23" s="5" t="n">
        <v>-358</v>
      </c>
      <c r="C23" s="5" t="n">
        <v>-534</v>
      </c>
    </row>
    <row r="24" spans="1:5">
      <c r="A24" s="4" t="s">
        <v>1796</v>
      </c>
      <c r="B24" s="6" t="n">
        <v>854</v>
      </c>
      <c r="C24" s="6" t="n">
        <v>132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7</v>
      </c>
      <c r="C2" s="2" t="s">
        <v>28</v>
      </c>
      <c r="D2" s="2" t="s">
        <v>106</v>
      </c>
    </row>
    <row r="3" spans="1:4">
      <c r="A3" s="3" t="s">
        <v>1802</v>
      </c>
    </row>
    <row r="4" spans="1:4">
      <c r="A4" s="4" t="s">
        <v>1803</v>
      </c>
      <c r="B4" s="6" t="n">
        <v>-160612</v>
      </c>
      <c r="C4" s="6" t="n">
        <v>-152076</v>
      </c>
      <c r="D4" s="6" t="n">
        <v>199370</v>
      </c>
    </row>
    <row r="5" spans="1:4">
      <c r="A5" s="4" t="s">
        <v>567</v>
      </c>
    </row>
    <row r="6" spans="1:4">
      <c r="A6" s="3" t="s">
        <v>1695</v>
      </c>
    </row>
    <row r="7" spans="1:4">
      <c r="A7" s="4" t="s">
        <v>1804</v>
      </c>
      <c r="B7" s="5" t="n">
        <v>-132593</v>
      </c>
      <c r="C7" s="5" t="n">
        <v>-134902</v>
      </c>
    </row>
    <row r="8" spans="1:4">
      <c r="A8" s="4" t="s">
        <v>1805</v>
      </c>
      <c r="C8" s="5" t="n">
        <v>654</v>
      </c>
    </row>
    <row r="9" spans="1:4">
      <c r="A9" s="3" t="s">
        <v>1802</v>
      </c>
    </row>
    <row r="10" spans="1:4">
      <c r="A10" s="4" t="s">
        <v>1797</v>
      </c>
      <c r="B10" s="5" t="n">
        <v>-7309</v>
      </c>
      <c r="C10" s="5" t="n">
        <v>-17764</v>
      </c>
    </row>
    <row r="11" spans="1:4">
      <c r="A11" s="4" t="s">
        <v>1798</v>
      </c>
      <c r="B11" s="5" t="n">
        <v>1094</v>
      </c>
      <c r="C11" s="5" t="n">
        <v>6348</v>
      </c>
    </row>
    <row r="12" spans="1:4">
      <c r="A12" s="4" t="s">
        <v>1806</v>
      </c>
      <c r="B12" s="5" t="n">
        <v>4394</v>
      </c>
      <c r="C12" s="5" t="n">
        <v>1765</v>
      </c>
    </row>
    <row r="13" spans="1:4">
      <c r="A13" s="4" t="s">
        <v>1803</v>
      </c>
      <c r="B13" s="5" t="n">
        <v>-134414</v>
      </c>
      <c r="C13" s="5" t="n">
        <v>-143899</v>
      </c>
    </row>
    <row r="14" spans="1:4">
      <c r="A14" s="4" t="s">
        <v>570</v>
      </c>
    </row>
    <row r="15" spans="1:4">
      <c r="A15" s="3" t="s">
        <v>1695</v>
      </c>
    </row>
    <row r="16" spans="1:4">
      <c r="A16" s="4" t="s">
        <v>1804</v>
      </c>
      <c r="B16" s="5" t="n">
        <v>-18165</v>
      </c>
      <c r="C16" s="5" t="n">
        <v>20461</v>
      </c>
    </row>
    <row r="17" spans="1:4">
      <c r="A17" s="4" t="s">
        <v>1805</v>
      </c>
      <c r="C17" s="5" t="n">
        <v>-8311</v>
      </c>
    </row>
    <row r="18" spans="1:4">
      <c r="A18" s="3" t="s">
        <v>1802</v>
      </c>
    </row>
    <row r="19" spans="1:4">
      <c r="A19" s="4" t="s">
        <v>1797</v>
      </c>
      <c r="B19" s="5" t="n">
        <v>-8847</v>
      </c>
      <c r="C19" s="5" t="n">
        <v>-12707</v>
      </c>
    </row>
    <row r="20" spans="1:4">
      <c r="A20" s="4" t="s">
        <v>1798</v>
      </c>
      <c r="B20" s="5" t="n">
        <v>3090</v>
      </c>
      <c r="C20" s="5" t="n">
        <v>2045</v>
      </c>
    </row>
    <row r="21" spans="1:4">
      <c r="A21" s="4" t="s">
        <v>1806</v>
      </c>
      <c r="B21" s="5" t="n">
        <v>-52</v>
      </c>
      <c r="C21" s="5" t="n">
        <v>208</v>
      </c>
    </row>
    <row r="22" spans="1:4">
      <c r="A22" s="4" t="s">
        <v>173</v>
      </c>
      <c r="B22" s="5" t="n">
        <v>-3502</v>
      </c>
      <c r="C22" s="5" t="n">
        <v>-3910</v>
      </c>
    </row>
    <row r="23" spans="1:4">
      <c r="A23" s="4" t="s">
        <v>1803</v>
      </c>
      <c r="B23" s="5" t="n">
        <v>-27476</v>
      </c>
      <c r="C23" s="5" t="n">
        <v>-2214</v>
      </c>
    </row>
    <row r="24" spans="1:4">
      <c r="A24" s="4" t="s">
        <v>572</v>
      </c>
    </row>
    <row r="25" spans="1:4">
      <c r="A25" s="3" t="s">
        <v>1695</v>
      </c>
    </row>
    <row r="26" spans="1:4">
      <c r="A26" s="4" t="s">
        <v>1804</v>
      </c>
      <c r="B26" s="5" t="n">
        <v>-2262</v>
      </c>
      <c r="C26" s="5" t="n">
        <v>-330</v>
      </c>
    </row>
    <row r="27" spans="1:4">
      <c r="A27" s="4" t="s">
        <v>1805</v>
      </c>
      <c r="C27" s="5" t="n">
        <v>-8562</v>
      </c>
    </row>
    <row r="28" spans="1:4">
      <c r="A28" s="3" t="s">
        <v>1802</v>
      </c>
    </row>
    <row r="29" spans="1:4">
      <c r="A29" s="4" t="s">
        <v>1797</v>
      </c>
      <c r="B29" s="5" t="n">
        <v>-1124</v>
      </c>
      <c r="C29" s="5" t="n">
        <v>-1366</v>
      </c>
    </row>
    <row r="30" spans="1:4">
      <c r="A30" s="4" t="s">
        <v>1798</v>
      </c>
      <c r="B30" s="5" t="n">
        <v>2775</v>
      </c>
      <c r="C30" s="5" t="n">
        <v>1534</v>
      </c>
    </row>
    <row r="31" spans="1:4">
      <c r="A31" s="4" t="s">
        <v>173</v>
      </c>
      <c r="B31" s="5" t="n">
        <v>-36</v>
      </c>
      <c r="C31" s="5" t="n">
        <v>-779</v>
      </c>
    </row>
    <row r="32" spans="1:4">
      <c r="A32" s="4" t="s">
        <v>1803</v>
      </c>
      <c r="B32" s="6" t="n">
        <v>-647</v>
      </c>
      <c r="C32" s="6" t="n">
        <v>-950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1177</v>
      </c>
    </row>
    <row r="2" spans="1:2">
      <c r="A2" s="4" t="s">
        <v>567</v>
      </c>
    </row>
    <row r="3" spans="1:2">
      <c r="A3" s="3" t="s">
        <v>1808</v>
      </c>
    </row>
    <row r="4" spans="1:2">
      <c r="A4" s="4" t="s">
        <v>1797</v>
      </c>
      <c r="B4" s="6" t="n">
        <v>1419</v>
      </c>
    </row>
    <row r="5" spans="1:2">
      <c r="A5" s="4" t="s">
        <v>1798</v>
      </c>
      <c r="B5" s="5" t="n">
        <v>-1274</v>
      </c>
    </row>
    <row r="6" spans="1:2">
      <c r="A6" s="4" t="s">
        <v>115</v>
      </c>
      <c r="B6" s="5" t="n">
        <v>145</v>
      </c>
    </row>
    <row r="7" spans="1:2">
      <c r="A7" s="4" t="s">
        <v>570</v>
      </c>
    </row>
    <row r="8" spans="1:2">
      <c r="A8" s="3" t="s">
        <v>1808</v>
      </c>
    </row>
    <row r="9" spans="1:2">
      <c r="A9" s="4" t="s">
        <v>1797</v>
      </c>
      <c r="B9" s="5" t="n">
        <v>10592</v>
      </c>
    </row>
    <row r="10" spans="1:2">
      <c r="A10" s="4" t="s">
        <v>1798</v>
      </c>
      <c r="B10" s="5" t="n">
        <v>-3107</v>
      </c>
    </row>
    <row r="11" spans="1:2">
      <c r="A11" s="4" t="s">
        <v>115</v>
      </c>
      <c r="B11" s="5" t="n">
        <v>7485</v>
      </c>
    </row>
    <row r="12" spans="1:2">
      <c r="A12" s="4" t="s">
        <v>572</v>
      </c>
    </row>
    <row r="13" spans="1:2">
      <c r="A13" s="3" t="s">
        <v>1808</v>
      </c>
    </row>
    <row r="14" spans="1:2">
      <c r="A14" s="4" t="s">
        <v>1797</v>
      </c>
      <c r="B14" s="5" t="n">
        <v>693</v>
      </c>
    </row>
    <row r="15" spans="1:2">
      <c r="A15" s="4" t="s">
        <v>1798</v>
      </c>
      <c r="B15" s="5" t="n">
        <v>-2046</v>
      </c>
    </row>
    <row r="16" spans="1:2">
      <c r="A16" s="4" t="s">
        <v>115</v>
      </c>
      <c r="B16" s="6" t="n">
        <v>-13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809</v>
      </c>
      <c r="B1" s="2" t="s">
        <v>27</v>
      </c>
    </row>
    <row r="2" spans="1:2">
      <c r="A2" s="4" t="s">
        <v>567</v>
      </c>
    </row>
    <row r="3" spans="1:2">
      <c r="A3" s="3" t="s">
        <v>1695</v>
      </c>
    </row>
    <row r="4" spans="1:2">
      <c r="A4" s="4" t="s">
        <v>1810</v>
      </c>
      <c r="B4" s="4" t="s">
        <v>799</v>
      </c>
    </row>
    <row r="5" spans="1:2">
      <c r="A5" s="4" t="s">
        <v>1811</v>
      </c>
    </row>
    <row r="6" spans="1:2">
      <c r="A6" s="3" t="s">
        <v>1695</v>
      </c>
    </row>
    <row r="7" spans="1:2">
      <c r="A7" s="4" t="s">
        <v>1810</v>
      </c>
      <c r="B7" s="4" t="s">
        <v>1812</v>
      </c>
    </row>
    <row r="8" spans="1:2">
      <c r="A8" s="4" t="s">
        <v>1813</v>
      </c>
    </row>
    <row r="9" spans="1:2">
      <c r="A9" s="3" t="s">
        <v>1695</v>
      </c>
    </row>
    <row r="10" spans="1:2">
      <c r="A10" s="4" t="s">
        <v>1810</v>
      </c>
      <c r="B10" s="4" t="s">
        <v>1814</v>
      </c>
    </row>
    <row r="11" spans="1:2">
      <c r="A11" s="4" t="s">
        <v>1815</v>
      </c>
    </row>
    <row r="12" spans="1:2">
      <c r="A12" s="3" t="s">
        <v>1695</v>
      </c>
    </row>
    <row r="13" spans="1:2">
      <c r="A13" s="4" t="s">
        <v>1810</v>
      </c>
      <c r="B13" s="4" t="s">
        <v>1816</v>
      </c>
    </row>
    <row r="14" spans="1:2">
      <c r="A14" s="4" t="s">
        <v>1817</v>
      </c>
    </row>
    <row r="15" spans="1:2">
      <c r="A15" s="3" t="s">
        <v>1695</v>
      </c>
    </row>
    <row r="16" spans="1:2">
      <c r="A16" s="4" t="s">
        <v>1810</v>
      </c>
      <c r="B16" s="4" t="s">
        <v>1818</v>
      </c>
    </row>
    <row r="17" spans="1:2">
      <c r="A17" s="4" t="s">
        <v>1819</v>
      </c>
    </row>
    <row r="18" spans="1:2">
      <c r="A18" s="3" t="s">
        <v>1695</v>
      </c>
    </row>
    <row r="19" spans="1:2">
      <c r="A19" s="4" t="s">
        <v>1810</v>
      </c>
      <c r="B19" s="4" t="s">
        <v>1820</v>
      </c>
    </row>
    <row r="20" spans="1:2">
      <c r="A20" s="4" t="s">
        <v>1821</v>
      </c>
    </row>
    <row r="21" spans="1:2">
      <c r="A21" s="3" t="s">
        <v>1695</v>
      </c>
    </row>
    <row r="22" spans="1:2">
      <c r="A22" s="4" t="s">
        <v>1810</v>
      </c>
      <c r="B22" s="4" t="s">
        <v>1822</v>
      </c>
    </row>
    <row r="23" spans="1:2">
      <c r="A23" s="4" t="s">
        <v>570</v>
      </c>
    </row>
    <row r="24" spans="1:2">
      <c r="A24" s="3" t="s">
        <v>1695</v>
      </c>
    </row>
    <row r="25" spans="1:2">
      <c r="A25" s="4" t="s">
        <v>1810</v>
      </c>
      <c r="B25" s="4" t="s">
        <v>799</v>
      </c>
    </row>
    <row r="26" spans="1:2">
      <c r="A26" s="4" t="s">
        <v>1823</v>
      </c>
    </row>
    <row r="27" spans="1:2">
      <c r="A27" s="3" t="s">
        <v>1695</v>
      </c>
    </row>
    <row r="28" spans="1:2">
      <c r="A28" s="4" t="s">
        <v>1810</v>
      </c>
      <c r="B28" s="4" t="s">
        <v>1314</v>
      </c>
    </row>
    <row r="29" spans="1:2">
      <c r="A29" s="4" t="s">
        <v>1824</v>
      </c>
    </row>
    <row r="30" spans="1:2">
      <c r="A30" s="3" t="s">
        <v>1695</v>
      </c>
    </row>
    <row r="31" spans="1:2">
      <c r="A31" s="4" t="s">
        <v>1810</v>
      </c>
      <c r="B31" s="4" t="s">
        <v>1825</v>
      </c>
    </row>
    <row r="32" spans="1:2">
      <c r="A32" s="4" t="s">
        <v>1826</v>
      </c>
    </row>
    <row r="33" spans="1:2">
      <c r="A33" s="3" t="s">
        <v>1695</v>
      </c>
    </row>
    <row r="34" spans="1:2">
      <c r="A34" s="4" t="s">
        <v>1810</v>
      </c>
      <c r="B34" s="4" t="s">
        <v>1827</v>
      </c>
    </row>
    <row r="35" spans="1:2">
      <c r="A35" s="4" t="s">
        <v>1828</v>
      </c>
    </row>
    <row r="36" spans="1:2">
      <c r="A36" s="3" t="s">
        <v>1695</v>
      </c>
    </row>
    <row r="37" spans="1:2">
      <c r="A37" s="4" t="s">
        <v>1810</v>
      </c>
      <c r="B37" s="4" t="s">
        <v>1829</v>
      </c>
    </row>
    <row r="38" spans="1:2">
      <c r="A38" s="4" t="s">
        <v>1830</v>
      </c>
    </row>
    <row r="39" spans="1:2">
      <c r="A39" s="3" t="s">
        <v>1695</v>
      </c>
    </row>
    <row r="40" spans="1:2">
      <c r="A40" s="4" t="s">
        <v>1810</v>
      </c>
      <c r="B40" s="4" t="s">
        <v>1313</v>
      </c>
    </row>
    <row r="41" spans="1:2">
      <c r="A41" s="4" t="s">
        <v>572</v>
      </c>
    </row>
    <row r="42" spans="1:2">
      <c r="A42" s="3" t="s">
        <v>1695</v>
      </c>
    </row>
    <row r="43" spans="1:2">
      <c r="A43" s="4" t="s">
        <v>1810</v>
      </c>
      <c r="B43" s="4" t="s">
        <v>799</v>
      </c>
    </row>
    <row r="44" spans="1:2">
      <c r="A44" s="4" t="s">
        <v>1831</v>
      </c>
    </row>
    <row r="45" spans="1:2">
      <c r="A45" s="3" t="s">
        <v>1695</v>
      </c>
    </row>
    <row r="46" spans="1:2">
      <c r="A46" s="4" t="s">
        <v>1810</v>
      </c>
      <c r="B46" s="4" t="s">
        <v>1832</v>
      </c>
    </row>
    <row r="47" spans="1:2">
      <c r="A47" s="4" t="s">
        <v>1833</v>
      </c>
    </row>
    <row r="48" spans="1:2">
      <c r="A48" s="3" t="s">
        <v>1695</v>
      </c>
    </row>
    <row r="49" spans="1:2">
      <c r="A49" s="4" t="s">
        <v>1810</v>
      </c>
      <c r="B49" s="4" t="s">
        <v>183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1177</v>
      </c>
    </row>
    <row r="2" spans="1:2">
      <c r="A2" s="4" t="s">
        <v>567</v>
      </c>
    </row>
    <row r="3" spans="1:2">
      <c r="A3" s="3" t="s">
        <v>1695</v>
      </c>
    </row>
    <row r="4" spans="1:2">
      <c r="A4" s="4" t="s">
        <v>1836</v>
      </c>
      <c r="B4" s="11" t="n">
        <v>75.2</v>
      </c>
    </row>
    <row r="5" spans="1:2">
      <c r="A5" s="4" t="s">
        <v>570</v>
      </c>
    </row>
    <row r="6" spans="1:2">
      <c r="A6" s="3" t="s">
        <v>1695</v>
      </c>
    </row>
    <row r="7" spans="1:2">
      <c r="A7" s="4" t="s">
        <v>1836</v>
      </c>
      <c r="B7" s="15" t="n">
        <v>2.6</v>
      </c>
    </row>
    <row r="8" spans="1:2">
      <c r="A8" s="4" t="s">
        <v>572</v>
      </c>
    </row>
    <row r="9" spans="1:2">
      <c r="A9" s="3" t="s">
        <v>1695</v>
      </c>
    </row>
    <row r="10" spans="1:2">
      <c r="A10" s="4" t="s">
        <v>1836</v>
      </c>
      <c r="B10" s="11" t="n">
        <v>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1177</v>
      </c>
    </row>
    <row r="2" spans="1:2">
      <c r="A2" s="4" t="s">
        <v>567</v>
      </c>
    </row>
    <row r="3" spans="1:2">
      <c r="A3" s="3" t="s">
        <v>1695</v>
      </c>
    </row>
    <row r="4" spans="1:2">
      <c r="A4" s="4" t="s">
        <v>1838</v>
      </c>
      <c r="B4" s="6" t="n">
        <v>84208</v>
      </c>
    </row>
    <row r="5" spans="1:2">
      <c r="A5" s="4" t="s">
        <v>1839</v>
      </c>
      <c r="B5" s="5" t="n">
        <v>81662</v>
      </c>
    </row>
    <row r="6" spans="1:2">
      <c r="A6" s="4" t="s">
        <v>1840</v>
      </c>
      <c r="B6" s="5" t="n">
        <v>81591</v>
      </c>
    </row>
    <row r="7" spans="1:2">
      <c r="A7" s="4" t="s">
        <v>1841</v>
      </c>
      <c r="B7" s="5" t="n">
        <v>81714</v>
      </c>
    </row>
    <row r="8" spans="1:2">
      <c r="A8" s="4" t="s">
        <v>1842</v>
      </c>
      <c r="B8" s="5" t="n">
        <v>81370</v>
      </c>
    </row>
    <row r="9" spans="1:2">
      <c r="A9" s="4" t="s">
        <v>1843</v>
      </c>
      <c r="B9" s="5" t="n">
        <v>401939</v>
      </c>
    </row>
    <row r="10" spans="1:2">
      <c r="A10" s="4" t="s">
        <v>570</v>
      </c>
    </row>
    <row r="11" spans="1:2">
      <c r="A11" s="3" t="s">
        <v>1695</v>
      </c>
    </row>
    <row r="12" spans="1:2">
      <c r="A12" s="4" t="s">
        <v>1838</v>
      </c>
      <c r="B12" s="5" t="n">
        <v>20888</v>
      </c>
    </row>
    <row r="13" spans="1:2">
      <c r="A13" s="4" t="s">
        <v>1839</v>
      </c>
      <c r="B13" s="5" t="n">
        <v>22113</v>
      </c>
    </row>
    <row r="14" spans="1:2">
      <c r="A14" s="4" t="s">
        <v>1840</v>
      </c>
      <c r="B14" s="5" t="n">
        <v>23033</v>
      </c>
    </row>
    <row r="15" spans="1:2">
      <c r="A15" s="4" t="s">
        <v>1841</v>
      </c>
      <c r="B15" s="5" t="n">
        <v>23771</v>
      </c>
    </row>
    <row r="16" spans="1:2">
      <c r="A16" s="4" t="s">
        <v>1842</v>
      </c>
      <c r="B16" s="5" t="n">
        <v>25343</v>
      </c>
    </row>
    <row r="17" spans="1:2">
      <c r="A17" s="4" t="s">
        <v>1843</v>
      </c>
      <c r="B17" s="5" t="n">
        <v>171865</v>
      </c>
    </row>
    <row r="18" spans="1:2">
      <c r="A18" s="4" t="s">
        <v>572</v>
      </c>
    </row>
    <row r="19" spans="1:2">
      <c r="A19" s="3" t="s">
        <v>1695</v>
      </c>
    </row>
    <row r="20" spans="1:2">
      <c r="A20" s="4" t="s">
        <v>1838</v>
      </c>
      <c r="B20" s="5" t="n">
        <v>1933</v>
      </c>
    </row>
    <row r="21" spans="1:2">
      <c r="A21" s="4" t="s">
        <v>1839</v>
      </c>
      <c r="B21" s="5" t="n">
        <v>2018</v>
      </c>
    </row>
    <row r="22" spans="1:2">
      <c r="A22" s="4" t="s">
        <v>1840</v>
      </c>
      <c r="B22" s="5" t="n">
        <v>2090</v>
      </c>
    </row>
    <row r="23" spans="1:2">
      <c r="A23" s="4" t="s">
        <v>1841</v>
      </c>
      <c r="B23" s="5" t="n">
        <v>2145</v>
      </c>
    </row>
    <row r="24" spans="1:2">
      <c r="A24" s="4" t="s">
        <v>1842</v>
      </c>
      <c r="B24" s="5" t="n">
        <v>2199</v>
      </c>
    </row>
    <row r="25" spans="1:2">
      <c r="A25" s="4" t="s">
        <v>1843</v>
      </c>
      <c r="B25" s="6" t="n">
        <v>107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4</v>
      </c>
      <c r="C1" s="2" t="s">
        <v>1</v>
      </c>
    </row>
    <row r="2" spans="1:5">
      <c r="C2" s="2" t="s">
        <v>27</v>
      </c>
      <c r="D2" s="2" t="s">
        <v>28</v>
      </c>
      <c r="E2" s="2" t="s">
        <v>106</v>
      </c>
    </row>
    <row r="3" spans="1:5">
      <c r="A3" s="3" t="s">
        <v>1695</v>
      </c>
    </row>
    <row r="4" spans="1:5">
      <c r="A4" s="4" t="s">
        <v>1845</v>
      </c>
      <c r="C4" s="6" t="n">
        <v>1420377</v>
      </c>
      <c r="D4" s="6" t="n">
        <v>1253282</v>
      </c>
    </row>
    <row r="5" spans="1:5">
      <c r="A5" s="4" t="s">
        <v>1846</v>
      </c>
      <c r="C5" s="4" t="s">
        <v>1847</v>
      </c>
      <c r="D5" s="4" t="s">
        <v>1848</v>
      </c>
    </row>
    <row r="6" spans="1:5">
      <c r="A6" s="4" t="s">
        <v>1849</v>
      </c>
    </row>
    <row r="7" spans="1:5">
      <c r="A7" s="3" t="s">
        <v>1695</v>
      </c>
    </row>
    <row r="8" spans="1:5">
      <c r="A8" s="4" t="s">
        <v>1845</v>
      </c>
      <c r="C8" s="6" t="n">
        <v>1165505</v>
      </c>
      <c r="D8" s="6" t="n">
        <v>999809</v>
      </c>
    </row>
    <row r="9" spans="1:5">
      <c r="A9" s="4" t="s">
        <v>1850</v>
      </c>
    </row>
    <row r="10" spans="1:5">
      <c r="A10" s="3" t="s">
        <v>1695</v>
      </c>
    </row>
    <row r="11" spans="1:5">
      <c r="A11" s="4" t="s">
        <v>1845</v>
      </c>
      <c r="C11" s="5" t="n">
        <v>253801</v>
      </c>
      <c r="D11" s="5" t="n">
        <v>253059</v>
      </c>
    </row>
    <row r="12" spans="1:5">
      <c r="A12" s="4" t="s">
        <v>1851</v>
      </c>
    </row>
    <row r="13" spans="1:5">
      <c r="A13" s="3" t="s">
        <v>1695</v>
      </c>
    </row>
    <row r="14" spans="1:5">
      <c r="A14" s="4" t="s">
        <v>1845</v>
      </c>
      <c r="C14" s="5" t="n">
        <v>1071</v>
      </c>
      <c r="D14" s="5" t="n">
        <v>414</v>
      </c>
      <c r="E14" s="6" t="n">
        <v>6464</v>
      </c>
    </row>
    <row r="15" spans="1:5">
      <c r="A15" s="4" t="s">
        <v>1852</v>
      </c>
    </row>
    <row r="16" spans="1:5">
      <c r="A16" s="3" t="s">
        <v>1695</v>
      </c>
    </row>
    <row r="17" spans="1:5">
      <c r="A17" s="4" t="s">
        <v>1845</v>
      </c>
      <c r="C17" s="5" t="n">
        <v>139847</v>
      </c>
      <c r="D17" s="5" t="n">
        <v>137201</v>
      </c>
    </row>
    <row r="18" spans="1:5">
      <c r="A18" s="4" t="s">
        <v>1853</v>
      </c>
    </row>
    <row r="19" spans="1:5">
      <c r="A19" s="3" t="s">
        <v>1695</v>
      </c>
    </row>
    <row r="20" spans="1:5">
      <c r="A20" s="4" t="s">
        <v>1845</v>
      </c>
      <c r="C20" s="5" t="n">
        <v>139847</v>
      </c>
      <c r="D20" s="5" t="n">
        <v>137201</v>
      </c>
    </row>
    <row r="21" spans="1:5">
      <c r="A21" s="4" t="s">
        <v>1854</v>
      </c>
    </row>
    <row r="22" spans="1:5">
      <c r="A22" s="3" t="s">
        <v>1695</v>
      </c>
    </row>
    <row r="23" spans="1:5">
      <c r="A23" s="4" t="s">
        <v>1845</v>
      </c>
      <c r="C23" s="5" t="n">
        <v>16496</v>
      </c>
      <c r="D23" s="5" t="n">
        <v>17228</v>
      </c>
    </row>
    <row r="24" spans="1:5">
      <c r="A24" s="4" t="s">
        <v>1855</v>
      </c>
    </row>
    <row r="25" spans="1:5">
      <c r="A25" s="3" t="s">
        <v>1695</v>
      </c>
    </row>
    <row r="26" spans="1:5">
      <c r="A26" s="4" t="s">
        <v>1845</v>
      </c>
      <c r="C26" s="5" t="n">
        <v>15552</v>
      </c>
      <c r="D26" s="5" t="n">
        <v>14817</v>
      </c>
    </row>
    <row r="27" spans="1:5">
      <c r="A27" s="4" t="s">
        <v>1856</v>
      </c>
    </row>
    <row r="28" spans="1:5">
      <c r="A28" s="3" t="s">
        <v>1695</v>
      </c>
    </row>
    <row r="29" spans="1:5">
      <c r="A29" s="4" t="s">
        <v>1845</v>
      </c>
      <c r="C29" s="5" t="n">
        <v>944</v>
      </c>
      <c r="D29" s="5" t="n">
        <v>2411</v>
      </c>
    </row>
    <row r="30" spans="1:5">
      <c r="A30" s="4" t="s">
        <v>846</v>
      </c>
    </row>
    <row r="31" spans="1:5">
      <c r="A31" s="3" t="s">
        <v>1695</v>
      </c>
    </row>
    <row r="32" spans="1:5">
      <c r="A32" s="4" t="s">
        <v>1845</v>
      </c>
      <c r="C32" s="5" t="n">
        <v>4754</v>
      </c>
      <c r="D32" s="5" t="n">
        <v>2277</v>
      </c>
    </row>
    <row r="33" spans="1:5">
      <c r="A33" s="4" t="s">
        <v>1857</v>
      </c>
    </row>
    <row r="34" spans="1:5">
      <c r="A34" s="3" t="s">
        <v>1695</v>
      </c>
    </row>
    <row r="35" spans="1:5">
      <c r="A35" s="4" t="s">
        <v>1845</v>
      </c>
      <c r="C35" s="5" t="n">
        <v>201</v>
      </c>
      <c r="D35" s="5" t="n">
        <v>211</v>
      </c>
    </row>
    <row r="36" spans="1:5">
      <c r="A36" s="4" t="s">
        <v>1858</v>
      </c>
    </row>
    <row r="37" spans="1:5">
      <c r="A37" s="3" t="s">
        <v>1695</v>
      </c>
    </row>
    <row r="38" spans="1:5">
      <c r="A38" s="4" t="s">
        <v>1845</v>
      </c>
      <c r="C38" s="5" t="n">
        <v>3482</v>
      </c>
      <c r="D38" s="5" t="n">
        <v>1858</v>
      </c>
    </row>
    <row r="39" spans="1:5">
      <c r="A39" s="4" t="s">
        <v>1859</v>
      </c>
    </row>
    <row r="40" spans="1:5">
      <c r="A40" s="3" t="s">
        <v>1695</v>
      </c>
    </row>
    <row r="41" spans="1:5">
      <c r="A41" s="4" t="s">
        <v>1845</v>
      </c>
      <c r="C41" s="5" t="n">
        <v>1071</v>
      </c>
      <c r="D41" s="5" t="n">
        <v>208</v>
      </c>
      <c r="E41" s="5" t="n">
        <v>5927</v>
      </c>
    </row>
    <row r="42" spans="1:5">
      <c r="A42" s="4" t="s">
        <v>1860</v>
      </c>
    </row>
    <row r="43" spans="1:5">
      <c r="A43" s="3" t="s">
        <v>1695</v>
      </c>
    </row>
    <row r="44" spans="1:5">
      <c r="A44" s="4" t="s">
        <v>1845</v>
      </c>
      <c r="C44" s="5" t="n">
        <v>934691</v>
      </c>
      <c r="D44" s="5" t="n">
        <v>810772</v>
      </c>
    </row>
    <row r="45" spans="1:5">
      <c r="A45" s="4" t="s">
        <v>1861</v>
      </c>
    </row>
    <row r="46" spans="1:5">
      <c r="A46" s="3" t="s">
        <v>1695</v>
      </c>
    </row>
    <row r="47" spans="1:5">
      <c r="A47" s="4" t="s">
        <v>1845</v>
      </c>
      <c r="C47" s="5" t="n">
        <v>934691</v>
      </c>
      <c r="D47" s="5" t="n">
        <v>810772</v>
      </c>
    </row>
    <row r="48" spans="1:5">
      <c r="A48" s="4" t="s">
        <v>1862</v>
      </c>
    </row>
    <row r="49" spans="1:5">
      <c r="A49" s="3" t="s">
        <v>1695</v>
      </c>
    </row>
    <row r="50" spans="1:5">
      <c r="A50" s="4" t="s">
        <v>1845</v>
      </c>
      <c r="C50" s="5" t="n">
        <v>71984</v>
      </c>
      <c r="D50" s="5" t="n">
        <v>33672</v>
      </c>
    </row>
    <row r="51" spans="1:5">
      <c r="A51" s="4" t="s">
        <v>1863</v>
      </c>
    </row>
    <row r="52" spans="1:5">
      <c r="A52" s="3" t="s">
        <v>1695</v>
      </c>
    </row>
    <row r="53" spans="1:5">
      <c r="A53" s="4" t="s">
        <v>1845</v>
      </c>
      <c r="C53" s="5" t="n">
        <v>71729</v>
      </c>
      <c r="D53" s="5" t="n">
        <v>33385</v>
      </c>
    </row>
    <row r="54" spans="1:5">
      <c r="A54" s="4" t="s">
        <v>1864</v>
      </c>
    </row>
    <row r="55" spans="1:5">
      <c r="A55" s="3" t="s">
        <v>1695</v>
      </c>
    </row>
    <row r="56" spans="1:5">
      <c r="A56" s="4" t="s">
        <v>1845</v>
      </c>
      <c r="C56" s="5" t="n">
        <v>255</v>
      </c>
      <c r="D56" s="5" t="n">
        <v>287</v>
      </c>
    </row>
    <row r="57" spans="1:5">
      <c r="A57" s="4" t="s">
        <v>1865</v>
      </c>
    </row>
    <row r="58" spans="1:5">
      <c r="A58" s="3" t="s">
        <v>1695</v>
      </c>
    </row>
    <row r="59" spans="1:5">
      <c r="A59" s="4" t="s">
        <v>1845</v>
      </c>
      <c r="D59" s="5" t="n">
        <v>206</v>
      </c>
    </row>
    <row r="60" spans="1:5">
      <c r="A60" s="4" t="s">
        <v>1866</v>
      </c>
    </row>
    <row r="61" spans="1:5">
      <c r="A61" s="3" t="s">
        <v>1695</v>
      </c>
    </row>
    <row r="62" spans="1:5">
      <c r="A62" s="4" t="s">
        <v>1845</v>
      </c>
      <c r="D62" s="5" t="n">
        <v>206</v>
      </c>
      <c r="E62" s="6" t="n">
        <v>537</v>
      </c>
    </row>
    <row r="63" spans="1:5">
      <c r="A63" s="4" t="s">
        <v>1867</v>
      </c>
    </row>
    <row r="64" spans="1:5">
      <c r="A64" s="3" t="s">
        <v>1695</v>
      </c>
    </row>
    <row r="65" spans="1:5">
      <c r="A65" s="4" t="s">
        <v>1845</v>
      </c>
      <c r="B65" s="4" t="s">
        <v>33</v>
      </c>
      <c r="C65" s="5" t="n">
        <v>225925</v>
      </c>
      <c r="D65" s="5" t="n">
        <v>225921</v>
      </c>
    </row>
    <row r="66" spans="1:5">
      <c r="A66" s="4" t="s">
        <v>1868</v>
      </c>
    </row>
    <row r="67" spans="1:5">
      <c r="A67" s="3" t="s">
        <v>1695</v>
      </c>
    </row>
    <row r="68" spans="1:5">
      <c r="A68" s="4" t="s">
        <v>1845</v>
      </c>
      <c r="B68" s="4" t="s">
        <v>33</v>
      </c>
      <c r="C68" s="5" t="n">
        <v>225925</v>
      </c>
      <c r="D68" s="5" t="n">
        <v>225921</v>
      </c>
    </row>
    <row r="69" spans="1:5">
      <c r="A69" s="4" t="s">
        <v>1869</v>
      </c>
    </row>
    <row r="70" spans="1:5">
      <c r="A70" s="3" t="s">
        <v>1695</v>
      </c>
    </row>
    <row r="71" spans="1:5">
      <c r="A71" s="4" t="s">
        <v>1845</v>
      </c>
      <c r="C71" s="5" t="n">
        <v>26680</v>
      </c>
      <c r="D71" s="5" t="n">
        <v>26005</v>
      </c>
    </row>
    <row r="72" spans="1:5">
      <c r="A72" s="4" t="s">
        <v>1870</v>
      </c>
    </row>
    <row r="73" spans="1:5">
      <c r="A73" s="3" t="s">
        <v>1695</v>
      </c>
    </row>
    <row r="74" spans="1:5">
      <c r="A74" s="4" t="s">
        <v>1845</v>
      </c>
      <c r="C74" s="5" t="n">
        <v>3485</v>
      </c>
      <c r="D74" s="5" t="n">
        <v>3423</v>
      </c>
    </row>
    <row r="75" spans="1:5">
      <c r="A75" s="4" t="s">
        <v>1871</v>
      </c>
    </row>
    <row r="76" spans="1:5">
      <c r="A76" s="3" t="s">
        <v>1695</v>
      </c>
    </row>
    <row r="77" spans="1:5">
      <c r="A77" s="4" t="s">
        <v>1845</v>
      </c>
      <c r="C77" s="6" t="n">
        <v>23195</v>
      </c>
      <c r="D77" s="6" t="n">
        <v>22582</v>
      </c>
    </row>
    <row r="78" spans="1:5"/>
    <row r="79" spans="1:5">
      <c r="A79" s="4" t="s">
        <v>33</v>
      </c>
      <c r="B79" s="4" t="s">
        <v>1872</v>
      </c>
    </row>
  </sheetData>
  <mergeCells count="4">
    <mergeCell ref="A1:B2"/>
    <mergeCell ref="C1:D1"/>
    <mergeCell ref="A78:D78"/>
    <mergeCell ref="B79:D7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873</v>
      </c>
      <c r="C1" s="2" t="s">
        <v>27</v>
      </c>
      <c r="D1" s="2" t="s">
        <v>1252</v>
      </c>
      <c r="E1" s="2" t="s">
        <v>28</v>
      </c>
      <c r="F1" s="2" t="s">
        <v>1747</v>
      </c>
      <c r="G1" s="2" t="s">
        <v>106</v>
      </c>
    </row>
    <row r="2" spans="1:7">
      <c r="A2" s="3" t="s">
        <v>1695</v>
      </c>
    </row>
    <row r="3" spans="1:7">
      <c r="A3" s="4" t="s">
        <v>1845</v>
      </c>
      <c r="C3" s="6" t="n">
        <v>262681</v>
      </c>
      <c r="E3" s="6" t="n">
        <v>224874</v>
      </c>
    </row>
    <row r="4" spans="1:7">
      <c r="A4" s="4" t="s">
        <v>1849</v>
      </c>
    </row>
    <row r="5" spans="1:7">
      <c r="A5" s="3" t="s">
        <v>1695</v>
      </c>
    </row>
    <row r="6" spans="1:7">
      <c r="A6" s="4" t="s">
        <v>1845</v>
      </c>
      <c r="C6" s="5" t="n">
        <v>160798</v>
      </c>
      <c r="E6" s="5" t="n">
        <v>138919</v>
      </c>
    </row>
    <row r="7" spans="1:7">
      <c r="A7" s="4" t="s">
        <v>1850</v>
      </c>
    </row>
    <row r="8" spans="1:7">
      <c r="A8" s="3" t="s">
        <v>1695</v>
      </c>
    </row>
    <row r="9" spans="1:7">
      <c r="A9" s="4" t="s">
        <v>1845</v>
      </c>
      <c r="C9" s="5" t="n">
        <v>101728</v>
      </c>
      <c r="E9" s="5" t="n">
        <v>85195</v>
      </c>
    </row>
    <row r="10" spans="1:7">
      <c r="A10" s="4" t="s">
        <v>1851</v>
      </c>
    </row>
    <row r="11" spans="1:7">
      <c r="A11" s="3" t="s">
        <v>1695</v>
      </c>
    </row>
    <row r="12" spans="1:7">
      <c r="A12" s="4" t="s">
        <v>1845</v>
      </c>
      <c r="C12" s="5" t="n">
        <v>155</v>
      </c>
      <c r="E12" s="5" t="n">
        <v>760</v>
      </c>
      <c r="G12" s="6" t="n">
        <v>985</v>
      </c>
    </row>
    <row r="13" spans="1:7">
      <c r="A13" s="4" t="s">
        <v>1854</v>
      </c>
    </row>
    <row r="14" spans="1:7">
      <c r="A14" s="3" t="s">
        <v>1695</v>
      </c>
    </row>
    <row r="15" spans="1:7">
      <c r="A15" s="4" t="s">
        <v>1845</v>
      </c>
      <c r="C15" s="5" t="n">
        <v>22026</v>
      </c>
      <c r="E15" s="5" t="n">
        <v>19972</v>
      </c>
    </row>
    <row r="16" spans="1:7">
      <c r="A16" s="4" t="s">
        <v>1855</v>
      </c>
    </row>
    <row r="17" spans="1:7">
      <c r="A17" s="3" t="s">
        <v>1695</v>
      </c>
    </row>
    <row r="18" spans="1:7">
      <c r="A18" s="4" t="s">
        <v>1845</v>
      </c>
      <c r="C18" s="5" t="n">
        <v>17945</v>
      </c>
      <c r="E18" s="5" t="n">
        <v>16161</v>
      </c>
    </row>
    <row r="19" spans="1:7">
      <c r="A19" s="4" t="s">
        <v>1856</v>
      </c>
    </row>
    <row r="20" spans="1:7">
      <c r="A20" s="3" t="s">
        <v>1695</v>
      </c>
    </row>
    <row r="21" spans="1:7">
      <c r="A21" s="4" t="s">
        <v>1845</v>
      </c>
      <c r="C21" s="5" t="n">
        <v>4081</v>
      </c>
      <c r="E21" s="5" t="n">
        <v>3811</v>
      </c>
    </row>
    <row r="22" spans="1:7">
      <c r="A22" s="4" t="s">
        <v>846</v>
      </c>
    </row>
    <row r="23" spans="1:7">
      <c r="A23" s="3" t="s">
        <v>1695</v>
      </c>
    </row>
    <row r="24" spans="1:7">
      <c r="A24" s="4" t="s">
        <v>1845</v>
      </c>
      <c r="C24" s="5" t="n">
        <v>81968</v>
      </c>
      <c r="E24" s="5" t="n">
        <v>67956</v>
      </c>
    </row>
    <row r="25" spans="1:7">
      <c r="A25" s="4" t="s">
        <v>1858</v>
      </c>
    </row>
    <row r="26" spans="1:7">
      <c r="A26" s="3" t="s">
        <v>1695</v>
      </c>
    </row>
    <row r="27" spans="1:7">
      <c r="A27" s="4" t="s">
        <v>1845</v>
      </c>
      <c r="C27" s="5" t="n">
        <v>81968</v>
      </c>
      <c r="E27" s="5" t="n">
        <v>67956</v>
      </c>
    </row>
    <row r="28" spans="1:7">
      <c r="A28" s="4" t="s">
        <v>1860</v>
      </c>
    </row>
    <row r="29" spans="1:7">
      <c r="A29" s="3" t="s">
        <v>1695</v>
      </c>
    </row>
    <row r="30" spans="1:7">
      <c r="A30" s="4" t="s">
        <v>1845</v>
      </c>
      <c r="C30" s="5" t="n">
        <v>887</v>
      </c>
      <c r="E30" s="5" t="n">
        <v>856</v>
      </c>
    </row>
    <row r="31" spans="1:7">
      <c r="A31" s="4" t="s">
        <v>1861</v>
      </c>
    </row>
    <row r="32" spans="1:7">
      <c r="A32" s="3" t="s">
        <v>1695</v>
      </c>
    </row>
    <row r="33" spans="1:7">
      <c r="A33" s="4" t="s">
        <v>1845</v>
      </c>
      <c r="C33" s="5" t="n">
        <v>887</v>
      </c>
      <c r="E33" s="5" t="n">
        <v>856</v>
      </c>
    </row>
    <row r="34" spans="1:7">
      <c r="A34" s="4" t="s">
        <v>1862</v>
      </c>
    </row>
    <row r="35" spans="1:7">
      <c r="A35" s="3" t="s">
        <v>1695</v>
      </c>
    </row>
    <row r="36" spans="1:7">
      <c r="A36" s="4" t="s">
        <v>1845</v>
      </c>
      <c r="C36" s="5" t="n">
        <v>42981</v>
      </c>
      <c r="E36" s="5" t="n">
        <v>38668</v>
      </c>
    </row>
    <row r="37" spans="1:7">
      <c r="A37" s="4" t="s">
        <v>1863</v>
      </c>
    </row>
    <row r="38" spans="1:7">
      <c r="A38" s="3" t="s">
        <v>1695</v>
      </c>
    </row>
    <row r="39" spans="1:7">
      <c r="A39" s="4" t="s">
        <v>1845</v>
      </c>
      <c r="C39" s="5" t="n">
        <v>42166</v>
      </c>
      <c r="E39" s="5" t="n">
        <v>37986</v>
      </c>
    </row>
    <row r="40" spans="1:7">
      <c r="A40" s="4" t="s">
        <v>1864</v>
      </c>
    </row>
    <row r="41" spans="1:7">
      <c r="A41" s="3" t="s">
        <v>1695</v>
      </c>
    </row>
    <row r="42" spans="1:7">
      <c r="A42" s="4" t="s">
        <v>1845</v>
      </c>
      <c r="C42" s="5" t="n">
        <v>815</v>
      </c>
      <c r="E42" s="5" t="n">
        <v>682</v>
      </c>
    </row>
    <row r="43" spans="1:7">
      <c r="A43" s="4" t="s">
        <v>1865</v>
      </c>
    </row>
    <row r="44" spans="1:7">
      <c r="A44" s="3" t="s">
        <v>1695</v>
      </c>
    </row>
    <row r="45" spans="1:7">
      <c r="A45" s="4" t="s">
        <v>1845</v>
      </c>
      <c r="B45" s="4" t="s">
        <v>33</v>
      </c>
      <c r="C45" s="5" t="n">
        <v>109795</v>
      </c>
      <c r="E45" s="5" t="n">
        <v>93910</v>
      </c>
    </row>
    <row r="46" spans="1:7">
      <c r="A46" s="4" t="s">
        <v>1874</v>
      </c>
    </row>
    <row r="47" spans="1:7">
      <c r="A47" s="3" t="s">
        <v>1695</v>
      </c>
    </row>
    <row r="48" spans="1:7">
      <c r="A48" s="4" t="s">
        <v>1845</v>
      </c>
      <c r="C48" s="5" t="n">
        <v>99798</v>
      </c>
      <c r="E48" s="5" t="n">
        <v>83868</v>
      </c>
    </row>
    <row r="49" spans="1:7">
      <c r="A49" s="4" t="s">
        <v>1875</v>
      </c>
    </row>
    <row r="50" spans="1:7">
      <c r="A50" s="3" t="s">
        <v>1695</v>
      </c>
    </row>
    <row r="51" spans="1:7">
      <c r="A51" s="4" t="s">
        <v>1845</v>
      </c>
      <c r="C51" s="5" t="n">
        <v>9997</v>
      </c>
      <c r="E51" s="5" t="n">
        <v>10042</v>
      </c>
    </row>
    <row r="52" spans="1:7">
      <c r="A52" s="4" t="s">
        <v>1869</v>
      </c>
    </row>
    <row r="53" spans="1:7">
      <c r="A53" s="3" t="s">
        <v>1695</v>
      </c>
    </row>
    <row r="54" spans="1:7">
      <c r="A54" s="4" t="s">
        <v>1845</v>
      </c>
      <c r="C54" s="5" t="n">
        <v>5024</v>
      </c>
      <c r="E54" s="5" t="n">
        <v>3512</v>
      </c>
    </row>
    <row r="55" spans="1:7">
      <c r="A55" s="4" t="s">
        <v>1870</v>
      </c>
    </row>
    <row r="56" spans="1:7">
      <c r="A56" s="3" t="s">
        <v>1695</v>
      </c>
    </row>
    <row r="57" spans="1:7">
      <c r="A57" s="4" t="s">
        <v>1845</v>
      </c>
      <c r="C57" s="5" t="n">
        <v>2</v>
      </c>
      <c r="E57" s="5" t="n">
        <v>48</v>
      </c>
    </row>
    <row r="58" spans="1:7">
      <c r="A58" s="4" t="s">
        <v>1871</v>
      </c>
    </row>
    <row r="59" spans="1:7">
      <c r="A59" s="3" t="s">
        <v>1695</v>
      </c>
    </row>
    <row r="60" spans="1:7">
      <c r="A60" s="4" t="s">
        <v>1845</v>
      </c>
      <c r="C60" s="5" t="n">
        <v>4867</v>
      </c>
      <c r="E60" s="5" t="n">
        <v>2704</v>
      </c>
    </row>
    <row r="61" spans="1:7">
      <c r="A61" s="4" t="s">
        <v>1876</v>
      </c>
    </row>
    <row r="62" spans="1:7">
      <c r="A62" s="3" t="s">
        <v>1695</v>
      </c>
    </row>
    <row r="63" spans="1:7">
      <c r="A63" s="4" t="s">
        <v>1845</v>
      </c>
      <c r="C63" s="6" t="n">
        <v>155</v>
      </c>
      <c r="E63" s="6" t="n">
        <v>760</v>
      </c>
      <c r="G63" s="6" t="n">
        <v>985</v>
      </c>
    </row>
    <row r="64" spans="1:7">
      <c r="A64" s="4" t="s">
        <v>1877</v>
      </c>
    </row>
    <row r="65" spans="1:7">
      <c r="A65" s="3" t="s">
        <v>1695</v>
      </c>
    </row>
    <row r="66" spans="1:7">
      <c r="A66" s="4" t="s">
        <v>1845</v>
      </c>
      <c r="D66" s="6" t="n">
        <v>93821</v>
      </c>
      <c r="F66" s="6" t="n">
        <v>79763</v>
      </c>
    </row>
    <row r="67" spans="1:7">
      <c r="A67" s="4" t="s">
        <v>1878</v>
      </c>
    </row>
    <row r="68" spans="1:7">
      <c r="A68" s="3" t="s">
        <v>1695</v>
      </c>
    </row>
    <row r="69" spans="1:7">
      <c r="A69" s="4" t="s">
        <v>1845</v>
      </c>
      <c r="D69" s="6" t="n">
        <v>516</v>
      </c>
      <c r="F69" s="6" t="n">
        <v>310</v>
      </c>
    </row>
    <row r="70" spans="1:7"/>
    <row r="71" spans="1:7">
      <c r="A71" s="4" t="s">
        <v>33</v>
      </c>
      <c r="B71" s="4" t="s">
        <v>1879</v>
      </c>
    </row>
  </sheetData>
  <mergeCells count="3">
    <mergeCell ref="A1:B1"/>
    <mergeCell ref="A70:F70"/>
    <mergeCell ref="B71:F7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80</v>
      </c>
      <c r="C1" s="2" t="s">
        <v>27</v>
      </c>
      <c r="D1" s="2" t="s">
        <v>28</v>
      </c>
    </row>
    <row r="2" spans="1:4">
      <c r="A2" s="4" t="s">
        <v>567</v>
      </c>
    </row>
    <row r="3" spans="1:4">
      <c r="A3" s="3" t="s">
        <v>1695</v>
      </c>
    </row>
    <row r="4" spans="1:4">
      <c r="A4" s="4" t="s">
        <v>1881</v>
      </c>
      <c r="C4" s="6" t="n">
        <v>1182952</v>
      </c>
      <c r="D4" s="6" t="n">
        <v>1093028</v>
      </c>
    </row>
    <row r="5" spans="1:4">
      <c r="A5" s="4" t="s">
        <v>1882</v>
      </c>
    </row>
    <row r="6" spans="1:4">
      <c r="A6" s="3" t="s">
        <v>1695</v>
      </c>
    </row>
    <row r="7" spans="1:4">
      <c r="A7" s="4" t="s">
        <v>1881</v>
      </c>
      <c r="C7" s="5" t="n">
        <v>724101</v>
      </c>
      <c r="D7" s="5" t="n">
        <v>710400</v>
      </c>
    </row>
    <row r="8" spans="1:4">
      <c r="A8" s="4" t="s">
        <v>1883</v>
      </c>
    </row>
    <row r="9" spans="1:4">
      <c r="A9" s="3" t="s">
        <v>1695</v>
      </c>
    </row>
    <row r="10" spans="1:4">
      <c r="A10" s="4" t="s">
        <v>1881</v>
      </c>
      <c r="C10" s="5" t="n">
        <v>83205</v>
      </c>
      <c r="D10" s="5" t="n">
        <v>101958</v>
      </c>
    </row>
    <row r="11" spans="1:4">
      <c r="A11" s="4" t="s">
        <v>1884</v>
      </c>
    </row>
    <row r="12" spans="1:4">
      <c r="A12" s="3" t="s">
        <v>1695</v>
      </c>
    </row>
    <row r="13" spans="1:4">
      <c r="A13" s="4" t="s">
        <v>1881</v>
      </c>
      <c r="C13" s="5" t="n">
        <v>252730</v>
      </c>
      <c r="D13" s="5" t="n">
        <v>222785</v>
      </c>
    </row>
    <row r="14" spans="1:4">
      <c r="A14" s="4" t="s">
        <v>1885</v>
      </c>
    </row>
    <row r="15" spans="1:4">
      <c r="A15" s="3" t="s">
        <v>1695</v>
      </c>
    </row>
    <row r="16" spans="1:4">
      <c r="A16" s="4" t="s">
        <v>1881</v>
      </c>
      <c r="C16" s="5" t="n">
        <v>151893</v>
      </c>
      <c r="D16" s="5" t="n">
        <v>187939</v>
      </c>
    </row>
    <row r="17" spans="1:4">
      <c r="A17" s="4" t="s">
        <v>1886</v>
      </c>
    </row>
    <row r="18" spans="1:4">
      <c r="A18" s="3" t="s">
        <v>1695</v>
      </c>
    </row>
    <row r="19" spans="1:4">
      <c r="A19" s="4" t="s">
        <v>1881</v>
      </c>
      <c r="C19" s="5" t="n">
        <v>100998</v>
      </c>
      <c r="D19" s="5" t="n">
        <v>84199</v>
      </c>
    </row>
    <row r="20" spans="1:4">
      <c r="A20" s="4" t="s">
        <v>1887</v>
      </c>
    </row>
    <row r="21" spans="1:4">
      <c r="A21" s="3" t="s">
        <v>1695</v>
      </c>
    </row>
    <row r="22" spans="1:4">
      <c r="A22" s="4" t="s">
        <v>1881</v>
      </c>
      <c r="C22" s="5" t="n">
        <v>135275</v>
      </c>
      <c r="D22" s="5" t="n">
        <v>113519</v>
      </c>
    </row>
    <row r="23" spans="1:4">
      <c r="A23" s="4" t="s">
        <v>1888</v>
      </c>
    </row>
    <row r="24" spans="1:4">
      <c r="A24" s="3" t="s">
        <v>1695</v>
      </c>
    </row>
    <row r="25" spans="1:4">
      <c r="A25" s="4" t="s">
        <v>1881</v>
      </c>
      <c r="B25" s="4" t="s">
        <v>33</v>
      </c>
      <c r="C25" s="5" t="n">
        <v>458851</v>
      </c>
      <c r="D25" s="5" t="n">
        <v>382628</v>
      </c>
    </row>
    <row r="26" spans="1:4">
      <c r="A26" s="4" t="s">
        <v>1889</v>
      </c>
    </row>
    <row r="27" spans="1:4">
      <c r="A27" s="3" t="s">
        <v>1695</v>
      </c>
    </row>
    <row r="28" spans="1:4">
      <c r="A28" s="4" t="s">
        <v>1881</v>
      </c>
      <c r="C28" s="5" t="n">
        <v>433221</v>
      </c>
      <c r="D28" s="5" t="n">
        <v>358584</v>
      </c>
    </row>
    <row r="29" spans="1:4">
      <c r="A29" s="4" t="s">
        <v>1890</v>
      </c>
    </row>
    <row r="30" spans="1:4">
      <c r="A30" s="3" t="s">
        <v>1695</v>
      </c>
    </row>
    <row r="31" spans="1:4">
      <c r="A31" s="4" t="s">
        <v>1881</v>
      </c>
      <c r="C31" s="5" t="n">
        <v>13664</v>
      </c>
      <c r="D31" s="5" t="n">
        <v>13550</v>
      </c>
    </row>
    <row r="32" spans="1:4">
      <c r="A32" s="4" t="s">
        <v>570</v>
      </c>
    </row>
    <row r="33" spans="1:4">
      <c r="A33" s="3" t="s">
        <v>1695</v>
      </c>
    </row>
    <row r="34" spans="1:4">
      <c r="A34" s="4" t="s">
        <v>1881</v>
      </c>
      <c r="C34" s="5" t="n">
        <v>279965</v>
      </c>
      <c r="D34" s="5" t="n">
        <v>252605</v>
      </c>
    </row>
    <row r="35" spans="1:4">
      <c r="A35" s="4" t="s">
        <v>1891</v>
      </c>
    </row>
    <row r="36" spans="1:4">
      <c r="A36" s="3" t="s">
        <v>1695</v>
      </c>
    </row>
    <row r="37" spans="1:4">
      <c r="A37" s="4" t="s">
        <v>1881</v>
      </c>
      <c r="B37" s="4" t="s">
        <v>44</v>
      </c>
      <c r="C37" s="5" t="n">
        <v>279965</v>
      </c>
      <c r="D37" s="5" t="n">
        <v>252605</v>
      </c>
    </row>
    <row r="38" spans="1:4">
      <c r="A38" s="4" t="s">
        <v>1892</v>
      </c>
    </row>
    <row r="39" spans="1:4">
      <c r="A39" s="3" t="s">
        <v>1695</v>
      </c>
    </row>
    <row r="40" spans="1:4">
      <c r="A40" s="4" t="s">
        <v>1881</v>
      </c>
      <c r="C40" s="5" t="n">
        <v>63088</v>
      </c>
      <c r="D40" s="5" t="n">
        <v>54689</v>
      </c>
    </row>
    <row r="41" spans="1:4">
      <c r="A41" s="4" t="s">
        <v>1893</v>
      </c>
    </row>
    <row r="42" spans="1:4">
      <c r="A42" s="3" t="s">
        <v>1695</v>
      </c>
    </row>
    <row r="43" spans="1:4">
      <c r="A43" s="4" t="s">
        <v>1881</v>
      </c>
      <c r="C43" s="5" t="n">
        <v>40205</v>
      </c>
      <c r="D43" s="5" t="n">
        <v>40779</v>
      </c>
    </row>
    <row r="44" spans="1:4">
      <c r="A44" s="4" t="s">
        <v>1894</v>
      </c>
    </row>
    <row r="45" spans="1:4">
      <c r="A45" s="3" t="s">
        <v>1695</v>
      </c>
    </row>
    <row r="46" spans="1:4">
      <c r="A46" s="4" t="s">
        <v>1881</v>
      </c>
      <c r="C46" s="6" t="n">
        <v>158249</v>
      </c>
      <c r="D46" s="6" t="n">
        <v>138987</v>
      </c>
    </row>
    <row r="47" spans="1:4"/>
    <row r="48" spans="1:4">
      <c r="A48" s="4" t="s">
        <v>33</v>
      </c>
      <c r="B48" s="4" t="s">
        <v>1895</v>
      </c>
    </row>
    <row r="49" spans="1:4">
      <c r="A49" s="4" t="s">
        <v>44</v>
      </c>
      <c r="B49" s="4" t="s">
        <v>1896</v>
      </c>
    </row>
  </sheetData>
  <mergeCells count="4">
    <mergeCell ref="A1:B1"/>
    <mergeCell ref="A47:C47"/>
    <mergeCell ref="B48:C48"/>
    <mergeCell ref="B49:C4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897</v>
      </c>
      <c r="C1" s="2" t="s">
        <v>27</v>
      </c>
      <c r="D1" s="2" t="s">
        <v>28</v>
      </c>
    </row>
    <row r="2" spans="1:4">
      <c r="A2" s="3" t="s">
        <v>1695</v>
      </c>
    </row>
    <row r="3" spans="1:4">
      <c r="A3" s="4" t="s">
        <v>1794</v>
      </c>
      <c r="C3" s="6" t="n">
        <v>14674</v>
      </c>
      <c r="D3" s="6" t="n">
        <v>22055</v>
      </c>
    </row>
    <row r="4" spans="1:4">
      <c r="A4" s="4" t="s">
        <v>1849</v>
      </c>
    </row>
    <row r="5" spans="1:4">
      <c r="A5" s="3" t="s">
        <v>1695</v>
      </c>
    </row>
    <row r="6" spans="1:4">
      <c r="A6" s="4" t="s">
        <v>1794</v>
      </c>
      <c r="C6" s="5" t="n">
        <v>8606</v>
      </c>
      <c r="D6" s="5" t="n">
        <v>16812</v>
      </c>
    </row>
    <row r="7" spans="1:4">
      <c r="A7" s="4" t="s">
        <v>1850</v>
      </c>
    </row>
    <row r="8" spans="1:4">
      <c r="A8" s="3" t="s">
        <v>1695</v>
      </c>
    </row>
    <row r="9" spans="1:4">
      <c r="A9" s="4" t="s">
        <v>1794</v>
      </c>
      <c r="C9" s="5" t="n">
        <v>6068</v>
      </c>
      <c r="D9" s="5" t="n">
        <v>5243</v>
      </c>
    </row>
    <row r="10" spans="1:4">
      <c r="A10" s="4" t="s">
        <v>1851</v>
      </c>
    </row>
    <row r="11" spans="1:4">
      <c r="A11" s="3" t="s">
        <v>1695</v>
      </c>
    </row>
    <row r="12" spans="1:4">
      <c r="A12" s="4" t="s">
        <v>1794</v>
      </c>
      <c r="C12" s="4" t="s">
        <v>73</v>
      </c>
      <c r="D12" s="4" t="s">
        <v>73</v>
      </c>
    </row>
    <row r="13" spans="1:4">
      <c r="A13" s="4" t="s">
        <v>1854</v>
      </c>
    </row>
    <row r="14" spans="1:4">
      <c r="A14" s="3" t="s">
        <v>1695</v>
      </c>
    </row>
    <row r="15" spans="1:4">
      <c r="A15" s="4" t="s">
        <v>1794</v>
      </c>
      <c r="C15" s="5" t="n">
        <v>2523</v>
      </c>
      <c r="D15" s="5" t="n">
        <v>2516</v>
      </c>
    </row>
    <row r="16" spans="1:4">
      <c r="A16" s="4" t="s">
        <v>1855</v>
      </c>
    </row>
    <row r="17" spans="1:4">
      <c r="A17" s="3" t="s">
        <v>1695</v>
      </c>
    </row>
    <row r="18" spans="1:4">
      <c r="A18" s="4" t="s">
        <v>1794</v>
      </c>
      <c r="C18" s="5" t="n">
        <v>2523</v>
      </c>
      <c r="D18" s="5" t="n">
        <v>2516</v>
      </c>
    </row>
    <row r="19" spans="1:4">
      <c r="A19" s="4" t="s">
        <v>846</v>
      </c>
    </row>
    <row r="20" spans="1:4">
      <c r="A20" s="3" t="s">
        <v>1695</v>
      </c>
    </row>
    <row r="21" spans="1:4">
      <c r="A21" s="4" t="s">
        <v>1794</v>
      </c>
      <c r="C21" s="5" t="n">
        <v>5797</v>
      </c>
      <c r="D21" s="5" t="n">
        <v>5219</v>
      </c>
    </row>
    <row r="22" spans="1:4">
      <c r="A22" s="4" t="s">
        <v>1858</v>
      </c>
    </row>
    <row r="23" spans="1:4">
      <c r="A23" s="3" t="s">
        <v>1695</v>
      </c>
    </row>
    <row r="24" spans="1:4">
      <c r="A24" s="4" t="s">
        <v>1794</v>
      </c>
      <c r="C24" s="5" t="n">
        <v>5797</v>
      </c>
      <c r="D24" s="5" t="n">
        <v>5219</v>
      </c>
    </row>
    <row r="25" spans="1:4">
      <c r="A25" s="4" t="s">
        <v>1862</v>
      </c>
    </row>
    <row r="26" spans="1:4">
      <c r="A26" s="3" t="s">
        <v>1695</v>
      </c>
    </row>
    <row r="27" spans="1:4">
      <c r="A27" s="4" t="s">
        <v>1794</v>
      </c>
      <c r="C27" s="5" t="n">
        <v>7</v>
      </c>
      <c r="D27" s="5" t="n">
        <v>18</v>
      </c>
    </row>
    <row r="28" spans="1:4">
      <c r="A28" s="4" t="s">
        <v>1864</v>
      </c>
    </row>
    <row r="29" spans="1:4">
      <c r="A29" s="3" t="s">
        <v>1695</v>
      </c>
    </row>
    <row r="30" spans="1:4">
      <c r="A30" s="4" t="s">
        <v>1794</v>
      </c>
      <c r="C30" s="5" t="n">
        <v>7</v>
      </c>
      <c r="D30" s="5" t="n">
        <v>18</v>
      </c>
    </row>
    <row r="31" spans="1:4">
      <c r="A31" s="4" t="s">
        <v>1865</v>
      </c>
    </row>
    <row r="32" spans="1:4">
      <c r="A32" s="3" t="s">
        <v>1695</v>
      </c>
    </row>
    <row r="33" spans="1:4">
      <c r="A33" s="4" t="s">
        <v>1794</v>
      </c>
      <c r="B33" s="4" t="s">
        <v>33</v>
      </c>
      <c r="C33" s="5" t="n">
        <v>6082</v>
      </c>
      <c r="D33" s="5" t="n">
        <v>14294</v>
      </c>
    </row>
    <row r="34" spans="1:4">
      <c r="A34" s="4" t="s">
        <v>1874</v>
      </c>
    </row>
    <row r="35" spans="1:4">
      <c r="A35" s="3" t="s">
        <v>1695</v>
      </c>
    </row>
    <row r="36" spans="1:4">
      <c r="A36" s="4" t="s">
        <v>1794</v>
      </c>
      <c r="B36" s="4" t="s">
        <v>33</v>
      </c>
      <c r="C36" s="5" t="n">
        <v>6082</v>
      </c>
      <c r="D36" s="5" t="n">
        <v>14294</v>
      </c>
    </row>
    <row r="37" spans="1:4">
      <c r="A37" s="4" t="s">
        <v>1869</v>
      </c>
    </row>
    <row r="38" spans="1:4">
      <c r="A38" s="3" t="s">
        <v>1695</v>
      </c>
    </row>
    <row r="39" spans="1:4">
      <c r="A39" s="4" t="s">
        <v>1794</v>
      </c>
      <c r="C39" s="5" t="n">
        <v>265</v>
      </c>
      <c r="D39" s="5" t="n">
        <v>8</v>
      </c>
    </row>
    <row r="40" spans="1:4">
      <c r="A40" s="4" t="s">
        <v>1870</v>
      </c>
    </row>
    <row r="41" spans="1:4">
      <c r="A41" s="3" t="s">
        <v>1695</v>
      </c>
    </row>
    <row r="42" spans="1:4">
      <c r="A42" s="4" t="s">
        <v>1794</v>
      </c>
      <c r="C42" s="5" t="n">
        <v>1</v>
      </c>
      <c r="D42" s="5" t="n">
        <v>2</v>
      </c>
    </row>
    <row r="43" spans="1:4">
      <c r="A43" s="4" t="s">
        <v>1871</v>
      </c>
    </row>
    <row r="44" spans="1:4">
      <c r="A44" s="3" t="s">
        <v>1695</v>
      </c>
    </row>
    <row r="45" spans="1:4">
      <c r="A45" s="4" t="s">
        <v>1794</v>
      </c>
      <c r="C45" s="6" t="n">
        <v>264</v>
      </c>
      <c r="D45" s="6" t="n">
        <v>6</v>
      </c>
    </row>
    <row r="46" spans="1:4"/>
    <row r="47" spans="1:4">
      <c r="A47" s="4" t="s">
        <v>33</v>
      </c>
      <c r="B47" s="4" t="s">
        <v>1898</v>
      </c>
    </row>
  </sheetData>
  <mergeCells count="3">
    <mergeCell ref="A1:B1"/>
    <mergeCell ref="A46:C46"/>
    <mergeCell ref="B47:C4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99</v>
      </c>
      <c r="C1" s="2" t="s">
        <v>27</v>
      </c>
      <c r="D1" s="2" t="s">
        <v>1252</v>
      </c>
      <c r="E1" s="2" t="s">
        <v>28</v>
      </c>
      <c r="F1" s="2" t="s">
        <v>1747</v>
      </c>
    </row>
    <row r="2" spans="1:6">
      <c r="A2" s="3" t="s">
        <v>1695</v>
      </c>
    </row>
    <row r="3" spans="1:6">
      <c r="A3" s="4" t="s">
        <v>1881</v>
      </c>
      <c r="C3" s="6" t="n">
        <v>17792</v>
      </c>
      <c r="E3" s="6" t="n">
        <v>8284</v>
      </c>
    </row>
    <row r="4" spans="1:6">
      <c r="A4" s="4" t="s">
        <v>1865</v>
      </c>
    </row>
    <row r="5" spans="1:6">
      <c r="A5" s="3" t="s">
        <v>1695</v>
      </c>
    </row>
    <row r="6" spans="1:6">
      <c r="A6" s="4" t="s">
        <v>1881</v>
      </c>
      <c r="B6" s="4" t="s">
        <v>33</v>
      </c>
      <c r="C6" s="6" t="n">
        <v>17792</v>
      </c>
      <c r="E6" s="6" t="n">
        <v>8284</v>
      </c>
    </row>
    <row r="7" spans="1:6">
      <c r="A7" s="4" t="s">
        <v>1877</v>
      </c>
    </row>
    <row r="8" spans="1:6">
      <c r="A8" s="3" t="s">
        <v>1695</v>
      </c>
    </row>
    <row r="9" spans="1:6">
      <c r="A9" s="4" t="s">
        <v>1881</v>
      </c>
      <c r="D9" s="6" t="n">
        <v>553</v>
      </c>
      <c r="F9" s="6" t="n">
        <v>441</v>
      </c>
    </row>
    <row r="10" spans="1:6">
      <c r="A10" s="4" t="s">
        <v>1900</v>
      </c>
    </row>
    <row r="11" spans="1:6">
      <c r="A11" s="3" t="s">
        <v>1695</v>
      </c>
    </row>
    <row r="12" spans="1:6">
      <c r="A12" s="4" t="s">
        <v>1881</v>
      </c>
      <c r="D12" s="5" t="n">
        <v>11332</v>
      </c>
      <c r="F12" s="5" t="n">
        <v>2298</v>
      </c>
    </row>
    <row r="13" spans="1:6">
      <c r="A13" s="4" t="s">
        <v>1901</v>
      </c>
    </row>
    <row r="14" spans="1:6">
      <c r="A14" s="3" t="s">
        <v>1695</v>
      </c>
    </row>
    <row r="15" spans="1:6">
      <c r="A15" s="4" t="s">
        <v>1881</v>
      </c>
      <c r="D15" s="6" t="n">
        <v>5907</v>
      </c>
      <c r="F15" s="6" t="n">
        <v>5545</v>
      </c>
    </row>
    <row r="16" spans="1:6"/>
    <row r="17" spans="1:6">
      <c r="A17" s="4" t="s">
        <v>33</v>
      </c>
      <c r="B17" s="4" t="s">
        <v>1902</v>
      </c>
    </row>
  </sheetData>
  <mergeCells count="3">
    <mergeCell ref="A1:B1"/>
    <mergeCell ref="A16:E16"/>
    <mergeCell ref="B17:E1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3</v>
      </c>
      <c r="C1" s="2" t="s">
        <v>1</v>
      </c>
    </row>
    <row r="2" spans="1:4">
      <c r="C2" s="2" t="s">
        <v>27</v>
      </c>
      <c r="D2" s="2" t="s">
        <v>28</v>
      </c>
    </row>
    <row r="3" spans="1:4">
      <c r="A3" s="4" t="s">
        <v>567</v>
      </c>
    </row>
    <row r="4" spans="1:4">
      <c r="A4" s="3" t="s">
        <v>1695</v>
      </c>
    </row>
    <row r="5" spans="1:4">
      <c r="A5" s="4" t="s">
        <v>1780</v>
      </c>
      <c r="C5" s="6" t="n">
        <v>1253282</v>
      </c>
    </row>
    <row r="6" spans="1:4">
      <c r="A6" s="4" t="s">
        <v>1783</v>
      </c>
      <c r="C6" s="5" t="n">
        <v>1420377</v>
      </c>
      <c r="D6" s="6" t="n">
        <v>1253282</v>
      </c>
    </row>
    <row r="7" spans="1:4">
      <c r="A7" s="4" t="s">
        <v>1904</v>
      </c>
    </row>
    <row r="8" spans="1:4">
      <c r="A8" s="3" t="s">
        <v>1695</v>
      </c>
    </row>
    <row r="9" spans="1:4">
      <c r="A9" s="4" t="s">
        <v>1780</v>
      </c>
      <c r="C9" s="5" t="n">
        <v>2277</v>
      </c>
    </row>
    <row r="10" spans="1:4">
      <c r="A10" s="4" t="s">
        <v>1783</v>
      </c>
      <c r="C10" s="5" t="n">
        <v>4754</v>
      </c>
      <c r="D10" s="5" t="n">
        <v>2277</v>
      </c>
    </row>
    <row r="11" spans="1:4">
      <c r="A11" s="4" t="s">
        <v>1888</v>
      </c>
    </row>
    <row r="12" spans="1:4">
      <c r="A12" s="3" t="s">
        <v>1695</v>
      </c>
    </row>
    <row r="13" spans="1:4">
      <c r="A13" s="4" t="s">
        <v>1780</v>
      </c>
      <c r="C13" s="5" t="n">
        <v>206</v>
      </c>
    </row>
    <row r="14" spans="1:4">
      <c r="A14" s="4" t="s">
        <v>1783</v>
      </c>
      <c r="D14" s="5" t="n">
        <v>206</v>
      </c>
    </row>
    <row r="15" spans="1:4">
      <c r="A15" s="4" t="s">
        <v>1905</v>
      </c>
    </row>
    <row r="16" spans="1:4">
      <c r="A16" s="3" t="s">
        <v>1695</v>
      </c>
    </row>
    <row r="17" spans="1:4">
      <c r="A17" s="4" t="s">
        <v>1780</v>
      </c>
      <c r="C17" s="5" t="n">
        <v>26005</v>
      </c>
    </row>
    <row r="18" spans="1:4">
      <c r="A18" s="4" t="s">
        <v>1783</v>
      </c>
      <c r="C18" s="5" t="n">
        <v>26680</v>
      </c>
      <c r="D18" s="5" t="n">
        <v>26005</v>
      </c>
    </row>
    <row r="19" spans="1:4">
      <c r="A19" s="4" t="s">
        <v>570</v>
      </c>
    </row>
    <row r="20" spans="1:4">
      <c r="A20" s="3" t="s">
        <v>1695</v>
      </c>
    </row>
    <row r="21" spans="1:4">
      <c r="A21" s="4" t="s">
        <v>1780</v>
      </c>
      <c r="C21" s="5" t="n">
        <v>224874</v>
      </c>
    </row>
    <row r="22" spans="1:4">
      <c r="A22" s="4" t="s">
        <v>1783</v>
      </c>
      <c r="C22" s="5" t="n">
        <v>262681</v>
      </c>
      <c r="D22" s="5" t="n">
        <v>224874</v>
      </c>
    </row>
    <row r="23" spans="1:4">
      <c r="A23" s="4" t="s">
        <v>1906</v>
      </c>
    </row>
    <row r="24" spans="1:4">
      <c r="A24" s="3" t="s">
        <v>1695</v>
      </c>
    </row>
    <row r="25" spans="1:4">
      <c r="A25" s="4" t="s">
        <v>1780</v>
      </c>
      <c r="C25" s="5" t="n">
        <v>67956</v>
      </c>
    </row>
    <row r="26" spans="1:4">
      <c r="A26" s="4" t="s">
        <v>1783</v>
      </c>
      <c r="C26" s="5" t="n">
        <v>81968</v>
      </c>
      <c r="D26" s="5" t="n">
        <v>67956</v>
      </c>
    </row>
    <row r="27" spans="1:4">
      <c r="A27" s="4" t="s">
        <v>1891</v>
      </c>
    </row>
    <row r="28" spans="1:4">
      <c r="A28" s="3" t="s">
        <v>1695</v>
      </c>
    </row>
    <row r="29" spans="1:4">
      <c r="A29" s="4" t="s">
        <v>1780</v>
      </c>
      <c r="B29" s="4" t="s">
        <v>33</v>
      </c>
      <c r="C29" s="5" t="n">
        <v>93910</v>
      </c>
    </row>
    <row r="30" spans="1:4">
      <c r="A30" s="4" t="s">
        <v>1783</v>
      </c>
      <c r="B30" s="4" t="s">
        <v>33</v>
      </c>
      <c r="C30" s="5" t="n">
        <v>109795</v>
      </c>
      <c r="D30" s="5" t="n">
        <v>93910</v>
      </c>
    </row>
    <row r="31" spans="1:4">
      <c r="A31" s="4" t="s">
        <v>1907</v>
      </c>
    </row>
    <row r="32" spans="1:4">
      <c r="A32" s="3" t="s">
        <v>1695</v>
      </c>
    </row>
    <row r="33" spans="1:4">
      <c r="A33" s="4" t="s">
        <v>1780</v>
      </c>
      <c r="C33" s="5" t="n">
        <v>3512</v>
      </c>
    </row>
    <row r="34" spans="1:4">
      <c r="A34" s="4" t="s">
        <v>1783</v>
      </c>
      <c r="C34" s="5" t="n">
        <v>5024</v>
      </c>
      <c r="D34" s="5" t="n">
        <v>3512</v>
      </c>
    </row>
    <row r="35" spans="1:4">
      <c r="A35" s="4" t="s">
        <v>1908</v>
      </c>
    </row>
    <row r="36" spans="1:4">
      <c r="A36" s="3" t="s">
        <v>1695</v>
      </c>
    </row>
    <row r="37" spans="1:4">
      <c r="A37" s="4" t="s">
        <v>1780</v>
      </c>
      <c r="C37" s="5" t="n">
        <v>414</v>
      </c>
      <c r="D37" s="5" t="n">
        <v>6464</v>
      </c>
    </row>
    <row r="38" spans="1:4">
      <c r="A38" s="4" t="s">
        <v>1909</v>
      </c>
      <c r="C38" s="5" t="n">
        <v>30</v>
      </c>
      <c r="D38" s="5" t="n">
        <v>-668</v>
      </c>
    </row>
    <row r="39" spans="1:4">
      <c r="A39" s="4" t="s">
        <v>1910</v>
      </c>
      <c r="C39" s="5" t="n">
        <v>-18</v>
      </c>
      <c r="D39" s="5" t="n">
        <v>5</v>
      </c>
    </row>
    <row r="40" spans="1:4">
      <c r="A40" s="4" t="s">
        <v>1911</v>
      </c>
      <c r="C40" s="5" t="n">
        <v>645</v>
      </c>
      <c r="D40" s="5" t="n">
        <v>-5387</v>
      </c>
    </row>
    <row r="41" spans="1:4">
      <c r="A41" s="4" t="s">
        <v>1912</v>
      </c>
      <c r="C41" s="4" t="s">
        <v>73</v>
      </c>
      <c r="D41" s="4" t="s">
        <v>73</v>
      </c>
    </row>
    <row r="42" spans="1:4">
      <c r="A42" s="4" t="s">
        <v>1913</v>
      </c>
      <c r="C42" s="4" t="s">
        <v>73</v>
      </c>
      <c r="D42" s="4" t="s">
        <v>73</v>
      </c>
    </row>
    <row r="43" spans="1:4">
      <c r="A43" s="4" t="s">
        <v>1783</v>
      </c>
      <c r="C43" s="5" t="n">
        <v>1071</v>
      </c>
      <c r="D43" s="5" t="n">
        <v>414</v>
      </c>
    </row>
    <row r="44" spans="1:4">
      <c r="A44" s="4" t="s">
        <v>1914</v>
      </c>
    </row>
    <row r="45" spans="1:4">
      <c r="A45" s="3" t="s">
        <v>1695</v>
      </c>
    </row>
    <row r="46" spans="1:4">
      <c r="A46" s="4" t="s">
        <v>1780</v>
      </c>
      <c r="C46" s="5" t="n">
        <v>208</v>
      </c>
      <c r="D46" s="5" t="n">
        <v>5927</v>
      </c>
    </row>
    <row r="47" spans="1:4">
      <c r="A47" s="4" t="s">
        <v>1909</v>
      </c>
      <c r="C47" s="5" t="n">
        <v>-6</v>
      </c>
      <c r="D47" s="5" t="n">
        <v>-669</v>
      </c>
    </row>
    <row r="48" spans="1:4">
      <c r="A48" s="4" t="s">
        <v>1910</v>
      </c>
      <c r="C48" s="5" t="n">
        <v>-18</v>
      </c>
      <c r="D48" s="5" t="n">
        <v>4</v>
      </c>
    </row>
    <row r="49" spans="1:4">
      <c r="A49" s="4" t="s">
        <v>1911</v>
      </c>
      <c r="C49" s="5" t="n">
        <v>887</v>
      </c>
      <c r="D49" s="5" t="n">
        <v>-5054</v>
      </c>
    </row>
    <row r="50" spans="1:4">
      <c r="A50" s="4" t="s">
        <v>1783</v>
      </c>
      <c r="C50" s="5" t="n">
        <v>1071</v>
      </c>
      <c r="D50" s="5" t="n">
        <v>208</v>
      </c>
    </row>
    <row r="51" spans="1:4">
      <c r="A51" s="4" t="s">
        <v>1915</v>
      </c>
    </row>
    <row r="52" spans="1:4">
      <c r="A52" s="3" t="s">
        <v>1695</v>
      </c>
    </row>
    <row r="53" spans="1:4">
      <c r="A53" s="4" t="s">
        <v>1780</v>
      </c>
      <c r="C53" s="5" t="n">
        <v>206</v>
      </c>
      <c r="D53" s="5" t="n">
        <v>537</v>
      </c>
    </row>
    <row r="54" spans="1:4">
      <c r="A54" s="4" t="s">
        <v>1909</v>
      </c>
      <c r="C54" s="5" t="n">
        <v>36</v>
      </c>
      <c r="D54" s="5" t="n">
        <v>1</v>
      </c>
    </row>
    <row r="55" spans="1:4">
      <c r="A55" s="4" t="s">
        <v>1910</v>
      </c>
      <c r="D55" s="5" t="n">
        <v>1</v>
      </c>
    </row>
    <row r="56" spans="1:4">
      <c r="A56" s="4" t="s">
        <v>1911</v>
      </c>
      <c r="C56" s="5" t="n">
        <v>-242</v>
      </c>
      <c r="D56" s="5" t="n">
        <v>-333</v>
      </c>
    </row>
    <row r="57" spans="1:4">
      <c r="A57" s="4" t="s">
        <v>1783</v>
      </c>
      <c r="D57" s="5" t="n">
        <v>206</v>
      </c>
    </row>
    <row r="58" spans="1:4">
      <c r="A58" s="4" t="s">
        <v>1916</v>
      </c>
    </row>
    <row r="59" spans="1:4">
      <c r="A59" s="3" t="s">
        <v>1695</v>
      </c>
    </row>
    <row r="60" spans="1:4">
      <c r="A60" s="4" t="s">
        <v>1780</v>
      </c>
      <c r="C60" s="5" t="n">
        <v>760</v>
      </c>
      <c r="D60" s="5" t="n">
        <v>985</v>
      </c>
    </row>
    <row r="61" spans="1:4">
      <c r="A61" s="4" t="s">
        <v>1909</v>
      </c>
      <c r="C61" s="5" t="n">
        <v>51</v>
      </c>
      <c r="D61" s="4" t="s">
        <v>73</v>
      </c>
    </row>
    <row r="62" spans="1:4">
      <c r="A62" s="4" t="s">
        <v>1910</v>
      </c>
      <c r="C62" s="5" t="n">
        <v>-2</v>
      </c>
      <c r="D62" s="5" t="n">
        <v>-34</v>
      </c>
    </row>
    <row r="63" spans="1:4">
      <c r="A63" s="4" t="s">
        <v>1911</v>
      </c>
      <c r="C63" s="5" t="n">
        <v>-654</v>
      </c>
      <c r="D63" s="5" t="n">
        <v>-191</v>
      </c>
    </row>
    <row r="64" spans="1:4">
      <c r="A64" s="4" t="s">
        <v>1912</v>
      </c>
      <c r="C64" s="4" t="s">
        <v>73</v>
      </c>
      <c r="D64" s="4" t="s">
        <v>73</v>
      </c>
    </row>
    <row r="65" spans="1:4">
      <c r="A65" s="4" t="s">
        <v>1913</v>
      </c>
      <c r="C65" s="4" t="s">
        <v>73</v>
      </c>
      <c r="D65" s="4" t="s">
        <v>73</v>
      </c>
    </row>
    <row r="66" spans="1:4">
      <c r="A66" s="4" t="s">
        <v>1783</v>
      </c>
      <c r="C66" s="5" t="n">
        <v>155</v>
      </c>
      <c r="D66" s="5" t="n">
        <v>760</v>
      </c>
    </row>
    <row r="67" spans="1:4">
      <c r="A67" s="4" t="s">
        <v>1917</v>
      </c>
    </row>
    <row r="68" spans="1:4">
      <c r="A68" s="3" t="s">
        <v>1695</v>
      </c>
    </row>
    <row r="69" spans="1:4">
      <c r="A69" s="4" t="s">
        <v>1780</v>
      </c>
      <c r="C69" s="5" t="n">
        <v>760</v>
      </c>
      <c r="D69" s="5" t="n">
        <v>985</v>
      </c>
    </row>
    <row r="70" spans="1:4">
      <c r="A70" s="4" t="s">
        <v>1909</v>
      </c>
      <c r="C70" s="5" t="n">
        <v>51</v>
      </c>
    </row>
    <row r="71" spans="1:4">
      <c r="A71" s="4" t="s">
        <v>1910</v>
      </c>
      <c r="C71" s="5" t="n">
        <v>-2</v>
      </c>
      <c r="D71" s="5" t="n">
        <v>-34</v>
      </c>
    </row>
    <row r="72" spans="1:4">
      <c r="A72" s="4" t="s">
        <v>1911</v>
      </c>
      <c r="C72" s="5" t="n">
        <v>-654</v>
      </c>
      <c r="D72" s="5" t="n">
        <v>-191</v>
      </c>
    </row>
    <row r="73" spans="1:4">
      <c r="A73" s="4" t="s">
        <v>1783</v>
      </c>
      <c r="C73" s="6" t="n">
        <v>155</v>
      </c>
      <c r="D73" s="6" t="n">
        <v>760</v>
      </c>
    </row>
    <row r="74" spans="1:4"/>
    <row r="75" spans="1:4">
      <c r="A75" s="4" t="s">
        <v>33</v>
      </c>
      <c r="B75" s="4" t="s">
        <v>1879</v>
      </c>
    </row>
  </sheetData>
  <mergeCells count="4">
    <mergeCell ref="A1:B2"/>
    <mergeCell ref="C1:D1"/>
    <mergeCell ref="A74:C74"/>
    <mergeCell ref="B75:C7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7</v>
      </c>
      <c r="C2" s="2" t="s">
        <v>28</v>
      </c>
      <c r="D2" s="2" t="s">
        <v>106</v>
      </c>
    </row>
    <row r="3" spans="1:4">
      <c r="A3" s="3" t="s">
        <v>1919</v>
      </c>
    </row>
    <row r="4" spans="1:4">
      <c r="A4" s="4" t="s">
        <v>1920</v>
      </c>
      <c r="B4" s="6" t="n">
        <v>2219196</v>
      </c>
      <c r="C4" s="6" t="n">
        <v>2199706</v>
      </c>
    </row>
    <row r="5" spans="1:4">
      <c r="A5" s="4" t="s">
        <v>1921</v>
      </c>
      <c r="B5" s="5" t="n">
        <v>3186618</v>
      </c>
      <c r="C5" s="5" t="n">
        <v>2701170</v>
      </c>
    </row>
    <row r="6" spans="1:4">
      <c r="A6" s="4" t="s">
        <v>1922</v>
      </c>
      <c r="B6" s="6" t="n">
        <v>29442</v>
      </c>
      <c r="C6" s="5" t="n">
        <v>5465</v>
      </c>
      <c r="D6" s="6" t="n">
        <v>681</v>
      </c>
    </row>
    <row r="7" spans="1:4">
      <c r="A7" s="4" t="s">
        <v>578</v>
      </c>
    </row>
    <row r="8" spans="1:4">
      <c r="A8" s="3" t="s">
        <v>1919</v>
      </c>
    </row>
    <row r="9" spans="1:4">
      <c r="A9" s="4" t="s">
        <v>1923</v>
      </c>
      <c r="B9" s="4" t="s">
        <v>1924</v>
      </c>
    </row>
    <row r="10" spans="1:4">
      <c r="A10" s="4" t="s">
        <v>847</v>
      </c>
    </row>
    <row r="11" spans="1:4">
      <c r="A11" s="3" t="s">
        <v>1919</v>
      </c>
    </row>
    <row r="12" spans="1:4">
      <c r="A12" s="4" t="s">
        <v>1920</v>
      </c>
      <c r="B12" s="6" t="n">
        <v>1627896</v>
      </c>
      <c r="C12" s="5" t="n">
        <v>1602702</v>
      </c>
    </row>
    <row r="13" spans="1:4">
      <c r="A13" s="4" t="s">
        <v>1925</v>
      </c>
    </row>
    <row r="14" spans="1:4">
      <c r="A14" s="3" t="s">
        <v>1919</v>
      </c>
    </row>
    <row r="15" spans="1:4">
      <c r="A15" s="4" t="s">
        <v>1920</v>
      </c>
      <c r="B15" s="5" t="n">
        <v>174459</v>
      </c>
      <c r="C15" s="5" t="n">
        <v>172424</v>
      </c>
    </row>
    <row r="16" spans="1:4">
      <c r="A16" s="4" t="s">
        <v>1926</v>
      </c>
    </row>
    <row r="17" spans="1:4">
      <c r="A17" s="3" t="s">
        <v>1919</v>
      </c>
    </row>
    <row r="18" spans="1:4">
      <c r="A18" s="4" t="s">
        <v>1920</v>
      </c>
      <c r="B18" s="6" t="n">
        <v>1206998</v>
      </c>
      <c r="C18" s="6" t="n">
        <v>117891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7</v>
      </c>
      <c r="C1" s="2" t="s">
        <v>27</v>
      </c>
      <c r="D1" s="2" t="s">
        <v>28</v>
      </c>
    </row>
    <row r="2" spans="1:4">
      <c r="A2" s="3" t="s">
        <v>1928</v>
      </c>
    </row>
    <row r="3" spans="1:4">
      <c r="A3" s="4" t="s">
        <v>1929</v>
      </c>
      <c r="C3" s="6" t="n">
        <v>1017194</v>
      </c>
      <c r="D3" s="6" t="n">
        <v>546747</v>
      </c>
    </row>
    <row r="4" spans="1:4">
      <c r="A4" s="4" t="s">
        <v>1930</v>
      </c>
      <c r="C4" s="5" t="n">
        <v>1190885</v>
      </c>
      <c r="D4" s="5" t="n">
        <v>1043766</v>
      </c>
    </row>
    <row r="5" spans="1:4">
      <c r="A5" s="4" t="s">
        <v>1920</v>
      </c>
      <c r="C5" s="5" t="n">
        <v>2219196</v>
      </c>
      <c r="D5" s="5" t="n">
        <v>2199706</v>
      </c>
    </row>
    <row r="6" spans="1:4">
      <c r="A6" s="4" t="s">
        <v>1931</v>
      </c>
      <c r="C6" s="5" t="n">
        <v>884979</v>
      </c>
      <c r="D6" s="5" t="n">
        <v>612623</v>
      </c>
    </row>
    <row r="7" spans="1:4">
      <c r="A7" s="4" t="s">
        <v>1932</v>
      </c>
      <c r="C7" s="5" t="n">
        <v>1473109</v>
      </c>
      <c r="D7" s="5" t="n">
        <v>1663945</v>
      </c>
    </row>
    <row r="8" spans="1:4">
      <c r="A8" s="4" t="s">
        <v>1933</v>
      </c>
      <c r="B8" s="4" t="s">
        <v>33</v>
      </c>
      <c r="C8" s="5" t="n">
        <v>851066</v>
      </c>
      <c r="D8" s="5" t="n">
        <v>207498</v>
      </c>
    </row>
    <row r="9" spans="1:4">
      <c r="A9" s="4" t="s">
        <v>1242</v>
      </c>
      <c r="C9" s="5" t="n">
        <v>3029635</v>
      </c>
      <c r="D9" s="5" t="n">
        <v>2440258</v>
      </c>
    </row>
    <row r="10" spans="1:4">
      <c r="A10" s="4" t="s">
        <v>115</v>
      </c>
      <c r="C10" s="5" t="n">
        <v>10666064</v>
      </c>
      <c r="D10" s="5" t="n">
        <v>8714543</v>
      </c>
    </row>
    <row r="11" spans="1:4">
      <c r="A11" s="3" t="s">
        <v>1934</v>
      </c>
    </row>
    <row r="12" spans="1:4">
      <c r="A12" s="4" t="s">
        <v>1935</v>
      </c>
      <c r="C12" s="5" t="n">
        <v>1247652</v>
      </c>
      <c r="D12" s="5" t="n">
        <v>646638</v>
      </c>
    </row>
    <row r="13" spans="1:4">
      <c r="A13" s="4" t="s">
        <v>1936</v>
      </c>
      <c r="C13" s="5" t="n">
        <v>1357387</v>
      </c>
      <c r="D13" s="5" t="n">
        <v>1322498</v>
      </c>
    </row>
    <row r="14" spans="1:4">
      <c r="A14" s="4" t="s">
        <v>1937</v>
      </c>
      <c r="C14" s="5" t="n">
        <v>654053</v>
      </c>
      <c r="D14" s="5" t="n">
        <v>413730</v>
      </c>
    </row>
    <row r="15" spans="1:4">
      <c r="A15" s="4" t="s">
        <v>1938</v>
      </c>
      <c r="C15" s="5" t="n">
        <v>81739</v>
      </c>
      <c r="D15" s="5" t="n">
        <v>178118</v>
      </c>
    </row>
    <row r="16" spans="1:4">
      <c r="A16" s="4" t="s">
        <v>1939</v>
      </c>
      <c r="C16" s="5" t="n">
        <v>64735</v>
      </c>
      <c r="D16" s="5" t="n">
        <v>66028</v>
      </c>
    </row>
    <row r="17" spans="1:4">
      <c r="A17" s="4" t="s">
        <v>1940</v>
      </c>
      <c r="C17" s="5" t="n">
        <v>41349</v>
      </c>
      <c r="D17" s="5" t="n">
        <v>38904</v>
      </c>
    </row>
    <row r="18" spans="1:4">
      <c r="A18" s="4" t="s">
        <v>1941</v>
      </c>
      <c r="C18" s="5" t="n">
        <v>1158053</v>
      </c>
      <c r="D18" s="5" t="n">
        <v>1080929</v>
      </c>
    </row>
    <row r="19" spans="1:4">
      <c r="A19" s="4" t="s">
        <v>1942</v>
      </c>
      <c r="C19" s="5" t="n">
        <v>2802445</v>
      </c>
      <c r="D19" s="5" t="n">
        <v>3008320</v>
      </c>
    </row>
    <row r="20" spans="1:4">
      <c r="A20" s="4" t="s">
        <v>115</v>
      </c>
      <c r="C20" s="6" t="n">
        <v>7407413</v>
      </c>
      <c r="D20" s="6" t="n">
        <v>6755165</v>
      </c>
    </row>
    <row r="21" spans="1:4"/>
    <row r="22" spans="1:4">
      <c r="A22" s="4" t="s">
        <v>33</v>
      </c>
      <c r="B22" s="4" t="s">
        <v>1943</v>
      </c>
    </row>
  </sheetData>
  <mergeCells count="3">
    <mergeCell ref="A1:B1"/>
    <mergeCell ref="A21:C21"/>
    <mergeCell ref="B22:C2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944</v>
      </c>
      <c r="B1" s="2" t="s">
        <v>1</v>
      </c>
    </row>
    <row r="2" spans="1:5">
      <c r="B2" s="2" t="s">
        <v>27</v>
      </c>
      <c r="C2" s="2" t="s">
        <v>28</v>
      </c>
      <c r="E2" s="2" t="s">
        <v>106</v>
      </c>
    </row>
    <row r="3" spans="1:5">
      <c r="A3" s="3" t="s">
        <v>1945</v>
      </c>
    </row>
    <row r="4" spans="1:5">
      <c r="A4" s="4" t="s">
        <v>1946</v>
      </c>
      <c r="B4" s="6" t="n">
        <v>29008</v>
      </c>
      <c r="C4" s="6" t="n">
        <v>31900</v>
      </c>
      <c r="D4" s="4" t="s">
        <v>33</v>
      </c>
    </row>
    <row r="5" spans="1:5">
      <c r="A5" s="4" t="s">
        <v>1947</v>
      </c>
      <c r="B5" s="5" t="n">
        <v>8525</v>
      </c>
      <c r="C5" s="5" t="n">
        <v>11760</v>
      </c>
      <c r="D5" s="4" t="s">
        <v>33</v>
      </c>
    </row>
    <row r="6" spans="1:5">
      <c r="A6" s="4" t="s">
        <v>1948</v>
      </c>
      <c r="B6" s="5" t="n">
        <v>14431</v>
      </c>
      <c r="C6" s="5" t="n">
        <v>12543</v>
      </c>
      <c r="D6" s="4" t="s">
        <v>33</v>
      </c>
    </row>
    <row r="7" spans="1:5">
      <c r="A7" s="4" t="s">
        <v>54</v>
      </c>
      <c r="B7" s="5" t="n">
        <v>91207</v>
      </c>
      <c r="C7" s="5" t="n">
        <v>93386</v>
      </c>
      <c r="D7" s="4" t="s">
        <v>33</v>
      </c>
    </row>
    <row r="8" spans="1:5">
      <c r="A8" s="3" t="s">
        <v>1949</v>
      </c>
    </row>
    <row r="9" spans="1:5">
      <c r="A9" s="4" t="s">
        <v>117</v>
      </c>
      <c r="B9" s="5" t="n">
        <v>17043</v>
      </c>
      <c r="C9" s="5" t="n">
        <v>17065</v>
      </c>
      <c r="D9" s="4" t="s">
        <v>33</v>
      </c>
    </row>
    <row r="10" spans="1:5">
      <c r="A10" s="4" t="s">
        <v>1950</v>
      </c>
      <c r="B10" s="5" t="n">
        <v>20709</v>
      </c>
      <c r="C10" s="5" t="n">
        <v>21265</v>
      </c>
      <c r="D10" s="4" t="s">
        <v>33</v>
      </c>
    </row>
    <row r="11" spans="1:5">
      <c r="A11" s="4" t="s">
        <v>1951</v>
      </c>
      <c r="B11" s="5" t="n">
        <v>20713</v>
      </c>
      <c r="C11" s="5" t="n">
        <v>19500</v>
      </c>
      <c r="D11" s="4" t="s">
        <v>33</v>
      </c>
    </row>
    <row r="12" spans="1:5">
      <c r="A12" s="4" t="s">
        <v>71</v>
      </c>
      <c r="B12" s="5" t="n">
        <v>82762</v>
      </c>
      <c r="C12" s="5" t="n">
        <v>84514</v>
      </c>
      <c r="D12" s="4" t="s">
        <v>33</v>
      </c>
    </row>
    <row r="13" spans="1:5">
      <c r="A13" s="4" t="s">
        <v>1952</v>
      </c>
      <c r="B13" s="5" t="n">
        <v>155</v>
      </c>
      <c r="C13" s="5" t="n">
        <v>130</v>
      </c>
      <c r="D13" s="4" t="s">
        <v>33</v>
      </c>
    </row>
    <row r="14" spans="1:5">
      <c r="A14" s="3" t="s">
        <v>1953</v>
      </c>
    </row>
    <row r="15" spans="1:5">
      <c r="A15" s="4" t="s">
        <v>1954</v>
      </c>
      <c r="B15" s="5" t="n">
        <v>4354</v>
      </c>
      <c r="C15" s="5" t="n">
        <v>3939</v>
      </c>
      <c r="E15" s="6" t="n">
        <v>3961</v>
      </c>
    </row>
    <row r="16" spans="1:5">
      <c r="A16" s="4" t="s">
        <v>1955</v>
      </c>
      <c r="B16" s="5" t="n">
        <v>3133</v>
      </c>
      <c r="C16" s="5" t="n">
        <v>2871</v>
      </c>
      <c r="E16" s="5" t="n">
        <v>3076</v>
      </c>
    </row>
    <row r="17" spans="1:5">
      <c r="A17" s="4" t="s">
        <v>1956</v>
      </c>
      <c r="B17" s="5" t="n">
        <v>1221</v>
      </c>
      <c r="C17" s="5" t="n">
        <v>1068</v>
      </c>
      <c r="E17" s="5" t="n">
        <v>885</v>
      </c>
    </row>
    <row r="18" spans="1:5">
      <c r="A18" s="4" t="s">
        <v>1957</v>
      </c>
      <c r="B18" s="6" t="n">
        <v>759</v>
      </c>
      <c r="C18" s="6" t="n">
        <v>730</v>
      </c>
      <c r="E18" s="6" t="n">
        <v>585</v>
      </c>
    </row>
    <row r="19" spans="1:5"/>
    <row r="20" spans="1:5">
      <c r="A20" s="4" t="s">
        <v>33</v>
      </c>
      <c r="B20" s="4" t="s">
        <v>1943</v>
      </c>
    </row>
  </sheetData>
  <mergeCells count="5">
    <mergeCell ref="A1:A2"/>
    <mergeCell ref="B1:E1"/>
    <mergeCell ref="C2:D2"/>
    <mergeCell ref="A19:E19"/>
    <mergeCell ref="B20:E2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8</v>
      </c>
      <c r="B1" s="2" t="s">
        <v>1</v>
      </c>
    </row>
    <row r="2" spans="1:4">
      <c r="B2" s="2" t="s">
        <v>27</v>
      </c>
      <c r="C2" s="2" t="s">
        <v>28</v>
      </c>
      <c r="D2" s="2" t="s">
        <v>106</v>
      </c>
    </row>
    <row r="3" spans="1:4">
      <c r="A3" s="3" t="s">
        <v>1945</v>
      </c>
    </row>
    <row r="4" spans="1:4">
      <c r="A4" s="4" t="s">
        <v>46</v>
      </c>
      <c r="B4" s="6" t="n">
        <v>14343</v>
      </c>
      <c r="C4" s="6" t="n">
        <v>13405</v>
      </c>
    </row>
    <row r="5" spans="1:4">
      <c r="A5" s="4" t="s">
        <v>54</v>
      </c>
      <c r="B5" s="5" t="n">
        <v>26008</v>
      </c>
      <c r="C5" s="5" t="n">
        <v>24273</v>
      </c>
    </row>
    <row r="6" spans="1:4">
      <c r="A6" s="3" t="s">
        <v>1949</v>
      </c>
    </row>
    <row r="7" spans="1:4">
      <c r="A7" s="4" t="s">
        <v>117</v>
      </c>
      <c r="B7" s="5" t="n">
        <v>7783</v>
      </c>
      <c r="C7" s="5" t="n">
        <v>6946</v>
      </c>
    </row>
    <row r="8" spans="1:4">
      <c r="A8" s="4" t="s">
        <v>71</v>
      </c>
      <c r="B8" s="5" t="n">
        <v>21209</v>
      </c>
      <c r="C8" s="5" t="n">
        <v>19678</v>
      </c>
    </row>
    <row r="9" spans="1:4">
      <c r="A9" s="4" t="s">
        <v>1952</v>
      </c>
      <c r="B9" s="5" t="n">
        <v>1009</v>
      </c>
      <c r="C9" s="5" t="n">
        <v>841</v>
      </c>
    </row>
    <row r="10" spans="1:4">
      <c r="A10" s="3" t="s">
        <v>1953</v>
      </c>
    </row>
    <row r="11" spans="1:4">
      <c r="A11" s="4" t="s">
        <v>1959</v>
      </c>
      <c r="B11" s="5" t="n">
        <v>901</v>
      </c>
      <c r="C11" s="5" t="n">
        <v>777</v>
      </c>
      <c r="D11" s="6" t="n">
        <v>661</v>
      </c>
    </row>
    <row r="12" spans="1:4">
      <c r="A12" s="4" t="s">
        <v>1960</v>
      </c>
      <c r="B12" s="5" t="n">
        <v>329</v>
      </c>
      <c r="C12" s="5" t="n">
        <v>252</v>
      </c>
      <c r="D12" s="5" t="n">
        <v>222</v>
      </c>
    </row>
    <row r="13" spans="1:4">
      <c r="A13" s="4" t="s">
        <v>123</v>
      </c>
      <c r="B13" s="5" t="n">
        <v>572</v>
      </c>
      <c r="C13" s="5" t="n">
        <v>525</v>
      </c>
      <c r="D13" s="5" t="n">
        <v>439</v>
      </c>
    </row>
    <row r="14" spans="1:4">
      <c r="A14" s="4" t="s">
        <v>1961</v>
      </c>
      <c r="B14" s="5" t="n">
        <v>136</v>
      </c>
      <c r="C14" s="5" t="n">
        <v>97</v>
      </c>
      <c r="D14" s="5" t="n">
        <v>92</v>
      </c>
    </row>
    <row r="15" spans="1:4">
      <c r="A15" s="4" t="s">
        <v>148</v>
      </c>
      <c r="B15" s="5" t="n">
        <v>337</v>
      </c>
      <c r="C15" s="5" t="n">
        <v>147</v>
      </c>
      <c r="D15" s="5" t="n">
        <v>171</v>
      </c>
    </row>
    <row r="16" spans="1:4">
      <c r="A16" s="4" t="s">
        <v>1962</v>
      </c>
      <c r="B16" s="6" t="n">
        <v>229</v>
      </c>
      <c r="C16" s="6" t="n">
        <v>97</v>
      </c>
      <c r="D16" s="6" t="n">
        <v>11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3</v>
      </c>
      <c r="C1" s="2" t="s">
        <v>27</v>
      </c>
      <c r="D1" s="2" t="s">
        <v>28</v>
      </c>
    </row>
    <row r="2" spans="1:4">
      <c r="A2" s="3" t="s">
        <v>1964</v>
      </c>
    </row>
    <row r="3" spans="1:4">
      <c r="A3" s="4" t="s">
        <v>1965</v>
      </c>
      <c r="C3" s="6" t="n">
        <v>12585000</v>
      </c>
      <c r="D3" s="6" t="n">
        <v>18835000</v>
      </c>
    </row>
    <row r="4" spans="1:4">
      <c r="A4" s="4" t="s">
        <v>1966</v>
      </c>
      <c r="C4" s="4" t="s">
        <v>73</v>
      </c>
      <c r="D4" s="4" t="s">
        <v>73</v>
      </c>
    </row>
    <row r="5" spans="1:4">
      <c r="A5" s="4" t="s">
        <v>1967</v>
      </c>
      <c r="B5" s="4" t="s">
        <v>1968</v>
      </c>
      <c r="C5" s="5" t="n">
        <v>12585000</v>
      </c>
      <c r="D5" s="5" t="n">
        <v>18835000</v>
      </c>
    </row>
    <row r="6" spans="1:4">
      <c r="A6" s="4" t="s">
        <v>1969</v>
      </c>
      <c r="C6" s="5" t="n">
        <v>-9664000</v>
      </c>
      <c r="D6" s="5" t="n">
        <v>-15053000</v>
      </c>
    </row>
    <row r="7" spans="1:4">
      <c r="A7" s="4" t="s">
        <v>1970</v>
      </c>
      <c r="C7" s="5" t="n">
        <v>-832000</v>
      </c>
      <c r="D7" s="5" t="n">
        <v>-726000</v>
      </c>
    </row>
    <row r="8" spans="1:4">
      <c r="A8" s="4" t="s">
        <v>1971</v>
      </c>
      <c r="C8" s="5" t="n">
        <v>2089000</v>
      </c>
      <c r="D8" s="5" t="n">
        <v>3056000</v>
      </c>
    </row>
    <row r="9" spans="1:4">
      <c r="A9" s="4" t="s">
        <v>1972</v>
      </c>
      <c r="C9" s="5" t="n">
        <v>8825000</v>
      </c>
      <c r="D9" s="5" t="n">
        <v>11044000</v>
      </c>
    </row>
    <row r="10" spans="1:4">
      <c r="A10" s="4" t="s">
        <v>1973</v>
      </c>
      <c r="C10" s="5" t="n">
        <v>-3099000</v>
      </c>
      <c r="D10" s="5" t="n">
        <v>-2856000</v>
      </c>
    </row>
    <row r="11" spans="1:4">
      <c r="A11" s="4" t="s">
        <v>1974</v>
      </c>
      <c r="C11" s="5" t="n">
        <v>5725921</v>
      </c>
      <c r="D11" s="5" t="n">
        <v>8188146</v>
      </c>
    </row>
    <row r="12" spans="1:4">
      <c r="A12" s="4" t="s">
        <v>1975</v>
      </c>
      <c r="C12" s="5" t="n">
        <v>-5171000</v>
      </c>
      <c r="D12" s="5" t="n">
        <v>-7461000</v>
      </c>
    </row>
    <row r="13" spans="1:4">
      <c r="A13" s="4" t="s">
        <v>1976</v>
      </c>
      <c r="C13" s="5" t="n">
        <v>-17000</v>
      </c>
      <c r="D13" s="5" t="n">
        <v>-11000</v>
      </c>
    </row>
    <row r="14" spans="1:4">
      <c r="A14" s="4" t="s">
        <v>1977</v>
      </c>
      <c r="C14" s="5" t="n">
        <v>538000</v>
      </c>
      <c r="D14" s="5" t="n">
        <v>716000</v>
      </c>
    </row>
    <row r="15" spans="1:4">
      <c r="A15" s="4" t="s">
        <v>1978</v>
      </c>
      <c r="C15" s="5" t="n">
        <v>9305000</v>
      </c>
      <c r="D15" s="5" t="n">
        <v>11003000</v>
      </c>
    </row>
    <row r="16" spans="1:4">
      <c r="A16" s="4" t="s">
        <v>1979</v>
      </c>
      <c r="C16" s="5" t="n">
        <v>-36000</v>
      </c>
      <c r="D16" s="4" t="s">
        <v>73</v>
      </c>
    </row>
    <row r="17" spans="1:4">
      <c r="A17" s="4" t="s">
        <v>1980</v>
      </c>
      <c r="C17" s="5" t="n">
        <v>9268756</v>
      </c>
      <c r="D17" s="5" t="n">
        <v>11002724</v>
      </c>
    </row>
    <row r="18" spans="1:4">
      <c r="A18" s="4" t="s">
        <v>1981</v>
      </c>
      <c r="C18" s="5" t="n">
        <v>-9208000</v>
      </c>
      <c r="D18" s="5" t="n">
        <v>-10880000</v>
      </c>
    </row>
    <row r="19" spans="1:4">
      <c r="A19" s="4" t="s">
        <v>1982</v>
      </c>
      <c r="C19" s="5" t="n">
        <v>-1000</v>
      </c>
      <c r="D19" s="5" t="n">
        <v>-9000</v>
      </c>
    </row>
    <row r="20" spans="1:4">
      <c r="A20" s="4" t="s">
        <v>1983</v>
      </c>
      <c r="C20" s="5" t="n">
        <v>60000</v>
      </c>
      <c r="D20" s="5" t="n">
        <v>114000</v>
      </c>
    </row>
    <row r="21" spans="1:4">
      <c r="A21" s="4" t="s">
        <v>1984</v>
      </c>
      <c r="C21" s="5" t="n">
        <v>30715000</v>
      </c>
      <c r="D21" s="5" t="n">
        <v>40882000</v>
      </c>
    </row>
    <row r="22" spans="1:4">
      <c r="A22" s="4" t="s">
        <v>1985</v>
      </c>
      <c r="C22" s="5" t="n">
        <v>-3135000</v>
      </c>
      <c r="D22" s="5" t="n">
        <v>-2856000</v>
      </c>
    </row>
    <row r="23" spans="1:4">
      <c r="A23" s="4" t="s">
        <v>1986</v>
      </c>
      <c r="C23" s="5" t="n">
        <v>27580000</v>
      </c>
      <c r="D23" s="5" t="n">
        <v>38026000</v>
      </c>
    </row>
    <row r="24" spans="1:4">
      <c r="A24" s="4" t="s">
        <v>1987</v>
      </c>
      <c r="C24" s="5" t="n">
        <v>-24043000</v>
      </c>
      <c r="D24" s="5" t="n">
        <v>-33394000</v>
      </c>
    </row>
    <row r="25" spans="1:4">
      <c r="A25" s="4" t="s">
        <v>1988</v>
      </c>
      <c r="C25" s="5" t="n">
        <v>-850000</v>
      </c>
      <c r="D25" s="5" t="n">
        <v>-746000</v>
      </c>
    </row>
    <row r="26" spans="1:4">
      <c r="A26" s="4" t="s">
        <v>1989</v>
      </c>
      <c r="C26" s="5" t="n">
        <v>2687000</v>
      </c>
      <c r="D26" s="5" t="n">
        <v>3886000</v>
      </c>
    </row>
    <row r="27" spans="1:4">
      <c r="A27" s="4" t="s">
        <v>1990</v>
      </c>
      <c r="C27" s="5" t="n">
        <v>11877000</v>
      </c>
      <c r="D27" s="5" t="n">
        <v>18562000</v>
      </c>
    </row>
    <row r="28" spans="1:4">
      <c r="A28" s="4" t="s">
        <v>1991</v>
      </c>
      <c r="C28" s="4" t="s">
        <v>73</v>
      </c>
      <c r="D28" s="4" t="s">
        <v>73</v>
      </c>
    </row>
    <row r="29" spans="1:4">
      <c r="A29" s="4" t="s">
        <v>1992</v>
      </c>
      <c r="B29" s="4" t="s">
        <v>1968</v>
      </c>
      <c r="C29" s="5" t="n">
        <v>11877000</v>
      </c>
      <c r="D29" s="5" t="n">
        <v>18562000</v>
      </c>
    </row>
    <row r="30" spans="1:4">
      <c r="A30" s="4" t="s">
        <v>1993</v>
      </c>
      <c r="C30" s="5" t="n">
        <v>-9631000</v>
      </c>
      <c r="D30" s="5" t="n">
        <v>-15063000</v>
      </c>
    </row>
    <row r="31" spans="1:4">
      <c r="A31" s="4" t="s">
        <v>1994</v>
      </c>
      <c r="C31" s="5" t="n">
        <v>-1126000</v>
      </c>
      <c r="D31" s="5" t="n">
        <v>-1229000</v>
      </c>
    </row>
    <row r="32" spans="1:4">
      <c r="A32" s="4" t="s">
        <v>1995</v>
      </c>
      <c r="C32" s="5" t="n">
        <v>1120000</v>
      </c>
      <c r="D32" s="5" t="n">
        <v>2270000</v>
      </c>
    </row>
    <row r="33" spans="1:4">
      <c r="A33" s="4" t="s">
        <v>1996</v>
      </c>
      <c r="C33" s="5" t="n">
        <v>21169000</v>
      </c>
      <c r="D33" s="5" t="n">
        <v>20549000</v>
      </c>
    </row>
    <row r="34" spans="1:4">
      <c r="A34" s="4" t="s">
        <v>1997</v>
      </c>
      <c r="C34" s="5" t="n">
        <v>-3034000</v>
      </c>
      <c r="D34" s="5" t="n">
        <v>-2856000</v>
      </c>
    </row>
    <row r="35" spans="1:4">
      <c r="A35" s="4" t="s">
        <v>1998</v>
      </c>
      <c r="C35" s="5" t="n">
        <v>18135000</v>
      </c>
      <c r="D35" s="5" t="n">
        <v>17693000</v>
      </c>
    </row>
    <row r="36" spans="1:4">
      <c r="A36" s="4" t="s">
        <v>1999</v>
      </c>
      <c r="C36" s="5" t="n">
        <v>-17890000</v>
      </c>
      <c r="D36" s="5" t="n">
        <v>-17489000</v>
      </c>
    </row>
    <row r="37" spans="1:4">
      <c r="A37" s="4" t="s">
        <v>2000</v>
      </c>
      <c r="C37" s="5" t="n">
        <v>-31000</v>
      </c>
      <c r="D37" s="5" t="n">
        <v>-11000</v>
      </c>
    </row>
    <row r="38" spans="1:4">
      <c r="A38" s="4" t="s">
        <v>2001</v>
      </c>
      <c r="C38" s="5" t="n">
        <v>214000</v>
      </c>
      <c r="D38" s="5" t="n">
        <v>193000</v>
      </c>
    </row>
    <row r="39" spans="1:4">
      <c r="A39" s="4" t="s">
        <v>2002</v>
      </c>
      <c r="C39" s="5" t="n">
        <v>8206000</v>
      </c>
      <c r="D39" s="5" t="n">
        <v>5549000</v>
      </c>
    </row>
    <row r="40" spans="1:4">
      <c r="A40" s="4" t="s">
        <v>2003</v>
      </c>
      <c r="C40" s="5" t="n">
        <v>-36000</v>
      </c>
      <c r="D40" s="4" t="s">
        <v>73</v>
      </c>
    </row>
    <row r="41" spans="1:4">
      <c r="A41" s="4" t="s">
        <v>2004</v>
      </c>
      <c r="C41" s="5" t="n">
        <v>8170218</v>
      </c>
      <c r="D41" s="5" t="n">
        <v>5549004</v>
      </c>
    </row>
    <row r="42" spans="1:4">
      <c r="A42" s="4" t="s">
        <v>2005</v>
      </c>
      <c r="C42" s="5" t="n">
        <v>-8139000</v>
      </c>
      <c r="D42" s="5" t="n">
        <v>-5526000</v>
      </c>
    </row>
    <row r="43" spans="1:4">
      <c r="A43" s="4" t="s">
        <v>2006</v>
      </c>
      <c r="C43" s="5" t="n">
        <v>-12000</v>
      </c>
      <c r="D43" s="5" t="n">
        <v>-8000</v>
      </c>
    </row>
    <row r="44" spans="1:4">
      <c r="A44" s="4" t="s">
        <v>2007</v>
      </c>
      <c r="C44" s="5" t="n">
        <v>19000</v>
      </c>
      <c r="D44" s="5" t="n">
        <v>15000</v>
      </c>
    </row>
    <row r="45" spans="1:4">
      <c r="A45" s="4" t="s">
        <v>2008</v>
      </c>
      <c r="C45" s="5" t="n">
        <v>3177000</v>
      </c>
      <c r="D45" s="5" t="n">
        <v>3516000</v>
      </c>
    </row>
    <row r="46" spans="1:4">
      <c r="A46" s="4" t="s">
        <v>2009</v>
      </c>
      <c r="C46" s="4" t="s">
        <v>73</v>
      </c>
      <c r="D46" s="4" t="s">
        <v>73</v>
      </c>
    </row>
    <row r="47" spans="1:4">
      <c r="A47" s="4" t="s">
        <v>2010</v>
      </c>
      <c r="C47" s="5" t="n">
        <v>3176962</v>
      </c>
      <c r="D47" s="5" t="n">
        <v>3516232</v>
      </c>
    </row>
    <row r="48" spans="1:4">
      <c r="A48" s="4" t="s">
        <v>2011</v>
      </c>
      <c r="C48" s="5" t="n">
        <v>-1072000</v>
      </c>
      <c r="D48" s="5" t="n">
        <v>-492000</v>
      </c>
    </row>
    <row r="49" spans="1:4">
      <c r="A49" s="4" t="s">
        <v>2012</v>
      </c>
      <c r="C49" s="4" t="s">
        <v>73</v>
      </c>
      <c r="D49" s="4" t="s">
        <v>73</v>
      </c>
    </row>
    <row r="50" spans="1:4">
      <c r="A50" s="4" t="s">
        <v>2013</v>
      </c>
      <c r="C50" s="5" t="n">
        <v>2105000</v>
      </c>
      <c r="D50" s="5" t="n">
        <v>3024000</v>
      </c>
    </row>
    <row r="51" spans="1:4">
      <c r="A51" s="4" t="s">
        <v>2014</v>
      </c>
      <c r="C51" s="5" t="n">
        <v>44429000</v>
      </c>
      <c r="D51" s="5" t="n">
        <v>48176000</v>
      </c>
    </row>
    <row r="52" spans="1:4">
      <c r="A52" s="4" t="s">
        <v>2015</v>
      </c>
      <c r="C52" s="5" t="n">
        <v>-3070000</v>
      </c>
      <c r="D52" s="5" t="n">
        <v>-2856000</v>
      </c>
    </row>
    <row r="53" spans="1:4">
      <c r="A53" s="4" t="s">
        <v>2016</v>
      </c>
      <c r="C53" s="5" t="n">
        <v>41359000</v>
      </c>
      <c r="D53" s="5" t="n">
        <v>45320000</v>
      </c>
    </row>
    <row r="54" spans="1:4">
      <c r="A54" s="4" t="s">
        <v>2017</v>
      </c>
      <c r="C54" s="5" t="n">
        <v>-36732000</v>
      </c>
      <c r="D54" s="5" t="n">
        <v>-38570000</v>
      </c>
    </row>
    <row r="55" spans="1:4">
      <c r="A55" s="4" t="s">
        <v>2018</v>
      </c>
      <c r="C55" s="5" t="n">
        <v>-1169000</v>
      </c>
      <c r="D55" s="5" t="n">
        <v>-1248000</v>
      </c>
    </row>
    <row r="56" spans="1:4">
      <c r="A56" s="4" t="s">
        <v>2019</v>
      </c>
      <c r="C56" s="6" t="n">
        <v>3458000</v>
      </c>
      <c r="D56" s="6" t="n">
        <v>5502000</v>
      </c>
    </row>
    <row r="57" spans="1:4"/>
    <row r="58" spans="1:4">
      <c r="A58" s="4" t="s">
        <v>33</v>
      </c>
      <c r="B58" s="4" t="s">
        <v>2020</v>
      </c>
    </row>
    <row r="59" spans="1:4">
      <c r="A59" s="4" t="s">
        <v>44</v>
      </c>
      <c r="B59" s="4" t="s">
        <v>2021</v>
      </c>
    </row>
    <row r="60" spans="1:4">
      <c r="A60" s="4" t="s">
        <v>874</v>
      </c>
      <c r="B60" s="4" t="s">
        <v>2022</v>
      </c>
    </row>
  </sheetData>
  <mergeCells count="5">
    <mergeCell ref="A1:B1"/>
    <mergeCell ref="A57:C57"/>
    <mergeCell ref="B58:C58"/>
    <mergeCell ref="B59:C59"/>
    <mergeCell ref="B60:C6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7</v>
      </c>
      <c r="C1" s="2" t="s">
        <v>28</v>
      </c>
    </row>
    <row r="2" spans="1:3">
      <c r="A2" s="3" t="s">
        <v>2024</v>
      </c>
    </row>
    <row r="3" spans="1:3">
      <c r="A3" s="4" t="s">
        <v>2025</v>
      </c>
      <c r="B3" s="6" t="n">
        <v>21169</v>
      </c>
      <c r="C3" s="6" t="n">
        <v>20549</v>
      </c>
    </row>
    <row r="4" spans="1:3">
      <c r="A4" s="4" t="s">
        <v>2026</v>
      </c>
      <c r="B4" s="5" t="n">
        <v>8206</v>
      </c>
      <c r="C4" s="5" t="n">
        <v>5549</v>
      </c>
    </row>
    <row r="5" spans="1:3">
      <c r="A5" s="4" t="s">
        <v>2027</v>
      </c>
      <c r="B5" s="5" t="n">
        <v>3177</v>
      </c>
      <c r="C5" s="5" t="n">
        <v>3516</v>
      </c>
    </row>
    <row r="6" spans="1:3">
      <c r="A6" s="4" t="s">
        <v>115</v>
      </c>
      <c r="B6" s="5" t="n">
        <v>32552</v>
      </c>
      <c r="C6" s="5" t="n">
        <v>29614</v>
      </c>
    </row>
    <row r="7" spans="1:3">
      <c r="A7" s="4" t="s">
        <v>2028</v>
      </c>
    </row>
    <row r="8" spans="1:3">
      <c r="A8" s="3" t="s">
        <v>2024</v>
      </c>
    </row>
    <row r="9" spans="1:3">
      <c r="A9" s="4" t="s">
        <v>2025</v>
      </c>
      <c r="B9" s="5" t="n">
        <v>2290</v>
      </c>
      <c r="C9" s="5" t="n">
        <v>2309</v>
      </c>
    </row>
    <row r="10" spans="1:3">
      <c r="A10" s="4" t="s">
        <v>2026</v>
      </c>
      <c r="B10" s="5" t="n">
        <v>4647</v>
      </c>
      <c r="C10" s="5" t="n">
        <v>1811</v>
      </c>
    </row>
    <row r="11" spans="1:3">
      <c r="A11" s="4" t="s">
        <v>2027</v>
      </c>
      <c r="B11" s="5" t="n">
        <v>2855</v>
      </c>
      <c r="C11" s="5" t="n">
        <v>3329</v>
      </c>
    </row>
    <row r="12" spans="1:3">
      <c r="A12" s="4" t="s">
        <v>115</v>
      </c>
      <c r="B12" s="5" t="n">
        <v>9792</v>
      </c>
      <c r="C12" s="5" t="n">
        <v>7449</v>
      </c>
    </row>
    <row r="13" spans="1:3">
      <c r="A13" s="4" t="s">
        <v>2029</v>
      </c>
    </row>
    <row r="14" spans="1:3">
      <c r="A14" s="3" t="s">
        <v>2024</v>
      </c>
    </row>
    <row r="15" spans="1:3">
      <c r="A15" s="4" t="s">
        <v>2025</v>
      </c>
      <c r="B15" s="5" t="n">
        <v>14328</v>
      </c>
      <c r="C15" s="5" t="n">
        <v>13455</v>
      </c>
    </row>
    <row r="16" spans="1:3">
      <c r="A16" s="4" t="s">
        <v>2026</v>
      </c>
      <c r="B16" s="5" t="n">
        <v>2343</v>
      </c>
      <c r="C16" s="5" t="n">
        <v>1970</v>
      </c>
    </row>
    <row r="17" spans="1:3">
      <c r="A17" s="4" t="s">
        <v>2027</v>
      </c>
      <c r="B17" s="5" t="n">
        <v>202</v>
      </c>
      <c r="C17" s="5" t="n">
        <v>102</v>
      </c>
    </row>
    <row r="18" spans="1:3">
      <c r="A18" s="4" t="s">
        <v>115</v>
      </c>
      <c r="B18" s="5" t="n">
        <v>16873</v>
      </c>
      <c r="C18" s="5" t="n">
        <v>15527</v>
      </c>
    </row>
    <row r="19" spans="1:3">
      <c r="A19" s="4" t="s">
        <v>2030</v>
      </c>
    </row>
    <row r="20" spans="1:3">
      <c r="A20" s="3" t="s">
        <v>2024</v>
      </c>
    </row>
    <row r="21" spans="1:3">
      <c r="A21" s="4" t="s">
        <v>2025</v>
      </c>
      <c r="B21" s="5" t="n">
        <v>2004</v>
      </c>
      <c r="C21" s="5" t="n">
        <v>3083</v>
      </c>
    </row>
    <row r="22" spans="1:3">
      <c r="A22" s="4" t="s">
        <v>2026</v>
      </c>
      <c r="B22" s="5" t="n">
        <v>1216</v>
      </c>
      <c r="C22" s="5" t="n">
        <v>1768</v>
      </c>
    </row>
    <row r="23" spans="1:3">
      <c r="A23" s="4" t="s">
        <v>2027</v>
      </c>
      <c r="B23" s="5" t="n">
        <v>120</v>
      </c>
      <c r="C23" s="5" t="n">
        <v>85</v>
      </c>
    </row>
    <row r="24" spans="1:3">
      <c r="A24" s="4" t="s">
        <v>115</v>
      </c>
      <c r="B24" s="5" t="n">
        <v>3340</v>
      </c>
      <c r="C24" s="5" t="n">
        <v>4936</v>
      </c>
    </row>
    <row r="25" spans="1:3">
      <c r="A25" s="4" t="s">
        <v>2031</v>
      </c>
    </row>
    <row r="26" spans="1:3">
      <c r="A26" s="3" t="s">
        <v>2024</v>
      </c>
    </row>
    <row r="27" spans="1:3">
      <c r="A27" s="4" t="s">
        <v>2025</v>
      </c>
      <c r="B27" s="5" t="n">
        <v>2547</v>
      </c>
      <c r="C27" s="5" t="n">
        <v>1702</v>
      </c>
    </row>
    <row r="28" spans="1:3">
      <c r="A28" s="4" t="s">
        <v>115</v>
      </c>
      <c r="B28" s="6" t="n">
        <v>2547</v>
      </c>
      <c r="C28" s="6" t="n">
        <v>170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7</v>
      </c>
      <c r="C1" s="2" t="s">
        <v>28</v>
      </c>
    </row>
    <row r="2" spans="1:3">
      <c r="A2" s="3" t="s">
        <v>2024</v>
      </c>
    </row>
    <row r="3" spans="1:3">
      <c r="A3" s="4" t="s">
        <v>2025</v>
      </c>
      <c r="B3" s="6" t="n">
        <v>21169</v>
      </c>
      <c r="C3" s="6" t="n">
        <v>20549</v>
      </c>
    </row>
    <row r="4" spans="1:3">
      <c r="A4" s="4" t="s">
        <v>2026</v>
      </c>
      <c r="B4" s="5" t="n">
        <v>8206</v>
      </c>
      <c r="C4" s="5" t="n">
        <v>5549</v>
      </c>
    </row>
    <row r="5" spans="1:3">
      <c r="A5" s="4" t="s">
        <v>2027</v>
      </c>
      <c r="B5" s="5" t="n">
        <v>3177</v>
      </c>
      <c r="C5" s="5" t="n">
        <v>3516</v>
      </c>
    </row>
    <row r="6" spans="1:3">
      <c r="A6" s="4" t="s">
        <v>115</v>
      </c>
      <c r="B6" s="5" t="n">
        <v>32552</v>
      </c>
      <c r="C6" s="5" t="n">
        <v>29614</v>
      </c>
    </row>
    <row r="7" spans="1:3">
      <c r="A7" s="4" t="s">
        <v>840</v>
      </c>
    </row>
    <row r="8" spans="1:3">
      <c r="A8" s="3" t="s">
        <v>2024</v>
      </c>
    </row>
    <row r="9" spans="1:3">
      <c r="A9" s="4" t="s">
        <v>2025</v>
      </c>
      <c r="B9" s="5" t="n">
        <v>2462</v>
      </c>
      <c r="C9" s="5" t="n">
        <v>2975</v>
      </c>
    </row>
    <row r="10" spans="1:3">
      <c r="A10" s="4" t="s">
        <v>2026</v>
      </c>
      <c r="B10" s="5" t="n">
        <v>7085</v>
      </c>
      <c r="C10" s="5" t="n">
        <v>5030</v>
      </c>
    </row>
    <row r="11" spans="1:3">
      <c r="A11" s="4" t="s">
        <v>2027</v>
      </c>
      <c r="B11" s="5" t="n">
        <v>1242</v>
      </c>
      <c r="C11" s="5" t="n">
        <v>2020</v>
      </c>
    </row>
    <row r="12" spans="1:3">
      <c r="A12" s="4" t="s">
        <v>115</v>
      </c>
      <c r="B12" s="5" t="n">
        <v>10789</v>
      </c>
      <c r="C12" s="5" t="n">
        <v>10025</v>
      </c>
    </row>
    <row r="13" spans="1:3">
      <c r="A13" s="4" t="s">
        <v>842</v>
      </c>
    </row>
    <row r="14" spans="1:3">
      <c r="A14" s="3" t="s">
        <v>2024</v>
      </c>
    </row>
    <row r="15" spans="1:3">
      <c r="A15" s="4" t="s">
        <v>2025</v>
      </c>
      <c r="B15" s="5" t="n">
        <v>14316</v>
      </c>
      <c r="C15" s="5" t="n">
        <v>13195</v>
      </c>
    </row>
    <row r="16" spans="1:3">
      <c r="A16" s="4" t="s">
        <v>2026</v>
      </c>
      <c r="B16" s="5" t="n">
        <v>36</v>
      </c>
    </row>
    <row r="17" spans="1:3">
      <c r="A17" s="4" t="s">
        <v>2027</v>
      </c>
      <c r="B17" s="5" t="n">
        <v>1344</v>
      </c>
      <c r="C17" s="5" t="n">
        <v>1101</v>
      </c>
    </row>
    <row r="18" spans="1:3">
      <c r="A18" s="4" t="s">
        <v>115</v>
      </c>
      <c r="B18" s="5" t="n">
        <v>15696</v>
      </c>
      <c r="C18" s="5" t="n">
        <v>14296</v>
      </c>
    </row>
    <row r="19" spans="1:3">
      <c r="A19" s="4" t="s">
        <v>2033</v>
      </c>
    </row>
    <row r="20" spans="1:3">
      <c r="A20" s="3" t="s">
        <v>2024</v>
      </c>
    </row>
    <row r="21" spans="1:3">
      <c r="A21" s="4" t="s">
        <v>2025</v>
      </c>
      <c r="B21" s="5" t="n">
        <v>570</v>
      </c>
      <c r="C21" s="5" t="n">
        <v>636</v>
      </c>
    </row>
    <row r="22" spans="1:3">
      <c r="A22" s="4" t="s">
        <v>2026</v>
      </c>
      <c r="C22" s="5" t="n">
        <v>1</v>
      </c>
    </row>
    <row r="23" spans="1:3">
      <c r="A23" s="4" t="s">
        <v>2027</v>
      </c>
      <c r="B23" s="5" t="n">
        <v>84</v>
      </c>
      <c r="C23" s="5" t="n">
        <v>117</v>
      </c>
    </row>
    <row r="24" spans="1:3">
      <c r="A24" s="4" t="s">
        <v>115</v>
      </c>
      <c r="B24" s="5" t="n">
        <v>654</v>
      </c>
      <c r="C24" s="5" t="n">
        <v>754</v>
      </c>
    </row>
    <row r="25" spans="1:3">
      <c r="A25" s="4" t="s">
        <v>843</v>
      </c>
    </row>
    <row r="26" spans="1:3">
      <c r="A26" s="3" t="s">
        <v>2024</v>
      </c>
    </row>
    <row r="27" spans="1:3">
      <c r="A27" s="4" t="s">
        <v>2025</v>
      </c>
      <c r="B27" s="5" t="n">
        <v>3567</v>
      </c>
      <c r="C27" s="5" t="n">
        <v>3401</v>
      </c>
    </row>
    <row r="28" spans="1:3">
      <c r="A28" s="4" t="s">
        <v>115</v>
      </c>
      <c r="B28" s="5" t="n">
        <v>3567</v>
      </c>
      <c r="C28" s="5" t="n">
        <v>3401</v>
      </c>
    </row>
    <row r="29" spans="1:3">
      <c r="A29" s="4" t="s">
        <v>846</v>
      </c>
    </row>
    <row r="30" spans="1:3">
      <c r="A30" s="3" t="s">
        <v>2024</v>
      </c>
    </row>
    <row r="31" spans="1:3">
      <c r="A31" s="4" t="s">
        <v>2025</v>
      </c>
      <c r="B31" s="5" t="n">
        <v>121</v>
      </c>
      <c r="C31" s="5" t="n">
        <v>205</v>
      </c>
    </row>
    <row r="32" spans="1:3">
      <c r="A32" s="4" t="s">
        <v>2027</v>
      </c>
      <c r="C32" s="5" t="n">
        <v>3</v>
      </c>
    </row>
    <row r="33" spans="1:3">
      <c r="A33" s="4" t="s">
        <v>115</v>
      </c>
      <c r="B33" s="5" t="n">
        <v>121</v>
      </c>
      <c r="C33" s="5" t="n">
        <v>208</v>
      </c>
    </row>
    <row r="34" spans="1:3">
      <c r="A34" s="4" t="s">
        <v>847</v>
      </c>
    </row>
    <row r="35" spans="1:3">
      <c r="A35" s="3" t="s">
        <v>2024</v>
      </c>
    </row>
    <row r="36" spans="1:3">
      <c r="A36" s="4" t="s">
        <v>2025</v>
      </c>
      <c r="B36" s="5" t="n">
        <v>123</v>
      </c>
      <c r="C36" s="5" t="n">
        <v>104</v>
      </c>
    </row>
    <row r="37" spans="1:3">
      <c r="A37" s="4" t="s">
        <v>2026</v>
      </c>
      <c r="B37" s="5" t="n">
        <v>1085</v>
      </c>
      <c r="C37" s="5" t="n">
        <v>518</v>
      </c>
    </row>
    <row r="38" spans="1:3">
      <c r="A38" s="4" t="s">
        <v>2027</v>
      </c>
      <c r="B38" s="5" t="n">
        <v>507</v>
      </c>
      <c r="C38" s="5" t="n">
        <v>275</v>
      </c>
    </row>
    <row r="39" spans="1:3">
      <c r="A39" s="4" t="s">
        <v>115</v>
      </c>
      <c r="B39" s="5" t="n">
        <v>1715</v>
      </c>
      <c r="C39" s="5" t="n">
        <v>897</v>
      </c>
    </row>
    <row r="40" spans="1:3">
      <c r="A40" s="4" t="s">
        <v>2034</v>
      </c>
    </row>
    <row r="41" spans="1:3">
      <c r="A41" s="3" t="s">
        <v>2024</v>
      </c>
    </row>
    <row r="42" spans="1:3">
      <c r="A42" s="4" t="s">
        <v>2025</v>
      </c>
      <c r="B42" s="5" t="n">
        <v>10</v>
      </c>
      <c r="C42" s="5" t="n">
        <v>33</v>
      </c>
    </row>
    <row r="43" spans="1:3">
      <c r="A43" s="4" t="s">
        <v>115</v>
      </c>
      <c r="B43" s="6" t="n">
        <v>10</v>
      </c>
      <c r="C43" s="6" t="n">
        <v>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035</v>
      </c>
      <c r="B1" s="2" t="s">
        <v>27</v>
      </c>
      <c r="C1" s="2" t="s">
        <v>28</v>
      </c>
      <c r="D1" s="2" t="s">
        <v>106</v>
      </c>
    </row>
    <row r="2" spans="1:4">
      <c r="A2" s="3" t="s">
        <v>2036</v>
      </c>
    </row>
    <row r="3" spans="1:4">
      <c r="A3" s="4" t="s">
        <v>2037</v>
      </c>
      <c r="B3" s="4" t="s">
        <v>73</v>
      </c>
      <c r="C3" s="4" t="s">
        <v>73</v>
      </c>
      <c r="D3" s="4" t="s">
        <v>73</v>
      </c>
    </row>
    <row r="4" spans="1:4">
      <c r="A4" s="4" t="s">
        <v>2038</v>
      </c>
    </row>
    <row r="5" spans="1:4">
      <c r="A5" s="3" t="s">
        <v>2036</v>
      </c>
    </row>
    <row r="6" spans="1:4">
      <c r="A6" s="4" t="s">
        <v>2039</v>
      </c>
      <c r="B6" s="5" t="n">
        <v>400000000</v>
      </c>
    </row>
    <row r="7" spans="1:4">
      <c r="A7" s="4" t="s">
        <v>2040</v>
      </c>
      <c r="B7" s="6" t="n">
        <v>2500</v>
      </c>
    </row>
    <row r="8" spans="1:4">
      <c r="A8" s="4" t="s">
        <v>2041</v>
      </c>
    </row>
    <row r="9" spans="1:4">
      <c r="A9" s="3" t="s">
        <v>2036</v>
      </c>
    </row>
    <row r="10" spans="1:4">
      <c r="A10" s="4" t="s">
        <v>2039</v>
      </c>
      <c r="B10" s="5" t="n">
        <v>200000000</v>
      </c>
    </row>
    <row r="11" spans="1:4">
      <c r="A11" s="4" t="s">
        <v>2040</v>
      </c>
      <c r="B11" s="6" t="n">
        <v>2500</v>
      </c>
    </row>
    <row r="12" spans="1:4">
      <c r="A12" s="4" t="s">
        <v>2042</v>
      </c>
    </row>
    <row r="13" spans="1:4">
      <c r="A13" s="3" t="s">
        <v>2036</v>
      </c>
    </row>
    <row r="14" spans="1:4">
      <c r="A14" s="4" t="s">
        <v>2039</v>
      </c>
      <c r="B14" s="5" t="n">
        <v>200000000</v>
      </c>
    </row>
    <row r="15" spans="1:4">
      <c r="A15" s="4" t="s">
        <v>2040</v>
      </c>
      <c r="B15" s="6" t="n">
        <v>25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2043</v>
      </c>
      <c r="B1" s="2" t="s">
        <v>2044</v>
      </c>
      <c r="C1" s="2" t="s">
        <v>2045</v>
      </c>
      <c r="D1" s="2" t="s">
        <v>2046</v>
      </c>
      <c r="E1" s="2" t="s">
        <v>2047</v>
      </c>
      <c r="F1" s="2" t="s">
        <v>2048</v>
      </c>
      <c r="G1" s="2" t="s">
        <v>2049</v>
      </c>
      <c r="H1" s="2" t="s">
        <v>2050</v>
      </c>
      <c r="I1" s="2" t="s">
        <v>2051</v>
      </c>
      <c r="J1" s="2" t="s">
        <v>27</v>
      </c>
      <c r="K1" s="2" t="s">
        <v>2052</v>
      </c>
      <c r="L1" s="2" t="s">
        <v>2053</v>
      </c>
      <c r="M1" s="2" t="s">
        <v>2054</v>
      </c>
      <c r="N1" s="2" t="s">
        <v>2055</v>
      </c>
    </row>
    <row r="2" spans="1:14">
      <c r="A2" s="4" t="s">
        <v>592</v>
      </c>
    </row>
    <row r="3" spans="1:14">
      <c r="A3" s="3" t="s">
        <v>2056</v>
      </c>
    </row>
    <row r="4" spans="1:14">
      <c r="A4" s="4" t="s">
        <v>2057</v>
      </c>
      <c r="D4" s="5" t="n">
        <v>127666900</v>
      </c>
      <c r="E4" s="5" t="n">
        <v>141158900</v>
      </c>
      <c r="F4" s="5" t="n">
        <v>142238800</v>
      </c>
      <c r="G4" s="5" t="n">
        <v>190614800</v>
      </c>
      <c r="H4" s="5" t="n">
        <v>121703700</v>
      </c>
      <c r="I4" s="5" t="n">
        <v>111151800</v>
      </c>
    </row>
    <row r="5" spans="1:14">
      <c r="A5" s="4" t="s">
        <v>2058</v>
      </c>
      <c r="D5" s="6" t="n">
        <v>100000</v>
      </c>
      <c r="E5" s="6" t="n">
        <v>100000</v>
      </c>
      <c r="F5" s="6" t="n">
        <v>100000</v>
      </c>
      <c r="G5" s="6" t="n">
        <v>100000</v>
      </c>
      <c r="H5" s="6" t="n">
        <v>100000</v>
      </c>
      <c r="I5" s="6" t="n">
        <v>100000</v>
      </c>
    </row>
    <row r="6" spans="1:14">
      <c r="A6" s="4" t="s">
        <v>2059</v>
      </c>
      <c r="B6" s="4" t="s">
        <v>1820</v>
      </c>
      <c r="C6" s="4" t="s">
        <v>2060</v>
      </c>
      <c r="K6" s="4" t="s">
        <v>1606</v>
      </c>
      <c r="L6" s="4" t="s">
        <v>2061</v>
      </c>
      <c r="M6" s="4" t="s">
        <v>2062</v>
      </c>
      <c r="N6" s="4" t="s">
        <v>2063</v>
      </c>
    </row>
    <row r="7" spans="1:14">
      <c r="A7" s="4" t="s">
        <v>2064</v>
      </c>
      <c r="B7" s="4" t="s">
        <v>2065</v>
      </c>
      <c r="C7" s="4" t="s">
        <v>2066</v>
      </c>
    </row>
    <row r="8" spans="1:14">
      <c r="A8" s="4" t="s">
        <v>2067</v>
      </c>
    </row>
    <row r="9" spans="1:14">
      <c r="A9" s="3" t="s">
        <v>2056</v>
      </c>
    </row>
    <row r="10" spans="1:14">
      <c r="A10" s="4" t="s">
        <v>2068</v>
      </c>
      <c r="B10" s="5" t="n">
        <v>200000000</v>
      </c>
      <c r="C10" s="5" t="n">
        <v>200000000</v>
      </c>
      <c r="K10" s="5" t="n">
        <v>230000000</v>
      </c>
      <c r="L10" s="5" t="n">
        <v>230000000</v>
      </c>
      <c r="M10" s="5" t="n">
        <v>140000000</v>
      </c>
      <c r="N10" s="5" t="n">
        <v>160000000</v>
      </c>
    </row>
    <row r="11" spans="1:14">
      <c r="A11" s="4" t="s">
        <v>2069</v>
      </c>
      <c r="B11" s="6" t="n">
        <v>100000</v>
      </c>
      <c r="C11" s="6" t="n">
        <v>100000</v>
      </c>
      <c r="K11" s="6" t="n">
        <v>100000</v>
      </c>
      <c r="L11" s="6" t="n">
        <v>100000</v>
      </c>
      <c r="M11" s="6" t="n">
        <v>100000</v>
      </c>
      <c r="N11" s="6" t="n">
        <v>100000</v>
      </c>
    </row>
    <row r="12" spans="1:14">
      <c r="A12" s="4" t="s">
        <v>2070</v>
      </c>
    </row>
    <row r="13" spans="1:14">
      <c r="A13" s="3" t="s">
        <v>2071</v>
      </c>
    </row>
    <row r="14" spans="1:14">
      <c r="A14" s="4" t="s">
        <v>2072</v>
      </c>
      <c r="J14" s="4" t="s">
        <v>717</v>
      </c>
    </row>
    <row r="15" spans="1:14">
      <c r="A15" s="4" t="s">
        <v>2073</v>
      </c>
      <c r="J15" s="4" t="s">
        <v>1285</v>
      </c>
    </row>
    <row r="16" spans="1:14">
      <c r="A16" s="4" t="s">
        <v>2074</v>
      </c>
    </row>
    <row r="17" spans="1:14">
      <c r="A17" s="3" t="s">
        <v>2071</v>
      </c>
    </row>
    <row r="18" spans="1:14">
      <c r="A18" s="4" t="s">
        <v>2073</v>
      </c>
      <c r="J18" s="4" t="s">
        <v>705</v>
      </c>
    </row>
    <row r="19" spans="1:14">
      <c r="A19" s="4" t="s">
        <v>2075</v>
      </c>
    </row>
    <row r="20" spans="1:14">
      <c r="A20" s="3" t="s">
        <v>2071</v>
      </c>
    </row>
    <row r="21" spans="1:14">
      <c r="A21" s="4" t="s">
        <v>2076</v>
      </c>
      <c r="J21" s="6" t="n">
        <v>1910106</v>
      </c>
    </row>
    <row r="22" spans="1:14">
      <c r="A22" s="4" t="s">
        <v>2077</v>
      </c>
    </row>
    <row r="23" spans="1:14">
      <c r="A23" s="3" t="s">
        <v>2071</v>
      </c>
    </row>
    <row r="24" spans="1:14">
      <c r="A24" s="4" t="s">
        <v>2076</v>
      </c>
      <c r="J24" s="6" t="n">
        <v>-191010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27</v>
      </c>
      <c r="C2" s="2" t="s">
        <v>28</v>
      </c>
      <c r="D2" s="2" t="s">
        <v>106</v>
      </c>
    </row>
    <row r="3" spans="1:4">
      <c r="A3" s="3" t="s">
        <v>2071</v>
      </c>
    </row>
    <row r="4" spans="1:4">
      <c r="A4" s="4" t="s">
        <v>911</v>
      </c>
      <c r="B4" s="5" t="n">
        <v>14168853820</v>
      </c>
      <c r="C4" s="5" t="n">
        <v>14168853820</v>
      </c>
      <c r="D4" s="5" t="n">
        <v>14168853820</v>
      </c>
    </row>
    <row r="5" spans="1:4">
      <c r="A5" s="4" t="s">
        <v>2079</v>
      </c>
      <c r="B5" s="5" t="n">
        <v>-268825800</v>
      </c>
      <c r="C5" s="4" t="s">
        <v>73</v>
      </c>
      <c r="D5" s="4" t="s">
        <v>73</v>
      </c>
    </row>
    <row r="6" spans="1:4">
      <c r="A6" s="4" t="s">
        <v>915</v>
      </c>
      <c r="B6" s="5" t="n">
        <v>13900028020</v>
      </c>
      <c r="C6" s="5" t="n">
        <v>14168853820</v>
      </c>
      <c r="D6" s="5" t="n">
        <v>1416885382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0</v>
      </c>
      <c r="B1" s="2" t="s">
        <v>27</v>
      </c>
      <c r="C1" s="2" t="s">
        <v>28</v>
      </c>
      <c r="D1" s="2" t="s">
        <v>2081</v>
      </c>
      <c r="E1" s="2" t="s">
        <v>2082</v>
      </c>
    </row>
    <row r="2" spans="1:5">
      <c r="A2" s="3" t="s">
        <v>2083</v>
      </c>
    </row>
    <row r="3" spans="1:5">
      <c r="A3" s="4" t="s">
        <v>2084</v>
      </c>
      <c r="B3" s="6" t="n">
        <v>5740165</v>
      </c>
      <c r="C3" s="6" t="n">
        <v>5956644</v>
      </c>
    </row>
    <row r="4" spans="1:5">
      <c r="A4" s="4" t="s">
        <v>2085</v>
      </c>
      <c r="B4" s="6" t="n">
        <v>2090270</v>
      </c>
      <c r="C4" s="6" t="n">
        <v>2090270</v>
      </c>
    </row>
    <row r="5" spans="1:5">
      <c r="A5" s="4" t="s">
        <v>2070</v>
      </c>
    </row>
    <row r="6" spans="1:5">
      <c r="A6" s="3" t="s">
        <v>2083</v>
      </c>
    </row>
    <row r="7" spans="1:5">
      <c r="A7" s="4" t="s">
        <v>2086</v>
      </c>
      <c r="B7" s="4" t="s">
        <v>705</v>
      </c>
    </row>
    <row r="8" spans="1:5">
      <c r="A8" s="4" t="s">
        <v>2074</v>
      </c>
    </row>
    <row r="9" spans="1:5">
      <c r="A9" s="3" t="s">
        <v>2083</v>
      </c>
    </row>
    <row r="10" spans="1:5">
      <c r="A10" s="4" t="s">
        <v>2087</v>
      </c>
      <c r="B10" s="4" t="s">
        <v>1288</v>
      </c>
    </row>
    <row r="11" spans="1:5">
      <c r="A11" s="4" t="s">
        <v>2088</v>
      </c>
      <c r="B11" s="4" t="s">
        <v>1288</v>
      </c>
    </row>
    <row r="12" spans="1:5">
      <c r="A12" s="4" t="s">
        <v>2089</v>
      </c>
    </row>
    <row r="13" spans="1:5">
      <c r="A13" s="3" t="s">
        <v>2083</v>
      </c>
    </row>
    <row r="14" spans="1:5">
      <c r="A14" s="4" t="s">
        <v>2086</v>
      </c>
      <c r="B14" s="4" t="s">
        <v>795</v>
      </c>
    </row>
    <row r="15" spans="1:5">
      <c r="A15" s="4" t="s">
        <v>2090</v>
      </c>
    </row>
    <row r="16" spans="1:5">
      <c r="A16" s="3" t="s">
        <v>2083</v>
      </c>
    </row>
    <row r="17" spans="1:5">
      <c r="A17" s="4" t="s">
        <v>2087</v>
      </c>
      <c r="B17" s="4" t="s">
        <v>799</v>
      </c>
    </row>
    <row r="18" spans="1:5">
      <c r="A18" s="4" t="s">
        <v>2088</v>
      </c>
      <c r="B18" s="4" t="s">
        <v>799</v>
      </c>
    </row>
    <row r="19" spans="1:5">
      <c r="A19" s="4" t="s">
        <v>2091</v>
      </c>
    </row>
    <row r="20" spans="1:5">
      <c r="A20" s="3" t="s">
        <v>2083</v>
      </c>
    </row>
    <row r="21" spans="1:5">
      <c r="A21" s="4" t="s">
        <v>2092</v>
      </c>
      <c r="E21" s="6" t="n">
        <v>924400</v>
      </c>
    </row>
    <row r="22" spans="1:5">
      <c r="A22" s="4" t="s">
        <v>2093</v>
      </c>
      <c r="E22" s="5" t="n">
        <v>222100</v>
      </c>
    </row>
    <row r="23" spans="1:5">
      <c r="A23" s="4" t="s">
        <v>2084</v>
      </c>
      <c r="D23" s="6" t="n">
        <v>3577570</v>
      </c>
      <c r="E23" s="5" t="n">
        <v>2838693</v>
      </c>
    </row>
    <row r="24" spans="1:5">
      <c r="A24" s="4" t="s">
        <v>2085</v>
      </c>
      <c r="D24" s="5" t="n">
        <v>1383052</v>
      </c>
    </row>
    <row r="25" spans="1:5">
      <c r="A25" s="4" t="s">
        <v>2094</v>
      </c>
      <c r="D25" s="6" t="n">
        <v>757458</v>
      </c>
      <c r="E25" s="4" t="s">
        <v>73</v>
      </c>
    </row>
    <row r="26" spans="1:5">
      <c r="A26" s="4" t="s">
        <v>2095</v>
      </c>
    </row>
    <row r="27" spans="1:5">
      <c r="A27" s="3" t="s">
        <v>2083</v>
      </c>
    </row>
    <row r="28" spans="1:5">
      <c r="A28" s="4" t="s">
        <v>2096</v>
      </c>
      <c r="B28" s="6" t="n">
        <v>451548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27</v>
      </c>
      <c r="C2" s="2" t="s">
        <v>28</v>
      </c>
      <c r="D2" s="2" t="s">
        <v>106</v>
      </c>
    </row>
    <row r="3" spans="1:4">
      <c r="A3" s="3" t="s">
        <v>2098</v>
      </c>
    </row>
    <row r="4" spans="1:4">
      <c r="A4" s="4" t="s">
        <v>2099</v>
      </c>
      <c r="B4" s="6" t="n">
        <v>2032807</v>
      </c>
      <c r="C4" s="6" t="n">
        <v>1995314</v>
      </c>
      <c r="D4" s="6" t="n">
        <v>2304555</v>
      </c>
    </row>
    <row r="5" spans="1:4">
      <c r="A5" s="4" t="s">
        <v>2100</v>
      </c>
      <c r="B5" s="5" t="n">
        <v>244249</v>
      </c>
      <c r="C5" s="5" t="n">
        <v>31984</v>
      </c>
      <c r="D5" s="5" t="n">
        <v>-309241</v>
      </c>
    </row>
    <row r="6" spans="1:4">
      <c r="A6" s="4" t="s">
        <v>2101</v>
      </c>
      <c r="B6" s="5" t="n">
        <v>118</v>
      </c>
    </row>
    <row r="7" spans="1:4">
      <c r="A7" s="4" t="s">
        <v>2102</v>
      </c>
      <c r="C7" s="5" t="n">
        <v>5509</v>
      </c>
    </row>
    <row r="8" spans="1:4">
      <c r="A8" s="4" t="s">
        <v>2103</v>
      </c>
      <c r="B8" s="5" t="n">
        <v>-6828</v>
      </c>
    </row>
    <row r="9" spans="1:4">
      <c r="A9" s="4" t="s">
        <v>2104</v>
      </c>
      <c r="B9" s="5" t="n">
        <v>2270346</v>
      </c>
      <c r="C9" s="5" t="n">
        <v>2032807</v>
      </c>
      <c r="D9" s="5" t="n">
        <v>1995314</v>
      </c>
    </row>
    <row r="10" spans="1:4">
      <c r="A10" s="4" t="s">
        <v>2105</v>
      </c>
      <c r="B10" s="5" t="n">
        <v>-10632</v>
      </c>
      <c r="C10" s="5" t="n">
        <v>-2080</v>
      </c>
    </row>
    <row r="11" spans="1:4">
      <c r="A11" s="4" t="s">
        <v>2106</v>
      </c>
      <c r="B11" s="5" t="n">
        <v>-2178</v>
      </c>
      <c r="C11" s="5" t="n">
        <v>-8552</v>
      </c>
      <c r="D11" s="5" t="n">
        <v>3505</v>
      </c>
    </row>
    <row r="12" spans="1:4">
      <c r="A12" s="4" t="s">
        <v>2107</v>
      </c>
      <c r="D12" s="5" t="n">
        <v>-5585</v>
      </c>
    </row>
    <row r="13" spans="1:4">
      <c r="A13" s="4" t="s">
        <v>2108</v>
      </c>
      <c r="B13" s="5" t="n">
        <v>-3678</v>
      </c>
    </row>
    <row r="14" spans="1:4">
      <c r="A14" s="4" t="s">
        <v>2109</v>
      </c>
      <c r="B14" s="5" t="n">
        <v>-16488</v>
      </c>
      <c r="C14" s="5" t="n">
        <v>-10632</v>
      </c>
      <c r="D14" s="5" t="n">
        <v>-2080</v>
      </c>
    </row>
    <row r="15" spans="1:4">
      <c r="A15" s="4" t="s">
        <v>2110</v>
      </c>
      <c r="B15" s="5" t="n">
        <v>-8729</v>
      </c>
      <c r="C15" s="5" t="n">
        <v>4516</v>
      </c>
      <c r="D15" s="5" t="n">
        <v>2708</v>
      </c>
    </row>
    <row r="16" spans="1:4">
      <c r="A16" s="4" t="s">
        <v>2111</v>
      </c>
      <c r="B16" s="5" t="n">
        <v>-7025</v>
      </c>
      <c r="C16" s="5" t="n">
        <v>-13245</v>
      </c>
      <c r="D16" s="5" t="n">
        <v>1808</v>
      </c>
    </row>
    <row r="17" spans="1:4">
      <c r="A17" s="4" t="s">
        <v>2112</v>
      </c>
      <c r="B17" s="5" t="n">
        <v>-3496</v>
      </c>
    </row>
    <row r="18" spans="1:4">
      <c r="A18" s="4" t="s">
        <v>2113</v>
      </c>
      <c r="B18" s="5" t="n">
        <v>-19250</v>
      </c>
      <c r="C18" s="5" t="n">
        <v>-8729</v>
      </c>
      <c r="D18" s="5" t="n">
        <v>4516</v>
      </c>
    </row>
    <row r="19" spans="1:4">
      <c r="A19" s="4" t="s">
        <v>2114</v>
      </c>
      <c r="B19" s="5" t="n">
        <v>-214062</v>
      </c>
      <c r="C19" s="5" t="n">
        <v>-317422</v>
      </c>
      <c r="D19" s="5" t="n">
        <v>-187640</v>
      </c>
    </row>
    <row r="20" spans="1:4">
      <c r="A20" s="4" t="s">
        <v>2115</v>
      </c>
      <c r="B20" s="5" t="n">
        <v>109012</v>
      </c>
      <c r="C20" s="5" t="n">
        <v>103360</v>
      </c>
      <c r="D20" s="5" t="n">
        <v>-129782</v>
      </c>
    </row>
    <row r="21" spans="1:4">
      <c r="A21" s="4" t="s">
        <v>2116</v>
      </c>
      <c r="B21" s="5" t="n">
        <v>-14543</v>
      </c>
    </row>
    <row r="22" spans="1:4">
      <c r="A22" s="4" t="s">
        <v>2117</v>
      </c>
      <c r="B22" s="5" t="n">
        <v>-119593</v>
      </c>
      <c r="C22" s="5" t="n">
        <v>-214062</v>
      </c>
      <c r="D22" s="5" t="n">
        <v>-317422</v>
      </c>
    </row>
    <row r="23" spans="1:4">
      <c r="A23" s="4" t="s">
        <v>2118</v>
      </c>
      <c r="B23" s="5" t="n">
        <v>482039</v>
      </c>
      <c r="C23" s="5" t="n">
        <v>620931</v>
      </c>
      <c r="D23" s="5" t="n">
        <v>947632</v>
      </c>
    </row>
    <row r="24" spans="1:4">
      <c r="A24" s="4" t="s">
        <v>2119</v>
      </c>
      <c r="B24" s="5" t="n">
        <v>-119213</v>
      </c>
      <c r="C24" s="5" t="n">
        <v>-137256</v>
      </c>
      <c r="D24" s="5" t="n">
        <v>-326701</v>
      </c>
    </row>
    <row r="25" spans="1:4">
      <c r="A25" s="4" t="s">
        <v>2120</v>
      </c>
      <c r="C25" s="5" t="n">
        <v>-1636</v>
      </c>
    </row>
    <row r="26" spans="1:4">
      <c r="A26" s="4" t="s">
        <v>2121</v>
      </c>
      <c r="B26" s="5" t="n">
        <v>-526</v>
      </c>
    </row>
    <row r="27" spans="1:4">
      <c r="A27" s="4" t="s">
        <v>2122</v>
      </c>
      <c r="B27" s="5" t="n">
        <v>362300</v>
      </c>
      <c r="C27" s="5" t="n">
        <v>482039</v>
      </c>
      <c r="D27" s="5" t="n">
        <v>620931</v>
      </c>
    </row>
    <row r="28" spans="1:4">
      <c r="A28" s="4" t="s">
        <v>2123</v>
      </c>
      <c r="B28" s="6" t="n">
        <v>2477315</v>
      </c>
      <c r="C28" s="6" t="n">
        <v>2281423</v>
      </c>
      <c r="D28" s="6" t="n">
        <v>230125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4</v>
      </c>
      <c r="B1" s="2" t="s">
        <v>1</v>
      </c>
    </row>
    <row r="2" spans="1:4">
      <c r="B2" s="2" t="s">
        <v>27</v>
      </c>
      <c r="C2" s="2" t="s">
        <v>28</v>
      </c>
      <c r="D2" s="2" t="s">
        <v>106</v>
      </c>
    </row>
    <row r="3" spans="1:4">
      <c r="A3" s="3" t="s">
        <v>2125</v>
      </c>
    </row>
    <row r="4" spans="1:4">
      <c r="A4" s="4" t="s">
        <v>169</v>
      </c>
      <c r="B4" s="6" t="n">
        <v>631154</v>
      </c>
      <c r="C4" s="6" t="n">
        <v>307476</v>
      </c>
      <c r="D4" s="6" t="n">
        <v>-172382</v>
      </c>
    </row>
    <row r="5" spans="1:4">
      <c r="A5" s="4" t="s">
        <v>2126</v>
      </c>
      <c r="B5" s="5" t="n">
        <v>-280258</v>
      </c>
      <c r="C5" s="5" t="n">
        <v>-274278</v>
      </c>
      <c r="D5" s="5" t="n">
        <v>-239934</v>
      </c>
    </row>
    <row r="6" spans="1:4">
      <c r="A6" s="4" t="s">
        <v>2127</v>
      </c>
      <c r="B6" s="5" t="n">
        <v>350896</v>
      </c>
      <c r="C6" s="5" t="n">
        <v>33198</v>
      </c>
      <c r="D6" s="5" t="n">
        <v>-412316</v>
      </c>
    </row>
    <row r="7" spans="1:4">
      <c r="A7" s="3" t="s">
        <v>2128</v>
      </c>
    </row>
    <row r="8" spans="1:4">
      <c r="A8" s="4" t="s">
        <v>169</v>
      </c>
      <c r="B8" s="5" t="n">
        <v>-204916</v>
      </c>
      <c r="C8" s="5" t="n">
        <v>-107082</v>
      </c>
      <c r="D8" s="5" t="n">
        <v>81568</v>
      </c>
    </row>
    <row r="9" spans="1:4">
      <c r="A9" s="4" t="s">
        <v>2126</v>
      </c>
      <c r="B9" s="5" t="n">
        <v>84328</v>
      </c>
      <c r="C9" s="5" t="n">
        <v>86845</v>
      </c>
      <c r="D9" s="5" t="n">
        <v>80967</v>
      </c>
    </row>
    <row r="10" spans="1:4">
      <c r="A10" s="4" t="s">
        <v>2127</v>
      </c>
      <c r="B10" s="5" t="n">
        <v>-120588</v>
      </c>
      <c r="C10" s="5" t="n">
        <v>-20237</v>
      </c>
      <c r="D10" s="5" t="n">
        <v>162535</v>
      </c>
    </row>
    <row r="11" spans="1:4">
      <c r="A11" s="3" t="s">
        <v>2129</v>
      </c>
    </row>
    <row r="12" spans="1:4">
      <c r="A12" s="4" t="s">
        <v>169</v>
      </c>
      <c r="B12" s="5" t="n">
        <v>426238</v>
      </c>
      <c r="C12" s="5" t="n">
        <v>200394</v>
      </c>
      <c r="D12" s="5" t="n">
        <v>-90814</v>
      </c>
    </row>
    <row r="13" spans="1:4">
      <c r="A13" s="4" t="s">
        <v>2126</v>
      </c>
      <c r="B13" s="5" t="n">
        <v>-195930</v>
      </c>
      <c r="C13" s="5" t="n">
        <v>-187433</v>
      </c>
      <c r="D13" s="5" t="n">
        <v>-158967</v>
      </c>
    </row>
    <row r="14" spans="1:4">
      <c r="A14" s="4" t="s">
        <v>2127</v>
      </c>
      <c r="B14" s="5" t="n">
        <v>230308</v>
      </c>
      <c r="C14" s="5" t="n">
        <v>12961</v>
      </c>
      <c r="D14" s="5" t="n">
        <v>-249781</v>
      </c>
    </row>
    <row r="15" spans="1:4">
      <c r="A15" s="4" t="s">
        <v>2130</v>
      </c>
      <c r="B15" s="5" t="n">
        <v>-13941</v>
      </c>
      <c r="C15" s="5" t="n">
        <v>-19023</v>
      </c>
      <c r="D15" s="5" t="n">
        <v>59460</v>
      </c>
    </row>
    <row r="16" spans="1:4">
      <c r="A16" s="4" t="s">
        <v>2131</v>
      </c>
      <c r="B16" s="5" t="n">
        <v>244249</v>
      </c>
      <c r="C16" s="5" t="n">
        <v>31984</v>
      </c>
      <c r="D16" s="5" t="n">
        <v>-309241</v>
      </c>
    </row>
    <row r="17" spans="1:4">
      <c r="A17" s="3" t="s">
        <v>2132</v>
      </c>
    </row>
    <row r="18" spans="1:4">
      <c r="A18" s="4" t="s">
        <v>2133</v>
      </c>
      <c r="B18" s="5" t="n">
        <v>-3555</v>
      </c>
      <c r="C18" s="5" t="n">
        <v>-12693</v>
      </c>
      <c r="D18" s="5" t="n">
        <v>6005</v>
      </c>
    </row>
    <row r="19" spans="1:4">
      <c r="A19" s="4" t="s">
        <v>2134</v>
      </c>
      <c r="B19" s="5" t="n">
        <v>417</v>
      </c>
      <c r="C19" s="5" t="n">
        <v>215</v>
      </c>
      <c r="D19" s="5" t="n">
        <v>-707</v>
      </c>
    </row>
    <row r="20" spans="1:4">
      <c r="A20" s="4" t="s">
        <v>2127</v>
      </c>
      <c r="B20" s="5" t="n">
        <v>-3138</v>
      </c>
      <c r="C20" s="5" t="n">
        <v>-12478</v>
      </c>
      <c r="D20" s="5" t="n">
        <v>5298</v>
      </c>
    </row>
    <row r="21" spans="1:4">
      <c r="A21" s="3" t="s">
        <v>2135</v>
      </c>
    </row>
    <row r="22" spans="1:4">
      <c r="A22" s="4" t="s">
        <v>2133</v>
      </c>
      <c r="B22" s="5" t="n">
        <v>1088</v>
      </c>
      <c r="C22" s="5" t="n">
        <v>3994</v>
      </c>
      <c r="D22" s="5" t="n">
        <v>-2032</v>
      </c>
    </row>
    <row r="23" spans="1:4">
      <c r="A23" s="4" t="s">
        <v>2134</v>
      </c>
      <c r="B23" s="5" t="n">
        <v>-128</v>
      </c>
      <c r="C23" s="5" t="n">
        <v>-68</v>
      </c>
      <c r="D23" s="5" t="n">
        <v>239</v>
      </c>
    </row>
    <row r="24" spans="1:4">
      <c r="A24" s="4" t="s">
        <v>2127</v>
      </c>
      <c r="B24" s="5" t="n">
        <v>960</v>
      </c>
      <c r="C24" s="5" t="n">
        <v>3926</v>
      </c>
      <c r="D24" s="5" t="n">
        <v>-1793</v>
      </c>
    </row>
    <row r="25" spans="1:4">
      <c r="A25" s="3" t="s">
        <v>2136</v>
      </c>
    </row>
    <row r="26" spans="1:4">
      <c r="A26" s="4" t="s">
        <v>2133</v>
      </c>
      <c r="B26" s="5" t="n">
        <v>-2467</v>
      </c>
      <c r="C26" s="5" t="n">
        <v>-8699</v>
      </c>
      <c r="D26" s="5" t="n">
        <v>3973</v>
      </c>
    </row>
    <row r="27" spans="1:4">
      <c r="A27" s="4" t="s">
        <v>2134</v>
      </c>
      <c r="B27" s="5" t="n">
        <v>289</v>
      </c>
      <c r="C27" s="5" t="n">
        <v>147</v>
      </c>
      <c r="D27" s="5" t="n">
        <v>-468</v>
      </c>
    </row>
    <row r="28" spans="1:4">
      <c r="A28" s="4" t="s">
        <v>2127</v>
      </c>
      <c r="B28" s="5" t="n">
        <v>-2178</v>
      </c>
      <c r="C28" s="5" t="n">
        <v>-8552</v>
      </c>
      <c r="D28" s="5" t="n">
        <v>3505</v>
      </c>
    </row>
    <row r="29" spans="1:4">
      <c r="A29" s="4" t="s">
        <v>2137</v>
      </c>
      <c r="B29" s="4" t="s">
        <v>73</v>
      </c>
      <c r="C29" s="4" t="s">
        <v>73</v>
      </c>
      <c r="D29" s="4" t="s">
        <v>73</v>
      </c>
    </row>
    <row r="30" spans="1:4">
      <c r="A30" s="4" t="s">
        <v>2138</v>
      </c>
      <c r="B30" s="5" t="n">
        <v>-2178</v>
      </c>
      <c r="C30" s="5" t="n">
        <v>-8552</v>
      </c>
      <c r="D30" s="5" t="n">
        <v>3505</v>
      </c>
    </row>
    <row r="31" spans="1:4">
      <c r="A31" s="3" t="s">
        <v>2139</v>
      </c>
    </row>
    <row r="32" spans="1:4">
      <c r="A32" s="4" t="s">
        <v>171</v>
      </c>
      <c r="B32" s="5" t="n">
        <v>-3430</v>
      </c>
      <c r="C32" s="5" t="n">
        <v>-4321</v>
      </c>
      <c r="D32" s="5" t="n">
        <v>23633</v>
      </c>
    </row>
    <row r="33" spans="1:4">
      <c r="A33" s="4" t="s">
        <v>2126</v>
      </c>
      <c r="B33" s="5" t="n">
        <v>-8016</v>
      </c>
      <c r="C33" s="5" t="n">
        <v>-18367</v>
      </c>
      <c r="D33" s="5" t="n">
        <v>-20599</v>
      </c>
    </row>
    <row r="34" spans="1:4">
      <c r="A34" s="4" t="s">
        <v>2127</v>
      </c>
      <c r="B34" s="5" t="n">
        <v>-11446</v>
      </c>
      <c r="C34" s="5" t="n">
        <v>-22688</v>
      </c>
      <c r="D34" s="5" t="n">
        <v>3034</v>
      </c>
    </row>
    <row r="35" spans="1:4">
      <c r="A35" s="3" t="s">
        <v>2140</v>
      </c>
    </row>
    <row r="36" spans="1:4">
      <c r="A36" s="4" t="s">
        <v>171</v>
      </c>
      <c r="B36" s="5" t="n">
        <v>1571</v>
      </c>
      <c r="C36" s="5" t="n">
        <v>2041</v>
      </c>
      <c r="D36" s="5" t="n">
        <v>-9320</v>
      </c>
    </row>
    <row r="37" spans="1:4">
      <c r="A37" s="4" t="s">
        <v>2126</v>
      </c>
      <c r="B37" s="5" t="n">
        <v>2850</v>
      </c>
      <c r="C37" s="5" t="n">
        <v>7402</v>
      </c>
      <c r="D37" s="5" t="n">
        <v>8094</v>
      </c>
    </row>
    <row r="38" spans="1:4">
      <c r="A38" s="4" t="s">
        <v>2127</v>
      </c>
      <c r="B38" s="5" t="n">
        <v>4421</v>
      </c>
      <c r="C38" s="5" t="n">
        <v>9443</v>
      </c>
      <c r="D38" s="5" t="n">
        <v>-1226</v>
      </c>
    </row>
    <row r="39" spans="1:4">
      <c r="A39" s="3" t="s">
        <v>2141</v>
      </c>
    </row>
    <row r="40" spans="1:4">
      <c r="A40" s="4" t="s">
        <v>171</v>
      </c>
      <c r="B40" s="5" t="n">
        <v>-1859</v>
      </c>
      <c r="C40" s="5" t="n">
        <v>-2280</v>
      </c>
      <c r="D40" s="5" t="n">
        <v>14313</v>
      </c>
    </row>
    <row r="41" spans="1:4">
      <c r="A41" s="4" t="s">
        <v>2126</v>
      </c>
      <c r="B41" s="5" t="n">
        <v>-5166</v>
      </c>
      <c r="C41" s="5" t="n">
        <v>-10965</v>
      </c>
      <c r="D41" s="5" t="n">
        <v>-12505</v>
      </c>
    </row>
    <row r="42" spans="1:4">
      <c r="A42" s="4" t="s">
        <v>2127</v>
      </c>
      <c r="B42" s="5" t="n">
        <v>-7025</v>
      </c>
      <c r="C42" s="5" t="n">
        <v>-13245</v>
      </c>
      <c r="D42" s="5" t="n">
        <v>1808</v>
      </c>
    </row>
    <row r="43" spans="1:4">
      <c r="A43" s="4" t="s">
        <v>2142</v>
      </c>
      <c r="B43" s="4" t="s">
        <v>73</v>
      </c>
      <c r="C43" s="4" t="s">
        <v>73</v>
      </c>
      <c r="D43" s="4" t="s">
        <v>73</v>
      </c>
    </row>
    <row r="44" spans="1:4">
      <c r="A44" s="4" t="s">
        <v>2143</v>
      </c>
      <c r="B44" s="5" t="n">
        <v>-7025</v>
      </c>
      <c r="C44" s="5" t="n">
        <v>-13245</v>
      </c>
      <c r="D44" s="5" t="n">
        <v>1808</v>
      </c>
    </row>
    <row r="45" spans="1:4">
      <c r="A45" s="3" t="s">
        <v>2144</v>
      </c>
    </row>
    <row r="46" spans="1:4">
      <c r="A46" s="4" t="s">
        <v>1306</v>
      </c>
      <c r="B46" s="5" t="n">
        <v>154708</v>
      </c>
      <c r="C46" s="5" t="n">
        <v>131971</v>
      </c>
      <c r="D46" s="5" t="n">
        <v>-209209</v>
      </c>
    </row>
    <row r="47" spans="1:4">
      <c r="A47" s="4" t="s">
        <v>2145</v>
      </c>
      <c r="B47" s="5" t="n">
        <v>5904</v>
      </c>
      <c r="C47" s="5" t="n">
        <v>20105</v>
      </c>
      <c r="D47" s="5" t="n">
        <v>9839</v>
      </c>
    </row>
    <row r="48" spans="1:4">
      <c r="A48" s="4" t="s">
        <v>2127</v>
      </c>
      <c r="B48" s="5" t="n">
        <v>160612</v>
      </c>
      <c r="C48" s="5" t="n">
        <v>152076</v>
      </c>
      <c r="D48" s="5" t="n">
        <v>-199370</v>
      </c>
    </row>
    <row r="49" spans="1:4">
      <c r="A49" s="3" t="s">
        <v>2146</v>
      </c>
    </row>
    <row r="50" spans="1:4">
      <c r="A50" s="4" t="s">
        <v>1306</v>
      </c>
      <c r="B50" s="5" t="n">
        <v>-48537</v>
      </c>
      <c r="C50" s="5" t="n">
        <v>-41852</v>
      </c>
      <c r="D50" s="5" t="n">
        <v>72115</v>
      </c>
    </row>
    <row r="51" spans="1:4">
      <c r="A51" s="4" t="s">
        <v>2145</v>
      </c>
      <c r="B51" s="5" t="n">
        <v>-2237</v>
      </c>
      <c r="C51" s="5" t="n">
        <v>-6652</v>
      </c>
      <c r="D51" s="5" t="n">
        <v>-4238</v>
      </c>
    </row>
    <row r="52" spans="1:4">
      <c r="A52" s="4" t="s">
        <v>2127</v>
      </c>
      <c r="B52" s="5" t="n">
        <v>-50774</v>
      </c>
      <c r="C52" s="5" t="n">
        <v>-48504</v>
      </c>
      <c r="D52" s="5" t="n">
        <v>67877</v>
      </c>
    </row>
    <row r="53" spans="1:4">
      <c r="A53" s="3" t="s">
        <v>2147</v>
      </c>
    </row>
    <row r="54" spans="1:4">
      <c r="A54" s="4" t="s">
        <v>1306</v>
      </c>
      <c r="B54" s="5" t="n">
        <v>106171</v>
      </c>
      <c r="C54" s="5" t="n">
        <v>90119</v>
      </c>
      <c r="D54" s="5" t="n">
        <v>-137094</v>
      </c>
    </row>
    <row r="55" spans="1:4">
      <c r="A55" s="4" t="s">
        <v>2145</v>
      </c>
      <c r="B55" s="5" t="n">
        <v>3667</v>
      </c>
      <c r="C55" s="5" t="n">
        <v>13453</v>
      </c>
      <c r="D55" s="5" t="n">
        <v>5601</v>
      </c>
    </row>
    <row r="56" spans="1:4">
      <c r="A56" s="4" t="s">
        <v>2127</v>
      </c>
      <c r="B56" s="5" t="n">
        <v>109838</v>
      </c>
      <c r="C56" s="5" t="n">
        <v>103572</v>
      </c>
      <c r="D56" s="5" t="n">
        <v>-131493</v>
      </c>
    </row>
    <row r="57" spans="1:4">
      <c r="A57" s="4" t="s">
        <v>2148</v>
      </c>
      <c r="B57" s="5" t="n">
        <v>826</v>
      </c>
      <c r="C57" s="5" t="n">
        <v>212</v>
      </c>
      <c r="D57" s="5" t="n">
        <v>-1711</v>
      </c>
    </row>
    <row r="58" spans="1:4">
      <c r="A58" s="4" t="s">
        <v>2149</v>
      </c>
      <c r="B58" s="5" t="n">
        <v>109012</v>
      </c>
      <c r="C58" s="5" t="n">
        <v>103360</v>
      </c>
      <c r="D58" s="5" t="n">
        <v>-129782</v>
      </c>
    </row>
    <row r="59" spans="1:4">
      <c r="A59" s="3" t="s">
        <v>2150</v>
      </c>
    </row>
    <row r="60" spans="1:4">
      <c r="A60" s="4" t="s">
        <v>173</v>
      </c>
      <c r="B60" s="5" t="n">
        <v>-137811</v>
      </c>
      <c r="C60" s="5" t="n">
        <v>-148460</v>
      </c>
      <c r="D60" s="5" t="n">
        <v>-396995</v>
      </c>
    </row>
    <row r="61" spans="1:4">
      <c r="A61" s="4" t="s">
        <v>2134</v>
      </c>
      <c r="B61" s="5" t="n">
        <v>-1494</v>
      </c>
      <c r="C61" s="5" t="n">
        <v>3293</v>
      </c>
      <c r="D61" s="5" t="n">
        <v>-3670</v>
      </c>
    </row>
    <row r="62" spans="1:4">
      <c r="A62" s="4" t="s">
        <v>2127</v>
      </c>
      <c r="B62" s="5" t="n">
        <v>-139305</v>
      </c>
      <c r="C62" s="5" t="n">
        <v>-145167</v>
      </c>
      <c r="D62" s="5" t="n">
        <v>-400665</v>
      </c>
    </row>
    <row r="63" spans="1:4">
      <c r="A63" s="3" t="s">
        <v>2151</v>
      </c>
    </row>
    <row r="64" spans="1:4">
      <c r="A64" s="4" t="s">
        <v>173</v>
      </c>
      <c r="B64" s="5" t="n">
        <v>32767</v>
      </c>
      <c r="C64" s="5" t="n">
        <v>2424</v>
      </c>
      <c r="D64" s="5" t="n">
        <v>43109</v>
      </c>
    </row>
    <row r="65" spans="1:4">
      <c r="A65" s="4" t="s">
        <v>2134</v>
      </c>
      <c r="B65" s="5" t="n">
        <v>1760</v>
      </c>
      <c r="C65" s="5" t="n">
        <v>-467</v>
      </c>
      <c r="D65" s="5" t="n">
        <v>879</v>
      </c>
    </row>
    <row r="66" spans="1:4">
      <c r="A66" s="4" t="s">
        <v>2127</v>
      </c>
      <c r="B66" s="5" t="n">
        <v>34527</v>
      </c>
      <c r="C66" s="5" t="n">
        <v>1957</v>
      </c>
      <c r="D66" s="5" t="n">
        <v>43988</v>
      </c>
    </row>
    <row r="67" spans="1:4">
      <c r="A67" s="3" t="s">
        <v>2152</v>
      </c>
    </row>
    <row r="68" spans="1:4">
      <c r="A68" s="4" t="s">
        <v>173</v>
      </c>
      <c r="B68" s="5" t="n">
        <v>-105044</v>
      </c>
      <c r="C68" s="5" t="n">
        <v>-146036</v>
      </c>
      <c r="D68" s="5" t="n">
        <v>-353886</v>
      </c>
    </row>
    <row r="69" spans="1:4">
      <c r="A69" s="4" t="s">
        <v>2134</v>
      </c>
      <c r="B69" s="5" t="n">
        <v>266</v>
      </c>
      <c r="C69" s="5" t="n">
        <v>2826</v>
      </c>
      <c r="D69" s="5" t="n">
        <v>-2791</v>
      </c>
    </row>
    <row r="70" spans="1:4">
      <c r="A70" s="4" t="s">
        <v>2127</v>
      </c>
      <c r="B70" s="5" t="n">
        <v>-104778</v>
      </c>
      <c r="C70" s="5" t="n">
        <v>-143210</v>
      </c>
      <c r="D70" s="5" t="n">
        <v>-356677</v>
      </c>
    </row>
    <row r="71" spans="1:4">
      <c r="A71" s="4" t="s">
        <v>2153</v>
      </c>
      <c r="B71" s="5" t="n">
        <v>14435</v>
      </c>
      <c r="C71" s="5" t="n">
        <v>-5954</v>
      </c>
      <c r="D71" s="5" t="n">
        <v>-29976</v>
      </c>
    </row>
    <row r="72" spans="1:4">
      <c r="A72" s="4" t="s">
        <v>2154</v>
      </c>
      <c r="B72" s="5" t="n">
        <v>-119213</v>
      </c>
      <c r="C72" s="5" t="n">
        <v>-137256</v>
      </c>
      <c r="D72" s="5" t="n">
        <v>-326701</v>
      </c>
    </row>
    <row r="73" spans="1:4">
      <c r="A73" s="4" t="s">
        <v>2155</v>
      </c>
      <c r="B73" s="6" t="n">
        <v>224845</v>
      </c>
      <c r="C73" s="6" t="n">
        <v>-23709</v>
      </c>
      <c r="D73" s="6" t="n">
        <v>-76041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56</v>
      </c>
      <c r="C1" s="2" t="s">
        <v>1</v>
      </c>
    </row>
    <row r="2" spans="1:7">
      <c r="C2" s="2" t="s">
        <v>27</v>
      </c>
      <c r="D2" s="2" t="s">
        <v>28</v>
      </c>
      <c r="F2" s="2" t="s">
        <v>106</v>
      </c>
    </row>
    <row r="3" spans="1:7">
      <c r="A3" s="3" t="s">
        <v>2157</v>
      </c>
    </row>
    <row r="4" spans="1:7">
      <c r="A4" s="4" t="s">
        <v>219</v>
      </c>
      <c r="B4" s="4" t="s">
        <v>33</v>
      </c>
      <c r="C4" s="6" t="n">
        <v>-286903</v>
      </c>
      <c r="D4" s="6" t="n">
        <v>-281158</v>
      </c>
      <c r="E4" s="4" t="s">
        <v>44</v>
      </c>
      <c r="F4" s="6" t="n">
        <v>-232259</v>
      </c>
      <c r="G4" s="4" t="s">
        <v>44</v>
      </c>
    </row>
    <row r="5" spans="1:7">
      <c r="A5" s="4" t="s">
        <v>2158</v>
      </c>
      <c r="C5" s="5" t="n">
        <v>-227984</v>
      </c>
      <c r="D5" s="5" t="n">
        <v>-197821</v>
      </c>
      <c r="E5" s="4" t="s">
        <v>44</v>
      </c>
      <c r="F5" s="5" t="n">
        <v>-176857</v>
      </c>
      <c r="G5" s="4" t="s">
        <v>44</v>
      </c>
    </row>
    <row r="6" spans="1:7">
      <c r="A6" s="4" t="s">
        <v>2159</v>
      </c>
      <c r="C6" s="5" t="n">
        <v>-2271219</v>
      </c>
      <c r="D6" s="5" t="n">
        <v>-2023649</v>
      </c>
      <c r="F6" s="5" t="n">
        <v>-2054338</v>
      </c>
    </row>
    <row r="7" spans="1:7">
      <c r="A7" s="4" t="s">
        <v>2160</v>
      </c>
      <c r="C7" s="5" t="n">
        <v>395178</v>
      </c>
      <c r="D7" s="5" t="n">
        <v>398052</v>
      </c>
      <c r="F7" s="5" t="n">
        <v>370549</v>
      </c>
    </row>
    <row r="8" spans="1:7">
      <c r="A8" s="4" t="s">
        <v>2161</v>
      </c>
      <c r="C8" s="5" t="n">
        <v>-1661819</v>
      </c>
      <c r="D8" s="5" t="n">
        <v>-272543</v>
      </c>
      <c r="F8" s="5" t="n">
        <v>-1162670</v>
      </c>
    </row>
    <row r="9" spans="1:7">
      <c r="A9" s="4" t="s">
        <v>1301</v>
      </c>
      <c r="C9" s="5" t="n">
        <v>407823</v>
      </c>
      <c r="D9" s="5" t="n">
        <v>94453</v>
      </c>
      <c r="F9" s="5" t="n">
        <v>369432</v>
      </c>
    </row>
    <row r="10" spans="1:7">
      <c r="A10" s="4" t="s">
        <v>2162</v>
      </c>
      <c r="C10" s="5" t="n">
        <v>-1253996</v>
      </c>
      <c r="D10" s="5" t="n">
        <v>-178090</v>
      </c>
      <c r="E10" s="4" t="s">
        <v>44</v>
      </c>
      <c r="F10" s="5" t="n">
        <v>-793238</v>
      </c>
      <c r="G10" s="4" t="s">
        <v>44</v>
      </c>
    </row>
    <row r="11" spans="1:7">
      <c r="A11" s="4" t="s">
        <v>2163</v>
      </c>
    </row>
    <row r="12" spans="1:7">
      <c r="A12" s="3" t="s">
        <v>2157</v>
      </c>
    </row>
    <row r="13" spans="1:7">
      <c r="A13" s="4" t="s">
        <v>2161</v>
      </c>
      <c r="C13" s="5" t="n">
        <v>-283447</v>
      </c>
      <c r="D13" s="5" t="n">
        <v>-269032</v>
      </c>
      <c r="F13" s="5" t="n">
        <v>-255071</v>
      </c>
    </row>
    <row r="14" spans="1:7">
      <c r="A14" s="4" t="s">
        <v>1301</v>
      </c>
      <c r="C14" s="5" t="n">
        <v>86573</v>
      </c>
      <c r="D14" s="5" t="n">
        <v>87060</v>
      </c>
      <c r="F14" s="5" t="n">
        <v>85941</v>
      </c>
    </row>
    <row r="15" spans="1:7">
      <c r="A15" s="4" t="s">
        <v>2162</v>
      </c>
      <c r="C15" s="5" t="n">
        <v>-196874</v>
      </c>
      <c r="D15" s="5" t="n">
        <v>-181972</v>
      </c>
      <c r="F15" s="5" t="n">
        <v>-169130</v>
      </c>
    </row>
    <row r="16" spans="1:7">
      <c r="A16" s="4" t="s">
        <v>2164</v>
      </c>
    </row>
    <row r="17" spans="1:7">
      <c r="A17" s="3" t="s">
        <v>2157</v>
      </c>
    </row>
    <row r="18" spans="1:7">
      <c r="A18" s="4" t="s">
        <v>1242</v>
      </c>
      <c r="C18" s="5" t="n">
        <v>262</v>
      </c>
      <c r="D18" s="5" t="n">
        <v>19</v>
      </c>
      <c r="F18" s="5" t="n">
        <v>4421</v>
      </c>
    </row>
    <row r="19" spans="1:7">
      <c r="A19" s="4" t="s">
        <v>2161</v>
      </c>
      <c r="C19" s="5" t="n">
        <v>-280258</v>
      </c>
      <c r="D19" s="5" t="n">
        <v>-274278</v>
      </c>
      <c r="F19" s="5" t="n">
        <v>-239934</v>
      </c>
    </row>
    <row r="20" spans="1:7">
      <c r="A20" s="4" t="s">
        <v>1301</v>
      </c>
      <c r="C20" s="5" t="n">
        <v>84328</v>
      </c>
      <c r="D20" s="5" t="n">
        <v>86845</v>
      </c>
      <c r="F20" s="5" t="n">
        <v>80967</v>
      </c>
    </row>
    <row r="21" spans="1:7">
      <c r="A21" s="4" t="s">
        <v>2162</v>
      </c>
      <c r="C21" s="5" t="n">
        <v>-195930</v>
      </c>
      <c r="D21" s="5" t="n">
        <v>-187433</v>
      </c>
      <c r="F21" s="5" t="n">
        <v>-158967</v>
      </c>
    </row>
    <row r="22" spans="1:7">
      <c r="A22" s="4" t="s">
        <v>2165</v>
      </c>
    </row>
    <row r="23" spans="1:7">
      <c r="A23" s="3" t="s">
        <v>2157</v>
      </c>
    </row>
    <row r="24" spans="1:7">
      <c r="A24" s="4" t="s">
        <v>219</v>
      </c>
      <c r="C24" s="5" t="n">
        <v>-287279</v>
      </c>
      <c r="D24" s="5" t="n">
        <v>-307041</v>
      </c>
      <c r="F24" s="5" t="n">
        <v>-267240</v>
      </c>
    </row>
    <row r="25" spans="1:7">
      <c r="A25" s="4" t="s">
        <v>2166</v>
      </c>
    </row>
    <row r="26" spans="1:7">
      <c r="A26" s="3" t="s">
        <v>2157</v>
      </c>
    </row>
    <row r="27" spans="1:7">
      <c r="A27" s="4" t="s">
        <v>219</v>
      </c>
      <c r="C27" s="5" t="n">
        <v>6759</v>
      </c>
      <c r="D27" s="5" t="n">
        <v>32744</v>
      </c>
      <c r="F27" s="5" t="n">
        <v>22885</v>
      </c>
    </row>
    <row r="28" spans="1:7">
      <c r="A28" s="4" t="s">
        <v>2167</v>
      </c>
    </row>
    <row r="29" spans="1:7">
      <c r="A29" s="3" t="s">
        <v>2157</v>
      </c>
    </row>
    <row r="30" spans="1:7">
      <c r="A30" s="4" t="s">
        <v>2158</v>
      </c>
      <c r="C30" s="5" t="n">
        <v>417</v>
      </c>
      <c r="D30" s="5" t="n">
        <v>215</v>
      </c>
      <c r="F30" s="5" t="n">
        <v>-707</v>
      </c>
    </row>
    <row r="31" spans="1:7">
      <c r="A31" s="4" t="s">
        <v>2161</v>
      </c>
      <c r="C31" s="5" t="n">
        <v>417</v>
      </c>
      <c r="D31" s="5" t="n">
        <v>215</v>
      </c>
      <c r="F31" s="5" t="n">
        <v>-707</v>
      </c>
    </row>
    <row r="32" spans="1:7">
      <c r="A32" s="4" t="s">
        <v>1301</v>
      </c>
      <c r="C32" s="5" t="n">
        <v>-128</v>
      </c>
      <c r="D32" s="5" t="n">
        <v>-68</v>
      </c>
      <c r="F32" s="5" t="n">
        <v>239</v>
      </c>
    </row>
    <row r="33" spans="1:7">
      <c r="A33" s="4" t="s">
        <v>2162</v>
      </c>
      <c r="C33" s="5" t="n">
        <v>289</v>
      </c>
      <c r="D33" s="5" t="n">
        <v>147</v>
      </c>
      <c r="F33" s="5" t="n">
        <v>-468</v>
      </c>
    </row>
    <row r="34" spans="1:7">
      <c r="A34" s="4" t="s">
        <v>2168</v>
      </c>
    </row>
    <row r="35" spans="1:7">
      <c r="A35" s="3" t="s">
        <v>2157</v>
      </c>
    </row>
    <row r="36" spans="1:7">
      <c r="A36" s="4" t="s">
        <v>1242</v>
      </c>
      <c r="C36" s="5" t="n">
        <v>-234</v>
      </c>
      <c r="D36" s="5" t="n">
        <v>-35</v>
      </c>
      <c r="F36" s="5" t="n">
        <v>-261</v>
      </c>
    </row>
    <row r="37" spans="1:7">
      <c r="A37" s="4" t="s">
        <v>2161</v>
      </c>
      <c r="C37" s="5" t="n">
        <v>-8016</v>
      </c>
      <c r="D37" s="5" t="n">
        <v>-18367</v>
      </c>
      <c r="F37" s="5" t="n">
        <v>-20599</v>
      </c>
    </row>
    <row r="38" spans="1:7">
      <c r="A38" s="4" t="s">
        <v>1301</v>
      </c>
      <c r="C38" s="5" t="n">
        <v>2850</v>
      </c>
      <c r="D38" s="5" t="n">
        <v>7402</v>
      </c>
      <c r="F38" s="5" t="n">
        <v>8094</v>
      </c>
    </row>
    <row r="39" spans="1:7">
      <c r="A39" s="4" t="s">
        <v>2162</v>
      </c>
      <c r="C39" s="5" t="n">
        <v>-5166</v>
      </c>
      <c r="D39" s="5" t="n">
        <v>-10965</v>
      </c>
      <c r="F39" s="5" t="n">
        <v>-12505</v>
      </c>
    </row>
    <row r="40" spans="1:7">
      <c r="A40" s="4" t="s">
        <v>2169</v>
      </c>
    </row>
    <row r="41" spans="1:7">
      <c r="A41" s="3" t="s">
        <v>2157</v>
      </c>
    </row>
    <row r="42" spans="1:7">
      <c r="A42" s="4" t="s">
        <v>2159</v>
      </c>
      <c r="C42" s="5" t="n">
        <v>-7782</v>
      </c>
      <c r="D42" s="5" t="n">
        <v>-18332</v>
      </c>
      <c r="F42" s="5" t="n">
        <v>-20338</v>
      </c>
    </row>
    <row r="43" spans="1:7">
      <c r="A43" s="4" t="s">
        <v>2170</v>
      </c>
    </row>
    <row r="44" spans="1:7">
      <c r="A44" s="3" t="s">
        <v>2157</v>
      </c>
    </row>
    <row r="45" spans="1:7">
      <c r="A45" s="4" t="s">
        <v>1797</v>
      </c>
      <c r="B45" s="4" t="s">
        <v>874</v>
      </c>
      <c r="C45" s="5" t="n">
        <v>17280</v>
      </c>
      <c r="D45" s="5" t="n">
        <v>31837</v>
      </c>
      <c r="F45" s="5" t="n">
        <v>21251</v>
      </c>
    </row>
    <row r="46" spans="1:7">
      <c r="A46" s="4" t="s">
        <v>1798</v>
      </c>
      <c r="B46" s="4" t="s">
        <v>874</v>
      </c>
      <c r="C46" s="5" t="n">
        <v>-6959</v>
      </c>
      <c r="D46" s="5" t="n">
        <v>-9927</v>
      </c>
      <c r="F46" s="5" t="n">
        <v>-10847</v>
      </c>
    </row>
    <row r="47" spans="1:7">
      <c r="A47" s="4" t="s">
        <v>2171</v>
      </c>
      <c r="B47" s="4" t="s">
        <v>874</v>
      </c>
      <c r="C47" s="5" t="n">
        <v>-4417</v>
      </c>
      <c r="D47" s="5" t="n">
        <v>-1805</v>
      </c>
      <c r="F47" s="5" t="n">
        <v>-565</v>
      </c>
    </row>
    <row r="48" spans="1:7">
      <c r="A48" s="4" t="s">
        <v>2161</v>
      </c>
      <c r="C48" s="5" t="n">
        <v>5904</v>
      </c>
      <c r="D48" s="5" t="n">
        <v>20105</v>
      </c>
      <c r="F48" s="5" t="n">
        <v>9839</v>
      </c>
    </row>
    <row r="49" spans="1:7">
      <c r="A49" s="4" t="s">
        <v>1301</v>
      </c>
      <c r="C49" s="5" t="n">
        <v>-2237</v>
      </c>
      <c r="D49" s="5" t="n">
        <v>-6652</v>
      </c>
      <c r="F49" s="5" t="n">
        <v>-4238</v>
      </c>
    </row>
    <row r="50" spans="1:7">
      <c r="A50" s="4" t="s">
        <v>2162</v>
      </c>
      <c r="C50" s="5" t="n">
        <v>3667</v>
      </c>
      <c r="D50" s="5" t="n">
        <v>13453</v>
      </c>
      <c r="F50" s="5" t="n">
        <v>5601</v>
      </c>
    </row>
    <row r="51" spans="1:7">
      <c r="A51" s="4" t="s">
        <v>2172</v>
      </c>
    </row>
    <row r="52" spans="1:7">
      <c r="A52" s="3" t="s">
        <v>2157</v>
      </c>
    </row>
    <row r="53" spans="1:7">
      <c r="A53" s="4" t="s">
        <v>2173</v>
      </c>
      <c r="C53" s="5" t="n">
        <v>-5743</v>
      </c>
      <c r="D53" s="5" t="n">
        <v>-39</v>
      </c>
      <c r="F53" s="5" t="n">
        <v>-4270</v>
      </c>
    </row>
    <row r="54" spans="1:7">
      <c r="A54" s="4" t="s">
        <v>2160</v>
      </c>
      <c r="C54" s="5" t="n">
        <v>4249</v>
      </c>
      <c r="D54" s="5" t="n">
        <v>3332</v>
      </c>
      <c r="F54" s="5" t="n">
        <v>600</v>
      </c>
    </row>
    <row r="55" spans="1:7">
      <c r="A55" s="4" t="s">
        <v>2161</v>
      </c>
      <c r="C55" s="5" t="n">
        <v>-1494</v>
      </c>
      <c r="D55" s="5" t="n">
        <v>3293</v>
      </c>
      <c r="F55" s="5" t="n">
        <v>-3670</v>
      </c>
    </row>
    <row r="56" spans="1:7">
      <c r="A56" s="4" t="s">
        <v>1301</v>
      </c>
      <c r="C56" s="5" t="n">
        <v>1760</v>
      </c>
      <c r="D56" s="5" t="n">
        <v>-467</v>
      </c>
      <c r="F56" s="5" t="n">
        <v>879</v>
      </c>
    </row>
    <row r="57" spans="1:7">
      <c r="A57" s="4" t="s">
        <v>2162</v>
      </c>
      <c r="C57" s="6" t="n">
        <v>266</v>
      </c>
      <c r="D57" s="6" t="n">
        <v>2826</v>
      </c>
      <c r="F57" s="6" t="n">
        <v>-2791</v>
      </c>
    </row>
    <row r="58" spans="1:7"/>
    <row r="59" spans="1:7">
      <c r="A59" s="4" t="s">
        <v>33</v>
      </c>
      <c r="B59" s="4" t="s">
        <v>160</v>
      </c>
    </row>
    <row r="60" spans="1:7">
      <c r="A60" s="4" t="s">
        <v>44</v>
      </c>
      <c r="B60" s="4" t="s">
        <v>89</v>
      </c>
    </row>
    <row r="61" spans="1:7">
      <c r="A61" s="4" t="s">
        <v>874</v>
      </c>
      <c r="B61" s="4" t="s">
        <v>2174</v>
      </c>
    </row>
  </sheetData>
  <mergeCells count="8">
    <mergeCell ref="A1:B2"/>
    <mergeCell ref="C1:G1"/>
    <mergeCell ref="D2:E2"/>
    <mergeCell ref="F2:G2"/>
    <mergeCell ref="A58:F58"/>
    <mergeCell ref="B59:F59"/>
    <mergeCell ref="B60:F60"/>
    <mergeCell ref="B61:F6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175</v>
      </c>
      <c r="B1" s="2" t="s">
        <v>1</v>
      </c>
    </row>
    <row r="2" spans="1:4">
      <c r="B2" s="2" t="s">
        <v>27</v>
      </c>
      <c r="C2" s="2" t="s">
        <v>28</v>
      </c>
      <c r="D2" s="2" t="s">
        <v>106</v>
      </c>
    </row>
    <row r="3" spans="1:4">
      <c r="A3" s="3" t="s">
        <v>341</v>
      </c>
    </row>
    <row r="4" spans="1:4">
      <c r="A4" s="4" t="s">
        <v>2176</v>
      </c>
      <c r="B4" s="6" t="n">
        <v>4448</v>
      </c>
      <c r="C4" s="6" t="n">
        <v>-2848</v>
      </c>
      <c r="D4" s="6" t="n">
        <v>326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27</v>
      </c>
      <c r="C2" s="2" t="s">
        <v>28</v>
      </c>
      <c r="D2" s="2" t="s">
        <v>106</v>
      </c>
    </row>
    <row r="3" spans="1:4">
      <c r="A3" s="3" t="s">
        <v>341</v>
      </c>
    </row>
    <row r="4" spans="1:4">
      <c r="A4" s="4" t="s">
        <v>152</v>
      </c>
      <c r="B4" s="6" t="n">
        <v>1228160</v>
      </c>
      <c r="C4" s="6" t="n">
        <v>202680</v>
      </c>
      <c r="D4" s="6" t="n">
        <v>802332</v>
      </c>
    </row>
    <row r="5" spans="1:4">
      <c r="A5" s="3" t="s">
        <v>2178</v>
      </c>
    </row>
    <row r="6" spans="1:4">
      <c r="A6" s="4" t="s">
        <v>206</v>
      </c>
      <c r="B6" s="5" t="n">
        <v>-34751</v>
      </c>
    </row>
    <row r="7" spans="1:4">
      <c r="A7" s="4" t="s">
        <v>1242</v>
      </c>
      <c r="B7" s="5" t="n">
        <v>8006</v>
      </c>
      <c r="C7" s="5" t="n">
        <v>-429</v>
      </c>
      <c r="D7" s="5" t="n">
        <v>-1630</v>
      </c>
    </row>
    <row r="8" spans="1:4">
      <c r="A8" s="4" t="s">
        <v>2179</v>
      </c>
      <c r="B8" s="5" t="n">
        <v>-26745</v>
      </c>
      <c r="C8" s="5" t="n">
        <v>-429</v>
      </c>
      <c r="D8" s="5" t="n">
        <v>-1630</v>
      </c>
    </row>
    <row r="9" spans="1:4">
      <c r="A9" s="4" t="s">
        <v>2180</v>
      </c>
      <c r="B9" s="6" t="n">
        <v>1201415</v>
      </c>
      <c r="C9" s="6" t="n">
        <v>202251</v>
      </c>
      <c r="D9" s="6" t="n">
        <v>80070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181</v>
      </c>
      <c r="C1" s="2" t="s">
        <v>1</v>
      </c>
    </row>
    <row r="2" spans="1:7">
      <c r="C2" s="2" t="s">
        <v>27</v>
      </c>
      <c r="D2" s="2" t="s">
        <v>1252</v>
      </c>
      <c r="E2" s="2" t="s">
        <v>28</v>
      </c>
      <c r="F2" s="2" t="s">
        <v>1747</v>
      </c>
      <c r="G2" s="2" t="s">
        <v>2182</v>
      </c>
    </row>
    <row r="3" spans="1:7">
      <c r="A3" s="4" t="s">
        <v>1450</v>
      </c>
    </row>
    <row r="4" spans="1:7">
      <c r="A4" s="3" t="s">
        <v>2183</v>
      </c>
    </row>
    <row r="5" spans="1:7">
      <c r="A5" s="4" t="s">
        <v>2184</v>
      </c>
      <c r="C5" s="4" t="s">
        <v>2185</v>
      </c>
    </row>
    <row r="6" spans="1:7">
      <c r="A6" s="4" t="s">
        <v>2186</v>
      </c>
      <c r="C6" s="4" t="s">
        <v>2187</v>
      </c>
    </row>
    <row r="7" spans="1:7">
      <c r="A7" s="4" t="s">
        <v>2188</v>
      </c>
      <c r="C7" s="4" t="s">
        <v>2187</v>
      </c>
    </row>
    <row r="8" spans="1:7">
      <c r="A8" s="4" t="s">
        <v>2189</v>
      </c>
    </row>
    <row r="9" spans="1:7">
      <c r="A9" s="3" t="s">
        <v>2183</v>
      </c>
    </row>
    <row r="10" spans="1:7">
      <c r="A10" s="4" t="s">
        <v>2190</v>
      </c>
      <c r="C10" s="4" t="s">
        <v>2191</v>
      </c>
    </row>
    <row r="11" spans="1:7">
      <c r="A11" s="4" t="s">
        <v>2192</v>
      </c>
      <c r="C11" s="4" t="s">
        <v>2193</v>
      </c>
    </row>
    <row r="12" spans="1:7">
      <c r="A12" s="4" t="s">
        <v>2194</v>
      </c>
      <c r="C12" s="4" t="s">
        <v>1762</v>
      </c>
    </row>
    <row r="13" spans="1:7">
      <c r="A13" s="4" t="s">
        <v>2195</v>
      </c>
      <c r="C13" s="4" t="s">
        <v>1638</v>
      </c>
    </row>
    <row r="14" spans="1:7">
      <c r="A14" s="4" t="s">
        <v>2196</v>
      </c>
      <c r="C14" s="4" t="s">
        <v>2197</v>
      </c>
    </row>
    <row r="15" spans="1:7">
      <c r="A15" s="4" t="s">
        <v>2198</v>
      </c>
      <c r="C15" s="4" t="s">
        <v>2197</v>
      </c>
    </row>
    <row r="16" spans="1:7">
      <c r="A16" s="4" t="s">
        <v>2199</v>
      </c>
      <c r="C16" s="4" t="s">
        <v>1820</v>
      </c>
    </row>
    <row r="17" spans="1:7">
      <c r="A17" s="4" t="s">
        <v>2200</v>
      </c>
    </row>
    <row r="18" spans="1:7">
      <c r="A18" s="3" t="s">
        <v>2183</v>
      </c>
    </row>
    <row r="19" spans="1:7">
      <c r="A19" s="4" t="s">
        <v>2190</v>
      </c>
      <c r="C19" s="4" t="s">
        <v>2201</v>
      </c>
    </row>
    <row r="20" spans="1:7">
      <c r="A20" s="4" t="s">
        <v>2194</v>
      </c>
      <c r="C20" s="4" t="s">
        <v>1762</v>
      </c>
    </row>
    <row r="21" spans="1:7">
      <c r="A21" s="4" t="s">
        <v>2196</v>
      </c>
      <c r="C21" s="4" t="s">
        <v>2197</v>
      </c>
    </row>
    <row r="22" spans="1:7">
      <c r="A22" s="4" t="s">
        <v>2198</v>
      </c>
      <c r="C22" s="4" t="s">
        <v>2197</v>
      </c>
    </row>
    <row r="23" spans="1:7">
      <c r="A23" s="4" t="s">
        <v>2202</v>
      </c>
      <c r="C23" s="4" t="s">
        <v>1761</v>
      </c>
    </row>
    <row r="24" spans="1:7">
      <c r="A24" s="4" t="s">
        <v>2203</v>
      </c>
      <c r="C24" s="4" t="s">
        <v>2204</v>
      </c>
    </row>
    <row r="25" spans="1:7">
      <c r="A25" s="4" t="s">
        <v>2205</v>
      </c>
      <c r="C25" s="4" t="s">
        <v>1576</v>
      </c>
    </row>
    <row r="26" spans="1:7">
      <c r="A26" s="4" t="s">
        <v>2206</v>
      </c>
      <c r="C26" s="4" t="s">
        <v>2207</v>
      </c>
    </row>
    <row r="27" spans="1:7">
      <c r="A27" s="4" t="s">
        <v>2208</v>
      </c>
      <c r="C27" s="4" t="s">
        <v>2207</v>
      </c>
    </row>
    <row r="28" spans="1:7">
      <c r="A28" s="4" t="s">
        <v>2209</v>
      </c>
    </row>
    <row r="29" spans="1:7">
      <c r="A29" s="3" t="s">
        <v>2183</v>
      </c>
    </row>
    <row r="30" spans="1:7">
      <c r="A30" s="4" t="s">
        <v>2210</v>
      </c>
      <c r="C30" s="4" t="s">
        <v>2211</v>
      </c>
    </row>
    <row r="31" spans="1:7">
      <c r="A31" s="4" t="s">
        <v>2212</v>
      </c>
      <c r="C31" s="4" t="s">
        <v>2213</v>
      </c>
    </row>
    <row r="32" spans="1:7">
      <c r="A32" s="4" t="s">
        <v>2214</v>
      </c>
      <c r="C32" s="4" t="s">
        <v>799</v>
      </c>
    </row>
    <row r="33" spans="1:7">
      <c r="A33" s="4" t="s">
        <v>2215</v>
      </c>
    </row>
    <row r="34" spans="1:7">
      <c r="A34" s="3" t="s">
        <v>2183</v>
      </c>
    </row>
    <row r="35" spans="1:7">
      <c r="A35" s="4" t="s">
        <v>2216</v>
      </c>
      <c r="C35" s="6" t="n">
        <v>473296</v>
      </c>
      <c r="E35" s="6" t="n">
        <v>451285</v>
      </c>
    </row>
    <row r="36" spans="1:7">
      <c r="A36" s="4" t="s">
        <v>2217</v>
      </c>
      <c r="C36" s="4" t="s">
        <v>2218</v>
      </c>
      <c r="E36" s="4" t="s">
        <v>2219</v>
      </c>
    </row>
    <row r="37" spans="1:7">
      <c r="A37" s="4" t="s">
        <v>2220</v>
      </c>
    </row>
    <row r="38" spans="1:7">
      <c r="A38" s="3" t="s">
        <v>2183</v>
      </c>
    </row>
    <row r="39" spans="1:7">
      <c r="A39" s="4" t="s">
        <v>2190</v>
      </c>
      <c r="D39" s="4" t="s">
        <v>1848</v>
      </c>
      <c r="F39" s="4" t="s">
        <v>2201</v>
      </c>
    </row>
    <row r="40" spans="1:7">
      <c r="A40" s="4" t="s">
        <v>2203</v>
      </c>
      <c r="B40" s="4" t="s">
        <v>996</v>
      </c>
      <c r="D40" s="4" t="s">
        <v>2204</v>
      </c>
      <c r="F40" s="4" t="s">
        <v>2204</v>
      </c>
    </row>
    <row r="41" spans="1:7">
      <c r="A41" s="4" t="s">
        <v>2221</v>
      </c>
      <c r="G41" s="4" t="s">
        <v>1534</v>
      </c>
    </row>
    <row r="42" spans="1:7">
      <c r="A42" s="4" t="s">
        <v>2222</v>
      </c>
    </row>
    <row r="43" spans="1:7">
      <c r="A43" s="3" t="s">
        <v>2183</v>
      </c>
    </row>
    <row r="44" spans="1:7">
      <c r="A44" s="4" t="s">
        <v>2216</v>
      </c>
      <c r="C44" s="6" t="n">
        <v>446539</v>
      </c>
      <c r="E44" s="6" t="n">
        <v>426133</v>
      </c>
    </row>
    <row r="45" spans="1:7">
      <c r="A45" s="4" t="s">
        <v>2217</v>
      </c>
      <c r="C45" s="4" t="s">
        <v>2223</v>
      </c>
      <c r="E45" s="4" t="s">
        <v>2224</v>
      </c>
    </row>
    <row r="46" spans="1:7">
      <c r="A46" s="4" t="s">
        <v>2225</v>
      </c>
    </row>
    <row r="47" spans="1:7">
      <c r="A47" s="3" t="s">
        <v>2183</v>
      </c>
    </row>
    <row r="48" spans="1:7">
      <c r="A48" s="4" t="s">
        <v>2190</v>
      </c>
      <c r="D48" s="4" t="s">
        <v>1848</v>
      </c>
    </row>
    <row r="49" spans="1:7">
      <c r="A49" s="4" t="s">
        <v>2203</v>
      </c>
      <c r="B49" s="4" t="s">
        <v>998</v>
      </c>
      <c r="D49" s="4" t="s">
        <v>2204</v>
      </c>
      <c r="F49" s="4" t="s">
        <v>2204</v>
      </c>
    </row>
    <row r="50" spans="1:7">
      <c r="A50" s="4" t="s">
        <v>2226</v>
      </c>
      <c r="D50" s="4" t="s">
        <v>705</v>
      </c>
      <c r="F50" s="4" t="s">
        <v>705</v>
      </c>
    </row>
    <row r="51" spans="1:7">
      <c r="A51" s="4" t="s">
        <v>2227</v>
      </c>
      <c r="D51" s="4" t="s">
        <v>1625</v>
      </c>
      <c r="F51" s="4" t="s">
        <v>1625</v>
      </c>
    </row>
    <row r="52" spans="1:7">
      <c r="A52" s="4" t="s">
        <v>2228</v>
      </c>
      <c r="B52" s="4" t="s">
        <v>33</v>
      </c>
      <c r="D52" s="4" t="s">
        <v>1285</v>
      </c>
      <c r="F52" s="4" t="s">
        <v>1285</v>
      </c>
    </row>
    <row r="53" spans="1:7">
      <c r="A53" s="4" t="s">
        <v>2229</v>
      </c>
      <c r="D53" s="4" t="s">
        <v>2230</v>
      </c>
      <c r="F53" s="4" t="s">
        <v>2230</v>
      </c>
    </row>
    <row r="54" spans="1:7"/>
    <row r="55" spans="1:7">
      <c r="A55" s="4" t="s">
        <v>33</v>
      </c>
      <c r="B55" s="4" t="s">
        <v>2231</v>
      </c>
    </row>
    <row r="56" spans="1:7">
      <c r="A56" s="4" t="s">
        <v>44</v>
      </c>
      <c r="B56" s="4" t="s">
        <v>2232</v>
      </c>
    </row>
    <row r="57" spans="1:7">
      <c r="A57" s="4" t="s">
        <v>874</v>
      </c>
      <c r="B57" s="4" t="s">
        <v>2233</v>
      </c>
    </row>
  </sheetData>
  <mergeCells count="5">
    <mergeCell ref="A1:B2"/>
    <mergeCell ref="A54:F54"/>
    <mergeCell ref="B55:F55"/>
    <mergeCell ref="B56:F56"/>
    <mergeCell ref="B57:F5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4</v>
      </c>
      <c r="C1" s="2" t="s">
        <v>27</v>
      </c>
      <c r="D1" s="2" t="s">
        <v>28</v>
      </c>
    </row>
    <row r="2" spans="1:4">
      <c r="A2" s="4" t="s">
        <v>2189</v>
      </c>
    </row>
    <row r="3" spans="1:4">
      <c r="A3" s="3" t="s">
        <v>2183</v>
      </c>
    </row>
    <row r="4" spans="1:4">
      <c r="A4" s="4" t="s">
        <v>2235</v>
      </c>
      <c r="C4" s="4" t="s">
        <v>1762</v>
      </c>
    </row>
    <row r="5" spans="1:4">
      <c r="A5" s="4" t="s">
        <v>2190</v>
      </c>
      <c r="C5" s="4" t="s">
        <v>2191</v>
      </c>
    </row>
    <row r="6" spans="1:4">
      <c r="A6" s="4" t="s">
        <v>2192</v>
      </c>
      <c r="C6" s="4" t="s">
        <v>2193</v>
      </c>
    </row>
    <row r="7" spans="1:4">
      <c r="A7" s="4" t="s">
        <v>2195</v>
      </c>
      <c r="C7" s="4" t="s">
        <v>1638</v>
      </c>
    </row>
    <row r="8" spans="1:4">
      <c r="A8" s="4" t="s">
        <v>2236</v>
      </c>
    </row>
    <row r="9" spans="1:4">
      <c r="A9" s="3" t="s">
        <v>2183</v>
      </c>
    </row>
    <row r="10" spans="1:4">
      <c r="A10" s="4" t="s">
        <v>2237</v>
      </c>
      <c r="B10" s="4" t="s">
        <v>33</v>
      </c>
      <c r="C10" s="6" t="n">
        <v>18795480</v>
      </c>
      <c r="D10" s="6" t="n">
        <v>18076158</v>
      </c>
    </row>
    <row r="11" spans="1:4">
      <c r="A11" s="4" t="s">
        <v>2238</v>
      </c>
      <c r="B11" s="4" t="s">
        <v>33</v>
      </c>
      <c r="C11" s="4" t="s">
        <v>2239</v>
      </c>
      <c r="D11" s="4" t="s">
        <v>2240</v>
      </c>
    </row>
    <row r="12" spans="1:4">
      <c r="A12" s="4" t="s">
        <v>2241</v>
      </c>
      <c r="B12" s="4" t="s">
        <v>33</v>
      </c>
      <c r="C12" s="6" t="n">
        <v>16251749</v>
      </c>
      <c r="D12" s="6" t="n">
        <v>15232491</v>
      </c>
    </row>
    <row r="13" spans="1:4">
      <c r="A13" s="4" t="s">
        <v>2242</v>
      </c>
      <c r="B13" s="4" t="s">
        <v>33</v>
      </c>
      <c r="C13" s="4" t="s">
        <v>2243</v>
      </c>
      <c r="D13" s="4" t="s">
        <v>2244</v>
      </c>
    </row>
    <row r="14" spans="1:4">
      <c r="A14" s="4" t="s">
        <v>2245</v>
      </c>
      <c r="B14" s="4" t="s">
        <v>33</v>
      </c>
      <c r="C14" s="6" t="n">
        <v>14284945</v>
      </c>
      <c r="D14" s="6" t="n">
        <v>13413885</v>
      </c>
    </row>
    <row r="15" spans="1:4">
      <c r="A15" s="4" t="s">
        <v>2246</v>
      </c>
      <c r="B15" s="4" t="s">
        <v>33</v>
      </c>
      <c r="C15" s="4" t="s">
        <v>2247</v>
      </c>
      <c r="D15" s="4" t="s">
        <v>2248</v>
      </c>
    </row>
    <row r="16" spans="1:4">
      <c r="A16" s="4" t="s">
        <v>2249</v>
      </c>
      <c r="B16" s="4" t="s">
        <v>33</v>
      </c>
      <c r="C16" s="6" t="n">
        <v>12492344</v>
      </c>
      <c r="D16" s="6" t="n">
        <v>11398640</v>
      </c>
    </row>
    <row r="17" spans="1:4">
      <c r="A17" s="4" t="s">
        <v>2250</v>
      </c>
      <c r="B17" s="4" t="s">
        <v>33</v>
      </c>
      <c r="C17" s="4" t="s">
        <v>2251</v>
      </c>
      <c r="D17" s="4" t="s">
        <v>705</v>
      </c>
    </row>
    <row r="18" spans="1:4">
      <c r="A18" s="4" t="s">
        <v>2252</v>
      </c>
      <c r="B18" s="4" t="s">
        <v>33</v>
      </c>
      <c r="C18" s="6" t="n">
        <v>10223072</v>
      </c>
      <c r="D18" s="6" t="n">
        <v>9118912</v>
      </c>
    </row>
    <row r="19" spans="1:4">
      <c r="A19" s="4" t="s">
        <v>2253</v>
      </c>
      <c r="B19" s="4" t="s">
        <v>33</v>
      </c>
      <c r="C19" s="4" t="s">
        <v>2254</v>
      </c>
      <c r="D19" s="4" t="s">
        <v>1625</v>
      </c>
    </row>
    <row r="20" spans="1:4">
      <c r="A20" s="4" t="s">
        <v>2255</v>
      </c>
      <c r="B20" s="4" t="s">
        <v>33</v>
      </c>
      <c r="C20" s="6" t="n">
        <v>8521118</v>
      </c>
      <c r="D20" s="6" t="n">
        <v>7409116</v>
      </c>
    </row>
    <row r="21" spans="1:4">
      <c r="A21" s="4" t="s">
        <v>2235</v>
      </c>
      <c r="B21" s="4" t="s">
        <v>33</v>
      </c>
      <c r="C21" s="4" t="s">
        <v>2256</v>
      </c>
      <c r="D21" s="4" t="s">
        <v>2230</v>
      </c>
    </row>
    <row r="22" spans="1:4">
      <c r="A22" s="4" t="s">
        <v>2257</v>
      </c>
    </row>
    <row r="23" spans="1:4">
      <c r="A23" s="3" t="s">
        <v>2183</v>
      </c>
    </row>
    <row r="24" spans="1:4">
      <c r="A24" s="4" t="s">
        <v>2235</v>
      </c>
      <c r="D24" s="4" t="s">
        <v>1762</v>
      </c>
    </row>
    <row r="25" spans="1:4">
      <c r="A25" s="4" t="s">
        <v>2190</v>
      </c>
      <c r="C25" s="4" t="s">
        <v>2191</v>
      </c>
      <c r="D25" s="4" t="s">
        <v>1848</v>
      </c>
    </row>
    <row r="26" spans="1:4">
      <c r="A26" s="4" t="s">
        <v>2192</v>
      </c>
      <c r="C26" s="4" t="s">
        <v>2193</v>
      </c>
      <c r="D26" s="4" t="s">
        <v>2258</v>
      </c>
    </row>
    <row r="27" spans="1:4">
      <c r="A27" s="4" t="s">
        <v>2195</v>
      </c>
      <c r="C27" s="4" t="s">
        <v>1638</v>
      </c>
      <c r="D27" s="4" t="s">
        <v>1638</v>
      </c>
    </row>
    <row r="28" spans="1:4">
      <c r="A28" s="4" t="s">
        <v>2259</v>
      </c>
    </row>
    <row r="29" spans="1:4">
      <c r="A29" s="3" t="s">
        <v>2183</v>
      </c>
    </row>
    <row r="30" spans="1:4">
      <c r="A30" s="4" t="s">
        <v>2237</v>
      </c>
      <c r="C30" s="6" t="n">
        <v>14470240</v>
      </c>
      <c r="D30" s="6" t="n">
        <v>14053431</v>
      </c>
    </row>
    <row r="31" spans="1:4">
      <c r="A31" s="4" t="s">
        <v>2238</v>
      </c>
      <c r="C31" s="4" t="s">
        <v>2260</v>
      </c>
      <c r="D31" s="4" t="s">
        <v>2261</v>
      </c>
    </row>
    <row r="32" spans="1:4">
      <c r="A32" s="4" t="s">
        <v>2241</v>
      </c>
      <c r="C32" s="6" t="n">
        <v>12374074</v>
      </c>
      <c r="D32" s="6" t="n">
        <v>11680740</v>
      </c>
    </row>
    <row r="33" spans="1:4">
      <c r="A33" s="4" t="s">
        <v>2242</v>
      </c>
      <c r="C33" s="4" t="s">
        <v>2262</v>
      </c>
      <c r="D33" s="4" t="s">
        <v>2263</v>
      </c>
    </row>
    <row r="34" spans="1:4">
      <c r="A34" s="4" t="s">
        <v>2245</v>
      </c>
      <c r="C34" s="6" t="n">
        <v>10788381</v>
      </c>
      <c r="D34" s="6" t="n">
        <v>10245812</v>
      </c>
    </row>
    <row r="35" spans="1:4">
      <c r="A35" s="4" t="s">
        <v>2246</v>
      </c>
      <c r="C35" s="4" t="s">
        <v>2264</v>
      </c>
      <c r="D35" s="4" t="s">
        <v>2265</v>
      </c>
    </row>
    <row r="36" spans="1:4">
      <c r="A36" s="4" t="s">
        <v>2249</v>
      </c>
      <c r="C36" s="6" t="n">
        <v>7280570</v>
      </c>
      <c r="D36" s="6" t="n">
        <v>7356801</v>
      </c>
    </row>
    <row r="37" spans="1:4">
      <c r="A37" s="4" t="s">
        <v>2250</v>
      </c>
      <c r="C37" s="4" t="s">
        <v>1625</v>
      </c>
      <c r="D37" s="4" t="s">
        <v>1625</v>
      </c>
    </row>
    <row r="38" spans="1:4">
      <c r="A38" s="4" t="s">
        <v>2252</v>
      </c>
      <c r="C38" s="6" t="n">
        <v>5460427</v>
      </c>
      <c r="D38" s="6" t="n">
        <v>5517601</v>
      </c>
    </row>
    <row r="39" spans="1:4">
      <c r="A39" s="4" t="s">
        <v>2253</v>
      </c>
      <c r="C39" s="4" t="s">
        <v>1456</v>
      </c>
      <c r="D39" s="4" t="s">
        <v>1456</v>
      </c>
    </row>
    <row r="40" spans="1:4">
      <c r="A40" s="4" t="s">
        <v>2255</v>
      </c>
      <c r="C40" s="6" t="n">
        <v>4095321</v>
      </c>
      <c r="D40" s="6" t="n">
        <v>4138201</v>
      </c>
    </row>
    <row r="41" spans="1:4">
      <c r="A41" s="4" t="s">
        <v>2235</v>
      </c>
      <c r="C41" s="4" t="s">
        <v>1762</v>
      </c>
      <c r="D41" s="4" t="s">
        <v>1762</v>
      </c>
    </row>
    <row r="42" spans="1:4">
      <c r="A42" s="4" t="s">
        <v>2266</v>
      </c>
    </row>
    <row r="43" spans="1:4">
      <c r="A43" s="3" t="s">
        <v>2183</v>
      </c>
    </row>
    <row r="44" spans="1:4">
      <c r="A44" s="4" t="s">
        <v>2237</v>
      </c>
      <c r="C44" s="6" t="n">
        <v>2545648</v>
      </c>
      <c r="D44" s="6" t="n">
        <v>2406555</v>
      </c>
    </row>
    <row r="45" spans="1:4">
      <c r="A45" s="4" t="s">
        <v>2238</v>
      </c>
      <c r="C45" s="4" t="s">
        <v>2267</v>
      </c>
      <c r="D45" s="4" t="s">
        <v>2268</v>
      </c>
    </row>
    <row r="46" spans="1:4">
      <c r="A46" s="4" t="s">
        <v>2241</v>
      </c>
      <c r="C46" s="6" t="n">
        <v>2245853</v>
      </c>
      <c r="D46" s="6" t="n">
        <v>2058449</v>
      </c>
    </row>
    <row r="47" spans="1:4">
      <c r="A47" s="4" t="s">
        <v>2242</v>
      </c>
      <c r="C47" s="4" t="s">
        <v>2269</v>
      </c>
      <c r="D47" s="4" t="s">
        <v>2270</v>
      </c>
    </row>
    <row r="48" spans="1:4">
      <c r="A48" s="4" t="s">
        <v>2245</v>
      </c>
      <c r="C48" s="6" t="n">
        <v>2060107</v>
      </c>
      <c r="D48" s="6" t="n">
        <v>1928970</v>
      </c>
    </row>
    <row r="49" spans="1:4">
      <c r="A49" s="4" t="s">
        <v>2246</v>
      </c>
      <c r="C49" s="4" t="s">
        <v>2271</v>
      </c>
      <c r="D49" s="4" t="s">
        <v>2272</v>
      </c>
    </row>
    <row r="50" spans="1:4">
      <c r="A50" s="4" t="s">
        <v>2249</v>
      </c>
      <c r="C50" s="6" t="n">
        <v>1016420</v>
      </c>
      <c r="D50" s="6" t="n">
        <v>971933</v>
      </c>
    </row>
    <row r="51" spans="1:4">
      <c r="A51" s="4" t="s">
        <v>2250</v>
      </c>
      <c r="C51" s="4" t="s">
        <v>1625</v>
      </c>
      <c r="D51" s="4" t="s">
        <v>1625</v>
      </c>
    </row>
    <row r="52" spans="1:4">
      <c r="A52" s="4" t="s">
        <v>2252</v>
      </c>
      <c r="C52" s="6" t="n">
        <v>762315</v>
      </c>
      <c r="D52" s="6" t="n">
        <v>728950</v>
      </c>
    </row>
    <row r="53" spans="1:4">
      <c r="A53" s="4" t="s">
        <v>2253</v>
      </c>
      <c r="C53" s="4" t="s">
        <v>1456</v>
      </c>
      <c r="D53" s="4" t="s">
        <v>1456</v>
      </c>
    </row>
    <row r="54" spans="1:4">
      <c r="A54" s="4" t="s">
        <v>2255</v>
      </c>
      <c r="C54" s="6" t="n">
        <v>571736</v>
      </c>
      <c r="D54" s="6" t="n">
        <v>546713</v>
      </c>
    </row>
    <row r="55" spans="1:4">
      <c r="A55" s="4" t="s">
        <v>2235</v>
      </c>
      <c r="C55" s="4" t="s">
        <v>1762</v>
      </c>
      <c r="D55" s="4" t="s">
        <v>1762</v>
      </c>
    </row>
    <row r="56" spans="1:4">
      <c r="A56" s="4" t="s">
        <v>2273</v>
      </c>
    </row>
    <row r="57" spans="1:4">
      <c r="A57" s="3" t="s">
        <v>2183</v>
      </c>
    </row>
    <row r="58" spans="1:4">
      <c r="A58" s="4" t="s">
        <v>2237</v>
      </c>
      <c r="C58" s="6" t="n">
        <v>13211327</v>
      </c>
      <c r="D58" s="6" t="n">
        <v>12823393</v>
      </c>
    </row>
    <row r="59" spans="1:4">
      <c r="A59" s="4" t="s">
        <v>2238</v>
      </c>
      <c r="C59" s="4" t="s">
        <v>2274</v>
      </c>
      <c r="D59" s="4" t="s">
        <v>2275</v>
      </c>
    </row>
    <row r="60" spans="1:4">
      <c r="A60" s="4" t="s">
        <v>2241</v>
      </c>
      <c r="C60" s="6" t="n">
        <v>11344078</v>
      </c>
      <c r="D60" s="6" t="n">
        <v>10655522</v>
      </c>
    </row>
    <row r="61" spans="1:4">
      <c r="A61" s="4" t="s">
        <v>2242</v>
      </c>
      <c r="C61" s="4" t="s">
        <v>2276</v>
      </c>
      <c r="D61" s="4" t="s">
        <v>2277</v>
      </c>
    </row>
    <row r="62" spans="1:4">
      <c r="A62" s="4" t="s">
        <v>2245</v>
      </c>
      <c r="C62" s="6" t="n">
        <v>9802445</v>
      </c>
      <c r="D62" s="6" t="n">
        <v>9247740</v>
      </c>
    </row>
    <row r="63" spans="1:4">
      <c r="A63" s="4" t="s">
        <v>2246</v>
      </c>
      <c r="C63" s="4" t="s">
        <v>2278</v>
      </c>
      <c r="D63" s="4" t="s">
        <v>2279</v>
      </c>
    </row>
    <row r="64" spans="1:4">
      <c r="A64" s="4" t="s">
        <v>2249</v>
      </c>
      <c r="C64" s="6" t="n">
        <v>6252458</v>
      </c>
      <c r="D64" s="6" t="n">
        <v>6140606</v>
      </c>
    </row>
    <row r="65" spans="1:4">
      <c r="A65" s="4" t="s">
        <v>2250</v>
      </c>
      <c r="C65" s="4" t="s">
        <v>1625</v>
      </c>
      <c r="D65" s="4" t="s">
        <v>1625</v>
      </c>
    </row>
    <row r="66" spans="1:4">
      <c r="A66" s="4" t="s">
        <v>2252</v>
      </c>
      <c r="C66" s="6" t="n">
        <v>4689344</v>
      </c>
      <c r="D66" s="6" t="n">
        <v>4605455</v>
      </c>
    </row>
    <row r="67" spans="1:4">
      <c r="A67" s="4" t="s">
        <v>2253</v>
      </c>
      <c r="C67" s="4" t="s">
        <v>1456</v>
      </c>
      <c r="D67" s="4" t="s">
        <v>1456</v>
      </c>
    </row>
    <row r="68" spans="1:4">
      <c r="A68" s="4" t="s">
        <v>2255</v>
      </c>
      <c r="C68" s="6" t="n">
        <v>3517008</v>
      </c>
      <c r="D68" s="6" t="n">
        <v>3454091</v>
      </c>
    </row>
    <row r="69" spans="1:4">
      <c r="A69" s="4" t="s">
        <v>2235</v>
      </c>
      <c r="C69" s="4" t="s">
        <v>1762</v>
      </c>
      <c r="D69" s="4" t="s">
        <v>1762</v>
      </c>
    </row>
    <row r="70" spans="1:4">
      <c r="A70" s="4" t="s">
        <v>2280</v>
      </c>
    </row>
    <row r="71" spans="1:4">
      <c r="A71" s="3" t="s">
        <v>2183</v>
      </c>
    </row>
    <row r="72" spans="1:4">
      <c r="A72" s="4" t="s">
        <v>2237</v>
      </c>
      <c r="C72" s="6" t="n">
        <v>2529316</v>
      </c>
      <c r="D72" s="6" t="n">
        <v>2426482</v>
      </c>
    </row>
    <row r="73" spans="1:4">
      <c r="A73" s="4" t="s">
        <v>2238</v>
      </c>
      <c r="C73" s="4" t="s">
        <v>2281</v>
      </c>
      <c r="D73" s="4" t="s">
        <v>2282</v>
      </c>
    </row>
    <row r="74" spans="1:4">
      <c r="A74" s="4" t="s">
        <v>2241</v>
      </c>
      <c r="C74" s="6" t="n">
        <v>2232760</v>
      </c>
      <c r="D74" s="6" t="n">
        <v>2067034</v>
      </c>
    </row>
    <row r="75" spans="1:4">
      <c r="A75" s="4" t="s">
        <v>2242</v>
      </c>
      <c r="C75" s="4" t="s">
        <v>2283</v>
      </c>
      <c r="D75" s="4" t="s">
        <v>2284</v>
      </c>
    </row>
    <row r="76" spans="1:4">
      <c r="A76" s="4" t="s">
        <v>2245</v>
      </c>
      <c r="C76" s="6" t="n">
        <v>2057760</v>
      </c>
      <c r="D76" s="6" t="n">
        <v>1937599</v>
      </c>
    </row>
    <row r="77" spans="1:4">
      <c r="A77" s="4" t="s">
        <v>2246</v>
      </c>
      <c r="C77" s="4" t="s">
        <v>2285</v>
      </c>
      <c r="D77" s="4" t="s">
        <v>2286</v>
      </c>
    </row>
    <row r="78" spans="1:4">
      <c r="A78" s="4" t="s">
        <v>2249</v>
      </c>
      <c r="C78" s="6" t="n">
        <v>1017331</v>
      </c>
      <c r="D78" s="6" t="n">
        <v>947592</v>
      </c>
    </row>
    <row r="79" spans="1:4">
      <c r="A79" s="4" t="s">
        <v>2250</v>
      </c>
      <c r="C79" s="4" t="s">
        <v>1625</v>
      </c>
      <c r="D79" s="4" t="s">
        <v>1625</v>
      </c>
    </row>
    <row r="80" spans="1:4">
      <c r="A80" s="4" t="s">
        <v>2252</v>
      </c>
      <c r="C80" s="6" t="n">
        <v>762998</v>
      </c>
      <c r="D80" s="6" t="n">
        <v>710694</v>
      </c>
    </row>
    <row r="81" spans="1:4">
      <c r="A81" s="4" t="s">
        <v>2253</v>
      </c>
      <c r="C81" s="4" t="s">
        <v>1456</v>
      </c>
      <c r="D81" s="4" t="s">
        <v>1456</v>
      </c>
    </row>
    <row r="82" spans="1:4">
      <c r="A82" s="4" t="s">
        <v>2255</v>
      </c>
      <c r="C82" s="6" t="n">
        <v>572249</v>
      </c>
      <c r="D82" s="6" t="n">
        <v>533020</v>
      </c>
    </row>
    <row r="83" spans="1:4">
      <c r="A83" s="4" t="s">
        <v>2235</v>
      </c>
      <c r="C83" s="4" t="s">
        <v>1762</v>
      </c>
      <c r="D83" s="4" t="s">
        <v>1762</v>
      </c>
    </row>
    <row r="84" spans="1:4"/>
    <row r="85" spans="1:4">
      <c r="A85" s="4" t="s">
        <v>33</v>
      </c>
      <c r="B85" s="4" t="s">
        <v>2287</v>
      </c>
    </row>
  </sheetData>
  <mergeCells count="3">
    <mergeCell ref="A1:B1"/>
    <mergeCell ref="A84:C84"/>
    <mergeCell ref="B85:C8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88</v>
      </c>
      <c r="C1" s="2" t="s">
        <v>27</v>
      </c>
      <c r="D1" s="2" t="s">
        <v>1252</v>
      </c>
      <c r="E1" s="2" t="s">
        <v>1747</v>
      </c>
    </row>
    <row r="2" spans="1:5">
      <c r="A2" s="3" t="s">
        <v>2183</v>
      </c>
    </row>
    <row r="3" spans="1:5">
      <c r="A3" s="4" t="s">
        <v>2289</v>
      </c>
      <c r="C3" s="4" t="s">
        <v>2204</v>
      </c>
    </row>
    <row r="4" spans="1:5">
      <c r="A4" s="4" t="s">
        <v>2190</v>
      </c>
      <c r="C4" s="4" t="s">
        <v>2201</v>
      </c>
    </row>
    <row r="5" spans="1:5">
      <c r="A5" s="4" t="s">
        <v>989</v>
      </c>
    </row>
    <row r="6" spans="1:5">
      <c r="A6" s="3" t="s">
        <v>2183</v>
      </c>
    </row>
    <row r="7" spans="1:5">
      <c r="A7" s="4" t="s">
        <v>2237</v>
      </c>
      <c r="D7" s="13" t="n">
        <v>17106</v>
      </c>
      <c r="E7" s="13" t="n">
        <v>16431</v>
      </c>
    </row>
    <row r="8" spans="1:5">
      <c r="A8" s="4" t="s">
        <v>2241</v>
      </c>
      <c r="D8" s="5" t="n">
        <v>15708</v>
      </c>
      <c r="E8" s="5" t="n">
        <v>14757</v>
      </c>
    </row>
    <row r="9" spans="1:5">
      <c r="A9" s="4" t="s">
        <v>2290</v>
      </c>
      <c r="B9" s="4" t="s">
        <v>33</v>
      </c>
      <c r="D9" s="5" t="n">
        <v>15708</v>
      </c>
      <c r="E9" s="5" t="n">
        <v>14757</v>
      </c>
    </row>
    <row r="10" spans="1:5">
      <c r="A10" s="4" t="s">
        <v>2245</v>
      </c>
      <c r="D10" s="13" t="n">
        <v>15708</v>
      </c>
      <c r="E10" s="13" t="n">
        <v>14757</v>
      </c>
    </row>
    <row r="11" spans="1:5">
      <c r="A11" s="4" t="s">
        <v>2238</v>
      </c>
      <c r="D11" s="4" t="s">
        <v>2291</v>
      </c>
      <c r="E11" s="4" t="s">
        <v>2292</v>
      </c>
    </row>
    <row r="12" spans="1:5">
      <c r="A12" s="4" t="s">
        <v>2242</v>
      </c>
      <c r="D12" s="4" t="s">
        <v>2293</v>
      </c>
      <c r="E12" s="4" t="s">
        <v>2294</v>
      </c>
    </row>
    <row r="13" spans="1:5">
      <c r="A13" s="4" t="s">
        <v>2295</v>
      </c>
      <c r="B13" s="4" t="s">
        <v>33</v>
      </c>
      <c r="D13" s="4" t="s">
        <v>2296</v>
      </c>
      <c r="E13" s="4" t="s">
        <v>2297</v>
      </c>
    </row>
    <row r="14" spans="1:5">
      <c r="A14" s="4" t="s">
        <v>2246</v>
      </c>
      <c r="D14" s="4" t="s">
        <v>2293</v>
      </c>
      <c r="E14" s="4" t="s">
        <v>2294</v>
      </c>
    </row>
    <row r="15" spans="1:5">
      <c r="A15" s="4" t="s">
        <v>2298</v>
      </c>
      <c r="B15" s="4" t="s">
        <v>44</v>
      </c>
      <c r="D15" s="13" t="n">
        <v>8910</v>
      </c>
      <c r="E15" s="13" t="n">
        <v>8617</v>
      </c>
    </row>
    <row r="16" spans="1:5">
      <c r="A16" s="4" t="s">
        <v>2299</v>
      </c>
      <c r="B16" s="4" t="s">
        <v>44</v>
      </c>
      <c r="D16" s="5" t="n">
        <v>6984</v>
      </c>
      <c r="E16" s="5" t="n">
        <v>6619</v>
      </c>
    </row>
    <row r="17" spans="1:5">
      <c r="A17" s="4" t="s">
        <v>2300</v>
      </c>
      <c r="B17" s="4" t="s">
        <v>996</v>
      </c>
      <c r="D17" s="5" t="n">
        <v>6245</v>
      </c>
      <c r="E17" s="5" t="n">
        <v>5952</v>
      </c>
    </row>
    <row r="18" spans="1:5">
      <c r="A18" s="4" t="s">
        <v>2301</v>
      </c>
      <c r="B18" s="4" t="s">
        <v>44</v>
      </c>
      <c r="D18" s="13" t="n">
        <v>5539</v>
      </c>
      <c r="E18" s="13" t="n">
        <v>5120</v>
      </c>
    </row>
    <row r="19" spans="1:5">
      <c r="A19" s="4" t="s">
        <v>2302</v>
      </c>
      <c r="B19" s="4" t="s">
        <v>44</v>
      </c>
      <c r="D19" s="4" t="s">
        <v>2303</v>
      </c>
      <c r="E19" s="4" t="s">
        <v>2304</v>
      </c>
    </row>
    <row r="20" spans="1:5">
      <c r="A20" s="4" t="s">
        <v>2305</v>
      </c>
      <c r="B20" s="4" t="s">
        <v>44</v>
      </c>
      <c r="D20" s="4" t="s">
        <v>2306</v>
      </c>
      <c r="E20" s="4" t="s">
        <v>2307</v>
      </c>
    </row>
    <row r="21" spans="1:5">
      <c r="A21" s="4" t="s">
        <v>2289</v>
      </c>
      <c r="B21" s="4" t="s">
        <v>996</v>
      </c>
      <c r="D21" s="4" t="s">
        <v>2204</v>
      </c>
      <c r="E21" s="4" t="s">
        <v>2204</v>
      </c>
    </row>
    <row r="22" spans="1:5">
      <c r="A22" s="4" t="s">
        <v>2308</v>
      </c>
      <c r="B22" s="4" t="s">
        <v>44</v>
      </c>
      <c r="D22" s="4" t="s">
        <v>2309</v>
      </c>
      <c r="E22" s="4" t="s">
        <v>1452</v>
      </c>
    </row>
    <row r="23" spans="1:5">
      <c r="A23" s="4" t="s">
        <v>2190</v>
      </c>
      <c r="D23" s="4" t="s">
        <v>1848</v>
      </c>
      <c r="E23" s="4" t="s">
        <v>2201</v>
      </c>
    </row>
    <row r="24" spans="1:5"/>
    <row r="25" spans="1:5">
      <c r="A25" s="4" t="s">
        <v>33</v>
      </c>
      <c r="B25" s="4" t="s">
        <v>2231</v>
      </c>
    </row>
    <row r="26" spans="1:5">
      <c r="A26" s="4" t="s">
        <v>44</v>
      </c>
      <c r="B26" s="4" t="s">
        <v>2232</v>
      </c>
    </row>
  </sheetData>
  <mergeCells count="4">
    <mergeCell ref="A1:B1"/>
    <mergeCell ref="A24:D24"/>
    <mergeCell ref="B25:D25"/>
    <mergeCell ref="B26:D2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10</v>
      </c>
      <c r="C1" s="2" t="s">
        <v>27</v>
      </c>
      <c r="D1" s="2" t="s">
        <v>1252</v>
      </c>
      <c r="E1" s="2" t="s">
        <v>1747</v>
      </c>
    </row>
    <row r="2" spans="1:5">
      <c r="A2" s="3" t="s">
        <v>2183</v>
      </c>
    </row>
    <row r="3" spans="1:5">
      <c r="A3" s="4" t="s">
        <v>2289</v>
      </c>
      <c r="C3" s="4" t="s">
        <v>2204</v>
      </c>
    </row>
    <row r="4" spans="1:5">
      <c r="A4" s="4" t="s">
        <v>2190</v>
      </c>
      <c r="C4" s="4" t="s">
        <v>2201</v>
      </c>
    </row>
    <row r="5" spans="1:5">
      <c r="A5" s="4" t="s">
        <v>2311</v>
      </c>
    </row>
    <row r="6" spans="1:5">
      <c r="A6" s="3" t="s">
        <v>2183</v>
      </c>
    </row>
    <row r="7" spans="1:5">
      <c r="A7" s="4" t="s">
        <v>2237</v>
      </c>
      <c r="D7" s="13" t="n">
        <v>15335</v>
      </c>
      <c r="E7" s="13" t="n">
        <v>14560</v>
      </c>
    </row>
    <row r="8" spans="1:5">
      <c r="A8" s="4" t="s">
        <v>2241</v>
      </c>
      <c r="D8" s="5" t="n">
        <v>14028</v>
      </c>
      <c r="E8" s="5" t="n">
        <v>13056</v>
      </c>
    </row>
    <row r="9" spans="1:5">
      <c r="A9" s="4" t="s">
        <v>2290</v>
      </c>
      <c r="B9" s="4" t="s">
        <v>33</v>
      </c>
      <c r="D9" s="5" t="n">
        <v>14028</v>
      </c>
      <c r="E9" s="5" t="n">
        <v>13056</v>
      </c>
    </row>
    <row r="10" spans="1:5">
      <c r="A10" s="4" t="s">
        <v>2245</v>
      </c>
      <c r="D10" s="13" t="n">
        <v>14028</v>
      </c>
      <c r="E10" s="13" t="n">
        <v>13056</v>
      </c>
    </row>
    <row r="11" spans="1:5">
      <c r="A11" s="4" t="s">
        <v>2238</v>
      </c>
      <c r="D11" s="4" t="s">
        <v>2312</v>
      </c>
      <c r="E11" s="4" t="s">
        <v>2313</v>
      </c>
    </row>
    <row r="12" spans="1:5">
      <c r="A12" s="4" t="s">
        <v>2242</v>
      </c>
      <c r="D12" s="4" t="s">
        <v>2314</v>
      </c>
      <c r="E12" s="4" t="s">
        <v>2315</v>
      </c>
    </row>
    <row r="13" spans="1:5">
      <c r="A13" s="4" t="s">
        <v>2295</v>
      </c>
      <c r="B13" s="4" t="s">
        <v>33</v>
      </c>
      <c r="D13" s="4" t="s">
        <v>2316</v>
      </c>
      <c r="E13" s="4" t="s">
        <v>2317</v>
      </c>
    </row>
    <row r="14" spans="1:5">
      <c r="A14" s="4" t="s">
        <v>2246</v>
      </c>
      <c r="D14" s="4" t="s">
        <v>2314</v>
      </c>
      <c r="E14" s="4" t="s">
        <v>2315</v>
      </c>
    </row>
    <row r="15" spans="1:5">
      <c r="A15" s="4" t="s">
        <v>2298</v>
      </c>
      <c r="B15" s="4" t="s">
        <v>44</v>
      </c>
      <c r="D15" s="13" t="n">
        <v>8023</v>
      </c>
      <c r="E15" s="13" t="n">
        <v>7709</v>
      </c>
    </row>
    <row r="16" spans="1:5">
      <c r="A16" s="4" t="s">
        <v>2299</v>
      </c>
      <c r="B16" s="4" t="s">
        <v>44</v>
      </c>
      <c r="D16" s="5" t="n">
        <v>6288</v>
      </c>
      <c r="E16" s="5" t="n">
        <v>5922</v>
      </c>
    </row>
    <row r="17" spans="1:5">
      <c r="A17" s="4" t="s">
        <v>2300</v>
      </c>
      <c r="B17" s="4" t="s">
        <v>996</v>
      </c>
      <c r="D17" s="5" t="n">
        <v>4762</v>
      </c>
      <c r="E17" s="5" t="n">
        <v>4558</v>
      </c>
    </row>
    <row r="18" spans="1:5">
      <c r="A18" s="4" t="s">
        <v>2301</v>
      </c>
      <c r="B18" s="4" t="s">
        <v>44</v>
      </c>
      <c r="D18" s="13" t="n">
        <v>4987</v>
      </c>
      <c r="E18" s="13" t="n">
        <v>4581</v>
      </c>
    </row>
    <row r="19" spans="1:5">
      <c r="A19" s="4" t="s">
        <v>2302</v>
      </c>
      <c r="B19" s="4" t="s">
        <v>44</v>
      </c>
      <c r="D19" s="4" t="s">
        <v>2303</v>
      </c>
      <c r="E19" s="4" t="s">
        <v>2304</v>
      </c>
    </row>
    <row r="20" spans="1:5">
      <c r="A20" s="4" t="s">
        <v>2305</v>
      </c>
      <c r="B20" s="4" t="s">
        <v>44</v>
      </c>
      <c r="D20" s="4" t="s">
        <v>2306</v>
      </c>
      <c r="E20" s="4" t="s">
        <v>2307</v>
      </c>
    </row>
    <row r="21" spans="1:5">
      <c r="A21" s="4" t="s">
        <v>2289</v>
      </c>
      <c r="B21" s="4" t="s">
        <v>996</v>
      </c>
      <c r="D21" s="4" t="s">
        <v>2204</v>
      </c>
      <c r="E21" s="4" t="s">
        <v>2204</v>
      </c>
    </row>
    <row r="22" spans="1:5">
      <c r="A22" s="4" t="s">
        <v>2308</v>
      </c>
      <c r="B22" s="4" t="s">
        <v>44</v>
      </c>
      <c r="D22" s="4" t="s">
        <v>2309</v>
      </c>
      <c r="E22" s="4" t="s">
        <v>1452</v>
      </c>
    </row>
    <row r="23" spans="1:5">
      <c r="A23" s="4" t="s">
        <v>2318</v>
      </c>
      <c r="D23" s="13" t="n">
        <v>8673</v>
      </c>
      <c r="E23" s="13" t="n">
        <v>8938</v>
      </c>
    </row>
    <row r="24" spans="1:5">
      <c r="A24" s="4" t="s">
        <v>2319</v>
      </c>
      <c r="D24" s="5" t="n">
        <v>6938</v>
      </c>
      <c r="E24" s="5" t="n">
        <v>7151</v>
      </c>
    </row>
    <row r="25" spans="1:5">
      <c r="A25" s="4" t="s">
        <v>2320</v>
      </c>
      <c r="B25" s="4" t="s">
        <v>33</v>
      </c>
      <c r="D25" s="5" t="n">
        <v>5953</v>
      </c>
      <c r="E25" s="5" t="n">
        <v>5697</v>
      </c>
    </row>
    <row r="26" spans="1:5">
      <c r="A26" s="4" t="s">
        <v>2321</v>
      </c>
      <c r="D26" s="13" t="n">
        <v>5637</v>
      </c>
      <c r="E26" s="13" t="n">
        <v>5810</v>
      </c>
    </row>
    <row r="27" spans="1:5">
      <c r="A27" s="4" t="s">
        <v>2322</v>
      </c>
      <c r="D27" s="4" t="s">
        <v>705</v>
      </c>
      <c r="E27" s="4" t="s">
        <v>705</v>
      </c>
    </row>
    <row r="28" spans="1:5">
      <c r="A28" s="4" t="s">
        <v>2323</v>
      </c>
      <c r="D28" s="4" t="s">
        <v>1625</v>
      </c>
      <c r="E28" s="4" t="s">
        <v>1625</v>
      </c>
    </row>
    <row r="29" spans="1:5">
      <c r="A29" s="4" t="s">
        <v>2324</v>
      </c>
      <c r="B29" s="4" t="s">
        <v>33</v>
      </c>
      <c r="D29" s="4" t="s">
        <v>1285</v>
      </c>
      <c r="E29" s="4" t="s">
        <v>1285</v>
      </c>
    </row>
    <row r="30" spans="1:5">
      <c r="A30" s="4" t="s">
        <v>2325</v>
      </c>
      <c r="D30" s="4" t="s">
        <v>2230</v>
      </c>
      <c r="E30" s="4" t="s">
        <v>2230</v>
      </c>
    </row>
    <row r="31" spans="1:5">
      <c r="A31" s="4" t="s">
        <v>2190</v>
      </c>
      <c r="D31" s="4" t="s">
        <v>1848</v>
      </c>
    </row>
    <row r="32" spans="1:5"/>
    <row r="33" spans="1:5">
      <c r="A33" s="4" t="s">
        <v>33</v>
      </c>
      <c r="B33" s="4" t="s">
        <v>2231</v>
      </c>
    </row>
    <row r="34" spans="1:5">
      <c r="A34" s="4" t="s">
        <v>44</v>
      </c>
      <c r="B34" s="4" t="s">
        <v>2233</v>
      </c>
    </row>
  </sheetData>
  <mergeCells count="4">
    <mergeCell ref="A1:B1"/>
    <mergeCell ref="A32:D32"/>
    <mergeCell ref="B33:D33"/>
    <mergeCell ref="B34:D3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6</v>
      </c>
      <c r="B1" s="2" t="s">
        <v>1</v>
      </c>
    </row>
    <row r="2" spans="1:4">
      <c r="B2" s="2" t="s">
        <v>27</v>
      </c>
      <c r="C2" s="2" t="s">
        <v>28</v>
      </c>
      <c r="D2" s="2" t="s">
        <v>106</v>
      </c>
    </row>
    <row r="3" spans="1:4">
      <c r="A3" s="3" t="s">
        <v>2327</v>
      </c>
    </row>
    <row r="4" spans="1:4">
      <c r="A4" s="4" t="s">
        <v>152</v>
      </c>
      <c r="B4" s="6" t="n">
        <v>1228160</v>
      </c>
      <c r="C4" s="6" t="n">
        <v>202680</v>
      </c>
      <c r="D4" s="6" t="n">
        <v>802332</v>
      </c>
    </row>
    <row r="5" spans="1:4">
      <c r="A5" s="3" t="s">
        <v>2328</v>
      </c>
    </row>
    <row r="6" spans="1:4">
      <c r="A6" s="4" t="s">
        <v>2329</v>
      </c>
      <c r="B6" s="5" t="n">
        <v>-3826</v>
      </c>
      <c r="C6" s="5" t="n">
        <v>-3212</v>
      </c>
      <c r="D6" s="5" t="n">
        <v>-2704</v>
      </c>
    </row>
    <row r="7" spans="1:4">
      <c r="A7" s="4" t="s">
        <v>2330</v>
      </c>
      <c r="B7" s="6" t="n">
        <v>1224334</v>
      </c>
      <c r="C7" s="6" t="n">
        <v>199468</v>
      </c>
      <c r="D7" s="6" t="n">
        <v>799628</v>
      </c>
    </row>
    <row r="8" spans="1:4">
      <c r="A8" s="3" t="s">
        <v>2331</v>
      </c>
    </row>
    <row r="9" spans="1:4">
      <c r="A9" s="4" t="s">
        <v>158</v>
      </c>
      <c r="B9" s="5" t="n">
        <v>13291842</v>
      </c>
      <c r="C9" s="5" t="n">
        <v>13574314</v>
      </c>
      <c r="D9" s="5" t="n">
        <v>13885842</v>
      </c>
    </row>
    <row r="10" spans="1:4">
      <c r="A10" s="3" t="s">
        <v>2328</v>
      </c>
    </row>
    <row r="11" spans="1:4">
      <c r="A11" s="4" t="s">
        <v>2332</v>
      </c>
      <c r="B11" s="5" t="n">
        <v>1650</v>
      </c>
      <c r="C11" s="5" t="n">
        <v>10571</v>
      </c>
      <c r="D11" s="5" t="n">
        <v>17474</v>
      </c>
    </row>
    <row r="12" spans="1:4">
      <c r="A12" s="4" t="s">
        <v>2333</v>
      </c>
      <c r="B12" s="5" t="n">
        <v>13293492</v>
      </c>
      <c r="C12" s="5" t="n">
        <v>13584885</v>
      </c>
      <c r="D12" s="5" t="n">
        <v>13903316</v>
      </c>
    </row>
    <row r="13" spans="1:4">
      <c r="A13" s="3" t="s">
        <v>2334</v>
      </c>
    </row>
    <row r="14" spans="1:4">
      <c r="A14" s="4" t="s">
        <v>153</v>
      </c>
      <c r="B14" s="7" t="n">
        <v>92.40000000000001</v>
      </c>
      <c r="C14" s="7" t="n">
        <v>14.93</v>
      </c>
      <c r="D14" s="7" t="n">
        <v>57.78</v>
      </c>
    </row>
    <row r="15" spans="1:4">
      <c r="A15" s="3" t="s">
        <v>2335</v>
      </c>
    </row>
    <row r="16" spans="1:4">
      <c r="A16" s="4" t="s">
        <v>153</v>
      </c>
      <c r="B16" s="7" t="n">
        <v>92.09999999999999</v>
      </c>
      <c r="C16" s="7" t="n">
        <v>14.68</v>
      </c>
      <c r="D16" s="7" t="n">
        <v>57.5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80"/>
    <col customWidth="1" max="5" min="5" width="14"/>
    <col customWidth="1" max="6" min="6" width="14"/>
  </cols>
  <sheetData>
    <row r="1" spans="1:6">
      <c r="A1" s="1" t="s">
        <v>2336</v>
      </c>
      <c r="C1" s="2" t="s">
        <v>1</v>
      </c>
    </row>
    <row r="2" spans="1:6">
      <c r="C2" s="2" t="s">
        <v>27</v>
      </c>
      <c r="D2" s="2" t="s">
        <v>1252</v>
      </c>
      <c r="E2" s="2" t="s">
        <v>28</v>
      </c>
      <c r="F2" s="2" t="s">
        <v>1747</v>
      </c>
    </row>
    <row r="3" spans="1:6">
      <c r="A3" s="3" t="s">
        <v>2337</v>
      </c>
    </row>
    <row r="4" spans="1:6">
      <c r="A4" s="4" t="s">
        <v>2338</v>
      </c>
      <c r="B4" s="4" t="s">
        <v>33</v>
      </c>
      <c r="C4" s="6" t="n">
        <v>1456500</v>
      </c>
      <c r="E4" s="6" t="n">
        <v>1485100</v>
      </c>
    </row>
    <row r="5" spans="1:6">
      <c r="A5" s="3" t="s">
        <v>2339</v>
      </c>
    </row>
    <row r="6" spans="1:6">
      <c r="A6" s="4" t="s">
        <v>2340</v>
      </c>
      <c r="C6" s="5" t="n">
        <v>52</v>
      </c>
      <c r="E6" s="5" t="n">
        <v>33</v>
      </c>
    </row>
    <row r="7" spans="1:6">
      <c r="A7" s="4" t="s">
        <v>2341</v>
      </c>
      <c r="C7" s="5" t="n">
        <v>2416</v>
      </c>
      <c r="E7" s="5" t="n">
        <v>2327</v>
      </c>
    </row>
    <row r="8" spans="1:6">
      <c r="A8" s="3" t="s">
        <v>2342</v>
      </c>
    </row>
    <row r="9" spans="1:6">
      <c r="A9" s="4" t="s">
        <v>2343</v>
      </c>
      <c r="C9" s="5" t="n">
        <v>700</v>
      </c>
      <c r="E9" s="5" t="n">
        <v>1000</v>
      </c>
    </row>
    <row r="10" spans="1:6">
      <c r="A10" s="4" t="s">
        <v>2344</v>
      </c>
      <c r="C10" s="5" t="n">
        <v>127</v>
      </c>
      <c r="E10" s="5" t="n">
        <v>251</v>
      </c>
    </row>
    <row r="11" spans="1:6">
      <c r="A11" s="4" t="s">
        <v>2345</v>
      </c>
      <c r="C11" s="5" t="n">
        <v>78</v>
      </c>
      <c r="E11" s="5" t="n">
        <v>81</v>
      </c>
    </row>
    <row r="12" spans="1:6">
      <c r="A12" s="4" t="s">
        <v>2346</v>
      </c>
      <c r="C12" s="6" t="n">
        <v>65</v>
      </c>
      <c r="E12" s="6" t="n">
        <v>79</v>
      </c>
    </row>
    <row r="13" spans="1:6">
      <c r="A13" s="4" t="s">
        <v>989</v>
      </c>
    </row>
    <row r="14" spans="1:6">
      <c r="A14" s="3" t="s">
        <v>2337</v>
      </c>
    </row>
    <row r="15" spans="1:6">
      <c r="A15" s="4" t="s">
        <v>2347</v>
      </c>
      <c r="D15" s="11" t="n">
        <v>2.6</v>
      </c>
    </row>
    <row r="16" spans="1:6">
      <c r="A16" s="3" t="s">
        <v>2348</v>
      </c>
    </row>
    <row r="17" spans="1:6">
      <c r="A17" s="4" t="s">
        <v>2349</v>
      </c>
      <c r="D17" s="4" t="s">
        <v>2350</v>
      </c>
    </row>
    <row r="18" spans="1:6">
      <c r="A18" s="4" t="s">
        <v>2351</v>
      </c>
      <c r="D18" s="4" t="s">
        <v>2352</v>
      </c>
    </row>
    <row r="19" spans="1:6">
      <c r="A19" s="4" t="s">
        <v>2353</v>
      </c>
    </row>
    <row r="20" spans="1:6">
      <c r="A20" s="3" t="s">
        <v>2337</v>
      </c>
    </row>
    <row r="21" spans="1:6">
      <c r="A21" s="4" t="s">
        <v>2354</v>
      </c>
      <c r="D21" s="4" t="s">
        <v>2355</v>
      </c>
    </row>
    <row r="22" spans="1:6">
      <c r="A22" s="4" t="s">
        <v>2356</v>
      </c>
    </row>
    <row r="23" spans="1:6">
      <c r="A23" s="3" t="s">
        <v>2348</v>
      </c>
    </row>
    <row r="24" spans="1:6">
      <c r="A24" s="4" t="s">
        <v>2357</v>
      </c>
      <c r="D24" s="6" t="n">
        <v>1</v>
      </c>
      <c r="F24" s="6" t="n">
        <v>1</v>
      </c>
    </row>
    <row r="25" spans="1:6">
      <c r="A25" s="4" t="s">
        <v>2358</v>
      </c>
      <c r="D25" s="6" t="n">
        <v>1</v>
      </c>
      <c r="F25" s="6" t="n">
        <v>1</v>
      </c>
    </row>
    <row r="26" spans="1:6">
      <c r="A26" s="4" t="s">
        <v>2359</v>
      </c>
    </row>
    <row r="27" spans="1:6">
      <c r="A27" s="3" t="s">
        <v>2337</v>
      </c>
    </row>
    <row r="28" spans="1:6">
      <c r="A28" s="4" t="s">
        <v>2354</v>
      </c>
      <c r="D28" s="4" t="s">
        <v>2360</v>
      </c>
    </row>
    <row r="29" spans="1:6">
      <c r="A29" s="4" t="s">
        <v>2361</v>
      </c>
    </row>
    <row r="30" spans="1:6">
      <c r="A30" s="3" t="s">
        <v>2337</v>
      </c>
    </row>
    <row r="31" spans="1:6">
      <c r="A31" s="4" t="s">
        <v>2362</v>
      </c>
      <c r="D31" s="4" t="s">
        <v>2363</v>
      </c>
    </row>
    <row r="32" spans="1:6">
      <c r="A32" s="4" t="s">
        <v>2364</v>
      </c>
    </row>
    <row r="33" spans="1:6">
      <c r="A33" s="3" t="s">
        <v>2337</v>
      </c>
    </row>
    <row r="34" spans="1:6">
      <c r="A34" s="4" t="s">
        <v>2338</v>
      </c>
      <c r="D34" s="11" t="n">
        <v>768.4</v>
      </c>
    </row>
    <row r="35" spans="1:6">
      <c r="A35" s="4" t="s">
        <v>2365</v>
      </c>
    </row>
    <row r="36" spans="1:6">
      <c r="A36" s="3" t="s">
        <v>2337</v>
      </c>
    </row>
    <row r="37" spans="1:6">
      <c r="A37" s="4" t="s">
        <v>2338</v>
      </c>
      <c r="D37" s="11" t="n">
        <v>22.4</v>
      </c>
    </row>
    <row r="38" spans="1:6"/>
    <row r="39" spans="1:6">
      <c r="A39" s="4" t="s">
        <v>33</v>
      </c>
      <c r="B39" s="4" t="s">
        <v>2366</v>
      </c>
    </row>
  </sheetData>
  <mergeCells count="4">
    <mergeCell ref="A1:B2"/>
    <mergeCell ref="C1:F1"/>
    <mergeCell ref="A38:E38"/>
    <mergeCell ref="B39:E3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2367</v>
      </c>
      <c r="C1" s="2" t="s">
        <v>27</v>
      </c>
      <c r="D1" s="2" t="s">
        <v>28</v>
      </c>
    </row>
    <row r="2" spans="1:4">
      <c r="A2" s="3" t="s">
        <v>2368</v>
      </c>
    </row>
    <row r="3" spans="1:4">
      <c r="A3" s="4" t="s">
        <v>2369</v>
      </c>
      <c r="B3" s="4" t="s">
        <v>33</v>
      </c>
      <c r="C3" s="11" t="n">
        <v>1456.5</v>
      </c>
      <c r="D3" s="11" t="n">
        <v>1485.1</v>
      </c>
    </row>
    <row r="4" spans="1:4">
      <c r="A4" s="4" t="s">
        <v>2370</v>
      </c>
    </row>
    <row r="5" spans="1:4">
      <c r="A5" s="3" t="s">
        <v>2368</v>
      </c>
    </row>
    <row r="6" spans="1:4">
      <c r="A6" s="4" t="s">
        <v>2369</v>
      </c>
      <c r="B6" s="4" t="s">
        <v>33</v>
      </c>
      <c r="C6" s="15" t="n">
        <v>1219.7</v>
      </c>
      <c r="D6" s="15" t="n">
        <v>1252.7</v>
      </c>
    </row>
    <row r="7" spans="1:4">
      <c r="A7" s="4" t="s">
        <v>2371</v>
      </c>
    </row>
    <row r="8" spans="1:4">
      <c r="A8" s="3" t="s">
        <v>2368</v>
      </c>
    </row>
    <row r="9" spans="1:4">
      <c r="A9" s="4" t="s">
        <v>2369</v>
      </c>
      <c r="B9" s="4" t="s">
        <v>33</v>
      </c>
      <c r="C9" s="15" t="n">
        <v>220.8</v>
      </c>
      <c r="D9" s="15" t="n">
        <v>216.9</v>
      </c>
    </row>
    <row r="10" spans="1:4">
      <c r="A10" s="4" t="s">
        <v>2372</v>
      </c>
    </row>
    <row r="11" spans="1:4">
      <c r="A11" s="3" t="s">
        <v>2368</v>
      </c>
    </row>
    <row r="12" spans="1:4">
      <c r="A12" s="4" t="s">
        <v>2369</v>
      </c>
      <c r="B12" s="4" t="s">
        <v>33</v>
      </c>
      <c r="C12" s="15" t="n">
        <v>6.1</v>
      </c>
      <c r="D12" s="15" t="n">
        <v>4.7</v>
      </c>
    </row>
    <row r="13" spans="1:4">
      <c r="A13" s="4" t="s">
        <v>2373</v>
      </c>
    </row>
    <row r="14" spans="1:4">
      <c r="A14" s="3" t="s">
        <v>2368</v>
      </c>
    </row>
    <row r="15" spans="1:4">
      <c r="A15" s="4" t="s">
        <v>2369</v>
      </c>
      <c r="B15" s="4" t="s">
        <v>33</v>
      </c>
      <c r="C15" s="15" t="n">
        <v>0.3</v>
      </c>
      <c r="D15" s="15" t="n">
        <v>0.5</v>
      </c>
    </row>
    <row r="16" spans="1:4">
      <c r="A16" s="4" t="s">
        <v>2374</v>
      </c>
    </row>
    <row r="17" spans="1:4">
      <c r="A17" s="3" t="s">
        <v>2368</v>
      </c>
    </row>
    <row r="18" spans="1:4">
      <c r="A18" s="4" t="s">
        <v>2369</v>
      </c>
      <c r="B18" s="4" t="s">
        <v>33</v>
      </c>
      <c r="C18" s="15" t="n">
        <v>6.5</v>
      </c>
      <c r="D18" s="5" t="n">
        <v>6</v>
      </c>
    </row>
    <row r="19" spans="1:4">
      <c r="A19" s="4" t="s">
        <v>2034</v>
      </c>
    </row>
    <row r="20" spans="1:4">
      <c r="A20" s="3" t="s">
        <v>2368</v>
      </c>
    </row>
    <row r="21" spans="1:4">
      <c r="A21" s="4" t="s">
        <v>2369</v>
      </c>
      <c r="B21" s="4" t="s">
        <v>33</v>
      </c>
      <c r="C21" s="11" t="n">
        <v>3.1</v>
      </c>
      <c r="D21" s="11" t="n">
        <v>4.3</v>
      </c>
    </row>
    <row r="22" spans="1:4"/>
    <row r="23" spans="1:4">
      <c r="A23" s="4" t="s">
        <v>33</v>
      </c>
      <c r="B23" s="4" t="s">
        <v>2366</v>
      </c>
    </row>
  </sheetData>
  <mergeCells count="3">
    <mergeCell ref="A1:B1"/>
    <mergeCell ref="A22:C22"/>
    <mergeCell ref="B23:C2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7</v>
      </c>
    </row>
    <row r="3" spans="1:2">
      <c r="A3" s="3" t="s">
        <v>295</v>
      </c>
    </row>
    <row r="4" spans="1:2">
      <c r="A4" s="4" t="s">
        <v>310</v>
      </c>
      <c r="B4" s="4" t="s">
        <v>3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5</v>
      </c>
      <c r="C1" s="2" t="s">
        <v>27</v>
      </c>
      <c r="D1" s="2" t="s">
        <v>28</v>
      </c>
    </row>
    <row r="2" spans="1:4">
      <c r="A2" s="3" t="s">
        <v>2376</v>
      </c>
    </row>
    <row r="3" spans="1:4">
      <c r="A3" s="4" t="s">
        <v>2377</v>
      </c>
      <c r="B3" s="4" t="s">
        <v>1968</v>
      </c>
      <c r="C3" s="6" t="n">
        <v>12585</v>
      </c>
      <c r="D3" s="6" t="n">
        <v>18835</v>
      </c>
    </row>
    <row r="4" spans="1:4">
      <c r="A4" s="4" t="s">
        <v>2378</v>
      </c>
      <c r="B4" s="4" t="s">
        <v>1968</v>
      </c>
      <c r="C4" s="5" t="n">
        <v>11877</v>
      </c>
      <c r="D4" s="5" t="n">
        <v>18562</v>
      </c>
    </row>
    <row r="5" spans="1:4">
      <c r="A5" s="4" t="s">
        <v>2370</v>
      </c>
    </row>
    <row r="6" spans="1:4">
      <c r="A6" s="3" t="s">
        <v>2376</v>
      </c>
    </row>
    <row r="7" spans="1:4">
      <c r="A7" s="4" t="s">
        <v>2377</v>
      </c>
      <c r="B7" s="4" t="s">
        <v>1968</v>
      </c>
      <c r="C7" s="5" t="n">
        <v>8712</v>
      </c>
      <c r="D7" s="5" t="n">
        <v>14242</v>
      </c>
    </row>
    <row r="8" spans="1:4">
      <c r="A8" s="4" t="s">
        <v>2378</v>
      </c>
      <c r="B8" s="4" t="s">
        <v>1968</v>
      </c>
      <c r="C8" s="5" t="n">
        <v>8691</v>
      </c>
      <c r="D8" s="5" t="n">
        <v>14328</v>
      </c>
    </row>
    <row r="9" spans="1:4">
      <c r="A9" s="4" t="s">
        <v>2371</v>
      </c>
    </row>
    <row r="10" spans="1:4">
      <c r="A10" s="3" t="s">
        <v>2376</v>
      </c>
    </row>
    <row r="11" spans="1:4">
      <c r="A11" s="4" t="s">
        <v>2377</v>
      </c>
      <c r="B11" s="4" t="s">
        <v>1968</v>
      </c>
      <c r="C11" s="5" t="n">
        <v>3557</v>
      </c>
      <c r="D11" s="5" t="n">
        <v>4301</v>
      </c>
    </row>
    <row r="12" spans="1:4">
      <c r="A12" s="4" t="s">
        <v>2378</v>
      </c>
      <c r="B12" s="4" t="s">
        <v>1968</v>
      </c>
      <c r="C12" s="5" t="n">
        <v>3000</v>
      </c>
      <c r="D12" s="5" t="n">
        <v>4084</v>
      </c>
    </row>
    <row r="13" spans="1:4">
      <c r="A13" s="4" t="s">
        <v>2372</v>
      </c>
    </row>
    <row r="14" spans="1:4">
      <c r="A14" s="3" t="s">
        <v>2376</v>
      </c>
    </row>
    <row r="15" spans="1:4">
      <c r="A15" s="4" t="s">
        <v>2377</v>
      </c>
      <c r="B15" s="4" t="s">
        <v>1968</v>
      </c>
      <c r="C15" s="5" t="n">
        <v>207</v>
      </c>
      <c r="D15" s="5" t="n">
        <v>188</v>
      </c>
    </row>
    <row r="16" spans="1:4">
      <c r="A16" s="4" t="s">
        <v>2378</v>
      </c>
      <c r="B16" s="4" t="s">
        <v>1968</v>
      </c>
      <c r="C16" s="5" t="n">
        <v>227</v>
      </c>
      <c r="D16" s="5" t="n">
        <v>182</v>
      </c>
    </row>
    <row r="17" spans="1:4">
      <c r="A17" s="4" t="s">
        <v>2373</v>
      </c>
    </row>
    <row r="18" spans="1:4">
      <c r="A18" s="3" t="s">
        <v>2376</v>
      </c>
    </row>
    <row r="19" spans="1:4">
      <c r="A19" s="4" t="s">
        <v>2377</v>
      </c>
      <c r="B19" s="4" t="s">
        <v>1968</v>
      </c>
      <c r="C19" s="5" t="n">
        <v>35</v>
      </c>
      <c r="D19" s="5" t="n">
        <v>35</v>
      </c>
    </row>
    <row r="20" spans="1:4">
      <c r="A20" s="4" t="s">
        <v>2378</v>
      </c>
      <c r="B20" s="4" t="s">
        <v>1968</v>
      </c>
      <c r="C20" s="5" t="n">
        <v>33</v>
      </c>
      <c r="D20" s="5" t="n">
        <v>31</v>
      </c>
    </row>
    <row r="21" spans="1:4">
      <c r="A21" s="4" t="s">
        <v>2374</v>
      </c>
    </row>
    <row r="22" spans="1:4">
      <c r="A22" s="3" t="s">
        <v>2376</v>
      </c>
    </row>
    <row r="23" spans="1:4">
      <c r="A23" s="4" t="s">
        <v>2377</v>
      </c>
      <c r="B23" s="4" t="s">
        <v>1968</v>
      </c>
      <c r="C23" s="5" t="n">
        <v>72</v>
      </c>
      <c r="D23" s="5" t="n">
        <v>67</v>
      </c>
    </row>
    <row r="24" spans="1:4">
      <c r="A24" s="4" t="s">
        <v>2378</v>
      </c>
      <c r="B24" s="4" t="s">
        <v>1968</v>
      </c>
      <c r="C24" s="5" t="n">
        <v>71</v>
      </c>
      <c r="D24" s="5" t="n">
        <v>58</v>
      </c>
    </row>
    <row r="25" spans="1:4">
      <c r="A25" s="4" t="s">
        <v>2034</v>
      </c>
    </row>
    <row r="26" spans="1:4">
      <c r="A26" s="3" t="s">
        <v>2376</v>
      </c>
    </row>
    <row r="27" spans="1:4">
      <c r="A27" s="4" t="s">
        <v>2377</v>
      </c>
      <c r="B27" s="4" t="s">
        <v>1968</v>
      </c>
      <c r="C27" s="5" t="n">
        <v>2</v>
      </c>
      <c r="D27" s="5" t="n">
        <v>2</v>
      </c>
    </row>
    <row r="28" spans="1:4">
      <c r="A28" s="4" t="s">
        <v>2378</v>
      </c>
      <c r="B28" s="4" t="s">
        <v>2379</v>
      </c>
      <c r="C28" s="5" t="n">
        <v>-145</v>
      </c>
      <c r="D28" s="5" t="n">
        <v>-121</v>
      </c>
    </row>
    <row r="29" spans="1:4">
      <c r="A29" s="4" t="s">
        <v>2380</v>
      </c>
    </row>
    <row r="30" spans="1:4">
      <c r="A30" s="3" t="s">
        <v>2376</v>
      </c>
    </row>
    <row r="31" spans="1:4">
      <c r="A31" s="4" t="s">
        <v>2377</v>
      </c>
      <c r="B31" s="4" t="s">
        <v>2381</v>
      </c>
      <c r="C31" s="5" t="n">
        <v>12585</v>
      </c>
      <c r="D31" s="5" t="n">
        <v>18833</v>
      </c>
    </row>
    <row r="32" spans="1:4">
      <c r="A32" s="4" t="s">
        <v>2378</v>
      </c>
      <c r="B32" s="4" t="s">
        <v>2381</v>
      </c>
      <c r="C32" s="5" t="n">
        <v>11860</v>
      </c>
      <c r="D32" s="5" t="n">
        <v>18539</v>
      </c>
    </row>
    <row r="33" spans="1:4">
      <c r="A33" s="4" t="s">
        <v>2382</v>
      </c>
    </row>
    <row r="34" spans="1:4">
      <c r="A34" s="3" t="s">
        <v>2376</v>
      </c>
    </row>
    <row r="35" spans="1:4">
      <c r="A35" s="4" t="s">
        <v>2377</v>
      </c>
      <c r="B35" s="4" t="s">
        <v>2381</v>
      </c>
      <c r="C35" s="5" t="n">
        <v>8712</v>
      </c>
      <c r="D35" s="5" t="n">
        <v>14240</v>
      </c>
    </row>
    <row r="36" spans="1:4">
      <c r="A36" s="4" t="s">
        <v>2378</v>
      </c>
      <c r="B36" s="4" t="s">
        <v>2381</v>
      </c>
      <c r="C36" s="5" t="n">
        <v>8674</v>
      </c>
      <c r="D36" s="5" t="n">
        <v>14305</v>
      </c>
    </row>
    <row r="37" spans="1:4">
      <c r="A37" s="4" t="s">
        <v>2383</v>
      </c>
    </row>
    <row r="38" spans="1:4">
      <c r="A38" s="3" t="s">
        <v>2376</v>
      </c>
    </row>
    <row r="39" spans="1:4">
      <c r="A39" s="4" t="s">
        <v>2377</v>
      </c>
      <c r="B39" s="4" t="s">
        <v>2381</v>
      </c>
      <c r="C39" s="5" t="n">
        <v>3557</v>
      </c>
      <c r="D39" s="5" t="n">
        <v>4301</v>
      </c>
    </row>
    <row r="40" spans="1:4">
      <c r="A40" s="4" t="s">
        <v>2378</v>
      </c>
      <c r="B40" s="4" t="s">
        <v>2381</v>
      </c>
      <c r="C40" s="5" t="n">
        <v>3000</v>
      </c>
      <c r="D40" s="5" t="n">
        <v>4084</v>
      </c>
    </row>
    <row r="41" spans="1:4">
      <c r="A41" s="4" t="s">
        <v>2384</v>
      </c>
    </row>
    <row r="42" spans="1:4">
      <c r="A42" s="3" t="s">
        <v>2376</v>
      </c>
    </row>
    <row r="43" spans="1:4">
      <c r="A43" s="4" t="s">
        <v>2377</v>
      </c>
      <c r="B43" s="4" t="s">
        <v>2381</v>
      </c>
      <c r="C43" s="5" t="n">
        <v>207</v>
      </c>
      <c r="D43" s="5" t="n">
        <v>188</v>
      </c>
    </row>
    <row r="44" spans="1:4">
      <c r="A44" s="4" t="s">
        <v>2378</v>
      </c>
      <c r="B44" s="4" t="s">
        <v>2381</v>
      </c>
      <c r="C44" s="5" t="n">
        <v>227</v>
      </c>
      <c r="D44" s="5" t="n">
        <v>182</v>
      </c>
    </row>
    <row r="45" spans="1:4">
      <c r="A45" s="4" t="s">
        <v>2385</v>
      </c>
    </row>
    <row r="46" spans="1:4">
      <c r="A46" s="3" t="s">
        <v>2376</v>
      </c>
    </row>
    <row r="47" spans="1:4">
      <c r="A47" s="4" t="s">
        <v>2377</v>
      </c>
      <c r="B47" s="4" t="s">
        <v>2381</v>
      </c>
      <c r="C47" s="5" t="n">
        <v>35</v>
      </c>
      <c r="D47" s="5" t="n">
        <v>35</v>
      </c>
    </row>
    <row r="48" spans="1:4">
      <c r="A48" s="4" t="s">
        <v>2378</v>
      </c>
      <c r="B48" s="4" t="s">
        <v>2381</v>
      </c>
      <c r="C48" s="5" t="n">
        <v>33</v>
      </c>
      <c r="D48" s="5" t="n">
        <v>31</v>
      </c>
    </row>
    <row r="49" spans="1:4">
      <c r="A49" s="4" t="s">
        <v>2386</v>
      </c>
    </row>
    <row r="50" spans="1:4">
      <c r="A50" s="3" t="s">
        <v>2376</v>
      </c>
    </row>
    <row r="51" spans="1:4">
      <c r="A51" s="4" t="s">
        <v>2377</v>
      </c>
      <c r="B51" s="4" t="s">
        <v>2381</v>
      </c>
      <c r="C51" s="5" t="n">
        <v>72</v>
      </c>
      <c r="D51" s="5" t="n">
        <v>67</v>
      </c>
    </row>
    <row r="52" spans="1:4">
      <c r="A52" s="4" t="s">
        <v>2378</v>
      </c>
      <c r="B52" s="4" t="s">
        <v>2381</v>
      </c>
      <c r="C52" s="5" t="n">
        <v>71</v>
      </c>
      <c r="D52" s="5" t="n">
        <v>58</v>
      </c>
    </row>
    <row r="53" spans="1:4">
      <c r="A53" s="4" t="s">
        <v>2387</v>
      </c>
    </row>
    <row r="54" spans="1:4">
      <c r="A54" s="3" t="s">
        <v>2376</v>
      </c>
    </row>
    <row r="55" spans="1:4">
      <c r="A55" s="4" t="s">
        <v>2377</v>
      </c>
      <c r="B55" s="4" t="s">
        <v>2381</v>
      </c>
      <c r="C55" s="5" t="n">
        <v>2</v>
      </c>
      <c r="D55" s="5" t="n">
        <v>2</v>
      </c>
    </row>
    <row r="56" spans="1:4">
      <c r="A56" s="4" t="s">
        <v>2378</v>
      </c>
      <c r="B56" s="4" t="s">
        <v>2388</v>
      </c>
      <c r="C56" s="5" t="n">
        <v>-145</v>
      </c>
      <c r="D56" s="5" t="n">
        <v>-121</v>
      </c>
    </row>
    <row r="57" spans="1:4">
      <c r="A57" s="4" t="s">
        <v>2389</v>
      </c>
    </row>
    <row r="58" spans="1:4">
      <c r="A58" s="3" t="s">
        <v>2376</v>
      </c>
    </row>
    <row r="59" spans="1:4">
      <c r="A59" s="4" t="s">
        <v>2377</v>
      </c>
      <c r="B59" s="4" t="s">
        <v>2390</v>
      </c>
      <c r="C59" s="4" t="s">
        <v>73</v>
      </c>
      <c r="D59" s="5" t="n">
        <v>2</v>
      </c>
    </row>
    <row r="60" spans="1:4">
      <c r="A60" s="4" t="s">
        <v>2378</v>
      </c>
      <c r="B60" s="4" t="s">
        <v>2390</v>
      </c>
      <c r="C60" s="5" t="n">
        <v>17</v>
      </c>
      <c r="D60" s="5" t="n">
        <v>23</v>
      </c>
    </row>
    <row r="61" spans="1:4">
      <c r="A61" s="4" t="s">
        <v>2391</v>
      </c>
    </row>
    <row r="62" spans="1:4">
      <c r="A62" s="3" t="s">
        <v>2376</v>
      </c>
    </row>
    <row r="63" spans="1:4">
      <c r="A63" s="4" t="s">
        <v>2377</v>
      </c>
      <c r="B63" s="4" t="s">
        <v>2390</v>
      </c>
      <c r="C63" s="4" t="s">
        <v>73</v>
      </c>
      <c r="D63" s="5" t="n">
        <v>2</v>
      </c>
    </row>
    <row r="64" spans="1:4">
      <c r="A64" s="4" t="s">
        <v>2378</v>
      </c>
      <c r="B64" s="4" t="s">
        <v>2390</v>
      </c>
      <c r="C64" s="5" t="n">
        <v>17</v>
      </c>
      <c r="D64" s="5" t="n">
        <v>23</v>
      </c>
    </row>
    <row r="65" spans="1:4">
      <c r="A65" s="4" t="s">
        <v>2392</v>
      </c>
    </row>
    <row r="66" spans="1:4">
      <c r="A66" s="3" t="s">
        <v>2376</v>
      </c>
    </row>
    <row r="67" spans="1:4">
      <c r="A67" s="4" t="s">
        <v>2377</v>
      </c>
      <c r="B67" s="4" t="s">
        <v>2390</v>
      </c>
      <c r="C67" s="4" t="s">
        <v>73</v>
      </c>
      <c r="D67" s="4" t="s">
        <v>73</v>
      </c>
    </row>
    <row r="68" spans="1:4">
      <c r="A68" s="4" t="s">
        <v>2378</v>
      </c>
      <c r="B68" s="4" t="s">
        <v>2390</v>
      </c>
      <c r="C68" s="4" t="s">
        <v>73</v>
      </c>
      <c r="D68" s="4" t="s">
        <v>73</v>
      </c>
    </row>
    <row r="69" spans="1:4">
      <c r="A69" s="4" t="s">
        <v>2393</v>
      </c>
    </row>
    <row r="70" spans="1:4">
      <c r="A70" s="3" t="s">
        <v>2376</v>
      </c>
    </row>
    <row r="71" spans="1:4">
      <c r="A71" s="4" t="s">
        <v>2377</v>
      </c>
      <c r="B71" s="4" t="s">
        <v>2390</v>
      </c>
      <c r="C71" s="4" t="s">
        <v>73</v>
      </c>
      <c r="D71" s="4" t="s">
        <v>73</v>
      </c>
    </row>
    <row r="72" spans="1:4">
      <c r="A72" s="4" t="s">
        <v>2378</v>
      </c>
      <c r="B72" s="4" t="s">
        <v>2390</v>
      </c>
      <c r="C72" s="4" t="s">
        <v>73</v>
      </c>
      <c r="D72" s="4" t="s">
        <v>73</v>
      </c>
    </row>
    <row r="73" spans="1:4">
      <c r="A73" s="4" t="s">
        <v>2394</v>
      </c>
    </row>
    <row r="74" spans="1:4">
      <c r="A74" s="3" t="s">
        <v>2376</v>
      </c>
    </row>
    <row r="75" spans="1:4">
      <c r="A75" s="4" t="s">
        <v>2377</v>
      </c>
      <c r="B75" s="4" t="s">
        <v>2390</v>
      </c>
      <c r="C75" s="4" t="s">
        <v>73</v>
      </c>
      <c r="D75" s="4" t="s">
        <v>73</v>
      </c>
    </row>
    <row r="76" spans="1:4">
      <c r="A76" s="4" t="s">
        <v>2378</v>
      </c>
      <c r="B76" s="4" t="s">
        <v>2390</v>
      </c>
      <c r="C76" s="4" t="s">
        <v>73</v>
      </c>
      <c r="D76" s="4" t="s">
        <v>73</v>
      </c>
    </row>
    <row r="77" spans="1:4">
      <c r="A77" s="4" t="s">
        <v>2395</v>
      </c>
    </row>
    <row r="78" spans="1:4">
      <c r="A78" s="3" t="s">
        <v>2376</v>
      </c>
    </row>
    <row r="79" spans="1:4">
      <c r="A79" s="4" t="s">
        <v>2377</v>
      </c>
      <c r="B79" s="4" t="s">
        <v>2390</v>
      </c>
      <c r="C79" s="4" t="s">
        <v>73</v>
      </c>
      <c r="D79" s="4" t="s">
        <v>73</v>
      </c>
    </row>
    <row r="80" spans="1:4">
      <c r="A80" s="4" t="s">
        <v>2378</v>
      </c>
      <c r="B80" s="4" t="s">
        <v>2390</v>
      </c>
      <c r="C80" s="4" t="s">
        <v>73</v>
      </c>
      <c r="D80" s="4" t="s">
        <v>73</v>
      </c>
    </row>
    <row r="81" spans="1:4">
      <c r="A81" s="4" t="s">
        <v>2396</v>
      </c>
    </row>
    <row r="82" spans="1:4">
      <c r="A82" s="3" t="s">
        <v>2376</v>
      </c>
    </row>
    <row r="83" spans="1:4">
      <c r="A83" s="4" t="s">
        <v>2377</v>
      </c>
      <c r="B83" s="4" t="s">
        <v>2390</v>
      </c>
      <c r="C83" s="4" t="s">
        <v>73</v>
      </c>
      <c r="D83" s="4" t="s">
        <v>73</v>
      </c>
    </row>
    <row r="84" spans="1:4">
      <c r="A84" s="4" t="s">
        <v>2378</v>
      </c>
      <c r="B84" s="4" t="s">
        <v>2397</v>
      </c>
      <c r="C84" s="4" t="s">
        <v>73</v>
      </c>
      <c r="D84" s="4" t="s">
        <v>73</v>
      </c>
    </row>
    <row r="85" spans="1:4"/>
    <row r="86" spans="1:4">
      <c r="A86" s="4" t="s">
        <v>33</v>
      </c>
      <c r="B86" s="4" t="s">
        <v>2020</v>
      </c>
    </row>
    <row r="87" spans="1:4">
      <c r="A87" s="4" t="s">
        <v>44</v>
      </c>
      <c r="B87" s="4" t="s">
        <v>2021</v>
      </c>
    </row>
    <row r="88" spans="1:4">
      <c r="A88" s="4" t="s">
        <v>874</v>
      </c>
      <c r="B88" s="4" t="s">
        <v>2022</v>
      </c>
    </row>
    <row r="89" spans="1:4">
      <c r="A89" s="4" t="s">
        <v>875</v>
      </c>
      <c r="B89" s="4" t="s">
        <v>2398</v>
      </c>
    </row>
    <row r="90" spans="1:4">
      <c r="A90" s="4" t="s">
        <v>2399</v>
      </c>
      <c r="B90" s="4" t="s">
        <v>2400</v>
      </c>
    </row>
    <row r="91" spans="1:4">
      <c r="A91" s="4" t="s">
        <v>2401</v>
      </c>
      <c r="B91" s="4" t="s">
        <v>2402</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3</v>
      </c>
      <c r="B1" s="2" t="s">
        <v>1</v>
      </c>
    </row>
    <row r="2" spans="1:4">
      <c r="B2" s="2" t="s">
        <v>27</v>
      </c>
      <c r="C2" s="2" t="s">
        <v>28</v>
      </c>
      <c r="D2" s="2" t="s">
        <v>106</v>
      </c>
    </row>
    <row r="3" spans="1:4">
      <c r="A3" s="3" t="s">
        <v>2404</v>
      </c>
    </row>
    <row r="4" spans="1:4">
      <c r="A4" s="4" t="s">
        <v>2405</v>
      </c>
      <c r="B4" s="6" t="n">
        <v>-387</v>
      </c>
      <c r="C4" s="6" t="n">
        <v>-508</v>
      </c>
      <c r="D4" s="6" t="n">
        <v>808</v>
      </c>
    </row>
    <row r="5" spans="1:4">
      <c r="A5" s="4" t="s">
        <v>2370</v>
      </c>
    </row>
    <row r="6" spans="1:4">
      <c r="A6" s="3" t="s">
        <v>2404</v>
      </c>
    </row>
    <row r="7" spans="1:4">
      <c r="A7" s="4" t="s">
        <v>2405</v>
      </c>
      <c r="B7" s="5" t="n">
        <v>51</v>
      </c>
      <c r="C7" s="5" t="n">
        <v>-137</v>
      </c>
      <c r="D7" s="5" t="n">
        <v>244</v>
      </c>
    </row>
    <row r="8" spans="1:4">
      <c r="A8" s="4" t="s">
        <v>2371</v>
      </c>
    </row>
    <row r="9" spans="1:4">
      <c r="A9" s="3" t="s">
        <v>2404</v>
      </c>
    </row>
    <row r="10" spans="1:4">
      <c r="A10" s="4" t="s">
        <v>2405</v>
      </c>
      <c r="B10" s="5" t="n">
        <v>-163</v>
      </c>
      <c r="C10" s="5" t="n">
        <v>-183</v>
      </c>
      <c r="D10" s="5" t="n">
        <v>368</v>
      </c>
    </row>
    <row r="11" spans="1:4">
      <c r="A11" s="4" t="s">
        <v>2372</v>
      </c>
    </row>
    <row r="12" spans="1:4">
      <c r="A12" s="3" t="s">
        <v>2404</v>
      </c>
    </row>
    <row r="13" spans="1:4">
      <c r="A13" s="4" t="s">
        <v>2405</v>
      </c>
      <c r="B13" s="5" t="n">
        <v>-260</v>
      </c>
      <c r="C13" s="5" t="n">
        <v>-153</v>
      </c>
      <c r="D13" s="5" t="n">
        <v>149</v>
      </c>
    </row>
    <row r="14" spans="1:4">
      <c r="A14" s="4" t="s">
        <v>2373</v>
      </c>
    </row>
    <row r="15" spans="1:4">
      <c r="A15" s="3" t="s">
        <v>2404</v>
      </c>
    </row>
    <row r="16" spans="1:4">
      <c r="A16" s="4" t="s">
        <v>2405</v>
      </c>
      <c r="B16" s="5" t="n">
        <v>6</v>
      </c>
      <c r="C16" s="5" t="n">
        <v>2</v>
      </c>
      <c r="D16" s="5" t="n">
        <v>2</v>
      </c>
    </row>
    <row r="17" spans="1:4">
      <c r="A17" s="4" t="s">
        <v>2374</v>
      </c>
    </row>
    <row r="18" spans="1:4">
      <c r="A18" s="3" t="s">
        <v>2404</v>
      </c>
    </row>
    <row r="19" spans="1:4">
      <c r="A19" s="4" t="s">
        <v>2405</v>
      </c>
      <c r="B19" s="5" t="n">
        <v>-2</v>
      </c>
      <c r="C19" s="5" t="n">
        <v>18</v>
      </c>
      <c r="D19" s="5" t="n">
        <v>12</v>
      </c>
    </row>
    <row r="20" spans="1:4">
      <c r="A20" s="4" t="s">
        <v>2034</v>
      </c>
    </row>
    <row r="21" spans="1:4">
      <c r="A21" s="3" t="s">
        <v>2404</v>
      </c>
    </row>
    <row r="22" spans="1:4">
      <c r="A22" s="4" t="s">
        <v>2405</v>
      </c>
      <c r="B22" s="5" t="n">
        <v>-19</v>
      </c>
      <c r="C22" s="5" t="n">
        <v>-55</v>
      </c>
      <c r="D22" s="5" t="n">
        <v>33</v>
      </c>
    </row>
    <row r="23" spans="1:4">
      <c r="A23" s="4" t="s">
        <v>2406</v>
      </c>
    </row>
    <row r="24" spans="1:4">
      <c r="A24" s="3" t="s">
        <v>2404</v>
      </c>
    </row>
    <row r="25" spans="1:4">
      <c r="A25" s="4" t="s">
        <v>2405</v>
      </c>
      <c r="B25" s="5" t="n">
        <v>-160</v>
      </c>
      <c r="C25" s="5" t="n">
        <v>-183</v>
      </c>
      <c r="D25" s="5" t="n">
        <v>374</v>
      </c>
    </row>
    <row r="26" spans="1:4">
      <c r="A26" s="4" t="s">
        <v>2407</v>
      </c>
    </row>
    <row r="27" spans="1:4">
      <c r="A27" s="3" t="s">
        <v>2404</v>
      </c>
    </row>
    <row r="28" spans="1:4">
      <c r="A28" s="4" t="s">
        <v>2405</v>
      </c>
      <c r="B28" s="4" t="s">
        <v>73</v>
      </c>
      <c r="C28" s="4" t="s">
        <v>73</v>
      </c>
      <c r="D28" s="4" t="s">
        <v>73</v>
      </c>
    </row>
    <row r="29" spans="1:4">
      <c r="A29" s="4" t="s">
        <v>2408</v>
      </c>
    </row>
    <row r="30" spans="1:4">
      <c r="A30" s="3" t="s">
        <v>2404</v>
      </c>
    </row>
    <row r="31" spans="1:4">
      <c r="A31" s="4" t="s">
        <v>2405</v>
      </c>
      <c r="B31" s="5" t="n">
        <v>-163</v>
      </c>
      <c r="C31" s="5" t="n">
        <v>-183</v>
      </c>
      <c r="D31" s="5" t="n">
        <v>368</v>
      </c>
    </row>
    <row r="32" spans="1:4">
      <c r="A32" s="4" t="s">
        <v>2409</v>
      </c>
    </row>
    <row r="33" spans="1:4">
      <c r="A33" s="3" t="s">
        <v>2404</v>
      </c>
    </row>
    <row r="34" spans="1:4">
      <c r="A34" s="4" t="s">
        <v>2405</v>
      </c>
      <c r="B34" s="4" t="s">
        <v>73</v>
      </c>
      <c r="C34" s="4" t="s">
        <v>73</v>
      </c>
      <c r="D34" s="4" t="s">
        <v>73</v>
      </c>
    </row>
    <row r="35" spans="1:4">
      <c r="A35" s="4" t="s">
        <v>2410</v>
      </c>
    </row>
    <row r="36" spans="1:4">
      <c r="A36" s="3" t="s">
        <v>2404</v>
      </c>
    </row>
    <row r="37" spans="1:4">
      <c r="A37" s="4" t="s">
        <v>2405</v>
      </c>
      <c r="B37" s="4" t="s">
        <v>73</v>
      </c>
      <c r="C37" s="4" t="s">
        <v>73</v>
      </c>
      <c r="D37" s="4" t="s">
        <v>73</v>
      </c>
    </row>
    <row r="38" spans="1:4">
      <c r="A38" s="4" t="s">
        <v>2411</v>
      </c>
    </row>
    <row r="39" spans="1:4">
      <c r="A39" s="3" t="s">
        <v>2404</v>
      </c>
    </row>
    <row r="40" spans="1:4">
      <c r="A40" s="4" t="s">
        <v>2405</v>
      </c>
      <c r="B40" s="4" t="s">
        <v>73</v>
      </c>
      <c r="C40" s="4" t="s">
        <v>73</v>
      </c>
      <c r="D40" s="4" t="s">
        <v>73</v>
      </c>
    </row>
    <row r="41" spans="1:4">
      <c r="A41" s="4" t="s">
        <v>2412</v>
      </c>
    </row>
    <row r="42" spans="1:4">
      <c r="A42" s="3" t="s">
        <v>2404</v>
      </c>
    </row>
    <row r="43" spans="1:4">
      <c r="A43" s="4" t="s">
        <v>2405</v>
      </c>
      <c r="B43" s="5" t="n">
        <v>3</v>
      </c>
      <c r="C43" s="4" t="s">
        <v>73</v>
      </c>
      <c r="D43" s="5" t="n">
        <v>6</v>
      </c>
    </row>
    <row r="44" spans="1:4">
      <c r="A44" s="4" t="s">
        <v>2413</v>
      </c>
    </row>
    <row r="45" spans="1:4">
      <c r="A45" s="3" t="s">
        <v>2404</v>
      </c>
    </row>
    <row r="46" spans="1:4">
      <c r="A46" s="4" t="s">
        <v>2405</v>
      </c>
      <c r="B46" s="5" t="n">
        <v>-227</v>
      </c>
      <c r="C46" s="5" t="n">
        <v>-325</v>
      </c>
      <c r="D46" s="5" t="n">
        <v>434</v>
      </c>
    </row>
    <row r="47" spans="1:4">
      <c r="A47" s="4" t="s">
        <v>2414</v>
      </c>
    </row>
    <row r="48" spans="1:4">
      <c r="A48" s="3" t="s">
        <v>2404</v>
      </c>
    </row>
    <row r="49" spans="1:4">
      <c r="A49" s="4" t="s">
        <v>2405</v>
      </c>
      <c r="B49" s="5" t="n">
        <v>51</v>
      </c>
      <c r="C49" s="5" t="n">
        <v>-137</v>
      </c>
      <c r="D49" s="5" t="n">
        <v>244</v>
      </c>
    </row>
    <row r="50" spans="1:4">
      <c r="A50" s="4" t="s">
        <v>2415</v>
      </c>
    </row>
    <row r="51" spans="1:4">
      <c r="A51" s="3" t="s">
        <v>2404</v>
      </c>
    </row>
    <row r="52" spans="1:4">
      <c r="A52" s="4" t="s">
        <v>2405</v>
      </c>
      <c r="B52" s="4" t="s">
        <v>73</v>
      </c>
      <c r="C52" s="4" t="s">
        <v>73</v>
      </c>
      <c r="D52" s="4" t="s">
        <v>73</v>
      </c>
    </row>
    <row r="53" spans="1:4">
      <c r="A53" s="4" t="s">
        <v>2416</v>
      </c>
    </row>
    <row r="54" spans="1:4">
      <c r="A54" s="3" t="s">
        <v>2404</v>
      </c>
    </row>
    <row r="55" spans="1:4">
      <c r="A55" s="4" t="s">
        <v>2405</v>
      </c>
      <c r="B55" s="5" t="n">
        <v>-260</v>
      </c>
      <c r="C55" s="5" t="n">
        <v>-153</v>
      </c>
      <c r="D55" s="5" t="n">
        <v>149</v>
      </c>
    </row>
    <row r="56" spans="1:4">
      <c r="A56" s="4" t="s">
        <v>2417</v>
      </c>
    </row>
    <row r="57" spans="1:4">
      <c r="A57" s="3" t="s">
        <v>2404</v>
      </c>
    </row>
    <row r="58" spans="1:4">
      <c r="A58" s="4" t="s">
        <v>2405</v>
      </c>
      <c r="B58" s="5" t="n">
        <v>6</v>
      </c>
      <c r="C58" s="5" t="n">
        <v>2</v>
      </c>
      <c r="D58" s="5" t="n">
        <v>2</v>
      </c>
    </row>
    <row r="59" spans="1:4">
      <c r="A59" s="4" t="s">
        <v>2418</v>
      </c>
    </row>
    <row r="60" spans="1:4">
      <c r="A60" s="3" t="s">
        <v>2404</v>
      </c>
    </row>
    <row r="61" spans="1:4">
      <c r="A61" s="4" t="s">
        <v>2405</v>
      </c>
      <c r="B61" s="5" t="n">
        <v>-2</v>
      </c>
      <c r="C61" s="5" t="n">
        <v>18</v>
      </c>
      <c r="D61" s="5" t="n">
        <v>12</v>
      </c>
    </row>
    <row r="62" spans="1:4">
      <c r="A62" s="4" t="s">
        <v>2419</v>
      </c>
    </row>
    <row r="63" spans="1:4">
      <c r="A63" s="3" t="s">
        <v>2404</v>
      </c>
    </row>
    <row r="64" spans="1:4">
      <c r="A64" s="4" t="s">
        <v>2405</v>
      </c>
      <c r="B64" s="6" t="n">
        <v>-22</v>
      </c>
      <c r="C64" s="6" t="n">
        <v>-55</v>
      </c>
      <c r="D64" s="6" t="n">
        <v>2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2420</v>
      </c>
      <c r="C1" s="2" t="s">
        <v>1</v>
      </c>
    </row>
    <row r="2" spans="1:5">
      <c r="C2" s="2" t="s">
        <v>27</v>
      </c>
      <c r="D2" s="2" t="s">
        <v>28</v>
      </c>
      <c r="E2" s="2" t="s">
        <v>106</v>
      </c>
    </row>
    <row r="3" spans="1:5">
      <c r="A3" s="3" t="s">
        <v>2404</v>
      </c>
    </row>
    <row r="4" spans="1:5">
      <c r="A4" s="4" t="s">
        <v>2421</v>
      </c>
      <c r="C4" s="6" t="n">
        <v>-4</v>
      </c>
      <c r="D4" s="6" t="n">
        <v>-3</v>
      </c>
      <c r="E4" s="6" t="n">
        <v>24</v>
      </c>
    </row>
    <row r="5" spans="1:5">
      <c r="A5" s="4" t="s">
        <v>2422</v>
      </c>
      <c r="C5" s="5" t="n">
        <v>8</v>
      </c>
      <c r="D5" s="5" t="n">
        <v>18</v>
      </c>
      <c r="E5" s="5" t="n">
        <v>21</v>
      </c>
    </row>
    <row r="6" spans="1:5">
      <c r="A6" s="4" t="s">
        <v>2370</v>
      </c>
    </row>
    <row r="7" spans="1:5">
      <c r="A7" s="3" t="s">
        <v>2404</v>
      </c>
    </row>
    <row r="8" spans="1:5">
      <c r="A8" s="4" t="s">
        <v>2421</v>
      </c>
      <c r="C8" s="5" t="n">
        <v>-4</v>
      </c>
      <c r="D8" s="5" t="n">
        <v>-3</v>
      </c>
      <c r="E8" s="5" t="n">
        <v>24</v>
      </c>
    </row>
    <row r="9" spans="1:5">
      <c r="A9" s="4" t="s">
        <v>2422</v>
      </c>
      <c r="B9" s="4" t="s">
        <v>33</v>
      </c>
      <c r="C9" s="6" t="n">
        <v>8</v>
      </c>
      <c r="D9" s="6" t="n">
        <v>18</v>
      </c>
      <c r="E9" s="6" t="n">
        <v>21</v>
      </c>
    </row>
    <row r="10" spans="1:5"/>
    <row r="11" spans="1:5">
      <c r="A11" s="4" t="s">
        <v>33</v>
      </c>
      <c r="B11" s="4" t="s">
        <v>2423</v>
      </c>
    </row>
  </sheetData>
  <mergeCells count="4">
    <mergeCell ref="A1:B2"/>
    <mergeCell ref="C1:E1"/>
    <mergeCell ref="A10:D10"/>
    <mergeCell ref="B11:D1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4</v>
      </c>
      <c r="C1" s="2" t="s">
        <v>27</v>
      </c>
      <c r="D1" s="2" t="s">
        <v>28</v>
      </c>
    </row>
    <row r="2" spans="1:4">
      <c r="A2" s="3" t="s">
        <v>2425</v>
      </c>
    </row>
    <row r="3" spans="1:4">
      <c r="A3" s="4" t="s">
        <v>2426</v>
      </c>
      <c r="C3" s="6" t="n">
        <v>688151</v>
      </c>
      <c r="D3" s="6" t="n">
        <v>816219</v>
      </c>
    </row>
    <row r="4" spans="1:4">
      <c r="A4" s="4" t="s">
        <v>2427</v>
      </c>
      <c r="C4" s="5" t="n">
        <v>2177736</v>
      </c>
      <c r="D4" s="5" t="n">
        <v>1973754</v>
      </c>
    </row>
    <row r="5" spans="1:4">
      <c r="A5" s="4" t="s">
        <v>2428</v>
      </c>
      <c r="C5" s="5" t="n">
        <v>135513</v>
      </c>
      <c r="D5" s="5" t="n">
        <v>122156</v>
      </c>
    </row>
    <row r="6" spans="1:4">
      <c r="A6" s="4" t="s">
        <v>2429</v>
      </c>
      <c r="C6" s="5" t="n">
        <v>3001400</v>
      </c>
      <c r="D6" s="5" t="n">
        <v>2912129</v>
      </c>
    </row>
    <row r="7" spans="1:4">
      <c r="A7" s="4" t="s">
        <v>2430</v>
      </c>
      <c r="B7" s="4" t="s">
        <v>33</v>
      </c>
      <c r="C7" s="5" t="n">
        <v>-61212</v>
      </c>
      <c r="D7" s="5" t="n">
        <v>-39586</v>
      </c>
    </row>
    <row r="8" spans="1:4">
      <c r="A8" s="4" t="s">
        <v>2431</v>
      </c>
    </row>
    <row r="9" spans="1:4">
      <c r="A9" s="3" t="s">
        <v>2425</v>
      </c>
    </row>
    <row r="10" spans="1:4">
      <c r="A10" s="4" t="s">
        <v>2426</v>
      </c>
      <c r="C10" s="5" t="n">
        <v>688151</v>
      </c>
      <c r="D10" s="5" t="n">
        <v>816219</v>
      </c>
    </row>
    <row r="11" spans="1:4">
      <c r="A11" s="4" t="s">
        <v>2427</v>
      </c>
      <c r="C11" s="5" t="n">
        <v>2103368</v>
      </c>
      <c r="D11" s="5" t="n">
        <v>1895201</v>
      </c>
    </row>
    <row r="12" spans="1:4">
      <c r="A12" s="4" t="s">
        <v>2428</v>
      </c>
      <c r="C12" s="5" t="n">
        <v>135513</v>
      </c>
      <c r="D12" s="5" t="n">
        <v>122156</v>
      </c>
    </row>
    <row r="13" spans="1:4">
      <c r="A13" s="4" t="s">
        <v>2429</v>
      </c>
      <c r="C13" s="5" t="n">
        <v>2927032</v>
      </c>
      <c r="D13" s="5" t="n">
        <v>2833576</v>
      </c>
    </row>
    <row r="14" spans="1:4">
      <c r="A14" s="4" t="s">
        <v>2430</v>
      </c>
      <c r="B14" s="4" t="s">
        <v>33</v>
      </c>
      <c r="C14" s="5" t="n">
        <v>-61188</v>
      </c>
      <c r="D14" s="5" t="n">
        <v>-39586</v>
      </c>
    </row>
    <row r="15" spans="1:4">
      <c r="A15" s="4" t="s">
        <v>2432</v>
      </c>
    </row>
    <row r="16" spans="1:4">
      <c r="A16" s="3" t="s">
        <v>2425</v>
      </c>
    </row>
    <row r="17" spans="1:4">
      <c r="A17" s="4" t="s">
        <v>2426</v>
      </c>
      <c r="C17" s="5" t="n">
        <v>608712</v>
      </c>
      <c r="D17" s="5" t="n">
        <v>740991</v>
      </c>
    </row>
    <row r="18" spans="1:4">
      <c r="A18" s="4" t="s">
        <v>2427</v>
      </c>
      <c r="C18" s="5" t="n">
        <v>1504191</v>
      </c>
      <c r="D18" s="5" t="n">
        <v>1304996</v>
      </c>
    </row>
    <row r="19" spans="1:4">
      <c r="A19" s="4" t="s">
        <v>2428</v>
      </c>
      <c r="C19" s="5" t="n">
        <v>89869</v>
      </c>
      <c r="D19" s="5" t="n">
        <v>36073</v>
      </c>
    </row>
    <row r="20" spans="1:4">
      <c r="A20" s="4" t="s">
        <v>2429</v>
      </c>
      <c r="C20" s="5" t="n">
        <v>2202772</v>
      </c>
      <c r="D20" s="5" t="n">
        <v>2082060</v>
      </c>
    </row>
    <row r="21" spans="1:4">
      <c r="A21" s="4" t="s">
        <v>2430</v>
      </c>
      <c r="B21" s="4" t="s">
        <v>33</v>
      </c>
      <c r="C21" s="5" t="n">
        <v>-36812</v>
      </c>
      <c r="D21" s="5" t="n">
        <v>-19867</v>
      </c>
    </row>
    <row r="22" spans="1:4">
      <c r="A22" s="4" t="s">
        <v>2433</v>
      </c>
    </row>
    <row r="23" spans="1:4">
      <c r="A23" s="3" t="s">
        <v>2425</v>
      </c>
    </row>
    <row r="24" spans="1:4">
      <c r="A24" s="4" t="s">
        <v>2426</v>
      </c>
      <c r="B24" s="4" t="s">
        <v>44</v>
      </c>
      <c r="C24" s="5" t="n">
        <v>440610</v>
      </c>
      <c r="D24" s="5" t="n">
        <v>627355</v>
      </c>
    </row>
    <row r="25" spans="1:4">
      <c r="A25" s="4" t="s">
        <v>2427</v>
      </c>
      <c r="B25" s="4" t="s">
        <v>44</v>
      </c>
      <c r="C25" s="5" t="n">
        <v>1199269</v>
      </c>
      <c r="D25" s="5" t="n">
        <v>949129</v>
      </c>
    </row>
    <row r="26" spans="1:4">
      <c r="A26" s="4" t="s">
        <v>2428</v>
      </c>
      <c r="B26" s="4" t="s">
        <v>44</v>
      </c>
      <c r="C26" s="5" t="n">
        <v>85094</v>
      </c>
      <c r="D26" s="5" t="n">
        <v>29493</v>
      </c>
    </row>
    <row r="27" spans="1:4">
      <c r="A27" s="4" t="s">
        <v>2429</v>
      </c>
      <c r="B27" s="4" t="s">
        <v>44</v>
      </c>
      <c r="C27" s="5" t="n">
        <v>1724973</v>
      </c>
      <c r="D27" s="5" t="n">
        <v>1605977</v>
      </c>
    </row>
    <row r="28" spans="1:4">
      <c r="A28" s="4" t="s">
        <v>2430</v>
      </c>
      <c r="B28" s="4" t="s">
        <v>996</v>
      </c>
      <c r="C28" s="5" t="n">
        <v>-33389</v>
      </c>
      <c r="D28" s="5" t="n">
        <v>-21005</v>
      </c>
    </row>
    <row r="29" spans="1:4">
      <c r="A29" s="4" t="s">
        <v>2434</v>
      </c>
    </row>
    <row r="30" spans="1:4">
      <c r="A30" s="3" t="s">
        <v>2425</v>
      </c>
    </row>
    <row r="31" spans="1:4">
      <c r="A31" s="4" t="s">
        <v>2426</v>
      </c>
      <c r="C31" s="5" t="n">
        <v>168102</v>
      </c>
      <c r="D31" s="5" t="n">
        <v>107663</v>
      </c>
    </row>
    <row r="32" spans="1:4">
      <c r="A32" s="4" t="s">
        <v>2427</v>
      </c>
      <c r="C32" s="5" t="n">
        <v>259497</v>
      </c>
      <c r="D32" s="5" t="n">
        <v>349886</v>
      </c>
    </row>
    <row r="33" spans="1:4">
      <c r="A33" s="4" t="s">
        <v>2428</v>
      </c>
      <c r="C33" s="5" t="n">
        <v>4775</v>
      </c>
      <c r="D33" s="5" t="n">
        <v>6580</v>
      </c>
    </row>
    <row r="34" spans="1:4">
      <c r="A34" s="4" t="s">
        <v>2429</v>
      </c>
      <c r="C34" s="5" t="n">
        <v>432374</v>
      </c>
      <c r="D34" s="5" t="n">
        <v>464129</v>
      </c>
    </row>
    <row r="35" spans="1:4">
      <c r="A35" s="4" t="s">
        <v>2430</v>
      </c>
      <c r="B35" s="4" t="s">
        <v>33</v>
      </c>
      <c r="C35" s="5" t="n">
        <v>-3431</v>
      </c>
      <c r="D35" s="5" t="n">
        <v>1654</v>
      </c>
    </row>
    <row r="36" spans="1:4">
      <c r="A36" s="4" t="s">
        <v>2435</v>
      </c>
    </row>
    <row r="37" spans="1:4">
      <c r="A37" s="3" t="s">
        <v>2425</v>
      </c>
    </row>
    <row r="38" spans="1:4">
      <c r="A38" s="4" t="s">
        <v>2426</v>
      </c>
      <c r="C38" s="4" t="s">
        <v>73</v>
      </c>
      <c r="D38" s="5" t="n">
        <v>5973</v>
      </c>
    </row>
    <row r="39" spans="1:4">
      <c r="A39" s="4" t="s">
        <v>2427</v>
      </c>
      <c r="C39" s="5" t="n">
        <v>45425</v>
      </c>
      <c r="D39" s="5" t="n">
        <v>5981</v>
      </c>
    </row>
    <row r="40" spans="1:4">
      <c r="A40" s="4" t="s">
        <v>2428</v>
      </c>
      <c r="C40" s="4" t="s">
        <v>73</v>
      </c>
      <c r="D40" s="4" t="s">
        <v>73</v>
      </c>
    </row>
    <row r="41" spans="1:4">
      <c r="A41" s="4" t="s">
        <v>2429</v>
      </c>
      <c r="C41" s="5" t="n">
        <v>45425</v>
      </c>
      <c r="D41" s="5" t="n">
        <v>11954</v>
      </c>
    </row>
    <row r="42" spans="1:4">
      <c r="A42" s="4" t="s">
        <v>2430</v>
      </c>
      <c r="B42" s="4" t="s">
        <v>33</v>
      </c>
      <c r="C42" s="5" t="n">
        <v>8</v>
      </c>
      <c r="D42" s="5" t="n">
        <v>-516</v>
      </c>
    </row>
    <row r="43" spans="1:4">
      <c r="A43" s="4" t="s">
        <v>2436</v>
      </c>
    </row>
    <row r="44" spans="1:4">
      <c r="A44" s="3" t="s">
        <v>2425</v>
      </c>
    </row>
    <row r="45" spans="1:4">
      <c r="A45" s="4" t="s">
        <v>2426</v>
      </c>
      <c r="C45" s="5" t="n">
        <v>79439</v>
      </c>
      <c r="D45" s="5" t="n">
        <v>75228</v>
      </c>
    </row>
    <row r="46" spans="1:4">
      <c r="A46" s="4" t="s">
        <v>2427</v>
      </c>
      <c r="C46" s="5" t="n">
        <v>599177</v>
      </c>
      <c r="D46" s="5" t="n">
        <v>590205</v>
      </c>
    </row>
    <row r="47" spans="1:4">
      <c r="A47" s="4" t="s">
        <v>2428</v>
      </c>
      <c r="C47" s="5" t="n">
        <v>45644</v>
      </c>
      <c r="D47" s="5" t="n">
        <v>86083</v>
      </c>
    </row>
    <row r="48" spans="1:4">
      <c r="A48" s="4" t="s">
        <v>2429</v>
      </c>
      <c r="C48" s="5" t="n">
        <v>724260</v>
      </c>
      <c r="D48" s="5" t="n">
        <v>751516</v>
      </c>
    </row>
    <row r="49" spans="1:4">
      <c r="A49" s="4" t="s">
        <v>2430</v>
      </c>
      <c r="B49" s="4" t="s">
        <v>33</v>
      </c>
      <c r="C49" s="5" t="n">
        <v>-24376</v>
      </c>
      <c r="D49" s="5" t="n">
        <v>-19719</v>
      </c>
    </row>
    <row r="50" spans="1:4">
      <c r="A50" s="4" t="s">
        <v>2437</v>
      </c>
    </row>
    <row r="51" spans="1:4">
      <c r="A51" s="3" t="s">
        <v>2425</v>
      </c>
    </row>
    <row r="52" spans="1:4">
      <c r="A52" s="4" t="s">
        <v>2426</v>
      </c>
      <c r="C52" s="5" t="n">
        <v>10000</v>
      </c>
      <c r="D52" s="5" t="n">
        <v>24000</v>
      </c>
    </row>
    <row r="53" spans="1:4">
      <c r="A53" s="4" t="s">
        <v>2427</v>
      </c>
      <c r="C53" s="5" t="n">
        <v>201226</v>
      </c>
      <c r="D53" s="5" t="n">
        <v>250480</v>
      </c>
    </row>
    <row r="54" spans="1:4">
      <c r="A54" s="4" t="s">
        <v>2428</v>
      </c>
      <c r="C54" s="5" t="n">
        <v>37781</v>
      </c>
      <c r="D54" s="5" t="n">
        <v>85083</v>
      </c>
    </row>
    <row r="55" spans="1:4">
      <c r="A55" s="4" t="s">
        <v>2429</v>
      </c>
      <c r="C55" s="5" t="n">
        <v>249007</v>
      </c>
      <c r="D55" s="5" t="n">
        <v>359563</v>
      </c>
    </row>
    <row r="56" spans="1:4">
      <c r="A56" s="4" t="s">
        <v>2430</v>
      </c>
      <c r="B56" s="4" t="s">
        <v>33</v>
      </c>
      <c r="C56" s="5" t="n">
        <v>-4692</v>
      </c>
      <c r="D56" s="5" t="n">
        <v>-4982</v>
      </c>
    </row>
    <row r="57" spans="1:4">
      <c r="A57" s="4" t="s">
        <v>2438</v>
      </c>
    </row>
    <row r="58" spans="1:4">
      <c r="A58" s="3" t="s">
        <v>2425</v>
      </c>
    </row>
    <row r="59" spans="1:4">
      <c r="A59" s="4" t="s">
        <v>2426</v>
      </c>
      <c r="B59" s="4" t="s">
        <v>44</v>
      </c>
      <c r="C59" s="5" t="n">
        <v>3000</v>
      </c>
      <c r="D59" s="5" t="n">
        <v>7000</v>
      </c>
    </row>
    <row r="60" spans="1:4">
      <c r="A60" s="4" t="s">
        <v>2427</v>
      </c>
      <c r="B60" s="4" t="s">
        <v>44</v>
      </c>
      <c r="C60" s="5" t="n">
        <v>118359</v>
      </c>
      <c r="D60" s="5" t="n">
        <v>198335</v>
      </c>
    </row>
    <row r="61" spans="1:4">
      <c r="A61" s="4" t="s">
        <v>2428</v>
      </c>
      <c r="B61" s="4" t="s">
        <v>44</v>
      </c>
      <c r="C61" s="5" t="n">
        <v>37781</v>
      </c>
      <c r="D61" s="5" t="n">
        <v>63767</v>
      </c>
    </row>
    <row r="62" spans="1:4">
      <c r="A62" s="4" t="s">
        <v>2429</v>
      </c>
      <c r="B62" s="4" t="s">
        <v>44</v>
      </c>
      <c r="C62" s="5" t="n">
        <v>159140</v>
      </c>
      <c r="D62" s="5" t="n">
        <v>269102</v>
      </c>
    </row>
    <row r="63" spans="1:4">
      <c r="A63" s="4" t="s">
        <v>2430</v>
      </c>
      <c r="B63" s="4" t="s">
        <v>996</v>
      </c>
      <c r="C63" s="5" t="n">
        <v>-3381</v>
      </c>
      <c r="D63" s="5" t="n">
        <v>-4145</v>
      </c>
    </row>
    <row r="64" spans="1:4">
      <c r="A64" s="4" t="s">
        <v>2439</v>
      </c>
    </row>
    <row r="65" spans="1:4">
      <c r="A65" s="3" t="s">
        <v>2425</v>
      </c>
    </row>
    <row r="66" spans="1:4">
      <c r="A66" s="4" t="s">
        <v>2426</v>
      </c>
      <c r="C66" s="5" t="n">
        <v>7000</v>
      </c>
      <c r="D66" s="5" t="n">
        <v>17000</v>
      </c>
    </row>
    <row r="67" spans="1:4">
      <c r="A67" s="4" t="s">
        <v>2427</v>
      </c>
      <c r="C67" s="5" t="n">
        <v>82867</v>
      </c>
      <c r="D67" s="5" t="n">
        <v>52145</v>
      </c>
    </row>
    <row r="68" spans="1:4">
      <c r="A68" s="4" t="s">
        <v>2428</v>
      </c>
      <c r="C68" s="4" t="s">
        <v>73</v>
      </c>
      <c r="D68" s="5" t="n">
        <v>21316</v>
      </c>
    </row>
    <row r="69" spans="1:4">
      <c r="A69" s="4" t="s">
        <v>2429</v>
      </c>
      <c r="C69" s="5" t="n">
        <v>89867</v>
      </c>
      <c r="D69" s="5" t="n">
        <v>90461</v>
      </c>
    </row>
    <row r="70" spans="1:4">
      <c r="A70" s="4" t="s">
        <v>2430</v>
      </c>
      <c r="B70" s="4" t="s">
        <v>33</v>
      </c>
      <c r="C70" s="5" t="n">
        <v>-1311</v>
      </c>
      <c r="D70" s="5" t="n">
        <v>-837</v>
      </c>
    </row>
    <row r="71" spans="1:4">
      <c r="A71" s="4" t="s">
        <v>2440</v>
      </c>
    </row>
    <row r="72" spans="1:4">
      <c r="A72" s="3" t="s">
        <v>2425</v>
      </c>
    </row>
    <row r="73" spans="1:4">
      <c r="A73" s="4" t="s">
        <v>2426</v>
      </c>
      <c r="C73" s="5" t="n">
        <v>69439</v>
      </c>
      <c r="D73" s="5" t="n">
        <v>51228</v>
      </c>
    </row>
    <row r="74" spans="1:4">
      <c r="A74" s="4" t="s">
        <v>2427</v>
      </c>
      <c r="C74" s="5" t="n">
        <v>397951</v>
      </c>
      <c r="D74" s="5" t="n">
        <v>339725</v>
      </c>
    </row>
    <row r="75" spans="1:4">
      <c r="A75" s="4" t="s">
        <v>2428</v>
      </c>
      <c r="C75" s="5" t="n">
        <v>7863</v>
      </c>
      <c r="D75" s="5" t="n">
        <v>1000</v>
      </c>
    </row>
    <row r="76" spans="1:4">
      <c r="A76" s="4" t="s">
        <v>2429</v>
      </c>
      <c r="C76" s="5" t="n">
        <v>475253</v>
      </c>
      <c r="D76" s="5" t="n">
        <v>391953</v>
      </c>
    </row>
    <row r="77" spans="1:4">
      <c r="A77" s="4" t="s">
        <v>2430</v>
      </c>
      <c r="B77" s="4" t="s">
        <v>33</v>
      </c>
      <c r="C77" s="5" t="n">
        <v>-19684</v>
      </c>
      <c r="D77" s="5" t="n">
        <v>-14737</v>
      </c>
    </row>
    <row r="78" spans="1:4">
      <c r="A78" s="4" t="s">
        <v>2441</v>
      </c>
    </row>
    <row r="79" spans="1:4">
      <c r="A79" s="3" t="s">
        <v>2425</v>
      </c>
    </row>
    <row r="80" spans="1:4">
      <c r="A80" s="4" t="s">
        <v>2426</v>
      </c>
      <c r="B80" s="4" t="s">
        <v>44</v>
      </c>
      <c r="C80" s="5" t="n">
        <v>15000</v>
      </c>
      <c r="D80" s="5" t="n">
        <v>14000</v>
      </c>
    </row>
    <row r="81" spans="1:4">
      <c r="A81" s="4" t="s">
        <v>2427</v>
      </c>
      <c r="B81" s="4" t="s">
        <v>44</v>
      </c>
      <c r="C81" s="5" t="n">
        <v>108000</v>
      </c>
      <c r="D81" s="5" t="n">
        <v>72192</v>
      </c>
    </row>
    <row r="82" spans="1:4">
      <c r="A82" s="4" t="s">
        <v>2428</v>
      </c>
      <c r="B82" s="4" t="s">
        <v>44</v>
      </c>
      <c r="C82" s="5" t="n">
        <v>6000</v>
      </c>
      <c r="D82" s="5" t="n">
        <v>1000</v>
      </c>
    </row>
    <row r="83" spans="1:4">
      <c r="A83" s="4" t="s">
        <v>2429</v>
      </c>
      <c r="B83" s="4" t="s">
        <v>44</v>
      </c>
      <c r="C83" s="5" t="n">
        <v>129000</v>
      </c>
      <c r="D83" s="5" t="n">
        <v>87192</v>
      </c>
    </row>
    <row r="84" spans="1:4">
      <c r="A84" s="4" t="s">
        <v>2430</v>
      </c>
      <c r="B84" s="4" t="s">
        <v>996</v>
      </c>
      <c r="C84" s="5" t="n">
        <v>-2641</v>
      </c>
      <c r="D84" s="5" t="n">
        <v>-1278</v>
      </c>
    </row>
    <row r="85" spans="1:4">
      <c r="A85" s="4" t="s">
        <v>2442</v>
      </c>
    </row>
    <row r="86" spans="1:4">
      <c r="A86" s="3" t="s">
        <v>2425</v>
      </c>
    </row>
    <row r="87" spans="1:4">
      <c r="A87" s="4" t="s">
        <v>2426</v>
      </c>
      <c r="C87" s="5" t="n">
        <v>12000</v>
      </c>
      <c r="D87" s="5" t="n">
        <v>21000</v>
      </c>
    </row>
    <row r="88" spans="1:4">
      <c r="A88" s="4" t="s">
        <v>2427</v>
      </c>
      <c r="C88" s="5" t="n">
        <v>29000</v>
      </c>
      <c r="D88" s="5" t="n">
        <v>73000</v>
      </c>
    </row>
    <row r="89" spans="1:4">
      <c r="A89" s="4" t="s">
        <v>2428</v>
      </c>
      <c r="C89" s="4" t="s">
        <v>73</v>
      </c>
      <c r="D89" s="4" t="s">
        <v>73</v>
      </c>
    </row>
    <row r="90" spans="1:4">
      <c r="A90" s="4" t="s">
        <v>2429</v>
      </c>
      <c r="C90" s="5" t="n">
        <v>41000</v>
      </c>
      <c r="D90" s="5" t="n">
        <v>94000</v>
      </c>
    </row>
    <row r="91" spans="1:4">
      <c r="A91" s="4" t="s">
        <v>2430</v>
      </c>
      <c r="B91" s="4" t="s">
        <v>33</v>
      </c>
      <c r="C91" s="5" t="n">
        <v>-749</v>
      </c>
      <c r="D91" s="5" t="n">
        <v>-1725</v>
      </c>
    </row>
    <row r="92" spans="1:4">
      <c r="A92" s="4" t="s">
        <v>2443</v>
      </c>
    </row>
    <row r="93" spans="1:4">
      <c r="A93" s="3" t="s">
        <v>2425</v>
      </c>
    </row>
    <row r="94" spans="1:4">
      <c r="A94" s="4" t="s">
        <v>2426</v>
      </c>
      <c r="C94" s="5" t="n">
        <v>42439</v>
      </c>
      <c r="D94" s="5" t="n">
        <v>16228</v>
      </c>
    </row>
    <row r="95" spans="1:4">
      <c r="A95" s="4" t="s">
        <v>2427</v>
      </c>
      <c r="C95" s="5" t="n">
        <v>260951</v>
      </c>
      <c r="D95" s="5" t="n">
        <v>194533</v>
      </c>
    </row>
    <row r="96" spans="1:4">
      <c r="A96" s="4" t="s">
        <v>2428</v>
      </c>
      <c r="C96" s="5" t="n">
        <v>1863</v>
      </c>
      <c r="D96" s="4" t="s">
        <v>73</v>
      </c>
    </row>
    <row r="97" spans="1:4">
      <c r="A97" s="4" t="s">
        <v>2429</v>
      </c>
      <c r="C97" s="5" t="n">
        <v>305253</v>
      </c>
      <c r="D97" s="5" t="n">
        <v>210761</v>
      </c>
    </row>
    <row r="98" spans="1:4">
      <c r="A98" s="4" t="s">
        <v>2430</v>
      </c>
      <c r="B98" s="4" t="s">
        <v>33</v>
      </c>
      <c r="C98" s="5" t="n">
        <v>-16294</v>
      </c>
      <c r="D98" s="5" t="n">
        <v>-11734</v>
      </c>
    </row>
    <row r="99" spans="1:4">
      <c r="A99" s="4" t="s">
        <v>2444</v>
      </c>
    </row>
    <row r="100" spans="1:4">
      <c r="A100" s="3" t="s">
        <v>2425</v>
      </c>
    </row>
    <row r="101" spans="1:4">
      <c r="A101" s="4" t="s">
        <v>2426</v>
      </c>
      <c r="B101" s="4" t="s">
        <v>874</v>
      </c>
      <c r="C101" s="4" t="s">
        <v>73</v>
      </c>
      <c r="D101" s="4" t="s">
        <v>73</v>
      </c>
    </row>
    <row r="102" spans="1:4">
      <c r="A102" s="4" t="s">
        <v>2427</v>
      </c>
      <c r="B102" s="4" t="s">
        <v>874</v>
      </c>
      <c r="C102" s="5" t="n">
        <v>74368</v>
      </c>
      <c r="D102" s="5" t="n">
        <v>78553</v>
      </c>
    </row>
    <row r="103" spans="1:4">
      <c r="A103" s="4" t="s">
        <v>2428</v>
      </c>
      <c r="B103" s="4" t="s">
        <v>874</v>
      </c>
      <c r="C103" s="4" t="s">
        <v>73</v>
      </c>
      <c r="D103" s="4" t="s">
        <v>73</v>
      </c>
    </row>
    <row r="104" spans="1:4">
      <c r="A104" s="4" t="s">
        <v>2429</v>
      </c>
      <c r="B104" s="4" t="s">
        <v>874</v>
      </c>
      <c r="C104" s="5" t="n">
        <v>74368</v>
      </c>
      <c r="D104" s="5" t="n">
        <v>78553</v>
      </c>
    </row>
    <row r="105" spans="1:4">
      <c r="A105" s="4" t="s">
        <v>2430</v>
      </c>
      <c r="B105" s="4" t="s">
        <v>998</v>
      </c>
      <c r="C105" s="6" t="n">
        <v>-24</v>
      </c>
      <c r="D105" s="4" t="s">
        <v>73</v>
      </c>
    </row>
    <row r="106" spans="1:4"/>
    <row r="107" spans="1:4">
      <c r="A107" s="4" t="s">
        <v>33</v>
      </c>
      <c r="B107" s="4" t="s">
        <v>2445</v>
      </c>
    </row>
    <row r="108" spans="1:4">
      <c r="A108" s="4" t="s">
        <v>44</v>
      </c>
      <c r="B108" s="4" t="s">
        <v>2446</v>
      </c>
    </row>
    <row r="109" spans="1:4">
      <c r="A109" s="4" t="s">
        <v>874</v>
      </c>
      <c r="B109" s="4" t="s">
        <v>2447</v>
      </c>
    </row>
  </sheetData>
  <mergeCells count="5">
    <mergeCell ref="A1:B1"/>
    <mergeCell ref="A106:C106"/>
    <mergeCell ref="B107:C107"/>
    <mergeCell ref="B108:C108"/>
    <mergeCell ref="B109:C109"/>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8</v>
      </c>
      <c r="B1" s="2" t="s">
        <v>1</v>
      </c>
    </row>
    <row r="2" spans="1:3">
      <c r="B2" s="2" t="s">
        <v>27</v>
      </c>
      <c r="C2" s="2" t="s">
        <v>28</v>
      </c>
    </row>
    <row r="3" spans="1:3">
      <c r="A3" s="3" t="s">
        <v>2449</v>
      </c>
    </row>
    <row r="4" spans="1:3">
      <c r="A4" s="4" t="s">
        <v>2450</v>
      </c>
      <c r="B4" s="6" t="n">
        <v>57341000</v>
      </c>
      <c r="C4" s="6" t="n">
        <v>60558000</v>
      </c>
    </row>
    <row r="5" spans="1:3">
      <c r="A5" s="4" t="s">
        <v>2451</v>
      </c>
      <c r="B5" s="4" t="s">
        <v>2452</v>
      </c>
    </row>
    <row r="6" spans="1:3">
      <c r="A6" s="4" t="s">
        <v>2453</v>
      </c>
      <c r="B6" s="6" t="n">
        <v>1110505</v>
      </c>
      <c r="C6" s="5" t="n">
        <v>1329475</v>
      </c>
    </row>
    <row r="7" spans="1:3">
      <c r="A7" s="4" t="s">
        <v>2454</v>
      </c>
      <c r="B7" s="6" t="n">
        <v>31101</v>
      </c>
      <c r="C7" s="5" t="n">
        <v>79803</v>
      </c>
    </row>
    <row r="8" spans="1:3">
      <c r="A8" s="4" t="s">
        <v>2455</v>
      </c>
      <c r="B8" s="4" t="s">
        <v>2456</v>
      </c>
    </row>
    <row r="9" spans="1:3">
      <c r="A9" s="4" t="s">
        <v>2457</v>
      </c>
      <c r="B9" s="4" t="s">
        <v>2458</v>
      </c>
    </row>
    <row r="10" spans="1:3">
      <c r="A10" s="4" t="s">
        <v>2459</v>
      </c>
      <c r="B10" s="4" t="s">
        <v>1576</v>
      </c>
    </row>
    <row r="11" spans="1:3">
      <c r="A11" s="4" t="s">
        <v>2460</v>
      </c>
    </row>
    <row r="12" spans="1:3">
      <c r="A12" s="3" t="s">
        <v>2449</v>
      </c>
    </row>
    <row r="13" spans="1:3">
      <c r="A13" s="4" t="s">
        <v>2450</v>
      </c>
      <c r="B13" s="6" t="n">
        <v>403200</v>
      </c>
      <c r="C13" s="5" t="n">
        <v>390400</v>
      </c>
    </row>
    <row r="14" spans="1:3">
      <c r="A14" s="4" t="s">
        <v>2461</v>
      </c>
    </row>
    <row r="15" spans="1:3">
      <c r="A15" s="3" t="s">
        <v>2449</v>
      </c>
    </row>
    <row r="16" spans="1:3">
      <c r="A16" s="4" t="s">
        <v>2450</v>
      </c>
      <c r="B16" s="5" t="n">
        <v>9444000</v>
      </c>
      <c r="C16" s="5" t="n">
        <v>9561000</v>
      </c>
    </row>
    <row r="17" spans="1:3">
      <c r="A17" s="4" t="s">
        <v>2462</v>
      </c>
    </row>
    <row r="18" spans="1:3">
      <c r="A18" s="3" t="s">
        <v>2449</v>
      </c>
    </row>
    <row r="19" spans="1:3">
      <c r="A19" s="4" t="s">
        <v>2450</v>
      </c>
      <c r="B19" s="6" t="n">
        <v>1069156</v>
      </c>
      <c r="C19" s="6" t="n">
        <v>1290563</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463</v>
      </c>
      <c r="C1" s="2" t="s">
        <v>27</v>
      </c>
      <c r="D1" s="2" t="s">
        <v>28</v>
      </c>
    </row>
    <row r="2" spans="1:4">
      <c r="A2" s="3" t="s">
        <v>2449</v>
      </c>
    </row>
    <row r="3" spans="1:4">
      <c r="A3" s="4" t="s">
        <v>2464</v>
      </c>
      <c r="C3" s="6" t="n">
        <v>57341</v>
      </c>
      <c r="D3" s="6" t="n">
        <v>60558</v>
      </c>
    </row>
    <row r="4" spans="1:4">
      <c r="A4" s="4" t="s">
        <v>2465</v>
      </c>
      <c r="C4" s="5" t="n">
        <v>26508</v>
      </c>
      <c r="D4" s="5" t="n">
        <v>27689</v>
      </c>
    </row>
    <row r="5" spans="1:4">
      <c r="A5" s="4" t="s">
        <v>2466</v>
      </c>
      <c r="C5" s="5" t="n">
        <v>20527</v>
      </c>
      <c r="D5" s="5" t="n">
        <v>23148</v>
      </c>
    </row>
    <row r="6" spans="1:4">
      <c r="A6" s="4" t="s">
        <v>2467</v>
      </c>
      <c r="C6" s="5" t="n">
        <v>10306</v>
      </c>
      <c r="D6" s="5" t="n">
        <v>9721</v>
      </c>
    </row>
    <row r="7" spans="1:4">
      <c r="A7" s="4" t="s">
        <v>2468</v>
      </c>
    </row>
    <row r="8" spans="1:4">
      <c r="A8" s="3" t="s">
        <v>2449</v>
      </c>
    </row>
    <row r="9" spans="1:4">
      <c r="A9" s="4" t="s">
        <v>2464</v>
      </c>
      <c r="C9" s="5" t="n">
        <v>4311</v>
      </c>
      <c r="D9" s="5" t="n">
        <v>3775</v>
      </c>
    </row>
    <row r="10" spans="1:4">
      <c r="A10" s="4" t="s">
        <v>2465</v>
      </c>
      <c r="C10" s="5" t="n">
        <v>3115</v>
      </c>
      <c r="D10" s="5" t="n">
        <v>2494</v>
      </c>
    </row>
    <row r="11" spans="1:4">
      <c r="A11" s="4" t="s">
        <v>2466</v>
      </c>
      <c r="C11" s="5" t="n">
        <v>850</v>
      </c>
      <c r="D11" s="5" t="n">
        <v>926</v>
      </c>
    </row>
    <row r="12" spans="1:4">
      <c r="A12" s="4" t="s">
        <v>2467</v>
      </c>
      <c r="C12" s="5" t="n">
        <v>346</v>
      </c>
      <c r="D12" s="5" t="n">
        <v>355</v>
      </c>
    </row>
    <row r="13" spans="1:4">
      <c r="A13" s="4" t="s">
        <v>2469</v>
      </c>
    </row>
    <row r="14" spans="1:4">
      <c r="A14" s="3" t="s">
        <v>2449</v>
      </c>
    </row>
    <row r="15" spans="1:4">
      <c r="A15" s="4" t="s">
        <v>2464</v>
      </c>
      <c r="C15" s="5" t="n">
        <v>3051</v>
      </c>
      <c r="D15" s="5" t="n">
        <v>2968</v>
      </c>
    </row>
    <row r="16" spans="1:4">
      <c r="A16" s="4" t="s">
        <v>2465</v>
      </c>
      <c r="C16" s="5" t="n">
        <v>2144</v>
      </c>
      <c r="D16" s="5" t="n">
        <v>2037</v>
      </c>
    </row>
    <row r="17" spans="1:4">
      <c r="A17" s="4" t="s">
        <v>2466</v>
      </c>
      <c r="C17" s="5" t="n">
        <v>801</v>
      </c>
      <c r="D17" s="5" t="n">
        <v>836</v>
      </c>
    </row>
    <row r="18" spans="1:4">
      <c r="A18" s="4" t="s">
        <v>2467</v>
      </c>
      <c r="C18" s="5" t="n">
        <v>106</v>
      </c>
      <c r="D18" s="5" t="n">
        <v>95</v>
      </c>
    </row>
    <row r="19" spans="1:4">
      <c r="A19" s="4" t="s">
        <v>2470</v>
      </c>
    </row>
    <row r="20" spans="1:4">
      <c r="A20" s="3" t="s">
        <v>2449</v>
      </c>
    </row>
    <row r="21" spans="1:4">
      <c r="A21" s="4" t="s">
        <v>2464</v>
      </c>
      <c r="B21" s="4" t="s">
        <v>33</v>
      </c>
      <c r="C21" s="5" t="n">
        <v>40513</v>
      </c>
      <c r="D21" s="5" t="n">
        <v>44249</v>
      </c>
    </row>
    <row r="22" spans="1:4">
      <c r="A22" s="4" t="s">
        <v>2465</v>
      </c>
      <c r="B22" s="4" t="s">
        <v>33</v>
      </c>
      <c r="C22" s="5" t="n">
        <v>15230</v>
      </c>
      <c r="D22" s="5" t="n">
        <v>16590</v>
      </c>
    </row>
    <row r="23" spans="1:4">
      <c r="A23" s="4" t="s">
        <v>2466</v>
      </c>
      <c r="B23" s="4" t="s">
        <v>33</v>
      </c>
      <c r="C23" s="5" t="n">
        <v>18314</v>
      </c>
      <c r="D23" s="5" t="n">
        <v>20717</v>
      </c>
    </row>
    <row r="24" spans="1:4">
      <c r="A24" s="4" t="s">
        <v>2467</v>
      </c>
      <c r="B24" s="4" t="s">
        <v>33</v>
      </c>
      <c r="C24" s="5" t="n">
        <v>6969</v>
      </c>
      <c r="D24" s="5" t="n">
        <v>6942</v>
      </c>
    </row>
    <row r="25" spans="1:4">
      <c r="A25" s="4" t="s">
        <v>2471</v>
      </c>
    </row>
    <row r="26" spans="1:4">
      <c r="A26" s="3" t="s">
        <v>2449</v>
      </c>
    </row>
    <row r="27" spans="1:4">
      <c r="A27" s="4" t="s">
        <v>2464</v>
      </c>
      <c r="C27" s="5" t="n">
        <v>9444</v>
      </c>
      <c r="D27" s="5" t="n">
        <v>9561</v>
      </c>
    </row>
    <row r="28" spans="1:4">
      <c r="A28" s="4" t="s">
        <v>2465</v>
      </c>
      <c r="C28" s="5" t="n">
        <v>6017</v>
      </c>
      <c r="D28" s="5" t="n">
        <v>6568</v>
      </c>
    </row>
    <row r="29" spans="1:4">
      <c r="A29" s="4" t="s">
        <v>2466</v>
      </c>
      <c r="C29" s="5" t="n">
        <v>558</v>
      </c>
      <c r="D29" s="5" t="n">
        <v>668</v>
      </c>
    </row>
    <row r="30" spans="1:4">
      <c r="A30" s="4" t="s">
        <v>2467</v>
      </c>
      <c r="C30" s="5" t="n">
        <v>2869</v>
      </c>
      <c r="D30" s="5" t="n">
        <v>2325</v>
      </c>
    </row>
    <row r="31" spans="1:4">
      <c r="A31" s="4" t="s">
        <v>2034</v>
      </c>
    </row>
    <row r="32" spans="1:4">
      <c r="A32" s="3" t="s">
        <v>2449</v>
      </c>
    </row>
    <row r="33" spans="1:4">
      <c r="A33" s="4" t="s">
        <v>2464</v>
      </c>
      <c r="C33" s="5" t="n">
        <v>22</v>
      </c>
      <c r="D33" s="5" t="n">
        <v>5</v>
      </c>
    </row>
    <row r="34" spans="1:4">
      <c r="A34" s="4" t="s">
        <v>2465</v>
      </c>
      <c r="C34" s="5" t="n">
        <v>2</v>
      </c>
    </row>
    <row r="35" spans="1:4">
      <c r="A35" s="4" t="s">
        <v>2466</v>
      </c>
      <c r="C35" s="5" t="n">
        <v>4</v>
      </c>
      <c r="D35" s="5" t="n">
        <v>1</v>
      </c>
    </row>
    <row r="36" spans="1:4">
      <c r="A36" s="4" t="s">
        <v>2467</v>
      </c>
      <c r="C36" s="6" t="n">
        <v>16</v>
      </c>
      <c r="D36" s="6" t="n">
        <v>4</v>
      </c>
    </row>
    <row r="37" spans="1:4"/>
    <row r="38" spans="1:4">
      <c r="A38" s="4" t="s">
        <v>33</v>
      </c>
      <c r="B38" s="4" t="s">
        <v>2472</v>
      </c>
    </row>
  </sheetData>
  <mergeCells count="3">
    <mergeCell ref="A1:B1"/>
    <mergeCell ref="A37:C37"/>
    <mergeCell ref="B38:C38"/>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73</v>
      </c>
      <c r="C1" s="2" t="s">
        <v>1</v>
      </c>
    </row>
    <row r="2" spans="1:4">
      <c r="C2" s="2" t="s">
        <v>27</v>
      </c>
      <c r="D2" s="2" t="s">
        <v>28</v>
      </c>
    </row>
    <row r="3" spans="1:4">
      <c r="A3" s="3" t="s">
        <v>2449</v>
      </c>
    </row>
    <row r="4" spans="1:4">
      <c r="A4" s="4" t="s">
        <v>2474</v>
      </c>
      <c r="C4" s="6" t="n">
        <v>57341</v>
      </c>
      <c r="D4" s="6" t="n">
        <v>60558</v>
      </c>
    </row>
    <row r="5" spans="1:4">
      <c r="A5" s="4" t="s">
        <v>2468</v>
      </c>
    </row>
    <row r="6" spans="1:4">
      <c r="A6" s="3" t="s">
        <v>2449</v>
      </c>
    </row>
    <row r="7" spans="1:4">
      <c r="A7" s="4" t="s">
        <v>2474</v>
      </c>
      <c r="C7" s="5" t="n">
        <v>4311</v>
      </c>
      <c r="D7" s="5" t="n">
        <v>3775</v>
      </c>
    </row>
    <row r="8" spans="1:4">
      <c r="A8" s="4" t="s">
        <v>2469</v>
      </c>
    </row>
    <row r="9" spans="1:4">
      <c r="A9" s="3" t="s">
        <v>2449</v>
      </c>
    </row>
    <row r="10" spans="1:4">
      <c r="A10" s="4" t="s">
        <v>2474</v>
      </c>
      <c r="C10" s="5" t="n">
        <v>3051</v>
      </c>
      <c r="D10" s="5" t="n">
        <v>2968</v>
      </c>
    </row>
    <row r="11" spans="1:4">
      <c r="A11" s="4" t="s">
        <v>2475</v>
      </c>
    </row>
    <row r="12" spans="1:4">
      <c r="A12" s="3" t="s">
        <v>2449</v>
      </c>
    </row>
    <row r="13" spans="1:4">
      <c r="A13" s="4" t="s">
        <v>2474</v>
      </c>
      <c r="C13" s="5" t="n">
        <v>7362</v>
      </c>
      <c r="D13" s="5" t="n">
        <v>6743</v>
      </c>
    </row>
    <row r="14" spans="1:4">
      <c r="A14" s="4" t="s">
        <v>2476</v>
      </c>
    </row>
    <row r="15" spans="1:4">
      <c r="A15" s="3" t="s">
        <v>2449</v>
      </c>
    </row>
    <row r="16" spans="1:4">
      <c r="A16" s="4" t="s">
        <v>2474</v>
      </c>
      <c r="C16" s="5" t="n">
        <v>4311</v>
      </c>
      <c r="D16" s="5" t="n">
        <v>3775</v>
      </c>
    </row>
    <row r="17" spans="1:4">
      <c r="A17" s="4" t="s">
        <v>2477</v>
      </c>
    </row>
    <row r="18" spans="1:4">
      <c r="A18" s="3" t="s">
        <v>2449</v>
      </c>
    </row>
    <row r="19" spans="1:4">
      <c r="A19" s="4" t="s">
        <v>2474</v>
      </c>
      <c r="C19" s="5" t="n">
        <v>3051</v>
      </c>
      <c r="D19" s="5" t="n">
        <v>2968</v>
      </c>
    </row>
    <row r="20" spans="1:4">
      <c r="A20" s="4" t="s">
        <v>2478</v>
      </c>
    </row>
    <row r="21" spans="1:4">
      <c r="A21" s="3" t="s">
        <v>2449</v>
      </c>
    </row>
    <row r="22" spans="1:4">
      <c r="A22" s="4" t="s">
        <v>2474</v>
      </c>
      <c r="C22" s="5" t="n">
        <v>7121</v>
      </c>
      <c r="D22" s="5" t="n">
        <v>6460</v>
      </c>
    </row>
    <row r="23" spans="1:4">
      <c r="A23" s="4" t="s">
        <v>2479</v>
      </c>
    </row>
    <row r="24" spans="1:4">
      <c r="A24" s="3" t="s">
        <v>2449</v>
      </c>
    </row>
    <row r="25" spans="1:4">
      <c r="A25" s="4" t="s">
        <v>2474</v>
      </c>
      <c r="C25" s="5" t="n">
        <v>4211</v>
      </c>
      <c r="D25" s="5" t="n">
        <v>3629</v>
      </c>
    </row>
    <row r="26" spans="1:4">
      <c r="A26" s="4" t="s">
        <v>2480</v>
      </c>
    </row>
    <row r="27" spans="1:4">
      <c r="A27" s="3" t="s">
        <v>2449</v>
      </c>
    </row>
    <row r="28" spans="1:4">
      <c r="A28" s="4" t="s">
        <v>2474</v>
      </c>
      <c r="C28" s="6" t="n">
        <v>2910</v>
      </c>
      <c r="D28" s="6" t="n">
        <v>2831</v>
      </c>
    </row>
    <row r="29" spans="1:4">
      <c r="A29" s="4" t="s">
        <v>922</v>
      </c>
    </row>
    <row r="30" spans="1:4">
      <c r="A30" s="3" t="s">
        <v>2449</v>
      </c>
    </row>
    <row r="31" spans="1:4">
      <c r="A31" s="4" t="s">
        <v>923</v>
      </c>
      <c r="C31" s="4" t="s">
        <v>924</v>
      </c>
      <c r="D31" s="4" t="s">
        <v>924</v>
      </c>
    </row>
    <row r="32" spans="1:4">
      <c r="A32" s="4" t="s">
        <v>2481</v>
      </c>
    </row>
    <row r="33" spans="1:4">
      <c r="A33" s="3" t="s">
        <v>2449</v>
      </c>
    </row>
    <row r="34" spans="1:4">
      <c r="A34" s="4" t="s">
        <v>2474</v>
      </c>
      <c r="B34" s="4" t="s">
        <v>33</v>
      </c>
      <c r="C34" s="6" t="n">
        <v>196</v>
      </c>
      <c r="D34" s="6" t="n">
        <v>215</v>
      </c>
    </row>
    <row r="35" spans="1:4">
      <c r="A35" s="4" t="s">
        <v>2482</v>
      </c>
    </row>
    <row r="36" spans="1:4">
      <c r="A36" s="3" t="s">
        <v>2449</v>
      </c>
    </row>
    <row r="37" spans="1:4">
      <c r="A37" s="4" t="s">
        <v>2474</v>
      </c>
      <c r="B37" s="4" t="s">
        <v>33</v>
      </c>
      <c r="C37" s="5" t="n">
        <v>83</v>
      </c>
      <c r="D37" s="5" t="n">
        <v>119</v>
      </c>
    </row>
    <row r="38" spans="1:4">
      <c r="A38" s="4" t="s">
        <v>2483</v>
      </c>
    </row>
    <row r="39" spans="1:4">
      <c r="A39" s="3" t="s">
        <v>2449</v>
      </c>
    </row>
    <row r="40" spans="1:4">
      <c r="A40" s="4" t="s">
        <v>2474</v>
      </c>
      <c r="B40" s="4" t="s">
        <v>33</v>
      </c>
      <c r="C40" s="5" t="n">
        <v>113</v>
      </c>
      <c r="D40" s="5" t="n">
        <v>96</v>
      </c>
    </row>
    <row r="41" spans="1:4">
      <c r="A41" s="4" t="s">
        <v>2484</v>
      </c>
    </row>
    <row r="42" spans="1:4">
      <c r="A42" s="3" t="s">
        <v>2449</v>
      </c>
    </row>
    <row r="43" spans="1:4">
      <c r="A43" s="4" t="s">
        <v>2474</v>
      </c>
      <c r="B43" s="4" t="s">
        <v>44</v>
      </c>
      <c r="C43" s="5" t="n">
        <v>18</v>
      </c>
      <c r="D43" s="5" t="n">
        <v>35</v>
      </c>
    </row>
    <row r="44" spans="1:4">
      <c r="A44" s="4" t="s">
        <v>2485</v>
      </c>
    </row>
    <row r="45" spans="1:4">
      <c r="A45" s="3" t="s">
        <v>2449</v>
      </c>
    </row>
    <row r="46" spans="1:4">
      <c r="A46" s="4" t="s">
        <v>2474</v>
      </c>
      <c r="B46" s="4" t="s">
        <v>44</v>
      </c>
      <c r="C46" s="5" t="n">
        <v>13</v>
      </c>
      <c r="D46" s="5" t="n">
        <v>24</v>
      </c>
    </row>
    <row r="47" spans="1:4">
      <c r="A47" s="4" t="s">
        <v>2486</v>
      </c>
    </row>
    <row r="48" spans="1:4">
      <c r="A48" s="3" t="s">
        <v>2449</v>
      </c>
    </row>
    <row r="49" spans="1:4">
      <c r="A49" s="4" t="s">
        <v>2474</v>
      </c>
      <c r="B49" s="4" t="s">
        <v>44</v>
      </c>
      <c r="C49" s="5" t="n">
        <v>5</v>
      </c>
      <c r="D49" s="5" t="n">
        <v>11</v>
      </c>
    </row>
    <row r="50" spans="1:4">
      <c r="A50" s="4" t="s">
        <v>2487</v>
      </c>
    </row>
    <row r="51" spans="1:4">
      <c r="A51" s="3" t="s">
        <v>2449</v>
      </c>
    </row>
    <row r="52" spans="1:4">
      <c r="A52" s="4" t="s">
        <v>2474</v>
      </c>
      <c r="C52" s="5" t="n">
        <v>27</v>
      </c>
      <c r="D52" s="5" t="n">
        <v>33</v>
      </c>
    </row>
    <row r="53" spans="1:4">
      <c r="A53" s="4" t="s">
        <v>2488</v>
      </c>
    </row>
    <row r="54" spans="1:4">
      <c r="A54" s="3" t="s">
        <v>2449</v>
      </c>
    </row>
    <row r="55" spans="1:4">
      <c r="A55" s="4" t="s">
        <v>2474</v>
      </c>
      <c r="C55" s="5" t="n">
        <v>4</v>
      </c>
      <c r="D55" s="5" t="n">
        <v>3</v>
      </c>
    </row>
    <row r="56" spans="1:4">
      <c r="A56" s="4" t="s">
        <v>2489</v>
      </c>
    </row>
    <row r="57" spans="1:4">
      <c r="A57" s="3" t="s">
        <v>2449</v>
      </c>
    </row>
    <row r="58" spans="1:4">
      <c r="A58" s="4" t="s">
        <v>2474</v>
      </c>
      <c r="C58" s="6" t="n">
        <v>23</v>
      </c>
      <c r="D58" s="6" t="n">
        <v>30</v>
      </c>
    </row>
    <row r="59" spans="1:4"/>
    <row r="60" spans="1:4">
      <c r="A60" s="4" t="s">
        <v>33</v>
      </c>
      <c r="B60" s="4" t="s">
        <v>2490</v>
      </c>
    </row>
    <row r="61" spans="1:4">
      <c r="A61" s="4" t="s">
        <v>44</v>
      </c>
      <c r="B61" s="4" t="s">
        <v>2491</v>
      </c>
    </row>
  </sheetData>
  <mergeCells count="5">
    <mergeCell ref="A1:B2"/>
    <mergeCell ref="C1:D1"/>
    <mergeCell ref="A59:C59"/>
    <mergeCell ref="B60:C60"/>
    <mergeCell ref="B61:C6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2</v>
      </c>
      <c r="B1" s="2" t="s">
        <v>27</v>
      </c>
      <c r="C1" s="2" t="s">
        <v>28</v>
      </c>
    </row>
    <row r="2" spans="1:3">
      <c r="A2" s="4" t="s">
        <v>2493</v>
      </c>
    </row>
    <row r="3" spans="1:3">
      <c r="A3" s="3" t="s">
        <v>2494</v>
      </c>
    </row>
    <row r="4" spans="1:3">
      <c r="A4" s="4" t="s">
        <v>2495</v>
      </c>
      <c r="B4" s="6" t="n">
        <v>80090</v>
      </c>
      <c r="C4" s="6" t="n">
        <v>84334</v>
      </c>
    </row>
    <row r="5" spans="1:3">
      <c r="A5" s="4" t="s">
        <v>2496</v>
      </c>
    </row>
    <row r="6" spans="1:3">
      <c r="A6" s="3" t="s">
        <v>2494</v>
      </c>
    </row>
    <row r="7" spans="1:3">
      <c r="A7" s="4" t="s">
        <v>2495</v>
      </c>
      <c r="B7" s="5" t="n">
        <v>1191</v>
      </c>
      <c r="C7" s="5" t="n">
        <v>1214</v>
      </c>
    </row>
    <row r="8" spans="1:3">
      <c r="A8" s="4" t="s">
        <v>2497</v>
      </c>
    </row>
    <row r="9" spans="1:3">
      <c r="A9" s="3" t="s">
        <v>2494</v>
      </c>
    </row>
    <row r="10" spans="1:3">
      <c r="A10" s="4" t="s">
        <v>2495</v>
      </c>
      <c r="B10" s="5" t="n">
        <v>183</v>
      </c>
      <c r="C10" s="5" t="n">
        <v>135</v>
      </c>
    </row>
    <row r="11" spans="1:3">
      <c r="A11" s="4" t="s">
        <v>1245</v>
      </c>
    </row>
    <row r="12" spans="1:3">
      <c r="A12" s="3" t="s">
        <v>2494</v>
      </c>
    </row>
    <row r="13" spans="1:3">
      <c r="A13" s="4" t="s">
        <v>2495</v>
      </c>
      <c r="B13" s="6" t="n">
        <v>13</v>
      </c>
      <c r="C13" s="6" t="n">
        <v>1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8</v>
      </c>
      <c r="B1" s="2" t="s">
        <v>28</v>
      </c>
      <c r="C1" s="2" t="s">
        <v>2499</v>
      </c>
    </row>
    <row r="2" spans="1:3">
      <c r="A2" s="4" t="s">
        <v>2500</v>
      </c>
    </row>
    <row r="3" spans="1:3">
      <c r="A3" s="3" t="s">
        <v>2501</v>
      </c>
    </row>
    <row r="4" spans="1:3">
      <c r="A4" s="4" t="s">
        <v>2502</v>
      </c>
      <c r="C4" s="6" t="n">
        <v>628236</v>
      </c>
    </row>
    <row r="5" spans="1:3">
      <c r="A5" s="4" t="s">
        <v>2503</v>
      </c>
      <c r="C5" s="5" t="n">
        <v>32254</v>
      </c>
    </row>
    <row r="6" spans="1:3">
      <c r="A6" s="4" t="s">
        <v>186</v>
      </c>
    </row>
    <row r="7" spans="1:3">
      <c r="A7" s="3" t="s">
        <v>2501</v>
      </c>
    </row>
    <row r="8" spans="1:3">
      <c r="A8" s="4" t="s">
        <v>711</v>
      </c>
      <c r="B8" s="6" t="n">
        <v>595982</v>
      </c>
    </row>
    <row r="9" spans="1:3">
      <c r="A9" s="4" t="s">
        <v>2504</v>
      </c>
    </row>
    <row r="10" spans="1:3">
      <c r="A10" s="3" t="s">
        <v>2501</v>
      </c>
    </row>
    <row r="11" spans="1:3">
      <c r="A11" s="4" t="s">
        <v>711</v>
      </c>
      <c r="C11" s="5" t="n">
        <v>595982</v>
      </c>
    </row>
    <row r="12" spans="1:3">
      <c r="A12" s="4" t="s">
        <v>213</v>
      </c>
    </row>
    <row r="13" spans="1:3">
      <c r="A13" s="3" t="s">
        <v>2501</v>
      </c>
    </row>
    <row r="14" spans="1:3">
      <c r="A14" s="4" t="s">
        <v>711</v>
      </c>
      <c r="B14" s="6" t="n">
        <v>-3873</v>
      </c>
    </row>
    <row r="15" spans="1:3">
      <c r="A15" s="4" t="s">
        <v>2505</v>
      </c>
    </row>
    <row r="16" spans="1:3">
      <c r="A16" s="3" t="s">
        <v>2501</v>
      </c>
    </row>
    <row r="17" spans="1:3">
      <c r="A17" s="4" t="s">
        <v>711</v>
      </c>
      <c r="C17" s="6" t="n">
        <v>-387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06</v>
      </c>
      <c r="C1" s="2" t="s">
        <v>27</v>
      </c>
      <c r="D1" s="2" t="s">
        <v>28</v>
      </c>
      <c r="E1" s="2" t="s">
        <v>106</v>
      </c>
    </row>
    <row r="2" spans="1:5">
      <c r="A2" s="3" t="s">
        <v>2501</v>
      </c>
    </row>
    <row r="3" spans="1:5">
      <c r="A3" s="4" t="s">
        <v>54</v>
      </c>
      <c r="C3" s="6" t="n">
        <v>300570312</v>
      </c>
      <c r="D3" s="6" t="n">
        <v>297185019</v>
      </c>
      <c r="E3" s="6" t="n">
        <v>292557355</v>
      </c>
    </row>
    <row r="4" spans="1:5">
      <c r="A4" s="4" t="s">
        <v>2507</v>
      </c>
      <c r="C4" s="5" t="n">
        <v>32648387</v>
      </c>
      <c r="D4" s="5" t="n">
        <v>25682741</v>
      </c>
    </row>
    <row r="5" spans="1:5">
      <c r="A5" s="4" t="s">
        <v>2508</v>
      </c>
      <c r="C5" s="5" t="n">
        <v>43209662</v>
      </c>
      <c r="D5" s="5" t="n">
        <v>38327029</v>
      </c>
    </row>
    <row r="6" spans="1:5">
      <c r="A6" s="4" t="s">
        <v>2509</v>
      </c>
      <c r="C6" s="5" t="n">
        <v>35186689</v>
      </c>
      <c r="D6" s="5" t="n">
        <v>41320049</v>
      </c>
    </row>
    <row r="7" spans="1:5">
      <c r="A7" s="4" t="s">
        <v>2510</v>
      </c>
      <c r="C7" s="5" t="n">
        <v>43654249</v>
      </c>
      <c r="D7" s="5" t="n">
        <v>43233581</v>
      </c>
    </row>
    <row r="8" spans="1:5">
      <c r="A8" s="4" t="s">
        <v>2511</v>
      </c>
      <c r="C8" s="5" t="n">
        <v>116271771</v>
      </c>
      <c r="D8" s="5" t="n">
        <v>117032784</v>
      </c>
    </row>
    <row r="9" spans="1:5">
      <c r="A9" s="4" t="s">
        <v>71</v>
      </c>
      <c r="C9" s="5" t="n">
        <v>284924497</v>
      </c>
      <c r="D9" s="5" t="n">
        <v>282420311</v>
      </c>
    </row>
    <row r="10" spans="1:5">
      <c r="A10" s="4" t="s">
        <v>2512</v>
      </c>
      <c r="C10" s="5" t="n">
        <v>195674593</v>
      </c>
      <c r="D10" s="5" t="n">
        <v>190401623</v>
      </c>
    </row>
    <row r="11" spans="1:5">
      <c r="A11" s="4" t="s">
        <v>2513</v>
      </c>
      <c r="C11" s="5" t="n">
        <v>6881124</v>
      </c>
      <c r="D11" s="5" t="n">
        <v>7969521</v>
      </c>
    </row>
    <row r="12" spans="1:5">
      <c r="A12" s="4" t="s">
        <v>2514</v>
      </c>
      <c r="C12" s="5" t="n">
        <v>27069556</v>
      </c>
      <c r="D12" s="5" t="n">
        <v>26131527</v>
      </c>
    </row>
    <row r="13" spans="1:5">
      <c r="A13" s="4" t="s">
        <v>86</v>
      </c>
    </row>
    <row r="14" spans="1:5">
      <c r="A14" s="3" t="s">
        <v>2501</v>
      </c>
    </row>
    <row r="15" spans="1:5">
      <c r="A15" s="4" t="s">
        <v>54</v>
      </c>
      <c r="C15" s="5" t="n">
        <v>19190993</v>
      </c>
      <c r="D15" s="5" t="n">
        <v>15173861</v>
      </c>
    </row>
    <row r="16" spans="1:5">
      <c r="A16" s="4" t="s">
        <v>2507</v>
      </c>
      <c r="C16" s="5" t="n">
        <v>130</v>
      </c>
      <c r="D16" s="5" t="n">
        <v>186</v>
      </c>
    </row>
    <row r="17" spans="1:5">
      <c r="A17" s="4" t="s">
        <v>2508</v>
      </c>
      <c r="C17" s="5" t="n">
        <v>23161</v>
      </c>
      <c r="D17" s="5" t="n">
        <v>12048</v>
      </c>
    </row>
    <row r="18" spans="1:5">
      <c r="A18" s="4" t="s">
        <v>2509</v>
      </c>
      <c r="C18" s="5" t="n">
        <v>477583</v>
      </c>
      <c r="D18" s="5" t="n">
        <v>539809</v>
      </c>
    </row>
    <row r="19" spans="1:5">
      <c r="A19" s="4" t="s">
        <v>2510</v>
      </c>
      <c r="C19" s="5" t="n">
        <v>1952683</v>
      </c>
      <c r="D19" s="5" t="n">
        <v>1637587</v>
      </c>
    </row>
    <row r="20" spans="1:5">
      <c r="A20" s="4" t="s">
        <v>2511</v>
      </c>
      <c r="C20" s="5" t="n">
        <v>16550107</v>
      </c>
      <c r="D20" s="5" t="n">
        <v>12713190</v>
      </c>
    </row>
    <row r="21" spans="1:5">
      <c r="A21" s="4" t="s">
        <v>2515</v>
      </c>
      <c r="C21" s="5" t="n">
        <v>187329</v>
      </c>
      <c r="D21" s="5" t="n">
        <v>271041</v>
      </c>
    </row>
    <row r="22" spans="1:5">
      <c r="A22" s="4" t="s">
        <v>71</v>
      </c>
      <c r="C22" s="5" t="n">
        <v>623439</v>
      </c>
      <c r="D22" s="5" t="n">
        <v>619462</v>
      </c>
    </row>
    <row r="23" spans="1:5">
      <c r="A23" s="4" t="s">
        <v>2512</v>
      </c>
      <c r="C23" s="4" t="s">
        <v>73</v>
      </c>
      <c r="D23" s="4" t="s">
        <v>73</v>
      </c>
    </row>
    <row r="24" spans="1:5">
      <c r="A24" s="4" t="s">
        <v>2513</v>
      </c>
      <c r="C24" s="5" t="n">
        <v>28451</v>
      </c>
      <c r="D24" s="5" t="n">
        <v>22044</v>
      </c>
    </row>
    <row r="25" spans="1:5">
      <c r="A25" s="4" t="s">
        <v>2514</v>
      </c>
      <c r="C25" s="5" t="n">
        <v>510948</v>
      </c>
      <c r="D25" s="5" t="n">
        <v>547971</v>
      </c>
    </row>
    <row r="26" spans="1:5">
      <c r="A26" s="4" t="s">
        <v>2516</v>
      </c>
      <c r="C26" s="5" t="n">
        <v>84040</v>
      </c>
      <c r="D26" s="5" t="n">
        <v>49447</v>
      </c>
    </row>
    <row r="27" spans="1:5">
      <c r="A27" s="4" t="s">
        <v>2517</v>
      </c>
    </row>
    <row r="28" spans="1:5">
      <c r="A28" s="3" t="s">
        <v>2501</v>
      </c>
    </row>
    <row r="29" spans="1:5">
      <c r="A29" s="4" t="s">
        <v>54</v>
      </c>
      <c r="C29" s="5" t="n">
        <v>26414149</v>
      </c>
      <c r="D29" s="5" t="n">
        <v>21963022</v>
      </c>
    </row>
    <row r="30" spans="1:5">
      <c r="A30" s="4" t="s">
        <v>2507</v>
      </c>
      <c r="C30" s="5" t="n">
        <v>53584</v>
      </c>
      <c r="D30" s="5" t="n">
        <v>49038</v>
      </c>
    </row>
    <row r="31" spans="1:5">
      <c r="A31" s="4" t="s">
        <v>2508</v>
      </c>
      <c r="C31" s="5" t="n">
        <v>82311</v>
      </c>
      <c r="D31" s="5" t="n">
        <v>84554</v>
      </c>
    </row>
    <row r="32" spans="1:5">
      <c r="A32" s="4" t="s">
        <v>2509</v>
      </c>
      <c r="C32" s="5" t="n">
        <v>481387</v>
      </c>
      <c r="D32" s="5" t="n">
        <v>556723</v>
      </c>
    </row>
    <row r="33" spans="1:5">
      <c r="A33" s="4" t="s">
        <v>2510</v>
      </c>
      <c r="C33" s="5" t="n">
        <v>2041441</v>
      </c>
      <c r="D33" s="5" t="n">
        <v>1706673</v>
      </c>
    </row>
    <row r="34" spans="1:5">
      <c r="A34" s="4" t="s">
        <v>2511</v>
      </c>
      <c r="C34" s="5" t="n">
        <v>23546424</v>
      </c>
      <c r="D34" s="5" t="n">
        <v>19276160</v>
      </c>
    </row>
    <row r="35" spans="1:5">
      <c r="A35" s="4" t="s">
        <v>2515</v>
      </c>
      <c r="C35" s="5" t="n">
        <v>209002</v>
      </c>
      <c r="D35" s="5" t="n">
        <v>289874</v>
      </c>
    </row>
    <row r="36" spans="1:5">
      <c r="A36" s="4" t="s">
        <v>71</v>
      </c>
      <c r="C36" s="5" t="n">
        <v>25716760</v>
      </c>
      <c r="D36" s="5" t="n">
        <v>21149739</v>
      </c>
    </row>
    <row r="37" spans="1:5">
      <c r="A37" s="4" t="s">
        <v>2512</v>
      </c>
      <c r="C37" s="5" t="n">
        <v>7103738</v>
      </c>
      <c r="D37" s="5" t="n">
        <v>6676198</v>
      </c>
    </row>
    <row r="38" spans="1:5">
      <c r="A38" s="4" t="s">
        <v>2513</v>
      </c>
      <c r="C38" s="5" t="n">
        <v>5220328</v>
      </c>
      <c r="D38" s="5" t="n">
        <v>5477471</v>
      </c>
    </row>
    <row r="39" spans="1:5">
      <c r="A39" s="4" t="s">
        <v>2514</v>
      </c>
      <c r="C39" s="5" t="n">
        <v>12760168</v>
      </c>
      <c r="D39" s="5" t="n">
        <v>8317087</v>
      </c>
    </row>
    <row r="40" spans="1:5">
      <c r="A40" s="4" t="s">
        <v>2516</v>
      </c>
      <c r="C40" s="5" t="n">
        <v>632526</v>
      </c>
      <c r="D40" s="5" t="n">
        <v>678983</v>
      </c>
    </row>
    <row r="41" spans="1:5">
      <c r="A41" s="4" t="s">
        <v>2518</v>
      </c>
    </row>
    <row r="42" spans="1:5">
      <c r="A42" s="3" t="s">
        <v>2501</v>
      </c>
    </row>
    <row r="43" spans="1:5">
      <c r="A43" s="4" t="s">
        <v>54</v>
      </c>
      <c r="C43" s="5" t="n">
        <v>7390029</v>
      </c>
      <c r="D43" s="5" t="n">
        <v>7332485</v>
      </c>
    </row>
    <row r="44" spans="1:5">
      <c r="A44" s="4" t="s">
        <v>2507</v>
      </c>
      <c r="C44" s="5" t="n">
        <v>52703</v>
      </c>
      <c r="D44" s="5" t="n">
        <v>48688</v>
      </c>
    </row>
    <row r="45" spans="1:5">
      <c r="A45" s="4" t="s">
        <v>2508</v>
      </c>
      <c r="C45" s="5" t="n">
        <v>44902</v>
      </c>
      <c r="D45" s="5" t="n">
        <v>34690</v>
      </c>
    </row>
    <row r="46" spans="1:5">
      <c r="A46" s="4" t="s">
        <v>2509</v>
      </c>
      <c r="C46" s="5" t="n">
        <v>2273</v>
      </c>
      <c r="D46" s="5" t="n">
        <v>23423</v>
      </c>
    </row>
    <row r="47" spans="1:5">
      <c r="A47" s="4" t="s">
        <v>2510</v>
      </c>
      <c r="C47" s="5" t="n">
        <v>1777017</v>
      </c>
      <c r="D47" s="5" t="n">
        <v>1485377</v>
      </c>
    </row>
    <row r="48" spans="1:5">
      <c r="A48" s="4" t="s">
        <v>2511</v>
      </c>
      <c r="C48" s="5" t="n">
        <v>5502892</v>
      </c>
      <c r="D48" s="5" t="n">
        <v>5733202</v>
      </c>
    </row>
    <row r="49" spans="1:5">
      <c r="A49" s="4" t="s">
        <v>2515</v>
      </c>
      <c r="C49" s="5" t="n">
        <v>10242</v>
      </c>
      <c r="D49" s="5" t="n">
        <v>7105</v>
      </c>
    </row>
    <row r="50" spans="1:5">
      <c r="A50" s="4" t="s">
        <v>71</v>
      </c>
      <c r="C50" s="5" t="n">
        <v>7409190</v>
      </c>
      <c r="D50" s="5" t="n">
        <v>7357874</v>
      </c>
    </row>
    <row r="51" spans="1:5">
      <c r="A51" s="4" t="s">
        <v>2513</v>
      </c>
      <c r="C51" s="5" t="n">
        <v>5176663</v>
      </c>
      <c r="D51" s="5" t="n">
        <v>5397811</v>
      </c>
    </row>
    <row r="52" spans="1:5">
      <c r="A52" s="4" t="s">
        <v>2514</v>
      </c>
      <c r="C52" s="5" t="n">
        <v>1708354</v>
      </c>
      <c r="D52" s="5" t="n">
        <v>1379498</v>
      </c>
    </row>
    <row r="53" spans="1:5">
      <c r="A53" s="4" t="s">
        <v>2516</v>
      </c>
      <c r="C53" s="5" t="n">
        <v>524173</v>
      </c>
      <c r="D53" s="5" t="n">
        <v>580565</v>
      </c>
    </row>
    <row r="54" spans="1:5">
      <c r="A54" s="4" t="s">
        <v>2519</v>
      </c>
    </row>
    <row r="55" spans="1:5">
      <c r="A55" s="3" t="s">
        <v>2501</v>
      </c>
    </row>
    <row r="56" spans="1:5">
      <c r="A56" s="4" t="s">
        <v>54</v>
      </c>
      <c r="C56" s="5" t="n">
        <v>598662</v>
      </c>
      <c r="D56" s="5" t="n">
        <v>712694</v>
      </c>
    </row>
    <row r="57" spans="1:5">
      <c r="A57" s="4" t="s">
        <v>2508</v>
      </c>
      <c r="C57" s="5" t="n">
        <v>10300</v>
      </c>
      <c r="D57" s="5" t="n">
        <v>9020</v>
      </c>
    </row>
    <row r="58" spans="1:5">
      <c r="A58" s="4" t="s">
        <v>2509</v>
      </c>
      <c r="C58" s="5" t="n">
        <v>461036</v>
      </c>
      <c r="D58" s="5" t="n">
        <v>511924</v>
      </c>
    </row>
    <row r="59" spans="1:5">
      <c r="A59" s="4" t="s">
        <v>2510</v>
      </c>
      <c r="C59" s="5" t="n">
        <v>19895</v>
      </c>
      <c r="D59" s="5" t="n">
        <v>15611</v>
      </c>
    </row>
    <row r="60" spans="1:5">
      <c r="A60" s="4" t="s">
        <v>2515</v>
      </c>
      <c r="C60" s="5" t="n">
        <v>107431</v>
      </c>
      <c r="D60" s="5" t="n">
        <v>176139</v>
      </c>
    </row>
    <row r="61" spans="1:5">
      <c r="A61" s="4" t="s">
        <v>71</v>
      </c>
      <c r="C61" s="5" t="n">
        <v>11735</v>
      </c>
      <c r="D61" s="5" t="n">
        <v>2882</v>
      </c>
    </row>
    <row r="62" spans="1:5">
      <c r="A62" s="4" t="s">
        <v>2516</v>
      </c>
      <c r="C62" s="5" t="n">
        <v>11735</v>
      </c>
      <c r="D62" s="5" t="n">
        <v>2882</v>
      </c>
    </row>
    <row r="63" spans="1:5">
      <c r="A63" s="4" t="s">
        <v>2520</v>
      </c>
    </row>
    <row r="64" spans="1:5">
      <c r="A64" s="3" t="s">
        <v>2501</v>
      </c>
    </row>
    <row r="65" spans="1:5">
      <c r="A65" s="4" t="s">
        <v>54</v>
      </c>
      <c r="C65" s="5" t="n">
        <v>198484</v>
      </c>
      <c r="D65" s="5" t="n">
        <v>226380</v>
      </c>
    </row>
    <row r="66" spans="1:5">
      <c r="A66" s="4" t="s">
        <v>2508</v>
      </c>
      <c r="C66" s="5" t="n">
        <v>2332</v>
      </c>
      <c r="D66" s="5" t="n">
        <v>2310</v>
      </c>
    </row>
    <row r="67" spans="1:5">
      <c r="A67" s="4" t="s">
        <v>2511</v>
      </c>
      <c r="C67" s="5" t="n">
        <v>149194</v>
      </c>
      <c r="D67" s="5" t="n">
        <v>172008</v>
      </c>
    </row>
    <row r="68" spans="1:5">
      <c r="A68" s="4" t="s">
        <v>2515</v>
      </c>
      <c r="C68" s="5" t="n">
        <v>46958</v>
      </c>
      <c r="D68" s="5" t="n">
        <v>52062</v>
      </c>
    </row>
    <row r="69" spans="1:5">
      <c r="A69" s="4" t="s">
        <v>71</v>
      </c>
      <c r="C69" s="5" t="n">
        <v>115353</v>
      </c>
      <c r="D69" s="5" t="n">
        <v>135667</v>
      </c>
    </row>
    <row r="70" spans="1:5">
      <c r="A70" s="4" t="s">
        <v>2513</v>
      </c>
      <c r="C70" s="5" t="n">
        <v>587</v>
      </c>
      <c r="D70" s="5" t="n">
        <v>573</v>
      </c>
    </row>
    <row r="71" spans="1:5">
      <c r="A71" s="4" t="s">
        <v>2514</v>
      </c>
      <c r="C71" s="5" t="n">
        <v>112054</v>
      </c>
      <c r="D71" s="5" t="n">
        <v>128804</v>
      </c>
    </row>
    <row r="72" spans="1:5">
      <c r="A72" s="4" t="s">
        <v>2516</v>
      </c>
      <c r="C72" s="5" t="n">
        <v>2712</v>
      </c>
      <c r="D72" s="5" t="n">
        <v>6290</v>
      </c>
    </row>
    <row r="73" spans="1:5">
      <c r="A73" s="4" t="s">
        <v>2521</v>
      </c>
    </row>
    <row r="74" spans="1:5">
      <c r="A74" s="3" t="s">
        <v>2501</v>
      </c>
    </row>
    <row r="75" spans="1:5">
      <c r="A75" s="4" t="s">
        <v>54</v>
      </c>
      <c r="C75" s="5" t="n">
        <v>152781</v>
      </c>
      <c r="D75" s="5" t="n">
        <v>77211</v>
      </c>
    </row>
    <row r="76" spans="1:5">
      <c r="A76" s="4" t="s">
        <v>2507</v>
      </c>
      <c r="C76" s="5" t="n">
        <v>520</v>
      </c>
    </row>
    <row r="77" spans="1:5">
      <c r="A77" s="4" t="s">
        <v>2509</v>
      </c>
      <c r="C77" s="5" t="n">
        <v>17376</v>
      </c>
      <c r="D77" s="5" t="n">
        <v>20783</v>
      </c>
    </row>
    <row r="78" spans="1:5">
      <c r="A78" s="4" t="s">
        <v>2510</v>
      </c>
      <c r="C78" s="5" t="n">
        <v>92210</v>
      </c>
      <c r="D78" s="5" t="n">
        <v>56428</v>
      </c>
    </row>
    <row r="79" spans="1:5">
      <c r="A79" s="4" t="s">
        <v>2511</v>
      </c>
      <c r="C79" s="5" t="n">
        <v>42632</v>
      </c>
    </row>
    <row r="80" spans="1:5">
      <c r="A80" s="4" t="s">
        <v>2515</v>
      </c>
      <c r="C80" s="5" t="n">
        <v>43</v>
      </c>
    </row>
    <row r="81" spans="1:5">
      <c r="A81" s="4" t="s">
        <v>71</v>
      </c>
      <c r="C81" s="5" t="n">
        <v>148928</v>
      </c>
      <c r="D81" s="5" t="n">
        <v>76713</v>
      </c>
    </row>
    <row r="82" spans="1:5">
      <c r="A82" s="4" t="s">
        <v>2513</v>
      </c>
      <c r="C82" s="5" t="n">
        <v>12676</v>
      </c>
      <c r="D82" s="5" t="n">
        <v>4000</v>
      </c>
    </row>
    <row r="83" spans="1:5">
      <c r="A83" s="4" t="s">
        <v>2514</v>
      </c>
      <c r="C83" s="5" t="n">
        <v>132012</v>
      </c>
      <c r="D83" s="5" t="n">
        <v>72096</v>
      </c>
    </row>
    <row r="84" spans="1:5">
      <c r="A84" s="4" t="s">
        <v>2516</v>
      </c>
      <c r="C84" s="5" t="n">
        <v>4240</v>
      </c>
      <c r="D84" s="5" t="n">
        <v>617</v>
      </c>
    </row>
    <row r="85" spans="1:5">
      <c r="A85" s="4" t="s">
        <v>2522</v>
      </c>
    </row>
    <row r="86" spans="1:5">
      <c r="A86" s="3" t="s">
        <v>2501</v>
      </c>
    </row>
    <row r="87" spans="1:5">
      <c r="A87" s="4" t="s">
        <v>54</v>
      </c>
      <c r="B87" s="4" t="s">
        <v>33</v>
      </c>
      <c r="C87" s="5" t="n">
        <v>10852539</v>
      </c>
      <c r="D87" s="5" t="n">
        <v>6798561</v>
      </c>
    </row>
    <row r="88" spans="1:5">
      <c r="A88" s="4" t="s">
        <v>2511</v>
      </c>
      <c r="B88" s="4" t="s">
        <v>33</v>
      </c>
      <c r="C88" s="5" t="n">
        <v>10827488</v>
      </c>
      <c r="D88" s="5" t="n">
        <v>6775344</v>
      </c>
    </row>
    <row r="89" spans="1:5">
      <c r="A89" s="4" t="s">
        <v>2515</v>
      </c>
      <c r="B89" s="4" t="s">
        <v>33</v>
      </c>
      <c r="C89" s="5" t="n">
        <v>25051</v>
      </c>
      <c r="D89" s="5" t="n">
        <v>23217</v>
      </c>
    </row>
    <row r="90" spans="1:5">
      <c r="A90" s="4" t="s">
        <v>71</v>
      </c>
      <c r="B90" s="4" t="s">
        <v>33</v>
      </c>
      <c r="C90" s="5" t="n">
        <v>10816672</v>
      </c>
      <c r="D90" s="5" t="n">
        <v>6768108</v>
      </c>
    </row>
    <row r="91" spans="1:5">
      <c r="A91" s="4" t="s">
        <v>2513</v>
      </c>
      <c r="B91" s="4" t="s">
        <v>33</v>
      </c>
      <c r="C91" s="5" t="n">
        <v>5000</v>
      </c>
      <c r="D91" s="5" t="n">
        <v>29637</v>
      </c>
    </row>
    <row r="92" spans="1:5">
      <c r="A92" s="4" t="s">
        <v>2514</v>
      </c>
      <c r="B92" s="4" t="s">
        <v>33</v>
      </c>
      <c r="C92" s="5" t="n">
        <v>10806145</v>
      </c>
      <c r="D92" s="5" t="n">
        <v>6734855</v>
      </c>
    </row>
    <row r="93" spans="1:5">
      <c r="A93" s="4" t="s">
        <v>2516</v>
      </c>
      <c r="B93" s="4" t="s">
        <v>33</v>
      </c>
      <c r="C93" s="5" t="n">
        <v>5527</v>
      </c>
      <c r="D93" s="5" t="n">
        <v>3616</v>
      </c>
    </row>
    <row r="94" spans="1:5">
      <c r="A94" s="4" t="s">
        <v>2523</v>
      </c>
    </row>
    <row r="95" spans="1:5">
      <c r="A95" s="3" t="s">
        <v>2501</v>
      </c>
    </row>
    <row r="96" spans="1:5">
      <c r="A96" s="4" t="s">
        <v>54</v>
      </c>
      <c r="C96" s="5" t="n">
        <v>9974383</v>
      </c>
      <c r="D96" s="5" t="n">
        <v>5793956</v>
      </c>
    </row>
    <row r="97" spans="1:5">
      <c r="A97" s="4" t="s">
        <v>71</v>
      </c>
      <c r="C97" s="5" t="n">
        <v>9974383</v>
      </c>
      <c r="D97" s="5" t="n">
        <v>5793956</v>
      </c>
    </row>
    <row r="98" spans="1:5">
      <c r="A98" s="4" t="s">
        <v>2524</v>
      </c>
    </row>
    <row r="99" spans="1:5">
      <c r="A99" s="3" t="s">
        <v>2501</v>
      </c>
    </row>
    <row r="100" spans="1:5">
      <c r="A100" s="4" t="s">
        <v>54</v>
      </c>
      <c r="C100" s="5" t="n">
        <v>7177407</v>
      </c>
      <c r="D100" s="5" t="n">
        <v>6749808</v>
      </c>
    </row>
    <row r="101" spans="1:5">
      <c r="A101" s="4" t="s">
        <v>2508</v>
      </c>
      <c r="C101" s="5" t="n">
        <v>10541</v>
      </c>
      <c r="D101" s="5" t="n">
        <v>7681</v>
      </c>
    </row>
    <row r="102" spans="1:5">
      <c r="A102" s="4" t="s">
        <v>2509</v>
      </c>
      <c r="C102" s="5" t="n">
        <v>702</v>
      </c>
      <c r="D102" s="5" t="n">
        <v>593</v>
      </c>
    </row>
    <row r="103" spans="1:5">
      <c r="A103" s="4" t="s">
        <v>2510</v>
      </c>
      <c r="C103" s="5" t="n">
        <v>152277</v>
      </c>
      <c r="D103" s="5" t="n">
        <v>149205</v>
      </c>
    </row>
    <row r="104" spans="1:5">
      <c r="A104" s="4" t="s">
        <v>2511</v>
      </c>
      <c r="C104" s="5" t="n">
        <v>7011255</v>
      </c>
      <c r="D104" s="5" t="n">
        <v>6578701</v>
      </c>
    </row>
    <row r="105" spans="1:5">
      <c r="A105" s="4" t="s">
        <v>2515</v>
      </c>
      <c r="C105" s="5" t="n">
        <v>2632</v>
      </c>
      <c r="D105" s="5" t="n">
        <v>13628</v>
      </c>
    </row>
    <row r="106" spans="1:5">
      <c r="A106" s="4" t="s">
        <v>71</v>
      </c>
      <c r="C106" s="5" t="n">
        <v>7171852</v>
      </c>
      <c r="D106" s="5" t="n">
        <v>6743464</v>
      </c>
    </row>
    <row r="107" spans="1:5">
      <c r="A107" s="4" t="s">
        <v>2512</v>
      </c>
      <c r="C107" s="5" t="n">
        <v>7103738</v>
      </c>
      <c r="D107" s="5" t="n">
        <v>6676198</v>
      </c>
    </row>
    <row r="108" spans="1:5">
      <c r="A108" s="4" t="s">
        <v>2513</v>
      </c>
      <c r="C108" s="5" t="n">
        <v>655</v>
      </c>
    </row>
    <row r="109" spans="1:5">
      <c r="A109" s="4" t="s">
        <v>2516</v>
      </c>
      <c r="C109" s="5" t="n">
        <v>67459</v>
      </c>
      <c r="D109" s="5" t="n">
        <v>67266</v>
      </c>
    </row>
    <row r="110" spans="1:5">
      <c r="A110" s="4" t="s">
        <v>2525</v>
      </c>
    </row>
    <row r="111" spans="1:5">
      <c r="A111" s="3" t="s">
        <v>2501</v>
      </c>
    </row>
    <row r="112" spans="1:5">
      <c r="A112" s="4" t="s">
        <v>54</v>
      </c>
      <c r="C112" s="5" t="n">
        <v>44247</v>
      </c>
      <c r="D112" s="5" t="n">
        <v>65883</v>
      </c>
    </row>
    <row r="113" spans="1:5">
      <c r="A113" s="4" t="s">
        <v>2507</v>
      </c>
      <c r="C113" s="5" t="n">
        <v>361</v>
      </c>
      <c r="D113" s="5" t="n">
        <v>350</v>
      </c>
    </row>
    <row r="114" spans="1:5">
      <c r="A114" s="4" t="s">
        <v>2508</v>
      </c>
      <c r="C114" s="5" t="n">
        <v>14236</v>
      </c>
      <c r="D114" s="5" t="n">
        <v>30853</v>
      </c>
    </row>
    <row r="115" spans="1:5">
      <c r="A115" s="4" t="s">
        <v>2510</v>
      </c>
      <c r="C115" s="5" t="n">
        <v>42</v>
      </c>
      <c r="D115" s="5" t="n">
        <v>52</v>
      </c>
    </row>
    <row r="116" spans="1:5">
      <c r="A116" s="4" t="s">
        <v>2511</v>
      </c>
      <c r="C116" s="5" t="n">
        <v>12963</v>
      </c>
      <c r="D116" s="5" t="n">
        <v>16905</v>
      </c>
    </row>
    <row r="117" spans="1:5">
      <c r="A117" s="4" t="s">
        <v>2515</v>
      </c>
      <c r="C117" s="5" t="n">
        <v>16645</v>
      </c>
      <c r="D117" s="5" t="n">
        <v>17723</v>
      </c>
    </row>
    <row r="118" spans="1:5">
      <c r="A118" s="4" t="s">
        <v>71</v>
      </c>
      <c r="C118" s="5" t="n">
        <v>43030</v>
      </c>
      <c r="D118" s="5" t="n">
        <v>65031</v>
      </c>
    </row>
    <row r="119" spans="1:5">
      <c r="A119" s="4" t="s">
        <v>2513</v>
      </c>
      <c r="C119" s="5" t="n">
        <v>24747</v>
      </c>
      <c r="D119" s="5" t="n">
        <v>45450</v>
      </c>
    </row>
    <row r="120" spans="1:5">
      <c r="A120" s="4" t="s">
        <v>2514</v>
      </c>
      <c r="C120" s="5" t="n">
        <v>1603</v>
      </c>
      <c r="D120" s="5" t="n">
        <v>1834</v>
      </c>
    </row>
    <row r="121" spans="1:5">
      <c r="A121" s="4" t="s">
        <v>2516</v>
      </c>
      <c r="C121" s="5" t="n">
        <v>16680</v>
      </c>
      <c r="D121" s="5" t="n">
        <v>17747</v>
      </c>
    </row>
    <row r="122" spans="1:5">
      <c r="A122" s="4" t="s">
        <v>2526</v>
      </c>
    </row>
    <row r="123" spans="1:5">
      <c r="A123" s="3" t="s">
        <v>2501</v>
      </c>
    </row>
    <row r="124" spans="1:5">
      <c r="A124" s="4" t="s">
        <v>54</v>
      </c>
      <c r="C124" s="5" t="n">
        <v>-7223156</v>
      </c>
      <c r="D124" s="5" t="n">
        <v>-6789161</v>
      </c>
    </row>
    <row r="125" spans="1:5">
      <c r="A125" s="4" t="s">
        <v>2507</v>
      </c>
      <c r="C125" s="5" t="n">
        <v>-53454</v>
      </c>
      <c r="D125" s="5" t="n">
        <v>-48852</v>
      </c>
    </row>
    <row r="126" spans="1:5">
      <c r="A126" s="4" t="s">
        <v>2508</v>
      </c>
      <c r="C126" s="5" t="n">
        <v>-59150</v>
      </c>
      <c r="D126" s="5" t="n">
        <v>-72506</v>
      </c>
    </row>
    <row r="127" spans="1:5">
      <c r="A127" s="4" t="s">
        <v>2509</v>
      </c>
      <c r="C127" s="5" t="n">
        <v>-3804</v>
      </c>
      <c r="D127" s="5" t="n">
        <v>-16914</v>
      </c>
    </row>
    <row r="128" spans="1:5">
      <c r="A128" s="4" t="s">
        <v>2510</v>
      </c>
      <c r="C128" s="5" t="n">
        <v>-88758</v>
      </c>
      <c r="D128" s="5" t="n">
        <v>-69086</v>
      </c>
    </row>
    <row r="129" spans="1:5">
      <c r="A129" s="4" t="s">
        <v>2511</v>
      </c>
      <c r="C129" s="5" t="n">
        <v>-6996317</v>
      </c>
      <c r="D129" s="5" t="n">
        <v>-6562970</v>
      </c>
    </row>
    <row r="130" spans="1:5">
      <c r="A130" s="4" t="s">
        <v>2515</v>
      </c>
      <c r="C130" s="5" t="n">
        <v>-21673</v>
      </c>
      <c r="D130" s="5" t="n">
        <v>-18833</v>
      </c>
    </row>
    <row r="131" spans="1:5">
      <c r="A131" s="4" t="s">
        <v>71</v>
      </c>
      <c r="C131" s="5" t="n">
        <v>-15347991</v>
      </c>
      <c r="D131" s="5" t="n">
        <v>-10843144</v>
      </c>
    </row>
    <row r="132" spans="1:5">
      <c r="A132" s="4" t="s">
        <v>2513</v>
      </c>
      <c r="C132" s="5" t="n">
        <v>-3028987</v>
      </c>
      <c r="D132" s="5" t="n">
        <v>-3034973</v>
      </c>
    </row>
    <row r="133" spans="1:5">
      <c r="A133" s="4" t="s">
        <v>2514</v>
      </c>
      <c r="C133" s="5" t="n">
        <v>-12248680</v>
      </c>
      <c r="D133" s="5" t="n">
        <v>-7766722</v>
      </c>
    </row>
    <row r="134" spans="1:5">
      <c r="A134" s="4" t="s">
        <v>2516</v>
      </c>
      <c r="C134" s="5" t="n">
        <v>-70324</v>
      </c>
      <c r="D134" s="5" t="n">
        <v>-41449</v>
      </c>
    </row>
    <row r="135" spans="1:5">
      <c r="A135" s="4" t="s">
        <v>2527</v>
      </c>
    </row>
    <row r="136" spans="1:5">
      <c r="A136" s="3" t="s">
        <v>2501</v>
      </c>
    </row>
    <row r="137" spans="1:5">
      <c r="A137" s="4" t="s">
        <v>71</v>
      </c>
      <c r="C137" s="5" t="n">
        <v>-9745330</v>
      </c>
      <c r="D137" s="5" t="n">
        <v>-9687133</v>
      </c>
    </row>
    <row r="138" spans="1:5">
      <c r="A138" s="4" t="s">
        <v>2512</v>
      </c>
      <c r="C138" s="5" t="n">
        <v>-7103738</v>
      </c>
      <c r="D138" s="5" t="n">
        <v>-6676198</v>
      </c>
    </row>
    <row r="139" spans="1:5">
      <c r="A139" s="4" t="s">
        <v>2513</v>
      </c>
      <c r="C139" s="5" t="n">
        <v>-2162890</v>
      </c>
      <c r="D139" s="5" t="n">
        <v>-2420454</v>
      </c>
    </row>
    <row r="140" spans="1:5">
      <c r="A140" s="4" t="s">
        <v>2514</v>
      </c>
      <c r="C140" s="5" t="n">
        <v>-540</v>
      </c>
      <c r="D140" s="5" t="n">
        <v>-2394</v>
      </c>
    </row>
    <row r="141" spans="1:5">
      <c r="A141" s="4" t="s">
        <v>2516</v>
      </c>
      <c r="C141" s="6" t="n">
        <v>-478162</v>
      </c>
      <c r="D141" s="6" t="n">
        <v>-588087</v>
      </c>
    </row>
    <row r="142" spans="1:5"/>
    <row r="143" spans="1:5">
      <c r="A143" s="4" t="s">
        <v>33</v>
      </c>
      <c r="B143" s="4" t="s">
        <v>2528</v>
      </c>
    </row>
  </sheetData>
  <mergeCells count="3">
    <mergeCell ref="A1:B1"/>
    <mergeCell ref="A142:D142"/>
    <mergeCell ref="B143:D14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7</v>
      </c>
    </row>
    <row r="3" spans="1:2">
      <c r="A3" s="3" t="s">
        <v>313</v>
      </c>
    </row>
    <row r="4" spans="1:2">
      <c r="A4" s="4" t="s">
        <v>312</v>
      </c>
      <c r="B4" s="4" t="s">
        <v>31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9</v>
      </c>
      <c r="B1" s="2" t="s">
        <v>27</v>
      </c>
      <c r="C1" s="2" t="s">
        <v>28</v>
      </c>
    </row>
    <row r="2" spans="1:3">
      <c r="A2" s="3" t="s">
        <v>2501</v>
      </c>
    </row>
    <row r="3" spans="1:3">
      <c r="A3" s="4" t="s">
        <v>54</v>
      </c>
      <c r="B3" s="6" t="n">
        <v>169334856</v>
      </c>
      <c r="C3" s="6" t="n">
        <v>163046939</v>
      </c>
    </row>
    <row r="4" spans="1:3">
      <c r="A4" s="4" t="s">
        <v>2530</v>
      </c>
      <c r="B4" s="5" t="n">
        <v>17851986</v>
      </c>
      <c r="C4" s="5" t="n">
        <v>18001431</v>
      </c>
    </row>
    <row r="5" spans="1:3">
      <c r="A5" s="4" t="s">
        <v>2531</v>
      </c>
      <c r="B5" s="5" t="n">
        <v>14592351</v>
      </c>
      <c r="C5" s="5" t="n">
        <v>14308274</v>
      </c>
    </row>
    <row r="6" spans="1:3">
      <c r="A6" s="4" t="s">
        <v>2532</v>
      </c>
      <c r="B6" s="5" t="n">
        <v>1378375</v>
      </c>
      <c r="C6" s="5" t="n">
        <v>1161395</v>
      </c>
    </row>
    <row r="7" spans="1:3">
      <c r="A7" s="4" t="s">
        <v>2533</v>
      </c>
      <c r="B7" s="5" t="n">
        <v>4032522</v>
      </c>
      <c r="C7" s="5" t="n">
        <v>3500088</v>
      </c>
    </row>
    <row r="8" spans="1:3">
      <c r="A8" s="4" t="s">
        <v>2534</v>
      </c>
      <c r="B8" s="5" t="n">
        <v>8933460</v>
      </c>
      <c r="C8" s="5" t="n">
        <v>9467903</v>
      </c>
    </row>
    <row r="9" spans="1:3">
      <c r="A9" s="4" t="s">
        <v>2535</v>
      </c>
      <c r="B9" s="5" t="n">
        <v>247994</v>
      </c>
      <c r="C9" s="5" t="n">
        <v>178888</v>
      </c>
    </row>
    <row r="10" spans="1:3">
      <c r="A10" s="4" t="s">
        <v>2536</v>
      </c>
      <c r="B10" s="5" t="n">
        <v>49966</v>
      </c>
      <c r="C10" s="5" t="n">
        <v>23295</v>
      </c>
    </row>
    <row r="11" spans="1:3">
      <c r="A11" s="4" t="s">
        <v>2537</v>
      </c>
      <c r="B11" s="5" t="n">
        <v>49966</v>
      </c>
      <c r="C11" s="5" t="n">
        <v>23295</v>
      </c>
    </row>
    <row r="12" spans="1:3">
      <c r="A12" s="4" t="s">
        <v>2538</v>
      </c>
    </row>
    <row r="13" spans="1:3">
      <c r="A13" s="3" t="s">
        <v>2501</v>
      </c>
    </row>
    <row r="14" spans="1:3">
      <c r="A14" s="4" t="s">
        <v>54</v>
      </c>
      <c r="B14" s="5" t="n">
        <v>29011749</v>
      </c>
      <c r="C14" s="5" t="n">
        <v>29604929</v>
      </c>
    </row>
    <row r="15" spans="1:3">
      <c r="A15" s="4" t="s">
        <v>2530</v>
      </c>
      <c r="B15" s="5" t="n">
        <v>5721627</v>
      </c>
      <c r="C15" s="5" t="n">
        <v>5608909</v>
      </c>
    </row>
    <row r="16" spans="1:3">
      <c r="A16" s="4" t="s">
        <v>2531</v>
      </c>
      <c r="B16" s="5" t="n">
        <v>4645697</v>
      </c>
      <c r="C16" s="5" t="n">
        <v>4383707</v>
      </c>
    </row>
    <row r="17" spans="1:3">
      <c r="A17" s="4" t="s">
        <v>2532</v>
      </c>
      <c r="B17" s="5" t="n">
        <v>620</v>
      </c>
      <c r="C17" s="5" t="n">
        <v>1072</v>
      </c>
    </row>
    <row r="18" spans="1:3">
      <c r="A18" s="4" t="s">
        <v>2533</v>
      </c>
      <c r="B18" s="5" t="n">
        <v>1541591</v>
      </c>
      <c r="C18" s="5" t="n">
        <v>1236094</v>
      </c>
    </row>
    <row r="19" spans="1:3">
      <c r="A19" s="4" t="s">
        <v>2534</v>
      </c>
      <c r="B19" s="5" t="n">
        <v>3103486</v>
      </c>
      <c r="C19" s="5" t="n">
        <v>3146541</v>
      </c>
    </row>
    <row r="20" spans="1:3">
      <c r="A20" s="4" t="s">
        <v>2536</v>
      </c>
      <c r="C20" s="5" t="n">
        <v>1</v>
      </c>
    </row>
    <row r="21" spans="1:3">
      <c r="A21" s="4" t="s">
        <v>2537</v>
      </c>
      <c r="C21" s="5" t="n">
        <v>1</v>
      </c>
    </row>
    <row r="22" spans="1:3">
      <c r="A22" s="4" t="s">
        <v>2500</v>
      </c>
    </row>
    <row r="23" spans="1:3">
      <c r="A23" s="3" t="s">
        <v>2501</v>
      </c>
    </row>
    <row r="24" spans="1:3">
      <c r="A24" s="4" t="s">
        <v>54</v>
      </c>
      <c r="B24" s="5" t="n">
        <v>45090381</v>
      </c>
      <c r="C24" s="5" t="n">
        <v>30591880</v>
      </c>
    </row>
    <row r="25" spans="1:3">
      <c r="A25" s="4" t="s">
        <v>2530</v>
      </c>
      <c r="B25" s="5" t="n">
        <v>1776366</v>
      </c>
      <c r="C25" s="5" t="n">
        <v>1674567</v>
      </c>
    </row>
    <row r="26" spans="1:3">
      <c r="A26" s="4" t="s">
        <v>2531</v>
      </c>
      <c r="B26" s="5" t="n">
        <v>1525127</v>
      </c>
      <c r="C26" s="5" t="n">
        <v>1396830</v>
      </c>
    </row>
    <row r="27" spans="1:3">
      <c r="A27" s="4" t="s">
        <v>2532</v>
      </c>
      <c r="B27" s="5" t="n">
        <v>213722</v>
      </c>
      <c r="C27" s="5" t="n">
        <v>200651</v>
      </c>
    </row>
    <row r="28" spans="1:3">
      <c r="A28" s="4" t="s">
        <v>2533</v>
      </c>
      <c r="B28" s="5" t="n">
        <v>891062</v>
      </c>
      <c r="C28" s="5" t="n">
        <v>829641</v>
      </c>
    </row>
    <row r="29" spans="1:3">
      <c r="A29" s="4" t="s">
        <v>2534</v>
      </c>
      <c r="B29" s="5" t="n">
        <v>413855</v>
      </c>
      <c r="C29" s="5" t="n">
        <v>356828</v>
      </c>
    </row>
    <row r="30" spans="1:3">
      <c r="A30" s="4" t="s">
        <v>2535</v>
      </c>
      <c r="B30" s="5" t="n">
        <v>6488</v>
      </c>
      <c r="C30" s="5" t="n">
        <v>9710</v>
      </c>
    </row>
    <row r="31" spans="1:3">
      <c r="A31" s="4" t="s">
        <v>2536</v>
      </c>
      <c r="B31" s="5" t="n">
        <v>17919</v>
      </c>
      <c r="C31" s="5" t="n">
        <v>98</v>
      </c>
    </row>
    <row r="32" spans="1:3">
      <c r="A32" s="4" t="s">
        <v>2537</v>
      </c>
      <c r="B32" s="5" t="n">
        <v>17919</v>
      </c>
      <c r="C32" s="5" t="n">
        <v>98</v>
      </c>
    </row>
    <row r="33" spans="1:3">
      <c r="A33" s="4" t="s">
        <v>2539</v>
      </c>
    </row>
    <row r="34" spans="1:3">
      <c r="A34" s="3" t="s">
        <v>2501</v>
      </c>
    </row>
    <row r="35" spans="1:3">
      <c r="A35" s="4" t="s">
        <v>54</v>
      </c>
      <c r="B35" s="5" t="n">
        <v>35437349</v>
      </c>
      <c r="C35" s="5" t="n">
        <v>40710546</v>
      </c>
    </row>
    <row r="36" spans="1:3">
      <c r="A36" s="4" t="s">
        <v>2530</v>
      </c>
      <c r="B36" s="5" t="n">
        <v>4016999</v>
      </c>
      <c r="C36" s="5" t="n">
        <v>4717235</v>
      </c>
    </row>
    <row r="37" spans="1:3">
      <c r="A37" s="4" t="s">
        <v>2531</v>
      </c>
      <c r="B37" s="5" t="n">
        <v>3193621</v>
      </c>
      <c r="C37" s="5" t="n">
        <v>3699415</v>
      </c>
    </row>
    <row r="38" spans="1:3">
      <c r="A38" s="4" t="s">
        <v>2532</v>
      </c>
      <c r="B38" s="5" t="n">
        <v>309560</v>
      </c>
      <c r="C38" s="5" t="n">
        <v>279471</v>
      </c>
    </row>
    <row r="39" spans="1:3">
      <c r="A39" s="4" t="s">
        <v>2533</v>
      </c>
      <c r="B39" s="5" t="n">
        <v>116961</v>
      </c>
      <c r="C39" s="5" t="n">
        <v>147543</v>
      </c>
    </row>
    <row r="40" spans="1:3">
      <c r="A40" s="4" t="s">
        <v>2534</v>
      </c>
      <c r="B40" s="5" t="n">
        <v>2697126</v>
      </c>
      <c r="C40" s="5" t="n">
        <v>3207369</v>
      </c>
    </row>
    <row r="41" spans="1:3">
      <c r="A41" s="4" t="s">
        <v>2535</v>
      </c>
      <c r="B41" s="5" t="n">
        <v>69974</v>
      </c>
      <c r="C41" s="5" t="n">
        <v>65032</v>
      </c>
    </row>
    <row r="42" spans="1:3">
      <c r="A42" s="4" t="s">
        <v>2536</v>
      </c>
      <c r="B42" s="5" t="n">
        <v>7217</v>
      </c>
      <c r="C42" s="5" t="n">
        <v>4657</v>
      </c>
    </row>
    <row r="43" spans="1:3">
      <c r="A43" s="4" t="s">
        <v>2537</v>
      </c>
      <c r="B43" s="5" t="n">
        <v>7217</v>
      </c>
      <c r="C43" s="5" t="n">
        <v>4657</v>
      </c>
    </row>
    <row r="44" spans="1:3">
      <c r="A44" s="4" t="s">
        <v>2540</v>
      </c>
    </row>
    <row r="45" spans="1:3">
      <c r="A45" s="3" t="s">
        <v>2501</v>
      </c>
    </row>
    <row r="46" spans="1:3">
      <c r="A46" s="4" t="s">
        <v>54</v>
      </c>
      <c r="B46" s="5" t="n">
        <v>10212933</v>
      </c>
      <c r="C46" s="5" t="n">
        <v>10127497</v>
      </c>
    </row>
    <row r="47" spans="1:3">
      <c r="A47" s="4" t="s">
        <v>2530</v>
      </c>
      <c r="B47" s="5" t="n">
        <v>2576619</v>
      </c>
      <c r="C47" s="5" t="n">
        <v>2269149</v>
      </c>
    </row>
    <row r="48" spans="1:3">
      <c r="A48" s="4" t="s">
        <v>2531</v>
      </c>
      <c r="B48" s="5" t="n">
        <v>2487377</v>
      </c>
      <c r="C48" s="5" t="n">
        <v>2104697</v>
      </c>
    </row>
    <row r="49" spans="1:3">
      <c r="A49" s="4" t="s">
        <v>2532</v>
      </c>
      <c r="B49" s="5" t="n">
        <v>759591</v>
      </c>
      <c r="C49" s="5" t="n">
        <v>581912</v>
      </c>
    </row>
    <row r="50" spans="1:3">
      <c r="A50" s="4" t="s">
        <v>2533</v>
      </c>
      <c r="B50" s="5" t="n">
        <v>1421716</v>
      </c>
      <c r="C50" s="5" t="n">
        <v>1203181</v>
      </c>
    </row>
    <row r="51" spans="1:3">
      <c r="A51" s="4" t="s">
        <v>2534</v>
      </c>
      <c r="B51" s="5" t="n">
        <v>236852</v>
      </c>
      <c r="C51" s="5" t="n">
        <v>294703</v>
      </c>
    </row>
    <row r="52" spans="1:3">
      <c r="A52" s="4" t="s">
        <v>2535</v>
      </c>
      <c r="B52" s="5" t="n">
        <v>69218</v>
      </c>
      <c r="C52" s="5" t="n">
        <v>24901</v>
      </c>
    </row>
    <row r="53" spans="1:3">
      <c r="A53" s="4" t="s">
        <v>2034</v>
      </c>
    </row>
    <row r="54" spans="1:3">
      <c r="A54" s="3" t="s">
        <v>2501</v>
      </c>
    </row>
    <row r="55" spans="1:3">
      <c r="A55" s="4" t="s">
        <v>54</v>
      </c>
      <c r="B55" s="5" t="n">
        <v>49582444</v>
      </c>
      <c r="C55" s="5" t="n">
        <v>52012087</v>
      </c>
    </row>
    <row r="56" spans="1:3">
      <c r="A56" s="4" t="s">
        <v>2530</v>
      </c>
      <c r="B56" s="5" t="n">
        <v>3760375</v>
      </c>
      <c r="C56" s="5" t="n">
        <v>3731571</v>
      </c>
    </row>
    <row r="57" spans="1:3">
      <c r="A57" s="4" t="s">
        <v>2531</v>
      </c>
      <c r="B57" s="5" t="n">
        <v>2740529</v>
      </c>
      <c r="C57" s="5" t="n">
        <v>2723625</v>
      </c>
    </row>
    <row r="58" spans="1:3">
      <c r="A58" s="4" t="s">
        <v>2532</v>
      </c>
      <c r="B58" s="5" t="n">
        <v>94882</v>
      </c>
      <c r="C58" s="5" t="n">
        <v>98289</v>
      </c>
    </row>
    <row r="59" spans="1:3">
      <c r="A59" s="4" t="s">
        <v>2533</v>
      </c>
      <c r="B59" s="5" t="n">
        <v>61192</v>
      </c>
      <c r="C59" s="5" t="n">
        <v>83629</v>
      </c>
    </row>
    <row r="60" spans="1:3">
      <c r="A60" s="4" t="s">
        <v>2534</v>
      </c>
      <c r="B60" s="5" t="n">
        <v>2482141</v>
      </c>
      <c r="C60" s="5" t="n">
        <v>2462462</v>
      </c>
    </row>
    <row r="61" spans="1:3">
      <c r="A61" s="4" t="s">
        <v>2535</v>
      </c>
      <c r="B61" s="5" t="n">
        <v>102314</v>
      </c>
      <c r="C61" s="5" t="n">
        <v>79245</v>
      </c>
    </row>
    <row r="62" spans="1:3">
      <c r="A62" s="4" t="s">
        <v>2536</v>
      </c>
      <c r="B62" s="5" t="n">
        <v>24830</v>
      </c>
      <c r="C62" s="5" t="n">
        <v>18539</v>
      </c>
    </row>
    <row r="63" spans="1:3">
      <c r="A63" s="4" t="s">
        <v>2537</v>
      </c>
      <c r="B63" s="6" t="n">
        <v>24830</v>
      </c>
      <c r="C63" s="6" t="n">
        <v>1853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1</v>
      </c>
      <c r="B1" s="2" t="s">
        <v>1</v>
      </c>
    </row>
    <row r="2" spans="1:4">
      <c r="B2" s="2" t="s">
        <v>27</v>
      </c>
      <c r="C2" s="2" t="s">
        <v>28</v>
      </c>
      <c r="D2" s="2" t="s">
        <v>106</v>
      </c>
    </row>
    <row r="3" spans="1:4">
      <c r="A3" s="3" t="s">
        <v>2542</v>
      </c>
    </row>
    <row r="4" spans="1:4">
      <c r="A4" s="4" t="s">
        <v>2543</v>
      </c>
      <c r="B4" s="5" t="n">
        <v>2048</v>
      </c>
    </row>
    <row r="5" spans="1:4">
      <c r="A5" s="4" t="s">
        <v>2544</v>
      </c>
      <c r="B5" s="6" t="n">
        <v>119208</v>
      </c>
      <c r="C5" s="6" t="n">
        <v>113649</v>
      </c>
      <c r="D5" s="6" t="n">
        <v>118286</v>
      </c>
    </row>
    <row r="6" spans="1:4">
      <c r="A6" s="4" t="s">
        <v>2545</v>
      </c>
      <c r="B6" s="4" t="s">
        <v>2546</v>
      </c>
    </row>
    <row r="7" spans="1:4">
      <c r="A7" s="4" t="s">
        <v>2547</v>
      </c>
      <c r="B7" s="6" t="n">
        <v>23724</v>
      </c>
      <c r="C7" s="5" t="n">
        <v>39414</v>
      </c>
    </row>
    <row r="8" spans="1:4">
      <c r="A8" s="4" t="s">
        <v>2548</v>
      </c>
      <c r="B8" s="4" t="s">
        <v>73</v>
      </c>
      <c r="C8" s="6" t="n">
        <v>56911</v>
      </c>
      <c r="D8" s="6" t="n">
        <v>22426</v>
      </c>
    </row>
    <row r="9" spans="1:4">
      <c r="A9" s="4" t="s">
        <v>1264</v>
      </c>
    </row>
    <row r="10" spans="1:4">
      <c r="A10" s="3" t="s">
        <v>2542</v>
      </c>
    </row>
    <row r="11" spans="1:4">
      <c r="A11" s="4" t="s">
        <v>2549</v>
      </c>
      <c r="B11" s="4" t="s">
        <v>2550</v>
      </c>
    </row>
    <row r="12" spans="1:4">
      <c r="A12" s="4" t="s">
        <v>2551</v>
      </c>
      <c r="B12" s="4" t="s">
        <v>795</v>
      </c>
    </row>
    <row r="13" spans="1:4">
      <c r="A13" s="4" t="s">
        <v>2552</v>
      </c>
      <c r="B13" s="4" t="s">
        <v>795</v>
      </c>
    </row>
    <row r="14" spans="1:4">
      <c r="A14" s="4" t="s">
        <v>715</v>
      </c>
    </row>
    <row r="15" spans="1:4">
      <c r="A15" s="3" t="s">
        <v>2542</v>
      </c>
    </row>
    <row r="16" spans="1:4">
      <c r="A16" s="4" t="s">
        <v>2552</v>
      </c>
      <c r="B16" s="4" t="s">
        <v>255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54</v>
      </c>
      <c r="B1" s="2" t="s">
        <v>1177</v>
      </c>
    </row>
    <row r="2" spans="1:2">
      <c r="A2" s="3" t="s">
        <v>2555</v>
      </c>
    </row>
    <row r="3" spans="1:2">
      <c r="A3" s="4" t="s">
        <v>1179</v>
      </c>
      <c r="B3" s="6" t="n">
        <v>93378</v>
      </c>
    </row>
    <row r="4" spans="1:2">
      <c r="A4" s="4" t="s">
        <v>1180</v>
      </c>
      <c r="B4" s="5" t="n">
        <v>79284</v>
      </c>
    </row>
    <row r="5" spans="1:2">
      <c r="A5" s="4" t="s">
        <v>1181</v>
      </c>
      <c r="B5" s="5" t="n">
        <v>70402</v>
      </c>
    </row>
    <row r="6" spans="1:2">
      <c r="A6" s="4" t="s">
        <v>1182</v>
      </c>
      <c r="B6" s="5" t="n">
        <v>61145</v>
      </c>
    </row>
    <row r="7" spans="1:2">
      <c r="A7" s="4" t="s">
        <v>1183</v>
      </c>
      <c r="B7" s="5" t="n">
        <v>54551</v>
      </c>
    </row>
    <row r="8" spans="1:2">
      <c r="A8" s="4" t="s">
        <v>1184</v>
      </c>
      <c r="B8" s="5" t="n">
        <v>311437</v>
      </c>
    </row>
    <row r="9" spans="1:2">
      <c r="A9" s="4" t="s">
        <v>2556</v>
      </c>
      <c r="B9" s="5" t="n">
        <v>670197</v>
      </c>
    </row>
    <row r="10" spans="1:2">
      <c r="A10" s="3" t="s">
        <v>2557</v>
      </c>
    </row>
    <row r="11" spans="1:2">
      <c r="A11" s="4" t="s">
        <v>1179</v>
      </c>
      <c r="B11" s="5" t="n">
        <v>5559</v>
      </c>
    </row>
    <row r="12" spans="1:2">
      <c r="A12" s="4" t="s">
        <v>1180</v>
      </c>
      <c r="B12" s="5" t="n">
        <v>4297</v>
      </c>
    </row>
    <row r="13" spans="1:2">
      <c r="A13" s="4" t="s">
        <v>1181</v>
      </c>
      <c r="B13" s="5" t="n">
        <v>3746</v>
      </c>
    </row>
    <row r="14" spans="1:2">
      <c r="A14" s="4" t="s">
        <v>1182</v>
      </c>
      <c r="B14" s="5" t="n">
        <v>2784</v>
      </c>
    </row>
    <row r="15" spans="1:2">
      <c r="A15" s="4" t="s">
        <v>1183</v>
      </c>
      <c r="B15" s="5" t="n">
        <v>1602</v>
      </c>
    </row>
    <row r="16" spans="1:2">
      <c r="A16" s="4" t="s">
        <v>1184</v>
      </c>
      <c r="B16" s="5" t="n">
        <v>3513</v>
      </c>
    </row>
    <row r="17" spans="1:2">
      <c r="A17" s="4" t="s">
        <v>2556</v>
      </c>
      <c r="B17" s="5" t="n">
        <v>21501</v>
      </c>
    </row>
    <row r="18" spans="1:2">
      <c r="A18" s="4" t="s">
        <v>2558</v>
      </c>
      <c r="B18" s="5" t="n">
        <v>-2787</v>
      </c>
    </row>
    <row r="19" spans="1:2">
      <c r="A19" s="4" t="s">
        <v>2559</v>
      </c>
      <c r="B19" s="6" t="n">
        <v>1871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27</v>
      </c>
      <c r="C2" s="2" t="s">
        <v>28</v>
      </c>
      <c r="D2" s="2" t="s">
        <v>106</v>
      </c>
    </row>
    <row r="3" spans="1:4">
      <c r="A3" s="3" t="s">
        <v>2561</v>
      </c>
    </row>
    <row r="4" spans="1:4">
      <c r="A4" s="4" t="s">
        <v>2562</v>
      </c>
      <c r="B4" s="6" t="n">
        <v>53483</v>
      </c>
      <c r="C4" s="6" t="n">
        <v>53891</v>
      </c>
      <c r="D4" s="6" t="n">
        <v>58865</v>
      </c>
    </row>
    <row r="5" spans="1:4">
      <c r="A5" s="4" t="s">
        <v>2563</v>
      </c>
      <c r="B5" s="5" t="n">
        <v>169300</v>
      </c>
      <c r="C5" s="5" t="n">
        <v>168571</v>
      </c>
      <c r="D5" s="5" t="n">
        <v>169101</v>
      </c>
    </row>
    <row r="6" spans="1:4">
      <c r="A6" s="4" t="s">
        <v>2564</v>
      </c>
      <c r="B6" s="5" t="n">
        <v>78239</v>
      </c>
      <c r="C6" s="5" t="n">
        <v>75024</v>
      </c>
      <c r="D6" s="5" t="n">
        <v>84688</v>
      </c>
    </row>
    <row r="7" spans="1:4">
      <c r="A7" s="4" t="s">
        <v>2565</v>
      </c>
      <c r="B7" s="5" t="n">
        <v>212515</v>
      </c>
      <c r="C7" s="5" t="n">
        <v>198145</v>
      </c>
      <c r="D7" s="5" t="n">
        <v>193646</v>
      </c>
    </row>
    <row r="8" spans="1:4">
      <c r="A8" s="4" t="s">
        <v>2566</v>
      </c>
      <c r="B8" s="5" t="n">
        <v>258728</v>
      </c>
      <c r="C8" s="5" t="n">
        <v>239516</v>
      </c>
      <c r="D8" s="5" t="n">
        <v>285334</v>
      </c>
    </row>
    <row r="9" spans="1:4">
      <c r="A9" s="4" t="s">
        <v>2567</v>
      </c>
      <c r="B9" s="5" t="n">
        <v>159481</v>
      </c>
      <c r="C9" s="5" t="n">
        <v>155708</v>
      </c>
      <c r="D9" s="5" t="n">
        <v>149916</v>
      </c>
    </row>
    <row r="10" spans="1:4">
      <c r="A10" s="4" t="s">
        <v>2568</v>
      </c>
      <c r="B10" s="5" t="n">
        <v>112399</v>
      </c>
      <c r="C10" s="5" t="n">
        <v>103110</v>
      </c>
      <c r="D10" s="5" t="n">
        <v>110051</v>
      </c>
    </row>
    <row r="11" spans="1:4">
      <c r="A11" s="4" t="s">
        <v>2569</v>
      </c>
      <c r="B11" s="5" t="n">
        <v>44160</v>
      </c>
      <c r="C11" s="5" t="n">
        <v>41818</v>
      </c>
      <c r="D11" s="5" t="n">
        <v>44740</v>
      </c>
    </row>
    <row r="12" spans="1:4">
      <c r="A12" s="4" t="s">
        <v>2570</v>
      </c>
      <c r="B12" s="5" t="n">
        <v>49223</v>
      </c>
      <c r="C12" s="5" t="n">
        <v>59853</v>
      </c>
      <c r="D12" s="5" t="n">
        <v>69485</v>
      </c>
    </row>
    <row r="13" spans="1:4">
      <c r="A13" s="4" t="s">
        <v>2571</v>
      </c>
      <c r="B13" s="5" t="n">
        <v>40573</v>
      </c>
      <c r="C13" s="5" t="n">
        <v>39808</v>
      </c>
      <c r="D13" s="5" t="n">
        <v>43516</v>
      </c>
    </row>
    <row r="14" spans="1:4">
      <c r="A14" s="4" t="s">
        <v>2572</v>
      </c>
      <c r="B14" s="5" t="n">
        <v>284691</v>
      </c>
      <c r="C14" s="5" t="n">
        <v>279449</v>
      </c>
      <c r="D14" s="5" t="n">
        <v>266530</v>
      </c>
    </row>
    <row r="15" spans="1:4">
      <c r="A15" s="4" t="s">
        <v>115</v>
      </c>
      <c r="B15" s="6" t="n">
        <v>1462792</v>
      </c>
      <c r="C15" s="6" t="n">
        <v>1414893</v>
      </c>
      <c r="D15" s="6" t="n">
        <v>147587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73</v>
      </c>
      <c r="C1" s="2" t="s">
        <v>1</v>
      </c>
    </row>
    <row r="2" spans="1:5">
      <c r="C2" s="2" t="s">
        <v>27</v>
      </c>
      <c r="D2" s="2" t="s">
        <v>28</v>
      </c>
      <c r="E2" s="2" t="s">
        <v>106</v>
      </c>
    </row>
    <row r="3" spans="1:5">
      <c r="A3" s="3" t="s">
        <v>2574</v>
      </c>
    </row>
    <row r="4" spans="1:5">
      <c r="A4" s="4" t="s">
        <v>2575</v>
      </c>
      <c r="C4" s="6" t="n">
        <v>-226788</v>
      </c>
      <c r="D4" s="6" t="n">
        <v>-325007</v>
      </c>
      <c r="E4" s="6" t="n">
        <v>434323</v>
      </c>
    </row>
    <row r="5" spans="1:5">
      <c r="A5" s="4" t="s">
        <v>2576</v>
      </c>
      <c r="C5" s="5" t="n">
        <v>153674</v>
      </c>
      <c r="D5" s="5" t="n">
        <v>-314177</v>
      </c>
      <c r="E5" s="5" t="n">
        <v>-157669</v>
      </c>
    </row>
    <row r="6" spans="1:5">
      <c r="A6" s="4" t="s">
        <v>2577</v>
      </c>
      <c r="C6" s="5" t="n">
        <v>-73114</v>
      </c>
      <c r="D6" s="5" t="n">
        <v>-639184</v>
      </c>
      <c r="E6" s="5" t="n">
        <v>276654</v>
      </c>
    </row>
    <row r="7" spans="1:5">
      <c r="A7" s="4" t="s">
        <v>2578</v>
      </c>
      <c r="B7" s="4" t="s">
        <v>33</v>
      </c>
      <c r="C7" s="5" t="n">
        <v>-159986</v>
      </c>
      <c r="D7" s="5" t="n">
        <v>-183159</v>
      </c>
      <c r="E7" s="5" t="n">
        <v>374324</v>
      </c>
    </row>
    <row r="8" spans="1:5">
      <c r="A8" s="4" t="s">
        <v>2579</v>
      </c>
      <c r="C8" s="6" t="n">
        <v>-233100</v>
      </c>
      <c r="D8" s="6" t="n">
        <v>-822343</v>
      </c>
      <c r="E8" s="6" t="n">
        <v>650978</v>
      </c>
    </row>
    <row r="9" spans="1:5"/>
    <row r="10" spans="1:5">
      <c r="A10" s="4" t="s">
        <v>33</v>
      </c>
      <c r="B10" s="4" t="s">
        <v>2580</v>
      </c>
    </row>
  </sheetData>
  <mergeCells count="4">
    <mergeCell ref="A1:B2"/>
    <mergeCell ref="C1:E1"/>
    <mergeCell ref="A9:D9"/>
    <mergeCell ref="B10:D10"/>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2581</v>
      </c>
      <c r="C1" s="2" t="s">
        <v>1</v>
      </c>
    </row>
    <row r="2" spans="1:5">
      <c r="C2" s="2" t="s">
        <v>775</v>
      </c>
      <c r="D2" s="2" t="s">
        <v>777</v>
      </c>
      <c r="E2" s="2" t="s">
        <v>781</v>
      </c>
    </row>
    <row r="3" spans="1:5">
      <c r="A3" s="3" t="s">
        <v>2582</v>
      </c>
    </row>
    <row r="4" spans="1:5">
      <c r="A4" s="4" t="s">
        <v>2583</v>
      </c>
      <c r="C4" s="11" t="n">
        <v>1224.1</v>
      </c>
      <c r="D4" s="11" t="n">
        <v>1395.8</v>
      </c>
      <c r="E4" s="6" t="n">
        <v>1551</v>
      </c>
    </row>
    <row r="5" spans="1:5">
      <c r="A5" s="4" t="s">
        <v>2584</v>
      </c>
    </row>
    <row r="6" spans="1:5">
      <c r="A6" s="3" t="s">
        <v>2582</v>
      </c>
    </row>
    <row r="7" spans="1:5">
      <c r="A7" s="4" t="s">
        <v>2585</v>
      </c>
      <c r="C7" s="5" t="n">
        <v>1200</v>
      </c>
    </row>
    <row r="8" spans="1:5">
      <c r="A8" s="4" t="s">
        <v>1217</v>
      </c>
    </row>
    <row r="9" spans="1:5">
      <c r="A9" s="3" t="s">
        <v>2582</v>
      </c>
    </row>
    <row r="10" spans="1:5">
      <c r="A10" s="4" t="s">
        <v>2583</v>
      </c>
      <c r="B10" s="4" t="s">
        <v>33</v>
      </c>
      <c r="C10" s="6" t="n">
        <v>1151</v>
      </c>
      <c r="D10" s="15" t="n">
        <v>1190.4</v>
      </c>
      <c r="E10" s="15" t="n">
        <v>1274.6</v>
      </c>
    </row>
    <row r="11" spans="1:5">
      <c r="A11" s="4" t="s">
        <v>1232</v>
      </c>
    </row>
    <row r="12" spans="1:5">
      <c r="A12" s="3" t="s">
        <v>2582</v>
      </c>
    </row>
    <row r="13" spans="1:5">
      <c r="A13" s="4" t="s">
        <v>2583</v>
      </c>
      <c r="B13" s="4" t="s">
        <v>33</v>
      </c>
      <c r="C13" s="15" t="n">
        <v>422.5</v>
      </c>
      <c r="D13" s="15" t="n">
        <v>452.5</v>
      </c>
      <c r="E13" s="15" t="n">
        <v>495.3</v>
      </c>
    </row>
    <row r="14" spans="1:5">
      <c r="A14" s="4" t="s">
        <v>1231</v>
      </c>
    </row>
    <row r="15" spans="1:5">
      <c r="A15" s="3" t="s">
        <v>2582</v>
      </c>
    </row>
    <row r="16" spans="1:5">
      <c r="A16" s="4" t="s">
        <v>2583</v>
      </c>
      <c r="C16" s="15" t="n">
        <v>266.1</v>
      </c>
      <c r="D16" s="15" t="n">
        <v>225.7</v>
      </c>
      <c r="E16" s="15" t="n">
        <v>286.8</v>
      </c>
    </row>
    <row r="17" spans="1:5">
      <c r="A17" s="4" t="s">
        <v>1233</v>
      </c>
    </row>
    <row r="18" spans="1:5">
      <c r="A18" s="3" t="s">
        <v>2582</v>
      </c>
    </row>
    <row r="19" spans="1:5">
      <c r="A19" s="4" t="s">
        <v>2583</v>
      </c>
      <c r="B19" s="4" t="s">
        <v>33</v>
      </c>
      <c r="C19" s="15" t="n">
        <v>422.3</v>
      </c>
      <c r="D19" s="15" t="n">
        <v>482.2</v>
      </c>
      <c r="E19" s="5" t="n">
        <v>458</v>
      </c>
    </row>
    <row r="20" spans="1:5">
      <c r="A20" s="4" t="s">
        <v>1234</v>
      </c>
    </row>
    <row r="21" spans="1:5">
      <c r="A21" s="3" t="s">
        <v>2582</v>
      </c>
    </row>
    <row r="22" spans="1:5">
      <c r="A22" s="4" t="s">
        <v>2583</v>
      </c>
      <c r="C22" s="15" t="n">
        <v>254.5</v>
      </c>
      <c r="D22" s="15" t="n">
        <v>369.7</v>
      </c>
      <c r="E22" s="15" t="n">
        <v>429.3</v>
      </c>
    </row>
    <row r="23" spans="1:5">
      <c r="A23" s="4" t="s">
        <v>2586</v>
      </c>
    </row>
    <row r="24" spans="1:5">
      <c r="A24" s="3" t="s">
        <v>2582</v>
      </c>
    </row>
    <row r="25" spans="1:5">
      <c r="A25" s="4" t="s">
        <v>2583</v>
      </c>
      <c r="C25" s="11" t="n">
        <v>-181.4</v>
      </c>
      <c r="D25" s="15" t="n">
        <v>-164.3</v>
      </c>
      <c r="E25" s="15" t="n">
        <v>-152.9</v>
      </c>
    </row>
    <row r="26" spans="1:5">
      <c r="A26" s="4" t="s">
        <v>2587</v>
      </c>
    </row>
    <row r="27" spans="1:5">
      <c r="A27" s="3" t="s">
        <v>2582</v>
      </c>
    </row>
    <row r="28" spans="1:5">
      <c r="A28" s="4" t="s">
        <v>2583</v>
      </c>
      <c r="D28" s="15" t="n">
        <v>9.800000000000001</v>
      </c>
      <c r="E28" s="15" t="n">
        <v>9.699999999999999</v>
      </c>
    </row>
    <row r="29" spans="1:5">
      <c r="A29" s="4" t="s">
        <v>2588</v>
      </c>
    </row>
    <row r="30" spans="1:5">
      <c r="A30" s="3" t="s">
        <v>2582</v>
      </c>
    </row>
    <row r="31" spans="1:5">
      <c r="A31" s="4" t="s">
        <v>2583</v>
      </c>
      <c r="D31" s="15" t="n">
        <v>-0.5</v>
      </c>
      <c r="E31" s="15" t="n">
        <v>-0.7</v>
      </c>
    </row>
    <row r="32" spans="1:5">
      <c r="A32" s="4" t="s">
        <v>2589</v>
      </c>
    </row>
    <row r="33" spans="1:5">
      <c r="A33" s="3" t="s">
        <v>2582</v>
      </c>
    </row>
    <row r="34" spans="1:5">
      <c r="A34" s="4" t="s">
        <v>2583</v>
      </c>
      <c r="D34" s="15" t="n">
        <v>0.4</v>
      </c>
      <c r="E34" s="15" t="n">
        <v>0.2</v>
      </c>
    </row>
    <row r="35" spans="1:5">
      <c r="A35" s="4" t="s">
        <v>2590</v>
      </c>
    </row>
    <row r="36" spans="1:5">
      <c r="A36" s="3" t="s">
        <v>2582</v>
      </c>
    </row>
    <row r="37" spans="1:5">
      <c r="A37" s="4" t="s">
        <v>2583</v>
      </c>
      <c r="D37" s="15" t="n">
        <v>-0.3</v>
      </c>
    </row>
    <row r="38" spans="1:5">
      <c r="A38" s="4" t="s">
        <v>2591</v>
      </c>
    </row>
    <row r="39" spans="1:5">
      <c r="A39" s="3" t="s">
        <v>2582</v>
      </c>
    </row>
    <row r="40" spans="1:5">
      <c r="A40" s="4" t="s">
        <v>2583</v>
      </c>
      <c r="D40" s="15" t="n">
        <v>0.6</v>
      </c>
      <c r="E40" s="15" t="n">
        <v>1.8</v>
      </c>
    </row>
    <row r="41" spans="1:5">
      <c r="A41" s="4" t="s">
        <v>2592</v>
      </c>
    </row>
    <row r="42" spans="1:5">
      <c r="A42" s="3" t="s">
        <v>2582</v>
      </c>
    </row>
    <row r="43" spans="1:5">
      <c r="A43" s="4" t="s">
        <v>2583</v>
      </c>
      <c r="D43" s="11" t="n">
        <v>-0.2</v>
      </c>
      <c r="E43" s="11" t="n">
        <v>-1.3</v>
      </c>
    </row>
    <row r="44" spans="1:5"/>
    <row r="45" spans="1:5">
      <c r="A45" s="4" t="s">
        <v>33</v>
      </c>
      <c r="B45" s="4" t="s">
        <v>2593</v>
      </c>
    </row>
  </sheetData>
  <mergeCells count="4">
    <mergeCell ref="A1:B2"/>
    <mergeCell ref="C1:E1"/>
    <mergeCell ref="A44:D44"/>
    <mergeCell ref="B45:D4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94</v>
      </c>
      <c r="C1" s="2" t="s">
        <v>1</v>
      </c>
    </row>
    <row r="2" spans="1:5">
      <c r="C2" s="2" t="s">
        <v>27</v>
      </c>
      <c r="D2" s="2" t="s">
        <v>28</v>
      </c>
      <c r="E2" s="2" t="s">
        <v>106</v>
      </c>
    </row>
    <row r="3" spans="1:5">
      <c r="A3" s="3" t="s">
        <v>2595</v>
      </c>
    </row>
    <row r="4" spans="1:5">
      <c r="A4" s="4" t="s">
        <v>2596</v>
      </c>
      <c r="C4" s="6" t="n">
        <v>3967200</v>
      </c>
      <c r="D4" s="6" t="n">
        <v>4111900</v>
      </c>
      <c r="E4" s="6" t="n">
        <v>4246200</v>
      </c>
    </row>
    <row r="5" spans="1:5">
      <c r="A5" s="4" t="s">
        <v>123</v>
      </c>
      <c r="C5" s="5" t="n">
        <v>2230261</v>
      </c>
      <c r="D5" s="5" t="n">
        <v>2221128</v>
      </c>
      <c r="E5" s="5" t="n">
        <v>2261374</v>
      </c>
    </row>
    <row r="6" spans="1:5">
      <c r="A6" s="4" t="s">
        <v>2597</v>
      </c>
      <c r="C6" s="5" t="n">
        <v>2743100</v>
      </c>
      <c r="D6" s="5" t="n">
        <v>2716100</v>
      </c>
      <c r="E6" s="5" t="n">
        <v>2695200</v>
      </c>
    </row>
    <row r="7" spans="1:5">
      <c r="A7" s="4" t="s">
        <v>2583</v>
      </c>
      <c r="C7" s="5" t="n">
        <v>1224100</v>
      </c>
      <c r="D7" s="5" t="n">
        <v>1395800</v>
      </c>
      <c r="E7" s="5" t="n">
        <v>1551000</v>
      </c>
    </row>
    <row r="8" spans="1:5">
      <c r="A8" s="4" t="s">
        <v>2598</v>
      </c>
    </row>
    <row r="9" spans="1:5">
      <c r="A9" s="3" t="s">
        <v>2595</v>
      </c>
    </row>
    <row r="10" spans="1:5">
      <c r="A10" s="4" t="s">
        <v>2596</v>
      </c>
      <c r="C10" s="5" t="n">
        <v>2029900</v>
      </c>
      <c r="D10" s="5" t="n">
        <v>2190500</v>
      </c>
      <c r="E10" s="5" t="n">
        <v>2396000</v>
      </c>
    </row>
    <row r="11" spans="1:5">
      <c r="A11" s="4" t="s">
        <v>123</v>
      </c>
      <c r="C11" s="5" t="n">
        <v>1119700</v>
      </c>
      <c r="D11" s="5" t="n">
        <v>1221800</v>
      </c>
      <c r="E11" s="5" t="n">
        <v>1326500</v>
      </c>
    </row>
    <row r="12" spans="1:5">
      <c r="A12" s="4" t="s">
        <v>2599</v>
      </c>
      <c r="C12" s="5" t="n">
        <v>667200</v>
      </c>
      <c r="D12" s="5" t="n">
        <v>688600</v>
      </c>
      <c r="E12" s="5" t="n">
        <v>693700</v>
      </c>
    </row>
    <row r="13" spans="1:5">
      <c r="A13" s="4" t="s">
        <v>1242</v>
      </c>
      <c r="C13" s="5" t="n">
        <v>243000</v>
      </c>
      <c r="D13" s="5" t="n">
        <v>280100</v>
      </c>
      <c r="E13" s="5" t="n">
        <v>375800</v>
      </c>
    </row>
    <row r="14" spans="1:5">
      <c r="A14" s="4" t="s">
        <v>2600</v>
      </c>
    </row>
    <row r="15" spans="1:5">
      <c r="A15" s="3" t="s">
        <v>2595</v>
      </c>
    </row>
    <row r="16" spans="1:5">
      <c r="A16" s="4" t="s">
        <v>2596</v>
      </c>
      <c r="B16" s="4" t="s">
        <v>33</v>
      </c>
      <c r="C16" s="5" t="n">
        <v>1937300</v>
      </c>
      <c r="D16" s="5" t="n">
        <v>1921400</v>
      </c>
      <c r="E16" s="5" t="n">
        <v>1850200</v>
      </c>
    </row>
    <row r="17" spans="1:5">
      <c r="A17" s="4" t="s">
        <v>2601</v>
      </c>
    </row>
    <row r="18" spans="1:5">
      <c r="A18" s="3" t="s">
        <v>2595</v>
      </c>
    </row>
    <row r="19" spans="1:5">
      <c r="A19" s="4" t="s">
        <v>2596</v>
      </c>
      <c r="C19" s="5" t="n">
        <v>181600</v>
      </c>
      <c r="D19" s="5" t="n">
        <v>177100</v>
      </c>
      <c r="E19" s="5" t="n">
        <v>178100</v>
      </c>
    </row>
    <row r="20" spans="1:5">
      <c r="A20" s="4" t="s">
        <v>2597</v>
      </c>
      <c r="C20" s="5" t="n">
        <v>151900</v>
      </c>
      <c r="D20" s="5" t="n">
        <v>146200</v>
      </c>
      <c r="E20" s="5" t="n">
        <v>142400</v>
      </c>
    </row>
    <row r="21" spans="1:5">
      <c r="A21" s="4" t="s">
        <v>2583</v>
      </c>
      <c r="C21" s="5" t="n">
        <v>29700</v>
      </c>
      <c r="D21" s="5" t="n">
        <v>30900</v>
      </c>
      <c r="E21" s="5" t="n">
        <v>35700</v>
      </c>
    </row>
    <row r="22" spans="1:5">
      <c r="A22" s="4" t="s">
        <v>1217</v>
      </c>
    </row>
    <row r="23" spans="1:5">
      <c r="A23" s="3" t="s">
        <v>2595</v>
      </c>
    </row>
    <row r="24" spans="1:5">
      <c r="A24" s="4" t="s">
        <v>2596</v>
      </c>
      <c r="B24" s="4" t="s">
        <v>44</v>
      </c>
      <c r="C24" s="5" t="n">
        <v>3514800</v>
      </c>
      <c r="D24" s="5" t="n">
        <v>3526300</v>
      </c>
      <c r="E24" s="5" t="n">
        <v>3603800</v>
      </c>
    </row>
    <row r="25" spans="1:5">
      <c r="A25" s="4" t="s">
        <v>2597</v>
      </c>
      <c r="B25" s="4" t="s">
        <v>44</v>
      </c>
      <c r="C25" s="5" t="n">
        <v>2363800</v>
      </c>
      <c r="D25" s="5" t="n">
        <v>2335900</v>
      </c>
      <c r="E25" s="5" t="n">
        <v>2329200</v>
      </c>
    </row>
    <row r="26" spans="1:5">
      <c r="A26" s="4" t="s">
        <v>2583</v>
      </c>
      <c r="B26" s="4" t="s">
        <v>44</v>
      </c>
      <c r="C26" s="5" t="n">
        <v>1151000</v>
      </c>
      <c r="D26" s="5" t="n">
        <v>1190400</v>
      </c>
      <c r="E26" s="5" t="n">
        <v>1274600</v>
      </c>
    </row>
    <row r="27" spans="1:5">
      <c r="A27" s="4" t="s">
        <v>2602</v>
      </c>
    </row>
    <row r="28" spans="1:5">
      <c r="A28" s="3" t="s">
        <v>2595</v>
      </c>
    </row>
    <row r="29" spans="1:5">
      <c r="A29" s="4" t="s">
        <v>2596</v>
      </c>
      <c r="B29" s="4" t="s">
        <v>44</v>
      </c>
      <c r="C29" s="5" t="n">
        <v>1662500</v>
      </c>
      <c r="D29" s="5" t="n">
        <v>1731300</v>
      </c>
      <c r="E29" s="5" t="n">
        <v>1825500</v>
      </c>
    </row>
    <row r="30" spans="1:5">
      <c r="A30" s="4" t="s">
        <v>123</v>
      </c>
      <c r="B30" s="4" t="s">
        <v>44</v>
      </c>
      <c r="C30" s="5" t="n">
        <v>789500</v>
      </c>
      <c r="D30" s="5" t="n">
        <v>824700</v>
      </c>
      <c r="E30" s="5" t="n">
        <v>859900</v>
      </c>
    </row>
    <row r="31" spans="1:5">
      <c r="A31" s="4" t="s">
        <v>2599</v>
      </c>
      <c r="B31" s="4" t="s">
        <v>44</v>
      </c>
      <c r="C31" s="5" t="n">
        <v>766100</v>
      </c>
      <c r="D31" s="5" t="n">
        <v>793100</v>
      </c>
      <c r="E31" s="5" t="n">
        <v>809300</v>
      </c>
    </row>
    <row r="32" spans="1:5">
      <c r="A32" s="4" t="s">
        <v>1242</v>
      </c>
      <c r="B32" s="4" t="s">
        <v>44</v>
      </c>
      <c r="C32" s="5" t="n">
        <v>106900</v>
      </c>
      <c r="D32" s="5" t="n">
        <v>113500</v>
      </c>
      <c r="E32" s="5" t="n">
        <v>156300</v>
      </c>
    </row>
    <row r="33" spans="1:5">
      <c r="A33" s="4" t="s">
        <v>2603</v>
      </c>
    </row>
    <row r="34" spans="1:5">
      <c r="A34" s="3" t="s">
        <v>2595</v>
      </c>
    </row>
    <row r="35" spans="1:5">
      <c r="A35" s="4" t="s">
        <v>2596</v>
      </c>
      <c r="B35" s="4" t="s">
        <v>996</v>
      </c>
      <c r="C35" s="5" t="n">
        <v>1852300</v>
      </c>
      <c r="D35" s="5" t="n">
        <v>1795000</v>
      </c>
      <c r="E35" s="5" t="n">
        <v>1778300</v>
      </c>
    </row>
    <row r="36" spans="1:5">
      <c r="A36" s="4" t="s">
        <v>1231</v>
      </c>
    </row>
    <row r="37" spans="1:5">
      <c r="A37" s="3" t="s">
        <v>2595</v>
      </c>
    </row>
    <row r="38" spans="1:5">
      <c r="A38" s="4" t="s">
        <v>2596</v>
      </c>
      <c r="C38" s="5" t="n">
        <v>1226900</v>
      </c>
      <c r="D38" s="5" t="n">
        <v>1198100</v>
      </c>
      <c r="E38" s="5" t="n">
        <v>1258700</v>
      </c>
    </row>
    <row r="39" spans="1:5">
      <c r="A39" s="4" t="s">
        <v>2597</v>
      </c>
      <c r="C39" s="5" t="n">
        <v>960800</v>
      </c>
      <c r="D39" s="5" t="n">
        <v>972400</v>
      </c>
      <c r="E39" s="5" t="n">
        <v>971900</v>
      </c>
    </row>
    <row r="40" spans="1:5">
      <c r="A40" s="4" t="s">
        <v>2583</v>
      </c>
      <c r="C40" s="5" t="n">
        <v>266100</v>
      </c>
      <c r="D40" s="5" t="n">
        <v>225700</v>
      </c>
      <c r="E40" s="5" t="n">
        <v>286800</v>
      </c>
    </row>
    <row r="41" spans="1:5">
      <c r="A41" s="4" t="s">
        <v>2604</v>
      </c>
    </row>
    <row r="42" spans="1:5">
      <c r="A42" s="3" t="s">
        <v>2595</v>
      </c>
    </row>
    <row r="43" spans="1:5">
      <c r="A43" s="4" t="s">
        <v>2596</v>
      </c>
      <c r="C43" s="5" t="n">
        <v>468100</v>
      </c>
      <c r="D43" s="5" t="n">
        <v>485900</v>
      </c>
      <c r="E43" s="5" t="n">
        <v>534900</v>
      </c>
    </row>
    <row r="44" spans="1:5">
      <c r="A44" s="4" t="s">
        <v>123</v>
      </c>
      <c r="C44" s="5" t="n">
        <v>331600</v>
      </c>
      <c r="D44" s="5" t="n">
        <v>335300</v>
      </c>
      <c r="E44" s="5" t="n">
        <v>355700</v>
      </c>
    </row>
    <row r="45" spans="1:5">
      <c r="A45" s="4" t="s">
        <v>2599</v>
      </c>
      <c r="C45" s="5" t="n">
        <v>130900</v>
      </c>
      <c r="D45" s="5" t="n">
        <v>144400</v>
      </c>
      <c r="E45" s="5" t="n">
        <v>171800</v>
      </c>
    </row>
    <row r="46" spans="1:5">
      <c r="A46" s="4" t="s">
        <v>1242</v>
      </c>
      <c r="C46" s="5" t="n">
        <v>5600</v>
      </c>
      <c r="D46" s="5" t="n">
        <v>6200</v>
      </c>
      <c r="E46" s="5" t="n">
        <v>7400</v>
      </c>
    </row>
    <row r="47" spans="1:5">
      <c r="A47" s="4" t="s">
        <v>2605</v>
      </c>
    </row>
    <row r="48" spans="1:5">
      <c r="A48" s="3" t="s">
        <v>2595</v>
      </c>
    </row>
    <row r="49" spans="1:5">
      <c r="A49" s="4" t="s">
        <v>2596</v>
      </c>
      <c r="B49" s="4" t="s">
        <v>33</v>
      </c>
      <c r="C49" s="5" t="n">
        <v>758800</v>
      </c>
      <c r="D49" s="5" t="n">
        <v>712200</v>
      </c>
      <c r="E49" s="5" t="n">
        <v>723800</v>
      </c>
    </row>
    <row r="50" spans="1:5">
      <c r="A50" s="4" t="s">
        <v>1232</v>
      </c>
    </row>
    <row r="51" spans="1:5">
      <c r="A51" s="3" t="s">
        <v>2595</v>
      </c>
    </row>
    <row r="52" spans="1:5">
      <c r="A52" s="4" t="s">
        <v>2596</v>
      </c>
      <c r="B52" s="4" t="s">
        <v>44</v>
      </c>
      <c r="C52" s="5" t="n">
        <v>1003200</v>
      </c>
      <c r="D52" s="5" t="n">
        <v>1029000</v>
      </c>
      <c r="E52" s="5" t="n">
        <v>1078200</v>
      </c>
    </row>
    <row r="53" spans="1:5">
      <c r="A53" s="4" t="s">
        <v>2597</v>
      </c>
      <c r="B53" s="4" t="s">
        <v>44</v>
      </c>
      <c r="C53" s="5" t="n">
        <v>580700</v>
      </c>
      <c r="D53" s="5" t="n">
        <v>576500</v>
      </c>
      <c r="E53" s="5" t="n">
        <v>582900</v>
      </c>
    </row>
    <row r="54" spans="1:5">
      <c r="A54" s="4" t="s">
        <v>2583</v>
      </c>
      <c r="B54" s="4" t="s">
        <v>44</v>
      </c>
      <c r="C54" s="5" t="n">
        <v>422500</v>
      </c>
      <c r="D54" s="5" t="n">
        <v>452500</v>
      </c>
      <c r="E54" s="5" t="n">
        <v>495300</v>
      </c>
    </row>
    <row r="55" spans="1:5">
      <c r="A55" s="4" t="s">
        <v>2606</v>
      </c>
    </row>
    <row r="56" spans="1:5">
      <c r="A56" s="3" t="s">
        <v>2595</v>
      </c>
    </row>
    <row r="57" spans="1:5">
      <c r="A57" s="4" t="s">
        <v>2596</v>
      </c>
      <c r="B57" s="4" t="s">
        <v>44</v>
      </c>
      <c r="C57" s="5" t="n">
        <v>809800</v>
      </c>
      <c r="D57" s="5" t="n">
        <v>834700</v>
      </c>
      <c r="E57" s="5" t="n">
        <v>872300</v>
      </c>
    </row>
    <row r="58" spans="1:5">
      <c r="A58" s="4" t="s">
        <v>123</v>
      </c>
      <c r="B58" s="4" t="s">
        <v>44</v>
      </c>
      <c r="C58" s="5" t="n">
        <v>313600</v>
      </c>
      <c r="D58" s="5" t="n">
        <v>323700</v>
      </c>
      <c r="E58" s="5" t="n">
        <v>341900</v>
      </c>
    </row>
    <row r="59" spans="1:5">
      <c r="A59" s="4" t="s">
        <v>2599</v>
      </c>
      <c r="B59" s="4" t="s">
        <v>44</v>
      </c>
      <c r="C59" s="5" t="n">
        <v>408200</v>
      </c>
      <c r="D59" s="5" t="n">
        <v>420000</v>
      </c>
      <c r="E59" s="5" t="n">
        <v>405900</v>
      </c>
    </row>
    <row r="60" spans="1:5">
      <c r="A60" s="4" t="s">
        <v>1242</v>
      </c>
      <c r="B60" s="4" t="s">
        <v>44</v>
      </c>
      <c r="C60" s="5" t="n">
        <v>88000</v>
      </c>
      <c r="D60" s="5" t="n">
        <v>91000</v>
      </c>
      <c r="E60" s="5" t="n">
        <v>124500</v>
      </c>
    </row>
    <row r="61" spans="1:5">
      <c r="A61" s="4" t="s">
        <v>2607</v>
      </c>
    </row>
    <row r="62" spans="1:5">
      <c r="A62" s="3" t="s">
        <v>2595</v>
      </c>
    </row>
    <row r="63" spans="1:5">
      <c r="A63" s="4" t="s">
        <v>2596</v>
      </c>
      <c r="B63" s="4" t="s">
        <v>996</v>
      </c>
      <c r="C63" s="5" t="n">
        <v>193400</v>
      </c>
      <c r="D63" s="5" t="n">
        <v>194300</v>
      </c>
      <c r="E63" s="5" t="n">
        <v>205900</v>
      </c>
    </row>
    <row r="64" spans="1:5">
      <c r="A64" s="4" t="s">
        <v>1233</v>
      </c>
    </row>
    <row r="65" spans="1:5">
      <c r="A65" s="3" t="s">
        <v>2595</v>
      </c>
    </row>
    <row r="66" spans="1:5">
      <c r="A66" s="4" t="s">
        <v>2596</v>
      </c>
      <c r="B66" s="4" t="s">
        <v>44</v>
      </c>
      <c r="C66" s="5" t="n">
        <v>1279600</v>
      </c>
      <c r="D66" s="5" t="n">
        <v>1303200</v>
      </c>
      <c r="E66" s="5" t="n">
        <v>1272800</v>
      </c>
    </row>
    <row r="67" spans="1:5">
      <c r="A67" s="4" t="s">
        <v>2597</v>
      </c>
      <c r="B67" s="4" t="s">
        <v>44</v>
      </c>
      <c r="C67" s="5" t="n">
        <v>857300</v>
      </c>
      <c r="D67" s="5" t="n">
        <v>821000</v>
      </c>
      <c r="E67" s="5" t="n">
        <v>814800</v>
      </c>
    </row>
    <row r="68" spans="1:5">
      <c r="A68" s="4" t="s">
        <v>2583</v>
      </c>
      <c r="B68" s="4" t="s">
        <v>44</v>
      </c>
      <c r="C68" s="5" t="n">
        <v>422300</v>
      </c>
      <c r="D68" s="5" t="n">
        <v>482200</v>
      </c>
      <c r="E68" s="5" t="n">
        <v>458000</v>
      </c>
    </row>
    <row r="69" spans="1:5">
      <c r="A69" s="4" t="s">
        <v>2608</v>
      </c>
    </row>
    <row r="70" spans="1:5">
      <c r="A70" s="3" t="s">
        <v>2595</v>
      </c>
    </row>
    <row r="71" spans="1:5">
      <c r="A71" s="4" t="s">
        <v>2596</v>
      </c>
      <c r="B71" s="4" t="s">
        <v>44</v>
      </c>
      <c r="C71" s="5" t="n">
        <v>409000</v>
      </c>
      <c r="D71" s="5" t="n">
        <v>444600</v>
      </c>
      <c r="E71" s="5" t="n">
        <v>446900</v>
      </c>
    </row>
    <row r="72" spans="1:5">
      <c r="A72" s="4" t="s">
        <v>123</v>
      </c>
      <c r="B72" s="4" t="s">
        <v>44</v>
      </c>
      <c r="C72" s="5" t="n">
        <v>198500</v>
      </c>
      <c r="D72" s="5" t="n">
        <v>213300</v>
      </c>
      <c r="E72" s="5" t="n">
        <v>207900</v>
      </c>
    </row>
    <row r="73" spans="1:5">
      <c r="A73" s="4" t="s">
        <v>2599</v>
      </c>
      <c r="B73" s="4" t="s">
        <v>44</v>
      </c>
      <c r="C73" s="5" t="n">
        <v>169200</v>
      </c>
      <c r="D73" s="5" t="n">
        <v>185100</v>
      </c>
      <c r="E73" s="5" t="n">
        <v>187100</v>
      </c>
    </row>
    <row r="74" spans="1:5">
      <c r="A74" s="4" t="s">
        <v>1242</v>
      </c>
      <c r="B74" s="4" t="s">
        <v>44</v>
      </c>
      <c r="C74" s="5" t="n">
        <v>41300</v>
      </c>
      <c r="D74" s="5" t="n">
        <v>46200</v>
      </c>
      <c r="E74" s="5" t="n">
        <v>51900</v>
      </c>
    </row>
    <row r="75" spans="1:5">
      <c r="A75" s="4" t="s">
        <v>2609</v>
      </c>
    </row>
    <row r="76" spans="1:5">
      <c r="A76" s="3" t="s">
        <v>2595</v>
      </c>
    </row>
    <row r="77" spans="1:5">
      <c r="A77" s="4" t="s">
        <v>2596</v>
      </c>
      <c r="B77" s="4" t="s">
        <v>996</v>
      </c>
      <c r="C77" s="5" t="n">
        <v>870600</v>
      </c>
      <c r="D77" s="5" t="n">
        <v>858600</v>
      </c>
      <c r="E77" s="5" t="n">
        <v>825900</v>
      </c>
    </row>
    <row r="78" spans="1:5">
      <c r="A78" s="4" t="s">
        <v>1218</v>
      </c>
    </row>
    <row r="79" spans="1:5">
      <c r="A79" s="3" t="s">
        <v>2595</v>
      </c>
    </row>
    <row r="80" spans="1:5">
      <c r="A80" s="4" t="s">
        <v>2596</v>
      </c>
      <c r="C80" s="5" t="n">
        <v>186700</v>
      </c>
      <c r="D80" s="5" t="n">
        <v>173100</v>
      </c>
      <c r="E80" s="5" t="n">
        <v>172200</v>
      </c>
    </row>
    <row r="81" spans="1:5">
      <c r="A81" s="4" t="s">
        <v>2597</v>
      </c>
      <c r="C81" s="5" t="n">
        <v>116900</v>
      </c>
      <c r="D81" s="5" t="n">
        <v>112200</v>
      </c>
      <c r="E81" s="5" t="n">
        <v>102000</v>
      </c>
    </row>
    <row r="82" spans="1:5">
      <c r="A82" s="4" t="s">
        <v>2583</v>
      </c>
      <c r="C82" s="5" t="n">
        <v>69800</v>
      </c>
      <c r="D82" s="5" t="n">
        <v>60900</v>
      </c>
      <c r="E82" s="5" t="n">
        <v>70200</v>
      </c>
    </row>
    <row r="83" spans="1:5">
      <c r="A83" s="4" t="s">
        <v>2610</v>
      </c>
    </row>
    <row r="84" spans="1:5">
      <c r="A84" s="3" t="s">
        <v>2595</v>
      </c>
    </row>
    <row r="85" spans="1:5">
      <c r="A85" s="4" t="s">
        <v>2596</v>
      </c>
      <c r="C85" s="5" t="n">
        <v>84300</v>
      </c>
      <c r="D85" s="5" t="n">
        <v>73000</v>
      </c>
      <c r="E85" s="5" t="n">
        <v>74300</v>
      </c>
    </row>
    <row r="86" spans="1:5">
      <c r="A86" s="4" t="s">
        <v>2599</v>
      </c>
      <c r="C86" s="5" t="n">
        <v>84300</v>
      </c>
      <c r="D86" s="5" t="n">
        <v>73000</v>
      </c>
      <c r="E86" s="5" t="n">
        <v>74300</v>
      </c>
    </row>
    <row r="87" spans="1:5">
      <c r="A87" s="4" t="s">
        <v>2611</v>
      </c>
    </row>
    <row r="88" spans="1:5">
      <c r="A88" s="3" t="s">
        <v>2595</v>
      </c>
    </row>
    <row r="89" spans="1:5">
      <c r="A89" s="4" t="s">
        <v>2596</v>
      </c>
      <c r="B89" s="4" t="s">
        <v>33</v>
      </c>
      <c r="C89" s="5" t="n">
        <v>102400</v>
      </c>
      <c r="D89" s="5" t="n">
        <v>100100</v>
      </c>
      <c r="E89" s="5" t="n">
        <v>97900</v>
      </c>
    </row>
    <row r="90" spans="1:5">
      <c r="A90" s="4" t="s">
        <v>1234</v>
      </c>
    </row>
    <row r="91" spans="1:5">
      <c r="A91" s="3" t="s">
        <v>2595</v>
      </c>
    </row>
    <row r="92" spans="1:5">
      <c r="A92" s="4" t="s">
        <v>2596</v>
      </c>
      <c r="C92" s="5" t="n">
        <v>477200</v>
      </c>
      <c r="D92" s="5" t="n">
        <v>582900</v>
      </c>
      <c r="E92" s="5" t="n">
        <v>637900</v>
      </c>
    </row>
    <row r="93" spans="1:5">
      <c r="A93" s="4" t="s">
        <v>2597</v>
      </c>
      <c r="C93" s="5" t="n">
        <v>222700</v>
      </c>
      <c r="D93" s="5" t="n">
        <v>213200</v>
      </c>
      <c r="E93" s="5" t="n">
        <v>208600</v>
      </c>
    </row>
    <row r="94" spans="1:5">
      <c r="A94" s="4" t="s">
        <v>2583</v>
      </c>
      <c r="C94" s="5" t="n">
        <v>254500</v>
      </c>
      <c r="D94" s="5" t="n">
        <v>369700</v>
      </c>
      <c r="E94" s="5" t="n">
        <v>429300</v>
      </c>
    </row>
    <row r="95" spans="1:5">
      <c r="A95" s="4" t="s">
        <v>2612</v>
      </c>
    </row>
    <row r="96" spans="1:5">
      <c r="A96" s="3" t="s">
        <v>2595</v>
      </c>
    </row>
    <row r="97" spans="1:5">
      <c r="A97" s="4" t="s">
        <v>2596</v>
      </c>
      <c r="C97" s="5" t="n">
        <v>280200</v>
      </c>
      <c r="D97" s="5" t="n">
        <v>387300</v>
      </c>
      <c r="E97" s="5" t="n">
        <v>453900</v>
      </c>
    </row>
    <row r="98" spans="1:5">
      <c r="A98" s="4" t="s">
        <v>123</v>
      </c>
      <c r="C98" s="5" t="n">
        <v>92600</v>
      </c>
      <c r="D98" s="5" t="n">
        <v>189200</v>
      </c>
      <c r="E98" s="5" t="n">
        <v>195500</v>
      </c>
    </row>
    <row r="99" spans="1:5">
      <c r="A99" s="4" t="s">
        <v>2599</v>
      </c>
      <c r="C99" s="5" t="n">
        <v>-12900</v>
      </c>
      <c r="D99" s="5" t="n">
        <v>-8600</v>
      </c>
      <c r="E99" s="5" t="n">
        <v>-23900</v>
      </c>
    </row>
    <row r="100" spans="1:5">
      <c r="A100" s="4" t="s">
        <v>1242</v>
      </c>
      <c r="C100" s="5" t="n">
        <v>200500</v>
      </c>
      <c r="D100" s="5" t="n">
        <v>206700</v>
      </c>
      <c r="E100" s="5" t="n">
        <v>282300</v>
      </c>
    </row>
    <row r="101" spans="1:5">
      <c r="A101" s="4" t="s">
        <v>2613</v>
      </c>
    </row>
    <row r="102" spans="1:5">
      <c r="A102" s="3" t="s">
        <v>2595</v>
      </c>
    </row>
    <row r="103" spans="1:5">
      <c r="A103" s="4" t="s">
        <v>2596</v>
      </c>
      <c r="B103" s="4" t="s">
        <v>33</v>
      </c>
      <c r="C103" s="5" t="n">
        <v>197000</v>
      </c>
      <c r="D103" s="5" t="n">
        <v>195600</v>
      </c>
      <c r="E103" s="5" t="n">
        <v>184000</v>
      </c>
    </row>
    <row r="104" spans="1:5">
      <c r="A104" s="4" t="s">
        <v>2586</v>
      </c>
    </row>
    <row r="105" spans="1:5">
      <c r="A105" s="3" t="s">
        <v>2595</v>
      </c>
    </row>
    <row r="106" spans="1:5">
      <c r="A106" s="4" t="s">
        <v>2596</v>
      </c>
      <c r="C106" s="5" t="n">
        <v>-24800</v>
      </c>
      <c r="D106" s="5" t="n">
        <v>2700</v>
      </c>
      <c r="E106" s="5" t="n">
        <v>4500</v>
      </c>
    </row>
    <row r="107" spans="1:5">
      <c r="A107" s="4" t="s">
        <v>2597</v>
      </c>
      <c r="C107" s="5" t="n">
        <v>156600</v>
      </c>
      <c r="D107" s="5" t="n">
        <v>167000</v>
      </c>
      <c r="E107" s="5" t="n">
        <v>157400</v>
      </c>
    </row>
    <row r="108" spans="1:5">
      <c r="A108" s="4" t="s">
        <v>2583</v>
      </c>
      <c r="C108" s="5" t="n">
        <v>-181400</v>
      </c>
      <c r="D108" s="5" t="n">
        <v>-164300</v>
      </c>
      <c r="E108" s="5" t="n">
        <v>-152900</v>
      </c>
    </row>
    <row r="109" spans="1:5">
      <c r="A109" s="4" t="s">
        <v>2614</v>
      </c>
    </row>
    <row r="110" spans="1:5">
      <c r="A110" s="3" t="s">
        <v>2595</v>
      </c>
    </row>
    <row r="111" spans="1:5">
      <c r="A111" s="4" t="s">
        <v>2596</v>
      </c>
      <c r="C111" s="5" t="n">
        <v>87200</v>
      </c>
      <c r="D111" s="5" t="n">
        <v>71900</v>
      </c>
      <c r="E111" s="5" t="n">
        <v>116600</v>
      </c>
    </row>
    <row r="112" spans="1:5">
      <c r="A112" s="4" t="s">
        <v>123</v>
      </c>
      <c r="C112" s="5" t="n">
        <v>237600</v>
      </c>
      <c r="D112" s="5" t="n">
        <v>207900</v>
      </c>
      <c r="E112" s="5" t="n">
        <v>271100</v>
      </c>
    </row>
    <row r="113" spans="1:5">
      <c r="A113" s="4" t="s">
        <v>2599</v>
      </c>
      <c r="C113" s="5" t="n">
        <v>-86000</v>
      </c>
      <c r="D113" s="5" t="n">
        <v>-95900</v>
      </c>
      <c r="E113" s="5" t="n">
        <v>-91700</v>
      </c>
    </row>
    <row r="114" spans="1:5">
      <c r="A114" s="4" t="s">
        <v>1242</v>
      </c>
      <c r="C114" s="5" t="n">
        <v>-64400</v>
      </c>
      <c r="D114" s="5" t="n">
        <v>-40100</v>
      </c>
      <c r="E114" s="5" t="n">
        <v>-62800</v>
      </c>
    </row>
    <row r="115" spans="1:5">
      <c r="A115" s="4" t="s">
        <v>2615</v>
      </c>
    </row>
    <row r="116" spans="1:5">
      <c r="A116" s="3" t="s">
        <v>2595</v>
      </c>
    </row>
    <row r="117" spans="1:5">
      <c r="A117" s="4" t="s">
        <v>2596</v>
      </c>
      <c r="B117" s="4" t="s">
        <v>33</v>
      </c>
      <c r="C117" s="6" t="n">
        <v>-112000</v>
      </c>
      <c r="D117" s="6" t="n">
        <v>-69200</v>
      </c>
      <c r="E117" s="6" t="n">
        <v>-112100</v>
      </c>
    </row>
    <row r="118" spans="1:5"/>
    <row r="119" spans="1:5">
      <c r="A119" s="4" t="s">
        <v>33</v>
      </c>
      <c r="B119" s="4" t="s">
        <v>2616</v>
      </c>
    </row>
    <row r="120" spans="1:5">
      <c r="A120" s="4" t="s">
        <v>44</v>
      </c>
      <c r="B120" s="4" t="s">
        <v>2593</v>
      </c>
    </row>
  </sheetData>
  <mergeCells count="5">
    <mergeCell ref="A1:B2"/>
    <mergeCell ref="C1:E1"/>
    <mergeCell ref="A118:D118"/>
    <mergeCell ref="B119:D119"/>
    <mergeCell ref="B120:D12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17</v>
      </c>
      <c r="B1" s="2" t="s">
        <v>1</v>
      </c>
    </row>
    <row r="2" spans="1:6">
      <c r="B2" s="2" t="s">
        <v>27</v>
      </c>
      <c r="C2" s="2" t="s">
        <v>28</v>
      </c>
      <c r="E2" s="2" t="s">
        <v>106</v>
      </c>
    </row>
    <row r="3" spans="1:6">
      <c r="A3" s="3" t="s">
        <v>2618</v>
      </c>
    </row>
    <row r="4" spans="1:6">
      <c r="A4" s="4" t="s">
        <v>2619</v>
      </c>
      <c r="B4" s="6" t="n">
        <v>1224100</v>
      </c>
      <c r="C4" s="6" t="n">
        <v>1395800</v>
      </c>
      <c r="E4" s="6" t="n">
        <v>1551000</v>
      </c>
    </row>
    <row r="5" spans="1:6">
      <c r="A5" s="4" t="s">
        <v>2620</v>
      </c>
      <c r="B5" s="5" t="n">
        <v>240847</v>
      </c>
      <c r="C5" s="5" t="n">
        <v>-253688</v>
      </c>
      <c r="D5" s="4" t="s">
        <v>33</v>
      </c>
      <c r="E5" s="5" t="n">
        <v>-231862</v>
      </c>
      <c r="F5" s="4" t="s">
        <v>33</v>
      </c>
    </row>
    <row r="6" spans="1:6">
      <c r="A6" s="4" t="s">
        <v>2621</v>
      </c>
      <c r="B6" s="5" t="n">
        <v>-73114</v>
      </c>
      <c r="C6" s="5" t="n">
        <v>-639184</v>
      </c>
      <c r="E6" s="5" t="n">
        <v>276654</v>
      </c>
    </row>
    <row r="7" spans="1:6">
      <c r="A7" s="4" t="s">
        <v>2622</v>
      </c>
      <c r="B7" s="5" t="n">
        <v>-49561</v>
      </c>
      <c r="C7" s="5" t="n">
        <v>-134885</v>
      </c>
      <c r="E7" s="5" t="n">
        <v>192086</v>
      </c>
    </row>
    <row r="8" spans="1:6">
      <c r="A8" s="4" t="s">
        <v>2158</v>
      </c>
      <c r="B8" s="5" t="n">
        <v>227984</v>
      </c>
      <c r="C8" s="5" t="n">
        <v>197821</v>
      </c>
      <c r="D8" s="4" t="s">
        <v>33</v>
      </c>
      <c r="E8" s="5" t="n">
        <v>176857</v>
      </c>
      <c r="F8" s="4" t="s">
        <v>33</v>
      </c>
    </row>
    <row r="9" spans="1:6">
      <c r="A9" s="4" t="s">
        <v>1208</v>
      </c>
      <c r="B9" s="4" t="s">
        <v>73</v>
      </c>
      <c r="C9" s="5" t="n">
        <v>-6638</v>
      </c>
      <c r="D9" s="4" t="s">
        <v>33</v>
      </c>
      <c r="E9" s="5" t="n">
        <v>-333719</v>
      </c>
      <c r="F9" s="4" t="s">
        <v>33</v>
      </c>
    </row>
    <row r="10" spans="1:6">
      <c r="A10" s="4" t="s">
        <v>2623</v>
      </c>
      <c r="B10" s="5" t="n">
        <v>-21900</v>
      </c>
      <c r="C10" s="5" t="n">
        <v>-5803</v>
      </c>
      <c r="D10" s="4" t="s">
        <v>33</v>
      </c>
      <c r="E10" s="5" t="n">
        <v>-117726</v>
      </c>
      <c r="F10" s="4" t="s">
        <v>33</v>
      </c>
    </row>
    <row r="11" spans="1:6">
      <c r="A11" s="4" t="s">
        <v>2624</v>
      </c>
      <c r="B11" s="5" t="n">
        <v>96054</v>
      </c>
      <c r="C11" s="5" t="n">
        <v>-106556</v>
      </c>
      <c r="E11" s="5" t="n">
        <v>185</v>
      </c>
    </row>
    <row r="12" spans="1:6">
      <c r="A12" s="4" t="s">
        <v>148</v>
      </c>
      <c r="B12" s="5" t="n">
        <v>1661819</v>
      </c>
      <c r="C12" s="5" t="n">
        <v>272543</v>
      </c>
      <c r="E12" s="5" t="n">
        <v>1162670</v>
      </c>
    </row>
    <row r="13" spans="1:6">
      <c r="A13" s="4" t="s">
        <v>2625</v>
      </c>
    </row>
    <row r="14" spans="1:6">
      <c r="A14" s="3" t="s">
        <v>2618</v>
      </c>
    </row>
    <row r="15" spans="1:6">
      <c r="A15" s="4" t="s">
        <v>2619</v>
      </c>
      <c r="B15" s="5" t="n">
        <v>1224000</v>
      </c>
      <c r="C15" s="5" t="n">
        <v>1396000</v>
      </c>
      <c r="E15" s="5" t="n">
        <v>1551000</v>
      </c>
    </row>
    <row r="16" spans="1:6">
      <c r="A16" s="4" t="s">
        <v>2620</v>
      </c>
      <c r="B16" s="5" t="n">
        <v>241000</v>
      </c>
      <c r="C16" s="5" t="n">
        <v>-254000</v>
      </c>
      <c r="E16" s="5" t="n">
        <v>-232000</v>
      </c>
    </row>
    <row r="17" spans="1:6">
      <c r="A17" s="4" t="s">
        <v>2621</v>
      </c>
      <c r="B17" s="5" t="n">
        <v>-287000</v>
      </c>
      <c r="C17" s="5" t="n">
        <v>-880000</v>
      </c>
      <c r="E17" s="5" t="n">
        <v>-6000</v>
      </c>
    </row>
    <row r="18" spans="1:6">
      <c r="A18" s="4" t="s">
        <v>2626</v>
      </c>
      <c r="B18" s="5" t="n">
        <v>215000</v>
      </c>
      <c r="C18" s="5" t="n">
        <v>181000</v>
      </c>
      <c r="E18" s="5" t="n">
        <v>105000</v>
      </c>
    </row>
    <row r="19" spans="1:6">
      <c r="A19" s="4" t="s">
        <v>2627</v>
      </c>
      <c r="B19" s="5" t="n">
        <v>71000</v>
      </c>
      <c r="C19" s="5" t="n">
        <v>48000</v>
      </c>
      <c r="E19" s="5" t="n">
        <v>-19000</v>
      </c>
    </row>
    <row r="20" spans="1:6">
      <c r="A20" s="4" t="s">
        <v>2622</v>
      </c>
      <c r="B20" s="5" t="n">
        <v>7000</v>
      </c>
      <c r="C20" s="5" t="n">
        <v>-110000</v>
      </c>
      <c r="E20" s="5" t="n">
        <v>129000</v>
      </c>
    </row>
    <row r="21" spans="1:6">
      <c r="A21" s="4" t="s">
        <v>2158</v>
      </c>
      <c r="B21" s="5" t="n">
        <v>228000</v>
      </c>
      <c r="C21" s="5" t="n">
        <v>198000</v>
      </c>
      <c r="E21" s="5" t="n">
        <v>177000</v>
      </c>
    </row>
    <row r="22" spans="1:6">
      <c r="A22" s="4" t="s">
        <v>1208</v>
      </c>
      <c r="C22" s="5" t="n">
        <v>-7000</v>
      </c>
      <c r="E22" s="5" t="n">
        <v>-334000</v>
      </c>
    </row>
    <row r="23" spans="1:6">
      <c r="A23" s="4" t="s">
        <v>2623</v>
      </c>
      <c r="B23" s="5" t="n">
        <v>-22000</v>
      </c>
      <c r="C23" s="5" t="n">
        <v>-6000</v>
      </c>
      <c r="E23" s="5" t="n">
        <v>-118000</v>
      </c>
    </row>
    <row r="24" spans="1:6">
      <c r="A24" s="4" t="s">
        <v>2624</v>
      </c>
      <c r="B24" s="5" t="n">
        <v>96000</v>
      </c>
      <c r="C24" s="5" t="n">
        <v>-107000</v>
      </c>
    </row>
    <row r="25" spans="1:6">
      <c r="A25" s="4" t="s">
        <v>200</v>
      </c>
      <c r="B25" s="5" t="n">
        <v>-111000</v>
      </c>
      <c r="C25" s="5" t="n">
        <v>-186000</v>
      </c>
      <c r="E25" s="5" t="n">
        <v>-90000</v>
      </c>
    </row>
    <row r="26" spans="1:6">
      <c r="A26" s="4" t="s">
        <v>148</v>
      </c>
      <c r="B26" s="6" t="n">
        <v>1662000</v>
      </c>
      <c r="C26" s="6" t="n">
        <v>273000</v>
      </c>
      <c r="E26" s="6" t="n">
        <v>1163000</v>
      </c>
    </row>
    <row r="27" spans="1:6"/>
    <row r="28" spans="1:6">
      <c r="A28" s="4" t="s">
        <v>33</v>
      </c>
      <c r="B28" s="4" t="s">
        <v>89</v>
      </c>
    </row>
  </sheetData>
  <mergeCells count="6">
    <mergeCell ref="A1:A2"/>
    <mergeCell ref="B1:F1"/>
    <mergeCell ref="C2:D2"/>
    <mergeCell ref="E2:F2"/>
    <mergeCell ref="A27:F27"/>
    <mergeCell ref="B28:F28"/>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8</v>
      </c>
      <c r="C1" s="2" t="s">
        <v>1</v>
      </c>
    </row>
    <row r="2" spans="1:5">
      <c r="C2" s="2" t="s">
        <v>27</v>
      </c>
      <c r="D2" s="2" t="s">
        <v>28</v>
      </c>
      <c r="E2" s="2" t="s">
        <v>106</v>
      </c>
    </row>
    <row r="3" spans="1:5">
      <c r="A3" s="3" t="s">
        <v>2629</v>
      </c>
    </row>
    <row r="4" spans="1:5">
      <c r="A4" s="4" t="s">
        <v>2630</v>
      </c>
      <c r="B4" s="4" t="s">
        <v>33</v>
      </c>
      <c r="C4" s="6" t="n">
        <v>5194107</v>
      </c>
      <c r="D4" s="6" t="n">
        <v>4187473</v>
      </c>
      <c r="E4" s="6" t="n">
        <v>5413428</v>
      </c>
    </row>
    <row r="5" spans="1:5">
      <c r="A5" s="4" t="s">
        <v>2631</v>
      </c>
      <c r="B5" s="4" t="s">
        <v>44</v>
      </c>
      <c r="C5" s="5" t="n">
        <v>3532288</v>
      </c>
      <c r="D5" s="5" t="n">
        <v>3914930</v>
      </c>
      <c r="E5" s="5" t="n">
        <v>4250758</v>
      </c>
    </row>
    <row r="6" spans="1:5">
      <c r="A6" s="4" t="s">
        <v>148</v>
      </c>
      <c r="C6" s="5" t="n">
        <v>1661819</v>
      </c>
      <c r="D6" s="5" t="n">
        <v>272543</v>
      </c>
      <c r="E6" s="5" t="n">
        <v>1162670</v>
      </c>
    </row>
    <row r="7" spans="1:5">
      <c r="A7" s="4" t="s">
        <v>152</v>
      </c>
      <c r="C7" s="5" t="n">
        <v>1228160</v>
      </c>
      <c r="D7" s="5" t="n">
        <v>202680</v>
      </c>
      <c r="E7" s="5" t="n">
        <v>802332</v>
      </c>
    </row>
    <row r="8" spans="1:5">
      <c r="A8" s="4" t="s">
        <v>2632</v>
      </c>
      <c r="C8" s="5" t="n">
        <v>300570312</v>
      </c>
      <c r="D8" s="5" t="n">
        <v>297185019</v>
      </c>
      <c r="E8" s="5" t="n">
        <v>292557355</v>
      </c>
    </row>
    <row r="9" spans="1:5">
      <c r="A9" s="4" t="s">
        <v>606</v>
      </c>
    </row>
    <row r="10" spans="1:5">
      <c r="A10" s="3" t="s">
        <v>2629</v>
      </c>
    </row>
    <row r="11" spans="1:5">
      <c r="A11" s="4" t="s">
        <v>2630</v>
      </c>
      <c r="B11" s="4" t="s">
        <v>33</v>
      </c>
      <c r="C11" s="5" t="n">
        <v>2127278</v>
      </c>
      <c r="D11" s="5" t="n">
        <v>1903336</v>
      </c>
      <c r="E11" s="5" t="n">
        <v>2995693</v>
      </c>
    </row>
    <row r="12" spans="1:5">
      <c r="A12" s="4" t="s">
        <v>2631</v>
      </c>
      <c r="B12" s="4" t="s">
        <v>44</v>
      </c>
      <c r="C12" s="5" t="n">
        <v>1687344</v>
      </c>
      <c r="D12" s="5" t="n">
        <v>2345731</v>
      </c>
      <c r="E12" s="5" t="n">
        <v>2501616</v>
      </c>
    </row>
    <row r="13" spans="1:5">
      <c r="A13" s="4" t="s">
        <v>148</v>
      </c>
      <c r="C13" s="5" t="n">
        <v>439934</v>
      </c>
      <c r="D13" s="5" t="n">
        <v>-442395</v>
      </c>
      <c r="E13" s="5" t="n">
        <v>494077</v>
      </c>
    </row>
    <row r="14" spans="1:5">
      <c r="A14" s="4" t="s">
        <v>152</v>
      </c>
      <c r="C14" s="5" t="n">
        <v>140091</v>
      </c>
      <c r="D14" s="5" t="n">
        <v>-365734</v>
      </c>
      <c r="E14" s="5" t="n">
        <v>185395</v>
      </c>
    </row>
    <row r="15" spans="1:5">
      <c r="A15" s="4" t="s">
        <v>2632</v>
      </c>
      <c r="C15" s="5" t="n">
        <v>196121542</v>
      </c>
      <c r="D15" s="5" t="n">
        <v>191305636</v>
      </c>
      <c r="E15" s="5" t="n">
        <v>176979064</v>
      </c>
    </row>
    <row r="16" spans="1:5">
      <c r="A16" s="4" t="s">
        <v>2633</v>
      </c>
    </row>
    <row r="17" spans="1:5">
      <c r="A17" s="3" t="s">
        <v>2629</v>
      </c>
    </row>
    <row r="18" spans="1:5">
      <c r="A18" s="4" t="s">
        <v>2630</v>
      </c>
      <c r="B18" s="4" t="s">
        <v>33</v>
      </c>
      <c r="C18" s="5" t="n">
        <v>1337529</v>
      </c>
      <c r="D18" s="5" t="n">
        <v>749513</v>
      </c>
      <c r="E18" s="5" t="n">
        <v>800726</v>
      </c>
    </row>
    <row r="19" spans="1:5">
      <c r="A19" s="4" t="s">
        <v>2631</v>
      </c>
      <c r="B19" s="4" t="s">
        <v>44</v>
      </c>
      <c r="C19" s="5" t="n">
        <v>843885</v>
      </c>
      <c r="D19" s="5" t="n">
        <v>677548</v>
      </c>
      <c r="E19" s="5" t="n">
        <v>741930</v>
      </c>
    </row>
    <row r="20" spans="1:5">
      <c r="A20" s="4" t="s">
        <v>148</v>
      </c>
      <c r="C20" s="5" t="n">
        <v>493644</v>
      </c>
      <c r="D20" s="5" t="n">
        <v>71965</v>
      </c>
      <c r="E20" s="5" t="n">
        <v>58796</v>
      </c>
    </row>
    <row r="21" spans="1:5">
      <c r="A21" s="4" t="s">
        <v>152</v>
      </c>
      <c r="C21" s="5" t="n">
        <v>447887</v>
      </c>
      <c r="D21" s="5" t="n">
        <v>119189</v>
      </c>
      <c r="E21" s="5" t="n">
        <v>173376</v>
      </c>
    </row>
    <row r="22" spans="1:5">
      <c r="A22" s="4" t="s">
        <v>2632</v>
      </c>
      <c r="C22" s="5" t="n">
        <v>44831664</v>
      </c>
      <c r="D22" s="5" t="n">
        <v>46053230</v>
      </c>
      <c r="E22" s="5" t="n">
        <v>52719811</v>
      </c>
    </row>
    <row r="23" spans="1:5">
      <c r="A23" s="4" t="s">
        <v>2634</v>
      </c>
    </row>
    <row r="24" spans="1:5">
      <c r="A24" s="3" t="s">
        <v>2629</v>
      </c>
    </row>
    <row r="25" spans="1:5">
      <c r="A25" s="4" t="s">
        <v>2630</v>
      </c>
      <c r="B25" s="4" t="s">
        <v>33</v>
      </c>
      <c r="C25" s="5" t="n">
        <v>506211</v>
      </c>
      <c r="D25" s="5" t="n">
        <v>330751</v>
      </c>
      <c r="E25" s="5" t="n">
        <v>326381</v>
      </c>
    </row>
    <row r="26" spans="1:5">
      <c r="A26" s="4" t="s">
        <v>2631</v>
      </c>
      <c r="B26" s="4" t="s">
        <v>44</v>
      </c>
      <c r="C26" s="5" t="n">
        <v>173665</v>
      </c>
      <c r="D26" s="5" t="n">
        <v>138128</v>
      </c>
      <c r="E26" s="5" t="n">
        <v>205459</v>
      </c>
    </row>
    <row r="27" spans="1:5">
      <c r="A27" s="4" t="s">
        <v>148</v>
      </c>
      <c r="C27" s="5" t="n">
        <v>332546</v>
      </c>
      <c r="D27" s="5" t="n">
        <v>192623</v>
      </c>
      <c r="E27" s="5" t="n">
        <v>120922</v>
      </c>
    </row>
    <row r="28" spans="1:5">
      <c r="A28" s="4" t="s">
        <v>152</v>
      </c>
      <c r="C28" s="5" t="n">
        <v>322581</v>
      </c>
      <c r="D28" s="5" t="n">
        <v>216584</v>
      </c>
      <c r="E28" s="5" t="n">
        <v>162620</v>
      </c>
    </row>
    <row r="29" spans="1:5">
      <c r="A29" s="4" t="s">
        <v>2632</v>
      </c>
      <c r="C29" s="5" t="n">
        <v>22342574</v>
      </c>
      <c r="D29" s="5" t="n">
        <v>23821920</v>
      </c>
      <c r="E29" s="5" t="n">
        <v>26194772</v>
      </c>
    </row>
    <row r="30" spans="1:5">
      <c r="A30" s="4" t="s">
        <v>2635</v>
      </c>
    </row>
    <row r="31" spans="1:5">
      <c r="A31" s="3" t="s">
        <v>2629</v>
      </c>
    </row>
    <row r="32" spans="1:5">
      <c r="A32" s="4" t="s">
        <v>2630</v>
      </c>
      <c r="B32" s="4" t="s">
        <v>33</v>
      </c>
      <c r="C32" s="5" t="n">
        <v>779983</v>
      </c>
      <c r="D32" s="5" t="n">
        <v>818917</v>
      </c>
      <c r="E32" s="5" t="n">
        <v>981076</v>
      </c>
    </row>
    <row r="33" spans="1:5">
      <c r="A33" s="4" t="s">
        <v>2631</v>
      </c>
      <c r="B33" s="4" t="s">
        <v>44</v>
      </c>
      <c r="C33" s="5" t="n">
        <v>651125</v>
      </c>
      <c r="D33" s="5" t="n">
        <v>582665</v>
      </c>
      <c r="E33" s="5" t="n">
        <v>661920</v>
      </c>
    </row>
    <row r="34" spans="1:5">
      <c r="A34" s="4" t="s">
        <v>148</v>
      </c>
      <c r="C34" s="5" t="n">
        <v>128858</v>
      </c>
      <c r="D34" s="5" t="n">
        <v>236252</v>
      </c>
      <c r="E34" s="5" t="n">
        <v>319156</v>
      </c>
    </row>
    <row r="35" spans="1:5">
      <c r="A35" s="4" t="s">
        <v>152</v>
      </c>
      <c r="C35" s="5" t="n">
        <v>92016</v>
      </c>
      <c r="D35" s="5" t="n">
        <v>102803</v>
      </c>
      <c r="E35" s="5" t="n">
        <v>196712</v>
      </c>
    </row>
    <row r="36" spans="1:5">
      <c r="A36" s="4" t="s">
        <v>2632</v>
      </c>
      <c r="C36" s="5" t="n">
        <v>27163121</v>
      </c>
      <c r="D36" s="5" t="n">
        <v>25255955</v>
      </c>
      <c r="E36" s="5" t="n">
        <v>25019537</v>
      </c>
    </row>
    <row r="37" spans="1:5">
      <c r="A37" s="4" t="s">
        <v>2636</v>
      </c>
    </row>
    <row r="38" spans="1:5">
      <c r="A38" s="3" t="s">
        <v>2629</v>
      </c>
    </row>
    <row r="39" spans="1:5">
      <c r="A39" s="4" t="s">
        <v>2630</v>
      </c>
      <c r="B39" s="4" t="s">
        <v>998</v>
      </c>
      <c r="C39" s="5" t="n">
        <v>443106</v>
      </c>
      <c r="D39" s="5" t="n">
        <v>384956</v>
      </c>
      <c r="E39" s="5" t="n">
        <v>309552</v>
      </c>
    </row>
    <row r="40" spans="1:5">
      <c r="A40" s="4" t="s">
        <v>2631</v>
      </c>
      <c r="B40" s="4" t="s">
        <v>2637</v>
      </c>
      <c r="C40" s="5" t="n">
        <v>176269</v>
      </c>
      <c r="D40" s="5" t="n">
        <v>170858</v>
      </c>
      <c r="E40" s="5" t="n">
        <v>139833</v>
      </c>
    </row>
    <row r="41" spans="1:5">
      <c r="A41" s="4" t="s">
        <v>148</v>
      </c>
      <c r="B41" s="4" t="s">
        <v>874</v>
      </c>
      <c r="C41" s="5" t="n">
        <v>266837</v>
      </c>
      <c r="D41" s="5" t="n">
        <v>214098</v>
      </c>
      <c r="E41" s="5" t="n">
        <v>169719</v>
      </c>
    </row>
    <row r="42" spans="1:5">
      <c r="A42" s="4" t="s">
        <v>152</v>
      </c>
      <c r="B42" s="4" t="s">
        <v>874</v>
      </c>
      <c r="C42" s="5" t="n">
        <v>225585</v>
      </c>
      <c r="D42" s="5" t="n">
        <v>129838</v>
      </c>
      <c r="E42" s="5" t="n">
        <v>84229</v>
      </c>
    </row>
    <row r="43" spans="1:5">
      <c r="A43" s="4" t="s">
        <v>2632</v>
      </c>
      <c r="B43" s="4" t="s">
        <v>874</v>
      </c>
      <c r="C43" s="6" t="n">
        <v>10111411</v>
      </c>
      <c r="D43" s="6" t="n">
        <v>10748278</v>
      </c>
      <c r="E43" s="6" t="n">
        <v>11644171</v>
      </c>
    </row>
    <row r="44" spans="1:5"/>
    <row r="45" spans="1:5">
      <c r="A45" s="4" t="s">
        <v>33</v>
      </c>
      <c r="B45" s="4" t="s">
        <v>2638</v>
      </c>
    </row>
    <row r="46" spans="1:5">
      <c r="A46" s="4" t="s">
        <v>44</v>
      </c>
      <c r="B46" s="4" t="s">
        <v>2639</v>
      </c>
    </row>
    <row r="47" spans="1:5">
      <c r="A47" s="4" t="s">
        <v>874</v>
      </c>
      <c r="B47" s="4" t="s">
        <v>2640</v>
      </c>
    </row>
  </sheetData>
  <mergeCells count="6">
    <mergeCell ref="A1:B2"/>
    <mergeCell ref="C1:E1"/>
    <mergeCell ref="A44:D44"/>
    <mergeCell ref="B45:D45"/>
    <mergeCell ref="B46:D46"/>
    <mergeCell ref="B47:D47"/>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641</v>
      </c>
      <c r="C1" s="2" t="s">
        <v>27</v>
      </c>
      <c r="D1" s="2" t="s">
        <v>28</v>
      </c>
      <c r="F1" s="2" t="s">
        <v>106</v>
      </c>
      <c r="G1" s="2" t="s">
        <v>33</v>
      </c>
    </row>
    <row r="2" spans="1:7">
      <c r="A2" s="3" t="s">
        <v>2629</v>
      </c>
    </row>
    <row r="3" spans="1:7">
      <c r="A3" s="4" t="s">
        <v>2642</v>
      </c>
      <c r="C3" s="6" t="n">
        <v>32648387</v>
      </c>
      <c r="D3" s="6" t="n">
        <v>25682741</v>
      </c>
    </row>
    <row r="4" spans="1:7">
      <c r="A4" s="4" t="s">
        <v>2643</v>
      </c>
      <c r="C4" s="5" t="n">
        <v>43209662</v>
      </c>
      <c r="D4" s="5" t="n">
        <v>38327029</v>
      </c>
    </row>
    <row r="5" spans="1:7">
      <c r="A5" s="4" t="s">
        <v>32</v>
      </c>
      <c r="C5" s="5" t="n">
        <v>75858049</v>
      </c>
      <c r="D5" s="5" t="n">
        <v>64009770</v>
      </c>
      <c r="E5" s="4" t="s">
        <v>33</v>
      </c>
      <c r="F5" s="6" t="n">
        <v>49673901</v>
      </c>
    </row>
    <row r="6" spans="1:7">
      <c r="A6" s="4" t="s">
        <v>113</v>
      </c>
      <c r="C6" s="5" t="n">
        <v>35186689</v>
      </c>
      <c r="D6" s="5" t="n">
        <v>41320049</v>
      </c>
    </row>
    <row r="7" spans="1:7">
      <c r="A7" s="4" t="s">
        <v>1303</v>
      </c>
      <c r="C7" s="5" t="n">
        <v>43654249</v>
      </c>
      <c r="D7" s="5" t="n">
        <v>43233581</v>
      </c>
    </row>
    <row r="8" spans="1:7">
      <c r="A8" s="4" t="s">
        <v>2644</v>
      </c>
      <c r="B8" s="4" t="s">
        <v>44</v>
      </c>
      <c r="C8" s="5" t="n">
        <v>117035895</v>
      </c>
      <c r="D8" s="5" t="n">
        <v>118214972</v>
      </c>
    </row>
    <row r="9" spans="1:7">
      <c r="A9" s="4" t="s">
        <v>117</v>
      </c>
      <c r="C9" s="5" t="n">
        <v>195674593</v>
      </c>
      <c r="D9" s="5" t="n">
        <v>190401623</v>
      </c>
    </row>
    <row r="10" spans="1:7">
      <c r="A10" s="3" t="s">
        <v>2645</v>
      </c>
    </row>
    <row r="11" spans="1:7">
      <c r="A11" s="4" t="s">
        <v>2646</v>
      </c>
      <c r="C11" s="5" t="n">
        <v>2452543</v>
      </c>
      <c r="D11" s="5" t="n">
        <v>1974977</v>
      </c>
    </row>
    <row r="12" spans="1:7">
      <c r="A12" s="4" t="s">
        <v>2025</v>
      </c>
      <c r="C12" s="5" t="n">
        <v>18134594</v>
      </c>
      <c r="D12" s="5" t="n">
        <v>17693415</v>
      </c>
    </row>
    <row r="13" spans="1:7">
      <c r="A13" s="4" t="s">
        <v>2026</v>
      </c>
      <c r="C13" s="5" t="n">
        <v>8170218</v>
      </c>
      <c r="D13" s="5" t="n">
        <v>5549004</v>
      </c>
    </row>
    <row r="14" spans="1:7">
      <c r="A14" s="4" t="s">
        <v>1466</v>
      </c>
      <c r="C14" s="5" t="n">
        <v>6881262</v>
      </c>
      <c r="D14" s="5" t="n">
        <v>7970446</v>
      </c>
    </row>
    <row r="15" spans="1:7">
      <c r="A15" s="4" t="s">
        <v>122</v>
      </c>
      <c r="C15" s="5" t="n">
        <v>27069556</v>
      </c>
      <c r="D15" s="5" t="n">
        <v>26131527</v>
      </c>
    </row>
    <row r="16" spans="1:7">
      <c r="A16" s="4" t="s">
        <v>2647</v>
      </c>
      <c r="C16" s="5" t="n">
        <v>12222331</v>
      </c>
      <c r="D16" s="5" t="n">
        <v>18790133</v>
      </c>
    </row>
    <row r="17" spans="1:7">
      <c r="A17" s="4" t="s">
        <v>965</v>
      </c>
    </row>
    <row r="18" spans="1:7">
      <c r="A18" s="3" t="s">
        <v>2629</v>
      </c>
    </row>
    <row r="19" spans="1:7">
      <c r="A19" s="4" t="s">
        <v>2642</v>
      </c>
      <c r="C19" s="5" t="n">
        <v>1816704</v>
      </c>
      <c r="D19" s="5" t="n">
        <v>1179613</v>
      </c>
    </row>
    <row r="20" spans="1:7">
      <c r="A20" s="4" t="s">
        <v>2643</v>
      </c>
      <c r="C20" s="5" t="n">
        <v>8560283</v>
      </c>
      <c r="D20" s="5" t="n">
        <v>6798036</v>
      </c>
    </row>
    <row r="21" spans="1:7">
      <c r="A21" s="4" t="s">
        <v>32</v>
      </c>
      <c r="C21" s="5" t="n">
        <v>10376987</v>
      </c>
      <c r="D21" s="5" t="n">
        <v>7977649</v>
      </c>
    </row>
    <row r="22" spans="1:7">
      <c r="A22" s="4" t="s">
        <v>113</v>
      </c>
      <c r="C22" s="5" t="n">
        <v>23904678</v>
      </c>
      <c r="D22" s="5" t="n">
        <v>27436540</v>
      </c>
    </row>
    <row r="23" spans="1:7">
      <c r="A23" s="4" t="s">
        <v>1303</v>
      </c>
      <c r="C23" s="5" t="n">
        <v>7692969</v>
      </c>
      <c r="D23" s="5" t="n">
        <v>6863563</v>
      </c>
    </row>
    <row r="24" spans="1:7">
      <c r="A24" s="4" t="s">
        <v>2644</v>
      </c>
      <c r="C24" s="5" t="n">
        <v>51339696</v>
      </c>
      <c r="D24" s="5" t="n">
        <v>51191297</v>
      </c>
    </row>
    <row r="25" spans="1:7">
      <c r="A25" s="4" t="s">
        <v>117</v>
      </c>
      <c r="C25" s="5" t="n">
        <v>45818648</v>
      </c>
      <c r="D25" s="5" t="n">
        <v>45264323</v>
      </c>
    </row>
    <row r="26" spans="1:7">
      <c r="A26" s="3" t="s">
        <v>2645</v>
      </c>
    </row>
    <row r="27" spans="1:7">
      <c r="A27" s="4" t="s">
        <v>2646</v>
      </c>
      <c r="C27" s="5" t="n">
        <v>355666</v>
      </c>
      <c r="D27" s="5" t="n">
        <v>362984</v>
      </c>
    </row>
    <row r="28" spans="1:7">
      <c r="A28" s="4" t="s">
        <v>2025</v>
      </c>
      <c r="B28" s="4" t="s">
        <v>874</v>
      </c>
      <c r="C28" s="5" t="n">
        <v>8181347</v>
      </c>
      <c r="D28" s="5" t="n">
        <v>10880012</v>
      </c>
    </row>
    <row r="29" spans="1:7">
      <c r="A29" s="4" t="s">
        <v>2026</v>
      </c>
      <c r="C29" s="5" t="n">
        <v>276563</v>
      </c>
      <c r="D29" s="5" t="n">
        <v>75916</v>
      </c>
    </row>
    <row r="30" spans="1:7">
      <c r="A30" s="4" t="s">
        <v>1466</v>
      </c>
      <c r="C30" s="5" t="n">
        <v>5152667</v>
      </c>
      <c r="D30" s="5" t="n">
        <v>5080452</v>
      </c>
    </row>
    <row r="31" spans="1:7">
      <c r="A31" s="4" t="s">
        <v>122</v>
      </c>
      <c r="B31" s="4" t="s">
        <v>874</v>
      </c>
      <c r="C31" s="5" t="n">
        <v>2223246</v>
      </c>
      <c r="D31" s="5" t="n">
        <v>2243251</v>
      </c>
    </row>
    <row r="32" spans="1:7">
      <c r="A32" s="4" t="s">
        <v>115</v>
      </c>
      <c r="C32" s="5" t="n">
        <v>16189489</v>
      </c>
      <c r="D32" s="5" t="n">
        <v>18642615</v>
      </c>
    </row>
    <row r="33" spans="1:7">
      <c r="A33" s="4" t="s">
        <v>2647</v>
      </c>
      <c r="C33" s="6" t="n">
        <v>4251049</v>
      </c>
      <c r="D33" s="6" t="n">
        <v>8298435</v>
      </c>
    </row>
    <row r="34" spans="1:7"/>
    <row r="35" spans="1:7">
      <c r="A35" s="4" t="s">
        <v>33</v>
      </c>
      <c r="B35" s="4" t="s">
        <v>89</v>
      </c>
    </row>
    <row r="36" spans="1:7">
      <c r="A36" s="4" t="s">
        <v>44</v>
      </c>
      <c r="B36" s="4" t="s">
        <v>90</v>
      </c>
    </row>
    <row r="37" spans="1:7">
      <c r="A37" s="4" t="s">
        <v>874</v>
      </c>
      <c r="B37" s="4" t="s">
        <v>2648</v>
      </c>
    </row>
  </sheetData>
  <mergeCells count="38">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F34"/>
    <mergeCell ref="B35:F35"/>
    <mergeCell ref="B36:F36"/>
    <mergeCell ref="B37:F3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7</v>
      </c>
    </row>
    <row r="3" spans="1:2">
      <c r="A3" s="3" t="s">
        <v>295</v>
      </c>
    </row>
    <row r="4" spans="1:2">
      <c r="A4" s="4" t="s">
        <v>315</v>
      </c>
      <c r="B4" s="4" t="s">
        <v>31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2649</v>
      </c>
      <c r="B1" s="2" t="s">
        <v>1</v>
      </c>
    </row>
    <row r="2" spans="1:2">
      <c r="B2" s="2" t="s">
        <v>27</v>
      </c>
    </row>
    <row r="3" spans="1:2">
      <c r="A3" s="4" t="s">
        <v>2650</v>
      </c>
    </row>
    <row r="4" spans="1:2">
      <c r="A4" s="3" t="s">
        <v>2651</v>
      </c>
    </row>
    <row r="5" spans="1:2">
      <c r="A5" s="4" t="s">
        <v>2652</v>
      </c>
      <c r="B5" s="4" t="s">
        <v>750</v>
      </c>
    </row>
    <row r="6" spans="1:2">
      <c r="A6" s="4" t="s">
        <v>2653</v>
      </c>
    </row>
    <row r="7" spans="1:2">
      <c r="A7" s="3" t="s">
        <v>2651</v>
      </c>
    </row>
    <row r="8" spans="1:2">
      <c r="A8" s="4" t="s">
        <v>2652</v>
      </c>
      <c r="B8" s="4" t="s">
        <v>2207</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3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54</v>
      </c>
      <c r="C1" s="2" t="s">
        <v>27</v>
      </c>
      <c r="E1" s="2" t="s">
        <v>28</v>
      </c>
    </row>
    <row r="2" spans="1:6">
      <c r="A2" s="3" t="s">
        <v>2655</v>
      </c>
    </row>
    <row r="3" spans="1:6">
      <c r="A3" s="4" t="s">
        <v>2656</v>
      </c>
      <c r="B3" s="4" t="s">
        <v>1968</v>
      </c>
      <c r="C3" s="6" t="n">
        <v>12585000</v>
      </c>
      <c r="E3" s="6" t="n">
        <v>18835000</v>
      </c>
    </row>
    <row r="4" spans="1:6">
      <c r="A4" s="4" t="s">
        <v>2657</v>
      </c>
      <c r="C4" s="5" t="n">
        <v>39504698</v>
      </c>
      <c r="E4" s="5" t="n">
        <v>39090099</v>
      </c>
    </row>
    <row r="5" spans="1:6">
      <c r="A5" s="3" t="s">
        <v>2658</v>
      </c>
    </row>
    <row r="6" spans="1:6">
      <c r="A6" s="4" t="s">
        <v>2659</v>
      </c>
      <c r="B6" s="4" t="s">
        <v>1968</v>
      </c>
      <c r="C6" s="5" t="n">
        <v>11877000</v>
      </c>
      <c r="E6" s="5" t="n">
        <v>18562000</v>
      </c>
    </row>
    <row r="7" spans="1:6">
      <c r="A7" s="4" t="s">
        <v>2660</v>
      </c>
      <c r="C7" s="5" t="n">
        <v>3176962</v>
      </c>
      <c r="E7" s="5" t="n">
        <v>3516232</v>
      </c>
    </row>
    <row r="8" spans="1:6">
      <c r="A8" s="4" t="s">
        <v>2370</v>
      </c>
    </row>
    <row r="9" spans="1:6">
      <c r="A9" s="3" t="s">
        <v>2655</v>
      </c>
    </row>
    <row r="10" spans="1:6">
      <c r="A10" s="4" t="s">
        <v>2656</v>
      </c>
      <c r="B10" s="4" t="s">
        <v>1968</v>
      </c>
      <c r="C10" s="5" t="n">
        <v>8712000</v>
      </c>
      <c r="E10" s="5" t="n">
        <v>14242000</v>
      </c>
    </row>
    <row r="11" spans="1:6">
      <c r="A11" s="3" t="s">
        <v>2658</v>
      </c>
    </row>
    <row r="12" spans="1:6">
      <c r="A12" s="4" t="s">
        <v>2659</v>
      </c>
      <c r="B12" s="4" t="s">
        <v>1968</v>
      </c>
      <c r="C12" s="5" t="n">
        <v>8691000</v>
      </c>
      <c r="E12" s="5" t="n">
        <v>14328000</v>
      </c>
    </row>
    <row r="13" spans="1:6">
      <c r="A13" s="4" t="s">
        <v>2371</v>
      </c>
    </row>
    <row r="14" spans="1:6">
      <c r="A14" s="3" t="s">
        <v>2655</v>
      </c>
    </row>
    <row r="15" spans="1:6">
      <c r="A15" s="4" t="s">
        <v>2656</v>
      </c>
      <c r="B15" s="4" t="s">
        <v>1968</v>
      </c>
      <c r="C15" s="5" t="n">
        <v>3557000</v>
      </c>
      <c r="E15" s="5" t="n">
        <v>4301000</v>
      </c>
    </row>
    <row r="16" spans="1:6">
      <c r="A16" s="3" t="s">
        <v>2658</v>
      </c>
    </row>
    <row r="17" spans="1:6">
      <c r="A17" s="4" t="s">
        <v>2659</v>
      </c>
      <c r="B17" s="4" t="s">
        <v>1968</v>
      </c>
      <c r="C17" s="5" t="n">
        <v>3000000</v>
      </c>
      <c r="E17" s="5" t="n">
        <v>4084000</v>
      </c>
    </row>
    <row r="18" spans="1:6">
      <c r="A18" s="4" t="s">
        <v>2372</v>
      </c>
    </row>
    <row r="19" spans="1:6">
      <c r="A19" s="3" t="s">
        <v>2655</v>
      </c>
    </row>
    <row r="20" spans="1:6">
      <c r="A20" s="4" t="s">
        <v>2656</v>
      </c>
      <c r="B20" s="4" t="s">
        <v>1968</v>
      </c>
      <c r="C20" s="5" t="n">
        <v>207000</v>
      </c>
      <c r="E20" s="5" t="n">
        <v>188000</v>
      </c>
    </row>
    <row r="21" spans="1:6">
      <c r="A21" s="3" t="s">
        <v>2658</v>
      </c>
    </row>
    <row r="22" spans="1:6">
      <c r="A22" s="4" t="s">
        <v>2659</v>
      </c>
      <c r="B22" s="4" t="s">
        <v>1968</v>
      </c>
      <c r="C22" s="5" t="n">
        <v>227000</v>
      </c>
      <c r="E22" s="5" t="n">
        <v>182000</v>
      </c>
    </row>
    <row r="23" spans="1:6">
      <c r="A23" s="4" t="s">
        <v>2373</v>
      </c>
    </row>
    <row r="24" spans="1:6">
      <c r="A24" s="3" t="s">
        <v>2655</v>
      </c>
    </row>
    <row r="25" spans="1:6">
      <c r="A25" s="4" t="s">
        <v>2656</v>
      </c>
      <c r="B25" s="4" t="s">
        <v>1968</v>
      </c>
      <c r="C25" s="5" t="n">
        <v>35000</v>
      </c>
      <c r="E25" s="5" t="n">
        <v>35000</v>
      </c>
    </row>
    <row r="26" spans="1:6">
      <c r="A26" s="3" t="s">
        <v>2658</v>
      </c>
    </row>
    <row r="27" spans="1:6">
      <c r="A27" s="4" t="s">
        <v>2659</v>
      </c>
      <c r="B27" s="4" t="s">
        <v>1968</v>
      </c>
      <c r="C27" s="5" t="n">
        <v>33000</v>
      </c>
      <c r="E27" s="5" t="n">
        <v>31000</v>
      </c>
    </row>
    <row r="28" spans="1:6">
      <c r="A28" s="4" t="s">
        <v>2374</v>
      </c>
    </row>
    <row r="29" spans="1:6">
      <c r="A29" s="3" t="s">
        <v>2655</v>
      </c>
    </row>
    <row r="30" spans="1:6">
      <c r="A30" s="4" t="s">
        <v>2656</v>
      </c>
      <c r="B30" s="4" t="s">
        <v>1968</v>
      </c>
      <c r="C30" s="5" t="n">
        <v>72000</v>
      </c>
      <c r="E30" s="5" t="n">
        <v>67000</v>
      </c>
    </row>
    <row r="31" spans="1:6">
      <c r="A31" s="3" t="s">
        <v>2658</v>
      </c>
    </row>
    <row r="32" spans="1:6">
      <c r="A32" s="4" t="s">
        <v>2659</v>
      </c>
      <c r="B32" s="4" t="s">
        <v>1968</v>
      </c>
      <c r="C32" s="5" t="n">
        <v>71000</v>
      </c>
      <c r="E32" s="5" t="n">
        <v>58000</v>
      </c>
    </row>
    <row r="33" spans="1:6">
      <c r="A33" s="4" t="s">
        <v>863</v>
      </c>
    </row>
    <row r="34" spans="1:6">
      <c r="A34" s="3" t="s">
        <v>2655</v>
      </c>
    </row>
    <row r="35" spans="1:6">
      <c r="A35" s="4" t="s">
        <v>2657</v>
      </c>
      <c r="C35" s="5" t="n">
        <v>24567904</v>
      </c>
      <c r="E35" s="5" t="n">
        <v>25826288</v>
      </c>
    </row>
    <row r="36" spans="1:6">
      <c r="A36" s="4" t="s">
        <v>864</v>
      </c>
    </row>
    <row r="37" spans="1:6">
      <c r="A37" s="3" t="s">
        <v>2655</v>
      </c>
    </row>
    <row r="38" spans="1:6">
      <c r="A38" s="4" t="s">
        <v>2657</v>
      </c>
      <c r="C38" s="5" t="n">
        <v>1537431</v>
      </c>
      <c r="E38" s="5" t="n">
        <v>1015489</v>
      </c>
    </row>
    <row r="39" spans="1:6">
      <c r="A39" s="4" t="s">
        <v>865</v>
      </c>
    </row>
    <row r="40" spans="1:6">
      <c r="A40" s="3" t="s">
        <v>2655</v>
      </c>
    </row>
    <row r="41" spans="1:6">
      <c r="A41" s="4" t="s">
        <v>2657</v>
      </c>
      <c r="C41" s="5" t="n">
        <v>2171692</v>
      </c>
      <c r="E41" s="5" t="n">
        <v>2149929</v>
      </c>
    </row>
    <row r="42" spans="1:6">
      <c r="A42" s="4" t="s">
        <v>866</v>
      </c>
    </row>
    <row r="43" spans="1:6">
      <c r="A43" s="3" t="s">
        <v>2655</v>
      </c>
    </row>
    <row r="44" spans="1:6">
      <c r="A44" s="4" t="s">
        <v>2657</v>
      </c>
      <c r="C44" s="5" t="n">
        <v>1119360</v>
      </c>
      <c r="E44" s="5" t="n">
        <v>1141732</v>
      </c>
    </row>
    <row r="45" spans="1:6">
      <c r="A45" s="4" t="s">
        <v>867</v>
      </c>
    </row>
    <row r="46" spans="1:6">
      <c r="A46" s="3" t="s">
        <v>2655</v>
      </c>
    </row>
    <row r="47" spans="1:6">
      <c r="A47" s="4" t="s">
        <v>2657</v>
      </c>
      <c r="C47" s="5" t="n">
        <v>1617535</v>
      </c>
      <c r="E47" s="5" t="n">
        <v>1188918</v>
      </c>
    </row>
    <row r="48" spans="1:6">
      <c r="A48" s="4" t="s">
        <v>870</v>
      </c>
    </row>
    <row r="49" spans="1:6">
      <c r="A49" s="3" t="s">
        <v>2655</v>
      </c>
    </row>
    <row r="50" spans="1:6">
      <c r="A50" s="4" t="s">
        <v>2657</v>
      </c>
      <c r="C50" s="5" t="n">
        <v>95236</v>
      </c>
      <c r="E50" s="5" t="n">
        <v>80268</v>
      </c>
    </row>
    <row r="51" spans="1:6">
      <c r="A51" s="4" t="s">
        <v>872</v>
      </c>
    </row>
    <row r="52" spans="1:6">
      <c r="A52" s="3" t="s">
        <v>2655</v>
      </c>
    </row>
    <row r="53" spans="1:6">
      <c r="A53" s="4" t="s">
        <v>2657</v>
      </c>
      <c r="C53" s="5" t="n">
        <v>1558349</v>
      </c>
      <c r="E53" s="5" t="n">
        <v>1378272</v>
      </c>
    </row>
    <row r="54" spans="1:6">
      <c r="A54" s="4" t="s">
        <v>873</v>
      </c>
    </row>
    <row r="55" spans="1:6">
      <c r="A55" s="3" t="s">
        <v>2655</v>
      </c>
    </row>
    <row r="56" spans="1:6">
      <c r="A56" s="4" t="s">
        <v>2657</v>
      </c>
      <c r="C56" s="5" t="n">
        <v>165607</v>
      </c>
      <c r="D56" s="4" t="s">
        <v>875</v>
      </c>
      <c r="E56" s="5" t="n">
        <v>170789</v>
      </c>
      <c r="F56" s="4" t="s">
        <v>2399</v>
      </c>
    </row>
    <row r="57" spans="1:6">
      <c r="A57" s="4" t="s">
        <v>847</v>
      </c>
    </row>
    <row r="58" spans="1:6">
      <c r="A58" s="3" t="s">
        <v>2655</v>
      </c>
    </row>
    <row r="59" spans="1:6">
      <c r="A59" s="4" t="s">
        <v>2657</v>
      </c>
      <c r="C59" s="5" t="n">
        <v>6671584</v>
      </c>
      <c r="E59" s="5" t="n">
        <v>6138414</v>
      </c>
    </row>
    <row r="60" spans="1:6">
      <c r="A60" s="4" t="s">
        <v>2661</v>
      </c>
    </row>
    <row r="61" spans="1:6">
      <c r="A61" s="3" t="s">
        <v>2655</v>
      </c>
    </row>
    <row r="62" spans="1:6">
      <c r="A62" s="4" t="s">
        <v>2662</v>
      </c>
      <c r="B62" s="4" t="s">
        <v>2401</v>
      </c>
      <c r="C62" s="5" t="n">
        <v>22579997</v>
      </c>
      <c r="E62" s="5" t="n">
        <v>22473781</v>
      </c>
    </row>
    <row r="63" spans="1:6">
      <c r="A63" s="4" t="s">
        <v>2656</v>
      </c>
      <c r="C63" s="5" t="n">
        <v>12585175</v>
      </c>
      <c r="E63" s="5" t="n">
        <v>18833118</v>
      </c>
    </row>
    <row r="64" spans="1:6">
      <c r="A64" s="4" t="s">
        <v>2657</v>
      </c>
      <c r="C64" s="5" t="n">
        <v>39504698</v>
      </c>
      <c r="E64" s="5" t="n">
        <v>39090099</v>
      </c>
    </row>
    <row r="65" spans="1:6">
      <c r="A65" s="4" t="s">
        <v>2663</v>
      </c>
      <c r="C65" s="5" t="n">
        <v>28359</v>
      </c>
      <c r="E65" s="5" t="n">
        <v>26292</v>
      </c>
    </row>
    <row r="66" spans="1:6">
      <c r="A66" s="4" t="s">
        <v>1140</v>
      </c>
      <c r="B66" s="4" t="s">
        <v>2664</v>
      </c>
      <c r="C66" s="5" t="n">
        <v>1057250</v>
      </c>
      <c r="E66" s="5" t="n">
        <v>495006</v>
      </c>
    </row>
    <row r="67" spans="1:6">
      <c r="A67" s="4" t="s">
        <v>2665</v>
      </c>
      <c r="C67" s="5" t="n">
        <v>75755479</v>
      </c>
      <c r="E67" s="5" t="n">
        <v>80918296</v>
      </c>
    </row>
    <row r="68" spans="1:6">
      <c r="A68" s="3" t="s">
        <v>2658</v>
      </c>
    </row>
    <row r="69" spans="1:6">
      <c r="A69" s="4" t="s">
        <v>2666</v>
      </c>
      <c r="C69" s="5" t="n">
        <v>215414</v>
      </c>
      <c r="E69" s="5" t="n">
        <v>129684</v>
      </c>
    </row>
    <row r="70" spans="1:6">
      <c r="A70" s="4" t="s">
        <v>2659</v>
      </c>
      <c r="C70" s="5" t="n">
        <v>12006917</v>
      </c>
      <c r="E70" s="5" t="n">
        <v>18660449</v>
      </c>
    </row>
    <row r="71" spans="1:6">
      <c r="A71" s="4" t="s">
        <v>2660</v>
      </c>
      <c r="C71" s="5" t="n">
        <v>3176962</v>
      </c>
      <c r="E71" s="5" t="n">
        <v>3516232</v>
      </c>
    </row>
    <row r="72" spans="1:6">
      <c r="A72" s="4" t="s">
        <v>1140</v>
      </c>
      <c r="B72" s="4" t="s">
        <v>2667</v>
      </c>
      <c r="C72" s="5" t="n">
        <v>482172</v>
      </c>
      <c r="E72" s="5" t="n">
        <v>405156</v>
      </c>
    </row>
    <row r="73" spans="1:6">
      <c r="A73" s="4" t="s">
        <v>2668</v>
      </c>
      <c r="C73" s="5" t="n">
        <v>15881465</v>
      </c>
      <c r="E73" s="5" t="n">
        <v>22711521</v>
      </c>
    </row>
    <row r="74" spans="1:6">
      <c r="A74" s="4" t="s">
        <v>2669</v>
      </c>
    </row>
    <row r="75" spans="1:6">
      <c r="A75" s="3" t="s">
        <v>2655</v>
      </c>
    </row>
    <row r="76" spans="1:6">
      <c r="A76" s="4" t="s">
        <v>2670</v>
      </c>
      <c r="C76" s="5" t="n">
        <v>0</v>
      </c>
      <c r="E76" s="5" t="n">
        <v>41</v>
      </c>
    </row>
    <row r="77" spans="1:6">
      <c r="A77" s="4" t="s">
        <v>2671</v>
      </c>
      <c r="C77" s="4" t="s">
        <v>73</v>
      </c>
      <c r="E77" s="4" t="s">
        <v>73</v>
      </c>
    </row>
    <row r="78" spans="1:6">
      <c r="A78" s="4" t="s">
        <v>2672</v>
      </c>
    </row>
    <row r="79" spans="1:6">
      <c r="A79" s="3" t="s">
        <v>2655</v>
      </c>
    </row>
    <row r="80" spans="1:6">
      <c r="A80" s="4" t="s">
        <v>2670</v>
      </c>
      <c r="C80" s="5" t="n">
        <v>35</v>
      </c>
      <c r="E80" s="5" t="n">
        <v>119</v>
      </c>
    </row>
    <row r="81" spans="1:6">
      <c r="A81" s="4" t="s">
        <v>2671</v>
      </c>
      <c r="C81" s="4" t="s">
        <v>73</v>
      </c>
      <c r="E81" s="4" t="s">
        <v>73</v>
      </c>
    </row>
    <row r="82" spans="1:6">
      <c r="A82" s="4" t="s">
        <v>2673</v>
      </c>
    </row>
    <row r="83" spans="1:6">
      <c r="A83" s="3" t="s">
        <v>2655</v>
      </c>
    </row>
    <row r="84" spans="1:6">
      <c r="A84" s="4" t="s">
        <v>2662</v>
      </c>
      <c r="B84" s="4" t="s">
        <v>2401</v>
      </c>
      <c r="C84" s="5" t="n">
        <v>10876424</v>
      </c>
      <c r="E84" s="5" t="n">
        <v>10646728</v>
      </c>
    </row>
    <row r="85" spans="1:6">
      <c r="A85" s="4" t="s">
        <v>2656</v>
      </c>
      <c r="C85" s="5" t="n">
        <v>71175</v>
      </c>
      <c r="E85" s="5" t="n">
        <v>112687</v>
      </c>
    </row>
    <row r="86" spans="1:6">
      <c r="A86" s="4" t="s">
        <v>2657</v>
      </c>
      <c r="C86" s="5" t="n">
        <v>29361095</v>
      </c>
      <c r="E86" s="5" t="n">
        <v>30214302</v>
      </c>
    </row>
    <row r="87" spans="1:6">
      <c r="A87" s="4" t="s">
        <v>1140</v>
      </c>
      <c r="B87" s="4" t="s">
        <v>2664</v>
      </c>
      <c r="C87" s="5" t="n">
        <v>955548</v>
      </c>
      <c r="E87" s="5" t="n">
        <v>453214</v>
      </c>
    </row>
    <row r="88" spans="1:6">
      <c r="A88" s="4" t="s">
        <v>2665</v>
      </c>
      <c r="C88" s="5" t="n">
        <v>41264242</v>
      </c>
      <c r="E88" s="5" t="n">
        <v>41426931</v>
      </c>
    </row>
    <row r="89" spans="1:6">
      <c r="A89" s="3" t="s">
        <v>2658</v>
      </c>
    </row>
    <row r="90" spans="1:6">
      <c r="A90" s="4" t="s">
        <v>2666</v>
      </c>
      <c r="C90" s="5" t="n">
        <v>208354</v>
      </c>
      <c r="E90" s="5" t="n">
        <v>128292</v>
      </c>
    </row>
    <row r="91" spans="1:6">
      <c r="A91" s="4" t="s">
        <v>2659</v>
      </c>
      <c r="C91" s="5" t="n">
        <v>80673</v>
      </c>
      <c r="E91" s="5" t="n">
        <v>135342</v>
      </c>
    </row>
    <row r="92" spans="1:6">
      <c r="A92" s="4" t="s">
        <v>2660</v>
      </c>
      <c r="C92" s="5" t="n">
        <v>3030974</v>
      </c>
      <c r="E92" s="5" t="n">
        <v>3423936</v>
      </c>
    </row>
    <row r="93" spans="1:6">
      <c r="A93" s="4" t="s">
        <v>2668</v>
      </c>
      <c r="C93" s="5" t="n">
        <v>3320001</v>
      </c>
      <c r="E93" s="5" t="n">
        <v>3687570</v>
      </c>
    </row>
    <row r="94" spans="1:6">
      <c r="A94" s="4" t="s">
        <v>2674</v>
      </c>
    </row>
    <row r="95" spans="1:6">
      <c r="A95" s="3" t="s">
        <v>2655</v>
      </c>
    </row>
    <row r="96" spans="1:6">
      <c r="A96" s="4" t="s">
        <v>2662</v>
      </c>
      <c r="B96" s="4" t="s">
        <v>2401</v>
      </c>
      <c r="C96" s="5" t="n">
        <v>10876080</v>
      </c>
      <c r="E96" s="5" t="n">
        <v>11027560</v>
      </c>
    </row>
    <row r="97" spans="1:6">
      <c r="A97" s="4" t="s">
        <v>2656</v>
      </c>
      <c r="C97" s="5" t="n">
        <v>12420100</v>
      </c>
      <c r="E97" s="5" t="n">
        <v>18619331</v>
      </c>
    </row>
    <row r="98" spans="1:6">
      <c r="A98" s="4" t="s">
        <v>2657</v>
      </c>
      <c r="C98" s="5" t="n">
        <v>9792943</v>
      </c>
      <c r="E98" s="5" t="n">
        <v>8538271</v>
      </c>
    </row>
    <row r="99" spans="1:6">
      <c r="A99" s="4" t="s">
        <v>1140</v>
      </c>
      <c r="B99" s="4" t="s">
        <v>2664</v>
      </c>
      <c r="C99" s="5" t="n">
        <v>93042</v>
      </c>
      <c r="E99" s="5" t="n">
        <v>37942</v>
      </c>
    </row>
    <row r="100" spans="1:6">
      <c r="A100" s="4" t="s">
        <v>2665</v>
      </c>
      <c r="C100" s="5" t="n">
        <v>33182165</v>
      </c>
      <c r="E100" s="5" t="n">
        <v>38223104</v>
      </c>
    </row>
    <row r="101" spans="1:6">
      <c r="A101" s="3" t="s">
        <v>2658</v>
      </c>
    </row>
    <row r="102" spans="1:6">
      <c r="A102" s="4" t="s">
        <v>2666</v>
      </c>
      <c r="C102" s="5" t="n">
        <v>7060</v>
      </c>
      <c r="E102" s="5" t="n">
        <v>1392</v>
      </c>
    </row>
    <row r="103" spans="1:6">
      <c r="A103" s="4" t="s">
        <v>2659</v>
      </c>
      <c r="C103" s="5" t="n">
        <v>11844463</v>
      </c>
      <c r="E103" s="5" t="n">
        <v>18461252</v>
      </c>
    </row>
    <row r="104" spans="1:6">
      <c r="A104" s="4" t="s">
        <v>2660</v>
      </c>
      <c r="C104" s="5" t="n">
        <v>145988</v>
      </c>
      <c r="E104" s="5" t="n">
        <v>92296</v>
      </c>
    </row>
    <row r="105" spans="1:6">
      <c r="A105" s="4" t="s">
        <v>1140</v>
      </c>
      <c r="B105" s="4" t="s">
        <v>2667</v>
      </c>
      <c r="C105" s="5" t="n">
        <v>507700</v>
      </c>
      <c r="E105" s="5" t="n">
        <v>376724</v>
      </c>
    </row>
    <row r="106" spans="1:6">
      <c r="A106" s="4" t="s">
        <v>2668</v>
      </c>
      <c r="C106" s="5" t="n">
        <v>12505211</v>
      </c>
      <c r="E106" s="5" t="n">
        <v>18931664</v>
      </c>
    </row>
    <row r="107" spans="1:6">
      <c r="A107" s="4" t="s">
        <v>2675</v>
      </c>
    </row>
    <row r="108" spans="1:6">
      <c r="A108" s="3" t="s">
        <v>2655</v>
      </c>
    </row>
    <row r="109" spans="1:6">
      <c r="A109" s="4" t="s">
        <v>2662</v>
      </c>
      <c r="B109" s="4" t="s">
        <v>2401</v>
      </c>
      <c r="C109" s="5" t="n">
        <v>827493</v>
      </c>
      <c r="E109" s="5" t="n">
        <v>799493</v>
      </c>
    </row>
    <row r="110" spans="1:6">
      <c r="A110" s="4" t="s">
        <v>2656</v>
      </c>
      <c r="C110" s="5" t="n">
        <v>93900</v>
      </c>
      <c r="E110" s="5" t="n">
        <v>101100</v>
      </c>
    </row>
    <row r="111" spans="1:6">
      <c r="A111" s="4" t="s">
        <v>2657</v>
      </c>
      <c r="C111" s="5" t="n">
        <v>350660</v>
      </c>
      <c r="E111" s="5" t="n">
        <v>337526</v>
      </c>
    </row>
    <row r="112" spans="1:6">
      <c r="A112" s="4" t="s">
        <v>2663</v>
      </c>
      <c r="C112" s="5" t="n">
        <v>28359</v>
      </c>
      <c r="E112" s="5" t="n">
        <v>26292</v>
      </c>
    </row>
    <row r="113" spans="1:6">
      <c r="A113" s="4" t="s">
        <v>1140</v>
      </c>
      <c r="B113" s="4" t="s">
        <v>2664</v>
      </c>
      <c r="C113" s="5" t="n">
        <v>8660</v>
      </c>
      <c r="E113" s="5" t="n">
        <v>3850</v>
      </c>
    </row>
    <row r="114" spans="1:6">
      <c r="A114" s="4" t="s">
        <v>2665</v>
      </c>
      <c r="C114" s="5" t="n">
        <v>1309072</v>
      </c>
      <c r="E114" s="5" t="n">
        <v>1268261</v>
      </c>
    </row>
    <row r="115" spans="1:6">
      <c r="A115" s="3" t="s">
        <v>2658</v>
      </c>
    </row>
    <row r="116" spans="1:6">
      <c r="A116" s="4" t="s">
        <v>2659</v>
      </c>
      <c r="C116" s="5" t="n">
        <v>81781</v>
      </c>
      <c r="E116" s="5" t="n">
        <v>63855</v>
      </c>
    </row>
    <row r="117" spans="1:6">
      <c r="A117" s="4" t="s">
        <v>1140</v>
      </c>
      <c r="B117" s="4" t="s">
        <v>2667</v>
      </c>
      <c r="C117" s="5" t="n">
        <v>-25528</v>
      </c>
      <c r="E117" s="5" t="n">
        <v>28432</v>
      </c>
    </row>
    <row r="118" spans="1:6">
      <c r="A118" s="4" t="s">
        <v>2668</v>
      </c>
      <c r="C118" s="5" t="n">
        <v>56253</v>
      </c>
      <c r="E118" s="5" t="n">
        <v>92287</v>
      </c>
    </row>
    <row r="119" spans="1:6">
      <c r="A119" s="4" t="s">
        <v>2676</v>
      </c>
    </row>
    <row r="120" spans="1:6">
      <c r="A120" s="3" t="s">
        <v>2655</v>
      </c>
    </row>
    <row r="121" spans="1:6">
      <c r="A121" s="4" t="s">
        <v>2656</v>
      </c>
      <c r="C121" s="5" t="n">
        <v>8711839</v>
      </c>
      <c r="E121" s="5" t="n">
        <v>14240035</v>
      </c>
    </row>
    <row r="122" spans="1:6">
      <c r="A122" s="3" t="s">
        <v>2658</v>
      </c>
    </row>
    <row r="123" spans="1:6">
      <c r="A123" s="4" t="s">
        <v>2659</v>
      </c>
      <c r="C123" s="5" t="n">
        <v>8674623</v>
      </c>
      <c r="E123" s="5" t="n">
        <v>14304615</v>
      </c>
    </row>
    <row r="124" spans="1:6">
      <c r="A124" s="4" t="s">
        <v>2677</v>
      </c>
    </row>
    <row r="125" spans="1:6">
      <c r="A125" s="3" t="s">
        <v>2655</v>
      </c>
    </row>
    <row r="126" spans="1:6">
      <c r="A126" s="4" t="s">
        <v>2656</v>
      </c>
      <c r="C126" s="5" t="n">
        <v>3320</v>
      </c>
      <c r="E126" s="5" t="n">
        <v>27321</v>
      </c>
    </row>
    <row r="127" spans="1:6">
      <c r="A127" s="3" t="s">
        <v>2658</v>
      </c>
    </row>
    <row r="128" spans="1:6">
      <c r="A128" s="4" t="s">
        <v>2659</v>
      </c>
      <c r="C128" s="5" t="n">
        <v>3085</v>
      </c>
      <c r="E128" s="5" t="n">
        <v>45539</v>
      </c>
    </row>
    <row r="129" spans="1:6">
      <c r="A129" s="4" t="s">
        <v>2678</v>
      </c>
    </row>
    <row r="130" spans="1:6">
      <c r="A130" s="3" t="s">
        <v>2655</v>
      </c>
    </row>
    <row r="131" spans="1:6">
      <c r="A131" s="4" t="s">
        <v>2656</v>
      </c>
      <c r="C131" s="5" t="n">
        <v>8681427</v>
      </c>
      <c r="E131" s="5" t="n">
        <v>14174526</v>
      </c>
    </row>
    <row r="132" spans="1:6">
      <c r="A132" s="3" t="s">
        <v>2658</v>
      </c>
    </row>
    <row r="133" spans="1:6">
      <c r="A133" s="4" t="s">
        <v>2659</v>
      </c>
      <c r="C133" s="5" t="n">
        <v>8659042</v>
      </c>
      <c r="E133" s="5" t="n">
        <v>14249439</v>
      </c>
    </row>
    <row r="134" spans="1:6">
      <c r="A134" s="4" t="s">
        <v>2679</v>
      </c>
    </row>
    <row r="135" spans="1:6">
      <c r="A135" s="3" t="s">
        <v>2655</v>
      </c>
    </row>
    <row r="136" spans="1:6">
      <c r="A136" s="4" t="s">
        <v>2656</v>
      </c>
      <c r="C136" s="5" t="n">
        <v>27092</v>
      </c>
      <c r="E136" s="5" t="n">
        <v>38188</v>
      </c>
    </row>
    <row r="137" spans="1:6">
      <c r="A137" s="3" t="s">
        <v>2658</v>
      </c>
    </row>
    <row r="138" spans="1:6">
      <c r="A138" s="4" t="s">
        <v>2659</v>
      </c>
      <c r="C138" s="5" t="n">
        <v>12496</v>
      </c>
      <c r="E138" s="5" t="n">
        <v>9637</v>
      </c>
    </row>
    <row r="139" spans="1:6">
      <c r="A139" s="4" t="s">
        <v>2680</v>
      </c>
    </row>
    <row r="140" spans="1:6">
      <c r="A140" s="3" t="s">
        <v>2655</v>
      </c>
    </row>
    <row r="141" spans="1:6">
      <c r="A141" s="4" t="s">
        <v>2656</v>
      </c>
      <c r="C141" s="5" t="n">
        <v>3557421</v>
      </c>
      <c r="E141" s="5" t="n">
        <v>4300664</v>
      </c>
    </row>
    <row r="142" spans="1:6">
      <c r="A142" s="3" t="s">
        <v>2658</v>
      </c>
    </row>
    <row r="143" spans="1:6">
      <c r="A143" s="4" t="s">
        <v>2659</v>
      </c>
      <c r="C143" s="5" t="n">
        <v>3000252</v>
      </c>
      <c r="E143" s="5" t="n">
        <v>4083603</v>
      </c>
    </row>
    <row r="144" spans="1:6">
      <c r="A144" s="4" t="s">
        <v>2681</v>
      </c>
    </row>
    <row r="145" spans="1:6">
      <c r="A145" s="3" t="s">
        <v>2655</v>
      </c>
    </row>
    <row r="146" spans="1:6">
      <c r="A146" s="4" t="s">
        <v>2656</v>
      </c>
      <c r="C146" s="5" t="n">
        <v>1890</v>
      </c>
      <c r="E146" s="5" t="n">
        <v>9661</v>
      </c>
    </row>
    <row r="147" spans="1:6">
      <c r="A147" s="3" t="s">
        <v>2658</v>
      </c>
    </row>
    <row r="148" spans="1:6">
      <c r="A148" s="4" t="s">
        <v>2659</v>
      </c>
      <c r="C148" s="5" t="n">
        <v>2058</v>
      </c>
      <c r="E148" s="5" t="n">
        <v>5219</v>
      </c>
    </row>
    <row r="149" spans="1:6">
      <c r="A149" s="4" t="s">
        <v>2682</v>
      </c>
    </row>
    <row r="150" spans="1:6">
      <c r="A150" s="3" t="s">
        <v>2655</v>
      </c>
    </row>
    <row r="151" spans="1:6">
      <c r="A151" s="4" t="s">
        <v>2656</v>
      </c>
      <c r="C151" s="5" t="n">
        <v>3543413</v>
      </c>
      <c r="E151" s="5" t="n">
        <v>4270548</v>
      </c>
    </row>
    <row r="152" spans="1:6">
      <c r="A152" s="3" t="s">
        <v>2658</v>
      </c>
    </row>
    <row r="153" spans="1:6">
      <c r="A153" s="4" t="s">
        <v>2659</v>
      </c>
      <c r="C153" s="5" t="n">
        <v>2992812</v>
      </c>
      <c r="E153" s="5" t="n">
        <v>4072787</v>
      </c>
    </row>
    <row r="154" spans="1:6">
      <c r="A154" s="4" t="s">
        <v>2683</v>
      </c>
    </row>
    <row r="155" spans="1:6">
      <c r="A155" s="3" t="s">
        <v>2655</v>
      </c>
    </row>
    <row r="156" spans="1:6">
      <c r="A156" s="4" t="s">
        <v>2656</v>
      </c>
      <c r="C156" s="5" t="n">
        <v>12118</v>
      </c>
      <c r="E156" s="5" t="n">
        <v>20455</v>
      </c>
    </row>
    <row r="157" spans="1:6">
      <c r="A157" s="3" t="s">
        <v>2658</v>
      </c>
    </row>
    <row r="158" spans="1:6">
      <c r="A158" s="4" t="s">
        <v>2659</v>
      </c>
      <c r="C158" s="5" t="n">
        <v>5382</v>
      </c>
      <c r="E158" s="5" t="n">
        <v>5597</v>
      </c>
    </row>
    <row r="159" spans="1:6">
      <c r="A159" s="4" t="s">
        <v>2684</v>
      </c>
    </row>
    <row r="160" spans="1:6">
      <c r="A160" s="3" t="s">
        <v>2655</v>
      </c>
    </row>
    <row r="161" spans="1:6">
      <c r="A161" s="4" t="s">
        <v>2656</v>
      </c>
      <c r="C161" s="5" t="n">
        <v>207310</v>
      </c>
      <c r="E161" s="5" t="n">
        <v>188406</v>
      </c>
    </row>
    <row r="162" spans="1:6">
      <c r="A162" s="3" t="s">
        <v>2658</v>
      </c>
    </row>
    <row r="163" spans="1:6">
      <c r="A163" s="4" t="s">
        <v>2659</v>
      </c>
      <c r="C163" s="5" t="n">
        <v>226781</v>
      </c>
      <c r="E163" s="5" t="n">
        <v>182015</v>
      </c>
    </row>
    <row r="164" spans="1:6">
      <c r="A164" s="4" t="s">
        <v>2685</v>
      </c>
    </row>
    <row r="165" spans="1:6">
      <c r="A165" s="3" t="s">
        <v>2655</v>
      </c>
    </row>
    <row r="166" spans="1:6">
      <c r="A166" s="4" t="s">
        <v>2656</v>
      </c>
      <c r="C166" s="5" t="n">
        <v>65965</v>
      </c>
      <c r="E166" s="5" t="n">
        <v>75545</v>
      </c>
    </row>
    <row r="167" spans="1:6">
      <c r="A167" s="3" t="s">
        <v>2658</v>
      </c>
    </row>
    <row r="168" spans="1:6">
      <c r="A168" s="4" t="s">
        <v>2659</v>
      </c>
      <c r="C168" s="5" t="n">
        <v>75530</v>
      </c>
      <c r="E168" s="5" t="n">
        <v>84514</v>
      </c>
    </row>
    <row r="169" spans="1:6">
      <c r="A169" s="4" t="s">
        <v>2686</v>
      </c>
    </row>
    <row r="170" spans="1:6">
      <c r="A170" s="3" t="s">
        <v>2655</v>
      </c>
    </row>
    <row r="171" spans="1:6">
      <c r="A171" s="4" t="s">
        <v>2656</v>
      </c>
      <c r="C171" s="5" t="n">
        <v>118351</v>
      </c>
      <c r="E171" s="5" t="n">
        <v>88154</v>
      </c>
    </row>
    <row r="172" spans="1:6">
      <c r="A172" s="3" t="s">
        <v>2658</v>
      </c>
    </row>
    <row r="173" spans="1:6">
      <c r="A173" s="4" t="s">
        <v>2659</v>
      </c>
      <c r="C173" s="5" t="n">
        <v>117572</v>
      </c>
      <c r="E173" s="5" t="n">
        <v>66482</v>
      </c>
    </row>
    <row r="174" spans="1:6">
      <c r="A174" s="4" t="s">
        <v>2687</v>
      </c>
    </row>
    <row r="175" spans="1:6">
      <c r="A175" s="3" t="s">
        <v>2655</v>
      </c>
    </row>
    <row r="176" spans="1:6">
      <c r="A176" s="4" t="s">
        <v>2656</v>
      </c>
      <c r="C176" s="5" t="n">
        <v>22994</v>
      </c>
      <c r="E176" s="5" t="n">
        <v>24707</v>
      </c>
    </row>
    <row r="177" spans="1:6">
      <c r="A177" s="3" t="s">
        <v>2658</v>
      </c>
    </row>
    <row r="178" spans="1:6">
      <c r="A178" s="4" t="s">
        <v>2659</v>
      </c>
      <c r="C178" s="5" t="n">
        <v>33679</v>
      </c>
      <c r="E178" s="5" t="n">
        <v>31019</v>
      </c>
    </row>
    <row r="179" spans="1:6">
      <c r="A179" s="4" t="s">
        <v>2688</v>
      </c>
    </row>
    <row r="180" spans="1:6">
      <c r="A180" s="3" t="s">
        <v>2655</v>
      </c>
    </row>
    <row r="181" spans="1:6">
      <c r="A181" s="4" t="s">
        <v>2656</v>
      </c>
      <c r="C181" s="5" t="n">
        <v>36992</v>
      </c>
      <c r="E181" s="5" t="n">
        <v>36645</v>
      </c>
    </row>
    <row r="182" spans="1:6">
      <c r="A182" s="3" t="s">
        <v>2658</v>
      </c>
    </row>
    <row r="183" spans="1:6">
      <c r="A183" s="4" t="s">
        <v>2659</v>
      </c>
      <c r="C183" s="5" t="n">
        <v>34432</v>
      </c>
      <c r="E183" s="5" t="n">
        <v>32175</v>
      </c>
    </row>
    <row r="184" spans="1:6">
      <c r="A184" s="4" t="s">
        <v>2689</v>
      </c>
    </row>
    <row r="185" spans="1:6">
      <c r="A185" s="3" t="s">
        <v>2655</v>
      </c>
    </row>
    <row r="186" spans="1:6">
      <c r="A186" s="4" t="s">
        <v>2656</v>
      </c>
      <c r="E186" s="5" t="n">
        <v>160</v>
      </c>
    </row>
    <row r="187" spans="1:6">
      <c r="A187" s="3" t="s">
        <v>2658</v>
      </c>
    </row>
    <row r="188" spans="1:6">
      <c r="A188" s="4" t="s">
        <v>2659</v>
      </c>
      <c r="E188" s="5" t="n">
        <v>70</v>
      </c>
    </row>
    <row r="189" spans="1:6">
      <c r="A189" s="4" t="s">
        <v>2690</v>
      </c>
    </row>
    <row r="190" spans="1:6">
      <c r="A190" s="3" t="s">
        <v>2655</v>
      </c>
    </row>
    <row r="191" spans="1:6">
      <c r="A191" s="4" t="s">
        <v>2656</v>
      </c>
      <c r="C191" s="5" t="n">
        <v>6239</v>
      </c>
      <c r="E191" s="5" t="n">
        <v>18740</v>
      </c>
    </row>
    <row r="192" spans="1:6">
      <c r="A192" s="3" t="s">
        <v>2658</v>
      </c>
    </row>
    <row r="193" spans="1:6">
      <c r="A193" s="4" t="s">
        <v>2659</v>
      </c>
      <c r="C193" s="5" t="n">
        <v>4362</v>
      </c>
      <c r="E193" s="5" t="n">
        <v>14730</v>
      </c>
    </row>
    <row r="194" spans="1:6">
      <c r="A194" s="4" t="s">
        <v>2691</v>
      </c>
    </row>
    <row r="195" spans="1:6">
      <c r="A195" s="3" t="s">
        <v>2655</v>
      </c>
    </row>
    <row r="196" spans="1:6">
      <c r="A196" s="4" t="s">
        <v>2656</v>
      </c>
      <c r="C196" s="5" t="n">
        <v>30753</v>
      </c>
      <c r="E196" s="5" t="n">
        <v>17745</v>
      </c>
    </row>
    <row r="197" spans="1:6">
      <c r="A197" s="3" t="s">
        <v>2658</v>
      </c>
    </row>
    <row r="198" spans="1:6">
      <c r="A198" s="4" t="s">
        <v>2659</v>
      </c>
      <c r="C198" s="5" t="n">
        <v>30070</v>
      </c>
      <c r="E198" s="5" t="n">
        <v>17375</v>
      </c>
    </row>
    <row r="199" spans="1:6">
      <c r="A199" s="4" t="s">
        <v>2692</v>
      </c>
    </row>
    <row r="200" spans="1:6">
      <c r="A200" s="3" t="s">
        <v>2655</v>
      </c>
    </row>
    <row r="201" spans="1:6">
      <c r="A201" s="4" t="s">
        <v>2656</v>
      </c>
      <c r="C201" s="5" t="n">
        <v>71613</v>
      </c>
      <c r="E201" s="5" t="n">
        <v>67368</v>
      </c>
    </row>
    <row r="202" spans="1:6">
      <c r="A202" s="3" t="s">
        <v>2658</v>
      </c>
    </row>
    <row r="203" spans="1:6">
      <c r="A203" s="4" t="s">
        <v>2659</v>
      </c>
      <c r="C203" s="5" t="n">
        <v>70829</v>
      </c>
      <c r="E203" s="5" t="n">
        <v>58041</v>
      </c>
    </row>
    <row r="204" spans="1:6">
      <c r="A204" s="4" t="s">
        <v>2693</v>
      </c>
    </row>
    <row r="205" spans="1:6">
      <c r="A205" s="3" t="s">
        <v>2655</v>
      </c>
    </row>
    <row r="206" spans="1:6">
      <c r="A206" s="4" t="s">
        <v>2656</v>
      </c>
      <c r="C206" s="5" t="n">
        <v>70670</v>
      </c>
      <c r="E206" s="5" t="n">
        <v>67363</v>
      </c>
    </row>
    <row r="207" spans="1:6">
      <c r="A207" s="3" t="s">
        <v>2658</v>
      </c>
    </row>
    <row r="208" spans="1:6">
      <c r="A208" s="4" t="s">
        <v>2659</v>
      </c>
      <c r="C208" s="5" t="n">
        <v>70675</v>
      </c>
      <c r="E208" s="5" t="n">
        <v>57814</v>
      </c>
    </row>
    <row r="209" spans="1:6">
      <c r="A209" s="4" t="s">
        <v>2694</v>
      </c>
    </row>
    <row r="210" spans="1:6">
      <c r="A210" s="3" t="s">
        <v>2655</v>
      </c>
    </row>
    <row r="211" spans="1:6">
      <c r="A211" s="4" t="s">
        <v>2656</v>
      </c>
      <c r="C211" s="5" t="n">
        <v>943</v>
      </c>
      <c r="E211" s="5" t="n">
        <v>5</v>
      </c>
    </row>
    <row r="212" spans="1:6">
      <c r="A212" s="3" t="s">
        <v>2658</v>
      </c>
    </row>
    <row r="213" spans="1:6">
      <c r="A213" s="4" t="s">
        <v>2659</v>
      </c>
      <c r="C213" s="5" t="n">
        <v>154</v>
      </c>
      <c r="E213" s="5" t="n">
        <v>227</v>
      </c>
    </row>
    <row r="214" spans="1:6">
      <c r="A214" s="4" t="s">
        <v>2695</v>
      </c>
    </row>
    <row r="215" spans="1:6">
      <c r="A215" s="3" t="s">
        <v>2655</v>
      </c>
    </row>
    <row r="216" spans="1:6">
      <c r="A216" s="4" t="s">
        <v>2662</v>
      </c>
      <c r="C216" s="5" t="n">
        <v>1865673</v>
      </c>
      <c r="E216" s="5" t="n">
        <v>2184380</v>
      </c>
    </row>
    <row r="217" spans="1:6">
      <c r="A217" s="4" t="s">
        <v>2657</v>
      </c>
      <c r="C217" s="5" t="n">
        <v>24567904</v>
      </c>
      <c r="E217" s="5" t="n">
        <v>25826288</v>
      </c>
    </row>
    <row r="218" spans="1:6">
      <c r="A218" s="4" t="s">
        <v>2696</v>
      </c>
    </row>
    <row r="219" spans="1:6">
      <c r="A219" s="3" t="s">
        <v>2655</v>
      </c>
    </row>
    <row r="220" spans="1:6">
      <c r="A220" s="4" t="s">
        <v>2662</v>
      </c>
      <c r="C220" s="5" t="n">
        <v>1388143</v>
      </c>
      <c r="E220" s="5" t="n">
        <v>1794233</v>
      </c>
    </row>
    <row r="221" spans="1:6">
      <c r="A221" s="4" t="s">
        <v>2657</v>
      </c>
      <c r="C221" s="5" t="n">
        <v>21522128</v>
      </c>
      <c r="E221" s="5" t="n">
        <v>23053677</v>
      </c>
    </row>
    <row r="222" spans="1:6">
      <c r="A222" s="4" t="s">
        <v>2697</v>
      </c>
    </row>
    <row r="223" spans="1:6">
      <c r="A223" s="3" t="s">
        <v>2655</v>
      </c>
    </row>
    <row r="224" spans="1:6">
      <c r="A224" s="4" t="s">
        <v>2662</v>
      </c>
      <c r="C224" s="5" t="n">
        <v>477530</v>
      </c>
      <c r="E224" s="5" t="n">
        <v>390147</v>
      </c>
    </row>
    <row r="225" spans="1:6">
      <c r="A225" s="4" t="s">
        <v>2657</v>
      </c>
      <c r="C225" s="5" t="n">
        <v>3045776</v>
      </c>
      <c r="E225" s="5" t="n">
        <v>2772611</v>
      </c>
    </row>
    <row r="226" spans="1:6">
      <c r="A226" s="4" t="s">
        <v>2698</v>
      </c>
    </row>
    <row r="227" spans="1:6">
      <c r="A227" s="3" t="s">
        <v>2655</v>
      </c>
    </row>
    <row r="228" spans="1:6">
      <c r="A228" s="4" t="s">
        <v>2662</v>
      </c>
      <c r="C228" s="5" t="n">
        <v>189756</v>
      </c>
      <c r="E228" s="5" t="n">
        <v>136226</v>
      </c>
    </row>
    <row r="229" spans="1:6">
      <c r="A229" s="4" t="s">
        <v>2657</v>
      </c>
      <c r="C229" s="5" t="n">
        <v>1537431</v>
      </c>
      <c r="E229" s="5" t="n">
        <v>1015489</v>
      </c>
    </row>
    <row r="230" spans="1:6">
      <c r="A230" s="4" t="s">
        <v>2699</v>
      </c>
    </row>
    <row r="231" spans="1:6">
      <c r="A231" s="3" t="s">
        <v>2655</v>
      </c>
    </row>
    <row r="232" spans="1:6">
      <c r="A232" s="4" t="s">
        <v>2662</v>
      </c>
      <c r="C232" s="5" t="n">
        <v>189756</v>
      </c>
      <c r="E232" s="5" t="n">
        <v>136226</v>
      </c>
    </row>
    <row r="233" spans="1:6">
      <c r="A233" s="4" t="s">
        <v>2657</v>
      </c>
      <c r="C233" s="5" t="n">
        <v>1537431</v>
      </c>
      <c r="E233" s="5" t="n">
        <v>1015489</v>
      </c>
    </row>
    <row r="234" spans="1:6">
      <c r="A234" s="4" t="s">
        <v>2700</v>
      </c>
    </row>
    <row r="235" spans="1:6">
      <c r="A235" s="3" t="s">
        <v>2655</v>
      </c>
    </row>
    <row r="236" spans="1:6">
      <c r="A236" s="4" t="s">
        <v>2662</v>
      </c>
      <c r="C236" s="5" t="n">
        <v>8661170</v>
      </c>
      <c r="E236" s="5" t="n">
        <v>8232721</v>
      </c>
    </row>
    <row r="237" spans="1:6">
      <c r="A237" s="4" t="s">
        <v>2657</v>
      </c>
      <c r="C237" s="5" t="n">
        <v>2171692</v>
      </c>
      <c r="E237" s="5" t="n">
        <v>2149929</v>
      </c>
    </row>
    <row r="238" spans="1:6">
      <c r="A238" s="4" t="s">
        <v>2701</v>
      </c>
    </row>
    <row r="239" spans="1:6">
      <c r="A239" s="3" t="s">
        <v>2655</v>
      </c>
    </row>
    <row r="240" spans="1:6">
      <c r="A240" s="4" t="s">
        <v>2662</v>
      </c>
      <c r="C240" s="5" t="n">
        <v>8190781</v>
      </c>
      <c r="E240" s="5" t="n">
        <v>7764734</v>
      </c>
    </row>
    <row r="241" spans="1:6">
      <c r="A241" s="4" t="s">
        <v>2657</v>
      </c>
      <c r="C241" s="5" t="n">
        <v>1583554</v>
      </c>
      <c r="E241" s="5" t="n">
        <v>1360060</v>
      </c>
    </row>
    <row r="242" spans="1:6">
      <c r="A242" s="4" t="s">
        <v>2702</v>
      </c>
    </row>
    <row r="243" spans="1:6">
      <c r="A243" s="3" t="s">
        <v>2655</v>
      </c>
    </row>
    <row r="244" spans="1:6">
      <c r="A244" s="4" t="s">
        <v>2662</v>
      </c>
      <c r="C244" s="5" t="n">
        <v>469342</v>
      </c>
      <c r="E244" s="5" t="n">
        <v>466151</v>
      </c>
    </row>
    <row r="245" spans="1:6">
      <c r="A245" s="4" t="s">
        <v>2657</v>
      </c>
      <c r="C245" s="5" t="n">
        <v>567946</v>
      </c>
      <c r="E245" s="5" t="n">
        <v>769770</v>
      </c>
    </row>
    <row r="246" spans="1:6">
      <c r="A246" s="4" t="s">
        <v>2703</v>
      </c>
    </row>
    <row r="247" spans="1:6">
      <c r="A247" s="3" t="s">
        <v>2655</v>
      </c>
    </row>
    <row r="248" spans="1:6">
      <c r="A248" s="4" t="s">
        <v>2662</v>
      </c>
      <c r="C248" s="5" t="n">
        <v>1047</v>
      </c>
      <c r="E248" s="5" t="n">
        <v>1836</v>
      </c>
    </row>
    <row r="249" spans="1:6">
      <c r="A249" s="4" t="s">
        <v>2657</v>
      </c>
      <c r="C249" s="5" t="n">
        <v>20192</v>
      </c>
      <c r="E249" s="5" t="n">
        <v>20099</v>
      </c>
    </row>
    <row r="250" spans="1:6">
      <c r="A250" s="4" t="s">
        <v>2704</v>
      </c>
    </row>
    <row r="251" spans="1:6">
      <c r="A251" s="3" t="s">
        <v>2655</v>
      </c>
    </row>
    <row r="252" spans="1:6">
      <c r="A252" s="4" t="s">
        <v>2662</v>
      </c>
      <c r="C252" s="5" t="n">
        <v>3278595</v>
      </c>
      <c r="E252" s="5" t="n">
        <v>3331041</v>
      </c>
    </row>
    <row r="253" spans="1:6">
      <c r="A253" s="4" t="s">
        <v>2657</v>
      </c>
      <c r="C253" s="5" t="n">
        <v>1119360</v>
      </c>
      <c r="E253" s="5" t="n">
        <v>1141732</v>
      </c>
    </row>
    <row r="254" spans="1:6">
      <c r="A254" s="4" t="s">
        <v>2705</v>
      </c>
    </row>
    <row r="255" spans="1:6">
      <c r="A255" s="3" t="s">
        <v>2655</v>
      </c>
    </row>
    <row r="256" spans="1:6">
      <c r="A256" s="4" t="s">
        <v>2662</v>
      </c>
      <c r="C256" s="5" t="n">
        <v>3255503</v>
      </c>
      <c r="E256" s="5" t="n">
        <v>3305520</v>
      </c>
    </row>
    <row r="257" spans="1:6">
      <c r="A257" s="4" t="s">
        <v>2657</v>
      </c>
      <c r="C257" s="5" t="n">
        <v>1113323</v>
      </c>
      <c r="E257" s="5" t="n">
        <v>1104800</v>
      </c>
    </row>
    <row r="258" spans="1:6">
      <c r="A258" s="4" t="s">
        <v>2706</v>
      </c>
    </row>
    <row r="259" spans="1:6">
      <c r="A259" s="3" t="s">
        <v>2655</v>
      </c>
    </row>
    <row r="260" spans="1:6">
      <c r="A260" s="4" t="s">
        <v>2662</v>
      </c>
      <c r="C260" s="5" t="n">
        <v>23092</v>
      </c>
      <c r="E260" s="5" t="n">
        <v>25521</v>
      </c>
    </row>
    <row r="261" spans="1:6">
      <c r="A261" s="4" t="s">
        <v>2657</v>
      </c>
      <c r="C261" s="5" t="n">
        <v>6037</v>
      </c>
      <c r="E261" s="5" t="n">
        <v>36932</v>
      </c>
    </row>
    <row r="262" spans="1:6">
      <c r="A262" s="4" t="s">
        <v>2707</v>
      </c>
    </row>
    <row r="263" spans="1:6">
      <c r="A263" s="3" t="s">
        <v>2655</v>
      </c>
    </row>
    <row r="264" spans="1:6">
      <c r="A264" s="4" t="s">
        <v>2662</v>
      </c>
      <c r="C264" s="5" t="n">
        <v>4473448</v>
      </c>
      <c r="E264" s="5" t="n">
        <v>4864237</v>
      </c>
    </row>
    <row r="265" spans="1:6">
      <c r="A265" s="4" t="s">
        <v>2657</v>
      </c>
      <c r="C265" s="5" t="n">
        <v>1617535</v>
      </c>
      <c r="E265" s="5" t="n">
        <v>1188918</v>
      </c>
    </row>
    <row r="266" spans="1:6">
      <c r="A266" s="4" t="s">
        <v>2708</v>
      </c>
    </row>
    <row r="267" spans="1:6">
      <c r="A267" s="3" t="s">
        <v>2655</v>
      </c>
    </row>
    <row r="268" spans="1:6">
      <c r="A268" s="4" t="s">
        <v>2662</v>
      </c>
      <c r="C268" s="5" t="n">
        <v>4432307</v>
      </c>
      <c r="E268" s="5" t="n">
        <v>4816323</v>
      </c>
    </row>
    <row r="269" spans="1:6">
      <c r="A269" s="4" t="s">
        <v>2657</v>
      </c>
      <c r="C269" s="5" t="n">
        <v>1617520</v>
      </c>
      <c r="E269" s="5" t="n">
        <v>1188903</v>
      </c>
    </row>
    <row r="270" spans="1:6">
      <c r="A270" s="4" t="s">
        <v>2709</v>
      </c>
    </row>
    <row r="271" spans="1:6">
      <c r="A271" s="3" t="s">
        <v>2655</v>
      </c>
    </row>
    <row r="272" spans="1:6">
      <c r="A272" s="4" t="s">
        <v>2662</v>
      </c>
      <c r="C272" s="5" t="n">
        <v>41141</v>
      </c>
      <c r="E272" s="5" t="n">
        <v>47914</v>
      </c>
    </row>
    <row r="273" spans="1:6">
      <c r="A273" s="4" t="s">
        <v>2657</v>
      </c>
      <c r="C273" s="5" t="n">
        <v>15</v>
      </c>
      <c r="E273" s="5" t="n">
        <v>15</v>
      </c>
    </row>
    <row r="274" spans="1:6">
      <c r="A274" s="4" t="s">
        <v>2710</v>
      </c>
    </row>
    <row r="275" spans="1:6">
      <c r="A275" s="3" t="s">
        <v>2655</v>
      </c>
    </row>
    <row r="276" spans="1:6">
      <c r="A276" s="4" t="s">
        <v>2657</v>
      </c>
      <c r="C276" s="5" t="n">
        <v>95236</v>
      </c>
      <c r="E276" s="5" t="n">
        <v>80268</v>
      </c>
    </row>
    <row r="277" spans="1:6">
      <c r="A277" s="4" t="s">
        <v>2711</v>
      </c>
    </row>
    <row r="278" spans="1:6">
      <c r="A278" s="3" t="s">
        <v>2655</v>
      </c>
    </row>
    <row r="279" spans="1:6">
      <c r="A279" s="4" t="s">
        <v>2657</v>
      </c>
      <c r="C279" s="5" t="n">
        <v>92806</v>
      </c>
      <c r="E279" s="5" t="n">
        <v>77297</v>
      </c>
    </row>
    <row r="280" spans="1:6">
      <c r="A280" s="4" t="s">
        <v>2712</v>
      </c>
    </row>
    <row r="281" spans="1:6">
      <c r="A281" s="3" t="s">
        <v>2655</v>
      </c>
    </row>
    <row r="282" spans="1:6">
      <c r="A282" s="4" t="s">
        <v>2657</v>
      </c>
      <c r="C282" s="5" t="n">
        <v>2430</v>
      </c>
      <c r="E282" s="5" t="n">
        <v>2971</v>
      </c>
    </row>
    <row r="283" spans="1:6">
      <c r="A283" s="4" t="s">
        <v>2713</v>
      </c>
    </row>
    <row r="284" spans="1:6">
      <c r="A284" s="3" t="s">
        <v>2655</v>
      </c>
    </row>
    <row r="285" spans="1:6">
      <c r="A285" s="4" t="s">
        <v>2662</v>
      </c>
      <c r="C285" s="5" t="n">
        <v>870988</v>
      </c>
      <c r="E285" s="5" t="n">
        <v>935316</v>
      </c>
    </row>
    <row r="286" spans="1:6">
      <c r="A286" s="4" t="s">
        <v>2657</v>
      </c>
      <c r="C286" s="5" t="n">
        <v>1558349</v>
      </c>
      <c r="E286" s="5" t="n">
        <v>1378272</v>
      </c>
    </row>
    <row r="287" spans="1:6">
      <c r="A287" s="4" t="s">
        <v>2714</v>
      </c>
    </row>
    <row r="288" spans="1:6">
      <c r="A288" s="3" t="s">
        <v>2655</v>
      </c>
    </row>
    <row r="289" spans="1:6">
      <c r="A289" s="4" t="s">
        <v>2662</v>
      </c>
      <c r="C289" s="5" t="n">
        <v>186351</v>
      </c>
      <c r="E289" s="5" t="n">
        <v>280502</v>
      </c>
    </row>
    <row r="290" spans="1:6">
      <c r="A290" s="4" t="s">
        <v>2657</v>
      </c>
      <c r="C290" s="5" t="n">
        <v>1397177</v>
      </c>
      <c r="E290" s="5" t="n">
        <v>1261353</v>
      </c>
    </row>
    <row r="291" spans="1:6">
      <c r="A291" s="4" t="s">
        <v>2715</v>
      </c>
    </row>
    <row r="292" spans="1:6">
      <c r="A292" s="3" t="s">
        <v>2655</v>
      </c>
    </row>
    <row r="293" spans="1:6">
      <c r="A293" s="4" t="s">
        <v>2662</v>
      </c>
      <c r="C293" s="5" t="n">
        <v>684637</v>
      </c>
      <c r="E293" s="5" t="n">
        <v>654814</v>
      </c>
    </row>
    <row r="294" spans="1:6">
      <c r="A294" s="4" t="s">
        <v>2657</v>
      </c>
      <c r="C294" s="5" t="n">
        <v>161172</v>
      </c>
      <c r="E294" s="5" t="n">
        <v>116919</v>
      </c>
    </row>
    <row r="295" spans="1:6">
      <c r="A295" s="4" t="s">
        <v>2716</v>
      </c>
    </row>
    <row r="296" spans="1:6">
      <c r="A296" s="3" t="s">
        <v>2655</v>
      </c>
    </row>
    <row r="297" spans="1:6">
      <c r="A297" s="4" t="s">
        <v>2662</v>
      </c>
      <c r="C297" s="5" t="n">
        <v>36250</v>
      </c>
      <c r="E297" s="5" t="n">
        <v>40707</v>
      </c>
    </row>
    <row r="298" spans="1:6">
      <c r="A298" s="4" t="s">
        <v>2657</v>
      </c>
      <c r="C298" s="5" t="n">
        <v>165607</v>
      </c>
      <c r="E298" s="5" t="n">
        <v>170789</v>
      </c>
    </row>
    <row r="299" spans="1:6">
      <c r="A299" s="4" t="s">
        <v>2717</v>
      </c>
    </row>
    <row r="300" spans="1:6">
      <c r="A300" s="3" t="s">
        <v>2655</v>
      </c>
    </row>
    <row r="301" spans="1:6">
      <c r="A301" s="4" t="s">
        <v>2662</v>
      </c>
      <c r="C301" s="5" t="n">
        <v>2800</v>
      </c>
      <c r="E301" s="5" t="n">
        <v>5155</v>
      </c>
    </row>
    <row r="302" spans="1:6">
      <c r="A302" s="4" t="s">
        <v>2657</v>
      </c>
      <c r="C302" s="5" t="n">
        <v>4793</v>
      </c>
      <c r="E302" s="5" t="n">
        <v>10199</v>
      </c>
    </row>
    <row r="303" spans="1:6">
      <c r="A303" s="4" t="s">
        <v>2718</v>
      </c>
    </row>
    <row r="304" spans="1:6">
      <c r="A304" s="3" t="s">
        <v>2655</v>
      </c>
    </row>
    <row r="305" spans="1:6">
      <c r="A305" s="4" t="s">
        <v>2662</v>
      </c>
      <c r="C305" s="5" t="n">
        <v>33450</v>
      </c>
      <c r="E305" s="5" t="n">
        <v>35552</v>
      </c>
    </row>
    <row r="306" spans="1:6">
      <c r="A306" s="4" t="s">
        <v>2657</v>
      </c>
      <c r="C306" s="5" t="n">
        <v>160814</v>
      </c>
      <c r="E306" s="5" t="n">
        <v>160590</v>
      </c>
    </row>
    <row r="307" spans="1:6">
      <c r="A307" s="4" t="s">
        <v>2719</v>
      </c>
    </row>
    <row r="308" spans="1:6">
      <c r="A308" s="3" t="s">
        <v>2655</v>
      </c>
    </row>
    <row r="309" spans="1:6">
      <c r="A309" s="4" t="s">
        <v>2662</v>
      </c>
      <c r="C309" s="5" t="n">
        <v>1210775</v>
      </c>
      <c r="E309" s="5" t="n">
        <v>1084421</v>
      </c>
    </row>
    <row r="310" spans="1:6">
      <c r="A310" s="4" t="s">
        <v>2720</v>
      </c>
    </row>
    <row r="311" spans="1:6">
      <c r="A311" s="3" t="s">
        <v>2655</v>
      </c>
    </row>
    <row r="312" spans="1:6">
      <c r="A312" s="4" t="s">
        <v>2662</v>
      </c>
      <c r="C312" s="5" t="n">
        <v>1210775</v>
      </c>
      <c r="E312" s="5" t="n">
        <v>1084421</v>
      </c>
    </row>
    <row r="313" spans="1:6">
      <c r="A313" s="4" t="s">
        <v>2721</v>
      </c>
    </row>
    <row r="314" spans="1:6">
      <c r="A314" s="3" t="s">
        <v>2655</v>
      </c>
    </row>
    <row r="315" spans="1:6">
      <c r="A315" s="4" t="s">
        <v>2662</v>
      </c>
      <c r="B315" s="4" t="s">
        <v>2722</v>
      </c>
      <c r="C315" s="5" t="n">
        <v>1993342</v>
      </c>
      <c r="E315" s="5" t="n">
        <v>1664732</v>
      </c>
    </row>
    <row r="316" spans="1:6">
      <c r="A316" s="4" t="s">
        <v>2723</v>
      </c>
    </row>
    <row r="317" spans="1:6">
      <c r="A317" s="3" t="s">
        <v>2655</v>
      </c>
    </row>
    <row r="318" spans="1:6">
      <c r="A318" s="4" t="s">
        <v>2670</v>
      </c>
      <c r="C318" s="5" t="n">
        <v>21517</v>
      </c>
      <c r="E318" s="5" t="n">
        <v>13150</v>
      </c>
    </row>
    <row r="319" spans="1:6">
      <c r="A319" s="4" t="s">
        <v>2671</v>
      </c>
      <c r="C319" s="5" t="n">
        <v>61463</v>
      </c>
      <c r="E319" s="5" t="n">
        <v>27735</v>
      </c>
    </row>
    <row r="320" spans="1:6">
      <c r="A320" s="4" t="s">
        <v>2724</v>
      </c>
    </row>
    <row r="321" spans="1:6">
      <c r="A321" s="3" t="s">
        <v>2655</v>
      </c>
    </row>
    <row r="322" spans="1:6">
      <c r="A322" s="4" t="s">
        <v>2662</v>
      </c>
      <c r="B322" s="4" t="s">
        <v>2722</v>
      </c>
      <c r="C322" s="5" t="n">
        <v>1297500</v>
      </c>
      <c r="E322" s="5" t="n">
        <v>1087761</v>
      </c>
    </row>
    <row r="323" spans="1:6">
      <c r="A323" s="4" t="s">
        <v>2725</v>
      </c>
    </row>
    <row r="324" spans="1:6">
      <c r="A324" s="3" t="s">
        <v>2655</v>
      </c>
    </row>
    <row r="325" spans="1:6">
      <c r="A325" s="4" t="s">
        <v>2662</v>
      </c>
      <c r="B325" s="4" t="s">
        <v>2722</v>
      </c>
      <c r="C325" s="5" t="n">
        <v>651716</v>
      </c>
      <c r="E325" s="5" t="n">
        <v>543115</v>
      </c>
    </row>
    <row r="326" spans="1:6">
      <c r="A326" s="4" t="s">
        <v>2726</v>
      </c>
    </row>
    <row r="327" spans="1:6">
      <c r="A327" s="3" t="s">
        <v>2655</v>
      </c>
    </row>
    <row r="328" spans="1:6">
      <c r="A328" s="4" t="s">
        <v>2662</v>
      </c>
      <c r="B328" s="4" t="s">
        <v>2722</v>
      </c>
      <c r="C328" s="5" t="n">
        <v>44126</v>
      </c>
      <c r="E328" s="5" t="n">
        <v>33856</v>
      </c>
    </row>
    <row r="329" spans="1:6">
      <c r="A329" s="4" t="s">
        <v>2727</v>
      </c>
    </row>
    <row r="330" spans="1:6">
      <c r="A330" s="3" t="s">
        <v>2655</v>
      </c>
    </row>
    <row r="331" spans="1:6">
      <c r="A331" s="4" t="s">
        <v>2657</v>
      </c>
      <c r="C331" s="5" t="n">
        <v>6671584</v>
      </c>
      <c r="E331" s="5" t="n">
        <v>6138414</v>
      </c>
    </row>
    <row r="332" spans="1:6">
      <c r="A332" s="4" t="s">
        <v>2728</v>
      </c>
    </row>
    <row r="333" spans="1:6">
      <c r="A333" s="3" t="s">
        <v>2655</v>
      </c>
    </row>
    <row r="334" spans="1:6">
      <c r="A334" s="4" t="s">
        <v>2657</v>
      </c>
      <c r="C334" s="5" t="n">
        <v>6255413</v>
      </c>
      <c r="E334" s="5" t="n">
        <v>5800565</v>
      </c>
    </row>
    <row r="335" spans="1:6">
      <c r="A335" s="4" t="s">
        <v>2729</v>
      </c>
    </row>
    <row r="336" spans="1:6">
      <c r="A336" s="3" t="s">
        <v>2655</v>
      </c>
    </row>
    <row r="337" spans="1:6">
      <c r="A337" s="4" t="s">
        <v>2657</v>
      </c>
      <c r="C337" s="6" t="n">
        <v>416171</v>
      </c>
      <c r="E337" s="6" t="n">
        <v>337849</v>
      </c>
    </row>
    <row r="338" spans="1:6"/>
    <row r="339" spans="1:6">
      <c r="A339" s="4" t="s">
        <v>33</v>
      </c>
      <c r="B339" s="4" t="s">
        <v>2020</v>
      </c>
    </row>
    <row r="340" spans="1:6">
      <c r="A340" s="4" t="s">
        <v>44</v>
      </c>
      <c r="B340" s="4" t="s">
        <v>2021</v>
      </c>
    </row>
    <row r="341" spans="1:6">
      <c r="A341" s="4" t="s">
        <v>874</v>
      </c>
      <c r="B341" s="4" t="s">
        <v>2022</v>
      </c>
    </row>
    <row r="342" spans="1:6">
      <c r="A342" s="4" t="s">
        <v>875</v>
      </c>
      <c r="B342" s="4" t="s">
        <v>879</v>
      </c>
    </row>
    <row r="343" spans="1:6">
      <c r="A343" s="4" t="s">
        <v>2399</v>
      </c>
      <c r="B343" s="4" t="s">
        <v>880</v>
      </c>
    </row>
    <row r="344" spans="1:6">
      <c r="A344" s="4" t="s">
        <v>2401</v>
      </c>
      <c r="B344" s="4" t="s">
        <v>2730</v>
      </c>
    </row>
    <row r="345" spans="1:6">
      <c r="A345" s="4" t="s">
        <v>2731</v>
      </c>
      <c r="B345" s="4" t="s">
        <v>2732</v>
      </c>
    </row>
    <row r="346" spans="1:6">
      <c r="A346" s="4" t="s">
        <v>2733</v>
      </c>
      <c r="B346" s="4" t="s">
        <v>2734</v>
      </c>
    </row>
    <row r="347" spans="1:6">
      <c r="A347" s="4" t="s">
        <v>2667</v>
      </c>
      <c r="B347" s="4" t="s">
        <v>2735</v>
      </c>
    </row>
    <row r="348" spans="1:6">
      <c r="A348" s="4" t="s">
        <v>2722</v>
      </c>
      <c r="B348" s="4" t="s">
        <v>2736</v>
      </c>
    </row>
  </sheetData>
  <mergeCells count="14">
    <mergeCell ref="A1:B1"/>
    <mergeCell ref="C1:D1"/>
    <mergeCell ref="E1:F1"/>
    <mergeCell ref="A338:E338"/>
    <mergeCell ref="B339:E339"/>
    <mergeCell ref="B340:E340"/>
    <mergeCell ref="B341:E341"/>
    <mergeCell ref="B342:E342"/>
    <mergeCell ref="B343:E343"/>
    <mergeCell ref="B344:E344"/>
    <mergeCell ref="B345:E345"/>
    <mergeCell ref="B346:E346"/>
    <mergeCell ref="B347:E347"/>
    <mergeCell ref="B348:E34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7</v>
      </c>
      <c r="C1" s="2" t="s">
        <v>27</v>
      </c>
      <c r="D1" s="2" t="s">
        <v>28</v>
      </c>
    </row>
    <row r="2" spans="1:4">
      <c r="A2" s="4" t="s">
        <v>2738</v>
      </c>
    </row>
    <row r="3" spans="1:4">
      <c r="A3" s="3" t="s">
        <v>2739</v>
      </c>
    </row>
    <row r="4" spans="1:4">
      <c r="A4" s="4" t="s">
        <v>2740</v>
      </c>
      <c r="B4" s="4" t="s">
        <v>996</v>
      </c>
      <c r="C4" s="6" t="n">
        <v>31341</v>
      </c>
    </row>
    <row r="5" spans="1:4">
      <c r="A5" s="4" t="s">
        <v>2741</v>
      </c>
      <c r="B5" s="4" t="s">
        <v>33</v>
      </c>
      <c r="C5" s="4" t="s">
        <v>73</v>
      </c>
    </row>
    <row r="6" spans="1:4">
      <c r="A6" s="4" t="s">
        <v>2742</v>
      </c>
    </row>
    <row r="7" spans="1:4">
      <c r="A7" s="3" t="s">
        <v>2743</v>
      </c>
    </row>
    <row r="8" spans="1:4">
      <c r="A8" s="4" t="s">
        <v>2744</v>
      </c>
      <c r="B8" s="4" t="s">
        <v>33</v>
      </c>
      <c r="C8" s="5" t="n">
        <v>6176</v>
      </c>
    </row>
    <row r="9" spans="1:4">
      <c r="A9" s="4" t="s">
        <v>2745</v>
      </c>
      <c r="B9" s="4" t="s">
        <v>33</v>
      </c>
      <c r="C9" s="4" t="s">
        <v>73</v>
      </c>
    </row>
    <row r="10" spans="1:4">
      <c r="A10" s="4" t="s">
        <v>2746</v>
      </c>
    </row>
    <row r="11" spans="1:4">
      <c r="A11" s="3" t="s">
        <v>2743</v>
      </c>
    </row>
    <row r="12" spans="1:4">
      <c r="A12" s="4" t="s">
        <v>2744</v>
      </c>
      <c r="B12" s="4" t="s">
        <v>996</v>
      </c>
      <c r="C12" s="5" t="n">
        <v>26781</v>
      </c>
    </row>
    <row r="13" spans="1:4">
      <c r="A13" s="4" t="s">
        <v>2745</v>
      </c>
      <c r="B13" s="4" t="s">
        <v>33</v>
      </c>
      <c r="C13" s="4" t="s">
        <v>73</v>
      </c>
    </row>
    <row r="14" spans="1:4">
      <c r="A14" s="4" t="s">
        <v>2747</v>
      </c>
    </row>
    <row r="15" spans="1:4">
      <c r="A15" s="3" t="s">
        <v>2743</v>
      </c>
    </row>
    <row r="16" spans="1:4">
      <c r="A16" s="4" t="s">
        <v>2744</v>
      </c>
      <c r="B16" s="4" t="s">
        <v>33</v>
      </c>
      <c r="C16" s="5" t="n">
        <v>8022</v>
      </c>
      <c r="D16" s="6" t="n">
        <v>22578</v>
      </c>
    </row>
    <row r="17" spans="1:4">
      <c r="A17" s="4" t="s">
        <v>2745</v>
      </c>
      <c r="B17" s="4" t="s">
        <v>33</v>
      </c>
      <c r="C17" s="6" t="n">
        <v>5566</v>
      </c>
      <c r="D17" s="6" t="n">
        <v>27807</v>
      </c>
    </row>
    <row r="18" spans="1:4"/>
    <row r="19" spans="1:4">
      <c r="A19" s="4" t="s">
        <v>33</v>
      </c>
      <c r="B19" s="4" t="s">
        <v>2748</v>
      </c>
    </row>
    <row r="20" spans="1:4">
      <c r="A20" s="4" t="s">
        <v>44</v>
      </c>
      <c r="B20" s="4" t="s">
        <v>2749</v>
      </c>
    </row>
  </sheetData>
  <mergeCells count="4">
    <mergeCell ref="A1:B1"/>
    <mergeCell ref="A18:C18"/>
    <mergeCell ref="B19:C19"/>
    <mergeCell ref="B20:C20"/>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750</v>
      </c>
      <c r="C1" s="2" t="s">
        <v>1</v>
      </c>
    </row>
    <row r="2" spans="1:6">
      <c r="C2" s="2" t="s">
        <v>27</v>
      </c>
      <c r="E2" s="2" t="s">
        <v>28</v>
      </c>
    </row>
    <row r="3" spans="1:6">
      <c r="A3" s="3" t="s">
        <v>2751</v>
      </c>
    </row>
    <row r="4" spans="1:6">
      <c r="A4" s="4" t="s">
        <v>2752</v>
      </c>
      <c r="C4" s="6" t="n">
        <v>1204406</v>
      </c>
      <c r="E4" s="6" t="n">
        <v>1312009</v>
      </c>
    </row>
    <row r="5" spans="1:6">
      <c r="A5" s="4" t="s">
        <v>2753</v>
      </c>
      <c r="C5" s="5" t="n">
        <v>-15987</v>
      </c>
      <c r="E5" s="5" t="n">
        <v>-6159</v>
      </c>
    </row>
    <row r="6" spans="1:6">
      <c r="A6" s="4" t="s">
        <v>2754</v>
      </c>
      <c r="C6" s="5" t="n">
        <v>-14861</v>
      </c>
      <c r="E6" s="5" t="n">
        <v>-35818</v>
      </c>
    </row>
    <row r="7" spans="1:6">
      <c r="A7" s="4" t="s">
        <v>2755</v>
      </c>
      <c r="C7" s="5" t="n">
        <v>1032375</v>
      </c>
      <c r="E7" s="5" t="n">
        <v>682830</v>
      </c>
    </row>
    <row r="8" spans="1:6">
      <c r="A8" s="4" t="s">
        <v>2756</v>
      </c>
      <c r="C8" s="5" t="n">
        <v>-1518</v>
      </c>
      <c r="E8" s="5" t="n">
        <v>-2968</v>
      </c>
    </row>
    <row r="9" spans="1:6">
      <c r="A9" s="4" t="s">
        <v>2757</v>
      </c>
      <c r="C9" s="5" t="n">
        <v>-285183</v>
      </c>
      <c r="E9" s="5" t="n">
        <v>-148768</v>
      </c>
    </row>
    <row r="10" spans="1:6">
      <c r="A10" s="4" t="s">
        <v>2758</v>
      </c>
      <c r="C10" s="5" t="n">
        <v>-664655</v>
      </c>
      <c r="E10" s="5" t="n">
        <v>-620883</v>
      </c>
    </row>
    <row r="11" spans="1:6">
      <c r="A11" s="4" t="s">
        <v>2759</v>
      </c>
      <c r="B11" s="4" t="s">
        <v>33</v>
      </c>
      <c r="C11" s="5" t="n">
        <v>34613</v>
      </c>
      <c r="E11" s="5" t="n">
        <v>98498</v>
      </c>
    </row>
    <row r="12" spans="1:6">
      <c r="A12" s="4" t="s">
        <v>2760</v>
      </c>
      <c r="B12" s="4" t="s">
        <v>33</v>
      </c>
      <c r="C12" s="5" t="n">
        <v>-61899</v>
      </c>
      <c r="E12" s="5" t="n">
        <v>-74335</v>
      </c>
    </row>
    <row r="13" spans="1:6">
      <c r="A13" s="4" t="s">
        <v>2761</v>
      </c>
      <c r="C13" s="5" t="n">
        <v>1227291</v>
      </c>
      <c r="E13" s="5" t="n">
        <v>1204406</v>
      </c>
    </row>
    <row r="14" spans="1:6">
      <c r="A14" s="4" t="s">
        <v>2762</v>
      </c>
      <c r="C14" s="5" t="n">
        <v>-35905</v>
      </c>
      <c r="E14" s="5" t="n">
        <v>-1099</v>
      </c>
    </row>
    <row r="15" spans="1:6">
      <c r="A15" s="4" t="s">
        <v>2763</v>
      </c>
      <c r="C15" s="5" t="n">
        <v>28432</v>
      </c>
      <c r="E15" s="5" t="n">
        <v>-9821</v>
      </c>
    </row>
    <row r="16" spans="1:6">
      <c r="A16" s="4" t="s">
        <v>2764</v>
      </c>
      <c r="C16" s="5" t="n">
        <v>4508</v>
      </c>
      <c r="E16" s="5" t="n">
        <v>-24383</v>
      </c>
    </row>
    <row r="17" spans="1:6">
      <c r="A17" s="4" t="s">
        <v>2765</v>
      </c>
      <c r="C17" s="5" t="n">
        <v>-2005</v>
      </c>
      <c r="E17" s="5" t="n">
        <v>17155</v>
      </c>
    </row>
    <row r="18" spans="1:6">
      <c r="A18" s="4" t="s">
        <v>2766</v>
      </c>
      <c r="C18" s="4" t="s">
        <v>73</v>
      </c>
      <c r="E18" s="4" t="s">
        <v>73</v>
      </c>
    </row>
    <row r="19" spans="1:6">
      <c r="A19" s="4" t="s">
        <v>2767</v>
      </c>
      <c r="C19" s="5" t="n">
        <v>6601</v>
      </c>
      <c r="E19" s="5" t="n">
        <v>4062</v>
      </c>
    </row>
    <row r="20" spans="1:6">
      <c r="A20" s="4" t="s">
        <v>2768</v>
      </c>
      <c r="C20" s="4" t="s">
        <v>73</v>
      </c>
      <c r="E20" s="4" t="s">
        <v>73</v>
      </c>
    </row>
    <row r="21" spans="1:6">
      <c r="A21" s="4" t="s">
        <v>2769</v>
      </c>
      <c r="C21" s="5" t="n">
        <v>-27824</v>
      </c>
      <c r="E21" s="5" t="n">
        <v>-30214</v>
      </c>
    </row>
    <row r="22" spans="1:6">
      <c r="A22" s="4" t="s">
        <v>2770</v>
      </c>
      <c r="B22" s="4" t="s">
        <v>33</v>
      </c>
      <c r="C22" s="5" t="n">
        <v>1056</v>
      </c>
      <c r="E22" s="5" t="n">
        <v>59635</v>
      </c>
    </row>
    <row r="23" spans="1:6">
      <c r="A23" s="4" t="s">
        <v>2771</v>
      </c>
      <c r="B23" s="4" t="s">
        <v>33</v>
      </c>
      <c r="C23" s="5" t="n">
        <v>-31290</v>
      </c>
      <c r="E23" s="5" t="n">
        <v>-2458</v>
      </c>
    </row>
    <row r="24" spans="1:6">
      <c r="A24" s="4" t="s">
        <v>2772</v>
      </c>
      <c r="C24" s="5" t="n">
        <v>-25528</v>
      </c>
      <c r="E24" s="5" t="n">
        <v>28432</v>
      </c>
    </row>
    <row r="25" spans="1:6">
      <c r="A25" s="4" t="s">
        <v>2773</v>
      </c>
      <c r="C25" s="5" t="n">
        <v>35010</v>
      </c>
      <c r="E25" s="5" t="n">
        <v>-15362</v>
      </c>
    </row>
    <row r="26" spans="1:6">
      <c r="A26" s="4" t="s">
        <v>2034</v>
      </c>
    </row>
    <row r="27" spans="1:6">
      <c r="A27" s="3" t="s">
        <v>2751</v>
      </c>
    </row>
    <row r="28" spans="1:6">
      <c r="A28" s="4" t="s">
        <v>2763</v>
      </c>
      <c r="C28" s="5" t="n">
        <v>28432</v>
      </c>
      <c r="E28" s="5" t="n">
        <v>-9821</v>
      </c>
    </row>
    <row r="29" spans="1:6">
      <c r="A29" s="4" t="s">
        <v>2764</v>
      </c>
      <c r="B29" s="4" t="s">
        <v>44</v>
      </c>
      <c r="C29" s="5" t="n">
        <v>4508</v>
      </c>
      <c r="E29" s="5" t="n">
        <v>-24383</v>
      </c>
    </row>
    <row r="30" spans="1:6">
      <c r="A30" s="4" t="s">
        <v>2765</v>
      </c>
      <c r="C30" s="5" t="n">
        <v>-2005</v>
      </c>
      <c r="E30" s="5" t="n">
        <v>17155</v>
      </c>
    </row>
    <row r="31" spans="1:6">
      <c r="A31" s="4" t="s">
        <v>2767</v>
      </c>
      <c r="C31" s="5" t="n">
        <v>6601</v>
      </c>
      <c r="E31" s="5" t="n">
        <v>4062</v>
      </c>
    </row>
    <row r="32" spans="1:6">
      <c r="A32" s="4" t="s">
        <v>2769</v>
      </c>
      <c r="C32" s="5" t="n">
        <v>-27824</v>
      </c>
      <c r="E32" s="5" t="n">
        <v>-30214</v>
      </c>
    </row>
    <row r="33" spans="1:6">
      <c r="A33" s="4" t="s">
        <v>2770</v>
      </c>
      <c r="B33" s="4" t="s">
        <v>33</v>
      </c>
      <c r="C33" s="5" t="n">
        <v>1056</v>
      </c>
      <c r="E33" s="5" t="n">
        <v>59635</v>
      </c>
    </row>
    <row r="34" spans="1:6">
      <c r="A34" s="4" t="s">
        <v>2771</v>
      </c>
      <c r="B34" s="4" t="s">
        <v>33</v>
      </c>
      <c r="C34" s="5" t="n">
        <v>-31290</v>
      </c>
      <c r="E34" s="5" t="n">
        <v>-2458</v>
      </c>
    </row>
    <row r="35" spans="1:6">
      <c r="A35" s="4" t="s">
        <v>2772</v>
      </c>
      <c r="C35" s="5" t="n">
        <v>-25528</v>
      </c>
      <c r="E35" s="5" t="n">
        <v>28432</v>
      </c>
    </row>
    <row r="36" spans="1:6">
      <c r="A36" s="4" t="s">
        <v>2773</v>
      </c>
      <c r="B36" s="4" t="s">
        <v>44</v>
      </c>
      <c r="C36" s="5" t="n">
        <v>35010</v>
      </c>
      <c r="E36" s="5" t="n">
        <v>-15362</v>
      </c>
    </row>
    <row r="37" spans="1:6">
      <c r="A37" s="4" t="s">
        <v>1408</v>
      </c>
    </row>
    <row r="38" spans="1:6">
      <c r="A38" s="3" t="s">
        <v>2751</v>
      </c>
    </row>
    <row r="39" spans="1:6">
      <c r="A39" s="4" t="s">
        <v>2752</v>
      </c>
      <c r="B39" s="4" t="s">
        <v>874</v>
      </c>
      <c r="C39" s="5" t="n">
        <v>799493</v>
      </c>
      <c r="E39" s="5" t="n">
        <v>879946</v>
      </c>
    </row>
    <row r="40" spans="1:6">
      <c r="A40" s="4" t="s">
        <v>2753</v>
      </c>
      <c r="B40" s="4" t="s">
        <v>2774</v>
      </c>
      <c r="C40" s="5" t="n">
        <v>-25944</v>
      </c>
      <c r="E40" s="5" t="n">
        <v>-3062</v>
      </c>
    </row>
    <row r="41" spans="1:6">
      <c r="A41" s="4" t="s">
        <v>2755</v>
      </c>
      <c r="B41" s="4" t="s">
        <v>874</v>
      </c>
      <c r="C41" s="5" t="n">
        <v>702402</v>
      </c>
      <c r="E41" s="5" t="n">
        <v>375549</v>
      </c>
    </row>
    <row r="42" spans="1:6">
      <c r="A42" s="4" t="s">
        <v>2757</v>
      </c>
      <c r="B42" s="4" t="s">
        <v>874</v>
      </c>
      <c r="C42" s="5" t="n">
        <v>-281927</v>
      </c>
      <c r="E42" s="5" t="n">
        <v>-143806</v>
      </c>
    </row>
    <row r="43" spans="1:6">
      <c r="A43" s="4" t="s">
        <v>2758</v>
      </c>
      <c r="B43" s="4" t="s">
        <v>874</v>
      </c>
      <c r="C43" s="5" t="n">
        <v>-376333</v>
      </c>
      <c r="E43" s="5" t="n">
        <v>-315002</v>
      </c>
    </row>
    <row r="44" spans="1:6">
      <c r="A44" s="4" t="s">
        <v>2759</v>
      </c>
      <c r="B44" s="4" t="s">
        <v>998</v>
      </c>
      <c r="C44" s="5" t="n">
        <v>34986</v>
      </c>
      <c r="E44" s="5" t="n">
        <v>58409</v>
      </c>
    </row>
    <row r="45" spans="1:6">
      <c r="A45" s="4" t="s">
        <v>2760</v>
      </c>
      <c r="B45" s="4" t="s">
        <v>998</v>
      </c>
      <c r="C45" s="5" t="n">
        <v>-25184</v>
      </c>
      <c r="E45" s="5" t="n">
        <v>-52541</v>
      </c>
    </row>
    <row r="46" spans="1:6">
      <c r="A46" s="4" t="s">
        <v>2761</v>
      </c>
      <c r="B46" s="4" t="s">
        <v>874</v>
      </c>
      <c r="C46" s="5" t="n">
        <v>827493</v>
      </c>
      <c r="E46" s="5" t="n">
        <v>799493</v>
      </c>
    </row>
    <row r="47" spans="1:6">
      <c r="A47" s="4" t="s">
        <v>2762</v>
      </c>
      <c r="B47" s="4" t="s">
        <v>2774</v>
      </c>
      <c r="C47" s="5" t="n">
        <v>-26391</v>
      </c>
      <c r="E47" s="5" t="n">
        <v>8227</v>
      </c>
    </row>
    <row r="48" spans="1:6">
      <c r="A48" s="4" t="s">
        <v>2775</v>
      </c>
    </row>
    <row r="49" spans="1:6">
      <c r="A49" s="3" t="s">
        <v>2751</v>
      </c>
    </row>
    <row r="50" spans="1:6">
      <c r="A50" s="4" t="s">
        <v>2753</v>
      </c>
      <c r="C50" s="5" t="n">
        <v>-4</v>
      </c>
      <c r="E50" s="5" t="n">
        <v>-1209</v>
      </c>
    </row>
    <row r="51" spans="1:6">
      <c r="A51" s="4" t="s">
        <v>2755</v>
      </c>
      <c r="C51" s="5" t="n">
        <v>1079</v>
      </c>
    </row>
    <row r="52" spans="1:6">
      <c r="A52" s="4" t="s">
        <v>2758</v>
      </c>
      <c r="E52" s="5" t="n">
        <v>-10106</v>
      </c>
    </row>
    <row r="53" spans="1:6">
      <c r="A53" s="4" t="s">
        <v>2759</v>
      </c>
      <c r="B53" s="4" t="s">
        <v>33</v>
      </c>
      <c r="E53" s="5" t="n">
        <v>11315</v>
      </c>
    </row>
    <row r="54" spans="1:6">
      <c r="A54" s="4" t="s">
        <v>2760</v>
      </c>
      <c r="B54" s="4" t="s">
        <v>33</v>
      </c>
      <c r="C54" s="5" t="n">
        <v>-1075</v>
      </c>
    </row>
    <row r="55" spans="1:6">
      <c r="A55" s="4" t="s">
        <v>2776</v>
      </c>
    </row>
    <row r="56" spans="1:6">
      <c r="A56" s="3" t="s">
        <v>2751</v>
      </c>
    </row>
    <row r="57" spans="1:6">
      <c r="A57" s="4" t="s">
        <v>2752</v>
      </c>
      <c r="E57" s="5" t="n">
        <v>2467</v>
      </c>
    </row>
    <row r="58" spans="1:6">
      <c r="A58" s="4" t="s">
        <v>2753</v>
      </c>
      <c r="E58" s="5" t="n">
        <v>84</v>
      </c>
    </row>
    <row r="59" spans="1:6">
      <c r="A59" s="4" t="s">
        <v>2757</v>
      </c>
      <c r="E59" s="5" t="n">
        <v>-2551</v>
      </c>
    </row>
    <row r="60" spans="1:6">
      <c r="A60" s="4" t="s">
        <v>2742</v>
      </c>
    </row>
    <row r="61" spans="1:6">
      <c r="A61" s="3" t="s">
        <v>2751</v>
      </c>
    </row>
    <row r="62" spans="1:6">
      <c r="A62" s="4" t="s">
        <v>2752</v>
      </c>
      <c r="C62" s="5" t="n">
        <v>1836</v>
      </c>
      <c r="E62" s="5" t="n">
        <v>57470</v>
      </c>
    </row>
    <row r="63" spans="1:6">
      <c r="A63" s="4" t="s">
        <v>2753</v>
      </c>
      <c r="C63" s="5" t="n">
        <v>720</v>
      </c>
      <c r="E63" s="5" t="n">
        <v>-5273</v>
      </c>
    </row>
    <row r="64" spans="1:6">
      <c r="A64" s="4" t="s">
        <v>2755</v>
      </c>
      <c r="C64" s="5" t="n">
        <v>107685</v>
      </c>
      <c r="E64" s="5" t="n">
        <v>49631</v>
      </c>
    </row>
    <row r="65" spans="1:6">
      <c r="A65" s="4" t="s">
        <v>2757</v>
      </c>
      <c r="C65" s="5" t="n">
        <v>-107157</v>
      </c>
      <c r="E65" s="5" t="n">
        <v>-49342</v>
      </c>
    </row>
    <row r="66" spans="1:6">
      <c r="A66" s="4" t="s">
        <v>2758</v>
      </c>
      <c r="C66" s="5" t="n">
        <v>-1064</v>
      </c>
      <c r="E66" s="5" t="n">
        <v>-50638</v>
      </c>
    </row>
    <row r="67" spans="1:6">
      <c r="A67" s="4" t="s">
        <v>2760</v>
      </c>
      <c r="B67" s="4" t="s">
        <v>33</v>
      </c>
      <c r="C67" s="5" t="n">
        <v>-973</v>
      </c>
      <c r="E67" s="5" t="n">
        <v>-12</v>
      </c>
    </row>
    <row r="68" spans="1:6">
      <c r="A68" s="4" t="s">
        <v>2761</v>
      </c>
      <c r="C68" s="5" t="n">
        <v>1047</v>
      </c>
      <c r="E68" s="5" t="n">
        <v>1836</v>
      </c>
    </row>
    <row r="69" spans="1:6">
      <c r="A69" s="4" t="s">
        <v>2762</v>
      </c>
      <c r="C69" s="5" t="n">
        <v>-2</v>
      </c>
      <c r="E69" s="5" t="n">
        <v>83</v>
      </c>
    </row>
    <row r="70" spans="1:6">
      <c r="A70" s="4" t="s">
        <v>2777</v>
      </c>
    </row>
    <row r="71" spans="1:6">
      <c r="A71" s="3" t="s">
        <v>2751</v>
      </c>
    </row>
    <row r="72" spans="1:6">
      <c r="A72" s="4" t="s">
        <v>2752</v>
      </c>
      <c r="C72" s="5" t="n">
        <v>25521</v>
      </c>
      <c r="E72" s="5" t="n">
        <v>98236</v>
      </c>
    </row>
    <row r="73" spans="1:6">
      <c r="A73" s="4" t="s">
        <v>2753</v>
      </c>
      <c r="C73" s="5" t="n">
        <v>-6424</v>
      </c>
      <c r="E73" s="5" t="n">
        <v>-2783</v>
      </c>
    </row>
    <row r="74" spans="1:6">
      <c r="A74" s="4" t="s">
        <v>2755</v>
      </c>
      <c r="C74" s="5" t="n">
        <v>3170</v>
      </c>
      <c r="E74" s="5" t="n">
        <v>2802</v>
      </c>
    </row>
    <row r="75" spans="1:6">
      <c r="A75" s="4" t="s">
        <v>2757</v>
      </c>
      <c r="C75" s="5" t="n">
        <v>-533</v>
      </c>
      <c r="E75" s="5" t="n">
        <v>-6659</v>
      </c>
    </row>
    <row r="76" spans="1:6">
      <c r="A76" s="4" t="s">
        <v>2758</v>
      </c>
      <c r="C76" s="5" t="n">
        <v>-10391</v>
      </c>
      <c r="E76" s="5" t="n">
        <v>-60640</v>
      </c>
    </row>
    <row r="77" spans="1:6">
      <c r="A77" s="4" t="s">
        <v>2759</v>
      </c>
      <c r="B77" s="4" t="s">
        <v>2778</v>
      </c>
      <c r="C77" s="5" t="n">
        <v>34885</v>
      </c>
      <c r="E77" s="5" t="n">
        <v>47094</v>
      </c>
    </row>
    <row r="78" spans="1:6">
      <c r="A78" s="4" t="s">
        <v>2760</v>
      </c>
      <c r="B78" s="4" t="s">
        <v>2778</v>
      </c>
      <c r="C78" s="5" t="n">
        <v>-23136</v>
      </c>
      <c r="E78" s="5" t="n">
        <v>-52529</v>
      </c>
    </row>
    <row r="79" spans="1:6">
      <c r="A79" s="4" t="s">
        <v>2761</v>
      </c>
      <c r="C79" s="5" t="n">
        <v>23092</v>
      </c>
      <c r="E79" s="5" t="n">
        <v>25521</v>
      </c>
    </row>
    <row r="80" spans="1:6">
      <c r="A80" s="4" t="s">
        <v>2762</v>
      </c>
      <c r="C80" s="5" t="n">
        <v>-6377</v>
      </c>
      <c r="E80" s="5" t="n">
        <v>107</v>
      </c>
    </row>
    <row r="81" spans="1:6">
      <c r="A81" s="4" t="s">
        <v>2779</v>
      </c>
    </row>
    <row r="82" spans="1:6">
      <c r="A82" s="3" t="s">
        <v>2751</v>
      </c>
    </row>
    <row r="83" spans="1:6">
      <c r="A83" s="4" t="s">
        <v>2752</v>
      </c>
      <c r="C83" s="5" t="n">
        <v>47914</v>
      </c>
      <c r="E83" s="5" t="n">
        <v>23540</v>
      </c>
    </row>
    <row r="84" spans="1:6">
      <c r="A84" s="4" t="s">
        <v>2753</v>
      </c>
      <c r="C84" s="5" t="n">
        <v>1014</v>
      </c>
      <c r="E84" s="5" t="n">
        <v>-5036</v>
      </c>
    </row>
    <row r="85" spans="1:6">
      <c r="A85" s="4" t="s">
        <v>2755</v>
      </c>
      <c r="E85" s="5" t="n">
        <v>38086</v>
      </c>
    </row>
    <row r="86" spans="1:6">
      <c r="A86" s="4" t="s">
        <v>2758</v>
      </c>
      <c r="C86" s="5" t="n">
        <v>-7787</v>
      </c>
      <c r="E86" s="5" t="n">
        <v>-8676</v>
      </c>
    </row>
    <row r="87" spans="1:6">
      <c r="A87" s="4" t="s">
        <v>2761</v>
      </c>
      <c r="C87" s="5" t="n">
        <v>41141</v>
      </c>
      <c r="E87" s="5" t="n">
        <v>47914</v>
      </c>
    </row>
    <row r="88" spans="1:6">
      <c r="A88" s="4" t="s">
        <v>2762</v>
      </c>
      <c r="C88" s="5" t="n">
        <v>829</v>
      </c>
      <c r="E88" s="5" t="n">
        <v>-4304</v>
      </c>
    </row>
    <row r="89" spans="1:6">
      <c r="A89" s="4" t="s">
        <v>2780</v>
      </c>
    </row>
    <row r="90" spans="1:6">
      <c r="A90" s="3" t="s">
        <v>2751</v>
      </c>
    </row>
    <row r="91" spans="1:6">
      <c r="A91" s="4" t="s">
        <v>2752</v>
      </c>
      <c r="C91" s="5" t="n">
        <v>654814</v>
      </c>
      <c r="E91" s="5" t="n">
        <v>630247</v>
      </c>
    </row>
    <row r="92" spans="1:6">
      <c r="A92" s="4" t="s">
        <v>2753</v>
      </c>
      <c r="C92" s="5" t="n">
        <v>-21124</v>
      </c>
      <c r="E92" s="5" t="n">
        <v>9437</v>
      </c>
    </row>
    <row r="93" spans="1:6">
      <c r="A93" s="4" t="s">
        <v>2755</v>
      </c>
      <c r="C93" s="5" t="n">
        <v>576668</v>
      </c>
      <c r="E93" s="5" t="n">
        <v>281792</v>
      </c>
    </row>
    <row r="94" spans="1:6">
      <c r="A94" s="4" t="s">
        <v>2757</v>
      </c>
      <c r="C94" s="5" t="n">
        <v>-172324</v>
      </c>
      <c r="E94" s="5" t="n">
        <v>-85254</v>
      </c>
    </row>
    <row r="95" spans="1:6">
      <c r="A95" s="4" t="s">
        <v>2758</v>
      </c>
      <c r="C95" s="5" t="n">
        <v>-353397</v>
      </c>
      <c r="E95" s="5" t="n">
        <v>-181408</v>
      </c>
    </row>
    <row r="96" spans="1:6">
      <c r="A96" s="4" t="s">
        <v>2761</v>
      </c>
      <c r="C96" s="5" t="n">
        <v>684637</v>
      </c>
      <c r="E96" s="5" t="n">
        <v>654814</v>
      </c>
    </row>
    <row r="97" spans="1:6">
      <c r="A97" s="4" t="s">
        <v>2762</v>
      </c>
      <c r="C97" s="5" t="n">
        <v>-19387</v>
      </c>
      <c r="E97" s="5" t="n">
        <v>11761</v>
      </c>
    </row>
    <row r="98" spans="1:6">
      <c r="A98" s="4" t="s">
        <v>2781</v>
      </c>
    </row>
    <row r="99" spans="1:6">
      <c r="A99" s="3" t="s">
        <v>2751</v>
      </c>
    </row>
    <row r="100" spans="1:6">
      <c r="A100" s="4" t="s">
        <v>2752</v>
      </c>
      <c r="C100" s="5" t="n">
        <v>35552</v>
      </c>
      <c r="E100" s="5" t="n">
        <v>35944</v>
      </c>
    </row>
    <row r="101" spans="1:6">
      <c r="A101" s="4" t="s">
        <v>2753</v>
      </c>
      <c r="C101" s="5" t="n">
        <v>-2102</v>
      </c>
      <c r="E101" s="5" t="n">
        <v>-392</v>
      </c>
    </row>
    <row r="102" spans="1:6">
      <c r="A102" s="4" t="s">
        <v>2761</v>
      </c>
      <c r="C102" s="5" t="n">
        <v>33450</v>
      </c>
      <c r="E102" s="5" t="n">
        <v>35552</v>
      </c>
    </row>
    <row r="103" spans="1:6">
      <c r="A103" s="4" t="s">
        <v>2762</v>
      </c>
      <c r="C103" s="5" t="n">
        <v>-2102</v>
      </c>
      <c r="E103" s="5" t="n">
        <v>-393</v>
      </c>
    </row>
    <row r="104" spans="1:6">
      <c r="A104" s="4" t="s">
        <v>2782</v>
      </c>
    </row>
    <row r="105" spans="1:6">
      <c r="A105" s="3" t="s">
        <v>2751</v>
      </c>
    </row>
    <row r="106" spans="1:6">
      <c r="A106" s="4" t="s">
        <v>2752</v>
      </c>
      <c r="C106" s="5" t="n">
        <v>33856</v>
      </c>
      <c r="E106" s="5" t="n">
        <v>32042</v>
      </c>
    </row>
    <row r="107" spans="1:6">
      <c r="A107" s="4" t="s">
        <v>2753</v>
      </c>
      <c r="C107" s="5" t="n">
        <v>1976</v>
      </c>
      <c r="E107" s="5" t="n">
        <v>2110</v>
      </c>
    </row>
    <row r="108" spans="1:6">
      <c r="A108" s="4" t="s">
        <v>2755</v>
      </c>
      <c r="C108" s="5" t="n">
        <v>13800</v>
      </c>
      <c r="E108" s="5" t="n">
        <v>3238</v>
      </c>
    </row>
    <row r="109" spans="1:6">
      <c r="A109" s="4" t="s">
        <v>2757</v>
      </c>
      <c r="C109" s="5" t="n">
        <v>-1913</v>
      </c>
    </row>
    <row r="110" spans="1:6">
      <c r="A110" s="4" t="s">
        <v>2758</v>
      </c>
      <c r="C110" s="5" t="n">
        <v>-3694</v>
      </c>
      <c r="E110" s="5" t="n">
        <v>-3534</v>
      </c>
    </row>
    <row r="111" spans="1:6">
      <c r="A111" s="4" t="s">
        <v>2759</v>
      </c>
      <c r="B111" s="4" t="s">
        <v>33</v>
      </c>
      <c r="C111" s="5" t="n">
        <v>101</v>
      </c>
    </row>
    <row r="112" spans="1:6">
      <c r="A112" s="4" t="s">
        <v>2761</v>
      </c>
      <c r="C112" s="5" t="n">
        <v>44126</v>
      </c>
      <c r="E112" s="5" t="n">
        <v>33856</v>
      </c>
    </row>
    <row r="113" spans="1:6">
      <c r="A113" s="4" t="s">
        <v>2762</v>
      </c>
      <c r="C113" s="5" t="n">
        <v>648</v>
      </c>
      <c r="E113" s="5" t="n">
        <v>973</v>
      </c>
    </row>
    <row r="114" spans="1:6">
      <c r="A114" s="4" t="s">
        <v>2783</v>
      </c>
    </row>
    <row r="115" spans="1:6">
      <c r="A115" s="3" t="s">
        <v>2751</v>
      </c>
    </row>
    <row r="116" spans="1:6">
      <c r="A116" s="4" t="s">
        <v>2752</v>
      </c>
      <c r="C116" s="5" t="n">
        <v>37245</v>
      </c>
      <c r="E116" s="5" t="n">
        <v>31254</v>
      </c>
    </row>
    <row r="117" spans="1:6">
      <c r="A117" s="4" t="s">
        <v>2753</v>
      </c>
      <c r="B117" s="4" t="s">
        <v>875</v>
      </c>
      <c r="C117" s="5" t="n">
        <v>3912</v>
      </c>
      <c r="E117" s="5" t="n">
        <v>-2305</v>
      </c>
    </row>
    <row r="118" spans="1:6">
      <c r="A118" s="4" t="s">
        <v>2754</v>
      </c>
      <c r="C118" s="5" t="n">
        <v>520</v>
      </c>
      <c r="E118" s="5" t="n">
        <v>-847</v>
      </c>
    </row>
    <row r="119" spans="1:6">
      <c r="A119" s="4" t="s">
        <v>2755</v>
      </c>
      <c r="C119" s="5" t="n">
        <v>1367</v>
      </c>
      <c r="E119" s="5" t="n">
        <v>1274</v>
      </c>
    </row>
    <row r="120" spans="1:6">
      <c r="A120" s="4" t="s">
        <v>2756</v>
      </c>
      <c r="C120" s="5" t="n">
        <v>-1518</v>
      </c>
      <c r="E120" s="5" t="n">
        <v>-2968</v>
      </c>
    </row>
    <row r="121" spans="1:6">
      <c r="A121" s="4" t="s">
        <v>2758</v>
      </c>
      <c r="C121" s="5" t="n">
        <v>-23699</v>
      </c>
      <c r="E121" s="5" t="n">
        <v>-13573</v>
      </c>
    </row>
    <row r="122" spans="1:6">
      <c r="A122" s="4" t="s">
        <v>2759</v>
      </c>
      <c r="B122" s="4" t="s">
        <v>33</v>
      </c>
      <c r="C122" s="5" t="n">
        <v>-466</v>
      </c>
      <c r="E122" s="5" t="n">
        <v>31839</v>
      </c>
    </row>
    <row r="123" spans="1:6">
      <c r="A123" s="4" t="s">
        <v>2760</v>
      </c>
      <c r="B123" s="4" t="s">
        <v>33</v>
      </c>
      <c r="C123" s="5" t="n">
        <v>-5242</v>
      </c>
      <c r="E123" s="5" t="n">
        <v>-7429</v>
      </c>
    </row>
    <row r="124" spans="1:6">
      <c r="A124" s="4" t="s">
        <v>2761</v>
      </c>
      <c r="C124" s="5" t="n">
        <v>12119</v>
      </c>
      <c r="E124" s="5" t="n">
        <v>37245</v>
      </c>
    </row>
    <row r="125" spans="1:6">
      <c r="A125" s="4" t="s">
        <v>2762</v>
      </c>
      <c r="B125" s="4" t="s">
        <v>875</v>
      </c>
      <c r="C125" s="5" t="n">
        <v>-9055</v>
      </c>
      <c r="E125" s="5" t="n">
        <v>-7768</v>
      </c>
    </row>
    <row r="126" spans="1:6">
      <c r="A126" s="4" t="s">
        <v>2784</v>
      </c>
    </row>
    <row r="127" spans="1:6">
      <c r="A127" s="3" t="s">
        <v>2751</v>
      </c>
    </row>
    <row r="128" spans="1:6">
      <c r="A128" s="4" t="s">
        <v>2752</v>
      </c>
      <c r="C128" s="5" t="n">
        <v>28551</v>
      </c>
      <c r="E128" s="5" t="n">
        <v>38213</v>
      </c>
    </row>
    <row r="129" spans="1:6">
      <c r="A129" s="4" t="s">
        <v>2753</v>
      </c>
      <c r="C129" s="5" t="n">
        <v>-4730</v>
      </c>
      <c r="E129" s="5" t="n">
        <v>-1942</v>
      </c>
    </row>
    <row r="130" spans="1:6">
      <c r="A130" s="4" t="s">
        <v>2754</v>
      </c>
      <c r="C130" s="5" t="n">
        <v>-42</v>
      </c>
      <c r="E130" s="5" t="n">
        <v>-457</v>
      </c>
    </row>
    <row r="131" spans="1:6">
      <c r="A131" s="4" t="s">
        <v>2756</v>
      </c>
      <c r="E131" s="5" t="n">
        <v>-2</v>
      </c>
    </row>
    <row r="132" spans="1:6">
      <c r="A132" s="4" t="s">
        <v>2758</v>
      </c>
      <c r="C132" s="5" t="n">
        <v>-8810</v>
      </c>
      <c r="E132" s="5" t="n">
        <v>-6704</v>
      </c>
    </row>
    <row r="133" spans="1:6">
      <c r="A133" s="4" t="s">
        <v>2759</v>
      </c>
      <c r="B133" s="4" t="s">
        <v>33</v>
      </c>
      <c r="C133" s="5" t="n">
        <v>-2433</v>
      </c>
      <c r="E133" s="5" t="n">
        <v>4170</v>
      </c>
    </row>
    <row r="134" spans="1:6">
      <c r="A134" s="4" t="s">
        <v>2760</v>
      </c>
      <c r="B134" s="4" t="s">
        <v>33</v>
      </c>
      <c r="C134" s="5" t="n">
        <v>2060</v>
      </c>
      <c r="E134" s="5" t="n">
        <v>-4727</v>
      </c>
    </row>
    <row r="135" spans="1:6">
      <c r="A135" s="4" t="s">
        <v>2761</v>
      </c>
      <c r="C135" s="5" t="n">
        <v>14596</v>
      </c>
      <c r="E135" s="5" t="n">
        <v>28551</v>
      </c>
    </row>
    <row r="136" spans="1:6">
      <c r="A136" s="4" t="s">
        <v>2762</v>
      </c>
      <c r="C136" s="5" t="n">
        <v>-3908</v>
      </c>
      <c r="D136" s="4" t="s">
        <v>875</v>
      </c>
      <c r="E136" s="5" t="n">
        <v>-909</v>
      </c>
    </row>
    <row r="137" spans="1:6">
      <c r="A137" s="4" t="s">
        <v>2785</v>
      </c>
    </row>
    <row r="138" spans="1:6">
      <c r="A138" s="3" t="s">
        <v>2751</v>
      </c>
    </row>
    <row r="139" spans="1:6">
      <c r="A139" s="4" t="s">
        <v>2752</v>
      </c>
      <c r="C139" s="5" t="n">
        <v>14858</v>
      </c>
      <c r="E139" s="5" t="n">
        <v>1235</v>
      </c>
    </row>
    <row r="140" spans="1:6">
      <c r="A140" s="4" t="s">
        <v>2753</v>
      </c>
      <c r="C140" s="5" t="n">
        <v>-2434</v>
      </c>
      <c r="E140" s="5" t="n">
        <v>-14291</v>
      </c>
    </row>
    <row r="141" spans="1:6">
      <c r="A141" s="4" t="s">
        <v>2754</v>
      </c>
      <c r="C141" s="5" t="n">
        <v>294</v>
      </c>
      <c r="E141" s="5" t="n">
        <v>15</v>
      </c>
    </row>
    <row r="142" spans="1:6">
      <c r="A142" s="4" t="s">
        <v>2755</v>
      </c>
      <c r="C142" s="5" t="n">
        <v>26</v>
      </c>
      <c r="E142" s="5" t="n">
        <v>524</v>
      </c>
    </row>
    <row r="143" spans="1:6">
      <c r="A143" s="4" t="s">
        <v>2756</v>
      </c>
      <c r="E143" s="5" t="n">
        <v>-20</v>
      </c>
    </row>
    <row r="144" spans="1:6">
      <c r="A144" s="4" t="s">
        <v>2758</v>
      </c>
      <c r="C144" s="5" t="n">
        <v>-67</v>
      </c>
      <c r="E144" s="5" t="n">
        <v>1035</v>
      </c>
    </row>
    <row r="145" spans="1:6">
      <c r="A145" s="4" t="s">
        <v>2759</v>
      </c>
      <c r="B145" s="4" t="s">
        <v>33</v>
      </c>
      <c r="C145" s="5" t="n">
        <v>1996</v>
      </c>
      <c r="E145" s="5" t="n">
        <v>29126</v>
      </c>
    </row>
    <row r="146" spans="1:6">
      <c r="A146" s="4" t="s">
        <v>2760</v>
      </c>
      <c r="B146" s="4" t="s">
        <v>33</v>
      </c>
      <c r="C146" s="5" t="n">
        <v>-7937</v>
      </c>
      <c r="E146" s="5" t="n">
        <v>-2766</v>
      </c>
    </row>
    <row r="147" spans="1:6">
      <c r="A147" s="4" t="s">
        <v>2761</v>
      </c>
      <c r="C147" s="5" t="n">
        <v>6736</v>
      </c>
      <c r="E147" s="5" t="n">
        <v>14858</v>
      </c>
    </row>
    <row r="148" spans="1:6">
      <c r="A148" s="4" t="s">
        <v>2762</v>
      </c>
      <c r="C148" s="5" t="n">
        <v>1713</v>
      </c>
      <c r="E148" s="5" t="n">
        <v>-12420</v>
      </c>
    </row>
    <row r="149" spans="1:6">
      <c r="A149" s="4" t="s">
        <v>2746</v>
      </c>
    </row>
    <row r="150" spans="1:6">
      <c r="A150" s="3" t="s">
        <v>2751</v>
      </c>
    </row>
    <row r="151" spans="1:6">
      <c r="A151" s="4" t="s">
        <v>2752</v>
      </c>
      <c r="C151" s="5" t="n">
        <v>-6312</v>
      </c>
      <c r="E151" s="5" t="n">
        <v>-7915</v>
      </c>
    </row>
    <row r="152" spans="1:6">
      <c r="A152" s="4" t="s">
        <v>2753</v>
      </c>
      <c r="C152" s="5" t="n">
        <v>12518</v>
      </c>
      <c r="E152" s="5" t="n">
        <v>12917</v>
      </c>
    </row>
    <row r="153" spans="1:6">
      <c r="A153" s="4" t="s">
        <v>2754</v>
      </c>
      <c r="C153" s="5" t="n">
        <v>272</v>
      </c>
      <c r="E153" s="5" t="n">
        <v>-376</v>
      </c>
    </row>
    <row r="154" spans="1:6">
      <c r="A154" s="4" t="s">
        <v>2755</v>
      </c>
      <c r="C154" s="5" t="n">
        <v>687</v>
      </c>
      <c r="E154" s="5" t="n">
        <v>147</v>
      </c>
    </row>
    <row r="155" spans="1:6">
      <c r="A155" s="4" t="s">
        <v>2756</v>
      </c>
      <c r="C155" s="5" t="n">
        <v>-1154</v>
      </c>
      <c r="E155" s="5" t="n">
        <v>-1529</v>
      </c>
    </row>
    <row r="156" spans="1:6">
      <c r="A156" s="4" t="s">
        <v>2758</v>
      </c>
      <c r="C156" s="5" t="n">
        <v>-17302</v>
      </c>
      <c r="E156" s="5" t="n">
        <v>-8155</v>
      </c>
    </row>
    <row r="157" spans="1:6">
      <c r="A157" s="4" t="s">
        <v>2759</v>
      </c>
      <c r="B157" s="4" t="s">
        <v>33</v>
      </c>
      <c r="C157" s="5" t="n">
        <v>-29</v>
      </c>
      <c r="E157" s="5" t="n">
        <v>-1465</v>
      </c>
    </row>
    <row r="158" spans="1:6">
      <c r="A158" s="4" t="s">
        <v>2760</v>
      </c>
      <c r="B158" s="4" t="s">
        <v>33</v>
      </c>
      <c r="C158" s="5" t="n">
        <v>635</v>
      </c>
      <c r="E158" s="5" t="n">
        <v>64</v>
      </c>
    </row>
    <row r="159" spans="1:6">
      <c r="A159" s="4" t="s">
        <v>2761</v>
      </c>
      <c r="C159" s="5" t="n">
        <v>-10685</v>
      </c>
      <c r="E159" s="5" t="n">
        <v>-6312</v>
      </c>
    </row>
    <row r="160" spans="1:6">
      <c r="A160" s="4" t="s">
        <v>2762</v>
      </c>
      <c r="C160" s="5" t="n">
        <v>-5446</v>
      </c>
      <c r="E160" s="5" t="n">
        <v>3572</v>
      </c>
    </row>
    <row r="161" spans="1:6">
      <c r="A161" s="4" t="s">
        <v>2786</v>
      </c>
    </row>
    <row r="162" spans="1:6">
      <c r="A162" s="3" t="s">
        <v>2751</v>
      </c>
    </row>
    <row r="163" spans="1:6">
      <c r="A163" s="4" t="s">
        <v>2752</v>
      </c>
      <c r="C163" s="5" t="n">
        <v>370</v>
      </c>
      <c r="E163" s="5" t="n">
        <v>-345</v>
      </c>
    </row>
    <row r="164" spans="1:6">
      <c r="A164" s="4" t="s">
        <v>2753</v>
      </c>
      <c r="C164" s="5" t="n">
        <v>30</v>
      </c>
      <c r="E164" s="5" t="n">
        <v>1397</v>
      </c>
    </row>
    <row r="165" spans="1:6">
      <c r="A165" s="4" t="s">
        <v>2754</v>
      </c>
      <c r="C165" s="5" t="n">
        <v>-4</v>
      </c>
      <c r="E165" s="5" t="n">
        <v>-12</v>
      </c>
    </row>
    <row r="166" spans="1:6">
      <c r="A166" s="4" t="s">
        <v>2755</v>
      </c>
      <c r="C166" s="5" t="n">
        <v>654</v>
      </c>
      <c r="E166" s="5" t="n">
        <v>603</v>
      </c>
    </row>
    <row r="167" spans="1:6">
      <c r="A167" s="4" t="s">
        <v>2756</v>
      </c>
      <c r="C167" s="5" t="n">
        <v>-364</v>
      </c>
      <c r="E167" s="5" t="n">
        <v>-1417</v>
      </c>
    </row>
    <row r="168" spans="1:6">
      <c r="A168" s="4" t="s">
        <v>2758</v>
      </c>
      <c r="C168" s="5" t="n">
        <v>-3</v>
      </c>
      <c r="E168" s="5" t="n">
        <v>144</v>
      </c>
    </row>
    <row r="169" spans="1:6">
      <c r="A169" s="4" t="s">
        <v>2761</v>
      </c>
      <c r="C169" s="5" t="n">
        <v>683</v>
      </c>
      <c r="E169" s="5" t="n">
        <v>370</v>
      </c>
    </row>
    <row r="170" spans="1:6">
      <c r="A170" s="4" t="s">
        <v>2762</v>
      </c>
      <c r="C170" s="5" t="n">
        <v>116</v>
      </c>
      <c r="E170" s="5" t="n">
        <v>2050</v>
      </c>
    </row>
    <row r="171" spans="1:6">
      <c r="A171" s="4" t="s">
        <v>2787</v>
      </c>
    </row>
    <row r="172" spans="1:6">
      <c r="A172" s="3" t="s">
        <v>2751</v>
      </c>
    </row>
    <row r="173" spans="1:6">
      <c r="A173" s="4" t="s">
        <v>2752</v>
      </c>
      <c r="C173" s="5" t="n">
        <v>-222</v>
      </c>
      <c r="E173" s="5" t="n">
        <v>66</v>
      </c>
    </row>
    <row r="174" spans="1:6">
      <c r="A174" s="4" t="s">
        <v>2753</v>
      </c>
      <c r="C174" s="5" t="n">
        <v>-1472</v>
      </c>
      <c r="E174" s="5" t="n">
        <v>-386</v>
      </c>
    </row>
    <row r="175" spans="1:6">
      <c r="A175" s="4" t="s">
        <v>2754</v>
      </c>
      <c r="E175" s="5" t="n">
        <v>-17</v>
      </c>
    </row>
    <row r="176" spans="1:6">
      <c r="A176" s="4" t="s">
        <v>2758</v>
      </c>
      <c r="C176" s="5" t="n">
        <v>2483</v>
      </c>
      <c r="E176" s="5" t="n">
        <v>107</v>
      </c>
    </row>
    <row r="177" spans="1:6">
      <c r="A177" s="4" t="s">
        <v>2759</v>
      </c>
      <c r="B177" s="4" t="s">
        <v>33</v>
      </c>
      <c r="E177" s="5" t="n">
        <v>8</v>
      </c>
    </row>
    <row r="178" spans="1:6">
      <c r="A178" s="4" t="s">
        <v>2761</v>
      </c>
      <c r="C178" s="5" t="n">
        <v>789</v>
      </c>
      <c r="E178" s="5" t="n">
        <v>-222</v>
      </c>
    </row>
    <row r="179" spans="1:6">
      <c r="A179" s="4" t="s">
        <v>2762</v>
      </c>
      <c r="C179" s="5" t="n">
        <v>-1530</v>
      </c>
      <c r="E179" s="5" t="n">
        <v>-61</v>
      </c>
    </row>
    <row r="180" spans="1:6">
      <c r="A180" s="4" t="s">
        <v>2788</v>
      </c>
    </row>
    <row r="181" spans="1:6">
      <c r="A181" s="3" t="s">
        <v>2751</v>
      </c>
    </row>
    <row r="182" spans="1:6">
      <c r="A182" s="4" t="s">
        <v>2752</v>
      </c>
      <c r="C182" s="5" t="n">
        <v>337526</v>
      </c>
      <c r="E182" s="5" t="n">
        <v>375274</v>
      </c>
    </row>
    <row r="183" spans="1:6">
      <c r="A183" s="4" t="s">
        <v>2753</v>
      </c>
      <c r="B183" s="4" t="s">
        <v>2401</v>
      </c>
      <c r="C183" s="5" t="n">
        <v>4831</v>
      </c>
      <c r="E183" s="5" t="n">
        <v>-3504</v>
      </c>
    </row>
    <row r="184" spans="1:6">
      <c r="A184" s="4" t="s">
        <v>2754</v>
      </c>
      <c r="C184" s="5" t="n">
        <v>-15344</v>
      </c>
      <c r="E184" s="5" t="n">
        <v>-35082</v>
      </c>
    </row>
    <row r="185" spans="1:6">
      <c r="A185" s="4" t="s">
        <v>2755</v>
      </c>
      <c r="C185" s="5" t="n">
        <v>319092</v>
      </c>
      <c r="E185" s="5" t="n">
        <v>300765</v>
      </c>
    </row>
    <row r="186" spans="1:6">
      <c r="A186" s="4" t="s">
        <v>2757</v>
      </c>
      <c r="C186" s="5" t="n">
        <v>-163</v>
      </c>
      <c r="E186" s="5" t="n">
        <v>-268</v>
      </c>
    </row>
    <row r="187" spans="1:6">
      <c r="A187" s="4" t="s">
        <v>2758</v>
      </c>
      <c r="C187" s="5" t="n">
        <v>-264616</v>
      </c>
      <c r="E187" s="5" t="n">
        <v>-292198</v>
      </c>
    </row>
    <row r="188" spans="1:6">
      <c r="A188" s="4" t="s">
        <v>2759</v>
      </c>
      <c r="B188" s="4" t="s">
        <v>33</v>
      </c>
      <c r="C188" s="5" t="n">
        <v>93</v>
      </c>
      <c r="E188" s="5" t="n">
        <v>6835</v>
      </c>
    </row>
    <row r="189" spans="1:6">
      <c r="A189" s="4" t="s">
        <v>2760</v>
      </c>
      <c r="B189" s="4" t="s">
        <v>33</v>
      </c>
      <c r="C189" s="5" t="n">
        <v>-30759</v>
      </c>
      <c r="E189" s="5" t="n">
        <v>-14296</v>
      </c>
    </row>
    <row r="190" spans="1:6">
      <c r="A190" s="4" t="s">
        <v>2761</v>
      </c>
      <c r="C190" s="5" t="n">
        <v>350660</v>
      </c>
      <c r="E190" s="5" t="n">
        <v>337526</v>
      </c>
    </row>
    <row r="191" spans="1:6">
      <c r="A191" s="4" t="s">
        <v>2762</v>
      </c>
      <c r="B191" s="4" t="s">
        <v>2401</v>
      </c>
      <c r="C191" s="5" t="n">
        <v>-167</v>
      </c>
      <c r="E191" s="5" t="n">
        <v>-419</v>
      </c>
    </row>
    <row r="192" spans="1:6">
      <c r="A192" s="4" t="s">
        <v>2789</v>
      </c>
    </row>
    <row r="193" spans="1:6">
      <c r="A193" s="3" t="s">
        <v>2751</v>
      </c>
    </row>
    <row r="194" spans="1:6">
      <c r="A194" s="4" t="s">
        <v>2752</v>
      </c>
      <c r="C194" s="5" t="n">
        <v>20099</v>
      </c>
      <c r="E194" s="5" t="n">
        <v>20941</v>
      </c>
    </row>
    <row r="195" spans="1:6">
      <c r="A195" s="4" t="s">
        <v>2754</v>
      </c>
      <c r="C195" s="5" t="n">
        <v>-186</v>
      </c>
      <c r="E195" s="5" t="n">
        <v>-1099</v>
      </c>
    </row>
    <row r="196" spans="1:6">
      <c r="A196" s="4" t="s">
        <v>2755</v>
      </c>
      <c r="C196" s="5" t="n">
        <v>621</v>
      </c>
      <c r="E196" s="5" t="n">
        <v>999</v>
      </c>
    </row>
    <row r="197" spans="1:6">
      <c r="A197" s="4" t="s">
        <v>2758</v>
      </c>
      <c r="C197" s="5" t="n">
        <v>-342</v>
      </c>
      <c r="E197" s="5" t="n">
        <v>-742</v>
      </c>
    </row>
    <row r="198" spans="1:6">
      <c r="A198" s="4" t="s">
        <v>2761</v>
      </c>
      <c r="C198" s="5" t="n">
        <v>20192</v>
      </c>
      <c r="E198" s="5" t="n">
        <v>20099</v>
      </c>
    </row>
    <row r="199" spans="1:6">
      <c r="A199" s="4" t="s">
        <v>2790</v>
      </c>
    </row>
    <row r="200" spans="1:6">
      <c r="A200" s="3" t="s">
        <v>2751</v>
      </c>
    </row>
    <row r="201" spans="1:6">
      <c r="A201" s="4" t="s">
        <v>2752</v>
      </c>
      <c r="C201" s="5" t="n">
        <v>36932</v>
      </c>
      <c r="E201" s="5" t="n">
        <v>23595</v>
      </c>
    </row>
    <row r="202" spans="1:6">
      <c r="A202" s="4" t="s">
        <v>2753</v>
      </c>
      <c r="C202" s="5" t="n">
        <v>150</v>
      </c>
      <c r="E202" s="5" t="n">
        <v>22</v>
      </c>
    </row>
    <row r="203" spans="1:6">
      <c r="A203" s="4" t="s">
        <v>2754</v>
      </c>
      <c r="C203" s="5" t="n">
        <v>-43</v>
      </c>
      <c r="E203" s="5" t="n">
        <v>-463</v>
      </c>
    </row>
    <row r="204" spans="1:6">
      <c r="A204" s="4" t="s">
        <v>2755</v>
      </c>
      <c r="C204" s="5" t="n">
        <v>521</v>
      </c>
      <c r="E204" s="5" t="n">
        <v>26222</v>
      </c>
    </row>
    <row r="205" spans="1:6">
      <c r="A205" s="4" t="s">
        <v>2757</v>
      </c>
      <c r="C205" s="5" t="n">
        <v>-52</v>
      </c>
      <c r="E205" s="5" t="n">
        <v>-268</v>
      </c>
    </row>
    <row r="206" spans="1:6">
      <c r="A206" s="4" t="s">
        <v>2758</v>
      </c>
      <c r="C206" s="5" t="n">
        <v>-805</v>
      </c>
      <c r="E206" s="5" t="n">
        <v>-6086</v>
      </c>
    </row>
    <row r="207" spans="1:6">
      <c r="A207" s="4" t="s">
        <v>2759</v>
      </c>
      <c r="B207" s="4" t="s">
        <v>2778</v>
      </c>
      <c r="C207" s="5" t="n">
        <v>93</v>
      </c>
      <c r="E207" s="5" t="n">
        <v>6835</v>
      </c>
    </row>
    <row r="208" spans="1:6">
      <c r="A208" s="4" t="s">
        <v>2760</v>
      </c>
      <c r="B208" s="4" t="s">
        <v>2778</v>
      </c>
      <c r="C208" s="5" t="n">
        <v>-30759</v>
      </c>
      <c r="E208" s="5" t="n">
        <v>-12925</v>
      </c>
    </row>
    <row r="209" spans="1:6">
      <c r="A209" s="4" t="s">
        <v>2761</v>
      </c>
      <c r="C209" s="5" t="n">
        <v>6037</v>
      </c>
      <c r="E209" s="5" t="n">
        <v>36932</v>
      </c>
    </row>
    <row r="210" spans="1:6">
      <c r="A210" s="4" t="s">
        <v>2762</v>
      </c>
      <c r="C210" s="5" t="n">
        <v>-167</v>
      </c>
      <c r="E210" s="5" t="n">
        <v>-419</v>
      </c>
    </row>
    <row r="211" spans="1:6">
      <c r="A211" s="4" t="s">
        <v>2791</v>
      </c>
    </row>
    <row r="212" spans="1:6">
      <c r="A212" s="3" t="s">
        <v>2751</v>
      </c>
    </row>
    <row r="213" spans="1:6">
      <c r="A213" s="4" t="s">
        <v>2752</v>
      </c>
      <c r="C213" s="5" t="n">
        <v>15</v>
      </c>
      <c r="E213" s="5" t="n">
        <v>15</v>
      </c>
    </row>
    <row r="214" spans="1:6">
      <c r="A214" s="4" t="s">
        <v>2761</v>
      </c>
      <c r="C214" s="5" t="n">
        <v>15</v>
      </c>
      <c r="E214" s="5" t="n">
        <v>15</v>
      </c>
    </row>
    <row r="215" spans="1:6">
      <c r="A215" s="4" t="s">
        <v>2792</v>
      </c>
    </row>
    <row r="216" spans="1:6">
      <c r="A216" s="3" t="s">
        <v>2751</v>
      </c>
    </row>
    <row r="217" spans="1:6">
      <c r="A217" s="4" t="s">
        <v>2752</v>
      </c>
      <c r="C217" s="5" t="n">
        <v>2971</v>
      </c>
      <c r="E217" s="5" t="n">
        <v>3764</v>
      </c>
    </row>
    <row r="218" spans="1:6">
      <c r="A218" s="4" t="s">
        <v>2754</v>
      </c>
      <c r="C218" s="5" t="n">
        <v>4</v>
      </c>
      <c r="E218" s="5" t="n">
        <v>-282</v>
      </c>
    </row>
    <row r="219" spans="1:6">
      <c r="A219" s="4" t="s">
        <v>2758</v>
      </c>
      <c r="C219" s="5" t="n">
        <v>-545</v>
      </c>
      <c r="E219" s="5" t="n">
        <v>-511</v>
      </c>
    </row>
    <row r="220" spans="1:6">
      <c r="A220" s="4" t="s">
        <v>2761</v>
      </c>
      <c r="C220" s="5" t="n">
        <v>2430</v>
      </c>
      <c r="E220" s="5" t="n">
        <v>2971</v>
      </c>
    </row>
    <row r="221" spans="1:6">
      <c r="A221" s="4" t="s">
        <v>2793</v>
      </c>
    </row>
    <row r="222" spans="1:6">
      <c r="A222" s="3" t="s">
        <v>2751</v>
      </c>
    </row>
    <row r="223" spans="1:6">
      <c r="A223" s="4" t="s">
        <v>2752</v>
      </c>
      <c r="C223" s="5" t="n">
        <v>116919</v>
      </c>
      <c r="E223" s="5" t="n">
        <v>158281</v>
      </c>
    </row>
    <row r="224" spans="1:6">
      <c r="A224" s="4" t="s">
        <v>2753</v>
      </c>
      <c r="C224" s="5" t="n">
        <v>4681</v>
      </c>
      <c r="E224" s="5" t="n">
        <v>-3526</v>
      </c>
    </row>
    <row r="225" spans="1:6">
      <c r="A225" s="4" t="s">
        <v>2754</v>
      </c>
      <c r="C225" s="5" t="n">
        <v>-9605</v>
      </c>
      <c r="E225" s="5" t="n">
        <v>-26651</v>
      </c>
    </row>
    <row r="226" spans="1:6">
      <c r="A226" s="4" t="s">
        <v>2755</v>
      </c>
      <c r="C226" s="5" t="n">
        <v>306680</v>
      </c>
      <c r="E226" s="5" t="n">
        <v>250156</v>
      </c>
    </row>
    <row r="227" spans="1:6">
      <c r="A227" s="4" t="s">
        <v>2758</v>
      </c>
      <c r="C227" s="5" t="n">
        <v>-257503</v>
      </c>
      <c r="E227" s="5" t="n">
        <v>-259970</v>
      </c>
    </row>
    <row r="228" spans="1:6">
      <c r="A228" s="4" t="s">
        <v>2760</v>
      </c>
      <c r="B228" s="4" t="s">
        <v>33</v>
      </c>
      <c r="E228" s="5" t="n">
        <v>-1371</v>
      </c>
    </row>
    <row r="229" spans="1:6">
      <c r="A229" s="4" t="s">
        <v>2761</v>
      </c>
      <c r="C229" s="5" t="n">
        <v>161172</v>
      </c>
      <c r="E229" s="5" t="n">
        <v>116919</v>
      </c>
    </row>
    <row r="230" spans="1:6">
      <c r="A230" s="4" t="s">
        <v>2794</v>
      </c>
    </row>
    <row r="231" spans="1:6">
      <c r="A231" s="3" t="s">
        <v>2751</v>
      </c>
    </row>
    <row r="232" spans="1:6">
      <c r="A232" s="4" t="s">
        <v>2752</v>
      </c>
      <c r="C232" s="5" t="n">
        <v>160590</v>
      </c>
      <c r="E232" s="5" t="n">
        <v>168678</v>
      </c>
    </row>
    <row r="233" spans="1:6">
      <c r="A233" s="4" t="s">
        <v>2754</v>
      </c>
      <c r="C233" s="5" t="n">
        <v>-5514</v>
      </c>
      <c r="E233" s="5" t="n">
        <v>-6587</v>
      </c>
    </row>
    <row r="234" spans="1:6">
      <c r="A234" s="4" t="s">
        <v>2755</v>
      </c>
      <c r="C234" s="5" t="n">
        <v>11270</v>
      </c>
      <c r="E234" s="5" t="n">
        <v>23388</v>
      </c>
    </row>
    <row r="235" spans="1:6">
      <c r="A235" s="4" t="s">
        <v>2757</v>
      </c>
      <c r="C235" s="5" t="n">
        <v>-111</v>
      </c>
    </row>
    <row r="236" spans="1:6">
      <c r="A236" s="4" t="s">
        <v>2758</v>
      </c>
      <c r="C236" s="5" t="n">
        <v>-5421</v>
      </c>
      <c r="E236" s="5" t="n">
        <v>-24889</v>
      </c>
    </row>
    <row r="237" spans="1:6">
      <c r="A237" s="4" t="s">
        <v>2761</v>
      </c>
      <c r="C237" s="5" t="n">
        <v>160814</v>
      </c>
      <c r="E237" s="5" t="n">
        <v>160590</v>
      </c>
    </row>
    <row r="238" spans="1:6">
      <c r="A238" s="4" t="s">
        <v>2795</v>
      </c>
    </row>
    <row r="239" spans="1:6">
      <c r="A239" s="3" t="s">
        <v>2751</v>
      </c>
    </row>
    <row r="240" spans="1:6">
      <c r="A240" s="4" t="s">
        <v>2752</v>
      </c>
      <c r="C240" s="5" t="n">
        <v>26292</v>
      </c>
      <c r="E240" s="5" t="n">
        <v>24689</v>
      </c>
    </row>
    <row r="241" spans="1:6">
      <c r="A241" s="4" t="s">
        <v>2753</v>
      </c>
      <c r="C241" s="5" t="n">
        <v>1640</v>
      </c>
      <c r="D241" s="4" t="s">
        <v>2401</v>
      </c>
      <c r="E241" s="5" t="n">
        <v>2432</v>
      </c>
      <c r="F241" s="4" t="s">
        <v>44</v>
      </c>
    </row>
    <row r="242" spans="1:6">
      <c r="A242" s="4" t="s">
        <v>2755</v>
      </c>
      <c r="C242" s="5" t="n">
        <v>3930</v>
      </c>
      <c r="E242" s="5" t="n">
        <v>4012</v>
      </c>
    </row>
    <row r="243" spans="1:6">
      <c r="A243" s="4" t="s">
        <v>2757</v>
      </c>
      <c r="C243" s="5" t="n">
        <v>-2782</v>
      </c>
      <c r="E243" s="5" t="n">
        <v>-4662</v>
      </c>
    </row>
    <row r="244" spans="1:6">
      <c r="A244" s="4" t="s">
        <v>2758</v>
      </c>
      <c r="C244" s="5" t="n">
        <v>-7</v>
      </c>
      <c r="E244" s="5" t="n">
        <v>-110</v>
      </c>
    </row>
    <row r="245" spans="1:6">
      <c r="A245" s="4" t="s">
        <v>2760</v>
      </c>
      <c r="B245" s="4" t="s">
        <v>33</v>
      </c>
      <c r="C245" s="5" t="n">
        <v>-714</v>
      </c>
      <c r="E245" s="5" t="n">
        <v>-69</v>
      </c>
    </row>
    <row r="246" spans="1:6">
      <c r="A246" s="4" t="s">
        <v>2761</v>
      </c>
      <c r="C246" s="5" t="n">
        <v>28359</v>
      </c>
      <c r="E246" s="5" t="n">
        <v>26292</v>
      </c>
    </row>
    <row r="247" spans="1:6">
      <c r="A247" s="4" t="s">
        <v>2762</v>
      </c>
      <c r="C247" s="5" t="n">
        <v>300</v>
      </c>
      <c r="D247" s="4" t="s">
        <v>2401</v>
      </c>
      <c r="E247" s="5" t="n">
        <v>-1270</v>
      </c>
      <c r="F247" s="4" t="s">
        <v>44</v>
      </c>
    </row>
    <row r="248" spans="1:6">
      <c r="A248" s="4" t="s">
        <v>2034</v>
      </c>
    </row>
    <row r="249" spans="1:6">
      <c r="A249" s="3" t="s">
        <v>2751</v>
      </c>
    </row>
    <row r="250" spans="1:6">
      <c r="A250" s="4" t="s">
        <v>2752</v>
      </c>
      <c r="C250" s="5" t="n">
        <v>3850</v>
      </c>
      <c r="E250" s="5" t="n">
        <v>846</v>
      </c>
    </row>
    <row r="251" spans="1:6">
      <c r="A251" s="4" t="s">
        <v>2753</v>
      </c>
      <c r="C251" s="5" t="n">
        <v>-426</v>
      </c>
      <c r="D251" s="4" t="s">
        <v>2731</v>
      </c>
      <c r="E251" s="5" t="n">
        <v>280</v>
      </c>
      <c r="F251" s="4" t="s">
        <v>44</v>
      </c>
    </row>
    <row r="252" spans="1:6">
      <c r="A252" s="4" t="s">
        <v>2754</v>
      </c>
      <c r="C252" s="5" t="n">
        <v>-37</v>
      </c>
      <c r="E252" s="5" t="n">
        <v>111</v>
      </c>
    </row>
    <row r="253" spans="1:6">
      <c r="A253" s="4" t="s">
        <v>2755</v>
      </c>
      <c r="C253" s="5" t="n">
        <v>5584</v>
      </c>
      <c r="E253" s="5" t="n">
        <v>1230</v>
      </c>
    </row>
    <row r="254" spans="1:6">
      <c r="A254" s="4" t="s">
        <v>2757</v>
      </c>
      <c r="C254" s="5" t="n">
        <v>-311</v>
      </c>
      <c r="E254" s="5" t="n">
        <v>-32</v>
      </c>
    </row>
    <row r="255" spans="1:6">
      <c r="A255" s="4" t="s">
        <v>2759</v>
      </c>
      <c r="B255" s="4" t="s">
        <v>33</v>
      </c>
      <c r="E255" s="5" t="n">
        <v>1415</v>
      </c>
    </row>
    <row r="256" spans="1:6">
      <c r="A256" s="4" t="s">
        <v>2761</v>
      </c>
      <c r="C256" s="5" t="n">
        <v>8660</v>
      </c>
      <c r="E256" s="5" t="n">
        <v>3850</v>
      </c>
    </row>
    <row r="257" spans="1:6">
      <c r="A257" s="4" t="s">
        <v>2762</v>
      </c>
      <c r="C257" s="6" t="n">
        <v>-592</v>
      </c>
      <c r="D257" s="4" t="s">
        <v>2731</v>
      </c>
      <c r="E257" s="6" t="n">
        <v>131</v>
      </c>
      <c r="F257" s="4" t="s">
        <v>44</v>
      </c>
    </row>
    <row r="258" spans="1:6"/>
    <row r="259" spans="1:6">
      <c r="A259" s="4" t="s">
        <v>33</v>
      </c>
      <c r="B259" s="4" t="s">
        <v>2796</v>
      </c>
    </row>
    <row r="260" spans="1:6">
      <c r="A260" s="4" t="s">
        <v>44</v>
      </c>
      <c r="B260" s="4" t="s">
        <v>2797</v>
      </c>
    </row>
    <row r="261" spans="1:6">
      <c r="A261" s="4" t="s">
        <v>874</v>
      </c>
      <c r="B261" s="4" t="s">
        <v>2798</v>
      </c>
    </row>
    <row r="262" spans="1:6">
      <c r="A262" s="4" t="s">
        <v>875</v>
      </c>
      <c r="B262" s="4" t="s">
        <v>2799</v>
      </c>
    </row>
    <row r="263" spans="1:6">
      <c r="A263" s="4" t="s">
        <v>2399</v>
      </c>
      <c r="B263" s="4" t="s">
        <v>2800</v>
      </c>
    </row>
    <row r="264" spans="1:6">
      <c r="A264" s="4" t="s">
        <v>2401</v>
      </c>
      <c r="B264" s="4" t="s">
        <v>2801</v>
      </c>
    </row>
    <row r="265" spans="1:6">
      <c r="A265" s="4" t="s">
        <v>2731</v>
      </c>
      <c r="B265" s="4" t="s">
        <v>2802</v>
      </c>
    </row>
  </sheetData>
  <mergeCells count="12">
    <mergeCell ref="A1:B2"/>
    <mergeCell ref="C1:F1"/>
    <mergeCell ref="C2:D2"/>
    <mergeCell ref="E2:F2"/>
    <mergeCell ref="A258:E258"/>
    <mergeCell ref="B259:E259"/>
    <mergeCell ref="B260:E260"/>
    <mergeCell ref="B261:E261"/>
    <mergeCell ref="B262:E262"/>
    <mergeCell ref="B263:E263"/>
    <mergeCell ref="B264:E264"/>
    <mergeCell ref="B265:E265"/>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03</v>
      </c>
      <c r="C1" s="2" t="s">
        <v>1</v>
      </c>
    </row>
    <row r="2" spans="1:4">
      <c r="C2" s="2" t="s">
        <v>27</v>
      </c>
      <c r="D2" s="2" t="s">
        <v>28</v>
      </c>
    </row>
    <row r="3" spans="1:4">
      <c r="A3" s="3" t="s">
        <v>2804</v>
      </c>
    </row>
    <row r="4" spans="1:4">
      <c r="A4" s="4" t="s">
        <v>2805</v>
      </c>
      <c r="C4" s="6" t="n">
        <v>75755479</v>
      </c>
      <c r="D4" s="6" t="n">
        <v>80918296</v>
      </c>
    </row>
    <row r="5" spans="1:4">
      <c r="A5" s="4" t="s">
        <v>1851</v>
      </c>
    </row>
    <row r="6" spans="1:4">
      <c r="A6" s="3" t="s">
        <v>2804</v>
      </c>
    </row>
    <row r="7" spans="1:4">
      <c r="A7" s="4" t="s">
        <v>2805</v>
      </c>
      <c r="C7" s="5" t="n">
        <v>1309072</v>
      </c>
      <c r="D7" s="5" t="n">
        <v>1268261</v>
      </c>
    </row>
    <row r="8" spans="1:4">
      <c r="A8" s="4" t="s">
        <v>2806</v>
      </c>
    </row>
    <row r="9" spans="1:4">
      <c r="A9" s="3" t="s">
        <v>2804</v>
      </c>
    </row>
    <row r="10" spans="1:4">
      <c r="A10" s="4" t="s">
        <v>2805</v>
      </c>
      <c r="B10" s="4" t="s">
        <v>33</v>
      </c>
      <c r="C10" s="6" t="n">
        <v>20192</v>
      </c>
      <c r="D10" s="6" t="n">
        <v>20099</v>
      </c>
    </row>
    <row r="11" spans="1:4">
      <c r="A11" s="4" t="s">
        <v>2807</v>
      </c>
    </row>
    <row r="12" spans="1:4">
      <c r="A12" s="3" t="s">
        <v>2808</v>
      </c>
    </row>
    <row r="13" spans="1:4">
      <c r="A13" s="4" t="s">
        <v>2809</v>
      </c>
      <c r="C13" s="4" t="s">
        <v>1335</v>
      </c>
      <c r="D13" s="4" t="s">
        <v>1338</v>
      </c>
    </row>
    <row r="14" spans="1:4">
      <c r="A14" s="4" t="s">
        <v>2810</v>
      </c>
      <c r="C14" s="4" t="s">
        <v>1272</v>
      </c>
      <c r="D14" s="4" t="s">
        <v>1272</v>
      </c>
    </row>
    <row r="15" spans="1:4">
      <c r="A15" s="4" t="s">
        <v>2811</v>
      </c>
      <c r="C15" s="4" t="s">
        <v>1625</v>
      </c>
      <c r="D15" s="4" t="s">
        <v>1625</v>
      </c>
    </row>
    <row r="16" spans="1:4">
      <c r="A16" s="4" t="s">
        <v>2812</v>
      </c>
    </row>
    <row r="17" spans="1:4">
      <c r="A17" s="3" t="s">
        <v>2808</v>
      </c>
    </row>
    <row r="18" spans="1:4">
      <c r="A18" s="4" t="s">
        <v>2809</v>
      </c>
      <c r="C18" s="4" t="s">
        <v>1498</v>
      </c>
      <c r="D18" s="4" t="s">
        <v>1498</v>
      </c>
    </row>
    <row r="19" spans="1:4">
      <c r="A19" s="4" t="s">
        <v>2810</v>
      </c>
      <c r="C19" s="4" t="s">
        <v>1832</v>
      </c>
      <c r="D19" s="4" t="s">
        <v>1832</v>
      </c>
    </row>
    <row r="20" spans="1:4">
      <c r="A20" s="4" t="s">
        <v>2811</v>
      </c>
      <c r="C20" s="4" t="s">
        <v>705</v>
      </c>
      <c r="D20" s="4" t="s">
        <v>705</v>
      </c>
    </row>
    <row r="21" spans="1:4">
      <c r="A21" s="4" t="s">
        <v>2813</v>
      </c>
    </row>
    <row r="22" spans="1:4">
      <c r="A22" s="3" t="s">
        <v>2808</v>
      </c>
    </row>
    <row r="23" spans="1:4">
      <c r="A23" s="4" t="s">
        <v>2809</v>
      </c>
      <c r="B23" s="4" t="s">
        <v>44</v>
      </c>
      <c r="C23" s="4" t="s">
        <v>1312</v>
      </c>
      <c r="D23" s="4" t="s">
        <v>1314</v>
      </c>
    </row>
    <row r="24" spans="1:4">
      <c r="A24" s="4" t="s">
        <v>2810</v>
      </c>
      <c r="B24" s="4" t="s">
        <v>44</v>
      </c>
      <c r="C24" s="4" t="s">
        <v>2814</v>
      </c>
      <c r="D24" s="4" t="s">
        <v>2815</v>
      </c>
    </row>
    <row r="25" spans="1:4">
      <c r="A25" s="4" t="s">
        <v>2811</v>
      </c>
      <c r="B25" s="4" t="s">
        <v>44</v>
      </c>
      <c r="C25" s="4" t="s">
        <v>2816</v>
      </c>
      <c r="D25" s="4" t="s">
        <v>1640</v>
      </c>
    </row>
    <row r="26" spans="1:4">
      <c r="A26" s="4" t="s">
        <v>2817</v>
      </c>
    </row>
    <row r="27" spans="1:4">
      <c r="A27" s="3" t="s">
        <v>2804</v>
      </c>
    </row>
    <row r="28" spans="1:4">
      <c r="A28" s="4" t="s">
        <v>2805</v>
      </c>
      <c r="B28" s="4" t="s">
        <v>33</v>
      </c>
      <c r="C28" s="6" t="n">
        <v>267</v>
      </c>
      <c r="D28" s="6" t="n">
        <v>19313</v>
      </c>
    </row>
    <row r="29" spans="1:4">
      <c r="A29" s="3" t="s">
        <v>2808</v>
      </c>
    </row>
    <row r="30" spans="1:4">
      <c r="A30" s="4" t="s">
        <v>2810</v>
      </c>
      <c r="C30" s="4" t="s">
        <v>2818</v>
      </c>
    </row>
    <row r="31" spans="1:4">
      <c r="A31" s="4" t="s">
        <v>2819</v>
      </c>
    </row>
    <row r="32" spans="1:4">
      <c r="A32" s="3" t="s">
        <v>2808</v>
      </c>
    </row>
    <row r="33" spans="1:4">
      <c r="A33" s="4" t="s">
        <v>2809</v>
      </c>
      <c r="D33" s="4" t="s">
        <v>2820</v>
      </c>
    </row>
    <row r="34" spans="1:4">
      <c r="A34" s="4" t="s">
        <v>2810</v>
      </c>
      <c r="D34" s="4" t="s">
        <v>2821</v>
      </c>
    </row>
    <row r="35" spans="1:4">
      <c r="A35" s="4" t="s">
        <v>2822</v>
      </c>
    </row>
    <row r="36" spans="1:4">
      <c r="A36" s="3" t="s">
        <v>2808</v>
      </c>
    </row>
    <row r="37" spans="1:4">
      <c r="A37" s="4" t="s">
        <v>2809</v>
      </c>
      <c r="D37" s="4" t="s">
        <v>2823</v>
      </c>
    </row>
    <row r="38" spans="1:4">
      <c r="A38" s="4" t="s">
        <v>2810</v>
      </c>
      <c r="D38" s="4" t="s">
        <v>2824</v>
      </c>
    </row>
    <row r="39" spans="1:4">
      <c r="A39" s="4" t="s">
        <v>2825</v>
      </c>
    </row>
    <row r="40" spans="1:4">
      <c r="A40" s="3" t="s">
        <v>2808</v>
      </c>
    </row>
    <row r="41" spans="1:4">
      <c r="A41" s="4" t="s">
        <v>2809</v>
      </c>
      <c r="B41" s="4" t="s">
        <v>44</v>
      </c>
      <c r="D41" s="4" t="s">
        <v>2826</v>
      </c>
    </row>
    <row r="42" spans="1:4">
      <c r="A42" s="4" t="s">
        <v>2810</v>
      </c>
      <c r="B42" s="4" t="s">
        <v>44</v>
      </c>
      <c r="C42" s="4" t="s">
        <v>2818</v>
      </c>
      <c r="D42" s="4" t="s">
        <v>2827</v>
      </c>
    </row>
    <row r="43" spans="1:4">
      <c r="A43" s="4" t="s">
        <v>2828</v>
      </c>
    </row>
    <row r="44" spans="1:4">
      <c r="A44" s="3" t="s">
        <v>2804</v>
      </c>
    </row>
    <row r="45" spans="1:4">
      <c r="A45" s="4" t="s">
        <v>2805</v>
      </c>
      <c r="B45" s="4" t="s">
        <v>33</v>
      </c>
      <c r="C45" s="6" t="n">
        <v>110536</v>
      </c>
      <c r="D45" s="6" t="n">
        <v>108132</v>
      </c>
    </row>
    <row r="46" spans="1:4">
      <c r="A46" s="4" t="s">
        <v>2829</v>
      </c>
    </row>
    <row r="47" spans="1:4">
      <c r="A47" s="3" t="s">
        <v>2808</v>
      </c>
    </row>
    <row r="48" spans="1:4">
      <c r="A48" s="4" t="s">
        <v>2809</v>
      </c>
      <c r="C48" s="4" t="s">
        <v>2830</v>
      </c>
      <c r="D48" s="4" t="s">
        <v>2830</v>
      </c>
    </row>
    <row r="49" spans="1:4">
      <c r="A49" s="4" t="s">
        <v>2810</v>
      </c>
      <c r="C49" s="4" t="s">
        <v>1272</v>
      </c>
      <c r="D49" s="4" t="s">
        <v>1272</v>
      </c>
    </row>
    <row r="50" spans="1:4">
      <c r="A50" s="4" t="s">
        <v>2831</v>
      </c>
    </row>
    <row r="51" spans="1:4">
      <c r="A51" s="3" t="s">
        <v>2808</v>
      </c>
    </row>
    <row r="52" spans="1:4">
      <c r="A52" s="4" t="s">
        <v>2809</v>
      </c>
      <c r="C52" s="4" t="s">
        <v>1567</v>
      </c>
      <c r="D52" s="4" t="s">
        <v>1567</v>
      </c>
    </row>
    <row r="53" spans="1:4">
      <c r="A53" s="4" t="s">
        <v>2810</v>
      </c>
      <c r="C53" s="4" t="s">
        <v>2832</v>
      </c>
      <c r="D53" s="4" t="s">
        <v>2832</v>
      </c>
    </row>
    <row r="54" spans="1:4">
      <c r="A54" s="4" t="s">
        <v>2833</v>
      </c>
    </row>
    <row r="55" spans="1:4">
      <c r="A55" s="3" t="s">
        <v>2808</v>
      </c>
    </row>
    <row r="56" spans="1:4">
      <c r="A56" s="4" t="s">
        <v>2809</v>
      </c>
      <c r="B56" s="4" t="s">
        <v>44</v>
      </c>
      <c r="C56" s="4" t="s">
        <v>1762</v>
      </c>
      <c r="D56" s="4" t="s">
        <v>2834</v>
      </c>
    </row>
    <row r="57" spans="1:4">
      <c r="A57" s="4" t="s">
        <v>2810</v>
      </c>
      <c r="B57" s="4" t="s">
        <v>44</v>
      </c>
      <c r="C57" s="4" t="s">
        <v>2835</v>
      </c>
      <c r="D57" s="4" t="s">
        <v>2836</v>
      </c>
    </row>
    <row r="58" spans="1:4">
      <c r="A58" s="4" t="s">
        <v>2837</v>
      </c>
    </row>
    <row r="59" spans="1:4">
      <c r="A59" s="3" t="s">
        <v>2804</v>
      </c>
    </row>
    <row r="60" spans="1:4">
      <c r="A60" s="4" t="s">
        <v>2805</v>
      </c>
      <c r="B60" s="4" t="s">
        <v>998</v>
      </c>
      <c r="C60" s="6" t="n">
        <v>684586</v>
      </c>
      <c r="D60" s="6" t="n">
        <v>650814</v>
      </c>
    </row>
    <row r="61" spans="1:4">
      <c r="A61" s="3" t="s">
        <v>2808</v>
      </c>
    </row>
    <row r="62" spans="1:4">
      <c r="A62" s="4" t="s">
        <v>2838</v>
      </c>
      <c r="B62" s="4" t="s">
        <v>874</v>
      </c>
      <c r="C62" s="4" t="s">
        <v>1640</v>
      </c>
    </row>
    <row r="63" spans="1:4">
      <c r="A63" s="4" t="s">
        <v>2839</v>
      </c>
      <c r="B63" s="4" t="s">
        <v>874</v>
      </c>
      <c r="C63" s="4" t="s">
        <v>1654</v>
      </c>
    </row>
    <row r="64" spans="1:4">
      <c r="A64" s="4" t="s">
        <v>2840</v>
      </c>
      <c r="B64" s="4" t="s">
        <v>874</v>
      </c>
      <c r="C64" s="4" t="s">
        <v>2841</v>
      </c>
    </row>
    <row r="65" spans="1:4">
      <c r="A65" s="4" t="s">
        <v>2810</v>
      </c>
      <c r="B65" s="4" t="s">
        <v>874</v>
      </c>
      <c r="C65" s="4" t="s">
        <v>2842</v>
      </c>
    </row>
    <row r="66" spans="1:4">
      <c r="A66" s="4" t="s">
        <v>2843</v>
      </c>
    </row>
    <row r="67" spans="1:4">
      <c r="A67" s="3" t="s">
        <v>2808</v>
      </c>
    </row>
    <row r="68" spans="1:4">
      <c r="A68" s="4" t="s">
        <v>2838</v>
      </c>
      <c r="B68" s="4" t="s">
        <v>874</v>
      </c>
      <c r="D68" s="4" t="s">
        <v>1761</v>
      </c>
    </row>
    <row r="69" spans="1:4">
      <c r="A69" s="4" t="s">
        <v>2839</v>
      </c>
      <c r="B69" s="4" t="s">
        <v>874</v>
      </c>
      <c r="D69" s="4" t="s">
        <v>2830</v>
      </c>
    </row>
    <row r="70" spans="1:4">
      <c r="A70" s="4" t="s">
        <v>2840</v>
      </c>
      <c r="B70" s="4" t="s">
        <v>874</v>
      </c>
      <c r="D70" s="4" t="s">
        <v>2816</v>
      </c>
    </row>
    <row r="71" spans="1:4">
      <c r="A71" s="4" t="s">
        <v>2809</v>
      </c>
      <c r="B71" s="4" t="s">
        <v>874</v>
      </c>
      <c r="C71" s="4" t="s">
        <v>1335</v>
      </c>
      <c r="D71" s="4" t="s">
        <v>1335</v>
      </c>
    </row>
    <row r="72" spans="1:4">
      <c r="A72" s="4" t="s">
        <v>2810</v>
      </c>
      <c r="B72" s="4" t="s">
        <v>874</v>
      </c>
      <c r="D72" s="4" t="s">
        <v>2844</v>
      </c>
    </row>
    <row r="73" spans="1:4">
      <c r="A73" s="4" t="s">
        <v>2845</v>
      </c>
    </row>
    <row r="74" spans="1:4">
      <c r="A74" s="3" t="s">
        <v>2808</v>
      </c>
    </row>
    <row r="75" spans="1:4">
      <c r="A75" s="4" t="s">
        <v>2838</v>
      </c>
      <c r="B75" s="4" t="s">
        <v>874</v>
      </c>
      <c r="D75" s="4" t="s">
        <v>2846</v>
      </c>
    </row>
    <row r="76" spans="1:4">
      <c r="A76" s="4" t="s">
        <v>2839</v>
      </c>
      <c r="B76" s="4" t="s">
        <v>874</v>
      </c>
      <c r="D76" s="4" t="s">
        <v>2847</v>
      </c>
    </row>
    <row r="77" spans="1:4">
      <c r="A77" s="4" t="s">
        <v>2840</v>
      </c>
      <c r="B77" s="4" t="s">
        <v>874</v>
      </c>
      <c r="D77" s="4" t="s">
        <v>2848</v>
      </c>
    </row>
    <row r="78" spans="1:4">
      <c r="A78" s="4" t="s">
        <v>2809</v>
      </c>
      <c r="B78" s="4" t="s">
        <v>874</v>
      </c>
      <c r="C78" s="4" t="s">
        <v>2849</v>
      </c>
      <c r="D78" s="4" t="s">
        <v>2850</v>
      </c>
    </row>
    <row r="79" spans="1:4">
      <c r="A79" s="4" t="s">
        <v>2810</v>
      </c>
      <c r="B79" s="4" t="s">
        <v>874</v>
      </c>
      <c r="D79" s="4" t="s">
        <v>2851</v>
      </c>
    </row>
    <row r="80" spans="1:4">
      <c r="A80" s="4" t="s">
        <v>2852</v>
      </c>
    </row>
    <row r="81" spans="1:4">
      <c r="A81" s="3" t="s">
        <v>2808</v>
      </c>
    </row>
    <row r="82" spans="1:4">
      <c r="A82" s="4" t="s">
        <v>2838</v>
      </c>
      <c r="B82" s="4" t="s">
        <v>2637</v>
      </c>
      <c r="C82" s="4" t="s">
        <v>1640</v>
      </c>
      <c r="D82" s="4" t="s">
        <v>2846</v>
      </c>
    </row>
    <row r="83" spans="1:4">
      <c r="A83" s="4" t="s">
        <v>2839</v>
      </c>
      <c r="B83" s="4" t="s">
        <v>2637</v>
      </c>
      <c r="C83" s="4" t="s">
        <v>1654</v>
      </c>
      <c r="D83" s="4" t="s">
        <v>2830</v>
      </c>
    </row>
    <row r="84" spans="1:4">
      <c r="A84" s="4" t="s">
        <v>2840</v>
      </c>
      <c r="B84" s="4" t="s">
        <v>2637</v>
      </c>
      <c r="C84" s="4" t="s">
        <v>2841</v>
      </c>
      <c r="D84" s="4" t="s">
        <v>2853</v>
      </c>
    </row>
    <row r="85" spans="1:4">
      <c r="A85" s="4" t="s">
        <v>2809</v>
      </c>
      <c r="B85" s="4" t="s">
        <v>2854</v>
      </c>
      <c r="C85" s="4" t="s">
        <v>73</v>
      </c>
      <c r="D85" s="4" t="s">
        <v>73</v>
      </c>
    </row>
    <row r="86" spans="1:4">
      <c r="A86" s="4" t="s">
        <v>2810</v>
      </c>
      <c r="B86" s="4" t="s">
        <v>2637</v>
      </c>
      <c r="C86" s="4" t="s">
        <v>2842</v>
      </c>
      <c r="D86" s="4" t="s">
        <v>2855</v>
      </c>
    </row>
    <row r="87" spans="1:4">
      <c r="A87" s="4" t="s">
        <v>2856</v>
      </c>
    </row>
    <row r="88" spans="1:4">
      <c r="A88" s="3" t="s">
        <v>2804</v>
      </c>
    </row>
    <row r="89" spans="1:4">
      <c r="A89" s="4" t="s">
        <v>2805</v>
      </c>
      <c r="B89" s="4" t="s">
        <v>33</v>
      </c>
      <c r="C89" s="6" t="n">
        <v>33450</v>
      </c>
      <c r="D89" s="6" t="n">
        <v>35552</v>
      </c>
    </row>
    <row r="90" spans="1:4">
      <c r="A90" s="4" t="s">
        <v>2857</v>
      </c>
    </row>
    <row r="91" spans="1:4">
      <c r="A91" s="3" t="s">
        <v>2808</v>
      </c>
    </row>
    <row r="92" spans="1:4">
      <c r="A92" s="4" t="s">
        <v>2858</v>
      </c>
      <c r="C92" s="4" t="s">
        <v>1534</v>
      </c>
      <c r="D92" s="4" t="s">
        <v>1534</v>
      </c>
    </row>
    <row r="93" spans="1:4">
      <c r="A93" s="4" t="s">
        <v>2859</v>
      </c>
    </row>
    <row r="94" spans="1:4">
      <c r="A94" s="3" t="s">
        <v>2808</v>
      </c>
    </row>
    <row r="95" spans="1:4">
      <c r="A95" s="4" t="s">
        <v>2858</v>
      </c>
      <c r="C95" s="4" t="s">
        <v>2860</v>
      </c>
      <c r="D95" s="4" t="s">
        <v>1344</v>
      </c>
    </row>
    <row r="96" spans="1:4">
      <c r="A96" s="4" t="s">
        <v>2861</v>
      </c>
    </row>
    <row r="97" spans="1:4">
      <c r="A97" s="3" t="s">
        <v>2808</v>
      </c>
    </row>
    <row r="98" spans="1:4">
      <c r="A98" s="4" t="s">
        <v>2858</v>
      </c>
      <c r="B98" s="4" t="s">
        <v>44</v>
      </c>
      <c r="C98" s="4" t="s">
        <v>1315</v>
      </c>
      <c r="D98" s="4" t="s">
        <v>1534</v>
      </c>
    </row>
    <row r="99" spans="1:4">
      <c r="A99" s="4" t="s">
        <v>2862</v>
      </c>
    </row>
    <row r="100" spans="1:4">
      <c r="A100" s="3" t="s">
        <v>2804</v>
      </c>
    </row>
    <row r="101" spans="1:4">
      <c r="A101" s="4" t="s">
        <v>2805</v>
      </c>
      <c r="B101" s="4" t="s">
        <v>33</v>
      </c>
      <c r="C101" s="6" t="n">
        <v>149759</v>
      </c>
      <c r="D101" s="6" t="n">
        <v>160479</v>
      </c>
    </row>
    <row r="102" spans="1:4">
      <c r="A102" s="4" t="s">
        <v>2863</v>
      </c>
    </row>
    <row r="103" spans="1:4">
      <c r="A103" s="3" t="s">
        <v>2808</v>
      </c>
    </row>
    <row r="104" spans="1:4">
      <c r="A104" s="4" t="s">
        <v>2809</v>
      </c>
      <c r="C104" s="4" t="s">
        <v>1335</v>
      </c>
      <c r="D104" s="4" t="s">
        <v>1335</v>
      </c>
    </row>
    <row r="105" spans="1:4">
      <c r="A105" s="4" t="s">
        <v>2810</v>
      </c>
      <c r="C105" s="4" t="s">
        <v>823</v>
      </c>
      <c r="D105" s="4" t="s">
        <v>823</v>
      </c>
    </row>
    <row r="106" spans="1:4">
      <c r="A106" s="4" t="s">
        <v>2811</v>
      </c>
      <c r="C106" s="4" t="s">
        <v>1625</v>
      </c>
      <c r="D106" s="4" t="s">
        <v>1625</v>
      </c>
    </row>
    <row r="107" spans="1:4">
      <c r="A107" s="4" t="s">
        <v>2864</v>
      </c>
    </row>
    <row r="108" spans="1:4">
      <c r="A108" s="3" t="s">
        <v>2808</v>
      </c>
    </row>
    <row r="109" spans="1:4">
      <c r="A109" s="4" t="s">
        <v>2809</v>
      </c>
      <c r="C109" s="4" t="s">
        <v>1288</v>
      </c>
      <c r="D109" s="4" t="s">
        <v>1288</v>
      </c>
    </row>
    <row r="110" spans="1:4">
      <c r="A110" s="4" t="s">
        <v>2810</v>
      </c>
      <c r="C110" s="4" t="s">
        <v>2865</v>
      </c>
      <c r="D110" s="4" t="s">
        <v>2865</v>
      </c>
    </row>
    <row r="111" spans="1:4">
      <c r="A111" s="4" t="s">
        <v>2811</v>
      </c>
      <c r="C111" s="4" t="s">
        <v>705</v>
      </c>
      <c r="D111" s="4" t="s">
        <v>705</v>
      </c>
    </row>
    <row r="112" spans="1:4">
      <c r="A112" s="4" t="s">
        <v>2866</v>
      </c>
    </row>
    <row r="113" spans="1:4">
      <c r="A113" s="3" t="s">
        <v>2808</v>
      </c>
    </row>
    <row r="114" spans="1:4">
      <c r="A114" s="4" t="s">
        <v>2809</v>
      </c>
      <c r="B114" s="4" t="s">
        <v>44</v>
      </c>
      <c r="C114" s="4" t="s">
        <v>1314</v>
      </c>
      <c r="D114" s="4" t="s">
        <v>1314</v>
      </c>
    </row>
    <row r="115" spans="1:4">
      <c r="A115" s="4" t="s">
        <v>2810</v>
      </c>
      <c r="B115" s="4" t="s">
        <v>44</v>
      </c>
      <c r="C115" s="4" t="s">
        <v>2867</v>
      </c>
      <c r="D115" s="4" t="s">
        <v>2868</v>
      </c>
    </row>
    <row r="116" spans="1:4">
      <c r="A116" s="4" t="s">
        <v>2811</v>
      </c>
      <c r="B116" s="4" t="s">
        <v>44</v>
      </c>
      <c r="C116" s="4" t="s">
        <v>1316</v>
      </c>
      <c r="D116" s="4" t="s">
        <v>1316</v>
      </c>
    </row>
    <row r="117" spans="1:4">
      <c r="A117" s="4" t="s">
        <v>2869</v>
      </c>
    </row>
    <row r="118" spans="1:4">
      <c r="A118" s="3" t="s">
        <v>2804</v>
      </c>
    </row>
    <row r="119" spans="1:4">
      <c r="A119" s="4" t="s">
        <v>2870</v>
      </c>
      <c r="B119" s="4" t="s">
        <v>33</v>
      </c>
      <c r="C119" s="6" t="n">
        <v>14460</v>
      </c>
      <c r="D119" s="6" t="n">
        <v>28297</v>
      </c>
    </row>
    <row r="120" spans="1:4">
      <c r="A120" s="3" t="s">
        <v>2808</v>
      </c>
    </row>
    <row r="121" spans="1:4">
      <c r="A121" s="4" t="s">
        <v>2871</v>
      </c>
      <c r="C121" s="4" t="s">
        <v>799</v>
      </c>
    </row>
    <row r="122" spans="1:4">
      <c r="A122" s="4" t="s">
        <v>2872</v>
      </c>
    </row>
    <row r="123" spans="1:4">
      <c r="A123" s="3" t="s">
        <v>2808</v>
      </c>
    </row>
    <row r="124" spans="1:4">
      <c r="A124" s="4" t="s">
        <v>2809</v>
      </c>
      <c r="C124" s="4" t="s">
        <v>1335</v>
      </c>
      <c r="D124" s="4" t="s">
        <v>1338</v>
      </c>
    </row>
    <row r="125" spans="1:4">
      <c r="A125" s="4" t="s">
        <v>2873</v>
      </c>
      <c r="C125" s="4" t="s">
        <v>2874</v>
      </c>
      <c r="D125" s="4" t="s">
        <v>2875</v>
      </c>
    </row>
    <row r="126" spans="1:4">
      <c r="A126" s="4" t="s">
        <v>2876</v>
      </c>
      <c r="C126" s="4" t="s">
        <v>2877</v>
      </c>
      <c r="D126" s="4" t="s">
        <v>2878</v>
      </c>
    </row>
    <row r="127" spans="1:4">
      <c r="A127" s="4" t="s">
        <v>2810</v>
      </c>
      <c r="C127" s="4" t="s">
        <v>2821</v>
      </c>
      <c r="D127" s="4" t="s">
        <v>2821</v>
      </c>
    </row>
    <row r="128" spans="1:4">
      <c r="A128" s="4" t="s">
        <v>2879</v>
      </c>
      <c r="C128" s="4" t="s">
        <v>2880</v>
      </c>
      <c r="D128" s="4" t="s">
        <v>2881</v>
      </c>
    </row>
    <row r="129" spans="1:4">
      <c r="A129" s="4" t="s">
        <v>2882</v>
      </c>
    </row>
    <row r="130" spans="1:4">
      <c r="A130" s="3" t="s">
        <v>2808</v>
      </c>
    </row>
    <row r="131" spans="1:4">
      <c r="A131" s="4" t="s">
        <v>2809</v>
      </c>
      <c r="C131" s="4" t="s">
        <v>2883</v>
      </c>
      <c r="D131" s="4" t="s">
        <v>2884</v>
      </c>
    </row>
    <row r="132" spans="1:4">
      <c r="A132" s="4" t="s">
        <v>2873</v>
      </c>
      <c r="C132" s="4" t="s">
        <v>2885</v>
      </c>
      <c r="D132" s="4" t="s">
        <v>799</v>
      </c>
    </row>
    <row r="133" spans="1:4">
      <c r="A133" s="4" t="s">
        <v>2876</v>
      </c>
      <c r="C133" s="4" t="s">
        <v>2886</v>
      </c>
      <c r="D133" s="4" t="s">
        <v>2887</v>
      </c>
    </row>
    <row r="134" spans="1:4">
      <c r="A134" s="4" t="s">
        <v>2810</v>
      </c>
      <c r="C134" s="4" t="s">
        <v>2888</v>
      </c>
      <c r="D134" s="4" t="s">
        <v>2889</v>
      </c>
    </row>
    <row r="135" spans="1:4">
      <c r="A135" s="4" t="s">
        <v>2879</v>
      </c>
      <c r="C135" s="4" t="s">
        <v>799</v>
      </c>
      <c r="D135" s="4" t="s">
        <v>799</v>
      </c>
    </row>
    <row r="136" spans="1:4">
      <c r="A136" s="4" t="s">
        <v>2890</v>
      </c>
    </row>
    <row r="137" spans="1:4">
      <c r="A137" s="3" t="s">
        <v>2804</v>
      </c>
    </row>
    <row r="138" spans="1:4">
      <c r="A138" s="4" t="s">
        <v>2870</v>
      </c>
      <c r="B138" s="4" t="s">
        <v>33</v>
      </c>
      <c r="C138" s="6" t="n">
        <v>6779</v>
      </c>
      <c r="D138" s="6" t="n">
        <v>14890</v>
      </c>
    </row>
    <row r="139" spans="1:4">
      <c r="A139" s="3" t="s">
        <v>2808</v>
      </c>
    </row>
    <row r="140" spans="1:4">
      <c r="A140" s="4" t="s">
        <v>2891</v>
      </c>
      <c r="C140" s="4" t="s">
        <v>2892</v>
      </c>
      <c r="D140" s="4" t="s">
        <v>2892</v>
      </c>
    </row>
    <row r="141" spans="1:4">
      <c r="A141" s="4" t="s">
        <v>2893</v>
      </c>
    </row>
    <row r="142" spans="1:4">
      <c r="A142" s="3" t="s">
        <v>2808</v>
      </c>
    </row>
    <row r="143" spans="1:4">
      <c r="A143" s="4" t="s">
        <v>2809</v>
      </c>
      <c r="C143" s="4" t="s">
        <v>1335</v>
      </c>
      <c r="D143" s="4" t="s">
        <v>1338</v>
      </c>
    </row>
    <row r="144" spans="1:4">
      <c r="A144" s="4" t="s">
        <v>2873</v>
      </c>
      <c r="C144" s="4" t="s">
        <v>2894</v>
      </c>
      <c r="D144" s="4" t="s">
        <v>2894</v>
      </c>
    </row>
    <row r="145" spans="1:4">
      <c r="A145" s="4" t="s">
        <v>2876</v>
      </c>
      <c r="C145" s="4" t="s">
        <v>2895</v>
      </c>
      <c r="D145" s="4" t="s">
        <v>2896</v>
      </c>
    </row>
    <row r="146" spans="1:4">
      <c r="A146" s="4" t="s">
        <v>2810</v>
      </c>
      <c r="C146" s="4" t="s">
        <v>2821</v>
      </c>
      <c r="D146" s="4" t="s">
        <v>2821</v>
      </c>
    </row>
    <row r="147" spans="1:4">
      <c r="A147" s="4" t="s">
        <v>2879</v>
      </c>
      <c r="C147" s="4" t="s">
        <v>2897</v>
      </c>
      <c r="D147" s="4" t="s">
        <v>2898</v>
      </c>
    </row>
    <row r="148" spans="1:4">
      <c r="A148" s="4" t="s">
        <v>2899</v>
      </c>
    </row>
    <row r="149" spans="1:4">
      <c r="A149" s="3" t="s">
        <v>2808</v>
      </c>
    </row>
    <row r="150" spans="1:4">
      <c r="A150" s="4" t="s">
        <v>2809</v>
      </c>
      <c r="C150" s="4" t="s">
        <v>2883</v>
      </c>
      <c r="D150" s="4" t="s">
        <v>2900</v>
      </c>
    </row>
    <row r="151" spans="1:4">
      <c r="A151" s="4" t="s">
        <v>2873</v>
      </c>
      <c r="C151" s="4" t="s">
        <v>2901</v>
      </c>
      <c r="D151" s="4" t="s">
        <v>2901</v>
      </c>
    </row>
    <row r="152" spans="1:4">
      <c r="A152" s="4" t="s">
        <v>2876</v>
      </c>
      <c r="C152" s="4" t="s">
        <v>2902</v>
      </c>
      <c r="D152" s="4" t="s">
        <v>2902</v>
      </c>
    </row>
    <row r="153" spans="1:4">
      <c r="A153" s="4" t="s">
        <v>2810</v>
      </c>
      <c r="C153" s="4" t="s">
        <v>2888</v>
      </c>
      <c r="D153" s="4" t="s">
        <v>2889</v>
      </c>
    </row>
    <row r="154" spans="1:4">
      <c r="A154" s="4" t="s">
        <v>2879</v>
      </c>
      <c r="C154" s="4" t="s">
        <v>2903</v>
      </c>
      <c r="D154" s="4" t="s">
        <v>2904</v>
      </c>
    </row>
    <row r="155" spans="1:4">
      <c r="A155" s="4" t="s">
        <v>2905</v>
      </c>
    </row>
    <row r="156" spans="1:4">
      <c r="A156" s="3" t="s">
        <v>2804</v>
      </c>
    </row>
    <row r="157" spans="1:4">
      <c r="A157" s="4" t="s">
        <v>2870</v>
      </c>
      <c r="B157" s="4" t="s">
        <v>33</v>
      </c>
      <c r="C157" s="6" t="n">
        <v>6528</v>
      </c>
    </row>
    <row r="158" spans="1:4">
      <c r="A158" s="3" t="s">
        <v>2808</v>
      </c>
    </row>
    <row r="159" spans="1:4">
      <c r="A159" s="4" t="s">
        <v>2906</v>
      </c>
      <c r="C159" s="4" t="s">
        <v>735</v>
      </c>
    </row>
    <row r="160" spans="1:4">
      <c r="A160" s="4" t="s">
        <v>2907</v>
      </c>
    </row>
    <row r="161" spans="1:4">
      <c r="A161" s="3" t="s">
        <v>2804</v>
      </c>
    </row>
    <row r="162" spans="1:4">
      <c r="A162" s="4" t="s">
        <v>2870</v>
      </c>
      <c r="B162" s="4" t="s">
        <v>33</v>
      </c>
      <c r="C162" s="6" t="n">
        <v>-16600</v>
      </c>
      <c r="D162" s="6" t="n">
        <v>-6659</v>
      </c>
    </row>
    <row r="163" spans="1:4">
      <c r="A163" s="3" t="s">
        <v>2808</v>
      </c>
    </row>
    <row r="164" spans="1:4">
      <c r="A164" s="4" t="s">
        <v>2891</v>
      </c>
      <c r="C164" s="4" t="s">
        <v>2832</v>
      </c>
    </row>
    <row r="165" spans="1:4">
      <c r="A165" s="4" t="s">
        <v>2908</v>
      </c>
    </row>
    <row r="166" spans="1:4">
      <c r="A166" s="3" t="s">
        <v>2808</v>
      </c>
    </row>
    <row r="167" spans="1:4">
      <c r="A167" s="4" t="s">
        <v>2909</v>
      </c>
      <c r="C167" s="4" t="s">
        <v>2910</v>
      </c>
      <c r="D167" s="4" t="s">
        <v>2911</v>
      </c>
    </row>
    <row r="168" spans="1:4">
      <c r="A168" s="4" t="s">
        <v>2879</v>
      </c>
      <c r="D168" s="4" t="s">
        <v>2912</v>
      </c>
    </row>
    <row r="169" spans="1:4">
      <c r="A169" s="4" t="s">
        <v>2913</v>
      </c>
      <c r="C169" s="4" t="s">
        <v>1761</v>
      </c>
      <c r="D169" s="4" t="s">
        <v>1576</v>
      </c>
    </row>
    <row r="170" spans="1:4">
      <c r="A170" s="4" t="s">
        <v>2914</v>
      </c>
      <c r="C170" s="4" t="s">
        <v>2904</v>
      </c>
      <c r="D170" s="4" t="s">
        <v>2915</v>
      </c>
    </row>
    <row r="171" spans="1:4">
      <c r="A171" s="4" t="s">
        <v>2916</v>
      </c>
    </row>
    <row r="172" spans="1:4">
      <c r="A172" s="3" t="s">
        <v>2808</v>
      </c>
    </row>
    <row r="173" spans="1:4">
      <c r="A173" s="4" t="s">
        <v>2909</v>
      </c>
      <c r="C173" s="4" t="s">
        <v>2917</v>
      </c>
      <c r="D173" s="4" t="s">
        <v>2917</v>
      </c>
    </row>
    <row r="174" spans="1:4">
      <c r="A174" s="4" t="s">
        <v>2879</v>
      </c>
      <c r="D174" s="4" t="s">
        <v>2918</v>
      </c>
    </row>
    <row r="175" spans="1:4">
      <c r="A175" s="4" t="s">
        <v>2913</v>
      </c>
      <c r="C175" s="4" t="s">
        <v>2919</v>
      </c>
      <c r="D175" s="4" t="s">
        <v>2920</v>
      </c>
    </row>
    <row r="176" spans="1:4">
      <c r="A176" s="4" t="s">
        <v>2914</v>
      </c>
      <c r="C176" s="4" t="s">
        <v>2921</v>
      </c>
      <c r="D176" s="4" t="s">
        <v>2922</v>
      </c>
    </row>
    <row r="177" spans="1:4"/>
    <row r="178" spans="1:4">
      <c r="A178" s="4" t="s">
        <v>33</v>
      </c>
      <c r="B178" s="4" t="s">
        <v>2923</v>
      </c>
    </row>
    <row r="179" spans="1:4">
      <c r="A179" s="4" t="s">
        <v>44</v>
      </c>
      <c r="B179" s="4" t="s">
        <v>2924</v>
      </c>
    </row>
    <row r="180" spans="1:4">
      <c r="A180" s="4" t="s">
        <v>874</v>
      </c>
      <c r="B180" s="4" t="s">
        <v>2925</v>
      </c>
    </row>
    <row r="181" spans="1:4">
      <c r="A181" s="4" t="s">
        <v>875</v>
      </c>
      <c r="B181" s="4" t="s">
        <v>2926</v>
      </c>
    </row>
  </sheetData>
  <mergeCells count="7">
    <mergeCell ref="A1:B2"/>
    <mergeCell ref="C1:D1"/>
    <mergeCell ref="A177:C177"/>
    <mergeCell ref="B178:C178"/>
    <mergeCell ref="B179:C179"/>
    <mergeCell ref="B180:C180"/>
    <mergeCell ref="B181:C18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27</v>
      </c>
      <c r="C1" s="2" t="s">
        <v>27</v>
      </c>
      <c r="D1" s="2" t="s">
        <v>28</v>
      </c>
    </row>
    <row r="2" spans="1:4">
      <c r="A2" s="3" t="s">
        <v>2928</v>
      </c>
    </row>
    <row r="3" spans="1:4">
      <c r="A3" s="4" t="s">
        <v>1303</v>
      </c>
      <c r="B3" s="4" t="s">
        <v>33</v>
      </c>
      <c r="C3" s="6" t="n">
        <v>1984</v>
      </c>
      <c r="D3" s="6" t="n">
        <v>2224</v>
      </c>
    </row>
    <row r="4" spans="1:4">
      <c r="A4" s="4" t="s">
        <v>955</v>
      </c>
      <c r="C4" s="5" t="n">
        <v>251440</v>
      </c>
      <c r="D4" s="5" t="n">
        <v>233924</v>
      </c>
    </row>
    <row r="5" spans="1:4">
      <c r="A5" s="4" t="s">
        <v>2929</v>
      </c>
      <c r="C5" s="5" t="n">
        <v>22835</v>
      </c>
      <c r="D5" s="5" t="n">
        <v>6480</v>
      </c>
    </row>
    <row r="6" spans="1:4">
      <c r="A6" s="4" t="s">
        <v>2930</v>
      </c>
      <c r="C6" s="5" t="n">
        <v>228605</v>
      </c>
      <c r="D6" s="5" t="n">
        <v>227444</v>
      </c>
    </row>
    <row r="7" spans="1:4">
      <c r="A7" s="4" t="s">
        <v>1194</v>
      </c>
      <c r="C7" s="5" t="n">
        <v>34326</v>
      </c>
      <c r="D7" s="5" t="n">
        <v>3507</v>
      </c>
    </row>
    <row r="8" spans="1:4">
      <c r="A8" s="4" t="s">
        <v>1360</v>
      </c>
      <c r="C8" s="5" t="n">
        <v>9402</v>
      </c>
      <c r="D8" s="5" t="n">
        <v>1652</v>
      </c>
    </row>
    <row r="9" spans="1:4">
      <c r="A9" s="4" t="s">
        <v>1228</v>
      </c>
      <c r="D9" s="5" t="n">
        <v>4869</v>
      </c>
    </row>
    <row r="10" spans="1:4">
      <c r="A10" s="4" t="s">
        <v>2931</v>
      </c>
      <c r="C10" s="5" t="n">
        <v>98419</v>
      </c>
      <c r="D10" s="5" t="n">
        <v>6872</v>
      </c>
    </row>
    <row r="11" spans="1:4">
      <c r="A11" s="4" t="s">
        <v>2932</v>
      </c>
      <c r="B11" s="4" t="s">
        <v>33</v>
      </c>
      <c r="C11" s="5" t="n">
        <v>92223</v>
      </c>
    </row>
    <row r="12" spans="1:4">
      <c r="A12" s="4" t="s">
        <v>2933</v>
      </c>
      <c r="C12" s="5" t="n">
        <v>6196</v>
      </c>
      <c r="D12" s="5" t="n">
        <v>6872</v>
      </c>
    </row>
    <row r="13" spans="1:4">
      <c r="A13" s="4" t="s">
        <v>2665</v>
      </c>
      <c r="C13" s="5" t="n">
        <v>395571</v>
      </c>
      <c r="D13" s="5" t="n">
        <v>253048</v>
      </c>
    </row>
    <row r="14" spans="1:4">
      <c r="A14" s="4" t="s">
        <v>2934</v>
      </c>
    </row>
    <row r="15" spans="1:4">
      <c r="A15" s="3" t="s">
        <v>2928</v>
      </c>
    </row>
    <row r="16" spans="1:4">
      <c r="A16" s="4" t="s">
        <v>2670</v>
      </c>
      <c r="C16" s="5" t="n">
        <v>8443</v>
      </c>
      <c r="D16" s="5" t="n">
        <v>15884</v>
      </c>
    </row>
    <row r="17" spans="1:4">
      <c r="A17" s="4" t="s">
        <v>2935</v>
      </c>
      <c r="C17" s="5" t="n">
        <v>1544</v>
      </c>
      <c r="D17" s="5" t="n">
        <v>5359</v>
      </c>
    </row>
    <row r="18" spans="1:4">
      <c r="A18" s="4" t="s">
        <v>1849</v>
      </c>
    </row>
    <row r="19" spans="1:4">
      <c r="A19" s="3" t="s">
        <v>2928</v>
      </c>
    </row>
    <row r="20" spans="1:4">
      <c r="A20" s="4" t="s">
        <v>955</v>
      </c>
      <c r="C20" s="5" t="n">
        <v>3458</v>
      </c>
      <c r="D20" s="5" t="n">
        <v>4941</v>
      </c>
    </row>
    <row r="21" spans="1:4">
      <c r="A21" s="4" t="s">
        <v>2930</v>
      </c>
      <c r="C21" s="5" t="n">
        <v>3458</v>
      </c>
      <c r="D21" s="5" t="n">
        <v>4941</v>
      </c>
    </row>
    <row r="22" spans="1:4">
      <c r="A22" s="4" t="s">
        <v>2931</v>
      </c>
      <c r="C22" s="5" t="n">
        <v>92223</v>
      </c>
    </row>
    <row r="23" spans="1:4">
      <c r="A23" s="4" t="s">
        <v>2932</v>
      </c>
      <c r="B23" s="4" t="s">
        <v>33</v>
      </c>
      <c r="C23" s="5" t="n">
        <v>92223</v>
      </c>
    </row>
    <row r="24" spans="1:4">
      <c r="A24" s="4" t="s">
        <v>2665</v>
      </c>
      <c r="C24" s="5" t="n">
        <v>95681</v>
      </c>
      <c r="D24" s="5" t="n">
        <v>4941</v>
      </c>
    </row>
    <row r="25" spans="1:4">
      <c r="A25" s="4" t="s">
        <v>1850</v>
      </c>
    </row>
    <row r="26" spans="1:4">
      <c r="A26" s="3" t="s">
        <v>2928</v>
      </c>
    </row>
    <row r="27" spans="1:4">
      <c r="A27" s="4" t="s">
        <v>955</v>
      </c>
      <c r="C27" s="5" t="n">
        <v>8329</v>
      </c>
      <c r="D27" s="5" t="n">
        <v>9020</v>
      </c>
    </row>
    <row r="28" spans="1:4">
      <c r="A28" s="4" t="s">
        <v>2930</v>
      </c>
      <c r="C28" s="5" t="n">
        <v>8329</v>
      </c>
      <c r="D28" s="5" t="n">
        <v>9020</v>
      </c>
    </row>
    <row r="29" spans="1:4">
      <c r="A29" s="4" t="s">
        <v>2665</v>
      </c>
      <c r="C29" s="5" t="n">
        <v>8329</v>
      </c>
      <c r="D29" s="5" t="n">
        <v>9020</v>
      </c>
    </row>
    <row r="30" spans="1:4">
      <c r="A30" s="4" t="s">
        <v>1851</v>
      </c>
    </row>
    <row r="31" spans="1:4">
      <c r="A31" s="3" t="s">
        <v>2928</v>
      </c>
    </row>
    <row r="32" spans="1:4">
      <c r="A32" s="4" t="s">
        <v>1303</v>
      </c>
      <c r="B32" s="4" t="s">
        <v>33</v>
      </c>
      <c r="C32" s="5" t="n">
        <v>1984</v>
      </c>
      <c r="D32" s="5" t="n">
        <v>2224</v>
      </c>
    </row>
    <row r="33" spans="1:4">
      <c r="A33" s="4" t="s">
        <v>955</v>
      </c>
      <c r="C33" s="5" t="n">
        <v>239653</v>
      </c>
      <c r="D33" s="5" t="n">
        <v>219963</v>
      </c>
    </row>
    <row r="34" spans="1:4">
      <c r="A34" s="4" t="s">
        <v>2929</v>
      </c>
      <c r="C34" s="5" t="n">
        <v>22835</v>
      </c>
      <c r="D34" s="5" t="n">
        <v>6480</v>
      </c>
    </row>
    <row r="35" spans="1:4">
      <c r="A35" s="4" t="s">
        <v>2930</v>
      </c>
      <c r="C35" s="5" t="n">
        <v>216818</v>
      </c>
      <c r="D35" s="5" t="n">
        <v>213483</v>
      </c>
    </row>
    <row r="36" spans="1:4">
      <c r="A36" s="4" t="s">
        <v>1194</v>
      </c>
      <c r="C36" s="5" t="n">
        <v>34326</v>
      </c>
      <c r="D36" s="5" t="n">
        <v>3507</v>
      </c>
    </row>
    <row r="37" spans="1:4">
      <c r="A37" s="4" t="s">
        <v>1360</v>
      </c>
      <c r="C37" s="5" t="n">
        <v>9402</v>
      </c>
      <c r="D37" s="5" t="n">
        <v>1652</v>
      </c>
    </row>
    <row r="38" spans="1:4">
      <c r="A38" s="4" t="s">
        <v>1228</v>
      </c>
      <c r="D38" s="5" t="n">
        <v>4869</v>
      </c>
    </row>
    <row r="39" spans="1:4">
      <c r="A39" s="4" t="s">
        <v>2931</v>
      </c>
      <c r="C39" s="5" t="n">
        <v>6196</v>
      </c>
      <c r="D39" s="5" t="n">
        <v>6872</v>
      </c>
    </row>
    <row r="40" spans="1:4">
      <c r="A40" s="4" t="s">
        <v>2933</v>
      </c>
      <c r="C40" s="5" t="n">
        <v>6196</v>
      </c>
      <c r="D40" s="5" t="n">
        <v>6872</v>
      </c>
    </row>
    <row r="41" spans="1:4">
      <c r="A41" s="4" t="s">
        <v>2665</v>
      </c>
      <c r="C41" s="6" t="n">
        <v>291561</v>
      </c>
      <c r="D41" s="6" t="n">
        <v>239087</v>
      </c>
    </row>
    <row r="42" spans="1:4"/>
    <row r="43" spans="1:4">
      <c r="A43" s="4" t="s">
        <v>33</v>
      </c>
      <c r="B43" s="4" t="s">
        <v>2936</v>
      </c>
    </row>
  </sheetData>
  <mergeCells count="3">
    <mergeCell ref="A1:B1"/>
    <mergeCell ref="A42:C42"/>
    <mergeCell ref="B43:C43"/>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7</v>
      </c>
      <c r="B1" s="2" t="s">
        <v>1</v>
      </c>
    </row>
    <row r="2" spans="1:3">
      <c r="B2" s="2" t="s">
        <v>27</v>
      </c>
      <c r="C2" s="2" t="s">
        <v>28</v>
      </c>
    </row>
    <row r="3" spans="1:3">
      <c r="A3" s="3" t="s">
        <v>2928</v>
      </c>
    </row>
    <row r="4" spans="1:3">
      <c r="A4" s="4" t="s">
        <v>2938</v>
      </c>
      <c r="B4" s="6" t="n">
        <v>140888</v>
      </c>
      <c r="C4" s="6" t="n">
        <v>90397</v>
      </c>
    </row>
    <row r="5" spans="1:3">
      <c r="A5" s="4" t="s">
        <v>1409</v>
      </c>
    </row>
    <row r="6" spans="1:3">
      <c r="A6" s="3" t="s">
        <v>2928</v>
      </c>
    </row>
    <row r="7" spans="1:3">
      <c r="A7" s="4" t="s">
        <v>2938</v>
      </c>
      <c r="B7" s="5" t="n">
        <v>1423</v>
      </c>
      <c r="C7" s="5" t="n">
        <v>1016</v>
      </c>
    </row>
    <row r="8" spans="1:3">
      <c r="A8" s="4" t="s">
        <v>1410</v>
      </c>
    </row>
    <row r="9" spans="1:3">
      <c r="A9" s="3" t="s">
        <v>2928</v>
      </c>
    </row>
    <row r="10" spans="1:3">
      <c r="A10" s="4" t="s">
        <v>2938</v>
      </c>
      <c r="B10" s="5" t="n">
        <v>47352</v>
      </c>
      <c r="C10" s="5" t="n">
        <v>63581</v>
      </c>
    </row>
    <row r="11" spans="1:3">
      <c r="A11" s="4" t="s">
        <v>2939</v>
      </c>
    </row>
    <row r="12" spans="1:3">
      <c r="A12" s="3" t="s">
        <v>2928</v>
      </c>
    </row>
    <row r="13" spans="1:3">
      <c r="A13" s="4" t="s">
        <v>2938</v>
      </c>
      <c r="B13" s="5" t="n">
        <v>990</v>
      </c>
      <c r="C13" s="5" t="n">
        <v>55</v>
      </c>
    </row>
    <row r="14" spans="1:3">
      <c r="A14" s="4" t="s">
        <v>2940</v>
      </c>
    </row>
    <row r="15" spans="1:3">
      <c r="A15" s="3" t="s">
        <v>2928</v>
      </c>
    </row>
    <row r="16" spans="1:3">
      <c r="A16" s="4" t="s">
        <v>2938</v>
      </c>
      <c r="B16" s="5" t="n">
        <v>46362</v>
      </c>
      <c r="C16" s="5" t="n">
        <v>63526</v>
      </c>
    </row>
    <row r="17" spans="1:3">
      <c r="A17" s="4" t="s">
        <v>2941</v>
      </c>
    </row>
    <row r="18" spans="1:3">
      <c r="A18" s="3" t="s">
        <v>2928</v>
      </c>
    </row>
    <row r="19" spans="1:3">
      <c r="A19" s="4" t="s">
        <v>2938</v>
      </c>
      <c r="B19" s="5" t="n">
        <v>39361</v>
      </c>
      <c r="C19" s="5" t="n">
        <v>6798</v>
      </c>
    </row>
    <row r="20" spans="1:3">
      <c r="A20" s="4" t="s">
        <v>2942</v>
      </c>
    </row>
    <row r="21" spans="1:3">
      <c r="A21" s="3" t="s">
        <v>2928</v>
      </c>
    </row>
    <row r="22" spans="1:3">
      <c r="A22" s="4" t="s">
        <v>2938</v>
      </c>
      <c r="B22" s="5" t="n">
        <v>21900</v>
      </c>
      <c r="C22" s="5" t="n">
        <v>5803</v>
      </c>
    </row>
    <row r="23" spans="1:3">
      <c r="A23" s="4" t="s">
        <v>2943</v>
      </c>
    </row>
    <row r="24" spans="1:3">
      <c r="A24" s="3" t="s">
        <v>2928</v>
      </c>
    </row>
    <row r="25" spans="1:3">
      <c r="A25" s="4" t="s">
        <v>2938</v>
      </c>
      <c r="C25" s="5" t="n">
        <v>6638</v>
      </c>
    </row>
    <row r="26" spans="1:3">
      <c r="A26" s="4" t="s">
        <v>2944</v>
      </c>
    </row>
    <row r="27" spans="1:3">
      <c r="A27" s="3" t="s">
        <v>2928</v>
      </c>
    </row>
    <row r="28" spans="1:3">
      <c r="A28" s="4" t="s">
        <v>2938</v>
      </c>
      <c r="B28" s="5" t="n">
        <v>30852</v>
      </c>
      <c r="C28" s="5" t="n">
        <v>6561</v>
      </c>
    </row>
    <row r="29" spans="1:3">
      <c r="A29" s="4" t="s">
        <v>2945</v>
      </c>
    </row>
    <row r="30" spans="1:3">
      <c r="A30" s="3" t="s">
        <v>2928</v>
      </c>
    </row>
    <row r="31" spans="1:3">
      <c r="A31" s="4" t="s">
        <v>2938</v>
      </c>
      <c r="B31" s="5" t="n">
        <v>29442</v>
      </c>
      <c r="C31" s="5" t="n">
        <v>5465</v>
      </c>
    </row>
    <row r="32" spans="1:3">
      <c r="A32" s="4" t="s">
        <v>2946</v>
      </c>
    </row>
    <row r="33" spans="1:3">
      <c r="A33" s="3" t="s">
        <v>2928</v>
      </c>
    </row>
    <row r="34" spans="1:3">
      <c r="A34" s="4" t="s">
        <v>2938</v>
      </c>
      <c r="B34" s="6" t="n">
        <v>1410</v>
      </c>
      <c r="C34" s="6" t="n">
        <v>1096</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47</v>
      </c>
      <c r="C1" s="2" t="s">
        <v>1</v>
      </c>
    </row>
    <row r="2" spans="1:5">
      <c r="C2" s="2" t="s">
        <v>27</v>
      </c>
      <c r="D2" s="2" t="s">
        <v>28</v>
      </c>
      <c r="E2" s="2" t="s">
        <v>106</v>
      </c>
    </row>
    <row r="3" spans="1:5">
      <c r="A3" s="3" t="s">
        <v>2948</v>
      </c>
    </row>
    <row r="4" spans="1:5">
      <c r="A4" s="4" t="s">
        <v>2949</v>
      </c>
      <c r="C4" s="6" t="n">
        <v>-415749</v>
      </c>
      <c r="D4" s="6" t="n">
        <v>-872386</v>
      </c>
      <c r="E4" s="6" t="n">
        <v>-1215857</v>
      </c>
    </row>
    <row r="5" spans="1:5">
      <c r="A5" s="4" t="s">
        <v>2950</v>
      </c>
    </row>
    <row r="6" spans="1:5">
      <c r="A6" s="3" t="s">
        <v>2948</v>
      </c>
    </row>
    <row r="7" spans="1:5">
      <c r="A7" s="4" t="s">
        <v>2949</v>
      </c>
      <c r="C7" s="5" t="n">
        <v>-148242</v>
      </c>
      <c r="D7" s="5" t="n">
        <v>-464947</v>
      </c>
      <c r="E7" s="5" t="n">
        <v>-157811</v>
      </c>
    </row>
    <row r="8" spans="1:5">
      <c r="A8" s="4" t="s">
        <v>2951</v>
      </c>
    </row>
    <row r="9" spans="1:5">
      <c r="A9" s="3" t="s">
        <v>2948</v>
      </c>
    </row>
    <row r="10" spans="1:5">
      <c r="A10" s="4" t="s">
        <v>2949</v>
      </c>
      <c r="C10" s="5" t="n">
        <v>-267507</v>
      </c>
      <c r="D10" s="5" t="n">
        <v>-407439</v>
      </c>
      <c r="E10" s="5" t="n">
        <v>-1058046</v>
      </c>
    </row>
    <row r="11" spans="1:5">
      <c r="A11" s="4" t="s">
        <v>2952</v>
      </c>
    </row>
    <row r="12" spans="1:5">
      <c r="A12" s="3" t="s">
        <v>2948</v>
      </c>
    </row>
    <row r="13" spans="1:5">
      <c r="A13" s="4" t="s">
        <v>2949</v>
      </c>
      <c r="C13" s="5" t="n">
        <v>13456</v>
      </c>
      <c r="D13" s="5" t="n">
        <v>-103844</v>
      </c>
      <c r="E13" s="5" t="n">
        <v>13865</v>
      </c>
    </row>
    <row r="14" spans="1:5">
      <c r="A14" s="4" t="s">
        <v>2953</v>
      </c>
    </row>
    <row r="15" spans="1:5">
      <c r="A15" s="3" t="s">
        <v>2948</v>
      </c>
    </row>
    <row r="16" spans="1:5">
      <c r="A16" s="4" t="s">
        <v>2949</v>
      </c>
      <c r="C16" s="5" t="n">
        <v>13456</v>
      </c>
      <c r="D16" s="5" t="n">
        <v>-103844</v>
      </c>
      <c r="E16" s="5" t="n">
        <v>13865</v>
      </c>
    </row>
    <row r="17" spans="1:5">
      <c r="A17" s="4" t="s">
        <v>2954</v>
      </c>
    </row>
    <row r="18" spans="1:5">
      <c r="A18" s="3" t="s">
        <v>2948</v>
      </c>
    </row>
    <row r="19" spans="1:5">
      <c r="A19" s="4" t="s">
        <v>2949</v>
      </c>
      <c r="B19" s="4" t="s">
        <v>33</v>
      </c>
      <c r="C19" s="5" t="n">
        <v>5902</v>
      </c>
      <c r="D19" s="5" t="n">
        <v>-10380</v>
      </c>
      <c r="E19" s="5" t="n">
        <v>3422</v>
      </c>
    </row>
    <row r="20" spans="1:5">
      <c r="A20" s="4" t="s">
        <v>2955</v>
      </c>
    </row>
    <row r="21" spans="1:5">
      <c r="A21" s="3" t="s">
        <v>2948</v>
      </c>
    </row>
    <row r="22" spans="1:5">
      <c r="A22" s="4" t="s">
        <v>2949</v>
      </c>
      <c r="B22" s="4" t="s">
        <v>33</v>
      </c>
      <c r="C22" s="5" t="n">
        <v>5902</v>
      </c>
      <c r="D22" s="5" t="n">
        <v>-10380</v>
      </c>
      <c r="E22" s="5" t="n">
        <v>3422</v>
      </c>
    </row>
    <row r="23" spans="1:5">
      <c r="A23" s="4" t="s">
        <v>2956</v>
      </c>
    </row>
    <row r="24" spans="1:5">
      <c r="A24" s="3" t="s">
        <v>2948</v>
      </c>
    </row>
    <row r="25" spans="1:5">
      <c r="A25" s="4" t="s">
        <v>2949</v>
      </c>
      <c r="B25" s="4" t="s">
        <v>33</v>
      </c>
      <c r="C25" s="5" t="n">
        <v>7554</v>
      </c>
      <c r="D25" s="5" t="n">
        <v>-93464</v>
      </c>
      <c r="E25" s="5" t="n">
        <v>10443</v>
      </c>
    </row>
    <row r="26" spans="1:5">
      <c r="A26" s="4" t="s">
        <v>2957</v>
      </c>
    </row>
    <row r="27" spans="1:5">
      <c r="A27" s="3" t="s">
        <v>2948</v>
      </c>
    </row>
    <row r="28" spans="1:5">
      <c r="A28" s="4" t="s">
        <v>2949</v>
      </c>
      <c r="B28" s="4" t="s">
        <v>33</v>
      </c>
      <c r="C28" s="5" t="n">
        <v>7554</v>
      </c>
      <c r="D28" s="5" t="n">
        <v>-93464</v>
      </c>
      <c r="E28" s="5" t="n">
        <v>10443</v>
      </c>
    </row>
    <row r="29" spans="1:5">
      <c r="A29" s="4" t="s">
        <v>2958</v>
      </c>
    </row>
    <row r="30" spans="1:5">
      <c r="A30" s="3" t="s">
        <v>2948</v>
      </c>
    </row>
    <row r="31" spans="1:5">
      <c r="A31" s="4" t="s">
        <v>2949</v>
      </c>
      <c r="B31" s="4" t="s">
        <v>44</v>
      </c>
      <c r="C31" s="5" t="n">
        <v>-415749</v>
      </c>
      <c r="D31" s="5" t="n">
        <v>-872386</v>
      </c>
      <c r="E31" s="5" t="n">
        <v>-1215860</v>
      </c>
    </row>
    <row r="32" spans="1:5">
      <c r="A32" s="4" t="s">
        <v>2959</v>
      </c>
    </row>
    <row r="33" spans="1:5">
      <c r="A33" s="3" t="s">
        <v>2948</v>
      </c>
    </row>
    <row r="34" spans="1:5">
      <c r="A34" s="4" t="s">
        <v>2949</v>
      </c>
      <c r="B34" s="4" t="s">
        <v>44</v>
      </c>
      <c r="C34" s="5" t="n">
        <v>-148242</v>
      </c>
      <c r="D34" s="5" t="n">
        <v>-464947</v>
      </c>
      <c r="E34" s="5" t="n">
        <v>-157814</v>
      </c>
    </row>
    <row r="35" spans="1:5">
      <c r="A35" s="4" t="s">
        <v>2960</v>
      </c>
    </row>
    <row r="36" spans="1:5">
      <c r="A36" s="3" t="s">
        <v>2948</v>
      </c>
    </row>
    <row r="37" spans="1:5">
      <c r="A37" s="4" t="s">
        <v>2949</v>
      </c>
      <c r="B37" s="4" t="s">
        <v>44</v>
      </c>
      <c r="C37" s="6" t="n">
        <v>-267507</v>
      </c>
      <c r="D37" s="6" t="n">
        <v>-407439</v>
      </c>
      <c r="E37" s="5" t="n">
        <v>-1058046</v>
      </c>
    </row>
    <row r="38" spans="1:5">
      <c r="A38" s="4" t="s">
        <v>2961</v>
      </c>
    </row>
    <row r="39" spans="1:5">
      <c r="A39" s="3" t="s">
        <v>2948</v>
      </c>
    </row>
    <row r="40" spans="1:5">
      <c r="A40" s="4" t="s">
        <v>2949</v>
      </c>
      <c r="E40" s="5" t="n">
        <v>3</v>
      </c>
    </row>
    <row r="41" spans="1:5">
      <c r="A41" s="4" t="s">
        <v>2962</v>
      </c>
    </row>
    <row r="42" spans="1:5">
      <c r="A42" s="3" t="s">
        <v>2948</v>
      </c>
    </row>
    <row r="43" spans="1:5">
      <c r="A43" s="4" t="s">
        <v>2949</v>
      </c>
      <c r="E43" s="6" t="n">
        <v>3</v>
      </c>
    </row>
    <row r="44" spans="1:5"/>
    <row r="45" spans="1:5">
      <c r="A45" s="4" t="s">
        <v>33</v>
      </c>
      <c r="B45" s="4" t="s">
        <v>2963</v>
      </c>
    </row>
    <row r="46" spans="1:5">
      <c r="A46" s="4" t="s">
        <v>44</v>
      </c>
      <c r="B46" s="4" t="s">
        <v>2964</v>
      </c>
    </row>
  </sheetData>
  <mergeCells count="5">
    <mergeCell ref="A1:B2"/>
    <mergeCell ref="C1:E1"/>
    <mergeCell ref="A44:D44"/>
    <mergeCell ref="B45:D45"/>
    <mergeCell ref="B46:D46"/>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5</v>
      </c>
      <c r="B1" s="2" t="s">
        <v>27</v>
      </c>
      <c r="C1" s="2" t="s">
        <v>28</v>
      </c>
    </row>
    <row r="2" spans="1:3">
      <c r="A2" s="3" t="s">
        <v>2948</v>
      </c>
    </row>
    <row r="3" spans="1:3">
      <c r="A3" s="4" t="s">
        <v>2966</v>
      </c>
      <c r="B3" s="6" t="n">
        <v>347002</v>
      </c>
      <c r="C3" s="6" t="n">
        <v>404510</v>
      </c>
    </row>
    <row r="4" spans="1:3">
      <c r="A4" s="4" t="s">
        <v>2967</v>
      </c>
      <c r="B4" s="5" t="n">
        <v>333985</v>
      </c>
      <c r="C4" s="5" t="n">
        <v>377423</v>
      </c>
    </row>
    <row r="5" spans="1:3">
      <c r="A5" s="4" t="s">
        <v>2968</v>
      </c>
      <c r="B5" s="5" t="n">
        <v>-13017</v>
      </c>
      <c r="C5" s="5" t="n">
        <v>-27087</v>
      </c>
    </row>
    <row r="6" spans="1:3">
      <c r="A6" s="4" t="s">
        <v>2969</v>
      </c>
    </row>
    <row r="7" spans="1:3">
      <c r="A7" s="3" t="s">
        <v>2948</v>
      </c>
    </row>
    <row r="8" spans="1:3">
      <c r="A8" s="4" t="s">
        <v>2966</v>
      </c>
      <c r="B8" s="5" t="n">
        <v>347002</v>
      </c>
      <c r="C8" s="5" t="n">
        <v>404510</v>
      </c>
    </row>
    <row r="9" spans="1:3">
      <c r="A9" s="4" t="s">
        <v>2967</v>
      </c>
      <c r="B9" s="5" t="n">
        <v>333985</v>
      </c>
      <c r="C9" s="5" t="n">
        <v>377423</v>
      </c>
    </row>
    <row r="10" spans="1:3">
      <c r="A10" s="4" t="s">
        <v>2968</v>
      </c>
      <c r="B10" s="6" t="n">
        <v>-13017</v>
      </c>
      <c r="C10" s="6" t="n">
        <v>-2708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70</v>
      </c>
      <c r="C1" s="2" t="s">
        <v>27</v>
      </c>
      <c r="D1" s="2" t="s">
        <v>28</v>
      </c>
    </row>
    <row r="2" spans="1:5">
      <c r="A2" s="3" t="s">
        <v>2971</v>
      </c>
    </row>
    <row r="3" spans="1:5">
      <c r="A3" s="4" t="s">
        <v>2972</v>
      </c>
      <c r="C3" s="6" t="n">
        <v>437000</v>
      </c>
      <c r="D3" s="6" t="n">
        <v>429000</v>
      </c>
    </row>
    <row r="4" spans="1:5">
      <c r="A4" s="4" t="s">
        <v>2973</v>
      </c>
      <c r="C4" s="5" t="n">
        <v>2219196</v>
      </c>
      <c r="D4" s="5" t="n">
        <v>2199706</v>
      </c>
    </row>
    <row r="5" spans="1:5">
      <c r="A5" s="4" t="s">
        <v>2974</v>
      </c>
    </row>
    <row r="6" spans="1:5">
      <c r="A6" s="3" t="s">
        <v>2971</v>
      </c>
    </row>
    <row r="7" spans="1:5">
      <c r="A7" s="4" t="s">
        <v>2642</v>
      </c>
      <c r="C7" s="5" t="n">
        <v>32648000</v>
      </c>
      <c r="D7" s="5" t="n">
        <v>25683000</v>
      </c>
    </row>
    <row r="8" spans="1:5">
      <c r="A8" s="4" t="s">
        <v>2643</v>
      </c>
      <c r="C8" s="5" t="n">
        <v>43210000</v>
      </c>
      <c r="D8" s="5" t="n">
        <v>38327000</v>
      </c>
    </row>
    <row r="9" spans="1:5">
      <c r="A9" s="4" t="s">
        <v>34</v>
      </c>
      <c r="C9" s="5" t="n">
        <v>896000</v>
      </c>
      <c r="D9" s="5" t="n">
        <v>704000</v>
      </c>
    </row>
    <row r="10" spans="1:5">
      <c r="A10" s="4" t="s">
        <v>2975</v>
      </c>
      <c r="C10" s="5" t="n">
        <v>5726000</v>
      </c>
      <c r="D10" s="5" t="n">
        <v>8188000</v>
      </c>
    </row>
    <row r="11" spans="1:5">
      <c r="A11" s="4" t="s">
        <v>2976</v>
      </c>
      <c r="C11" s="5" t="n">
        <v>9269000</v>
      </c>
      <c r="D11" s="5" t="n">
        <v>11003000</v>
      </c>
    </row>
    <row r="12" spans="1:5">
      <c r="A12" s="4" t="s">
        <v>1303</v>
      </c>
      <c r="B12" s="4" t="s">
        <v>996</v>
      </c>
      <c r="C12" s="5" t="n">
        <v>3684000</v>
      </c>
      <c r="D12" s="5" t="n">
        <v>3688000</v>
      </c>
    </row>
    <row r="13" spans="1:5">
      <c r="A13" s="4" t="s">
        <v>2977</v>
      </c>
      <c r="B13" s="4" t="s">
        <v>874</v>
      </c>
      <c r="C13" s="5" t="n">
        <v>116272000</v>
      </c>
      <c r="D13" s="5" t="n">
        <v>117033000</v>
      </c>
    </row>
    <row r="14" spans="1:5">
      <c r="A14" s="4" t="s">
        <v>2978</v>
      </c>
      <c r="B14" s="4" t="s">
        <v>875</v>
      </c>
      <c r="C14" s="5" t="n">
        <v>7000000</v>
      </c>
      <c r="D14" s="5" t="n">
        <v>5827000</v>
      </c>
    </row>
    <row r="15" spans="1:5">
      <c r="A15" s="4" t="s">
        <v>2979</v>
      </c>
      <c r="C15" s="5" t="n">
        <v>29862000</v>
      </c>
      <c r="D15" s="5" t="n">
        <v>29486000</v>
      </c>
    </row>
    <row r="16" spans="1:5">
      <c r="A16" s="4" t="s">
        <v>2980</v>
      </c>
      <c r="C16" s="5" t="n">
        <v>165831000</v>
      </c>
      <c r="D16" s="5" t="n">
        <v>160928000</v>
      </c>
    </row>
    <row r="17" spans="1:5">
      <c r="A17" s="4" t="s">
        <v>60</v>
      </c>
      <c r="C17" s="5" t="n">
        <v>195693000</v>
      </c>
      <c r="D17" s="5" t="n">
        <v>190414000</v>
      </c>
    </row>
    <row r="18" spans="1:5">
      <c r="A18" s="4" t="s">
        <v>118</v>
      </c>
      <c r="C18" s="5" t="n">
        <v>2453000</v>
      </c>
      <c r="D18" s="5" t="n">
        <v>1975000</v>
      </c>
    </row>
    <row r="19" spans="1:5">
      <c r="A19" s="4" t="s">
        <v>2025</v>
      </c>
      <c r="C19" s="5" t="n">
        <v>18135000</v>
      </c>
      <c r="D19" s="5" t="n">
        <v>17693000</v>
      </c>
      <c r="E19" s="4" t="s">
        <v>2399</v>
      </c>
    </row>
    <row r="20" spans="1:5">
      <c r="A20" s="4" t="s">
        <v>2026</v>
      </c>
      <c r="C20" s="5" t="n">
        <v>8170000</v>
      </c>
      <c r="D20" s="5" t="n">
        <v>5549000</v>
      </c>
    </row>
    <row r="21" spans="1:5">
      <c r="A21" s="4" t="s">
        <v>120</v>
      </c>
      <c r="C21" s="5" t="n">
        <v>3386000</v>
      </c>
      <c r="D21" s="5" t="n">
        <v>3335000</v>
      </c>
    </row>
    <row r="22" spans="1:5">
      <c r="A22" s="4" t="s">
        <v>1466</v>
      </c>
      <c r="C22" s="5" t="n">
        <v>6617000</v>
      </c>
      <c r="D22" s="5" t="n">
        <v>7857000</v>
      </c>
    </row>
    <row r="23" spans="1:5">
      <c r="A23" s="4" t="s">
        <v>122</v>
      </c>
      <c r="C23" s="5" t="n">
        <v>26861000</v>
      </c>
      <c r="D23" s="5" t="n">
        <v>25863000</v>
      </c>
      <c r="E23" s="4" t="s">
        <v>2399</v>
      </c>
    </row>
    <row r="24" spans="1:5">
      <c r="A24" s="4" t="s">
        <v>2981</v>
      </c>
      <c r="C24" s="5" t="n">
        <v>6642000</v>
      </c>
      <c r="D24" s="5" t="n">
        <v>6094000</v>
      </c>
    </row>
    <row r="25" spans="1:5">
      <c r="A25" s="4" t="s">
        <v>854</v>
      </c>
    </row>
    <row r="26" spans="1:5">
      <c r="A26" s="3" t="s">
        <v>2971</v>
      </c>
    </row>
    <row r="27" spans="1:5">
      <c r="A27" s="4" t="s">
        <v>2642</v>
      </c>
      <c r="C27" s="5" t="n">
        <v>32648000</v>
      </c>
      <c r="D27" s="5" t="n">
        <v>25683000</v>
      </c>
    </row>
    <row r="28" spans="1:5">
      <c r="A28" s="4" t="s">
        <v>2643</v>
      </c>
      <c r="C28" s="5" t="n">
        <v>43210000</v>
      </c>
      <c r="D28" s="5" t="n">
        <v>38327000</v>
      </c>
    </row>
    <row r="29" spans="1:5">
      <c r="A29" s="4" t="s">
        <v>34</v>
      </c>
      <c r="C29" s="5" t="n">
        <v>896000</v>
      </c>
      <c r="D29" s="5" t="n">
        <v>704000</v>
      </c>
    </row>
    <row r="30" spans="1:5">
      <c r="A30" s="4" t="s">
        <v>2975</v>
      </c>
      <c r="C30" s="5" t="n">
        <v>5726000</v>
      </c>
      <c r="D30" s="5" t="n">
        <v>8188000</v>
      </c>
    </row>
    <row r="31" spans="1:5">
      <c r="A31" s="4" t="s">
        <v>2976</v>
      </c>
      <c r="C31" s="5" t="n">
        <v>9269000</v>
      </c>
      <c r="D31" s="5" t="n">
        <v>11003000</v>
      </c>
    </row>
    <row r="32" spans="1:5">
      <c r="A32" s="4" t="s">
        <v>1303</v>
      </c>
      <c r="B32" s="4" t="s">
        <v>996</v>
      </c>
      <c r="C32" s="5" t="n">
        <v>3797000</v>
      </c>
      <c r="D32" s="5" t="n">
        <v>3808000</v>
      </c>
    </row>
    <row r="33" spans="1:5">
      <c r="A33" s="4" t="s">
        <v>2977</v>
      </c>
      <c r="B33" s="4" t="s">
        <v>874</v>
      </c>
      <c r="C33" s="5" t="n">
        <v>117753000</v>
      </c>
      <c r="D33" s="5" t="n">
        <v>118765000</v>
      </c>
    </row>
    <row r="34" spans="1:5">
      <c r="A34" s="4" t="s">
        <v>2978</v>
      </c>
      <c r="B34" s="4" t="s">
        <v>875</v>
      </c>
      <c r="C34" s="5" t="n">
        <v>7000000</v>
      </c>
      <c r="D34" s="5" t="n">
        <v>5827000</v>
      </c>
    </row>
    <row r="35" spans="1:5">
      <c r="A35" s="4" t="s">
        <v>2979</v>
      </c>
      <c r="C35" s="5" t="n">
        <v>29862000</v>
      </c>
      <c r="D35" s="5" t="n">
        <v>29486000</v>
      </c>
    </row>
    <row r="36" spans="1:5">
      <c r="A36" s="4" t="s">
        <v>2980</v>
      </c>
      <c r="C36" s="5" t="n">
        <v>165825000</v>
      </c>
      <c r="D36" s="5" t="n">
        <v>160948000</v>
      </c>
    </row>
    <row r="37" spans="1:5">
      <c r="A37" s="4" t="s">
        <v>60</v>
      </c>
      <c r="C37" s="5" t="n">
        <v>195687000</v>
      </c>
      <c r="D37" s="5" t="n">
        <v>190434000</v>
      </c>
    </row>
    <row r="38" spans="1:5">
      <c r="A38" s="4" t="s">
        <v>118</v>
      </c>
      <c r="C38" s="5" t="n">
        <v>2453000</v>
      </c>
      <c r="D38" s="5" t="n">
        <v>1975000</v>
      </c>
    </row>
    <row r="39" spans="1:5">
      <c r="A39" s="4" t="s">
        <v>2025</v>
      </c>
      <c r="C39" s="5" t="n">
        <v>18135000</v>
      </c>
      <c r="D39" s="5" t="n">
        <v>17693000</v>
      </c>
      <c r="E39" s="4" t="s">
        <v>2399</v>
      </c>
    </row>
    <row r="40" spans="1:5">
      <c r="A40" s="4" t="s">
        <v>2026</v>
      </c>
      <c r="C40" s="5" t="n">
        <v>8170000</v>
      </c>
      <c r="D40" s="5" t="n">
        <v>5549000</v>
      </c>
    </row>
    <row r="41" spans="1:5">
      <c r="A41" s="4" t="s">
        <v>120</v>
      </c>
      <c r="C41" s="5" t="n">
        <v>3386000</v>
      </c>
      <c r="D41" s="5" t="n">
        <v>3335000</v>
      </c>
    </row>
    <row r="42" spans="1:5">
      <c r="A42" s="4" t="s">
        <v>1466</v>
      </c>
      <c r="C42" s="5" t="n">
        <v>6617000</v>
      </c>
      <c r="D42" s="5" t="n">
        <v>7857000</v>
      </c>
    </row>
    <row r="43" spans="1:5">
      <c r="A43" s="4" t="s">
        <v>122</v>
      </c>
      <c r="C43" s="5" t="n">
        <v>26919000</v>
      </c>
      <c r="D43" s="5" t="n">
        <v>26015000</v>
      </c>
      <c r="E43" s="4" t="s">
        <v>2399</v>
      </c>
    </row>
    <row r="44" spans="1:5">
      <c r="A44" s="4" t="s">
        <v>2981</v>
      </c>
      <c r="C44" s="5" t="n">
        <v>6642000</v>
      </c>
      <c r="D44" s="5" t="n">
        <v>6094000</v>
      </c>
    </row>
    <row r="45" spans="1:5">
      <c r="A45" s="4" t="s">
        <v>2982</v>
      </c>
    </row>
    <row r="46" spans="1:5">
      <c r="A46" s="3" t="s">
        <v>2971</v>
      </c>
    </row>
    <row r="47" spans="1:5">
      <c r="A47" s="4" t="s">
        <v>2642</v>
      </c>
      <c r="C47" s="5" t="n">
        <v>32648000</v>
      </c>
      <c r="D47" s="5" t="n">
        <v>25683000</v>
      </c>
    </row>
    <row r="48" spans="1:5">
      <c r="A48" s="4" t="s">
        <v>1303</v>
      </c>
      <c r="B48" s="4" t="s">
        <v>996</v>
      </c>
      <c r="C48" s="5" t="n">
        <v>1197000</v>
      </c>
      <c r="D48" s="5" t="n">
        <v>1206000</v>
      </c>
    </row>
    <row r="49" spans="1:5">
      <c r="A49" s="4" t="s">
        <v>2977</v>
      </c>
      <c r="B49" s="4" t="s">
        <v>874</v>
      </c>
      <c r="C49" s="5" t="n">
        <v>3000</v>
      </c>
      <c r="D49" s="5" t="n">
        <v>5000</v>
      </c>
    </row>
    <row r="50" spans="1:5">
      <c r="A50" s="4" t="s">
        <v>2983</v>
      </c>
    </row>
    <row r="51" spans="1:5">
      <c r="A51" s="3" t="s">
        <v>2971</v>
      </c>
    </row>
    <row r="52" spans="1:5">
      <c r="A52" s="4" t="s">
        <v>2643</v>
      </c>
      <c r="C52" s="5" t="n">
        <v>43210000</v>
      </c>
      <c r="D52" s="5" t="n">
        <v>38327000</v>
      </c>
    </row>
    <row r="53" spans="1:5">
      <c r="A53" s="4" t="s">
        <v>34</v>
      </c>
      <c r="C53" s="5" t="n">
        <v>896000</v>
      </c>
      <c r="D53" s="5" t="n">
        <v>704000</v>
      </c>
    </row>
    <row r="54" spans="1:5">
      <c r="A54" s="4" t="s">
        <v>2975</v>
      </c>
      <c r="C54" s="5" t="n">
        <v>5726000</v>
      </c>
      <c r="D54" s="5" t="n">
        <v>8188000</v>
      </c>
    </row>
    <row r="55" spans="1:5">
      <c r="A55" s="4" t="s">
        <v>2976</v>
      </c>
      <c r="C55" s="5" t="n">
        <v>9269000</v>
      </c>
      <c r="D55" s="5" t="n">
        <v>11003000</v>
      </c>
    </row>
    <row r="56" spans="1:5">
      <c r="A56" s="4" t="s">
        <v>1303</v>
      </c>
      <c r="B56" s="4" t="s">
        <v>996</v>
      </c>
      <c r="C56" s="5" t="n">
        <v>1051000</v>
      </c>
      <c r="D56" s="5" t="n">
        <v>1144000</v>
      </c>
    </row>
    <row r="57" spans="1:5">
      <c r="A57" s="4" t="s">
        <v>2977</v>
      </c>
      <c r="B57" s="4" t="s">
        <v>874</v>
      </c>
      <c r="C57" s="5" t="n">
        <v>330000</v>
      </c>
      <c r="D57" s="5" t="n">
        <v>257000</v>
      </c>
    </row>
    <row r="58" spans="1:5">
      <c r="A58" s="4" t="s">
        <v>2978</v>
      </c>
      <c r="B58" s="4" t="s">
        <v>875</v>
      </c>
      <c r="C58" s="5" t="n">
        <v>7000000</v>
      </c>
      <c r="D58" s="5" t="n">
        <v>5827000</v>
      </c>
    </row>
    <row r="59" spans="1:5">
      <c r="A59" s="4" t="s">
        <v>2979</v>
      </c>
      <c r="C59" s="5" t="n">
        <v>29862000</v>
      </c>
      <c r="D59" s="5" t="n">
        <v>29486000</v>
      </c>
    </row>
    <row r="60" spans="1:5">
      <c r="A60" s="4" t="s">
        <v>2980</v>
      </c>
      <c r="C60" s="5" t="n">
        <v>165825000</v>
      </c>
      <c r="D60" s="5" t="n">
        <v>160948000</v>
      </c>
    </row>
    <row r="61" spans="1:5">
      <c r="A61" s="4" t="s">
        <v>60</v>
      </c>
      <c r="C61" s="5" t="n">
        <v>195687000</v>
      </c>
      <c r="D61" s="5" t="n">
        <v>190434000</v>
      </c>
    </row>
    <row r="62" spans="1:5">
      <c r="A62" s="4" t="s">
        <v>118</v>
      </c>
      <c r="C62" s="5" t="n">
        <v>2453000</v>
      </c>
      <c r="D62" s="5" t="n">
        <v>1975000</v>
      </c>
    </row>
    <row r="63" spans="1:5">
      <c r="A63" s="4" t="s">
        <v>2025</v>
      </c>
      <c r="C63" s="5" t="n">
        <v>18135000</v>
      </c>
      <c r="D63" s="5" t="n">
        <v>17693000</v>
      </c>
      <c r="E63" s="4" t="s">
        <v>2399</v>
      </c>
    </row>
    <row r="64" spans="1:5">
      <c r="A64" s="4" t="s">
        <v>2026</v>
      </c>
      <c r="C64" s="5" t="n">
        <v>8170000</v>
      </c>
      <c r="D64" s="5" t="n">
        <v>5549000</v>
      </c>
    </row>
    <row r="65" spans="1:5">
      <c r="A65" s="4" t="s">
        <v>120</v>
      </c>
      <c r="C65" s="5" t="n">
        <v>3386000</v>
      </c>
      <c r="D65" s="5" t="n">
        <v>3335000</v>
      </c>
    </row>
    <row r="66" spans="1:5">
      <c r="A66" s="4" t="s">
        <v>1466</v>
      </c>
      <c r="C66" s="5" t="n">
        <v>6617000</v>
      </c>
      <c r="D66" s="5" t="n">
        <v>7857000</v>
      </c>
    </row>
    <row r="67" spans="1:5">
      <c r="A67" s="4" t="s">
        <v>122</v>
      </c>
      <c r="C67" s="5" t="n">
        <v>26919000</v>
      </c>
      <c r="D67" s="5" t="n">
        <v>26015000</v>
      </c>
      <c r="E67" s="4" t="s">
        <v>2399</v>
      </c>
    </row>
    <row r="68" spans="1:5">
      <c r="A68" s="4" t="s">
        <v>2981</v>
      </c>
      <c r="C68" s="5" t="n">
        <v>6642000</v>
      </c>
      <c r="D68" s="5" t="n">
        <v>6094000</v>
      </c>
    </row>
    <row r="69" spans="1:5">
      <c r="A69" s="4" t="s">
        <v>2984</v>
      </c>
    </row>
    <row r="70" spans="1:5">
      <c r="A70" s="3" t="s">
        <v>2971</v>
      </c>
    </row>
    <row r="71" spans="1:5">
      <c r="A71" s="4" t="s">
        <v>1303</v>
      </c>
      <c r="B71" s="4" t="s">
        <v>996</v>
      </c>
      <c r="C71" s="5" t="n">
        <v>1549000</v>
      </c>
      <c r="D71" s="5" t="n">
        <v>1458000</v>
      </c>
    </row>
    <row r="72" spans="1:5">
      <c r="A72" s="4" t="s">
        <v>2977</v>
      </c>
      <c r="B72" s="4" t="s">
        <v>874</v>
      </c>
      <c r="C72" s="6" t="n">
        <v>117420000</v>
      </c>
      <c r="D72" s="6" t="n">
        <v>118503000</v>
      </c>
    </row>
    <row r="73" spans="1:5"/>
    <row r="74" spans="1:5">
      <c r="A74" s="4" t="s">
        <v>33</v>
      </c>
      <c r="B74" s="4" t="s">
        <v>2985</v>
      </c>
    </row>
    <row r="75" spans="1:5">
      <c r="A75" s="4" t="s">
        <v>44</v>
      </c>
      <c r="B75" s="4" t="s">
        <v>2986</v>
      </c>
    </row>
    <row r="76" spans="1:5">
      <c r="A76" s="4" t="s">
        <v>874</v>
      </c>
      <c r="B76" s="4" t="s">
        <v>2987</v>
      </c>
    </row>
    <row r="77" spans="1:5">
      <c r="A77" s="4" t="s">
        <v>875</v>
      </c>
      <c r="B77" s="4" t="s">
        <v>2988</v>
      </c>
    </row>
    <row r="78" spans="1:5">
      <c r="A78" s="4" t="s">
        <v>2399</v>
      </c>
      <c r="B78" s="4" t="s">
        <v>2648</v>
      </c>
    </row>
  </sheetData>
  <mergeCells count="8">
    <mergeCell ref="A1:B1"/>
    <mergeCell ref="D1:E1"/>
    <mergeCell ref="A73:D73"/>
    <mergeCell ref="B74:D74"/>
    <mergeCell ref="B75:D75"/>
    <mergeCell ref="B76:D76"/>
    <mergeCell ref="B77:D77"/>
    <mergeCell ref="B78:D7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v>
      </c>
      <c r="C1" s="2" t="s">
        <v>27</v>
      </c>
      <c r="D1" s="2" t="s">
        <v>28</v>
      </c>
    </row>
    <row r="2" spans="1:5">
      <c r="A2" s="3" t="s">
        <v>29</v>
      </c>
    </row>
    <row r="3" spans="1:5">
      <c r="A3" s="4" t="s">
        <v>30</v>
      </c>
      <c r="C3" s="6" t="n">
        <v>32648387</v>
      </c>
      <c r="D3" s="6" t="n">
        <v>25682741</v>
      </c>
    </row>
    <row r="4" spans="1:5">
      <c r="A4" s="4" t="s">
        <v>31</v>
      </c>
      <c r="C4" s="5" t="n">
        <v>43209662</v>
      </c>
      <c r="D4" s="5" t="n">
        <v>38327029</v>
      </c>
    </row>
    <row r="5" spans="1:5">
      <c r="A5" s="4" t="s">
        <v>32</v>
      </c>
      <c r="C5" s="5" t="n">
        <v>75858049</v>
      </c>
      <c r="D5" s="5" t="n">
        <v>64009770</v>
      </c>
      <c r="E5" s="4" t="s">
        <v>33</v>
      </c>
    </row>
    <row r="6" spans="1:5">
      <c r="A6" s="4" t="s">
        <v>34</v>
      </c>
      <c r="C6" s="5" t="n">
        <v>896360</v>
      </c>
      <c r="D6" s="5" t="n">
        <v>704237</v>
      </c>
    </row>
    <row r="7" spans="1:5">
      <c r="A7" s="4" t="s">
        <v>35</v>
      </c>
      <c r="C7" s="5" t="n">
        <v>5725921</v>
      </c>
      <c r="D7" s="5" t="n">
        <v>8188146</v>
      </c>
    </row>
    <row r="8" spans="1:5">
      <c r="A8" s="4" t="s">
        <v>36</v>
      </c>
      <c r="C8" s="5" t="n">
        <v>9268756</v>
      </c>
      <c r="D8" s="5" t="n">
        <v>11002724</v>
      </c>
    </row>
    <row r="9" spans="1:5">
      <c r="A9" s="4" t="s">
        <v>37</v>
      </c>
      <c r="C9" s="5" t="n">
        <v>35186689</v>
      </c>
      <c r="D9" s="5" t="n">
        <v>41320049</v>
      </c>
    </row>
    <row r="10" spans="1:5">
      <c r="A10" s="3" t="s">
        <v>38</v>
      </c>
    </row>
    <row r="11" spans="1:5">
      <c r="A11" s="4" t="s">
        <v>39</v>
      </c>
      <c r="C11" s="5" t="n">
        <v>39504698</v>
      </c>
      <c r="D11" s="5" t="n">
        <v>39090099</v>
      </c>
    </row>
    <row r="12" spans="1:5">
      <c r="A12" s="4" t="s">
        <v>40</v>
      </c>
      <c r="C12" s="5" t="n">
        <v>3582941</v>
      </c>
      <c r="D12" s="5" t="n">
        <v>3587321</v>
      </c>
    </row>
    <row r="13" spans="1:5">
      <c r="A13" s="4" t="s">
        <v>41</v>
      </c>
      <c r="C13" s="5" t="n">
        <v>566610</v>
      </c>
      <c r="D13" s="5" t="n">
        <v>556161</v>
      </c>
    </row>
    <row r="14" spans="1:5">
      <c r="A14" s="4" t="s">
        <v>42</v>
      </c>
      <c r="C14" s="5" t="n">
        <v>43654249</v>
      </c>
      <c r="D14" s="5" t="n">
        <v>43233581</v>
      </c>
    </row>
    <row r="15" spans="1:5">
      <c r="A15" s="4" t="s">
        <v>43</v>
      </c>
      <c r="B15" s="4" t="s">
        <v>44</v>
      </c>
      <c r="C15" s="5" t="n">
        <v>117035895</v>
      </c>
      <c r="D15" s="5" t="n">
        <v>118214972</v>
      </c>
    </row>
    <row r="16" spans="1:5">
      <c r="A16" s="4" t="s">
        <v>45</v>
      </c>
      <c r="C16" s="5" t="n">
        <v>-764124</v>
      </c>
      <c r="D16" s="5" t="n">
        <v>-1182188</v>
      </c>
    </row>
    <row r="17" spans="1:5">
      <c r="A17" s="4" t="s">
        <v>46</v>
      </c>
      <c r="C17" s="5" t="n">
        <v>116271771</v>
      </c>
      <c r="D17" s="5" t="n">
        <v>117032784</v>
      </c>
    </row>
    <row r="18" spans="1:5">
      <c r="A18" s="4" t="s">
        <v>47</v>
      </c>
      <c r="C18" s="5" t="n">
        <v>1013588</v>
      </c>
      <c r="D18" s="5" t="n">
        <v>994271</v>
      </c>
    </row>
    <row r="19" spans="1:5">
      <c r="A19" s="4" t="s">
        <v>48</v>
      </c>
      <c r="C19" s="5" t="n">
        <v>324624</v>
      </c>
      <c r="D19" s="5" t="n">
        <v>281752</v>
      </c>
    </row>
    <row r="20" spans="1:5">
      <c r="A20" s="4" t="s">
        <v>49</v>
      </c>
      <c r="C20" s="5" t="n">
        <v>183084</v>
      </c>
      <c r="D20" s="5" t="n">
        <v>156208</v>
      </c>
    </row>
    <row r="21" spans="1:5">
      <c r="A21" s="4" t="s">
        <v>50</v>
      </c>
      <c r="C21" s="5" t="n">
        <v>1011119</v>
      </c>
      <c r="D21" s="5" t="n">
        <v>1020359</v>
      </c>
    </row>
    <row r="22" spans="1:5">
      <c r="A22" s="4" t="s">
        <v>51</v>
      </c>
      <c r="C22" s="5" t="n">
        <v>441334</v>
      </c>
      <c r="D22" s="5" t="n">
        <v>450143</v>
      </c>
    </row>
    <row r="23" spans="1:5">
      <c r="A23" s="4" t="s">
        <v>52</v>
      </c>
      <c r="C23" s="5" t="n">
        <v>68704</v>
      </c>
      <c r="D23" s="5" t="n">
        <v>76452</v>
      </c>
    </row>
    <row r="24" spans="1:5">
      <c r="A24" s="4" t="s">
        <v>53</v>
      </c>
      <c r="C24" s="5" t="n">
        <v>10666064</v>
      </c>
      <c r="D24" s="5" t="n">
        <v>8714543</v>
      </c>
    </row>
    <row r="25" spans="1:5">
      <c r="A25" s="4" t="s">
        <v>54</v>
      </c>
      <c r="C25" s="5" t="n">
        <v>300570312</v>
      </c>
      <c r="D25" s="5" t="n">
        <v>297185019</v>
      </c>
    </row>
    <row r="26" spans="1:5">
      <c r="A26" s="3" t="s">
        <v>55</v>
      </c>
    </row>
    <row r="27" spans="1:5">
      <c r="A27" s="4" t="s">
        <v>56</v>
      </c>
      <c r="C27" s="5" t="n">
        <v>24406759</v>
      </c>
      <c r="D27" s="5" t="n">
        <v>23098886</v>
      </c>
    </row>
    <row r="28" spans="1:5">
      <c r="A28" s="4" t="s">
        <v>57</v>
      </c>
      <c r="C28" s="5" t="n">
        <v>125195310</v>
      </c>
      <c r="D28" s="5" t="n">
        <v>121741545</v>
      </c>
    </row>
    <row r="29" spans="1:5">
      <c r="A29" s="4" t="s">
        <v>58</v>
      </c>
      <c r="C29" s="5" t="n">
        <v>5455677</v>
      </c>
      <c r="D29" s="5" t="n">
        <v>6387219</v>
      </c>
    </row>
    <row r="30" spans="1:5">
      <c r="A30" s="4" t="s">
        <v>59</v>
      </c>
      <c r="C30" s="5" t="n">
        <v>40616847</v>
      </c>
      <c r="D30" s="5" t="n">
        <v>39173973</v>
      </c>
    </row>
    <row r="31" spans="1:5">
      <c r="A31" s="4" t="s">
        <v>60</v>
      </c>
      <c r="C31" s="5" t="n">
        <v>195674593</v>
      </c>
      <c r="D31" s="5" t="n">
        <v>190401623</v>
      </c>
    </row>
    <row r="32" spans="1:5">
      <c r="A32" s="4" t="s">
        <v>61</v>
      </c>
      <c r="C32" s="5" t="n">
        <v>2452543</v>
      </c>
      <c r="D32" s="5" t="n">
        <v>1974977</v>
      </c>
    </row>
    <row r="33" spans="1:5">
      <c r="A33" s="4" t="s">
        <v>62</v>
      </c>
      <c r="C33" s="5" t="n">
        <v>18134594</v>
      </c>
      <c r="D33" s="5" t="n">
        <v>17693415</v>
      </c>
    </row>
    <row r="34" spans="1:5">
      <c r="A34" s="4" t="s">
        <v>63</v>
      </c>
      <c r="C34" s="5" t="n">
        <v>8170218</v>
      </c>
      <c r="D34" s="5" t="n">
        <v>5549004</v>
      </c>
    </row>
    <row r="35" spans="1:5">
      <c r="A35" s="4" t="s">
        <v>64</v>
      </c>
      <c r="C35" s="5" t="n">
        <v>3386158</v>
      </c>
      <c r="D35" s="5" t="n">
        <v>3335155</v>
      </c>
    </row>
    <row r="36" spans="1:5">
      <c r="A36" s="4" t="s">
        <v>65</v>
      </c>
      <c r="C36" s="5" t="n">
        <v>6881124</v>
      </c>
      <c r="D36" s="5" t="n">
        <v>7969521</v>
      </c>
    </row>
    <row r="37" spans="1:5">
      <c r="A37" s="4" t="s">
        <v>66</v>
      </c>
      <c r="C37" s="5" t="n">
        <v>12222331</v>
      </c>
      <c r="D37" s="5" t="n">
        <v>18790133</v>
      </c>
    </row>
    <row r="38" spans="1:5">
      <c r="A38" s="4" t="s">
        <v>67</v>
      </c>
      <c r="C38" s="5" t="n">
        <v>3176962</v>
      </c>
      <c r="D38" s="5" t="n">
        <v>3516232</v>
      </c>
    </row>
    <row r="39" spans="1:5">
      <c r="A39" s="4" t="s">
        <v>68</v>
      </c>
      <c r="C39" s="5" t="n">
        <v>183084</v>
      </c>
      <c r="D39" s="5" t="n">
        <v>156208</v>
      </c>
    </row>
    <row r="40" spans="1:5">
      <c r="A40" s="4" t="s">
        <v>48</v>
      </c>
      <c r="C40" s="5" t="n">
        <v>165921</v>
      </c>
      <c r="D40" s="5" t="n">
        <v>147351</v>
      </c>
    </row>
    <row r="41" spans="1:5">
      <c r="A41" s="4" t="s">
        <v>69</v>
      </c>
      <c r="C41" s="5" t="n">
        <v>27069556</v>
      </c>
      <c r="D41" s="5" t="n">
        <v>26131527</v>
      </c>
    </row>
    <row r="42" spans="1:5">
      <c r="A42" s="4" t="s">
        <v>70</v>
      </c>
      <c r="C42" s="5" t="n">
        <v>7407413</v>
      </c>
      <c r="D42" s="5" t="n">
        <v>6755165</v>
      </c>
    </row>
    <row r="43" spans="1:5">
      <c r="A43" s="4" t="s">
        <v>71</v>
      </c>
      <c r="C43" s="5" t="n">
        <v>284924497</v>
      </c>
      <c r="D43" s="5" t="n">
        <v>282420311</v>
      </c>
    </row>
    <row r="44" spans="1:5">
      <c r="A44" s="4" t="s">
        <v>72</v>
      </c>
      <c r="C44" s="4" t="s">
        <v>73</v>
      </c>
      <c r="D44" s="4" t="s">
        <v>73</v>
      </c>
    </row>
    <row r="45" spans="1:5">
      <c r="A45" s="3" t="s">
        <v>74</v>
      </c>
    </row>
    <row r="46" spans="1:5">
      <c r="A46" s="4" t="s">
        <v>75</v>
      </c>
      <c r="C46" s="5" t="n">
        <v>2090270</v>
      </c>
      <c r="D46" s="5" t="n">
        <v>2090270</v>
      </c>
    </row>
    <row r="47" spans="1:5">
      <c r="A47" s="4" t="s">
        <v>76</v>
      </c>
      <c r="C47" s="5" t="n">
        <v>5740165</v>
      </c>
      <c r="D47" s="5" t="n">
        <v>5956644</v>
      </c>
    </row>
    <row r="48" spans="1:5">
      <c r="A48" s="3" t="s">
        <v>77</v>
      </c>
    </row>
    <row r="49" spans="1:5">
      <c r="A49" s="4" t="s">
        <v>78</v>
      </c>
      <c r="C49" s="5" t="n">
        <v>239571</v>
      </c>
      <c r="D49" s="5" t="n">
        <v>239571</v>
      </c>
    </row>
    <row r="50" spans="1:5">
      <c r="A50" s="4" t="s">
        <v>79</v>
      </c>
      <c r="C50" s="5" t="n">
        <v>4945733</v>
      </c>
      <c r="D50" s="5" t="n">
        <v>3931612</v>
      </c>
    </row>
    <row r="51" spans="1:5">
      <c r="A51" s="4" t="s">
        <v>80</v>
      </c>
      <c r="C51" s="5" t="n">
        <v>2477315</v>
      </c>
      <c r="D51" s="5" t="n">
        <v>2281423</v>
      </c>
    </row>
    <row r="52" spans="1:5">
      <c r="A52" s="4" t="s">
        <v>81</v>
      </c>
      <c r="C52" s="5" t="n">
        <v>-522872</v>
      </c>
      <c r="D52" s="5" t="n">
        <v>-513988</v>
      </c>
    </row>
    <row r="53" spans="1:5">
      <c r="A53" s="4" t="s">
        <v>82</v>
      </c>
      <c r="C53" s="5" t="n">
        <v>14970182</v>
      </c>
      <c r="D53" s="5" t="n">
        <v>13985532</v>
      </c>
    </row>
    <row r="54" spans="1:5">
      <c r="A54" s="4" t="s">
        <v>83</v>
      </c>
      <c r="C54" s="5" t="n">
        <v>675633</v>
      </c>
      <c r="D54" s="5" t="n">
        <v>779176</v>
      </c>
    </row>
    <row r="55" spans="1:5">
      <c r="A55" s="4" t="s">
        <v>84</v>
      </c>
      <c r="C55" s="5" t="n">
        <v>15645815</v>
      </c>
      <c r="D55" s="5" t="n">
        <v>14764708</v>
      </c>
    </row>
    <row r="56" spans="1:5">
      <c r="A56" s="4" t="s">
        <v>85</v>
      </c>
      <c r="C56" s="5" t="n">
        <v>300570312</v>
      </c>
      <c r="D56" s="5" t="n">
        <v>297185019</v>
      </c>
    </row>
    <row r="57" spans="1:5">
      <c r="A57" s="4" t="s">
        <v>86</v>
      </c>
    </row>
    <row r="58" spans="1:5">
      <c r="A58" s="3" t="s">
        <v>29</v>
      </c>
    </row>
    <row r="59" spans="1:5">
      <c r="A59" s="4" t="s">
        <v>30</v>
      </c>
      <c r="C59" s="5" t="n">
        <v>130</v>
      </c>
      <c r="D59" s="5" t="n">
        <v>186</v>
      </c>
    </row>
    <row r="60" spans="1:5">
      <c r="A60" s="4" t="s">
        <v>31</v>
      </c>
      <c r="C60" s="5" t="n">
        <v>23161</v>
      </c>
      <c r="D60" s="5" t="n">
        <v>12048</v>
      </c>
    </row>
    <row r="61" spans="1:5">
      <c r="A61" s="4" t="s">
        <v>37</v>
      </c>
      <c r="C61" s="5" t="n">
        <v>477583</v>
      </c>
      <c r="D61" s="5" t="n">
        <v>539809</v>
      </c>
    </row>
    <row r="62" spans="1:5">
      <c r="A62" s="3" t="s">
        <v>38</v>
      </c>
    </row>
    <row r="63" spans="1:5">
      <c r="A63" s="4" t="s">
        <v>42</v>
      </c>
      <c r="C63" s="5" t="n">
        <v>1952683</v>
      </c>
      <c r="D63" s="5" t="n">
        <v>1637587</v>
      </c>
    </row>
    <row r="64" spans="1:5">
      <c r="A64" s="4" t="s">
        <v>46</v>
      </c>
      <c r="C64" s="5" t="n">
        <v>16550107</v>
      </c>
      <c r="D64" s="5" t="n">
        <v>12713190</v>
      </c>
    </row>
    <row r="65" spans="1:5">
      <c r="A65" s="4" t="s">
        <v>87</v>
      </c>
      <c r="C65" s="5" t="n">
        <v>187329</v>
      </c>
      <c r="D65" s="5" t="n">
        <v>271041</v>
      </c>
    </row>
    <row r="66" spans="1:5">
      <c r="A66" s="4" t="s">
        <v>54</v>
      </c>
      <c r="C66" s="5" t="n">
        <v>19190993</v>
      </c>
      <c r="D66" s="5" t="n">
        <v>15173861</v>
      </c>
    </row>
    <row r="67" spans="1:5">
      <c r="A67" s="3" t="s">
        <v>55</v>
      </c>
    </row>
    <row r="68" spans="1:5">
      <c r="A68" s="4" t="s">
        <v>60</v>
      </c>
      <c r="C68" s="4" t="s">
        <v>73</v>
      </c>
      <c r="D68" s="4" t="s">
        <v>73</v>
      </c>
    </row>
    <row r="69" spans="1:5">
      <c r="A69" s="4" t="s">
        <v>65</v>
      </c>
      <c r="C69" s="5" t="n">
        <v>28451</v>
      </c>
      <c r="D69" s="5" t="n">
        <v>22044</v>
      </c>
    </row>
    <row r="70" spans="1:5">
      <c r="A70" s="4" t="s">
        <v>69</v>
      </c>
      <c r="C70" s="5" t="n">
        <v>510948</v>
      </c>
      <c r="D70" s="5" t="n">
        <v>547971</v>
      </c>
    </row>
    <row r="71" spans="1:5">
      <c r="A71" s="4" t="s">
        <v>88</v>
      </c>
      <c r="C71" s="5" t="n">
        <v>84040</v>
      </c>
      <c r="D71" s="5" t="n">
        <v>49447</v>
      </c>
    </row>
    <row r="72" spans="1:5">
      <c r="A72" s="4" t="s">
        <v>71</v>
      </c>
      <c r="C72" s="6" t="n">
        <v>623439</v>
      </c>
      <c r="D72" s="6" t="n">
        <v>619462</v>
      </c>
    </row>
    <row r="73" spans="1:5"/>
    <row r="74" spans="1:5">
      <c r="A74" s="4" t="s">
        <v>33</v>
      </c>
      <c r="B74" s="4" t="s">
        <v>89</v>
      </c>
    </row>
    <row r="75" spans="1:5">
      <c r="A75" s="4" t="s">
        <v>44</v>
      </c>
      <c r="B75" s="4" t="s">
        <v>90</v>
      </c>
    </row>
  </sheetData>
  <mergeCells count="5">
    <mergeCell ref="A1:B1"/>
    <mergeCell ref="D1:E1"/>
    <mergeCell ref="A73:D73"/>
    <mergeCell ref="B74:D74"/>
    <mergeCell ref="B75:D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7</v>
      </c>
    </row>
    <row r="3" spans="1:2">
      <c r="A3" s="3" t="s">
        <v>295</v>
      </c>
    </row>
    <row r="4" spans="1:2">
      <c r="A4" s="4" t="s">
        <v>317</v>
      </c>
      <c r="B4" s="4" t="s">
        <v>31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37"/>
    <col customWidth="1" max="7" min="7" width="37"/>
    <col customWidth="1" max="8" min="8" width="27"/>
    <col customWidth="1" max="9" min="9" width="37"/>
    <col customWidth="1" max="10" min="10" width="31"/>
    <col customWidth="1" max="11" min="11" width="21"/>
    <col customWidth="1" max="12" min="12" width="31"/>
  </cols>
  <sheetData>
    <row r="1" spans="1:12">
      <c r="A1" s="1" t="s">
        <v>2989</v>
      </c>
      <c r="B1" s="2" t="s">
        <v>2990</v>
      </c>
      <c r="C1" s="2" t="s">
        <v>2991</v>
      </c>
      <c r="D1" s="2" t="s">
        <v>1</v>
      </c>
    </row>
    <row r="2" spans="1:12">
      <c r="B2" s="2" t="s">
        <v>2992</v>
      </c>
      <c r="C2" s="2" t="s">
        <v>2993</v>
      </c>
      <c r="D2" s="2" t="s">
        <v>2993</v>
      </c>
      <c r="E2" s="2" t="s">
        <v>2994</v>
      </c>
      <c r="F2" s="2" t="s">
        <v>2995</v>
      </c>
      <c r="G2" s="2" t="s">
        <v>2996</v>
      </c>
      <c r="H2" s="2" t="s">
        <v>2997</v>
      </c>
      <c r="I2" s="2" t="s">
        <v>2998</v>
      </c>
      <c r="J2" s="2" t="s">
        <v>1203</v>
      </c>
      <c r="K2" s="2" t="s">
        <v>2999</v>
      </c>
      <c r="L2" s="2" t="s">
        <v>3000</v>
      </c>
    </row>
    <row r="3" spans="1:12">
      <c r="A3" s="4" t="s">
        <v>989</v>
      </c>
    </row>
    <row r="4" spans="1:12">
      <c r="A4" s="3" t="s">
        <v>3001</v>
      </c>
    </row>
    <row r="5" spans="1:12">
      <c r="A5" s="4" t="s">
        <v>3002</v>
      </c>
      <c r="E5" s="6" t="n">
        <v>7405</v>
      </c>
      <c r="H5" s="6" t="n">
        <v>7292</v>
      </c>
      <c r="K5" s="6" t="n">
        <v>6537</v>
      </c>
    </row>
    <row r="6" spans="1:12">
      <c r="A6" s="4" t="s">
        <v>3003</v>
      </c>
      <c r="E6" s="6" t="n">
        <v>2917</v>
      </c>
      <c r="H6" s="5" t="n">
        <v>2830</v>
      </c>
      <c r="K6" s="5" t="n">
        <v>2542</v>
      </c>
    </row>
    <row r="7" spans="1:12">
      <c r="A7" s="4" t="s">
        <v>3004</v>
      </c>
      <c r="E7" s="4" t="s">
        <v>3005</v>
      </c>
    </row>
    <row r="8" spans="1:12">
      <c r="A8" s="4" t="s">
        <v>3006</v>
      </c>
      <c r="E8" s="6" t="n">
        <v>12543</v>
      </c>
      <c r="F8" s="6" t="n">
        <v>12543</v>
      </c>
      <c r="H8" s="5" t="n">
        <v>11183</v>
      </c>
      <c r="I8" s="6" t="n">
        <v>11183</v>
      </c>
      <c r="K8" s="5" t="n">
        <v>7598</v>
      </c>
      <c r="L8" s="6" t="n">
        <v>7598</v>
      </c>
    </row>
    <row r="9" spans="1:12">
      <c r="A9" s="4" t="s">
        <v>678</v>
      </c>
    </row>
    <row r="10" spans="1:12">
      <c r="A10" s="3" t="s">
        <v>3001</v>
      </c>
    </row>
    <row r="11" spans="1:12">
      <c r="A11" s="4" t="s">
        <v>3007</v>
      </c>
      <c r="D11" s="4" t="s">
        <v>3008</v>
      </c>
      <c r="G11" s="4" t="s">
        <v>3008</v>
      </c>
      <c r="J11" s="4" t="s">
        <v>3008</v>
      </c>
    </row>
    <row r="12" spans="1:12">
      <c r="A12" s="4" t="s">
        <v>3009</v>
      </c>
      <c r="D12" s="5" t="n">
        <v>100</v>
      </c>
    </row>
    <row r="13" spans="1:12">
      <c r="A13" s="4" t="s">
        <v>3010</v>
      </c>
      <c r="D13" s="4" t="s">
        <v>3011</v>
      </c>
    </row>
    <row r="14" spans="1:12">
      <c r="A14" s="4" t="s">
        <v>3012</v>
      </c>
      <c r="C14" s="6" t="n">
        <v>1</v>
      </c>
      <c r="D14" s="6" t="n">
        <v>1</v>
      </c>
    </row>
    <row r="15" spans="1:12">
      <c r="A15" s="4" t="s">
        <v>3013</v>
      </c>
      <c r="J15" s="6" t="n">
        <v>80200</v>
      </c>
    </row>
    <row r="16" spans="1:12">
      <c r="A16" s="4" t="s">
        <v>3002</v>
      </c>
      <c r="G16" s="6" t="n">
        <v>252</v>
      </c>
      <c r="J16" s="6" t="n">
        <v>1647</v>
      </c>
    </row>
    <row r="17" spans="1:12">
      <c r="A17" s="4" t="s">
        <v>3003</v>
      </c>
      <c r="G17" s="5" t="n">
        <v>77</v>
      </c>
      <c r="J17" s="5" t="n">
        <v>518</v>
      </c>
    </row>
    <row r="18" spans="1:12">
      <c r="A18" s="4" t="s">
        <v>3014</v>
      </c>
      <c r="D18" s="6" t="n">
        <v>0</v>
      </c>
      <c r="G18" s="5" t="n">
        <v>4</v>
      </c>
      <c r="J18" s="5" t="n">
        <v>4</v>
      </c>
    </row>
    <row r="19" spans="1:12">
      <c r="A19" s="4" t="s">
        <v>3015</v>
      </c>
      <c r="D19" s="6" t="n">
        <v>2</v>
      </c>
      <c r="G19" s="5" t="n">
        <v>651</v>
      </c>
      <c r="J19" s="6" t="n">
        <v>538</v>
      </c>
    </row>
    <row r="20" spans="1:12">
      <c r="A20" s="4" t="s">
        <v>3016</v>
      </c>
    </row>
    <row r="21" spans="1:12">
      <c r="A21" s="3" t="s">
        <v>3001</v>
      </c>
    </row>
    <row r="22" spans="1:12">
      <c r="A22" s="4" t="s">
        <v>3017</v>
      </c>
      <c r="D22" s="4" t="s">
        <v>3018</v>
      </c>
    </row>
    <row r="23" spans="1:12">
      <c r="A23" s="4" t="s">
        <v>683</v>
      </c>
    </row>
    <row r="24" spans="1:12">
      <c r="A24" s="3" t="s">
        <v>3001</v>
      </c>
    </row>
    <row r="25" spans="1:12">
      <c r="A25" s="4" t="s">
        <v>3019</v>
      </c>
      <c r="G25" s="5" t="n">
        <v>2028</v>
      </c>
    </row>
    <row r="26" spans="1:12">
      <c r="A26" s="4" t="s">
        <v>3020</v>
      </c>
    </row>
    <row r="27" spans="1:12">
      <c r="A27" s="3" t="s">
        <v>3001</v>
      </c>
    </row>
    <row r="28" spans="1:12">
      <c r="A28" s="4" t="s">
        <v>3021</v>
      </c>
      <c r="D28" s="6" t="n">
        <v>15800</v>
      </c>
    </row>
    <row r="29" spans="1:12">
      <c r="A29" s="4" t="s">
        <v>3022</v>
      </c>
    </row>
    <row r="30" spans="1:12">
      <c r="A30" s="3" t="s">
        <v>3001</v>
      </c>
    </row>
    <row r="31" spans="1:12">
      <c r="A31" s="4" t="s">
        <v>3002</v>
      </c>
      <c r="D31" s="5" t="n">
        <v>2514</v>
      </c>
      <c r="G31" s="5" t="n">
        <v>1238</v>
      </c>
    </row>
    <row r="32" spans="1:12">
      <c r="A32" s="4" t="s">
        <v>3003</v>
      </c>
      <c r="D32" s="6" t="n">
        <v>770</v>
      </c>
      <c r="G32" s="6" t="n">
        <v>379</v>
      </c>
    </row>
    <row r="33" spans="1:12">
      <c r="A33" s="4" t="s">
        <v>3023</v>
      </c>
      <c r="C33" s="5" t="n">
        <v>2085633</v>
      </c>
      <c r="D33" s="5" t="n">
        <v>2085633</v>
      </c>
      <c r="G33" s="5" t="n">
        <v>4711821</v>
      </c>
    </row>
    <row r="34" spans="1:12">
      <c r="A34" s="4" t="s">
        <v>3004</v>
      </c>
      <c r="D34" s="4" t="s">
        <v>3024</v>
      </c>
    </row>
    <row r="35" spans="1:12">
      <c r="A35" s="4" t="s">
        <v>3025</v>
      </c>
      <c r="D35" s="7" t="n">
        <v>721.5</v>
      </c>
      <c r="G35" s="7" t="n">
        <v>521.6</v>
      </c>
    </row>
    <row r="36" spans="1:12">
      <c r="A36" s="4" t="s">
        <v>3006</v>
      </c>
      <c r="C36" s="6" t="n">
        <v>396</v>
      </c>
      <c r="D36" s="6" t="n">
        <v>396</v>
      </c>
      <c r="G36" s="6" t="n">
        <v>1617</v>
      </c>
    </row>
    <row r="37" spans="1:12">
      <c r="A37" s="4" t="s">
        <v>3026</v>
      </c>
    </row>
    <row r="38" spans="1:12">
      <c r="A38" s="3" t="s">
        <v>3001</v>
      </c>
    </row>
    <row r="39" spans="1:12">
      <c r="A39" s="4" t="s">
        <v>3027</v>
      </c>
      <c r="D39" s="5" t="n">
        <v>2378</v>
      </c>
      <c r="G39" s="5" t="n">
        <v>1940</v>
      </c>
    </row>
    <row r="40" spans="1:12">
      <c r="A40" s="4" t="s">
        <v>3028</v>
      </c>
    </row>
    <row r="41" spans="1:12">
      <c r="A41" s="3" t="s">
        <v>3001</v>
      </c>
    </row>
    <row r="42" spans="1:12">
      <c r="A42" s="4" t="s">
        <v>3002</v>
      </c>
      <c r="D42" s="5" t="n">
        <v>1452</v>
      </c>
      <c r="G42" s="5" t="n">
        <v>1039</v>
      </c>
    </row>
    <row r="43" spans="1:12">
      <c r="A43" s="4" t="s">
        <v>3003</v>
      </c>
      <c r="D43" s="6" t="n">
        <v>445</v>
      </c>
      <c r="G43" s="6" t="n">
        <v>318</v>
      </c>
    </row>
    <row r="44" spans="1:12">
      <c r="A44" s="4" t="s">
        <v>3023</v>
      </c>
      <c r="C44" s="5" t="n">
        <v>7045349</v>
      </c>
      <c r="D44" s="5" t="n">
        <v>7045349</v>
      </c>
      <c r="G44" s="5" t="n">
        <v>9551841</v>
      </c>
    </row>
    <row r="45" spans="1:12">
      <c r="A45" s="4" t="s">
        <v>3004</v>
      </c>
      <c r="D45" s="4" t="s">
        <v>3024</v>
      </c>
    </row>
    <row r="46" spans="1:12">
      <c r="A46" s="4" t="s">
        <v>3025</v>
      </c>
      <c r="D46" s="7" t="n">
        <v>721.5</v>
      </c>
      <c r="G46" s="7" t="n">
        <v>521.6</v>
      </c>
    </row>
    <row r="47" spans="1:12">
      <c r="A47" s="4" t="s">
        <v>3006</v>
      </c>
      <c r="C47" s="6" t="n">
        <v>360</v>
      </c>
      <c r="D47" s="6" t="n">
        <v>360</v>
      </c>
      <c r="G47" s="6" t="n">
        <v>346</v>
      </c>
    </row>
    <row r="48" spans="1:12">
      <c r="A48" s="4" t="s">
        <v>3029</v>
      </c>
    </row>
    <row r="49" spans="1:12">
      <c r="A49" s="3" t="s">
        <v>3001</v>
      </c>
    </row>
    <row r="50" spans="1:12">
      <c r="A50" s="4" t="s">
        <v>3027</v>
      </c>
      <c r="D50" s="5" t="n">
        <v>1668</v>
      </c>
      <c r="G50" s="5" t="n">
        <v>1163</v>
      </c>
    </row>
    <row r="51" spans="1:12">
      <c r="A51" s="4" t="s">
        <v>3030</v>
      </c>
    </row>
    <row r="52" spans="1:12">
      <c r="A52" s="3" t="s">
        <v>3001</v>
      </c>
    </row>
    <row r="53" spans="1:12">
      <c r="A53" s="4" t="s">
        <v>3002</v>
      </c>
      <c r="D53" s="5" t="n">
        <v>218</v>
      </c>
      <c r="G53" s="5" t="n">
        <v>2112</v>
      </c>
    </row>
    <row r="54" spans="1:12">
      <c r="A54" s="4" t="s">
        <v>3003</v>
      </c>
      <c r="D54" s="6" t="n">
        <v>67</v>
      </c>
      <c r="G54" s="6" t="n">
        <v>385</v>
      </c>
    </row>
    <row r="55" spans="1:12">
      <c r="A55" s="4" t="s">
        <v>3031</v>
      </c>
      <c r="D55" s="4" t="s">
        <v>3018</v>
      </c>
    </row>
    <row r="56" spans="1:12">
      <c r="A56" s="4" t="s">
        <v>3032</v>
      </c>
    </row>
    <row r="57" spans="1:12">
      <c r="A57" s="3" t="s">
        <v>3001</v>
      </c>
    </row>
    <row r="58" spans="1:12">
      <c r="A58" s="4" t="s">
        <v>3031</v>
      </c>
      <c r="D58" s="4" t="s">
        <v>3011</v>
      </c>
    </row>
    <row r="59" spans="1:12">
      <c r="A59" s="4" t="s">
        <v>3033</v>
      </c>
    </row>
    <row r="60" spans="1:12">
      <c r="A60" s="3" t="s">
        <v>3001</v>
      </c>
    </row>
    <row r="61" spans="1:12">
      <c r="A61" s="4" t="s">
        <v>3023</v>
      </c>
      <c r="C61" s="4" t="s">
        <v>73</v>
      </c>
      <c r="D61" s="4" t="s">
        <v>73</v>
      </c>
    </row>
    <row r="62" spans="1:12">
      <c r="A62" s="4" t="s">
        <v>3034</v>
      </c>
    </row>
    <row r="63" spans="1:12">
      <c r="A63" s="3" t="s">
        <v>3001</v>
      </c>
    </row>
    <row r="64" spans="1:12">
      <c r="A64" s="4" t="s">
        <v>3021</v>
      </c>
      <c r="B64" s="6" t="n">
        <v>8100</v>
      </c>
      <c r="C64" s="6" t="n">
        <v>9600</v>
      </c>
    </row>
    <row r="65" spans="1:12">
      <c r="A65" s="4" t="s">
        <v>3035</v>
      </c>
    </row>
    <row r="66" spans="1:12">
      <c r="A66" s="3" t="s">
        <v>3001</v>
      </c>
    </row>
    <row r="67" spans="1:12">
      <c r="A67" s="4" t="s">
        <v>3036</v>
      </c>
      <c r="E67" s="4" t="s">
        <v>3037</v>
      </c>
    </row>
    <row r="68" spans="1:12">
      <c r="A68" s="4" t="s">
        <v>3038</v>
      </c>
    </row>
    <row r="69" spans="1:12">
      <c r="A69" s="3" t="s">
        <v>3001</v>
      </c>
    </row>
    <row r="70" spans="1:12">
      <c r="A70" s="4" t="s">
        <v>3027</v>
      </c>
      <c r="E70" s="6" t="n">
        <v>8414</v>
      </c>
      <c r="H70" s="6" t="n">
        <v>5333</v>
      </c>
      <c r="K70" s="6" t="n">
        <v>6416</v>
      </c>
    </row>
    <row r="71" spans="1:12">
      <c r="A71" s="4" t="s">
        <v>3039</v>
      </c>
      <c r="I71" s="7" t="n">
        <v>4.63</v>
      </c>
      <c r="L71" s="7" t="n">
        <v>7.15</v>
      </c>
    </row>
    <row r="72" spans="1:12">
      <c r="A72" s="4" t="s">
        <v>3040</v>
      </c>
    </row>
    <row r="73" spans="1:12">
      <c r="A73" s="3" t="s">
        <v>3001</v>
      </c>
    </row>
    <row r="74" spans="1:12">
      <c r="A74" s="4" t="s">
        <v>3023</v>
      </c>
      <c r="E74" s="5" t="n">
        <v>27838414</v>
      </c>
      <c r="F74" s="5" t="n">
        <v>27838414</v>
      </c>
      <c r="H74" s="5" t="n">
        <v>26725582</v>
      </c>
      <c r="I74" s="5" t="n">
        <v>26725582</v>
      </c>
    </row>
    <row r="75" spans="1:12">
      <c r="A75" s="4" t="s">
        <v>3039</v>
      </c>
      <c r="F75" s="7" t="n">
        <v>6.53</v>
      </c>
    </row>
  </sheetData>
  <mergeCells count="2">
    <mergeCell ref="A1:A2"/>
    <mergeCell ref="D1:L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1</v>
      </c>
      <c r="B1" s="2" t="s">
        <v>1</v>
      </c>
    </row>
    <row r="2" spans="1:3">
      <c r="B2" s="2" t="s">
        <v>2993</v>
      </c>
    </row>
    <row r="3" spans="1:3">
      <c r="A3" s="3" t="s">
        <v>3001</v>
      </c>
    </row>
    <row r="4" spans="1:3">
      <c r="A4" s="4" t="s">
        <v>3042</v>
      </c>
      <c r="B4" s="5" t="n">
        <v>892800</v>
      </c>
    </row>
    <row r="5" spans="1:3">
      <c r="A5" s="4" t="s">
        <v>3043</v>
      </c>
      <c r="B5" s="5" t="n">
        <v>-23100</v>
      </c>
    </row>
    <row r="6" spans="1:3">
      <c r="A6" s="4" t="s">
        <v>3044</v>
      </c>
      <c r="B6" s="5" t="n">
        <v>-263300</v>
      </c>
      <c r="C6" s="4" t="s">
        <v>33</v>
      </c>
    </row>
    <row r="7" spans="1:3">
      <c r="A7" s="4" t="s">
        <v>3045</v>
      </c>
      <c r="B7" s="5" t="n">
        <v>606400</v>
      </c>
    </row>
    <row r="8" spans="1:3">
      <c r="A8" s="4" t="s">
        <v>3046</v>
      </c>
      <c r="B8" s="4" t="s">
        <v>73</v>
      </c>
    </row>
    <row r="9" spans="1:3">
      <c r="A9" s="4" t="s">
        <v>3047</v>
      </c>
      <c r="B9" s="6" t="n">
        <v>1</v>
      </c>
    </row>
    <row r="10" spans="1:3">
      <c r="A10" s="4" t="s">
        <v>3048</v>
      </c>
      <c r="B10" s="5" t="n">
        <v>1</v>
      </c>
    </row>
    <row r="11" spans="1:3">
      <c r="A11" s="4" t="s">
        <v>3049</v>
      </c>
      <c r="B11" s="5" t="n">
        <v>1</v>
      </c>
      <c r="C11" s="4" t="s">
        <v>33</v>
      </c>
    </row>
    <row r="12" spans="1:3">
      <c r="A12" s="4" t="s">
        <v>3050</v>
      </c>
      <c r="B12" s="5" t="n">
        <v>1</v>
      </c>
    </row>
    <row r="13" spans="1:3">
      <c r="A13" s="4" t="s">
        <v>3051</v>
      </c>
      <c r="B13" s="4" t="s">
        <v>73</v>
      </c>
    </row>
    <row r="14" spans="1:3">
      <c r="A14" s="4" t="s">
        <v>3052</v>
      </c>
      <c r="B14" s="4" t="s">
        <v>3053</v>
      </c>
    </row>
    <row r="15" spans="1:3">
      <c r="A15" s="4" t="s">
        <v>3054</v>
      </c>
      <c r="B15" s="4" t="s">
        <v>73</v>
      </c>
    </row>
    <row r="16" spans="1:3">
      <c r="A16" s="4" t="s">
        <v>3055</v>
      </c>
      <c r="B16" s="6" t="n">
        <v>422</v>
      </c>
    </row>
    <row r="17" spans="1:3">
      <c r="A17" s="4" t="s">
        <v>3056</v>
      </c>
      <c r="B17" s="4" t="s">
        <v>73</v>
      </c>
    </row>
    <row r="18" spans="1:3"/>
    <row r="19" spans="1:3">
      <c r="A19" s="4" t="s">
        <v>33</v>
      </c>
      <c r="B19" s="4" t="s">
        <v>3057</v>
      </c>
    </row>
  </sheetData>
  <mergeCells count="5">
    <mergeCell ref="A1:A2"/>
    <mergeCell ref="B1:C1"/>
    <mergeCell ref="B2:C2"/>
    <mergeCell ref="A18:C18"/>
    <mergeCell ref="B19:C19"/>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58</v>
      </c>
      <c r="C1" s="2" t="s">
        <v>1</v>
      </c>
    </row>
    <row r="2" spans="1:5">
      <c r="C2" s="2" t="s">
        <v>27</v>
      </c>
      <c r="D2" s="2" t="s">
        <v>28</v>
      </c>
      <c r="E2" s="2" t="s">
        <v>106</v>
      </c>
    </row>
    <row r="3" spans="1:5">
      <c r="A3" s="3" t="s">
        <v>3001</v>
      </c>
    </row>
    <row r="4" spans="1:5">
      <c r="A4" s="4" t="s">
        <v>3059</v>
      </c>
      <c r="B4" s="4" t="s">
        <v>33</v>
      </c>
      <c r="E4" s="4" t="s">
        <v>3060</v>
      </c>
    </row>
    <row r="5" spans="1:5">
      <c r="A5" s="4" t="s">
        <v>3061</v>
      </c>
      <c r="B5" s="4" t="s">
        <v>33</v>
      </c>
      <c r="E5" s="4" t="s">
        <v>3062</v>
      </c>
    </row>
    <row r="6" spans="1:5">
      <c r="A6" s="4" t="s">
        <v>3063</v>
      </c>
      <c r="B6" s="4" t="s">
        <v>33</v>
      </c>
      <c r="E6" s="4" t="s">
        <v>2207</v>
      </c>
    </row>
    <row r="7" spans="1:5">
      <c r="A7" s="4" t="s">
        <v>3064</v>
      </c>
      <c r="B7" s="4" t="s">
        <v>33</v>
      </c>
      <c r="E7" s="4" t="s">
        <v>1563</v>
      </c>
    </row>
    <row r="8" spans="1:5">
      <c r="A8" s="4" t="s">
        <v>3065</v>
      </c>
      <c r="C8" s="4" t="s">
        <v>73</v>
      </c>
      <c r="D8" s="4" t="s">
        <v>73</v>
      </c>
    </row>
    <row r="9" spans="1:5"/>
    <row r="10" spans="1:5">
      <c r="A10" s="4" t="s">
        <v>33</v>
      </c>
      <c r="B10" s="4" t="s">
        <v>3066</v>
      </c>
    </row>
  </sheetData>
  <mergeCells count="4">
    <mergeCell ref="A1:B2"/>
    <mergeCell ref="C1:E1"/>
    <mergeCell ref="A9:D9"/>
    <mergeCell ref="B10:D10"/>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7</v>
      </c>
      <c r="B1" s="2" t="s">
        <v>1</v>
      </c>
    </row>
    <row r="2" spans="1:3">
      <c r="B2" s="2" t="s">
        <v>27</v>
      </c>
      <c r="C2" s="2" t="s">
        <v>28</v>
      </c>
    </row>
    <row r="3" spans="1:3">
      <c r="A3" s="4" t="s">
        <v>3068</v>
      </c>
    </row>
    <row r="4" spans="1:3">
      <c r="A4" s="3" t="s">
        <v>3001</v>
      </c>
    </row>
    <row r="5" spans="1:3">
      <c r="A5" s="4" t="s">
        <v>3069</v>
      </c>
      <c r="B5" s="5" t="n">
        <v>4711821</v>
      </c>
    </row>
    <row r="6" spans="1:3">
      <c r="A6" s="4" t="s">
        <v>3070</v>
      </c>
      <c r="B6" s="5" t="n">
        <v>1317354</v>
      </c>
      <c r="C6" s="5" t="n">
        <v>7497800</v>
      </c>
    </row>
    <row r="7" spans="1:3">
      <c r="A7" s="4" t="s">
        <v>3071</v>
      </c>
      <c r="B7" s="5" t="n">
        <v>-3412714</v>
      </c>
      <c r="C7" s="5" t="n">
        <v>-2772141</v>
      </c>
    </row>
    <row r="8" spans="1:3">
      <c r="A8" s="4" t="s">
        <v>3072</v>
      </c>
      <c r="B8" s="5" t="n">
        <v>-530828</v>
      </c>
      <c r="C8" s="5" t="n">
        <v>-13838</v>
      </c>
    </row>
    <row r="9" spans="1:3">
      <c r="A9" s="4" t="s">
        <v>3073</v>
      </c>
      <c r="B9" s="5" t="n">
        <v>2085633</v>
      </c>
      <c r="C9" s="5" t="n">
        <v>4711821</v>
      </c>
    </row>
    <row r="10" spans="1:3">
      <c r="A10" s="4" t="s">
        <v>3074</v>
      </c>
      <c r="B10" s="7" t="n">
        <v>521.6</v>
      </c>
    </row>
    <row r="11" spans="1:3">
      <c r="A11" s="4" t="s">
        <v>3075</v>
      </c>
      <c r="B11" s="8" t="n">
        <v>721.5</v>
      </c>
      <c r="C11" s="7" t="n">
        <v>521.6</v>
      </c>
    </row>
    <row r="12" spans="1:3">
      <c r="A12" s="4" t="s">
        <v>3076</v>
      </c>
      <c r="B12" s="8" t="n">
        <v>590.0599999999999</v>
      </c>
      <c r="C12" s="8" t="n">
        <v>521.6</v>
      </c>
    </row>
    <row r="13" spans="1:3">
      <c r="A13" s="4" t="s">
        <v>3077</v>
      </c>
      <c r="B13" s="8" t="n">
        <v>532.12</v>
      </c>
      <c r="C13" s="8" t="n">
        <v>521.6</v>
      </c>
    </row>
    <row r="14" spans="1:3">
      <c r="A14" s="4" t="s">
        <v>3078</v>
      </c>
      <c r="B14" s="7" t="n">
        <v>533.17</v>
      </c>
      <c r="C14" s="7" t="n">
        <v>521.6</v>
      </c>
    </row>
    <row r="15" spans="1:3">
      <c r="A15" s="4" t="s">
        <v>3079</v>
      </c>
    </row>
    <row r="16" spans="1:3">
      <c r="A16" s="3" t="s">
        <v>3001</v>
      </c>
    </row>
    <row r="17" spans="1:3">
      <c r="A17" s="4" t="s">
        <v>3069</v>
      </c>
      <c r="B17" s="5" t="n">
        <v>9551841</v>
      </c>
    </row>
    <row r="18" spans="1:3">
      <c r="A18" s="4" t="s">
        <v>3070</v>
      </c>
      <c r="B18" s="5" t="n">
        <v>441382</v>
      </c>
      <c r="C18" s="5" t="n">
        <v>11287600</v>
      </c>
    </row>
    <row r="19" spans="1:3">
      <c r="A19" s="4" t="s">
        <v>3071</v>
      </c>
      <c r="B19" s="5" t="n">
        <v>-2391545</v>
      </c>
      <c r="C19" s="5" t="n">
        <v>-1662334</v>
      </c>
    </row>
    <row r="20" spans="1:3">
      <c r="A20" s="4" t="s">
        <v>3072</v>
      </c>
      <c r="B20" s="5" t="n">
        <v>-556329</v>
      </c>
      <c r="C20" s="5" t="n">
        <v>-73425</v>
      </c>
    </row>
    <row r="21" spans="1:3">
      <c r="A21" s="4" t="s">
        <v>3073</v>
      </c>
      <c r="B21" s="5" t="n">
        <v>7045349</v>
      </c>
      <c r="C21" s="5" t="n">
        <v>9551841</v>
      </c>
    </row>
    <row r="22" spans="1:3">
      <c r="A22" s="4" t="s">
        <v>3074</v>
      </c>
      <c r="B22" s="7" t="n">
        <v>521.6</v>
      </c>
    </row>
    <row r="23" spans="1:3">
      <c r="A23" s="4" t="s">
        <v>3075</v>
      </c>
      <c r="B23" s="8" t="n">
        <v>721.5</v>
      </c>
      <c r="C23" s="7" t="n">
        <v>521.6</v>
      </c>
    </row>
    <row r="24" spans="1:3">
      <c r="A24" s="4" t="s">
        <v>3076</v>
      </c>
      <c r="B24" s="8" t="n">
        <v>548.5</v>
      </c>
      <c r="C24" s="8" t="n">
        <v>521.6</v>
      </c>
    </row>
    <row r="25" spans="1:3">
      <c r="A25" s="4" t="s">
        <v>3077</v>
      </c>
      <c r="B25" s="8" t="n">
        <v>528.77</v>
      </c>
      <c r="C25" s="8" t="n">
        <v>521.6</v>
      </c>
    </row>
    <row r="26" spans="1:3">
      <c r="A26" s="4" t="s">
        <v>3078</v>
      </c>
      <c r="B26" s="7" t="n">
        <v>524.4299999999999</v>
      </c>
      <c r="C26" s="7" t="n">
        <v>521.6</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0</v>
      </c>
      <c r="B1" s="2" t="s">
        <v>1</v>
      </c>
    </row>
    <row r="2" spans="1:3">
      <c r="B2" s="2" t="s">
        <v>27</v>
      </c>
      <c r="C2" s="2" t="s">
        <v>28</v>
      </c>
    </row>
    <row r="3" spans="1:3">
      <c r="A3" s="4" t="s">
        <v>3068</v>
      </c>
    </row>
    <row r="4" spans="1:3">
      <c r="A4" s="3" t="s">
        <v>3001</v>
      </c>
    </row>
    <row r="5" spans="1:3">
      <c r="A5" s="4" t="s">
        <v>3081</v>
      </c>
      <c r="B5" s="6" t="n">
        <v>2514</v>
      </c>
      <c r="C5" s="6" t="n">
        <v>1238</v>
      </c>
    </row>
    <row r="6" spans="1:3">
      <c r="A6" s="4" t="s">
        <v>3082</v>
      </c>
      <c r="B6" s="5" t="n">
        <v>770</v>
      </c>
      <c r="C6" s="5" t="n">
        <v>379</v>
      </c>
    </row>
    <row r="7" spans="1:3">
      <c r="A7" s="4" t="s">
        <v>3083</v>
      </c>
      <c r="B7" s="5" t="n">
        <v>396</v>
      </c>
      <c r="C7" s="5" t="n">
        <v>1617</v>
      </c>
    </row>
    <row r="8" spans="1:3">
      <c r="A8" s="4" t="s">
        <v>3079</v>
      </c>
    </row>
    <row r="9" spans="1:3">
      <c r="A9" s="3" t="s">
        <v>3001</v>
      </c>
    </row>
    <row r="10" spans="1:3">
      <c r="A10" s="4" t="s">
        <v>3081</v>
      </c>
      <c r="B10" s="5" t="n">
        <v>1452</v>
      </c>
      <c r="C10" s="5" t="n">
        <v>1039</v>
      </c>
    </row>
    <row r="11" spans="1:3">
      <c r="A11" s="4" t="s">
        <v>3082</v>
      </c>
      <c r="B11" s="5" t="n">
        <v>445</v>
      </c>
      <c r="C11" s="5" t="n">
        <v>318</v>
      </c>
    </row>
    <row r="12" spans="1:3">
      <c r="A12" s="4" t="s">
        <v>3083</v>
      </c>
      <c r="B12" s="5" t="n">
        <v>360</v>
      </c>
      <c r="C12" s="5" t="n">
        <v>346</v>
      </c>
    </row>
    <row r="13" spans="1:3">
      <c r="A13" s="4" t="s">
        <v>3084</v>
      </c>
    </row>
    <row r="14" spans="1:3">
      <c r="A14" s="3" t="s">
        <v>3001</v>
      </c>
    </row>
    <row r="15" spans="1:3">
      <c r="A15" s="4" t="s">
        <v>3081</v>
      </c>
      <c r="B15" s="5" t="n">
        <v>218</v>
      </c>
      <c r="C15" s="5" t="n">
        <v>2112</v>
      </c>
    </row>
    <row r="16" spans="1:3">
      <c r="A16" s="4" t="s">
        <v>3082</v>
      </c>
      <c r="B16" s="6" t="n">
        <v>67</v>
      </c>
      <c r="C16" s="6" t="n">
        <v>385</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5</v>
      </c>
      <c r="B1" s="2" t="s">
        <v>1</v>
      </c>
    </row>
    <row r="2" spans="1:4">
      <c r="B2" s="2" t="s">
        <v>1252</v>
      </c>
      <c r="C2" s="2" t="s">
        <v>1747</v>
      </c>
      <c r="D2" s="2" t="s">
        <v>3086</v>
      </c>
    </row>
    <row r="3" spans="1:4">
      <c r="A3" s="3" t="s">
        <v>3001</v>
      </c>
    </row>
    <row r="4" spans="1:4">
      <c r="A4" s="4" t="s">
        <v>3087</v>
      </c>
      <c r="C4" s="16" t="n">
        <v>4.63</v>
      </c>
      <c r="D4" s="16" t="n">
        <v>7.15</v>
      </c>
    </row>
    <row r="5" spans="1:4">
      <c r="A5" s="4" t="s">
        <v>989</v>
      </c>
    </row>
    <row r="6" spans="1:4">
      <c r="A6" s="3" t="s">
        <v>3001</v>
      </c>
    </row>
    <row r="7" spans="1:4">
      <c r="A7" s="4" t="s">
        <v>3069</v>
      </c>
      <c r="B7" s="5" t="n">
        <v>26725582</v>
      </c>
    </row>
    <row r="8" spans="1:4">
      <c r="A8" s="4" t="s">
        <v>3088</v>
      </c>
      <c r="B8" s="5" t="n">
        <v>14362249</v>
      </c>
    </row>
    <row r="9" spans="1:4">
      <c r="A9" s="4" t="s">
        <v>3089</v>
      </c>
      <c r="B9" s="5" t="n">
        <v>-11709454</v>
      </c>
    </row>
    <row r="10" spans="1:4">
      <c r="A10" s="4" t="s">
        <v>3090</v>
      </c>
      <c r="B10" s="5" t="n">
        <v>-1539963</v>
      </c>
    </row>
    <row r="11" spans="1:4">
      <c r="A11" s="4" t="s">
        <v>3073</v>
      </c>
      <c r="B11" s="5" t="n">
        <v>27838414</v>
      </c>
      <c r="C11" s="5" t="n">
        <v>26725582</v>
      </c>
    </row>
    <row r="12" spans="1:4">
      <c r="A12" s="4" t="s">
        <v>3074</v>
      </c>
      <c r="B12" s="16" t="n">
        <v>5.35</v>
      </c>
    </row>
    <row r="13" spans="1:4">
      <c r="A13" s="4" t="s">
        <v>3087</v>
      </c>
      <c r="B13" s="8" t="n">
        <v>6.53</v>
      </c>
    </row>
    <row r="14" spans="1:4">
      <c r="A14" s="4" t="s">
        <v>3091</v>
      </c>
      <c r="B14" s="8" t="n">
        <v>5.58</v>
      </c>
    </row>
    <row r="15" spans="1:4">
      <c r="A15" s="4" t="s">
        <v>3092</v>
      </c>
      <c r="B15" s="8" t="n">
        <v>5.55</v>
      </c>
    </row>
    <row r="16" spans="1:4">
      <c r="A16" s="4" t="s">
        <v>3078</v>
      </c>
      <c r="B16" s="16" t="n">
        <v>5.86</v>
      </c>
      <c r="C16" s="16" t="n">
        <v>5.35</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3</v>
      </c>
      <c r="B1" s="2" t="s">
        <v>1</v>
      </c>
    </row>
    <row r="2" spans="1:4">
      <c r="B2" s="2" t="s">
        <v>1252</v>
      </c>
      <c r="C2" s="2" t="s">
        <v>1747</v>
      </c>
      <c r="D2" s="2" t="s">
        <v>3086</v>
      </c>
    </row>
    <row r="3" spans="1:4">
      <c r="A3" s="3" t="s">
        <v>3001</v>
      </c>
    </row>
    <row r="4" spans="1:4">
      <c r="A4" s="4" t="s">
        <v>3081</v>
      </c>
      <c r="B4" s="6" t="n">
        <v>7405</v>
      </c>
      <c r="C4" s="6" t="n">
        <v>7292</v>
      </c>
      <c r="D4" s="6" t="n">
        <v>6537</v>
      </c>
    </row>
    <row r="5" spans="1:4">
      <c r="A5" s="4" t="s">
        <v>3082</v>
      </c>
      <c r="B5" s="5" t="n">
        <v>2917</v>
      </c>
      <c r="C5" s="5" t="n">
        <v>2830</v>
      </c>
      <c r="D5" s="5" t="n">
        <v>2542</v>
      </c>
    </row>
    <row r="6" spans="1:4">
      <c r="A6" s="4" t="s">
        <v>3083</v>
      </c>
      <c r="B6" s="6" t="n">
        <v>12543</v>
      </c>
      <c r="C6" s="6" t="n">
        <v>11183</v>
      </c>
      <c r="D6" s="6" t="n">
        <v>7598</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4</v>
      </c>
      <c r="B1" s="2" t="s">
        <v>27</v>
      </c>
      <c r="C1" s="2" t="s">
        <v>28</v>
      </c>
    </row>
    <row r="2" spans="1:3">
      <c r="A2" s="4" t="s">
        <v>3095</v>
      </c>
    </row>
    <row r="3" spans="1:3">
      <c r="A3" s="3" t="s">
        <v>3096</v>
      </c>
    </row>
    <row r="4" spans="1:3">
      <c r="A4" s="4" t="s">
        <v>3097</v>
      </c>
      <c r="B4" s="6" t="n">
        <v>5819</v>
      </c>
      <c r="C4" s="6" t="n">
        <v>5672</v>
      </c>
    </row>
    <row r="5" spans="1:3">
      <c r="A5" s="4" t="s">
        <v>3098</v>
      </c>
    </row>
    <row r="6" spans="1:3">
      <c r="A6" s="3" t="s">
        <v>3096</v>
      </c>
    </row>
    <row r="7" spans="1:3">
      <c r="A7" s="4" t="s">
        <v>3099</v>
      </c>
      <c r="B7" s="4" t="s">
        <v>2553</v>
      </c>
    </row>
    <row r="8" spans="1:3">
      <c r="A8" s="4" t="s">
        <v>3100</v>
      </c>
      <c r="B8" s="6" t="n">
        <v>5341</v>
      </c>
      <c r="C8" s="6" t="n">
        <v>478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1</v>
      </c>
      <c r="B1" s="2" t="s">
        <v>27</v>
      </c>
      <c r="C1" s="2" t="s">
        <v>28</v>
      </c>
      <c r="D1" s="2" t="s">
        <v>106</v>
      </c>
    </row>
    <row r="2" spans="1:4">
      <c r="A2" s="3" t="s">
        <v>2655</v>
      </c>
    </row>
    <row r="3" spans="1:4">
      <c r="A3" s="4" t="s">
        <v>54</v>
      </c>
      <c r="B3" s="6" t="n">
        <v>300570312</v>
      </c>
      <c r="C3" s="6" t="n">
        <v>297185019</v>
      </c>
      <c r="D3" s="6" t="n">
        <v>292557355</v>
      </c>
    </row>
    <row r="4" spans="1:4">
      <c r="A4" s="3" t="s">
        <v>3102</v>
      </c>
    </row>
    <row r="5" spans="1:4">
      <c r="A5" s="4" t="s">
        <v>71</v>
      </c>
      <c r="B5" s="5" t="n">
        <v>284924497</v>
      </c>
      <c r="C5" s="5" t="n">
        <v>282420311</v>
      </c>
    </row>
    <row r="6" spans="1:4">
      <c r="A6" s="4" t="s">
        <v>3103</v>
      </c>
      <c r="B6" s="5" t="n">
        <v>14970182</v>
      </c>
      <c r="C6" s="5" t="n">
        <v>13985532</v>
      </c>
    </row>
    <row r="7" spans="1:4">
      <c r="A7" s="4" t="s">
        <v>85</v>
      </c>
      <c r="B7" s="5" t="n">
        <v>300570312</v>
      </c>
      <c r="C7" s="5" t="n">
        <v>297185019</v>
      </c>
    </row>
    <row r="8" spans="1:4">
      <c r="A8" s="4" t="s">
        <v>1482</v>
      </c>
    </row>
    <row r="9" spans="1:4">
      <c r="A9" s="3" t="s">
        <v>2655</v>
      </c>
    </row>
    <row r="10" spans="1:4">
      <c r="A10" s="4" t="s">
        <v>3104</v>
      </c>
      <c r="B10" s="5" t="n">
        <v>114784</v>
      </c>
      <c r="C10" s="5" t="n">
        <v>158603</v>
      </c>
    </row>
    <row r="11" spans="1:4">
      <c r="A11" s="4" t="s">
        <v>3105</v>
      </c>
      <c r="B11" s="5" t="n">
        <v>16720286</v>
      </c>
      <c r="C11" s="5" t="n">
        <v>15798922</v>
      </c>
    </row>
    <row r="12" spans="1:4">
      <c r="A12" s="4" t="s">
        <v>3106</v>
      </c>
      <c r="B12" s="5" t="n">
        <v>12638315</v>
      </c>
      <c r="C12" s="5" t="n">
        <v>11961515</v>
      </c>
    </row>
    <row r="13" spans="1:4">
      <c r="A13" s="4" t="s">
        <v>3107</v>
      </c>
      <c r="B13" s="5" t="n">
        <v>4081971</v>
      </c>
      <c r="C13" s="5" t="n">
        <v>3837407</v>
      </c>
    </row>
    <row r="14" spans="1:4">
      <c r="A14" s="4" t="s">
        <v>3108</v>
      </c>
      <c r="B14" s="5" t="n">
        <v>5072330</v>
      </c>
      <c r="C14" s="5" t="n">
        <v>3419961</v>
      </c>
    </row>
    <row r="15" spans="1:4">
      <c r="A15" s="4" t="s">
        <v>3109</v>
      </c>
      <c r="B15" s="5" t="n">
        <v>4885830</v>
      </c>
      <c r="C15" s="5" t="n">
        <v>3278961</v>
      </c>
    </row>
    <row r="16" spans="1:4">
      <c r="A16" s="4" t="s">
        <v>3110</v>
      </c>
      <c r="B16" s="5" t="n">
        <v>186500</v>
      </c>
      <c r="C16" s="5" t="n">
        <v>141000</v>
      </c>
    </row>
    <row r="17" spans="1:4">
      <c r="A17" s="4" t="s">
        <v>2931</v>
      </c>
      <c r="B17" s="5" t="n">
        <v>166514</v>
      </c>
      <c r="C17" s="5" t="n">
        <v>97742</v>
      </c>
    </row>
    <row r="18" spans="1:4">
      <c r="A18" s="4" t="s">
        <v>54</v>
      </c>
      <c r="B18" s="5" t="n">
        <v>22073914</v>
      </c>
      <c r="C18" s="5" t="n">
        <v>19475228</v>
      </c>
    </row>
    <row r="19" spans="1:4">
      <c r="A19" s="3" t="s">
        <v>3102</v>
      </c>
    </row>
    <row r="20" spans="1:4">
      <c r="A20" s="4" t="s">
        <v>3111</v>
      </c>
      <c r="B20" s="5" t="n">
        <v>1600179</v>
      </c>
      <c r="C20" s="5" t="n">
        <v>1667063</v>
      </c>
    </row>
    <row r="21" spans="1:4">
      <c r="A21" s="4" t="s">
        <v>3112</v>
      </c>
      <c r="B21" s="5" t="n">
        <v>264332</v>
      </c>
      <c r="C21" s="5" t="n">
        <v>261586</v>
      </c>
    </row>
    <row r="22" spans="1:4">
      <c r="A22" s="4" t="s">
        <v>122</v>
      </c>
      <c r="B22" s="5" t="n">
        <v>5088478</v>
      </c>
      <c r="C22" s="5" t="n">
        <v>3433423</v>
      </c>
    </row>
    <row r="23" spans="1:4">
      <c r="A23" s="4" t="s">
        <v>3113</v>
      </c>
      <c r="B23" s="5" t="n">
        <v>150743</v>
      </c>
      <c r="C23" s="5" t="n">
        <v>127624</v>
      </c>
    </row>
    <row r="24" spans="1:4">
      <c r="A24" s="4" t="s">
        <v>71</v>
      </c>
      <c r="B24" s="5" t="n">
        <v>7103732</v>
      </c>
      <c r="C24" s="5" t="n">
        <v>5489696</v>
      </c>
    </row>
    <row r="25" spans="1:4">
      <c r="A25" s="4" t="s">
        <v>3103</v>
      </c>
      <c r="B25" s="5" t="n">
        <v>14970182</v>
      </c>
      <c r="C25" s="5" t="n">
        <v>13985532</v>
      </c>
    </row>
    <row r="26" spans="1:4">
      <c r="A26" s="4" t="s">
        <v>85</v>
      </c>
      <c r="B26" s="6" t="n">
        <v>22073914</v>
      </c>
      <c r="C26" s="6" t="n">
        <v>1947522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14</v>
      </c>
      <c r="B1" s="2" t="s">
        <v>1</v>
      </c>
    </row>
    <row r="2" spans="1:6">
      <c r="B2" s="2" t="s">
        <v>27</v>
      </c>
      <c r="C2" s="2" t="s">
        <v>28</v>
      </c>
      <c r="E2" s="2" t="s">
        <v>106</v>
      </c>
    </row>
    <row r="3" spans="1:6">
      <c r="A3" s="3" t="s">
        <v>3115</v>
      </c>
    </row>
    <row r="4" spans="1:6">
      <c r="A4" s="4" t="s">
        <v>222</v>
      </c>
      <c r="B4" s="6" t="n">
        <v>-49561</v>
      </c>
      <c r="C4" s="6" t="n">
        <v>-134885</v>
      </c>
      <c r="E4" s="6" t="n">
        <v>192086</v>
      </c>
    </row>
    <row r="5" spans="1:6">
      <c r="A5" s="4" t="s">
        <v>2621</v>
      </c>
      <c r="B5" s="5" t="n">
        <v>-73114</v>
      </c>
      <c r="C5" s="5" t="n">
        <v>-639184</v>
      </c>
      <c r="E5" s="5" t="n">
        <v>276654</v>
      </c>
    </row>
    <row r="6" spans="1:6">
      <c r="A6" s="3" t="s">
        <v>3116</v>
      </c>
    </row>
    <row r="7" spans="1:6">
      <c r="A7" s="4" t="s">
        <v>2597</v>
      </c>
      <c r="B7" s="5" t="n">
        <v>2743100</v>
      </c>
      <c r="C7" s="5" t="n">
        <v>2716100</v>
      </c>
      <c r="E7" s="5" t="n">
        <v>2695200</v>
      </c>
    </row>
    <row r="8" spans="1:6">
      <c r="A8" s="4" t="s">
        <v>148</v>
      </c>
      <c r="B8" s="5" t="n">
        <v>1661819</v>
      </c>
      <c r="C8" s="5" t="n">
        <v>272543</v>
      </c>
      <c r="E8" s="5" t="n">
        <v>1162670</v>
      </c>
    </row>
    <row r="9" spans="1:6">
      <c r="A9" s="4" t="s">
        <v>3117</v>
      </c>
      <c r="B9" s="5" t="n">
        <v>407823</v>
      </c>
      <c r="C9" s="5" t="n">
        <v>94453</v>
      </c>
      <c r="E9" s="5" t="n">
        <v>369432</v>
      </c>
    </row>
    <row r="10" spans="1:6">
      <c r="A10" s="4" t="s">
        <v>152</v>
      </c>
      <c r="B10" s="5" t="n">
        <v>1228160</v>
      </c>
      <c r="C10" s="5" t="n">
        <v>202680</v>
      </c>
      <c r="E10" s="5" t="n">
        <v>802332</v>
      </c>
    </row>
    <row r="11" spans="1:6">
      <c r="A11" s="4" t="s">
        <v>1482</v>
      </c>
    </row>
    <row r="12" spans="1:6">
      <c r="A12" s="3" t="s">
        <v>3115</v>
      </c>
    </row>
    <row r="13" spans="1:6">
      <c r="A13" s="4" t="s">
        <v>3118</v>
      </c>
      <c r="B13" s="5" t="n">
        <v>576332</v>
      </c>
      <c r="C13" s="5" t="n">
        <v>608504</v>
      </c>
      <c r="E13" s="5" t="n">
        <v>574118</v>
      </c>
    </row>
    <row r="14" spans="1:6">
      <c r="A14" s="4" t="s">
        <v>3119</v>
      </c>
      <c r="B14" s="5" t="n">
        <v>487491</v>
      </c>
      <c r="C14" s="5" t="n">
        <v>535512</v>
      </c>
      <c r="E14" s="5" t="n">
        <v>501788</v>
      </c>
    </row>
    <row r="15" spans="1:6">
      <c r="A15" s="4" t="s">
        <v>3120</v>
      </c>
      <c r="B15" s="5" t="n">
        <v>88841</v>
      </c>
      <c r="C15" s="5" t="n">
        <v>72992</v>
      </c>
      <c r="E15" s="5" t="n">
        <v>72330</v>
      </c>
    </row>
    <row r="16" spans="1:6">
      <c r="A16" s="4" t="s">
        <v>3121</v>
      </c>
      <c r="B16" s="5" t="n">
        <v>26073</v>
      </c>
      <c r="C16" s="5" t="n">
        <v>26095</v>
      </c>
      <c r="E16" s="5" t="n">
        <v>24388</v>
      </c>
    </row>
    <row r="17" spans="1:6">
      <c r="A17" s="4" t="s">
        <v>3122</v>
      </c>
      <c r="B17" s="5" t="n">
        <v>80670</v>
      </c>
      <c r="C17" s="5" t="n">
        <v>48665</v>
      </c>
      <c r="E17" s="5" t="n">
        <v>8043</v>
      </c>
    </row>
    <row r="18" spans="1:6">
      <c r="A18" s="4" t="s">
        <v>222</v>
      </c>
      <c r="B18" s="5" t="n">
        <v>24726</v>
      </c>
      <c r="C18" s="5" t="n">
        <v>3614</v>
      </c>
      <c r="E18" s="5" t="n">
        <v>36715</v>
      </c>
    </row>
    <row r="19" spans="1:6">
      <c r="A19" s="4" t="s">
        <v>2621</v>
      </c>
      <c r="B19" s="5" t="n">
        <v>-26749</v>
      </c>
      <c r="C19" s="5" t="n">
        <v>-41279</v>
      </c>
      <c r="E19" s="5" t="n">
        <v>-7907</v>
      </c>
    </row>
    <row r="20" spans="1:6">
      <c r="A20" s="4" t="s">
        <v>3123</v>
      </c>
      <c r="B20" s="5" t="n">
        <v>1508</v>
      </c>
      <c r="C20" s="5" t="n">
        <v>1427</v>
      </c>
      <c r="E20" s="5" t="n">
        <v>975</v>
      </c>
    </row>
    <row r="21" spans="1:6">
      <c r="A21" s="4" t="s">
        <v>3124</v>
      </c>
      <c r="B21" s="5" t="n">
        <v>682560</v>
      </c>
      <c r="C21" s="5" t="n">
        <v>647026</v>
      </c>
      <c r="E21" s="5" t="n">
        <v>636332</v>
      </c>
    </row>
    <row r="22" spans="1:6">
      <c r="A22" s="3" t="s">
        <v>3116</v>
      </c>
    </row>
    <row r="23" spans="1:6">
      <c r="A23" s="4" t="s">
        <v>2597</v>
      </c>
      <c r="B23" s="5" t="n">
        <v>26016</v>
      </c>
      <c r="C23" s="5" t="n">
        <v>25692</v>
      </c>
      <c r="E23" s="5" t="n">
        <v>23074</v>
      </c>
    </row>
    <row r="24" spans="1:6">
      <c r="A24" s="4" t="s">
        <v>3125</v>
      </c>
      <c r="B24" s="5" t="n">
        <v>31426</v>
      </c>
      <c r="C24" s="5" t="n">
        <v>28867</v>
      </c>
      <c r="E24" s="5" t="n">
        <v>26553</v>
      </c>
    </row>
    <row r="25" spans="1:6">
      <c r="A25" s="4" t="s">
        <v>3126</v>
      </c>
      <c r="B25" s="5" t="n">
        <v>65068</v>
      </c>
      <c r="C25" s="5" t="n">
        <v>35689</v>
      </c>
      <c r="E25" s="5" t="n">
        <v>3429</v>
      </c>
    </row>
    <row r="26" spans="1:6">
      <c r="A26" s="4" t="s">
        <v>3127</v>
      </c>
      <c r="B26" s="5" t="n">
        <v>1791</v>
      </c>
      <c r="C26" s="5" t="n">
        <v>2554</v>
      </c>
      <c r="E26" s="5" t="n">
        <v>1788</v>
      </c>
    </row>
    <row r="27" spans="1:6">
      <c r="A27" s="4" t="s">
        <v>2631</v>
      </c>
      <c r="B27" s="5" t="n">
        <v>124301</v>
      </c>
      <c r="C27" s="5" t="n">
        <v>92802</v>
      </c>
      <c r="E27" s="5" t="n">
        <v>54844</v>
      </c>
    </row>
    <row r="28" spans="1:6">
      <c r="A28" s="4" t="s">
        <v>3128</v>
      </c>
      <c r="B28" s="5" t="n">
        <v>672421</v>
      </c>
      <c r="C28" s="5" t="n">
        <v>-362899</v>
      </c>
      <c r="E28" s="5" t="n">
        <v>216632</v>
      </c>
    </row>
    <row r="29" spans="1:6">
      <c r="A29" s="4" t="s">
        <v>148</v>
      </c>
      <c r="B29" s="5" t="n">
        <v>1230680</v>
      </c>
      <c r="C29" s="5" t="n">
        <v>191325</v>
      </c>
      <c r="E29" s="5" t="n">
        <v>798120</v>
      </c>
    </row>
    <row r="30" spans="1:6">
      <c r="A30" s="4" t="s">
        <v>3117</v>
      </c>
      <c r="B30" s="5" t="n">
        <v>2520</v>
      </c>
      <c r="C30" s="5" t="n">
        <v>-11355</v>
      </c>
      <c r="E30" s="5" t="n">
        <v>-4212</v>
      </c>
    </row>
    <row r="31" spans="1:6">
      <c r="A31" s="4" t="s">
        <v>152</v>
      </c>
      <c r="B31" s="6" t="n">
        <v>1228160</v>
      </c>
      <c r="C31" s="6" t="n">
        <v>202680</v>
      </c>
      <c r="D31" s="4" t="s">
        <v>33</v>
      </c>
      <c r="E31" s="6" t="n">
        <v>802332</v>
      </c>
      <c r="F31" s="4" t="s">
        <v>33</v>
      </c>
    </row>
    <row r="32" spans="1:6"/>
    <row r="33" spans="1:6">
      <c r="A33" s="4" t="s">
        <v>33</v>
      </c>
      <c r="B33" s="4" t="s">
        <v>89</v>
      </c>
    </row>
  </sheetData>
  <mergeCells count="6">
    <mergeCell ref="A1:A2"/>
    <mergeCell ref="B1:F1"/>
    <mergeCell ref="C2:D2"/>
    <mergeCell ref="E2:F2"/>
    <mergeCell ref="A32:F32"/>
    <mergeCell ref="B33:F3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129</v>
      </c>
      <c r="C1" s="2" t="s">
        <v>1</v>
      </c>
    </row>
    <row r="2" spans="1:7">
      <c r="C2" s="2" t="s">
        <v>27</v>
      </c>
      <c r="D2" s="2" t="s">
        <v>28</v>
      </c>
      <c r="F2" s="2" t="s">
        <v>106</v>
      </c>
    </row>
    <row r="3" spans="1:7">
      <c r="A3" s="3" t="s">
        <v>215</v>
      </c>
    </row>
    <row r="4" spans="1:7">
      <c r="A4" s="4" t="s">
        <v>152</v>
      </c>
      <c r="C4" s="6" t="n">
        <v>1228160</v>
      </c>
      <c r="D4" s="6" t="n">
        <v>202680</v>
      </c>
      <c r="F4" s="6" t="n">
        <v>802332</v>
      </c>
    </row>
    <row r="5" spans="1:7">
      <c r="A5" s="4" t="s">
        <v>234</v>
      </c>
      <c r="C5" s="5" t="n">
        <v>-563836</v>
      </c>
      <c r="D5" s="5" t="n">
        <v>690429</v>
      </c>
      <c r="E5" s="4" t="s">
        <v>33</v>
      </c>
      <c r="F5" s="5" t="n">
        <v>4176195</v>
      </c>
      <c r="G5" s="4" t="s">
        <v>33</v>
      </c>
    </row>
    <row r="6" spans="1:7">
      <c r="A6" s="3" t="s">
        <v>235</v>
      </c>
    </row>
    <row r="7" spans="1:7">
      <c r="A7" s="4" t="s">
        <v>200</v>
      </c>
      <c r="C7" s="5" t="n">
        <v>-72765</v>
      </c>
      <c r="D7" s="5" t="n">
        <v>-151078</v>
      </c>
      <c r="E7" s="4" t="s">
        <v>33</v>
      </c>
      <c r="F7" s="5" t="n">
        <v>-77313</v>
      </c>
      <c r="G7" s="4" t="s">
        <v>33</v>
      </c>
    </row>
    <row r="8" spans="1:7">
      <c r="A8" s="4" t="s">
        <v>256</v>
      </c>
      <c r="C8" s="5" t="n">
        <v>3244016</v>
      </c>
      <c r="D8" s="5" t="n">
        <v>4840400</v>
      </c>
      <c r="E8" s="4" t="s">
        <v>33</v>
      </c>
      <c r="F8" s="5" t="n">
        <v>-8768728</v>
      </c>
      <c r="G8" s="4" t="s">
        <v>33</v>
      </c>
    </row>
    <row r="9" spans="1:7">
      <c r="A9" s="3" t="s">
        <v>257</v>
      </c>
    </row>
    <row r="10" spans="1:7">
      <c r="A10" s="4" t="s">
        <v>262</v>
      </c>
      <c r="C10" s="5" t="n">
        <v>6671031</v>
      </c>
      <c r="D10" s="5" t="n">
        <v>12265629</v>
      </c>
      <c r="E10" s="4" t="s">
        <v>33</v>
      </c>
      <c r="F10" s="5" t="n">
        <v>5919214</v>
      </c>
      <c r="G10" s="4" t="s">
        <v>33</v>
      </c>
    </row>
    <row r="11" spans="1:7">
      <c r="A11" s="4" t="s">
        <v>3130</v>
      </c>
      <c r="C11" s="5" t="n">
        <v>-5485894</v>
      </c>
      <c r="D11" s="5" t="n">
        <v>-6641722</v>
      </c>
      <c r="E11" s="4" t="s">
        <v>33</v>
      </c>
      <c r="F11" s="5" t="n">
        <v>-3726410</v>
      </c>
      <c r="G11" s="4" t="s">
        <v>33</v>
      </c>
    </row>
    <row r="12" spans="1:7">
      <c r="A12" s="4" t="s">
        <v>264</v>
      </c>
      <c r="C12" s="5" t="n">
        <v>1316</v>
      </c>
      <c r="D12" s="5" t="n">
        <v>256</v>
      </c>
      <c r="E12" s="4" t="s">
        <v>33</v>
      </c>
      <c r="F12" s="5" t="n">
        <v>15</v>
      </c>
      <c r="G12" s="4" t="s">
        <v>33</v>
      </c>
    </row>
    <row r="13" spans="1:7">
      <c r="A13" s="4" t="s">
        <v>3131</v>
      </c>
      <c r="C13" s="5" t="n">
        <v>-201102</v>
      </c>
      <c r="D13" s="5" t="n">
        <v>-217803</v>
      </c>
      <c r="E13" s="4" t="s">
        <v>33</v>
      </c>
      <c r="F13" s="5" t="n">
        <v>-200053</v>
      </c>
      <c r="G13" s="4" t="s">
        <v>33</v>
      </c>
    </row>
    <row r="14" spans="1:7">
      <c r="A14" s="4" t="s">
        <v>268</v>
      </c>
      <c r="C14" s="5" t="n">
        <v>-240514</v>
      </c>
      <c r="D14" s="5" t="n">
        <v>-246345</v>
      </c>
      <c r="E14" s="4" t="s">
        <v>33</v>
      </c>
      <c r="F14" s="5" t="n">
        <v>-251448</v>
      </c>
      <c r="G14" s="4" t="s">
        <v>33</v>
      </c>
    </row>
    <row r="15" spans="1:7">
      <c r="A15" s="4" t="s">
        <v>200</v>
      </c>
      <c r="C15" s="5" t="n">
        <v>-87067</v>
      </c>
      <c r="D15" s="5" t="n">
        <v>105995</v>
      </c>
      <c r="E15" s="4" t="s">
        <v>33</v>
      </c>
      <c r="F15" s="5" t="n">
        <v>6703</v>
      </c>
      <c r="G15" s="4" t="s">
        <v>33</v>
      </c>
    </row>
    <row r="16" spans="1:7">
      <c r="A16" s="4" t="s">
        <v>270</v>
      </c>
      <c r="C16" s="5" t="n">
        <v>9362206</v>
      </c>
      <c r="D16" s="5" t="n">
        <v>9145300</v>
      </c>
      <c r="E16" s="4" t="s">
        <v>33</v>
      </c>
      <c r="F16" s="5" t="n">
        <v>14168679</v>
      </c>
      <c r="G16" s="4" t="s">
        <v>33</v>
      </c>
    </row>
    <row r="17" spans="1:7">
      <c r="A17" s="4" t="s">
        <v>272</v>
      </c>
      <c r="C17" s="5" t="n">
        <v>11854237</v>
      </c>
      <c r="D17" s="5" t="n">
        <v>14341336</v>
      </c>
      <c r="E17" s="4" t="s">
        <v>33</v>
      </c>
      <c r="F17" s="5" t="n">
        <v>8951144</v>
      </c>
      <c r="G17" s="4" t="s">
        <v>33</v>
      </c>
    </row>
    <row r="18" spans="1:7">
      <c r="A18" s="4" t="s">
        <v>273</v>
      </c>
      <c r="B18" s="4" t="s">
        <v>33</v>
      </c>
      <c r="C18" s="5" t="n">
        <v>64019219</v>
      </c>
      <c r="D18" s="5" t="n">
        <v>49677883</v>
      </c>
      <c r="F18" s="5" t="n">
        <v>40726739</v>
      </c>
    </row>
    <row r="19" spans="1:7">
      <c r="A19" s="4" t="s">
        <v>276</v>
      </c>
      <c r="C19" s="5" t="n">
        <v>75873456</v>
      </c>
      <c r="D19" s="5" t="n">
        <v>64019219</v>
      </c>
      <c r="E19" s="4" t="s">
        <v>33</v>
      </c>
      <c r="F19" s="5" t="n">
        <v>49677883</v>
      </c>
      <c r="G19" s="4" t="s">
        <v>33</v>
      </c>
    </row>
    <row r="20" spans="1:7">
      <c r="A20" s="4" t="s">
        <v>1482</v>
      </c>
    </row>
    <row r="21" spans="1:7">
      <c r="A21" s="3" t="s">
        <v>215</v>
      </c>
    </row>
    <row r="22" spans="1:7">
      <c r="A22" s="4" t="s">
        <v>152</v>
      </c>
      <c r="C22" s="5" t="n">
        <v>1228160</v>
      </c>
      <c r="D22" s="5" t="n">
        <v>202680</v>
      </c>
      <c r="E22" s="4" t="s">
        <v>33</v>
      </c>
      <c r="F22" s="5" t="n">
        <v>802332</v>
      </c>
      <c r="G22" s="4" t="s">
        <v>33</v>
      </c>
    </row>
    <row r="23" spans="1:7">
      <c r="A23" s="4" t="s">
        <v>3132</v>
      </c>
      <c r="C23" s="5" t="n">
        <v>-799571</v>
      </c>
      <c r="D23" s="5" t="n">
        <v>371901</v>
      </c>
      <c r="E23" s="4" t="s">
        <v>33</v>
      </c>
      <c r="F23" s="5" t="n">
        <v>-158564</v>
      </c>
      <c r="G23" s="4" t="s">
        <v>33</v>
      </c>
    </row>
    <row r="24" spans="1:7">
      <c r="A24" s="4" t="s">
        <v>234</v>
      </c>
      <c r="C24" s="5" t="n">
        <v>428589</v>
      </c>
      <c r="D24" s="5" t="n">
        <v>574581</v>
      </c>
      <c r="E24" s="4" t="s">
        <v>33</v>
      </c>
      <c r="F24" s="5" t="n">
        <v>643768</v>
      </c>
      <c r="G24" s="4" t="s">
        <v>33</v>
      </c>
    </row>
    <row r="25" spans="1:7">
      <c r="A25" s="3" t="s">
        <v>235</v>
      </c>
    </row>
    <row r="26" spans="1:7">
      <c r="A26" s="4" t="s">
        <v>3133</v>
      </c>
      <c r="B26" s="4" t="s">
        <v>33</v>
      </c>
      <c r="D26" s="5" t="n">
        <v>1574</v>
      </c>
    </row>
    <row r="27" spans="1:7">
      <c r="A27" s="4" t="s">
        <v>3134</v>
      </c>
      <c r="C27" s="5" t="n">
        <v>-53000</v>
      </c>
      <c r="D27" s="5" t="n">
        <v>-91877</v>
      </c>
      <c r="E27" s="4" t="s">
        <v>33</v>
      </c>
    </row>
    <row r="28" spans="1:7">
      <c r="A28" s="4" t="s">
        <v>3135</v>
      </c>
      <c r="C28" s="5" t="n">
        <v>-1682576</v>
      </c>
      <c r="D28" s="5" t="n">
        <v>-1802664</v>
      </c>
      <c r="E28" s="4" t="s">
        <v>33</v>
      </c>
      <c r="F28" s="5" t="n">
        <v>-1433700</v>
      </c>
      <c r="G28" s="4" t="s">
        <v>33</v>
      </c>
    </row>
    <row r="29" spans="1:7">
      <c r="A29" s="4" t="s">
        <v>200</v>
      </c>
      <c r="C29" s="5" t="n">
        <v>-4361</v>
      </c>
      <c r="D29" s="5" t="n">
        <v>-2659</v>
      </c>
      <c r="E29" s="4" t="s">
        <v>33</v>
      </c>
      <c r="F29" s="5" t="n">
        <v>-3135</v>
      </c>
      <c r="G29" s="4" t="s">
        <v>33</v>
      </c>
    </row>
    <row r="30" spans="1:7">
      <c r="A30" s="4" t="s">
        <v>256</v>
      </c>
      <c r="C30" s="5" t="n">
        <v>-1739937</v>
      </c>
      <c r="D30" s="5" t="n">
        <v>-1895626</v>
      </c>
      <c r="E30" s="4" t="s">
        <v>33</v>
      </c>
      <c r="F30" s="5" t="n">
        <v>-1436835</v>
      </c>
      <c r="G30" s="4" t="s">
        <v>33</v>
      </c>
    </row>
    <row r="31" spans="1:7">
      <c r="A31" s="3" t="s">
        <v>257</v>
      </c>
    </row>
    <row r="32" spans="1:7">
      <c r="A32" s="4" t="s">
        <v>3136</v>
      </c>
      <c r="C32" s="5" t="n">
        <v>-41402</v>
      </c>
      <c r="D32" s="5" t="n">
        <v>-32412</v>
      </c>
      <c r="E32" s="4" t="s">
        <v>33</v>
      </c>
      <c r="F32" s="5" t="n">
        <v>-84959</v>
      </c>
      <c r="G32" s="4" t="s">
        <v>33</v>
      </c>
    </row>
    <row r="33" spans="1:7">
      <c r="A33" s="4" t="s">
        <v>262</v>
      </c>
      <c r="C33" s="5" t="n">
        <v>1872986</v>
      </c>
      <c r="D33" s="5" t="n">
        <v>1808672</v>
      </c>
      <c r="E33" s="4" t="s">
        <v>33</v>
      </c>
      <c r="F33" s="5" t="n">
        <v>1432755</v>
      </c>
      <c r="G33" s="4" t="s">
        <v>33</v>
      </c>
    </row>
    <row r="34" spans="1:7">
      <c r="A34" s="4" t="s">
        <v>3130</v>
      </c>
      <c r="C34" s="5" t="n">
        <v>-112184</v>
      </c>
      <c r="D34" s="5" t="n">
        <v>-20</v>
      </c>
      <c r="E34" s="4" t="s">
        <v>33</v>
      </c>
      <c r="F34" s="5" t="n">
        <v>-22</v>
      </c>
      <c r="G34" s="4" t="s">
        <v>33</v>
      </c>
    </row>
    <row r="35" spans="1:7">
      <c r="A35" s="4" t="s">
        <v>3137</v>
      </c>
      <c r="C35" s="5" t="n">
        <v>-1090</v>
      </c>
      <c r="D35" s="5" t="n">
        <v>-1136</v>
      </c>
      <c r="E35" s="4" t="s">
        <v>33</v>
      </c>
    </row>
    <row r="36" spans="1:7">
      <c r="A36" s="4" t="s">
        <v>264</v>
      </c>
      <c r="C36" s="5" t="n">
        <v>1</v>
      </c>
      <c r="D36" s="5" t="n">
        <v>1</v>
      </c>
      <c r="E36" s="4" t="s">
        <v>33</v>
      </c>
      <c r="F36" s="5" t="n">
        <v>2</v>
      </c>
      <c r="G36" s="4" t="s">
        <v>33</v>
      </c>
    </row>
    <row r="37" spans="1:7">
      <c r="A37" s="4" t="s">
        <v>3131</v>
      </c>
      <c r="C37" s="5" t="n">
        <v>-200038</v>
      </c>
      <c r="D37" s="5" t="n">
        <v>-200028</v>
      </c>
      <c r="E37" s="4" t="s">
        <v>33</v>
      </c>
      <c r="F37" s="5" t="n">
        <v>-200053</v>
      </c>
      <c r="G37" s="4" t="s">
        <v>33</v>
      </c>
    </row>
    <row r="38" spans="1:7">
      <c r="A38" s="4" t="s">
        <v>268</v>
      </c>
      <c r="C38" s="5" t="n">
        <v>-241067</v>
      </c>
      <c r="D38" s="5" t="n">
        <v>-246564</v>
      </c>
      <c r="E38" s="4" t="s">
        <v>33</v>
      </c>
      <c r="F38" s="5" t="n">
        <v>-251497</v>
      </c>
      <c r="G38" s="4" t="s">
        <v>33</v>
      </c>
    </row>
    <row r="39" spans="1:7">
      <c r="A39" s="4" t="s">
        <v>200</v>
      </c>
      <c r="C39" s="5" t="n">
        <v>-9677</v>
      </c>
      <c r="D39" s="5" t="n">
        <v>-9333</v>
      </c>
      <c r="E39" s="4" t="s">
        <v>33</v>
      </c>
      <c r="F39" s="5" t="n">
        <v>-14366</v>
      </c>
      <c r="G39" s="4" t="s">
        <v>33</v>
      </c>
    </row>
    <row r="40" spans="1:7">
      <c r="A40" s="4" t="s">
        <v>270</v>
      </c>
      <c r="C40" s="5" t="n">
        <v>1267529</v>
      </c>
      <c r="D40" s="5" t="n">
        <v>1319180</v>
      </c>
      <c r="E40" s="4" t="s">
        <v>33</v>
      </c>
      <c r="F40" s="5" t="n">
        <v>881860</v>
      </c>
      <c r="G40" s="4" t="s">
        <v>33</v>
      </c>
    </row>
    <row r="41" spans="1:7">
      <c r="A41" s="4" t="s">
        <v>272</v>
      </c>
      <c r="C41" s="5" t="n">
        <v>-43819</v>
      </c>
      <c r="D41" s="5" t="n">
        <v>-1865</v>
      </c>
      <c r="E41" s="4" t="s">
        <v>33</v>
      </c>
      <c r="F41" s="5" t="n">
        <v>88793</v>
      </c>
      <c r="G41" s="4" t="s">
        <v>33</v>
      </c>
    </row>
    <row r="42" spans="1:7">
      <c r="A42" s="4" t="s">
        <v>273</v>
      </c>
      <c r="B42" s="4" t="s">
        <v>33</v>
      </c>
      <c r="C42" s="5" t="n">
        <v>158603</v>
      </c>
      <c r="D42" s="5" t="n">
        <v>160468</v>
      </c>
      <c r="F42" s="5" t="n">
        <v>71675</v>
      </c>
    </row>
    <row r="43" spans="1:7">
      <c r="A43" s="4" t="s">
        <v>276</v>
      </c>
      <c r="C43" s="6" t="n">
        <v>114784</v>
      </c>
      <c r="D43" s="6" t="n">
        <v>158603</v>
      </c>
      <c r="E43" s="4" t="s">
        <v>33</v>
      </c>
      <c r="F43" s="6" t="n">
        <v>160468</v>
      </c>
      <c r="G43" s="4" t="s">
        <v>33</v>
      </c>
    </row>
    <row r="44" spans="1:7"/>
    <row r="45" spans="1:7">
      <c r="A45" s="4" t="s">
        <v>33</v>
      </c>
      <c r="B45" s="4" t="s">
        <v>89</v>
      </c>
    </row>
  </sheetData>
  <mergeCells count="6">
    <mergeCell ref="A1:B2"/>
    <mergeCell ref="C1:G1"/>
    <mergeCell ref="D2:E2"/>
    <mergeCell ref="F2:G2"/>
    <mergeCell ref="A44:F44"/>
    <mergeCell ref="B45:F45"/>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38</v>
      </c>
      <c r="B1" s="2" t="s">
        <v>3139</v>
      </c>
      <c r="C1" s="2" t="s">
        <v>3140</v>
      </c>
      <c r="D1" s="2" t="s">
        <v>3141</v>
      </c>
      <c r="E1" s="2" t="s">
        <v>3142</v>
      </c>
      <c r="F1" s="2" t="s">
        <v>3143</v>
      </c>
      <c r="G1" s="2" t="s">
        <v>3139</v>
      </c>
      <c r="H1" s="2" t="s">
        <v>3144</v>
      </c>
    </row>
    <row r="2" spans="1:8">
      <c r="A2" s="4" t="s">
        <v>3145</v>
      </c>
    </row>
    <row r="3" spans="1:8">
      <c r="A3" s="3" t="s">
        <v>3146</v>
      </c>
    </row>
    <row r="4" spans="1:8">
      <c r="A4" s="4" t="s">
        <v>3147</v>
      </c>
      <c r="B4" s="13" t="n">
        <v>4170000000</v>
      </c>
    </row>
    <row r="5" spans="1:8">
      <c r="A5" s="4" t="s">
        <v>3148</v>
      </c>
    </row>
    <row r="6" spans="1:8">
      <c r="A6" s="3" t="s">
        <v>3146</v>
      </c>
    </row>
    <row r="7" spans="1:8">
      <c r="A7" s="4" t="s">
        <v>3149</v>
      </c>
      <c r="G7" s="13" t="n">
        <v>2300000000</v>
      </c>
    </row>
    <row r="8" spans="1:8">
      <c r="A8" s="4" t="s">
        <v>3150</v>
      </c>
      <c r="B8" s="4" t="s">
        <v>3151</v>
      </c>
    </row>
    <row r="9" spans="1:8">
      <c r="A9" s="4" t="s">
        <v>3152</v>
      </c>
      <c r="C9" s="13" t="n">
        <v>2300000000</v>
      </c>
    </row>
    <row r="10" spans="1:8">
      <c r="A10" s="4" t="s">
        <v>3153</v>
      </c>
    </row>
    <row r="11" spans="1:8">
      <c r="A11" s="3" t="s">
        <v>3146</v>
      </c>
    </row>
    <row r="12" spans="1:8">
      <c r="A12" s="4" t="s">
        <v>3154</v>
      </c>
      <c r="H12" s="14" t="n">
        <v>750000000</v>
      </c>
    </row>
    <row r="13" spans="1:8">
      <c r="A13" s="4" t="s">
        <v>3150</v>
      </c>
      <c r="B13" s="4" t="s">
        <v>3155</v>
      </c>
    </row>
    <row r="14" spans="1:8">
      <c r="A14" s="4" t="s">
        <v>3156</v>
      </c>
      <c r="D14" s="14" t="n">
        <v>750000000</v>
      </c>
    </row>
    <row r="15" spans="1:8">
      <c r="A15" s="4" t="s">
        <v>3157</v>
      </c>
    </row>
    <row r="16" spans="1:8">
      <c r="A16" s="3" t="s">
        <v>3146</v>
      </c>
    </row>
    <row r="17" spans="1:8">
      <c r="A17" s="4" t="s">
        <v>3158</v>
      </c>
      <c r="F17" s="6" t="n">
        <v>120000000000</v>
      </c>
    </row>
    <row r="18" spans="1:8">
      <c r="A18" s="4" t="s">
        <v>3150</v>
      </c>
      <c r="B18" s="4" t="s">
        <v>3159</v>
      </c>
    </row>
    <row r="19" spans="1:8">
      <c r="A19" s="4" t="s">
        <v>3160</v>
      </c>
      <c r="E19" s="6" t="n">
        <v>1200000000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161</v>
      </c>
      <c r="B1" s="2" t="s">
        <v>3162</v>
      </c>
      <c r="C1" s="2" t="s">
        <v>3163</v>
      </c>
      <c r="D1" s="2" t="s">
        <v>3164</v>
      </c>
      <c r="E1" s="2" t="s">
        <v>27</v>
      </c>
    </row>
    <row r="2" spans="1:5">
      <c r="A2" s="4" t="s">
        <v>3165</v>
      </c>
    </row>
    <row r="3" spans="1:5">
      <c r="A3" s="3" t="s">
        <v>3166</v>
      </c>
    </row>
    <row r="4" spans="1:5">
      <c r="A4" s="4" t="s">
        <v>3167</v>
      </c>
      <c r="E4" s="6" t="n">
        <v>15800</v>
      </c>
    </row>
    <row r="5" spans="1:5">
      <c r="A5" s="4" t="s">
        <v>3168</v>
      </c>
    </row>
    <row r="6" spans="1:5">
      <c r="A6" s="3" t="s">
        <v>3166</v>
      </c>
    </row>
    <row r="7" spans="1:5">
      <c r="A7" s="4" t="s">
        <v>3167</v>
      </c>
      <c r="E7" s="6" t="n">
        <v>15800</v>
      </c>
    </row>
    <row r="8" spans="1:5">
      <c r="A8" s="4" t="s">
        <v>3169</v>
      </c>
    </row>
    <row r="9" spans="1:5">
      <c r="A9" s="3" t="s">
        <v>3166</v>
      </c>
    </row>
    <row r="10" spans="1:5">
      <c r="A10" s="4" t="s">
        <v>3167</v>
      </c>
      <c r="C10" s="6" t="n">
        <v>16700</v>
      </c>
    </row>
    <row r="11" spans="1:5">
      <c r="A11" s="4" t="s">
        <v>3170</v>
      </c>
    </row>
    <row r="12" spans="1:5">
      <c r="A12" s="3" t="s">
        <v>3166</v>
      </c>
    </row>
    <row r="13" spans="1:5">
      <c r="A13" s="4" t="s">
        <v>3171</v>
      </c>
      <c r="B13" s="6" t="n">
        <v>10</v>
      </c>
    </row>
    <row r="14" spans="1:5">
      <c r="A14" s="4" t="s">
        <v>3172</v>
      </c>
      <c r="B14" s="6" t="n">
        <v>131934</v>
      </c>
    </row>
    <row r="15" spans="1:5">
      <c r="A15" s="4" t="s">
        <v>3173</v>
      </c>
      <c r="B15" s="4" t="s">
        <v>3174</v>
      </c>
    </row>
    <row r="16" spans="1:5">
      <c r="A16" s="4" t="s">
        <v>3175</v>
      </c>
      <c r="B16" s="4" t="s">
        <v>9</v>
      </c>
    </row>
    <row r="17" spans="1:5">
      <c r="A17" s="4" t="s">
        <v>2057</v>
      </c>
      <c r="D17" s="5" t="n">
        <v>72420700</v>
      </c>
    </row>
    <row r="18" spans="1:5">
      <c r="A18" s="4" t="s">
        <v>2058</v>
      </c>
      <c r="D18" s="6" t="n">
        <v>50000</v>
      </c>
    </row>
    <row r="19" spans="1:5">
      <c r="A19" s="4" t="s">
        <v>3176</v>
      </c>
      <c r="C19" s="4" t="s">
        <v>1723</v>
      </c>
    </row>
    <row r="20" spans="1:5">
      <c r="A20" s="4" t="s">
        <v>3177</v>
      </c>
      <c r="C20" s="4" t="s">
        <v>3178</v>
      </c>
    </row>
    <row r="21" spans="1:5">
      <c r="A21" s="4" t="s">
        <v>3179</v>
      </c>
    </row>
    <row r="22" spans="1:5">
      <c r="A22" s="3" t="s">
        <v>3166</v>
      </c>
    </row>
    <row r="23" spans="1:5">
      <c r="A23" s="4" t="s">
        <v>3180</v>
      </c>
      <c r="C23" s="5" t="n">
        <v>100000000</v>
      </c>
    </row>
    <row r="24" spans="1:5">
      <c r="A24" s="4" t="s">
        <v>2069</v>
      </c>
      <c r="C24" s="6"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7</v>
      </c>
    </row>
    <row r="3" spans="1:2">
      <c r="A3" s="3" t="s">
        <v>323</v>
      </c>
    </row>
    <row r="4" spans="1:2">
      <c r="A4" s="4" t="s">
        <v>322</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7</v>
      </c>
    </row>
    <row r="3" spans="1:2">
      <c r="A3" s="3" t="s">
        <v>295</v>
      </c>
    </row>
    <row r="4" spans="1:2">
      <c r="A4" s="4" t="s">
        <v>325</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7</v>
      </c>
    </row>
    <row r="3" spans="1:2">
      <c r="A3" s="3" t="s">
        <v>295</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95</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7</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7</v>
      </c>
    </row>
    <row r="3" spans="1:2">
      <c r="A3" s="3" t="s">
        <v>295</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7</v>
      </c>
    </row>
    <row r="3" spans="1:2">
      <c r="A3" s="3" t="s">
        <v>29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7</v>
      </c>
    </row>
    <row r="3" spans="1:2">
      <c r="A3" s="3" t="s">
        <v>332</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7</v>
      </c>
      <c r="C1" s="2" t="s">
        <v>28</v>
      </c>
    </row>
    <row r="2" spans="1:3">
      <c r="A2" s="3" t="s">
        <v>92</v>
      </c>
    </row>
    <row r="3" spans="1:3">
      <c r="A3" s="4" t="s">
        <v>93</v>
      </c>
      <c r="B3" s="6" t="n">
        <v>6558587</v>
      </c>
      <c r="C3" s="6" t="n">
        <v>6175242</v>
      </c>
    </row>
    <row r="4" spans="1:3">
      <c r="A4" s="4" t="s">
        <v>94</v>
      </c>
      <c r="B4" s="5" t="n">
        <v>15007706</v>
      </c>
      <c r="C4" s="5" t="n">
        <v>14957135</v>
      </c>
    </row>
    <row r="5" spans="1:3">
      <c r="A5" s="4" t="s">
        <v>95</v>
      </c>
      <c r="B5" s="5" t="n">
        <v>11360089</v>
      </c>
      <c r="C5" s="5" t="n">
        <v>11133433</v>
      </c>
    </row>
    <row r="6" spans="1:3">
      <c r="A6" s="4" t="s">
        <v>96</v>
      </c>
      <c r="B6" s="5" t="n">
        <v>414857</v>
      </c>
      <c r="C6" s="5" t="n">
        <v>446146</v>
      </c>
    </row>
    <row r="7" spans="1:3">
      <c r="A7" s="4" t="s">
        <v>97</v>
      </c>
      <c r="B7" s="5" t="n">
        <v>3620672</v>
      </c>
      <c r="C7" s="5" t="n">
        <v>3637751</v>
      </c>
    </row>
    <row r="8" spans="1:3">
      <c r="A8" s="4" t="s">
        <v>98</v>
      </c>
      <c r="B8" s="5" t="n">
        <v>898186</v>
      </c>
      <c r="C8" s="5" t="n">
        <v>1010730</v>
      </c>
    </row>
    <row r="9" spans="1:3">
      <c r="A9" s="4" t="s">
        <v>99</v>
      </c>
      <c r="B9" s="5" t="n">
        <v>264783</v>
      </c>
      <c r="C9" s="5" t="n">
        <v>112424</v>
      </c>
    </row>
    <row r="10" spans="1:3">
      <c r="A10" s="4" t="s">
        <v>100</v>
      </c>
      <c r="B10" s="6" t="n">
        <v>333985</v>
      </c>
      <c r="C10" s="6" t="n">
        <v>377423</v>
      </c>
    </row>
    <row r="11" spans="1:3">
      <c r="A11" s="4" t="s">
        <v>101</v>
      </c>
      <c r="B11" s="5" t="n">
        <v>33000000000</v>
      </c>
      <c r="C11" s="5" t="n">
        <v>33000000000</v>
      </c>
    </row>
    <row r="12" spans="1:3">
      <c r="A12" s="4" t="s">
        <v>102</v>
      </c>
      <c r="B12" s="5" t="n">
        <v>13900028020</v>
      </c>
      <c r="C12" s="5" t="n">
        <v>14168853820</v>
      </c>
    </row>
    <row r="13" spans="1:3">
      <c r="A13" s="4" t="s">
        <v>103</v>
      </c>
      <c r="B13" s="4" t="s">
        <v>73</v>
      </c>
      <c r="C13" s="4" t="s">
        <v>73</v>
      </c>
    </row>
    <row r="14" spans="1:3">
      <c r="A14" s="4" t="s">
        <v>104</v>
      </c>
      <c r="B14" s="5" t="n">
        <v>737772882</v>
      </c>
      <c r="C14" s="5" t="n">
        <v>739564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7</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7</v>
      </c>
    </row>
    <row r="3" spans="1:2">
      <c r="A3" s="3" t="s">
        <v>313</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346</v>
      </c>
    </row>
    <row r="4" spans="1:2">
      <c r="A4" s="4" t="s">
        <v>345</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7</v>
      </c>
    </row>
    <row r="3" spans="1:2">
      <c r="A3" s="3" t="s">
        <v>349</v>
      </c>
    </row>
    <row r="4" spans="1:2">
      <c r="A4" s="4" t="s">
        <v>348</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7</v>
      </c>
    </row>
    <row r="3" spans="1:2">
      <c r="A3" s="3" t="s">
        <v>295</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7</v>
      </c>
    </row>
    <row r="3" spans="1:2">
      <c r="A3" s="3" t="s">
        <v>295</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7</v>
      </c>
    </row>
    <row r="3" spans="1:2">
      <c r="A3" s="3" t="s">
        <v>356</v>
      </c>
    </row>
    <row r="4" spans="1:2">
      <c r="A4" s="4" t="s">
        <v>355</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7</v>
      </c>
    </row>
    <row r="3" spans="1:2">
      <c r="A3" s="3" t="s">
        <v>295</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7</v>
      </c>
    </row>
    <row r="3" spans="1:2">
      <c r="A3" s="3" t="s">
        <v>295</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7</v>
      </c>
    </row>
    <row r="3" spans="1:2">
      <c r="A3" s="3" t="s">
        <v>363</v>
      </c>
    </row>
    <row r="4" spans="1:2">
      <c r="A4" s="4" t="s">
        <v>362</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5</v>
      </c>
      <c r="C1" s="2" t="s">
        <v>1</v>
      </c>
    </row>
    <row r="2" spans="1:7">
      <c r="C2" s="2" t="s">
        <v>27</v>
      </c>
      <c r="D2" s="2" t="s">
        <v>28</v>
      </c>
      <c r="F2" s="2" t="s">
        <v>106</v>
      </c>
    </row>
    <row r="3" spans="1:7">
      <c r="A3" s="3" t="s">
        <v>107</v>
      </c>
    </row>
    <row r="4" spans="1:7">
      <c r="A4" s="4" t="s">
        <v>108</v>
      </c>
      <c r="C4" s="6" t="n">
        <v>2271219</v>
      </c>
      <c r="D4" s="6" t="n">
        <v>2023649</v>
      </c>
      <c r="F4" s="6" t="n">
        <v>2054338</v>
      </c>
    </row>
    <row r="5" spans="1:7">
      <c r="A5" s="4" t="s">
        <v>109</v>
      </c>
      <c r="C5" s="5" t="n">
        <v>126608</v>
      </c>
      <c r="D5" s="5" t="n">
        <v>78735</v>
      </c>
      <c r="F5" s="5" t="n">
        <v>82654</v>
      </c>
    </row>
    <row r="6" spans="1:7">
      <c r="A6" s="3" t="s">
        <v>110</v>
      </c>
    </row>
    <row r="7" spans="1:7">
      <c r="A7" s="4" t="s">
        <v>111</v>
      </c>
      <c r="C7" s="5" t="n">
        <v>198715</v>
      </c>
      <c r="D7" s="5" t="n">
        <v>235638</v>
      </c>
      <c r="F7" s="5" t="n">
        <v>254214</v>
      </c>
    </row>
    <row r="8" spans="1:7">
      <c r="A8" s="4" t="s">
        <v>112</v>
      </c>
      <c r="C8" s="5" t="n">
        <v>145186</v>
      </c>
      <c r="D8" s="5" t="n">
        <v>135506</v>
      </c>
      <c r="F8" s="5" t="n">
        <v>133828</v>
      </c>
    </row>
    <row r="9" spans="1:7">
      <c r="A9" s="4" t="s">
        <v>113</v>
      </c>
      <c r="C9" s="5" t="n">
        <v>432595</v>
      </c>
      <c r="D9" s="5" t="n">
        <v>455860</v>
      </c>
      <c r="F9" s="5" t="n">
        <v>422080</v>
      </c>
    </row>
    <row r="10" spans="1:7">
      <c r="A10" s="4" t="s">
        <v>34</v>
      </c>
      <c r="C10" s="5" t="n">
        <v>10808</v>
      </c>
      <c r="D10" s="5" t="n">
        <v>11023</v>
      </c>
      <c r="F10" s="5" t="n">
        <v>10450</v>
      </c>
    </row>
    <row r="11" spans="1:7">
      <c r="A11" s="4" t="s">
        <v>114</v>
      </c>
      <c r="C11" s="5" t="n">
        <v>73885</v>
      </c>
      <c r="D11" s="5" t="n">
        <v>50356</v>
      </c>
      <c r="F11" s="5" t="n">
        <v>48174</v>
      </c>
    </row>
    <row r="12" spans="1:7">
      <c r="A12" s="4" t="s">
        <v>115</v>
      </c>
      <c r="C12" s="5" t="n">
        <v>3259016</v>
      </c>
      <c r="D12" s="5" t="n">
        <v>2990767</v>
      </c>
      <c r="F12" s="5" t="n">
        <v>3005738</v>
      </c>
    </row>
    <row r="13" spans="1:7">
      <c r="A13" s="3" t="s">
        <v>116</v>
      </c>
    </row>
    <row r="14" spans="1:7">
      <c r="A14" s="4" t="s">
        <v>117</v>
      </c>
      <c r="C14" s="5" t="n">
        <v>514868</v>
      </c>
      <c r="D14" s="5" t="n">
        <v>347430</v>
      </c>
      <c r="F14" s="5" t="n">
        <v>350335</v>
      </c>
    </row>
    <row r="15" spans="1:7">
      <c r="A15" s="4" t="s">
        <v>118</v>
      </c>
      <c r="C15" s="5" t="n">
        <v>5248</v>
      </c>
      <c r="D15" s="5" t="n">
        <v>1791</v>
      </c>
      <c r="F15" s="5" t="n">
        <v>8802</v>
      </c>
    </row>
    <row r="16" spans="1:7">
      <c r="A16" s="4" t="s">
        <v>119</v>
      </c>
      <c r="C16" s="5" t="n">
        <v>165512</v>
      </c>
      <c r="D16" s="5" t="n">
        <v>100796</v>
      </c>
      <c r="F16" s="5" t="n">
        <v>58497</v>
      </c>
    </row>
    <row r="17" spans="1:7">
      <c r="A17" s="4" t="s">
        <v>120</v>
      </c>
      <c r="C17" s="5" t="n">
        <v>109</v>
      </c>
      <c r="D17" s="5" t="n">
        <v>207</v>
      </c>
      <c r="F17" s="5" t="n">
        <v>505</v>
      </c>
    </row>
    <row r="18" spans="1:7">
      <c r="A18" s="4" t="s">
        <v>121</v>
      </c>
      <c r="C18" s="5" t="n">
        <v>93535</v>
      </c>
      <c r="D18" s="5" t="n">
        <v>61137</v>
      </c>
      <c r="F18" s="5" t="n">
        <v>54572</v>
      </c>
    </row>
    <row r="19" spans="1:7">
      <c r="A19" s="4" t="s">
        <v>122</v>
      </c>
      <c r="C19" s="5" t="n">
        <v>249483</v>
      </c>
      <c r="D19" s="5" t="n">
        <v>258278</v>
      </c>
      <c r="F19" s="5" t="n">
        <v>271653</v>
      </c>
    </row>
    <row r="20" spans="1:7">
      <c r="A20" s="4" t="s">
        <v>115</v>
      </c>
      <c r="C20" s="5" t="n">
        <v>1028755</v>
      </c>
      <c r="D20" s="5" t="n">
        <v>769639</v>
      </c>
      <c r="F20" s="5" t="n">
        <v>744364</v>
      </c>
    </row>
    <row r="21" spans="1:7">
      <c r="A21" s="4" t="s">
        <v>123</v>
      </c>
      <c r="C21" s="5" t="n">
        <v>2230261</v>
      </c>
      <c r="D21" s="5" t="n">
        <v>2221128</v>
      </c>
      <c r="F21" s="5" t="n">
        <v>2261374</v>
      </c>
    </row>
    <row r="22" spans="1:7">
      <c r="A22" s="4" t="s">
        <v>124</v>
      </c>
      <c r="C22" s="5" t="n">
        <v>-240847</v>
      </c>
      <c r="D22" s="5" t="n">
        <v>253688</v>
      </c>
      <c r="E22" s="4" t="s">
        <v>33</v>
      </c>
      <c r="F22" s="5" t="n">
        <v>231862</v>
      </c>
      <c r="G22" s="4" t="s">
        <v>33</v>
      </c>
    </row>
    <row r="23" spans="1:7">
      <c r="A23" s="4" t="s">
        <v>125</v>
      </c>
      <c r="C23" s="5" t="n">
        <v>2471108</v>
      </c>
      <c r="D23" s="5" t="n">
        <v>1967440</v>
      </c>
      <c r="F23" s="5" t="n">
        <v>2029512</v>
      </c>
    </row>
    <row r="24" spans="1:7">
      <c r="A24" s="3" t="s">
        <v>126</v>
      </c>
    </row>
    <row r="25" spans="1:7">
      <c r="A25" s="4" t="s">
        <v>127</v>
      </c>
      <c r="C25" s="5" t="n">
        <v>1462792</v>
      </c>
      <c r="D25" s="5" t="n">
        <v>1414893</v>
      </c>
      <c r="F25" s="5" t="n">
        <v>1475872</v>
      </c>
    </row>
    <row r="26" spans="1:7">
      <c r="A26" s="4" t="s">
        <v>128</v>
      </c>
      <c r="C26" s="5" t="n">
        <v>-49561</v>
      </c>
      <c r="D26" s="5" t="n">
        <v>-134885</v>
      </c>
      <c r="F26" s="5" t="n">
        <v>192086</v>
      </c>
    </row>
    <row r="27" spans="1:7">
      <c r="A27" s="4" t="s">
        <v>129</v>
      </c>
      <c r="C27" s="5" t="n">
        <v>-73114</v>
      </c>
      <c r="D27" s="5" t="n">
        <v>-639184</v>
      </c>
      <c r="F27" s="5" t="n">
        <v>276654</v>
      </c>
    </row>
    <row r="28" spans="1:7">
      <c r="A28" s="4" t="s">
        <v>130</v>
      </c>
      <c r="B28" s="4" t="s">
        <v>44</v>
      </c>
      <c r="C28" s="5" t="n">
        <v>286903</v>
      </c>
      <c r="D28" s="5" t="n">
        <v>281158</v>
      </c>
      <c r="E28" s="4" t="s">
        <v>33</v>
      </c>
      <c r="F28" s="5" t="n">
        <v>232259</v>
      </c>
      <c r="G28" s="4" t="s">
        <v>33</v>
      </c>
    </row>
    <row r="29" spans="1:7">
      <c r="A29" s="4" t="s">
        <v>131</v>
      </c>
      <c r="C29" s="5" t="n">
        <v>227984</v>
      </c>
      <c r="D29" s="5" t="n">
        <v>197821</v>
      </c>
      <c r="E29" s="4" t="s">
        <v>33</v>
      </c>
      <c r="F29" s="5" t="n">
        <v>176857</v>
      </c>
      <c r="G29" s="4" t="s">
        <v>33</v>
      </c>
    </row>
    <row r="30" spans="1:7">
      <c r="A30" s="4" t="s">
        <v>132</v>
      </c>
      <c r="C30" s="5" t="n">
        <v>16109</v>
      </c>
      <c r="D30" s="5" t="n">
        <v>13286</v>
      </c>
      <c r="F30" s="5" t="n">
        <v>12293</v>
      </c>
    </row>
    <row r="31" spans="1:7">
      <c r="A31" s="4" t="s">
        <v>133</v>
      </c>
      <c r="C31" s="5" t="n">
        <v>63978</v>
      </c>
      <c r="D31" s="5" t="n">
        <v>63617</v>
      </c>
      <c r="F31" s="5" t="n">
        <v>41669</v>
      </c>
    </row>
    <row r="32" spans="1:7">
      <c r="A32" s="4" t="s">
        <v>115</v>
      </c>
      <c r="C32" s="5" t="n">
        <v>1935091</v>
      </c>
      <c r="D32" s="5" t="n">
        <v>1196706</v>
      </c>
      <c r="F32" s="5" t="n">
        <v>2407690</v>
      </c>
    </row>
    <row r="33" spans="1:7">
      <c r="A33" s="3" t="s">
        <v>134</v>
      </c>
    </row>
    <row r="34" spans="1:7">
      <c r="A34" s="4" t="s">
        <v>135</v>
      </c>
      <c r="C34" s="5" t="n">
        <v>1099493</v>
      </c>
      <c r="D34" s="5" t="n">
        <v>1096797</v>
      </c>
      <c r="F34" s="5" t="n">
        <v>1158896</v>
      </c>
    </row>
    <row r="35" spans="1:7">
      <c r="A35" s="4" t="s">
        <v>136</v>
      </c>
      <c r="C35" s="5" t="n">
        <v>179100</v>
      </c>
      <c r="D35" s="5" t="n">
        <v>176819</v>
      </c>
      <c r="F35" s="5" t="n">
        <v>182782</v>
      </c>
    </row>
    <row r="36" spans="1:7">
      <c r="A36" s="4" t="s">
        <v>137</v>
      </c>
      <c r="C36" s="5" t="n">
        <v>297847</v>
      </c>
      <c r="D36" s="5" t="n">
        <v>273675</v>
      </c>
      <c r="F36" s="5" t="n">
        <v>285387</v>
      </c>
    </row>
    <row r="37" spans="1:7">
      <c r="A37" s="4" t="s">
        <v>138</v>
      </c>
      <c r="C37" s="5" t="n">
        <v>276236</v>
      </c>
      <c r="D37" s="5" t="n">
        <v>258345</v>
      </c>
      <c r="F37" s="5" t="n">
        <v>244734</v>
      </c>
    </row>
    <row r="38" spans="1:7">
      <c r="A38" s="4" t="s">
        <v>139</v>
      </c>
      <c r="C38" s="5" t="n">
        <v>96180</v>
      </c>
      <c r="D38" s="5" t="n">
        <v>99774</v>
      </c>
      <c r="F38" s="5" t="n">
        <v>99680</v>
      </c>
    </row>
    <row r="39" spans="1:7">
      <c r="A39" s="4" t="s">
        <v>140</v>
      </c>
      <c r="C39" s="5" t="n">
        <v>234376</v>
      </c>
      <c r="D39" s="5" t="n">
        <v>227942</v>
      </c>
      <c r="F39" s="5" t="n">
        <v>237342</v>
      </c>
    </row>
    <row r="40" spans="1:7">
      <c r="A40" s="4" t="s">
        <v>141</v>
      </c>
      <c r="C40" s="5" t="n">
        <v>21900</v>
      </c>
      <c r="D40" s="5" t="n">
        <v>5803</v>
      </c>
      <c r="E40" s="4" t="s">
        <v>33</v>
      </c>
      <c r="F40" s="5" t="n">
        <v>117726</v>
      </c>
      <c r="G40" s="4" t="s">
        <v>33</v>
      </c>
    </row>
    <row r="41" spans="1:7">
      <c r="A41" s="4" t="s">
        <v>142</v>
      </c>
      <c r="C41" s="5" t="n">
        <v>91847</v>
      </c>
      <c r="D41" s="5" t="n">
        <v>91881</v>
      </c>
      <c r="F41" s="5" t="n">
        <v>91854</v>
      </c>
    </row>
    <row r="42" spans="1:7">
      <c r="A42" s="4" t="s">
        <v>143</v>
      </c>
      <c r="C42" s="5" t="n">
        <v>58067</v>
      </c>
      <c r="D42" s="5" t="n">
        <v>55274</v>
      </c>
      <c r="F42" s="5" t="n">
        <v>58314</v>
      </c>
    </row>
    <row r="43" spans="1:7">
      <c r="A43" s="4" t="s">
        <v>144</v>
      </c>
      <c r="C43" s="5" t="n">
        <v>90210</v>
      </c>
      <c r="D43" s="5" t="n">
        <v>94047</v>
      </c>
      <c r="F43" s="5" t="n">
        <v>93734</v>
      </c>
    </row>
    <row r="44" spans="1:7">
      <c r="A44" s="4" t="s">
        <v>145</v>
      </c>
      <c r="C44" s="4" t="s">
        <v>73</v>
      </c>
      <c r="D44" s="5" t="n">
        <v>6638</v>
      </c>
      <c r="E44" s="4" t="s">
        <v>33</v>
      </c>
      <c r="F44" s="5" t="n">
        <v>333719</v>
      </c>
      <c r="G44" s="4" t="s">
        <v>33</v>
      </c>
    </row>
    <row r="45" spans="1:7">
      <c r="A45" s="4" t="s">
        <v>146</v>
      </c>
      <c r="C45" s="5" t="n">
        <v>-96054</v>
      </c>
      <c r="D45" s="5" t="n">
        <v>106556</v>
      </c>
      <c r="F45" s="5" t="n">
        <v>-185</v>
      </c>
    </row>
    <row r="46" spans="1:7">
      <c r="A46" s="4" t="s">
        <v>147</v>
      </c>
      <c r="C46" s="5" t="n">
        <v>395178</v>
      </c>
      <c r="D46" s="5" t="n">
        <v>398052</v>
      </c>
      <c r="F46" s="5" t="n">
        <v>370549</v>
      </c>
    </row>
    <row r="47" spans="1:7">
      <c r="A47" s="4" t="s">
        <v>115</v>
      </c>
      <c r="C47" s="5" t="n">
        <v>2744380</v>
      </c>
      <c r="D47" s="5" t="n">
        <v>2891603</v>
      </c>
      <c r="F47" s="5" t="n">
        <v>3274532</v>
      </c>
    </row>
    <row r="48" spans="1:7">
      <c r="A48" s="4" t="s">
        <v>148</v>
      </c>
      <c r="C48" s="5" t="n">
        <v>1661819</v>
      </c>
      <c r="D48" s="5" t="n">
        <v>272543</v>
      </c>
      <c r="F48" s="5" t="n">
        <v>1162670</v>
      </c>
    </row>
    <row r="49" spans="1:7">
      <c r="A49" s="4" t="s">
        <v>149</v>
      </c>
      <c r="C49" s="5" t="n">
        <v>407823</v>
      </c>
      <c r="D49" s="5" t="n">
        <v>94453</v>
      </c>
      <c r="F49" s="5" t="n">
        <v>369432</v>
      </c>
    </row>
    <row r="50" spans="1:7">
      <c r="A50" s="4" t="s">
        <v>150</v>
      </c>
      <c r="C50" s="5" t="n">
        <v>1253996</v>
      </c>
      <c r="D50" s="5" t="n">
        <v>178090</v>
      </c>
      <c r="E50" s="4" t="s">
        <v>33</v>
      </c>
      <c r="F50" s="5" t="n">
        <v>793238</v>
      </c>
      <c r="G50" s="4" t="s">
        <v>33</v>
      </c>
    </row>
    <row r="51" spans="1:7">
      <c r="A51" s="4" t="s">
        <v>151</v>
      </c>
      <c r="C51" s="5" t="n">
        <v>25836</v>
      </c>
      <c r="D51" s="5" t="n">
        <v>-24590</v>
      </c>
      <c r="F51" s="5" t="n">
        <v>-9094</v>
      </c>
    </row>
    <row r="52" spans="1:7">
      <c r="A52" s="4" t="s">
        <v>152</v>
      </c>
      <c r="C52" s="5" t="n">
        <v>1228160</v>
      </c>
      <c r="D52" s="5" t="n">
        <v>202680</v>
      </c>
      <c r="F52" s="5" t="n">
        <v>802332</v>
      </c>
    </row>
    <row r="53" spans="1:7">
      <c r="A53" s="4" t="s">
        <v>153</v>
      </c>
      <c r="C53" s="6" t="n">
        <v>1228160</v>
      </c>
      <c r="D53" s="6" t="n">
        <v>202680</v>
      </c>
      <c r="F53" s="6" t="n">
        <v>802332</v>
      </c>
    </row>
    <row r="54" spans="1:7">
      <c r="A54" s="3" t="s">
        <v>154</v>
      </c>
    </row>
    <row r="55" spans="1:7">
      <c r="A55" s="4" t="s">
        <v>155</v>
      </c>
      <c r="C55" s="7" t="n">
        <v>92.40000000000001</v>
      </c>
      <c r="D55" s="7" t="n">
        <v>14.93</v>
      </c>
      <c r="F55" s="7" t="n">
        <v>57.78</v>
      </c>
    </row>
    <row r="56" spans="1:7">
      <c r="A56" s="4" t="s">
        <v>156</v>
      </c>
      <c r="C56" s="8" t="n">
        <v>92.09999999999999</v>
      </c>
      <c r="D56" s="8" t="n">
        <v>14.68</v>
      </c>
      <c r="F56" s="8" t="n">
        <v>57.51</v>
      </c>
    </row>
    <row r="57" spans="1:7">
      <c r="A57" s="4" t="s">
        <v>157</v>
      </c>
      <c r="C57" s="6" t="n">
        <v>18</v>
      </c>
      <c r="D57" s="6" t="n">
        <v>18</v>
      </c>
      <c r="F57" s="6" t="n">
        <v>18</v>
      </c>
    </row>
    <row r="58" spans="1:7">
      <c r="A58" s="4" t="s">
        <v>158</v>
      </c>
      <c r="C58" s="5" t="n">
        <v>13291842</v>
      </c>
      <c r="D58" s="5" t="n">
        <v>13574314</v>
      </c>
      <c r="F58" s="5" t="n">
        <v>13885842</v>
      </c>
    </row>
    <row r="59" spans="1:7">
      <c r="A59" s="4" t="s">
        <v>159</v>
      </c>
      <c r="C59" s="5" t="n">
        <v>13293492</v>
      </c>
      <c r="D59" s="5" t="n">
        <v>13584885</v>
      </c>
      <c r="F59" s="5" t="n">
        <v>13903316</v>
      </c>
    </row>
    <row r="60" spans="1:7"/>
    <row r="61" spans="1:7">
      <c r="A61" s="4" t="s">
        <v>33</v>
      </c>
      <c r="B61" s="4" t="s">
        <v>89</v>
      </c>
    </row>
    <row r="62" spans="1:7">
      <c r="A62" s="4" t="s">
        <v>44</v>
      </c>
      <c r="B62" s="4" t="s">
        <v>160</v>
      </c>
    </row>
  </sheetData>
  <mergeCells count="7">
    <mergeCell ref="A1:B2"/>
    <mergeCell ref="C1:G1"/>
    <mergeCell ref="D2:E2"/>
    <mergeCell ref="F2:G2"/>
    <mergeCell ref="A60:F60"/>
    <mergeCell ref="B61:F61"/>
    <mergeCell ref="B62:F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7</v>
      </c>
    </row>
    <row r="3" spans="1:2">
      <c r="A3" s="3" t="s">
        <v>295</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7</v>
      </c>
    </row>
    <row r="3" spans="1:2">
      <c r="A3" s="3" t="s">
        <v>368</v>
      </c>
    </row>
    <row r="4" spans="1:2">
      <c r="A4" s="4" t="s">
        <v>367</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7</v>
      </c>
    </row>
    <row r="3" spans="1:2">
      <c r="A3" s="3" t="s">
        <v>371</v>
      </c>
    </row>
    <row r="4" spans="1:2">
      <c r="A4" s="4" t="s">
        <v>370</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7</v>
      </c>
    </row>
    <row r="3" spans="1:2">
      <c r="A3" s="3" t="s">
        <v>374</v>
      </c>
    </row>
    <row r="4" spans="1:2">
      <c r="A4" s="4" t="s">
        <v>373</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295</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7</v>
      </c>
    </row>
    <row r="3" spans="1:2">
      <c r="A3" s="3" t="s">
        <v>379</v>
      </c>
    </row>
    <row r="4" spans="1:2">
      <c r="A4" s="4" t="s">
        <v>378</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7</v>
      </c>
    </row>
    <row r="3" spans="1:2">
      <c r="A3" s="3" t="s">
        <v>29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row r="19" spans="1:2">
      <c r="A19" s="4" t="s">
        <v>412</v>
      </c>
      <c r="B19" s="4" t="s">
        <v>413</v>
      </c>
    </row>
    <row r="20" spans="1:2">
      <c r="A20" s="4" t="s">
        <v>414</v>
      </c>
      <c r="B20" s="4" t="s">
        <v>415</v>
      </c>
    </row>
    <row r="21" spans="1:2">
      <c r="A21" s="4" t="s">
        <v>416</v>
      </c>
      <c r="B21" s="4" t="s">
        <v>417</v>
      </c>
    </row>
    <row r="22" spans="1:2">
      <c r="A22" s="4" t="s">
        <v>418</v>
      </c>
      <c r="B22" s="4" t="s">
        <v>419</v>
      </c>
    </row>
    <row r="23" spans="1:2">
      <c r="A23" s="4" t="s">
        <v>420</v>
      </c>
      <c r="B23" s="4" t="s">
        <v>421</v>
      </c>
    </row>
    <row r="24" spans="1:2">
      <c r="A24" s="4" t="s">
        <v>422</v>
      </c>
      <c r="B24" s="4" t="s">
        <v>423</v>
      </c>
    </row>
    <row r="25" spans="1:2">
      <c r="A25" s="4" t="s">
        <v>424</v>
      </c>
      <c r="B25" s="4" t="s">
        <v>425</v>
      </c>
    </row>
    <row r="26" spans="1:2">
      <c r="A26" s="4" t="s">
        <v>426</v>
      </c>
      <c r="B26" s="4" t="s">
        <v>427</v>
      </c>
    </row>
    <row r="27" spans="1:2">
      <c r="A27" s="4" t="s">
        <v>428</v>
      </c>
      <c r="B27" s="4" t="s">
        <v>429</v>
      </c>
    </row>
    <row r="28" spans="1:2">
      <c r="A28" s="4" t="s">
        <v>430</v>
      </c>
      <c r="B28" s="4" t="s">
        <v>431</v>
      </c>
    </row>
    <row r="29" spans="1:2">
      <c r="A29" s="4" t="s">
        <v>432</v>
      </c>
      <c r="B29" s="4" t="s">
        <v>433</v>
      </c>
    </row>
    <row r="30" spans="1:2">
      <c r="A30" s="4" t="s">
        <v>434</v>
      </c>
      <c r="B30" s="4" t="s">
        <v>435</v>
      </c>
    </row>
    <row r="31" spans="1:2">
      <c r="A31" s="4" t="s">
        <v>436</v>
      </c>
      <c r="B31" s="4" t="s">
        <v>437</v>
      </c>
    </row>
    <row r="32" spans="1:2">
      <c r="A32" s="4" t="s">
        <v>438</v>
      </c>
      <c r="B32" s="4" t="s">
        <v>439</v>
      </c>
    </row>
    <row r="33" spans="1:2">
      <c r="A33" s="4" t="s">
        <v>440</v>
      </c>
      <c r="B33" s="4" t="s">
        <v>441</v>
      </c>
    </row>
    <row r="34" spans="1:2">
      <c r="A34" s="4" t="s">
        <v>442</v>
      </c>
      <c r="B34" s="4" t="s">
        <v>443</v>
      </c>
    </row>
    <row r="35" spans="1:2">
      <c r="A35" s="4" t="s">
        <v>444</v>
      </c>
      <c r="B3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29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29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3" t="s">
        <v>295</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row r="13" spans="1:2">
      <c r="A13" s="4" t="s">
        <v>479</v>
      </c>
      <c r="B13" s="4" t="s">
        <v>480</v>
      </c>
    </row>
    <row r="14" spans="1:2">
      <c r="A14" s="4" t="s">
        <v>481</v>
      </c>
      <c r="B14" s="4" t="s">
        <v>482</v>
      </c>
    </row>
    <row r="15" spans="1:2">
      <c r="A15" s="4" t="s">
        <v>483</v>
      </c>
      <c r="B15" s="4" t="s">
        <v>484</v>
      </c>
    </row>
    <row r="16" spans="1:2">
      <c r="A16" s="4" t="s">
        <v>485</v>
      </c>
      <c r="B16" s="4" t="s">
        <v>486</v>
      </c>
    </row>
    <row r="17" spans="1:2">
      <c r="A17" s="4" t="s">
        <v>487</v>
      </c>
      <c r="B17"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1</v>
      </c>
      <c r="B1" s="2" t="s">
        <v>1</v>
      </c>
    </row>
    <row r="2" spans="1:4">
      <c r="B2" s="2" t="s">
        <v>27</v>
      </c>
      <c r="C2" s="2" t="s">
        <v>28</v>
      </c>
      <c r="D2" s="2" t="s">
        <v>106</v>
      </c>
    </row>
    <row r="3" spans="1:4">
      <c r="A3" s="3" t="s">
        <v>162</v>
      </c>
    </row>
    <row r="4" spans="1:4">
      <c r="A4" s="4" t="s">
        <v>163</v>
      </c>
      <c r="B4" s="6" t="n">
        <v>99</v>
      </c>
      <c r="C4" s="6" t="n">
        <v>706</v>
      </c>
      <c r="D4" s="6" t="n">
        <v>937</v>
      </c>
    </row>
    <row r="5" spans="1:4">
      <c r="A5" s="4" t="s">
        <v>164</v>
      </c>
      <c r="B5" s="5" t="n">
        <v>15</v>
      </c>
      <c r="C5" s="5" t="n">
        <v>35</v>
      </c>
      <c r="D5" s="5" t="n">
        <v>26</v>
      </c>
    </row>
    <row r="6" spans="1:4">
      <c r="A6" s="4" t="s">
        <v>165</v>
      </c>
      <c r="B6" s="6" t="n">
        <v>114</v>
      </c>
      <c r="C6" s="6" t="n">
        <v>741</v>
      </c>
      <c r="D6" s="6" t="n">
        <v>9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7</v>
      </c>
    </row>
    <row r="3" spans="1:2">
      <c r="A3" s="3" t="s">
        <v>302</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7</v>
      </c>
    </row>
    <row r="3" spans="1:2">
      <c r="A3" s="3" t="s">
        <v>305</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7</v>
      </c>
    </row>
    <row r="3" spans="1:2">
      <c r="A3" s="3" t="s">
        <v>308</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c r="B11"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16</v>
      </c>
      <c r="B1" s="2" t="s">
        <v>1</v>
      </c>
    </row>
    <row r="2" spans="1:2">
      <c r="B2" s="2" t="s">
        <v>27</v>
      </c>
    </row>
    <row r="3" spans="1:2">
      <c r="A3" s="3" t="s">
        <v>295</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1</v>
      </c>
      <c r="B1" s="2" t="s">
        <v>1</v>
      </c>
    </row>
    <row r="2" spans="1:2">
      <c r="B2" s="2" t="s">
        <v>27</v>
      </c>
    </row>
    <row r="3" spans="1:2">
      <c r="A3" s="3" t="s">
        <v>313</v>
      </c>
    </row>
    <row r="4" spans="1:2">
      <c r="A4" s="4" t="s">
        <v>522</v>
      </c>
      <c r="B4"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4</v>
      </c>
      <c r="B1" s="2" t="s">
        <v>1</v>
      </c>
    </row>
    <row r="2" spans="1:2">
      <c r="B2" s="2" t="s">
        <v>27</v>
      </c>
    </row>
    <row r="3" spans="1:2">
      <c r="A3" s="3" t="s">
        <v>295</v>
      </c>
    </row>
    <row r="4" spans="1:2">
      <c r="A4" s="4" t="s">
        <v>525</v>
      </c>
      <c r="B4"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7</v>
      </c>
      <c r="B1" s="2" t="s">
        <v>1</v>
      </c>
    </row>
    <row r="2" spans="1:2">
      <c r="B2" s="2" t="s">
        <v>27</v>
      </c>
    </row>
    <row r="3" spans="1:2">
      <c r="A3" s="3" t="s">
        <v>295</v>
      </c>
    </row>
    <row r="4" spans="1:2">
      <c r="A4" s="4" t="s">
        <v>528</v>
      </c>
      <c r="B4"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30</v>
      </c>
      <c r="B1" s="2" t="s">
        <v>1</v>
      </c>
    </row>
    <row r="2" spans="1:2">
      <c r="B2" s="2" t="s">
        <v>27</v>
      </c>
    </row>
    <row r="3" spans="1:2">
      <c r="A3" s="3" t="s">
        <v>320</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7</v>
      </c>
    </row>
    <row r="3" spans="1:2">
      <c r="A3" s="4" t="s">
        <v>538</v>
      </c>
      <c r="B3" s="4"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row r="12" spans="1:2">
      <c r="A12" s="4" t="s">
        <v>556</v>
      </c>
      <c r="B12" s="4" t="s">
        <v>557</v>
      </c>
    </row>
    <row r="13" spans="1:2">
      <c r="A13" s="4" t="s">
        <v>558</v>
      </c>
      <c r="B13" s="4" t="s">
        <v>559</v>
      </c>
    </row>
    <row r="14" spans="1:2">
      <c r="A14" s="4" t="s">
        <v>560</v>
      </c>
      <c r="B14" s="4" t="s">
        <v>561</v>
      </c>
    </row>
    <row r="15" spans="1:2">
      <c r="A15" s="4" t="s">
        <v>562</v>
      </c>
      <c r="B15" s="4" t="s">
        <v>563</v>
      </c>
    </row>
    <row r="16" spans="1:2">
      <c r="A16" s="4" t="s">
        <v>564</v>
      </c>
    </row>
    <row r="17" spans="1:2">
      <c r="A17" s="4" t="s">
        <v>565</v>
      </c>
      <c r="B17" s="4" t="s">
        <v>566</v>
      </c>
    </row>
    <row r="18" spans="1:2">
      <c r="A18" s="4" t="s">
        <v>567</v>
      </c>
    </row>
    <row r="19" spans="1:2">
      <c r="A19" s="4" t="s">
        <v>568</v>
      </c>
      <c r="B19" s="4" t="s">
        <v>569</v>
      </c>
    </row>
    <row r="20" spans="1:2">
      <c r="A20" s="4" t="s">
        <v>570</v>
      </c>
    </row>
    <row r="21" spans="1:2">
      <c r="A21" s="4" t="s">
        <v>568</v>
      </c>
      <c r="B21" s="4" t="s">
        <v>571</v>
      </c>
    </row>
    <row r="22" spans="1:2">
      <c r="A22" s="4" t="s">
        <v>572</v>
      </c>
    </row>
    <row r="23" spans="1:2">
      <c r="A23" s="4" t="s">
        <v>568</v>
      </c>
      <c r="B23" s="4" t="s">
        <v>573</v>
      </c>
    </row>
    <row r="24" spans="1:2">
      <c r="A24" s="4" t="s">
        <v>565</v>
      </c>
      <c r="B24"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75</v>
      </c>
      <c r="B1" s="2" t="s">
        <v>1</v>
      </c>
    </row>
    <row r="2" spans="1:2">
      <c r="B2" s="2" t="s">
        <v>27</v>
      </c>
    </row>
    <row r="3" spans="1:2">
      <c r="A3" s="4" t="s">
        <v>576</v>
      </c>
      <c r="B3" s="4" t="s">
        <v>577</v>
      </c>
    </row>
    <row r="4" spans="1:2">
      <c r="A4" s="4" t="s">
        <v>578</v>
      </c>
    </row>
    <row r="5" spans="1:2">
      <c r="A5" s="4" t="s">
        <v>579</v>
      </c>
      <c r="B5" s="4" t="s">
        <v>580</v>
      </c>
    </row>
    <row r="6" spans="1:2">
      <c r="A6" s="4" t="s">
        <v>581</v>
      </c>
    </row>
    <row r="7" spans="1:2">
      <c r="A7" s="4" t="s">
        <v>579</v>
      </c>
      <c r="B7"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166</v>
      </c>
      <c r="B1" s="2" t="s">
        <v>1</v>
      </c>
    </row>
    <row r="2" spans="1:6">
      <c r="B2" s="2" t="s">
        <v>27</v>
      </c>
      <c r="C2" s="2" t="s">
        <v>28</v>
      </c>
      <c r="E2" s="2" t="s">
        <v>106</v>
      </c>
    </row>
    <row r="3" spans="1:6">
      <c r="A3" s="3" t="s">
        <v>167</v>
      </c>
    </row>
    <row r="4" spans="1:6">
      <c r="A4" s="4" t="s">
        <v>150</v>
      </c>
      <c r="B4" s="6" t="n">
        <v>1253996</v>
      </c>
      <c r="C4" s="6" t="n">
        <v>178090</v>
      </c>
      <c r="D4" s="4" t="s">
        <v>33</v>
      </c>
      <c r="E4" s="6" t="n">
        <v>793238</v>
      </c>
      <c r="F4" s="4" t="s">
        <v>33</v>
      </c>
    </row>
    <row r="5" spans="1:6">
      <c r="A5" s="3" t="s">
        <v>168</v>
      </c>
    </row>
    <row r="6" spans="1:6">
      <c r="A6" s="4" t="s">
        <v>169</v>
      </c>
      <c r="B6" s="5" t="n">
        <v>230308</v>
      </c>
      <c r="C6" s="5" t="n">
        <v>12961</v>
      </c>
      <c r="E6" s="5" t="n">
        <v>-249781</v>
      </c>
    </row>
    <row r="7" spans="1:6">
      <c r="A7" s="4" t="s">
        <v>170</v>
      </c>
      <c r="B7" s="5" t="n">
        <v>-2178</v>
      </c>
      <c r="C7" s="5" t="n">
        <v>-8552</v>
      </c>
      <c r="E7" s="5" t="n">
        <v>3505</v>
      </c>
    </row>
    <row r="8" spans="1:6">
      <c r="A8" s="4" t="s">
        <v>171</v>
      </c>
      <c r="B8" s="5" t="n">
        <v>-7025</v>
      </c>
      <c r="C8" s="5" t="n">
        <v>-13245</v>
      </c>
      <c r="E8" s="5" t="n">
        <v>1808</v>
      </c>
    </row>
    <row r="9" spans="1:6">
      <c r="A9" s="4" t="s">
        <v>172</v>
      </c>
      <c r="B9" s="5" t="n">
        <v>109838</v>
      </c>
      <c r="C9" s="5" t="n">
        <v>103572</v>
      </c>
      <c r="E9" s="5" t="n">
        <v>-131493</v>
      </c>
    </row>
    <row r="10" spans="1:6">
      <c r="A10" s="4" t="s">
        <v>173</v>
      </c>
      <c r="B10" s="5" t="n">
        <v>-104778</v>
      </c>
      <c r="C10" s="5" t="n">
        <v>-143210</v>
      </c>
      <c r="E10" s="5" t="n">
        <v>-356677</v>
      </c>
    </row>
    <row r="11" spans="1:6">
      <c r="A11" s="4" t="s">
        <v>115</v>
      </c>
      <c r="B11" s="5" t="n">
        <v>226165</v>
      </c>
      <c r="C11" s="5" t="n">
        <v>-48474</v>
      </c>
      <c r="E11" s="5" t="n">
        <v>-732638</v>
      </c>
    </row>
    <row r="12" spans="1:6">
      <c r="A12" s="4" t="s">
        <v>174</v>
      </c>
      <c r="B12" s="5" t="n">
        <v>1480161</v>
      </c>
      <c r="C12" s="5" t="n">
        <v>129616</v>
      </c>
      <c r="E12" s="5" t="n">
        <v>60600</v>
      </c>
    </row>
    <row r="13" spans="1:6">
      <c r="A13" s="4" t="s">
        <v>175</v>
      </c>
      <c r="B13" s="5" t="n">
        <v>25836</v>
      </c>
      <c r="C13" s="5" t="n">
        <v>-24590</v>
      </c>
      <c r="E13" s="5" t="n">
        <v>-9094</v>
      </c>
    </row>
    <row r="14" spans="1:6">
      <c r="A14" s="4" t="s">
        <v>176</v>
      </c>
      <c r="B14" s="5" t="n">
        <v>1320</v>
      </c>
      <c r="C14" s="5" t="n">
        <v>-24765</v>
      </c>
      <c r="E14" s="5" t="n">
        <v>27773</v>
      </c>
    </row>
    <row r="15" spans="1:6">
      <c r="A15" s="4" t="s">
        <v>177</v>
      </c>
      <c r="B15" s="6" t="n">
        <v>1453005</v>
      </c>
      <c r="C15" s="6" t="n">
        <v>178971</v>
      </c>
      <c r="E15" s="6" t="n">
        <v>41921</v>
      </c>
    </row>
    <row r="16" spans="1:6"/>
    <row r="17" spans="1:6">
      <c r="A17" s="4" t="s">
        <v>33</v>
      </c>
      <c r="B17" s="4" t="s">
        <v>89</v>
      </c>
    </row>
  </sheetData>
  <mergeCells count="6">
    <mergeCell ref="A1:A2"/>
    <mergeCell ref="B1:F1"/>
    <mergeCell ref="C2:D2"/>
    <mergeCell ref="E2:F2"/>
    <mergeCell ref="A16:F16"/>
    <mergeCell ref="B17:F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7</v>
      </c>
    </row>
    <row r="3" spans="1:2">
      <c r="A3" s="3" t="s">
        <v>295</v>
      </c>
    </row>
    <row r="4" spans="1:2">
      <c r="A4" s="4" t="s">
        <v>584</v>
      </c>
      <c r="B4"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7</v>
      </c>
    </row>
    <row r="3" spans="1:2">
      <c r="A3" s="3" t="s">
        <v>295</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91</v>
      </c>
      <c r="B1" s="2" t="s">
        <v>1</v>
      </c>
    </row>
    <row r="2" spans="1:2">
      <c r="B2" s="2" t="s">
        <v>27</v>
      </c>
    </row>
    <row r="3" spans="1:2">
      <c r="A3" s="4" t="s">
        <v>592</v>
      </c>
    </row>
    <row r="4" spans="1:2">
      <c r="A4" s="4" t="s">
        <v>593</v>
      </c>
      <c r="B4" s="4" t="s">
        <v>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7</v>
      </c>
    </row>
    <row r="3" spans="1:2">
      <c r="A3" s="3" t="s">
        <v>332</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7</v>
      </c>
    </row>
    <row r="3" spans="1:2">
      <c r="A3" s="3" t="s">
        <v>341</v>
      </c>
    </row>
    <row r="4" spans="1:2">
      <c r="A4" s="4" t="s">
        <v>603</v>
      </c>
      <c r="B4" s="4" t="s">
        <v>6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605</v>
      </c>
      <c r="B1" s="2" t="s">
        <v>1</v>
      </c>
    </row>
    <row r="2" spans="1:2">
      <c r="B2" s="2" t="s">
        <v>27</v>
      </c>
    </row>
    <row r="3" spans="1:2">
      <c r="A3" s="4" t="s">
        <v>606</v>
      </c>
    </row>
    <row r="4" spans="1:2">
      <c r="A4" s="4" t="s">
        <v>607</v>
      </c>
      <c r="B4" s="4" t="s">
        <v>608</v>
      </c>
    </row>
    <row r="5" spans="1:2">
      <c r="A5" s="4" t="s">
        <v>609</v>
      </c>
    </row>
    <row r="6" spans="1:2">
      <c r="A6" s="4" t="s">
        <v>607</v>
      </c>
      <c r="B6" s="4" t="s">
        <v>610</v>
      </c>
    </row>
    <row r="7" spans="1:2">
      <c r="A7" s="4" t="s">
        <v>611</v>
      </c>
    </row>
    <row r="8" spans="1:2">
      <c r="A8" s="4" t="s">
        <v>607</v>
      </c>
      <c r="B8" s="4" t="s">
        <v>6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7</v>
      </c>
    </row>
    <row r="3" spans="1:2">
      <c r="A3" s="3" t="s">
        <v>346</v>
      </c>
    </row>
    <row r="4" spans="1:2">
      <c r="A4" s="4" t="s">
        <v>614</v>
      </c>
      <c r="B4"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27</v>
      </c>
    </row>
    <row r="3" spans="1:2">
      <c r="A3" s="3" t="s">
        <v>349</v>
      </c>
    </row>
    <row r="4" spans="1:2">
      <c r="A4" s="4" t="s">
        <v>617</v>
      </c>
      <c r="B4" s="4" t="s">
        <v>618</v>
      </c>
    </row>
    <row r="5" spans="1:2">
      <c r="A5" s="4" t="s">
        <v>619</v>
      </c>
      <c r="B5" s="4" t="s">
        <v>620</v>
      </c>
    </row>
    <row r="6" spans="1:2">
      <c r="A6" s="4" t="s">
        <v>621</v>
      </c>
      <c r="B6" s="4" t="s">
        <v>622</v>
      </c>
    </row>
    <row r="7" spans="1:2">
      <c r="A7" s="4" t="s">
        <v>623</v>
      </c>
      <c r="B7" s="4" t="s">
        <v>624</v>
      </c>
    </row>
    <row r="8" spans="1:2">
      <c r="A8" s="4" t="s">
        <v>625</v>
      </c>
      <c r="B8" s="4" t="s">
        <v>6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27</v>
      </c>
    </row>
    <row r="3" spans="1:2">
      <c r="A3" s="3" t="s">
        <v>295</v>
      </c>
    </row>
    <row r="4" spans="1:2">
      <c r="A4" s="4" t="s">
        <v>628</v>
      </c>
      <c r="B4" s="4" t="s">
        <v>629</v>
      </c>
    </row>
    <row r="5" spans="1:2">
      <c r="A5" s="4" t="s">
        <v>630</v>
      </c>
      <c r="B5" s="4" t="s">
        <v>631</v>
      </c>
    </row>
    <row r="6" spans="1:2">
      <c r="A6" s="4" t="s">
        <v>632</v>
      </c>
      <c r="B6" s="4" t="s">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34</v>
      </c>
      <c r="B1" s="2" t="s">
        <v>1</v>
      </c>
    </row>
    <row r="2" spans="1:2">
      <c r="B2" s="2" t="s">
        <v>27</v>
      </c>
    </row>
    <row r="3" spans="1:2">
      <c r="A3" s="4" t="s">
        <v>86</v>
      </c>
    </row>
    <row r="4" spans="1:2">
      <c r="A4" s="4" t="s">
        <v>635</v>
      </c>
      <c r="B4" s="4" t="s">
        <v>636</v>
      </c>
    </row>
    <row r="5" spans="1:2">
      <c r="A5" s="4" t="s">
        <v>637</v>
      </c>
    </row>
    <row r="6" spans="1:2">
      <c r="A6" s="4" t="s">
        <v>635</v>
      </c>
      <c r="B6" s="4" t="s">
        <v>6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61"/>
    <col customWidth="1" max="5" min="5" width="80"/>
    <col customWidth="1" max="6" min="6" width="80"/>
    <col customWidth="1" max="7" min="7" width="80"/>
    <col customWidth="1" max="8" min="8" width="80"/>
    <col customWidth="1" max="9" min="9" width="4"/>
    <col customWidth="1" max="10" min="10" width="80"/>
    <col customWidth="1" max="11" min="11" width="80"/>
    <col customWidth="1" max="12" min="12" width="34"/>
  </cols>
  <sheetData>
    <row r="1" spans="1:12">
      <c r="A1" s="1" t="s">
        <v>178</v>
      </c>
      <c r="C1" s="2" t="s">
        <v>115</v>
      </c>
      <c r="D1" s="2" t="s">
        <v>179</v>
      </c>
      <c r="E1" s="2" t="s">
        <v>180</v>
      </c>
      <c r="F1" s="2" t="s">
        <v>181</v>
      </c>
      <c r="G1" s="2" t="s">
        <v>182</v>
      </c>
      <c r="H1" s="2" t="s">
        <v>183</v>
      </c>
      <c r="J1" s="2" t="s">
        <v>184</v>
      </c>
      <c r="K1" s="2" t="s">
        <v>185</v>
      </c>
      <c r="L1" s="2" t="s">
        <v>186</v>
      </c>
    </row>
    <row r="2" spans="1:12">
      <c r="A2" s="4" t="s">
        <v>187</v>
      </c>
      <c r="E2" s="6" t="n">
        <v>2090270</v>
      </c>
      <c r="F2" s="6" t="n">
        <v>5959626</v>
      </c>
      <c r="G2" s="6" t="n">
        <v>239571</v>
      </c>
      <c r="H2" s="6" t="n">
        <v>3424864</v>
      </c>
      <c r="J2" s="6" t="n">
        <v>3067255</v>
      </c>
      <c r="K2" s="6" t="n">
        <v>-102521</v>
      </c>
      <c r="L2" s="6" t="n">
        <v>602276</v>
      </c>
    </row>
    <row r="3" spans="1:12">
      <c r="A3" s="4" t="s">
        <v>188</v>
      </c>
      <c r="F3" s="5" t="n">
        <v>1002</v>
      </c>
    </row>
    <row r="4" spans="1:12">
      <c r="A4" s="4" t="s">
        <v>152</v>
      </c>
      <c r="C4" s="6" t="n">
        <v>802332</v>
      </c>
      <c r="H4" s="5" t="n">
        <v>802332</v>
      </c>
    </row>
    <row r="5" spans="1:12">
      <c r="A5" s="4" t="s">
        <v>189</v>
      </c>
      <c r="H5" s="5" t="n">
        <v>-251342</v>
      </c>
    </row>
    <row r="6" spans="1:12">
      <c r="A6" s="4" t="s">
        <v>190</v>
      </c>
      <c r="H6" s="5" t="n">
        <v>-1182</v>
      </c>
    </row>
    <row r="7" spans="1:12">
      <c r="A7" s="4" t="s">
        <v>191</v>
      </c>
      <c r="K7" s="5" t="n">
        <v>-200053</v>
      </c>
    </row>
    <row r="8" spans="1:12">
      <c r="A8" s="4" t="s">
        <v>192</v>
      </c>
      <c r="K8" s="5" t="n">
        <v>2829</v>
      </c>
    </row>
    <row r="9" spans="1:12">
      <c r="A9" s="4" t="s">
        <v>193</v>
      </c>
      <c r="K9" s="5" t="n">
        <v>84</v>
      </c>
    </row>
    <row r="10" spans="1:12">
      <c r="A10" s="4" t="s">
        <v>194</v>
      </c>
      <c r="L10" s="5" t="n">
        <v>28246</v>
      </c>
    </row>
    <row r="11" spans="1:12">
      <c r="A11" s="4" t="s">
        <v>195</v>
      </c>
      <c r="L11" s="5" t="n">
        <v>8658</v>
      </c>
    </row>
    <row r="12" spans="1:12">
      <c r="A12" s="4" t="s">
        <v>196</v>
      </c>
      <c r="L12" s="5" t="n">
        <v>-54238</v>
      </c>
    </row>
    <row r="13" spans="1:12">
      <c r="A13" s="4" t="s">
        <v>197</v>
      </c>
      <c r="L13" s="5" t="n">
        <v>-120</v>
      </c>
    </row>
    <row r="14" spans="1:12">
      <c r="A14" s="4" t="s">
        <v>175</v>
      </c>
      <c r="C14" s="5" t="n">
        <v>-9094</v>
      </c>
      <c r="L14" s="5" t="n">
        <v>-9094</v>
      </c>
    </row>
    <row r="15" spans="1:12">
      <c r="A15" s="4" t="s">
        <v>198</v>
      </c>
      <c r="L15" s="5" t="n">
        <v>-30255</v>
      </c>
    </row>
    <row r="16" spans="1:12">
      <c r="A16" s="4" t="s">
        <v>199</v>
      </c>
      <c r="C16" s="5" t="n">
        <v>-732638</v>
      </c>
      <c r="J16" s="5" t="n">
        <v>-760411</v>
      </c>
      <c r="L16" s="5" t="n">
        <v>27773</v>
      </c>
    </row>
    <row r="17" spans="1:12">
      <c r="A17" s="4" t="s">
        <v>200</v>
      </c>
      <c r="F17" s="5" t="n">
        <v>-1699</v>
      </c>
      <c r="L17" s="5" t="n">
        <v>4396</v>
      </c>
    </row>
    <row r="18" spans="1:12">
      <c r="A18" s="4" t="s">
        <v>201</v>
      </c>
      <c r="C18" s="5" t="n">
        <v>14848267</v>
      </c>
      <c r="D18" s="6" t="n">
        <v>14270625</v>
      </c>
      <c r="E18" s="5" t="n">
        <v>2090270</v>
      </c>
      <c r="F18" s="5" t="n">
        <v>5958929</v>
      </c>
      <c r="G18" s="5" t="n">
        <v>239571</v>
      </c>
      <c r="H18" s="5" t="n">
        <v>3980257</v>
      </c>
      <c r="J18" s="5" t="n">
        <v>2301259</v>
      </c>
      <c r="K18" s="5" t="n">
        <v>-299661</v>
      </c>
      <c r="L18" s="5" t="n">
        <v>577642</v>
      </c>
    </row>
    <row r="19" spans="1:12">
      <c r="A19" s="4" t="s">
        <v>202</v>
      </c>
      <c r="B19" s="4" t="s">
        <v>33</v>
      </c>
      <c r="H19" s="5" t="n">
        <v>5585</v>
      </c>
      <c r="J19" s="5" t="n">
        <v>-5585</v>
      </c>
    </row>
    <row r="20" spans="1:12">
      <c r="A20" s="4" t="s">
        <v>188</v>
      </c>
      <c r="F20" s="5" t="n">
        <v>-1856</v>
      </c>
    </row>
    <row r="21" spans="1:12">
      <c r="A21" s="4" t="s">
        <v>152</v>
      </c>
      <c r="C21" s="5" t="n">
        <v>202680</v>
      </c>
      <c r="H21" s="5" t="n">
        <v>202680</v>
      </c>
    </row>
    <row r="22" spans="1:12">
      <c r="A22" s="4" t="s">
        <v>189</v>
      </c>
      <c r="H22" s="5" t="n">
        <v>-246338</v>
      </c>
    </row>
    <row r="23" spans="1:12">
      <c r="A23" s="4" t="s">
        <v>190</v>
      </c>
      <c r="H23" s="5" t="n">
        <v>-1114</v>
      </c>
    </row>
    <row r="24" spans="1:12">
      <c r="A24" s="4" t="s">
        <v>191</v>
      </c>
      <c r="K24" s="5" t="n">
        <v>-217803</v>
      </c>
    </row>
    <row r="25" spans="1:12">
      <c r="A25" s="4" t="s">
        <v>192</v>
      </c>
      <c r="K25" s="5" t="n">
        <v>3491</v>
      </c>
    </row>
    <row r="26" spans="1:12">
      <c r="A26" s="4" t="s">
        <v>193</v>
      </c>
      <c r="K26" s="5" t="n">
        <v>-15</v>
      </c>
    </row>
    <row r="27" spans="1:12">
      <c r="A27" s="4" t="s">
        <v>194</v>
      </c>
      <c r="L27" s="5" t="n">
        <v>112644</v>
      </c>
    </row>
    <row r="28" spans="1:12">
      <c r="A28" s="4" t="s">
        <v>195</v>
      </c>
      <c r="L28" s="5" t="n">
        <v>113878</v>
      </c>
    </row>
    <row r="29" spans="1:12">
      <c r="A29" s="4" t="s">
        <v>196</v>
      </c>
      <c r="L29" s="5" t="n">
        <v>-563918</v>
      </c>
    </row>
    <row r="30" spans="1:12">
      <c r="A30" s="4" t="s">
        <v>197</v>
      </c>
      <c r="L30" s="5" t="n">
        <v>-1026</v>
      </c>
    </row>
    <row r="31" spans="1:12">
      <c r="A31" s="4" t="s">
        <v>175</v>
      </c>
      <c r="C31" s="5" t="n">
        <v>-24590</v>
      </c>
      <c r="L31" s="5" t="n">
        <v>-24590</v>
      </c>
    </row>
    <row r="32" spans="1:12">
      <c r="A32" s="4" t="s">
        <v>198</v>
      </c>
      <c r="L32" s="5" t="n">
        <v>-6842</v>
      </c>
    </row>
    <row r="33" spans="1:12">
      <c r="A33" s="4" t="s">
        <v>199</v>
      </c>
      <c r="C33" s="5" t="n">
        <v>-48474</v>
      </c>
      <c r="J33" s="5" t="n">
        <v>-23709</v>
      </c>
      <c r="L33" s="5" t="n">
        <v>-24765</v>
      </c>
    </row>
    <row r="34" spans="1:12">
      <c r="A34" s="4" t="s">
        <v>200</v>
      </c>
      <c r="F34" s="5" t="n">
        <v>-429</v>
      </c>
      <c r="L34" s="5" t="n">
        <v>171</v>
      </c>
    </row>
    <row r="35" spans="1:12">
      <c r="A35" s="4" t="s">
        <v>203</v>
      </c>
      <c r="C35" s="5" t="n">
        <v>14764708</v>
      </c>
      <c r="D35" s="5" t="n">
        <v>13985532</v>
      </c>
      <c r="E35" s="5" t="n">
        <v>2090270</v>
      </c>
      <c r="F35" s="5" t="n">
        <v>5956644</v>
      </c>
      <c r="G35" s="5" t="n">
        <v>239571</v>
      </c>
      <c r="H35" s="5" t="n">
        <v>3931612</v>
      </c>
      <c r="J35" s="5" t="n">
        <v>2281423</v>
      </c>
      <c r="K35" s="5" t="n">
        <v>-513988</v>
      </c>
      <c r="L35" s="5" t="n">
        <v>779176</v>
      </c>
    </row>
    <row r="36" spans="1:12">
      <c r="A36" s="4" t="s">
        <v>204</v>
      </c>
      <c r="H36" s="5" t="n">
        <v>-3873</v>
      </c>
      <c r="J36" s="5" t="n">
        <v>3873</v>
      </c>
      <c r="L36" s="5" t="n">
        <v>595982</v>
      </c>
    </row>
    <row r="37" spans="1:12">
      <c r="A37" s="4" t="s">
        <v>188</v>
      </c>
      <c r="F37" s="5" t="n">
        <v>315</v>
      </c>
    </row>
    <row r="38" spans="1:12">
      <c r="A38" s="4" t="s">
        <v>152</v>
      </c>
      <c r="C38" s="5" t="n">
        <v>1228160</v>
      </c>
      <c r="H38" s="5" t="n">
        <v>1228160</v>
      </c>
    </row>
    <row r="39" spans="1:12">
      <c r="A39" s="4" t="s">
        <v>189</v>
      </c>
      <c r="H39" s="5" t="n">
        <v>-240497</v>
      </c>
    </row>
    <row r="40" spans="1:12">
      <c r="A40" s="4" t="s">
        <v>190</v>
      </c>
      <c r="H40" s="5" t="n">
        <v>-8</v>
      </c>
    </row>
    <row r="41" spans="1:12">
      <c r="A41" s="4" t="s">
        <v>191</v>
      </c>
      <c r="K41" s="5" t="n">
        <v>-201102</v>
      </c>
    </row>
    <row r="42" spans="1:12">
      <c r="A42" s="4" t="s">
        <v>192</v>
      </c>
      <c r="K42" s="5" t="n">
        <v>2098</v>
      </c>
    </row>
    <row r="43" spans="1:12">
      <c r="A43" s="4" t="s">
        <v>205</v>
      </c>
      <c r="F43" s="5" t="n">
        <v>-190054</v>
      </c>
      <c r="K43" s="5" t="n">
        <v>190054</v>
      </c>
    </row>
    <row r="44" spans="1:12">
      <c r="A44" s="4" t="s">
        <v>193</v>
      </c>
      <c r="K44" s="5" t="n">
        <v>66</v>
      </c>
    </row>
    <row r="45" spans="1:12">
      <c r="A45" s="4" t="s">
        <v>194</v>
      </c>
      <c r="L45" s="5" t="n">
        <v>48828</v>
      </c>
    </row>
    <row r="46" spans="1:12">
      <c r="A46" s="4" t="s">
        <v>195</v>
      </c>
      <c r="L46" s="5" t="n">
        <v>-120216</v>
      </c>
    </row>
    <row r="47" spans="1:12">
      <c r="A47" s="4" t="s">
        <v>196</v>
      </c>
      <c r="L47" s="5" t="n">
        <v>-22556</v>
      </c>
    </row>
    <row r="48" spans="1:12">
      <c r="A48" s="4" t="s">
        <v>206</v>
      </c>
      <c r="C48" s="5" t="n">
        <v>-34751</v>
      </c>
      <c r="F48" s="5" t="n">
        <v>-34751</v>
      </c>
      <c r="L48" s="5" t="n">
        <v>-15390</v>
      </c>
    </row>
    <row r="49" spans="1:12">
      <c r="A49" s="4" t="s">
        <v>175</v>
      </c>
      <c r="C49" s="5" t="n">
        <v>25836</v>
      </c>
      <c r="L49" s="5" t="n">
        <v>25836</v>
      </c>
    </row>
    <row r="50" spans="1:12">
      <c r="A50" s="4" t="s">
        <v>198</v>
      </c>
      <c r="L50" s="5" t="n">
        <v>-21675</v>
      </c>
    </row>
    <row r="51" spans="1:12">
      <c r="A51" s="4" t="s">
        <v>199</v>
      </c>
      <c r="C51" s="5" t="n">
        <v>226165</v>
      </c>
      <c r="J51" s="5" t="n">
        <v>224845</v>
      </c>
      <c r="L51" s="5" t="n">
        <v>1320</v>
      </c>
    </row>
    <row r="52" spans="1:12">
      <c r="A52" s="4" t="s">
        <v>200</v>
      </c>
      <c r="F52" s="5" t="n">
        <v>8011</v>
      </c>
      <c r="L52" s="5" t="n">
        <v>310</v>
      </c>
    </row>
    <row r="53" spans="1:12">
      <c r="A53" s="4" t="s">
        <v>207</v>
      </c>
      <c r="C53" s="6" t="n">
        <v>15645815</v>
      </c>
      <c r="D53" s="6" t="n">
        <v>14970182</v>
      </c>
      <c r="E53" s="6" t="n">
        <v>2090270</v>
      </c>
      <c r="F53" s="6" t="n">
        <v>5740165</v>
      </c>
      <c r="G53" s="6" t="n">
        <v>239571</v>
      </c>
      <c r="H53" s="5" t="n">
        <v>4945733</v>
      </c>
      <c r="J53" s="5" t="n">
        <v>2477315</v>
      </c>
      <c r="K53" s="6" t="n">
        <v>-522872</v>
      </c>
      <c r="L53" s="6" t="n">
        <v>675633</v>
      </c>
    </row>
    <row r="54" spans="1:12">
      <c r="A54" s="4" t="s">
        <v>202</v>
      </c>
      <c r="H54" s="5" t="n">
        <v>-2605</v>
      </c>
      <c r="I54" s="4" t="s">
        <v>44</v>
      </c>
      <c r="J54" s="5" t="n">
        <v>118</v>
      </c>
    </row>
    <row r="55" spans="1:12">
      <c r="A55" s="4" t="s">
        <v>208</v>
      </c>
      <c r="H55" s="6" t="n">
        <v>29071</v>
      </c>
      <c r="J55" s="6" t="n">
        <v>-29071</v>
      </c>
    </row>
    <row r="56" spans="1:12"/>
    <row r="57" spans="1:12">
      <c r="A57" s="4" t="s">
        <v>33</v>
      </c>
      <c r="B57" s="4" t="s">
        <v>209</v>
      </c>
    </row>
    <row r="58" spans="1:12">
      <c r="A58" s="4" t="s">
        <v>44</v>
      </c>
      <c r="B58" s="4" t="s">
        <v>210</v>
      </c>
    </row>
  </sheetData>
  <mergeCells count="5">
    <mergeCell ref="A1:B1"/>
    <mergeCell ref="H1:I1"/>
    <mergeCell ref="A56:K56"/>
    <mergeCell ref="B57:K57"/>
    <mergeCell ref="B58:K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39</v>
      </c>
      <c r="B1" s="2" t="s">
        <v>1</v>
      </c>
    </row>
    <row r="2" spans="1:2">
      <c r="B2" s="2" t="s">
        <v>27</v>
      </c>
    </row>
    <row r="3" spans="1:2">
      <c r="A3" s="3" t="s">
        <v>356</v>
      </c>
    </row>
    <row r="4" spans="1:2">
      <c r="A4" s="4" t="s">
        <v>640</v>
      </c>
      <c r="B4" s="4" t="s">
        <v>6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42</v>
      </c>
      <c r="B1" s="2" t="s">
        <v>1</v>
      </c>
    </row>
    <row r="2" spans="1:2">
      <c r="B2" s="2" t="s">
        <v>27</v>
      </c>
    </row>
    <row r="3" spans="1:2">
      <c r="A3" s="3" t="s">
        <v>295</v>
      </c>
    </row>
    <row r="4" spans="1:2">
      <c r="A4" s="4" t="s">
        <v>643</v>
      </c>
      <c r="B4" s="4" t="s">
        <v>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45</v>
      </c>
      <c r="B1" s="2" t="s">
        <v>1</v>
      </c>
    </row>
    <row r="2" spans="1:2">
      <c r="B2" s="2" t="s">
        <v>27</v>
      </c>
    </row>
    <row r="3" spans="1:2">
      <c r="A3" s="3" t="s">
        <v>295</v>
      </c>
    </row>
    <row r="4" spans="1:2">
      <c r="A4" s="4" t="s">
        <v>646</v>
      </c>
      <c r="B4" s="4" t="s">
        <v>6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27</v>
      </c>
    </row>
    <row r="3" spans="1:2">
      <c r="A3" s="3" t="s">
        <v>363</v>
      </c>
    </row>
    <row r="4" spans="1:2">
      <c r="A4" s="4" t="s">
        <v>649</v>
      </c>
      <c r="B4" s="4" t="s">
        <v>650</v>
      </c>
    </row>
    <row r="5" spans="1:2">
      <c r="A5" s="4" t="s">
        <v>651</v>
      </c>
      <c r="B5" s="4" t="s">
        <v>6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v>
      </c>
    </row>
    <row r="2" spans="1:2">
      <c r="B2" s="2" t="s">
        <v>27</v>
      </c>
    </row>
    <row r="3" spans="1:2">
      <c r="A3" s="3" t="s">
        <v>295</v>
      </c>
    </row>
    <row r="4" spans="1:2">
      <c r="A4" s="4" t="s">
        <v>654</v>
      </c>
      <c r="B4" s="4" t="s">
        <v>655</v>
      </c>
    </row>
    <row r="5" spans="1:2">
      <c r="A5" s="4" t="s">
        <v>656</v>
      </c>
      <c r="B5" s="4" t="s">
        <v>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27</v>
      </c>
    </row>
    <row r="3" spans="1:2">
      <c r="A3" s="3" t="s">
        <v>368</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68</v>
      </c>
    </row>
    <row r="9" spans="1:2">
      <c r="A9" s="4" t="s">
        <v>669</v>
      </c>
      <c r="B9" s="4" t="s">
        <v>670</v>
      </c>
    </row>
    <row r="10" spans="1:2">
      <c r="A10" s="4" t="s">
        <v>671</v>
      </c>
      <c r="B10" s="4" t="s">
        <v>672</v>
      </c>
    </row>
    <row r="11" spans="1:2">
      <c r="A11" s="4" t="s">
        <v>673</v>
      </c>
      <c r="B11" s="4" t="s">
        <v>674</v>
      </c>
    </row>
    <row r="12" spans="1:2">
      <c r="A12" s="4" t="s">
        <v>675</v>
      </c>
      <c r="B12" s="4" t="s">
        <v>6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77</v>
      </c>
      <c r="B1" s="2" t="s">
        <v>1</v>
      </c>
    </row>
    <row r="2" spans="1:2">
      <c r="B2" s="2" t="s">
        <v>27</v>
      </c>
    </row>
    <row r="3" spans="1:2">
      <c r="A3" s="4" t="s">
        <v>678</v>
      </c>
    </row>
    <row r="4" spans="1:2">
      <c r="A4" s="4" t="s">
        <v>679</v>
      </c>
      <c r="B4" s="4" t="s">
        <v>680</v>
      </c>
    </row>
    <row r="5" spans="1:2">
      <c r="A5" s="4" t="s">
        <v>681</v>
      </c>
      <c r="B5" s="4" t="s">
        <v>682</v>
      </c>
    </row>
    <row r="6" spans="1:2">
      <c r="A6" s="4" t="s">
        <v>683</v>
      </c>
    </row>
    <row r="7" spans="1:2">
      <c r="A7" s="4" t="s">
        <v>684</v>
      </c>
      <c r="B7" s="4" t="s">
        <v>685</v>
      </c>
    </row>
    <row r="8" spans="1:2">
      <c r="A8" s="4" t="s">
        <v>686</v>
      </c>
      <c r="B8" s="4" t="s">
        <v>687</v>
      </c>
    </row>
    <row r="9" spans="1:2">
      <c r="A9" s="4" t="s">
        <v>688</v>
      </c>
    </row>
    <row r="10" spans="1:2">
      <c r="A10" s="4" t="s">
        <v>689</v>
      </c>
      <c r="B10" s="4" t="s">
        <v>690</v>
      </c>
    </row>
    <row r="11" spans="1:2">
      <c r="A11" s="4" t="s">
        <v>686</v>
      </c>
      <c r="B11" s="4" t="s">
        <v>6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2</v>
      </c>
      <c r="B1" s="2" t="s">
        <v>1</v>
      </c>
    </row>
    <row r="2" spans="1:2">
      <c r="B2" s="2" t="s">
        <v>27</v>
      </c>
    </row>
    <row r="3" spans="1:2">
      <c r="A3" s="4" t="s">
        <v>693</v>
      </c>
      <c r="B3" s="4" t="s">
        <v>694</v>
      </c>
    </row>
    <row r="4" spans="1:2">
      <c r="A4" s="4" t="s">
        <v>695</v>
      </c>
      <c r="B4" s="4" t="s">
        <v>696</v>
      </c>
    </row>
    <row r="5" spans="1:2">
      <c r="A5" s="4" t="s">
        <v>697</v>
      </c>
      <c r="B5" s="4" t="s">
        <v>6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99</v>
      </c>
      <c r="B1" s="2" t="s">
        <v>1</v>
      </c>
    </row>
    <row r="2" spans="1:7">
      <c r="B2" s="2" t="s">
        <v>27</v>
      </c>
      <c r="C2" s="2" t="s">
        <v>28</v>
      </c>
      <c r="E2" s="2" t="s">
        <v>106</v>
      </c>
      <c r="G2" s="2" t="s">
        <v>700</v>
      </c>
    </row>
    <row r="3" spans="1:7">
      <c r="A3" s="3" t="s">
        <v>701</v>
      </c>
    </row>
    <row r="4" spans="1:7">
      <c r="A4" s="4" t="s">
        <v>702</v>
      </c>
      <c r="B4" s="6" t="n">
        <v>-10760</v>
      </c>
      <c r="C4" s="6" t="n">
        <v>10220</v>
      </c>
      <c r="E4" s="6" t="n">
        <v>1340</v>
      </c>
    </row>
    <row r="5" spans="1:7">
      <c r="A5" s="3" t="s">
        <v>703</v>
      </c>
    </row>
    <row r="6" spans="1:7">
      <c r="A6" s="4" t="s">
        <v>704</v>
      </c>
      <c r="B6" s="4" t="s">
        <v>705</v>
      </c>
    </row>
    <row r="7" spans="1:7">
      <c r="A7" s="3" t="s">
        <v>706</v>
      </c>
    </row>
    <row r="8" spans="1:7">
      <c r="A8" s="4" t="s">
        <v>707</v>
      </c>
      <c r="B8" s="6" t="n">
        <v>-563836</v>
      </c>
      <c r="C8" s="5" t="n">
        <v>690429</v>
      </c>
      <c r="D8" s="4" t="s">
        <v>33</v>
      </c>
      <c r="E8" s="5" t="n">
        <v>4176195</v>
      </c>
      <c r="F8" s="4" t="s">
        <v>33</v>
      </c>
    </row>
    <row r="9" spans="1:7">
      <c r="A9" s="4" t="s">
        <v>708</v>
      </c>
      <c r="B9" s="5" t="n">
        <v>3244016</v>
      </c>
      <c r="C9" s="5" t="n">
        <v>4840400</v>
      </c>
      <c r="D9" s="4" t="s">
        <v>33</v>
      </c>
      <c r="E9" s="5" t="n">
        <v>-8768728</v>
      </c>
      <c r="F9" s="4" t="s">
        <v>33</v>
      </c>
    </row>
    <row r="10" spans="1:7">
      <c r="A10" s="4" t="s">
        <v>709</v>
      </c>
    </row>
    <row r="11" spans="1:7">
      <c r="A11" s="3" t="s">
        <v>706</v>
      </c>
    </row>
    <row r="12" spans="1:7">
      <c r="A12" s="4" t="s">
        <v>707</v>
      </c>
      <c r="C12" s="5" t="n">
        <v>5235</v>
      </c>
      <c r="E12" s="5" t="n">
        <v>-4845</v>
      </c>
    </row>
    <row r="13" spans="1:7">
      <c r="A13" s="4" t="s">
        <v>708</v>
      </c>
      <c r="C13" s="6" t="n">
        <v>-2407935</v>
      </c>
      <c r="E13" s="6" t="n">
        <v>4226248</v>
      </c>
    </row>
    <row r="14" spans="1:7">
      <c r="A14" s="4" t="s">
        <v>710</v>
      </c>
    </row>
    <row r="15" spans="1:7">
      <c r="A15" s="3" t="s">
        <v>706</v>
      </c>
    </row>
    <row r="16" spans="1:7">
      <c r="A16" s="4" t="s">
        <v>711</v>
      </c>
      <c r="B16" s="5" t="n">
        <v>29071</v>
      </c>
    </row>
    <row r="17" spans="1:7">
      <c r="A17" s="4" t="s">
        <v>712</v>
      </c>
    </row>
    <row r="18" spans="1:7">
      <c r="A18" s="3" t="s">
        <v>706</v>
      </c>
    </row>
    <row r="19" spans="1:7">
      <c r="A19" s="4" t="s">
        <v>711</v>
      </c>
      <c r="G19" s="6" t="n">
        <v>2710000</v>
      </c>
    </row>
    <row r="20" spans="1:7">
      <c r="A20" s="4" t="s">
        <v>713</v>
      </c>
    </row>
    <row r="21" spans="1:7">
      <c r="A21" s="3" t="s">
        <v>706</v>
      </c>
    </row>
    <row r="22" spans="1:7">
      <c r="A22" s="4" t="s">
        <v>711</v>
      </c>
      <c r="B22" s="6" t="n">
        <v>-29071</v>
      </c>
    </row>
    <row r="23" spans="1:7">
      <c r="A23" s="4" t="s">
        <v>714</v>
      </c>
    </row>
    <row r="24" spans="1:7">
      <c r="A24" s="3" t="s">
        <v>706</v>
      </c>
    </row>
    <row r="25" spans="1:7">
      <c r="A25" s="4" t="s">
        <v>711</v>
      </c>
      <c r="G25" s="6" t="n">
        <v>-2710000</v>
      </c>
    </row>
    <row r="26" spans="1:7">
      <c r="A26" s="4" t="s">
        <v>715</v>
      </c>
    </row>
    <row r="27" spans="1:7">
      <c r="A27" s="3" t="s">
        <v>703</v>
      </c>
    </row>
    <row r="28" spans="1:7">
      <c r="A28" s="4" t="s">
        <v>716</v>
      </c>
      <c r="B28" s="4" t="s">
        <v>717</v>
      </c>
    </row>
    <row r="29" spans="1:7">
      <c r="A29" s="4" t="s">
        <v>718</v>
      </c>
    </row>
    <row r="30" spans="1:7">
      <c r="A30" s="3" t="s">
        <v>703</v>
      </c>
    </row>
    <row r="31" spans="1:7">
      <c r="A31" s="4" t="s">
        <v>719</v>
      </c>
      <c r="B31" s="4" t="s">
        <v>720</v>
      </c>
    </row>
    <row r="32" spans="1:7">
      <c r="A32" s="4" t="s">
        <v>721</v>
      </c>
    </row>
    <row r="33" spans="1:7">
      <c r="A33" s="3" t="s">
        <v>703</v>
      </c>
    </row>
    <row r="34" spans="1:7">
      <c r="A34" s="4" t="s">
        <v>719</v>
      </c>
      <c r="B34" s="4" t="s">
        <v>722</v>
      </c>
    </row>
    <row r="35" spans="1:7">
      <c r="A35" s="4" t="s">
        <v>723</v>
      </c>
    </row>
    <row r="36" spans="1:7">
      <c r="A36" s="3" t="s">
        <v>703</v>
      </c>
    </row>
    <row r="37" spans="1:7">
      <c r="A37" s="4" t="s">
        <v>719</v>
      </c>
      <c r="B37" s="4" t="s">
        <v>722</v>
      </c>
    </row>
    <row r="38" spans="1:7">
      <c r="A38" s="4" t="s">
        <v>724</v>
      </c>
    </row>
    <row r="39" spans="1:7">
      <c r="A39" s="3" t="s">
        <v>703</v>
      </c>
    </row>
    <row r="40" spans="1:7">
      <c r="A40" s="4" t="s">
        <v>719</v>
      </c>
      <c r="B40" s="4" t="s">
        <v>722</v>
      </c>
    </row>
    <row r="41" spans="1:7">
      <c r="A41" s="4" t="s">
        <v>725</v>
      </c>
    </row>
    <row r="42" spans="1:7">
      <c r="A42" s="3" t="s">
        <v>703</v>
      </c>
    </row>
    <row r="43" spans="1:7">
      <c r="A43" s="4" t="s">
        <v>719</v>
      </c>
      <c r="B43" s="4" t="s">
        <v>726</v>
      </c>
    </row>
    <row r="44" spans="1:7"/>
    <row r="45" spans="1:7">
      <c r="A45" s="4" t="s">
        <v>33</v>
      </c>
      <c r="B45" s="4" t="s">
        <v>89</v>
      </c>
    </row>
  </sheetData>
  <mergeCells count="6">
    <mergeCell ref="A1:A2"/>
    <mergeCell ref="B1:F1"/>
    <mergeCell ref="C2:D2"/>
    <mergeCell ref="E2:F2"/>
    <mergeCell ref="A44:G44"/>
    <mergeCell ref="B45:G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27</v>
      </c>
    </row>
    <row r="3" spans="1:2">
      <c r="A3" s="4" t="s">
        <v>728</v>
      </c>
    </row>
    <row r="4" spans="1:2">
      <c r="A4" s="3" t="s">
        <v>729</v>
      </c>
    </row>
    <row r="5" spans="1:2">
      <c r="A5" s="4" t="s">
        <v>730</v>
      </c>
      <c r="B5" s="4" t="s">
        <v>731</v>
      </c>
    </row>
    <row r="6" spans="1:2">
      <c r="A6" s="4" t="s">
        <v>732</v>
      </c>
    </row>
    <row r="7" spans="1:2">
      <c r="A7" s="3" t="s">
        <v>729</v>
      </c>
    </row>
    <row r="8" spans="1:2">
      <c r="A8" s="4" t="s">
        <v>730</v>
      </c>
      <c r="B8" s="4" t="s">
        <v>733</v>
      </c>
    </row>
    <row r="9" spans="1:2">
      <c r="A9" s="4" t="s">
        <v>734</v>
      </c>
    </row>
    <row r="10" spans="1:2">
      <c r="A10" s="3" t="s">
        <v>729</v>
      </c>
    </row>
    <row r="11" spans="1:2">
      <c r="A11" s="4" t="s">
        <v>730</v>
      </c>
      <c r="B11" s="4" t="s">
        <v>735</v>
      </c>
    </row>
    <row r="12" spans="1:2">
      <c r="A12" s="4" t="s">
        <v>736</v>
      </c>
    </row>
    <row r="13" spans="1:2">
      <c r="A13" s="3" t="s">
        <v>729</v>
      </c>
    </row>
    <row r="14" spans="1:2">
      <c r="A14" s="4" t="s">
        <v>730</v>
      </c>
      <c r="B14" s="4" t="s">
        <v>737</v>
      </c>
    </row>
    <row r="15" spans="1:2">
      <c r="A15" s="4" t="s">
        <v>738</v>
      </c>
    </row>
    <row r="16" spans="1:2">
      <c r="A16" s="3" t="s">
        <v>729</v>
      </c>
    </row>
    <row r="17" spans="1:2">
      <c r="A17" s="4" t="s">
        <v>730</v>
      </c>
      <c r="B17" s="4" t="s">
        <v>739</v>
      </c>
    </row>
    <row r="18" spans="1:2">
      <c r="A18" s="4" t="s">
        <v>740</v>
      </c>
    </row>
    <row r="19" spans="1:2">
      <c r="A19" s="3" t="s">
        <v>729</v>
      </c>
    </row>
    <row r="20" spans="1:2">
      <c r="A20" s="4" t="s">
        <v>730</v>
      </c>
      <c r="B20" s="4" t="s">
        <v>7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7</v>
      </c>
      <c r="C2" s="2" t="s">
        <v>28</v>
      </c>
      <c r="D2" s="2" t="s">
        <v>106</v>
      </c>
    </row>
    <row r="3" spans="1:4">
      <c r="A3" s="4" t="s">
        <v>212</v>
      </c>
      <c r="B3" s="6" t="n">
        <v>18</v>
      </c>
      <c r="C3" s="6" t="n">
        <v>18</v>
      </c>
      <c r="D3" s="6" t="n">
        <v>18</v>
      </c>
    </row>
    <row r="4" spans="1:4">
      <c r="A4" s="4" t="s">
        <v>213</v>
      </c>
    </row>
    <row r="5" spans="1:4">
      <c r="A5" s="4" t="s">
        <v>212</v>
      </c>
      <c r="B5" s="6" t="n">
        <v>18</v>
      </c>
      <c r="C5" s="6" t="n">
        <v>18</v>
      </c>
      <c r="D5" s="6"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3"/>
  </cols>
  <sheetData>
    <row r="1" spans="1:2">
      <c r="A1" s="1" t="s">
        <v>742</v>
      </c>
      <c r="B1" s="2" t="s">
        <v>1</v>
      </c>
    </row>
    <row r="2" spans="1:2">
      <c r="B2" s="2" t="s">
        <v>27</v>
      </c>
    </row>
    <row r="3" spans="1:2">
      <c r="A3" s="4" t="s">
        <v>743</v>
      </c>
    </row>
    <row r="4" spans="1:2">
      <c r="A4" s="3" t="s">
        <v>744</v>
      </c>
    </row>
    <row r="5" spans="1:2">
      <c r="A5" s="4" t="s">
        <v>745</v>
      </c>
      <c r="B5" s="4" t="s">
        <v>746</v>
      </c>
    </row>
    <row r="6" spans="1:2">
      <c r="A6" s="4" t="s">
        <v>747</v>
      </c>
    </row>
    <row r="7" spans="1:2">
      <c r="A7" s="3" t="s">
        <v>744</v>
      </c>
    </row>
    <row r="8" spans="1:2">
      <c r="A8" s="4" t="s">
        <v>748</v>
      </c>
      <c r="B8" s="4" t="s">
        <v>735</v>
      </c>
    </row>
    <row r="9" spans="1:2">
      <c r="A9" s="4" t="s">
        <v>749</v>
      </c>
    </row>
    <row r="10" spans="1:2">
      <c r="A10" s="3" t="s">
        <v>744</v>
      </c>
    </row>
    <row r="11" spans="1:2">
      <c r="A11" s="4" t="s">
        <v>748</v>
      </c>
      <c r="B11" s="4" t="s">
        <v>750</v>
      </c>
    </row>
    <row r="12" spans="1:2">
      <c r="A12" s="4" t="s">
        <v>751</v>
      </c>
    </row>
    <row r="13" spans="1:2">
      <c r="A13" s="3" t="s">
        <v>744</v>
      </c>
    </row>
    <row r="14" spans="1:2">
      <c r="A14" s="4" t="s">
        <v>745</v>
      </c>
      <c r="B14" s="4" t="s">
        <v>746</v>
      </c>
    </row>
    <row r="15" spans="1:2">
      <c r="A15" s="4" t="s">
        <v>752</v>
      </c>
    </row>
    <row r="16" spans="1:2">
      <c r="A16" s="3" t="s">
        <v>744</v>
      </c>
    </row>
    <row r="17" spans="1:2">
      <c r="A17" s="4" t="s">
        <v>748</v>
      </c>
      <c r="B17" s="4" t="s">
        <v>750</v>
      </c>
    </row>
    <row r="18" spans="1:2">
      <c r="A18" s="4" t="s">
        <v>753</v>
      </c>
    </row>
    <row r="19" spans="1:2">
      <c r="A19" s="3" t="s">
        <v>744</v>
      </c>
    </row>
    <row r="20" spans="1:2">
      <c r="A20" s="4" t="s">
        <v>748</v>
      </c>
      <c r="B20" s="4" t="s">
        <v>754</v>
      </c>
    </row>
    <row r="21" spans="1:2">
      <c r="A21" s="4" t="s">
        <v>755</v>
      </c>
    </row>
    <row r="22" spans="1:2">
      <c r="A22" s="3" t="s">
        <v>744</v>
      </c>
    </row>
    <row r="23" spans="1:2">
      <c r="A23" s="4" t="s">
        <v>745</v>
      </c>
      <c r="B23" s="4" t="s">
        <v>756</v>
      </c>
    </row>
    <row r="24" spans="1:2">
      <c r="A24" s="4" t="s">
        <v>757</v>
      </c>
    </row>
    <row r="25" spans="1:2">
      <c r="A25" s="3" t="s">
        <v>744</v>
      </c>
    </row>
    <row r="26" spans="1:2">
      <c r="A26" s="4" t="s">
        <v>748</v>
      </c>
      <c r="B26" s="4" t="s">
        <v>758</v>
      </c>
    </row>
    <row r="27" spans="1:2">
      <c r="A27" s="4" t="s">
        <v>759</v>
      </c>
    </row>
    <row r="28" spans="1:2">
      <c r="A28" s="3" t="s">
        <v>744</v>
      </c>
    </row>
    <row r="29" spans="1:2">
      <c r="A29" s="4" t="s">
        <v>748</v>
      </c>
      <c r="B29" s="4" t="s">
        <v>760</v>
      </c>
    </row>
    <row r="30" spans="1:2">
      <c r="A30" s="4" t="s">
        <v>761</v>
      </c>
    </row>
    <row r="31" spans="1:2">
      <c r="A31" s="3" t="s">
        <v>744</v>
      </c>
    </row>
    <row r="32" spans="1:2">
      <c r="A32" s="4" t="s">
        <v>745</v>
      </c>
      <c r="B32" s="4" t="s">
        <v>746</v>
      </c>
    </row>
    <row r="33" spans="1:2">
      <c r="A33" s="4" t="s">
        <v>762</v>
      </c>
    </row>
    <row r="34" spans="1:2">
      <c r="A34" s="3" t="s">
        <v>744</v>
      </c>
    </row>
    <row r="35" spans="1:2">
      <c r="A35" s="4" t="s">
        <v>748</v>
      </c>
      <c r="B35" s="4" t="s">
        <v>758</v>
      </c>
    </row>
    <row r="36" spans="1:2">
      <c r="A36" s="4" t="s">
        <v>763</v>
      </c>
    </row>
    <row r="37" spans="1:2">
      <c r="A37" s="3" t="s">
        <v>744</v>
      </c>
    </row>
    <row r="38" spans="1:2">
      <c r="A38" s="4" t="s">
        <v>748</v>
      </c>
      <c r="B38" s="4" t="s">
        <v>7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14"/>
    <col customWidth="1" max="14" min="14" width="21"/>
    <col customWidth="1" max="15" min="15" width="25"/>
    <col customWidth="1" max="16" min="16" width="14"/>
    <col customWidth="1" max="17" min="17" width="20"/>
    <col customWidth="1" max="18" min="18" width="21"/>
  </cols>
  <sheetData>
    <row r="1" spans="1:18">
      <c r="A1" s="1" t="s">
        <v>765</v>
      </c>
      <c r="B1" s="2" t="s">
        <v>766</v>
      </c>
      <c r="D1" s="2" t="s">
        <v>767</v>
      </c>
      <c r="E1" s="2" t="s">
        <v>768</v>
      </c>
      <c r="F1" s="2" t="s">
        <v>769</v>
      </c>
      <c r="G1" s="2" t="s">
        <v>770</v>
      </c>
      <c r="H1" s="2" t="s">
        <v>771</v>
      </c>
      <c r="I1" s="2" t="s">
        <v>772</v>
      </c>
      <c r="J1" s="2" t="s">
        <v>773</v>
      </c>
      <c r="K1" s="2" t="s">
        <v>774</v>
      </c>
      <c r="L1" s="2" t="s">
        <v>775</v>
      </c>
      <c r="M1" s="2" t="s">
        <v>776</v>
      </c>
      <c r="N1" s="2" t="s">
        <v>777</v>
      </c>
      <c r="O1" s="2" t="s">
        <v>778</v>
      </c>
      <c r="P1" s="2" t="s">
        <v>779</v>
      </c>
      <c r="Q1" s="2" t="s">
        <v>780</v>
      </c>
      <c r="R1" s="2" t="s">
        <v>781</v>
      </c>
    </row>
    <row r="2" spans="1:18">
      <c r="A2" s="3" t="s">
        <v>782</v>
      </c>
    </row>
    <row r="3" spans="1:18">
      <c r="A3" s="4" t="s">
        <v>783</v>
      </c>
      <c r="L3" s="6" t="n">
        <v>441334</v>
      </c>
      <c r="N3" s="6" t="n">
        <v>450143</v>
      </c>
      <c r="R3" s="6" t="n">
        <v>454375</v>
      </c>
    </row>
    <row r="4" spans="1:18">
      <c r="A4" s="4" t="s">
        <v>784</v>
      </c>
      <c r="L4" s="5" t="n">
        <v>7407413</v>
      </c>
      <c r="N4" s="5" t="n">
        <v>6755165</v>
      </c>
    </row>
    <row r="5" spans="1:18">
      <c r="A5" s="4" t="s">
        <v>785</v>
      </c>
      <c r="L5" s="5" t="n">
        <v>-675633</v>
      </c>
      <c r="N5" s="5" t="n">
        <v>-779176</v>
      </c>
    </row>
    <row r="6" spans="1:18">
      <c r="A6" s="4" t="s">
        <v>786</v>
      </c>
      <c r="L6" s="5" t="n">
        <v>-5740165</v>
      </c>
      <c r="N6" s="5" t="n">
        <v>-5956644</v>
      </c>
    </row>
    <row r="7" spans="1:18">
      <c r="A7" s="4" t="s">
        <v>787</v>
      </c>
      <c r="L7" s="6" t="n">
        <v>2477315</v>
      </c>
      <c r="N7" s="5" t="n">
        <v>2281423</v>
      </c>
      <c r="R7" s="6" t="n">
        <v>2301259</v>
      </c>
    </row>
    <row r="8" spans="1:18">
      <c r="A8" s="4" t="s">
        <v>788</v>
      </c>
    </row>
    <row r="9" spans="1:18">
      <c r="A9" s="3" t="s">
        <v>782</v>
      </c>
    </row>
    <row r="10" spans="1:18">
      <c r="A10" s="4" t="s">
        <v>789</v>
      </c>
      <c r="K10" s="6" t="n">
        <v>24601</v>
      </c>
    </row>
    <row r="11" spans="1:18">
      <c r="A11" s="4" t="s">
        <v>783</v>
      </c>
      <c r="K11" s="5" t="n">
        <v>2732</v>
      </c>
    </row>
    <row r="12" spans="1:18">
      <c r="A12" s="4" t="s">
        <v>790</v>
      </c>
      <c r="K12" s="6" t="n">
        <v>7622</v>
      </c>
    </row>
    <row r="13" spans="1:18">
      <c r="A13" s="4" t="s">
        <v>791</v>
      </c>
      <c r="N13" s="4" t="s">
        <v>73</v>
      </c>
    </row>
    <row r="14" spans="1:18">
      <c r="A14" s="4" t="s">
        <v>792</v>
      </c>
      <c r="N14" s="4" t="s">
        <v>73</v>
      </c>
    </row>
    <row r="15" spans="1:18">
      <c r="A15" s="4" t="s">
        <v>793</v>
      </c>
    </row>
    <row r="16" spans="1:18">
      <c r="A16" s="3" t="s">
        <v>782</v>
      </c>
    </row>
    <row r="17" spans="1:18">
      <c r="A17" s="4" t="s">
        <v>794</v>
      </c>
      <c r="J17" s="4" t="s">
        <v>795</v>
      </c>
    </row>
    <row r="18" spans="1:18">
      <c r="A18" s="4" t="s">
        <v>796</v>
      </c>
      <c r="J18" s="6" t="n">
        <v>91993</v>
      </c>
    </row>
    <row r="19" spans="1:18">
      <c r="A19" s="4" t="s">
        <v>797</v>
      </c>
    </row>
    <row r="20" spans="1:18">
      <c r="A20" s="3" t="s">
        <v>782</v>
      </c>
    </row>
    <row r="21" spans="1:18">
      <c r="A21" s="4" t="s">
        <v>798</v>
      </c>
      <c r="I21" s="4" t="s">
        <v>799</v>
      </c>
    </row>
    <row r="22" spans="1:18">
      <c r="A22" s="4" t="s">
        <v>789</v>
      </c>
      <c r="I22" s="6" t="n">
        <v>4494</v>
      </c>
    </row>
    <row r="23" spans="1:18">
      <c r="A23" s="4" t="s">
        <v>783</v>
      </c>
      <c r="I23" s="5" t="n">
        <v>2858</v>
      </c>
    </row>
    <row r="24" spans="1:18">
      <c r="A24" s="4" t="s">
        <v>790</v>
      </c>
      <c r="I24" s="6" t="n">
        <v>1388</v>
      </c>
    </row>
    <row r="25" spans="1:18">
      <c r="A25" s="4" t="s">
        <v>791</v>
      </c>
      <c r="N25" s="6" t="n">
        <v>-115</v>
      </c>
    </row>
    <row r="26" spans="1:18">
      <c r="A26" s="4" t="s">
        <v>800</v>
      </c>
    </row>
    <row r="27" spans="1:18">
      <c r="A27" s="3" t="s">
        <v>782</v>
      </c>
    </row>
    <row r="28" spans="1:18">
      <c r="A28" s="4" t="s">
        <v>798</v>
      </c>
      <c r="H28" s="4" t="s">
        <v>799</v>
      </c>
    </row>
    <row r="29" spans="1:18">
      <c r="A29" s="4" t="s">
        <v>789</v>
      </c>
      <c r="H29" s="6" t="n">
        <v>15703</v>
      </c>
    </row>
    <row r="30" spans="1:18">
      <c r="A30" s="4" t="s">
        <v>783</v>
      </c>
      <c r="H30" s="5" t="n">
        <v>8280</v>
      </c>
    </row>
    <row r="31" spans="1:18">
      <c r="A31" s="4" t="s">
        <v>790</v>
      </c>
      <c r="H31" s="6" t="n">
        <v>476</v>
      </c>
    </row>
    <row r="32" spans="1:18">
      <c r="A32" s="4" t="s">
        <v>801</v>
      </c>
    </row>
    <row r="33" spans="1:18">
      <c r="A33" s="3" t="s">
        <v>782</v>
      </c>
    </row>
    <row r="34" spans="1:18">
      <c r="A34" s="4" t="s">
        <v>794</v>
      </c>
      <c r="G34" s="4" t="s">
        <v>802</v>
      </c>
    </row>
    <row r="35" spans="1:18">
      <c r="A35" s="4" t="s">
        <v>796</v>
      </c>
      <c r="G35" s="6" t="n">
        <v>91877</v>
      </c>
    </row>
    <row r="36" spans="1:18">
      <c r="A36" s="4" t="s">
        <v>803</v>
      </c>
    </row>
    <row r="37" spans="1:18">
      <c r="A37" s="3" t="s">
        <v>782</v>
      </c>
    </row>
    <row r="38" spans="1:18">
      <c r="A38" s="4" t="s">
        <v>798</v>
      </c>
      <c r="F38" s="4" t="s">
        <v>799</v>
      </c>
    </row>
    <row r="39" spans="1:18">
      <c r="A39" s="4" t="s">
        <v>789</v>
      </c>
      <c r="F39" s="6" t="n">
        <v>17431</v>
      </c>
    </row>
    <row r="40" spans="1:18">
      <c r="A40" s="4" t="s">
        <v>783</v>
      </c>
      <c r="F40" s="5" t="n">
        <v>5232</v>
      </c>
    </row>
    <row r="41" spans="1:18">
      <c r="A41" s="4" t="s">
        <v>790</v>
      </c>
      <c r="F41" s="6" t="n">
        <v>11507</v>
      </c>
    </row>
    <row r="42" spans="1:18">
      <c r="A42" s="4" t="s">
        <v>804</v>
      </c>
    </row>
    <row r="43" spans="1:18">
      <c r="A43" s="3" t="s">
        <v>782</v>
      </c>
    </row>
    <row r="44" spans="1:18">
      <c r="A44" s="4" t="s">
        <v>798</v>
      </c>
      <c r="E44" s="4" t="s">
        <v>805</v>
      </c>
    </row>
    <row r="45" spans="1:18">
      <c r="A45" s="4" t="s">
        <v>789</v>
      </c>
      <c r="E45" s="6" t="n">
        <v>50000</v>
      </c>
    </row>
    <row r="46" spans="1:18">
      <c r="A46" s="4" t="s">
        <v>784</v>
      </c>
      <c r="Q46" s="6" t="n">
        <v>50000</v>
      </c>
    </row>
    <row r="47" spans="1:18">
      <c r="A47" s="4" t="s">
        <v>785</v>
      </c>
      <c r="Q47" s="5" t="n">
        <v>15390</v>
      </c>
    </row>
    <row r="48" spans="1:18">
      <c r="A48" s="4" t="s">
        <v>786</v>
      </c>
      <c r="Q48" s="5" t="n">
        <v>34751</v>
      </c>
    </row>
    <row r="49" spans="1:18">
      <c r="A49" s="4" t="s">
        <v>787</v>
      </c>
      <c r="Q49" s="6" t="n">
        <v>141</v>
      </c>
    </row>
    <row r="50" spans="1:18">
      <c r="A50" s="4" t="s">
        <v>806</v>
      </c>
    </row>
    <row r="51" spans="1:18">
      <c r="A51" s="3" t="s">
        <v>782</v>
      </c>
    </row>
    <row r="52" spans="1:18">
      <c r="A52" s="4" t="s">
        <v>807</v>
      </c>
      <c r="L52" s="5" t="n">
        <v>1800</v>
      </c>
    </row>
    <row r="53" spans="1:18">
      <c r="A53" s="4" t="s">
        <v>808</v>
      </c>
      <c r="L53" s="4" t="s">
        <v>809</v>
      </c>
    </row>
    <row r="54" spans="1:18">
      <c r="A54" s="4" t="s">
        <v>794</v>
      </c>
      <c r="B54" s="4" t="s">
        <v>810</v>
      </c>
      <c r="D54" s="4" t="s">
        <v>810</v>
      </c>
    </row>
    <row r="55" spans="1:18">
      <c r="A55" s="4" t="s">
        <v>811</v>
      </c>
      <c r="B55" s="6" t="n">
        <v>70</v>
      </c>
      <c r="C55" s="4" t="s">
        <v>33</v>
      </c>
      <c r="O55" s="9" t="n">
        <v>8323</v>
      </c>
    </row>
    <row r="56" spans="1:18">
      <c r="A56" s="4" t="s">
        <v>812</v>
      </c>
      <c r="B56" s="6" t="n">
        <v>133000</v>
      </c>
      <c r="C56" s="4" t="s">
        <v>33</v>
      </c>
      <c r="D56" s="9" t="n">
        <v>15875</v>
      </c>
    </row>
    <row r="57" spans="1:18">
      <c r="A57" s="4" t="s">
        <v>813</v>
      </c>
      <c r="B57" s="4" t="s">
        <v>814</v>
      </c>
      <c r="D57" s="4" t="s">
        <v>814</v>
      </c>
    </row>
    <row r="58" spans="1:18">
      <c r="A58" s="4" t="s">
        <v>815</v>
      </c>
      <c r="B58" s="5" t="n">
        <v>2</v>
      </c>
      <c r="O58" s="5" t="n">
        <v>2</v>
      </c>
    </row>
    <row r="59" spans="1:18">
      <c r="A59" s="4" t="s">
        <v>816</v>
      </c>
      <c r="B59" s="10" t="n">
        <v>0.008399999999999999</v>
      </c>
      <c r="O59" s="10" t="n">
        <v>0.008399999999999999</v>
      </c>
    </row>
    <row r="60" spans="1:18">
      <c r="A60" s="4" t="s">
        <v>817</v>
      </c>
    </row>
    <row r="61" spans="1:18">
      <c r="A61" s="3" t="s">
        <v>782</v>
      </c>
    </row>
    <row r="62" spans="1:18">
      <c r="A62" s="4" t="s">
        <v>818</v>
      </c>
      <c r="P62" s="4" t="s">
        <v>819</v>
      </c>
    </row>
    <row r="63" spans="1:18">
      <c r="A63" s="4" t="s">
        <v>820</v>
      </c>
    </row>
    <row r="64" spans="1:18">
      <c r="A64" s="3" t="s">
        <v>782</v>
      </c>
    </row>
    <row r="65" spans="1:18">
      <c r="A65" s="4" t="s">
        <v>821</v>
      </c>
      <c r="M65" s="4" t="s">
        <v>822</v>
      </c>
    </row>
    <row r="66" spans="1:18">
      <c r="A66" s="4" t="s">
        <v>794</v>
      </c>
      <c r="M66" s="4" t="s">
        <v>823</v>
      </c>
    </row>
    <row r="67" spans="1:18"/>
    <row r="68" spans="1:18">
      <c r="A68" s="4" t="s">
        <v>33</v>
      </c>
      <c r="B68" s="4" t="s">
        <v>824</v>
      </c>
    </row>
  </sheetData>
  <mergeCells count="3">
    <mergeCell ref="B1:C1"/>
    <mergeCell ref="A67:R67"/>
    <mergeCell ref="B68:R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7</v>
      </c>
      <c r="C2" s="2" t="s">
        <v>28</v>
      </c>
      <c r="D2" s="2" t="s">
        <v>106</v>
      </c>
      <c r="E2" s="2" t="s">
        <v>826</v>
      </c>
    </row>
    <row r="3" spans="1:5">
      <c r="A3" s="3" t="s">
        <v>827</v>
      </c>
    </row>
    <row r="4" spans="1:5">
      <c r="A4" s="4" t="s">
        <v>41</v>
      </c>
      <c r="B4" s="6" t="n">
        <v>566610</v>
      </c>
      <c r="C4" s="6" t="n">
        <v>556161</v>
      </c>
    </row>
    <row r="5" spans="1:5">
      <c r="A5" s="4" t="s">
        <v>828</v>
      </c>
      <c r="B5" s="5" t="n">
        <v>437486</v>
      </c>
      <c r="C5" s="5" t="n">
        <v>429313</v>
      </c>
    </row>
    <row r="6" spans="1:5">
      <c r="A6" s="4" t="s">
        <v>829</v>
      </c>
      <c r="B6" s="5" t="n">
        <v>1422</v>
      </c>
      <c r="C6" s="5" t="n">
        <v>1044</v>
      </c>
      <c r="D6" s="6" t="n">
        <v>14242</v>
      </c>
    </row>
    <row r="7" spans="1:5">
      <c r="A7" s="4" t="s">
        <v>830</v>
      </c>
      <c r="B7" s="5" t="n">
        <v>330508</v>
      </c>
      <c r="C7" s="5" t="n">
        <v>367548</v>
      </c>
      <c r="D7" s="5" t="n">
        <v>317454</v>
      </c>
    </row>
    <row r="8" spans="1:5">
      <c r="A8" s="4" t="s">
        <v>831</v>
      </c>
      <c r="B8" s="5" t="n">
        <v>49290</v>
      </c>
      <c r="C8" s="5" t="n">
        <v>63031</v>
      </c>
      <c r="D8" s="5" t="n">
        <v>52904</v>
      </c>
    </row>
    <row r="9" spans="1:5">
      <c r="A9" s="4" t="s">
        <v>832</v>
      </c>
      <c r="C9" s="5" t="n">
        <v>14142</v>
      </c>
    </row>
    <row r="10" spans="1:5">
      <c r="A10" s="4" t="s">
        <v>833</v>
      </c>
      <c r="C10" s="5" t="n">
        <v>669</v>
      </c>
    </row>
    <row r="11" spans="1:5">
      <c r="A11" s="4" t="s">
        <v>834</v>
      </c>
      <c r="B11" s="5" t="n">
        <v>8196</v>
      </c>
      <c r="C11" s="5" t="n">
        <v>33823</v>
      </c>
      <c r="D11" s="5" t="n">
        <v>37153</v>
      </c>
    </row>
    <row r="12" spans="1:5">
      <c r="A12" s="4" t="s">
        <v>835</v>
      </c>
      <c r="B12" s="5" t="n">
        <v>2992</v>
      </c>
      <c r="C12" s="5" t="n">
        <v>3450</v>
      </c>
    </row>
    <row r="13" spans="1:5">
      <c r="A13" s="4" t="s">
        <v>836</v>
      </c>
      <c r="B13" s="5" t="n">
        <v>3499</v>
      </c>
      <c r="C13" s="5" t="n">
        <v>4125</v>
      </c>
      <c r="D13" s="5" t="n">
        <v>6691</v>
      </c>
      <c r="E13" s="6" t="n">
        <v>8814</v>
      </c>
    </row>
    <row r="14" spans="1:5">
      <c r="A14" s="4" t="s">
        <v>837</v>
      </c>
      <c r="B14" s="6" t="n">
        <v>507</v>
      </c>
      <c r="C14" s="5" t="n">
        <v>675</v>
      </c>
    </row>
    <row r="15" spans="1:5">
      <c r="A15" s="4" t="s">
        <v>838</v>
      </c>
      <c r="B15" s="4" t="s">
        <v>726</v>
      </c>
    </row>
    <row r="16" spans="1:5">
      <c r="A16" s="4" t="s">
        <v>839</v>
      </c>
      <c r="B16" s="4" t="s">
        <v>795</v>
      </c>
    </row>
    <row r="17" spans="1:5">
      <c r="A17" s="4" t="s">
        <v>840</v>
      </c>
    </row>
    <row r="18" spans="1:5">
      <c r="A18" s="3" t="s">
        <v>827</v>
      </c>
    </row>
    <row r="19" spans="1:5">
      <c r="A19" s="4" t="s">
        <v>841</v>
      </c>
      <c r="B19" s="4" t="s">
        <v>73</v>
      </c>
    </row>
    <row r="20" spans="1:5">
      <c r="A20" s="4" t="s">
        <v>842</v>
      </c>
    </row>
    <row r="21" spans="1:5">
      <c r="A21" s="3" t="s">
        <v>827</v>
      </c>
    </row>
    <row r="22" spans="1:5">
      <c r="A22" s="4" t="s">
        <v>841</v>
      </c>
      <c r="B22" s="4" t="s">
        <v>73</v>
      </c>
    </row>
    <row r="23" spans="1:5">
      <c r="A23" s="4" t="s">
        <v>843</v>
      </c>
    </row>
    <row r="24" spans="1:5">
      <c r="A24" s="3" t="s">
        <v>827</v>
      </c>
    </row>
    <row r="25" spans="1:5">
      <c r="A25" s="4" t="s">
        <v>841</v>
      </c>
      <c r="B25" s="4" t="s">
        <v>73</v>
      </c>
    </row>
    <row r="26" spans="1:5">
      <c r="A26" s="4" t="s">
        <v>844</v>
      </c>
    </row>
    <row r="27" spans="1:5">
      <c r="A27" s="3" t="s">
        <v>827</v>
      </c>
    </row>
    <row r="28" spans="1:5">
      <c r="A28" s="4" t="s">
        <v>841</v>
      </c>
      <c r="B28" s="4" t="s">
        <v>73</v>
      </c>
    </row>
    <row r="29" spans="1:5">
      <c r="A29" s="4" t="s">
        <v>845</v>
      </c>
    </row>
    <row r="30" spans="1:5">
      <c r="A30" s="3" t="s">
        <v>827</v>
      </c>
    </row>
    <row r="31" spans="1:5">
      <c r="A31" s="4" t="s">
        <v>841</v>
      </c>
      <c r="B31" s="4" t="s">
        <v>73</v>
      </c>
    </row>
    <row r="32" spans="1:5">
      <c r="A32" s="4" t="s">
        <v>846</v>
      </c>
    </row>
    <row r="33" spans="1:5">
      <c r="A33" s="3" t="s">
        <v>827</v>
      </c>
    </row>
    <row r="34" spans="1:5">
      <c r="A34" s="4" t="s">
        <v>841</v>
      </c>
      <c r="B34" s="4" t="s">
        <v>73</v>
      </c>
    </row>
    <row r="35" spans="1:5">
      <c r="A35" s="4" t="s">
        <v>847</v>
      </c>
    </row>
    <row r="36" spans="1:5">
      <c r="A36" s="3" t="s">
        <v>827</v>
      </c>
    </row>
    <row r="37" spans="1:5">
      <c r="A37" s="4" t="s">
        <v>834</v>
      </c>
      <c r="B37" s="5" t="n">
        <v>6660</v>
      </c>
      <c r="C37" s="5" t="n">
        <v>32038</v>
      </c>
      <c r="D37" s="5" t="n">
        <v>21948</v>
      </c>
    </row>
    <row r="38" spans="1:5">
      <c r="A38" s="4" t="s">
        <v>848</v>
      </c>
    </row>
    <row r="39" spans="1:5">
      <c r="A39" s="3" t="s">
        <v>827</v>
      </c>
    </row>
    <row r="40" spans="1:5">
      <c r="A40" s="4" t="s">
        <v>834</v>
      </c>
      <c r="B40" s="5" t="n">
        <v>1422</v>
      </c>
      <c r="C40" s="5" t="n">
        <v>741</v>
      </c>
      <c r="D40" s="5" t="n">
        <v>963</v>
      </c>
    </row>
    <row r="41" spans="1:5">
      <c r="A41" s="4" t="s">
        <v>849</v>
      </c>
    </row>
    <row r="42" spans="1:5">
      <c r="A42" s="3" t="s">
        <v>827</v>
      </c>
    </row>
    <row r="43" spans="1:5">
      <c r="A43" s="4" t="s">
        <v>834</v>
      </c>
      <c r="B43" s="5" t="n">
        <v>1422</v>
      </c>
      <c r="C43" s="5" t="n">
        <v>1044</v>
      </c>
      <c r="D43" s="6" t="n">
        <v>14242</v>
      </c>
    </row>
    <row r="44" spans="1:5">
      <c r="A44" s="4" t="s">
        <v>850</v>
      </c>
    </row>
    <row r="45" spans="1:5">
      <c r="A45" s="3" t="s">
        <v>827</v>
      </c>
    </row>
    <row r="46" spans="1:5">
      <c r="A46" s="4" t="s">
        <v>851</v>
      </c>
      <c r="B46" s="5" t="n">
        <v>97586</v>
      </c>
      <c r="C46" s="5" t="n">
        <v>97774</v>
      </c>
    </row>
    <row r="47" spans="1:5">
      <c r="A47" s="4" t="s">
        <v>852</v>
      </c>
    </row>
    <row r="48" spans="1:5">
      <c r="A48" s="3" t="s">
        <v>827</v>
      </c>
    </row>
    <row r="49" spans="1:5">
      <c r="A49" s="4" t="s">
        <v>851</v>
      </c>
      <c r="B49" s="5" t="n">
        <v>440665</v>
      </c>
      <c r="C49" s="5" t="n">
        <v>432095</v>
      </c>
    </row>
    <row r="50" spans="1:5">
      <c r="A50" s="4" t="s">
        <v>853</v>
      </c>
    </row>
    <row r="51" spans="1:5">
      <c r="A51" s="3" t="s">
        <v>827</v>
      </c>
    </row>
    <row r="52" spans="1:5">
      <c r="A52" s="4" t="s">
        <v>41</v>
      </c>
      <c r="B52" s="5" t="n">
        <v>538251</v>
      </c>
      <c r="C52" s="5" t="n">
        <v>529869</v>
      </c>
    </row>
    <row r="53" spans="1:5">
      <c r="A53" s="4" t="s">
        <v>854</v>
      </c>
    </row>
    <row r="54" spans="1:5">
      <c r="A54" s="3" t="s">
        <v>827</v>
      </c>
    </row>
    <row r="55" spans="1:5">
      <c r="A55" s="4" t="s">
        <v>41</v>
      </c>
      <c r="B55" s="6" t="n">
        <v>28359</v>
      </c>
      <c r="C55" s="6" t="n">
        <v>262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55</v>
      </c>
      <c r="B1" s="2" t="s">
        <v>27</v>
      </c>
      <c r="D1" s="2" t="s">
        <v>28</v>
      </c>
    </row>
    <row r="2" spans="1:5">
      <c r="A2" s="3" t="s">
        <v>827</v>
      </c>
    </row>
    <row r="3" spans="1:5">
      <c r="A3" s="4" t="s">
        <v>856</v>
      </c>
      <c r="B3" s="6" t="n">
        <v>35346061</v>
      </c>
      <c r="D3" s="6" t="n">
        <v>35295934</v>
      </c>
    </row>
    <row r="4" spans="1:5">
      <c r="A4" s="4" t="s">
        <v>857</v>
      </c>
      <c r="B4" s="5" t="n">
        <v>4275052</v>
      </c>
      <c r="D4" s="5" t="n">
        <v>3859750</v>
      </c>
    </row>
    <row r="5" spans="1:5">
      <c r="A5" s="4" t="s">
        <v>858</v>
      </c>
      <c r="B5" s="5" t="n">
        <v>116415</v>
      </c>
      <c r="D5" s="5" t="n">
        <v>65585</v>
      </c>
    </row>
    <row r="6" spans="1:5">
      <c r="A6" s="4" t="s">
        <v>859</v>
      </c>
      <c r="B6" s="5" t="n">
        <v>39504698</v>
      </c>
      <c r="D6" s="5" t="n">
        <v>39090099</v>
      </c>
    </row>
    <row r="7" spans="1:5">
      <c r="A7" s="4" t="s">
        <v>860</v>
      </c>
      <c r="B7" s="5" t="n">
        <v>3582941</v>
      </c>
      <c r="D7" s="5" t="n">
        <v>3587321</v>
      </c>
    </row>
    <row r="8" spans="1:5">
      <c r="A8" s="4" t="s">
        <v>861</v>
      </c>
      <c r="B8" s="5" t="n">
        <v>54800</v>
      </c>
      <c r="D8" s="5" t="n">
        <v>62579</v>
      </c>
    </row>
    <row r="9" spans="1:5">
      <c r="A9" s="4" t="s">
        <v>862</v>
      </c>
      <c r="B9" s="5" t="n">
        <v>17069</v>
      </c>
      <c r="D9" s="5" t="n">
        <v>12149</v>
      </c>
    </row>
    <row r="10" spans="1:5">
      <c r="A10" s="4" t="s">
        <v>97</v>
      </c>
      <c r="B10" s="5" t="n">
        <v>3620672</v>
      </c>
      <c r="D10" s="5" t="n">
        <v>3637751</v>
      </c>
    </row>
    <row r="11" spans="1:5">
      <c r="A11" s="4" t="s">
        <v>863</v>
      </c>
    </row>
    <row r="12" spans="1:5">
      <c r="A12" s="3" t="s">
        <v>827</v>
      </c>
    </row>
    <row r="13" spans="1:5">
      <c r="A13" s="4" t="s">
        <v>856</v>
      </c>
      <c r="B13" s="5" t="n">
        <v>24272345</v>
      </c>
      <c r="D13" s="5" t="n">
        <v>25435570</v>
      </c>
    </row>
    <row r="14" spans="1:5">
      <c r="A14" s="4" t="s">
        <v>857</v>
      </c>
      <c r="B14" s="5" t="n">
        <v>299402</v>
      </c>
      <c r="D14" s="5" t="n">
        <v>396057</v>
      </c>
    </row>
    <row r="15" spans="1:5">
      <c r="A15" s="4" t="s">
        <v>858</v>
      </c>
      <c r="B15" s="5" t="n">
        <v>3843</v>
      </c>
      <c r="D15" s="5" t="n">
        <v>5339</v>
      </c>
    </row>
    <row r="16" spans="1:5">
      <c r="A16" s="4" t="s">
        <v>859</v>
      </c>
      <c r="B16" s="5" t="n">
        <v>24567904</v>
      </c>
      <c r="D16" s="5" t="n">
        <v>25826288</v>
      </c>
    </row>
    <row r="17" spans="1:5">
      <c r="A17" s="4" t="s">
        <v>860</v>
      </c>
      <c r="B17" s="5" t="n">
        <v>1100807</v>
      </c>
      <c r="D17" s="5" t="n">
        <v>1100955</v>
      </c>
    </row>
    <row r="18" spans="1:5">
      <c r="A18" s="4" t="s">
        <v>861</v>
      </c>
      <c r="B18" s="5" t="n">
        <v>40212</v>
      </c>
      <c r="D18" s="5" t="n">
        <v>43115</v>
      </c>
    </row>
    <row r="19" spans="1:5">
      <c r="A19" s="4" t="s">
        <v>862</v>
      </c>
      <c r="B19" s="4" t="s">
        <v>73</v>
      </c>
      <c r="D19" s="4" t="s">
        <v>73</v>
      </c>
    </row>
    <row r="20" spans="1:5">
      <c r="A20" s="4" t="s">
        <v>97</v>
      </c>
      <c r="B20" s="5" t="n">
        <v>1141019</v>
      </c>
      <c r="D20" s="5" t="n">
        <v>1144070</v>
      </c>
    </row>
    <row r="21" spans="1:5">
      <c r="A21" s="4" t="s">
        <v>864</v>
      </c>
    </row>
    <row r="22" spans="1:5">
      <c r="A22" s="3" t="s">
        <v>827</v>
      </c>
    </row>
    <row r="23" spans="1:5">
      <c r="A23" s="4" t="s">
        <v>856</v>
      </c>
      <c r="B23" s="5" t="n">
        <v>1532143</v>
      </c>
      <c r="D23" s="5" t="n">
        <v>1010336</v>
      </c>
    </row>
    <row r="24" spans="1:5">
      <c r="A24" s="4" t="s">
        <v>857</v>
      </c>
      <c r="B24" s="5" t="n">
        <v>7808</v>
      </c>
      <c r="D24" s="5" t="n">
        <v>9598</v>
      </c>
    </row>
    <row r="25" spans="1:5">
      <c r="A25" s="4" t="s">
        <v>858</v>
      </c>
      <c r="B25" s="5" t="n">
        <v>2520</v>
      </c>
      <c r="D25" s="5" t="n">
        <v>4445</v>
      </c>
    </row>
    <row r="26" spans="1:5">
      <c r="A26" s="4" t="s">
        <v>859</v>
      </c>
      <c r="B26" s="5" t="n">
        <v>1537431</v>
      </c>
      <c r="D26" s="5" t="n">
        <v>1015489</v>
      </c>
    </row>
    <row r="27" spans="1:5">
      <c r="A27" s="4" t="s">
        <v>865</v>
      </c>
    </row>
    <row r="28" spans="1:5">
      <c r="A28" s="3" t="s">
        <v>827</v>
      </c>
    </row>
    <row r="29" spans="1:5">
      <c r="A29" s="4" t="s">
        <v>856</v>
      </c>
      <c r="B29" s="5" t="n">
        <v>2207662</v>
      </c>
      <c r="D29" s="5" t="n">
        <v>2162897</v>
      </c>
    </row>
    <row r="30" spans="1:5">
      <c r="A30" s="4" t="s">
        <v>857</v>
      </c>
      <c r="B30" s="5" t="n">
        <v>8938</v>
      </c>
      <c r="D30" s="5" t="n">
        <v>14006</v>
      </c>
    </row>
    <row r="31" spans="1:5">
      <c r="A31" s="4" t="s">
        <v>858</v>
      </c>
      <c r="B31" s="5" t="n">
        <v>44908</v>
      </c>
      <c r="D31" s="5" t="n">
        <v>26974</v>
      </c>
    </row>
    <row r="32" spans="1:5">
      <c r="A32" s="4" t="s">
        <v>859</v>
      </c>
      <c r="B32" s="5" t="n">
        <v>2171692</v>
      </c>
      <c r="D32" s="5" t="n">
        <v>2149929</v>
      </c>
    </row>
    <row r="33" spans="1:5">
      <c r="A33" s="4" t="s">
        <v>860</v>
      </c>
      <c r="B33" s="5" t="n">
        <v>59330</v>
      </c>
      <c r="D33" s="5" t="n">
        <v>61135</v>
      </c>
    </row>
    <row r="34" spans="1:5">
      <c r="A34" s="4" t="s">
        <v>861</v>
      </c>
      <c r="B34" s="5" t="n">
        <v>383</v>
      </c>
      <c r="D34" s="5" t="n">
        <v>1113</v>
      </c>
    </row>
    <row r="35" spans="1:5">
      <c r="A35" s="4" t="s">
        <v>862</v>
      </c>
      <c r="B35" s="5" t="n">
        <v>103</v>
      </c>
      <c r="D35" s="4" t="s">
        <v>73</v>
      </c>
    </row>
    <row r="36" spans="1:5">
      <c r="A36" s="4" t="s">
        <v>97</v>
      </c>
      <c r="B36" s="5" t="n">
        <v>59610</v>
      </c>
      <c r="D36" s="5" t="n">
        <v>62248</v>
      </c>
    </row>
    <row r="37" spans="1:5">
      <c r="A37" s="4" t="s">
        <v>866</v>
      </c>
    </row>
    <row r="38" spans="1:5">
      <c r="A38" s="3" t="s">
        <v>827</v>
      </c>
    </row>
    <row r="39" spans="1:5">
      <c r="A39" s="4" t="s">
        <v>856</v>
      </c>
      <c r="B39" s="5" t="n">
        <v>1104799</v>
      </c>
      <c r="D39" s="5" t="n">
        <v>1121967</v>
      </c>
    </row>
    <row r="40" spans="1:5">
      <c r="A40" s="4" t="s">
        <v>857</v>
      </c>
      <c r="B40" s="5" t="n">
        <v>15589</v>
      </c>
      <c r="D40" s="5" t="n">
        <v>20854</v>
      </c>
    </row>
    <row r="41" spans="1:5">
      <c r="A41" s="4" t="s">
        <v>858</v>
      </c>
      <c r="B41" s="5" t="n">
        <v>1028</v>
      </c>
      <c r="D41" s="5" t="n">
        <v>1089</v>
      </c>
    </row>
    <row r="42" spans="1:5">
      <c r="A42" s="4" t="s">
        <v>859</v>
      </c>
      <c r="B42" s="5" t="n">
        <v>1119360</v>
      </c>
      <c r="D42" s="5" t="n">
        <v>1141732</v>
      </c>
    </row>
    <row r="43" spans="1:5">
      <c r="A43" s="4" t="s">
        <v>860</v>
      </c>
      <c r="D43" s="5" t="n">
        <v>100</v>
      </c>
    </row>
    <row r="44" spans="1:5">
      <c r="A44" s="4" t="s">
        <v>861</v>
      </c>
      <c r="D44" s="4" t="s">
        <v>73</v>
      </c>
    </row>
    <row r="45" spans="1:5">
      <c r="A45" s="4" t="s">
        <v>862</v>
      </c>
      <c r="D45" s="4" t="s">
        <v>73</v>
      </c>
    </row>
    <row r="46" spans="1:5">
      <c r="A46" s="4" t="s">
        <v>97</v>
      </c>
      <c r="D46" s="5" t="n">
        <v>100</v>
      </c>
    </row>
    <row r="47" spans="1:5">
      <c r="A47" s="4" t="s">
        <v>867</v>
      </c>
    </row>
    <row r="48" spans="1:5">
      <c r="A48" s="3" t="s">
        <v>827</v>
      </c>
    </row>
    <row r="49" spans="1:5">
      <c r="A49" s="4" t="s">
        <v>856</v>
      </c>
      <c r="B49" s="5" t="n">
        <v>1632346</v>
      </c>
      <c r="D49" s="5" t="n">
        <v>1203685</v>
      </c>
    </row>
    <row r="50" spans="1:5">
      <c r="A50" s="4" t="s">
        <v>857</v>
      </c>
      <c r="B50" s="5" t="n">
        <v>752</v>
      </c>
      <c r="D50" s="5" t="n">
        <v>551</v>
      </c>
    </row>
    <row r="51" spans="1:5">
      <c r="A51" s="4" t="s">
        <v>858</v>
      </c>
      <c r="B51" s="5" t="n">
        <v>15563</v>
      </c>
      <c r="D51" s="5" t="n">
        <v>15318</v>
      </c>
    </row>
    <row r="52" spans="1:5">
      <c r="A52" s="4" t="s">
        <v>859</v>
      </c>
      <c r="B52" s="5" t="n">
        <v>1617535</v>
      </c>
      <c r="D52" s="5" t="n">
        <v>1188918</v>
      </c>
    </row>
    <row r="53" spans="1:5">
      <c r="A53" s="4" t="s">
        <v>860</v>
      </c>
      <c r="B53" s="5" t="n">
        <v>885965</v>
      </c>
      <c r="D53" s="5" t="n">
        <v>962492</v>
      </c>
    </row>
    <row r="54" spans="1:5">
      <c r="A54" s="4" t="s">
        <v>861</v>
      </c>
      <c r="B54" s="5" t="n">
        <v>1660</v>
      </c>
      <c r="D54" s="5" t="n">
        <v>4009</v>
      </c>
    </row>
    <row r="55" spans="1:5">
      <c r="A55" s="4" t="s">
        <v>862</v>
      </c>
      <c r="B55" s="5" t="n">
        <v>14726</v>
      </c>
      <c r="C55" s="4" t="s">
        <v>33</v>
      </c>
      <c r="D55" s="5" t="n">
        <v>11196</v>
      </c>
      <c r="E55" s="4" t="s">
        <v>44</v>
      </c>
    </row>
    <row r="56" spans="1:5">
      <c r="A56" s="4" t="s">
        <v>97</v>
      </c>
      <c r="B56" s="5" t="n">
        <v>872899</v>
      </c>
      <c r="D56" s="5" t="n">
        <v>955305</v>
      </c>
    </row>
    <row r="57" spans="1:5">
      <c r="A57" s="4" t="s">
        <v>868</v>
      </c>
    </row>
    <row r="58" spans="1:5">
      <c r="A58" s="3" t="s">
        <v>827</v>
      </c>
    </row>
    <row r="59" spans="1:5">
      <c r="A59" s="4" t="s">
        <v>869</v>
      </c>
      <c r="B59" s="5" t="n">
        <v>3457</v>
      </c>
      <c r="D59" s="5" t="n">
        <v>4662</v>
      </c>
    </row>
    <row r="60" spans="1:5">
      <c r="A60" s="4" t="s">
        <v>870</v>
      </c>
    </row>
    <row r="61" spans="1:5">
      <c r="A61" s="3" t="s">
        <v>827</v>
      </c>
    </row>
    <row r="62" spans="1:5">
      <c r="A62" s="4" t="s">
        <v>856</v>
      </c>
      <c r="B62" s="5" t="n">
        <v>95383</v>
      </c>
      <c r="D62" s="5" t="n">
        <v>80564</v>
      </c>
    </row>
    <row r="63" spans="1:5">
      <c r="A63" s="4" t="s">
        <v>857</v>
      </c>
      <c r="B63" s="5" t="n">
        <v>473</v>
      </c>
      <c r="D63" s="5" t="n">
        <v>454</v>
      </c>
    </row>
    <row r="64" spans="1:5">
      <c r="A64" s="4" t="s">
        <v>858</v>
      </c>
      <c r="B64" s="5" t="n">
        <v>620</v>
      </c>
      <c r="D64" s="5" t="n">
        <v>750</v>
      </c>
    </row>
    <row r="65" spans="1:5">
      <c r="A65" s="4" t="s">
        <v>859</v>
      </c>
      <c r="B65" s="5" t="n">
        <v>95236</v>
      </c>
      <c r="D65" s="5" t="n">
        <v>80268</v>
      </c>
    </row>
    <row r="66" spans="1:5">
      <c r="A66" s="4" t="s">
        <v>860</v>
      </c>
      <c r="B66" s="5" t="n">
        <v>171647</v>
      </c>
      <c r="D66" s="5" t="n">
        <v>184336</v>
      </c>
    </row>
    <row r="67" spans="1:5">
      <c r="A67" s="4" t="s">
        <v>861</v>
      </c>
      <c r="B67" s="5" t="n">
        <v>4107</v>
      </c>
      <c r="D67" s="5" t="n">
        <v>5065</v>
      </c>
    </row>
    <row r="68" spans="1:5">
      <c r="A68" s="4" t="s">
        <v>862</v>
      </c>
      <c r="B68" s="5" t="n">
        <v>1018</v>
      </c>
      <c r="C68" s="4" t="s">
        <v>33</v>
      </c>
      <c r="D68" s="5" t="n">
        <v>768</v>
      </c>
      <c r="E68" s="4" t="s">
        <v>44</v>
      </c>
    </row>
    <row r="69" spans="1:5">
      <c r="A69" s="4" t="s">
        <v>97</v>
      </c>
      <c r="B69" s="5" t="n">
        <v>174736</v>
      </c>
      <c r="D69" s="5" t="n">
        <v>188633</v>
      </c>
    </row>
    <row r="70" spans="1:5">
      <c r="A70" s="4" t="s">
        <v>871</v>
      </c>
    </row>
    <row r="71" spans="1:5">
      <c r="A71" s="3" t="s">
        <v>827</v>
      </c>
    </row>
    <row r="72" spans="1:5">
      <c r="A72" s="4" t="s">
        <v>869</v>
      </c>
      <c r="B72" s="5" t="n">
        <v>5932</v>
      </c>
      <c r="D72" s="5" t="n">
        <v>7295</v>
      </c>
    </row>
    <row r="73" spans="1:5">
      <c r="A73" s="4" t="s">
        <v>872</v>
      </c>
    </row>
    <row r="74" spans="1:5">
      <c r="A74" s="3" t="s">
        <v>827</v>
      </c>
    </row>
    <row r="75" spans="1:5">
      <c r="A75" s="4" t="s">
        <v>856</v>
      </c>
      <c r="B75" s="5" t="n">
        <v>1546989</v>
      </c>
      <c r="D75" s="5" t="n">
        <v>1374754</v>
      </c>
    </row>
    <row r="76" spans="1:5">
      <c r="A76" s="4" t="s">
        <v>857</v>
      </c>
      <c r="B76" s="5" t="n">
        <v>12775</v>
      </c>
      <c r="D76" s="5" t="n">
        <v>5416</v>
      </c>
    </row>
    <row r="77" spans="1:5">
      <c r="A77" s="4" t="s">
        <v>858</v>
      </c>
      <c r="B77" s="5" t="n">
        <v>1415</v>
      </c>
      <c r="D77" s="5" t="n">
        <v>1898</v>
      </c>
    </row>
    <row r="78" spans="1:5">
      <c r="A78" s="4" t="s">
        <v>859</v>
      </c>
      <c r="B78" s="5" t="n">
        <v>1558349</v>
      </c>
      <c r="D78" s="5" t="n">
        <v>1378272</v>
      </c>
    </row>
    <row r="79" spans="1:5">
      <c r="A79" s="4" t="s">
        <v>860</v>
      </c>
      <c r="B79" s="5" t="n">
        <v>1365192</v>
      </c>
      <c r="D79" s="5" t="n">
        <v>1278303</v>
      </c>
    </row>
    <row r="80" spans="1:5">
      <c r="A80" s="4" t="s">
        <v>861</v>
      </c>
      <c r="B80" s="5" t="n">
        <v>8438</v>
      </c>
      <c r="D80" s="5" t="n">
        <v>9277</v>
      </c>
    </row>
    <row r="81" spans="1:5">
      <c r="A81" s="4" t="s">
        <v>862</v>
      </c>
      <c r="B81" s="5" t="n">
        <v>1222</v>
      </c>
      <c r="D81" s="5" t="n">
        <v>185</v>
      </c>
    </row>
    <row r="82" spans="1:5">
      <c r="A82" s="4" t="s">
        <v>97</v>
      </c>
      <c r="B82" s="5" t="n">
        <v>1372408</v>
      </c>
      <c r="D82" s="5" t="n">
        <v>1287395</v>
      </c>
    </row>
    <row r="83" spans="1:5">
      <c r="A83" s="4" t="s">
        <v>873</v>
      </c>
    </row>
    <row r="84" spans="1:5">
      <c r="A84" s="3" t="s">
        <v>827</v>
      </c>
    </row>
    <row r="85" spans="1:5">
      <c r="A85" s="4" t="s">
        <v>856</v>
      </c>
      <c r="B85" s="5" t="n">
        <v>165002</v>
      </c>
      <c r="C85" s="4" t="s">
        <v>874</v>
      </c>
      <c r="D85" s="5" t="n">
        <v>169185</v>
      </c>
      <c r="E85" s="4" t="s">
        <v>875</v>
      </c>
    </row>
    <row r="86" spans="1:5">
      <c r="A86" s="4" t="s">
        <v>857</v>
      </c>
      <c r="B86" s="5" t="n">
        <v>3635</v>
      </c>
      <c r="C86" s="4" t="s">
        <v>874</v>
      </c>
      <c r="D86" s="5" t="n">
        <v>4899</v>
      </c>
      <c r="E86" s="4" t="s">
        <v>875</v>
      </c>
    </row>
    <row r="87" spans="1:5">
      <c r="A87" s="4" t="s">
        <v>858</v>
      </c>
      <c r="B87" s="5" t="n">
        <v>3030</v>
      </c>
      <c r="C87" s="4" t="s">
        <v>874</v>
      </c>
      <c r="D87" s="5" t="n">
        <v>3295</v>
      </c>
      <c r="E87" s="4" t="s">
        <v>875</v>
      </c>
    </row>
    <row r="88" spans="1:5">
      <c r="A88" s="4" t="s">
        <v>859</v>
      </c>
      <c r="B88" s="5" t="n">
        <v>165607</v>
      </c>
      <c r="C88" s="4" t="s">
        <v>874</v>
      </c>
      <c r="D88" s="5" t="n">
        <v>170789</v>
      </c>
      <c r="E88" s="4" t="s">
        <v>875</v>
      </c>
    </row>
    <row r="89" spans="1:5">
      <c r="A89" s="4" t="s">
        <v>876</v>
      </c>
    </row>
    <row r="90" spans="1:5">
      <c r="A90" s="3" t="s">
        <v>827</v>
      </c>
    </row>
    <row r="91" spans="1:5">
      <c r="A91" s="4" t="s">
        <v>859</v>
      </c>
      <c r="B91" s="5" t="n">
        <v>152374</v>
      </c>
      <c r="D91" s="5" t="n">
        <v>160479</v>
      </c>
    </row>
    <row r="92" spans="1:5">
      <c r="A92" s="4" t="s">
        <v>847</v>
      </c>
    </row>
    <row r="93" spans="1:5">
      <c r="A93" s="3" t="s">
        <v>827</v>
      </c>
    </row>
    <row r="94" spans="1:5">
      <c r="A94" s="4" t="s">
        <v>856</v>
      </c>
      <c r="B94" s="5" t="n">
        <v>2789392</v>
      </c>
      <c r="D94" s="5" t="n">
        <v>2736976</v>
      </c>
    </row>
    <row r="95" spans="1:5">
      <c r="A95" s="4" t="s">
        <v>857</v>
      </c>
      <c r="B95" s="5" t="n">
        <v>3925680</v>
      </c>
      <c r="D95" s="5" t="n">
        <v>3407915</v>
      </c>
    </row>
    <row r="96" spans="1:5">
      <c r="A96" s="4" t="s">
        <v>858</v>
      </c>
      <c r="B96" s="5" t="n">
        <v>43488</v>
      </c>
      <c r="D96" s="5" t="n">
        <v>6477</v>
      </c>
    </row>
    <row r="97" spans="1:5">
      <c r="A97" s="4" t="s">
        <v>859</v>
      </c>
      <c r="B97" s="6" t="n">
        <v>6671584</v>
      </c>
      <c r="D97" s="6" t="n">
        <v>6138414</v>
      </c>
    </row>
    <row r="98" spans="1:5"/>
    <row r="99" spans="1:5">
      <c r="A99" s="4" t="s">
        <v>33</v>
      </c>
      <c r="B99" s="4" t="s">
        <v>877</v>
      </c>
    </row>
    <row r="100" spans="1:5">
      <c r="A100" s="4" t="s">
        <v>44</v>
      </c>
      <c r="B100" s="4" t="s">
        <v>878</v>
      </c>
    </row>
    <row r="101" spans="1:5">
      <c r="A101" s="4" t="s">
        <v>874</v>
      </c>
      <c r="B101" s="4" t="s">
        <v>879</v>
      </c>
    </row>
    <row r="102" spans="1:5">
      <c r="A102" s="4" t="s">
        <v>875</v>
      </c>
      <c r="B102" s="4" t="s">
        <v>880</v>
      </c>
    </row>
  </sheetData>
  <mergeCells count="7">
    <mergeCell ref="B1:C1"/>
    <mergeCell ref="D1:E1"/>
    <mergeCell ref="A98:E98"/>
    <mergeCell ref="B99:E99"/>
    <mergeCell ref="B100:E100"/>
    <mergeCell ref="B101:E101"/>
    <mergeCell ref="B102:E10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7</v>
      </c>
      <c r="C1" s="2" t="s">
        <v>28</v>
      </c>
    </row>
    <row r="2" spans="1:3">
      <c r="A2" s="3" t="s">
        <v>882</v>
      </c>
    </row>
    <row r="3" spans="1:3">
      <c r="A3" s="4" t="s">
        <v>883</v>
      </c>
      <c r="B3" s="4" t="s">
        <v>73</v>
      </c>
    </row>
    <row r="4" spans="1:3">
      <c r="A4" s="4" t="s">
        <v>884</v>
      </c>
      <c r="B4" s="5" t="n">
        <v>212879</v>
      </c>
    </row>
    <row r="5" spans="1:3">
      <c r="A5" s="4" t="s">
        <v>885</v>
      </c>
      <c r="B5" s="5" t="n">
        <v>1599219</v>
      </c>
    </row>
    <row r="6" spans="1:3">
      <c r="A6" s="4" t="s">
        <v>886</v>
      </c>
      <c r="B6" s="5" t="n">
        <v>1770843</v>
      </c>
    </row>
    <row r="7" spans="1:3">
      <c r="A7" s="4" t="s">
        <v>887</v>
      </c>
      <c r="B7" s="5" t="n">
        <v>3582941</v>
      </c>
      <c r="C7" s="6" t="n">
        <v>3587321</v>
      </c>
    </row>
    <row r="8" spans="1:3">
      <c r="A8" s="3" t="s">
        <v>888</v>
      </c>
    </row>
    <row r="9" spans="1:3">
      <c r="A9" s="4" t="s">
        <v>883</v>
      </c>
      <c r="B9" s="4" t="s">
        <v>73</v>
      </c>
    </row>
    <row r="10" spans="1:3">
      <c r="A10" s="4" t="s">
        <v>884</v>
      </c>
      <c r="B10" s="5" t="n">
        <v>216474</v>
      </c>
    </row>
    <row r="11" spans="1:3">
      <c r="A11" s="4" t="s">
        <v>885</v>
      </c>
      <c r="B11" s="5" t="n">
        <v>1639974</v>
      </c>
    </row>
    <row r="12" spans="1:3">
      <c r="A12" s="4" t="s">
        <v>886</v>
      </c>
      <c r="B12" s="5" t="n">
        <v>1764224</v>
      </c>
    </row>
    <row r="13" spans="1:3">
      <c r="A13" s="4" t="s">
        <v>889</v>
      </c>
      <c r="B13" s="5" t="n">
        <v>3620672</v>
      </c>
      <c r="C13" s="6" t="n">
        <v>3637751</v>
      </c>
    </row>
    <row r="14" spans="1:3">
      <c r="A14" s="3" t="s">
        <v>890</v>
      </c>
    </row>
    <row r="15" spans="1:3">
      <c r="A15" s="4" t="s">
        <v>883</v>
      </c>
      <c r="B15" s="5" t="n">
        <v>11911681</v>
      </c>
    </row>
    <row r="16" spans="1:3">
      <c r="A16" s="4" t="s">
        <v>884</v>
      </c>
      <c r="B16" s="5" t="n">
        <v>10652390</v>
      </c>
    </row>
    <row r="17" spans="1:3">
      <c r="A17" s="4" t="s">
        <v>885</v>
      </c>
      <c r="B17" s="5" t="n">
        <v>6012689</v>
      </c>
    </row>
    <row r="18" spans="1:3">
      <c r="A18" s="4" t="s">
        <v>886</v>
      </c>
      <c r="B18" s="5" t="n">
        <v>4256354</v>
      </c>
    </row>
    <row r="19" spans="1:3">
      <c r="A19" s="4" t="s">
        <v>891</v>
      </c>
      <c r="B19" s="6" t="n">
        <v>32833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92</v>
      </c>
      <c r="B1" s="2" t="s">
        <v>893</v>
      </c>
      <c r="C1" s="2" t="s">
        <v>894</v>
      </c>
    </row>
    <row r="2" spans="1:3">
      <c r="A2" s="3" t="s">
        <v>827</v>
      </c>
    </row>
    <row r="3" spans="1:3">
      <c r="A3" s="4" t="s">
        <v>895</v>
      </c>
      <c r="B3" s="6" t="n">
        <v>7422755</v>
      </c>
      <c r="C3" s="6" t="n">
        <v>9124571</v>
      </c>
    </row>
    <row r="4" spans="1:3">
      <c r="A4" s="4" t="s">
        <v>896</v>
      </c>
      <c r="B4" s="5" t="n">
        <v>69247</v>
      </c>
      <c r="C4" s="5" t="n">
        <v>61434</v>
      </c>
    </row>
    <row r="5" spans="1:3">
      <c r="A5" s="4" t="s">
        <v>897</v>
      </c>
      <c r="B5" s="5" t="n">
        <v>2127543</v>
      </c>
      <c r="C5" s="5" t="n">
        <v>392800</v>
      </c>
    </row>
    <row r="6" spans="1:3">
      <c r="A6" s="4" t="s">
        <v>898</v>
      </c>
      <c r="B6" s="5" t="n">
        <v>47168</v>
      </c>
      <c r="C6" s="5" t="n">
        <v>4151</v>
      </c>
    </row>
    <row r="7" spans="1:3">
      <c r="A7" s="4" t="s">
        <v>899</v>
      </c>
      <c r="B7" s="5" t="n">
        <v>9550298</v>
      </c>
      <c r="C7" s="5" t="n">
        <v>9517371</v>
      </c>
    </row>
    <row r="8" spans="1:3">
      <c r="A8" s="4" t="s">
        <v>900</v>
      </c>
      <c r="B8" s="6" t="n">
        <v>116415</v>
      </c>
      <c r="C8" s="6" t="n">
        <v>65585</v>
      </c>
    </row>
    <row r="9" spans="1:3">
      <c r="A9" s="4" t="s">
        <v>901</v>
      </c>
      <c r="B9" s="5" t="n">
        <v>1371</v>
      </c>
      <c r="C9" s="5" t="n">
        <v>1247</v>
      </c>
    </row>
    <row r="10" spans="1:3">
      <c r="A10" s="4" t="s">
        <v>902</v>
      </c>
      <c r="B10" s="6" t="n">
        <v>633087</v>
      </c>
      <c r="C10" s="6" t="n">
        <v>561822</v>
      </c>
    </row>
    <row r="11" spans="1:3">
      <c r="A11" s="4" t="s">
        <v>903</v>
      </c>
      <c r="B11" s="5" t="n">
        <v>4814</v>
      </c>
      <c r="C11" s="5" t="n">
        <v>10874</v>
      </c>
    </row>
    <row r="12" spans="1:3">
      <c r="A12" s="4" t="s">
        <v>904</v>
      </c>
      <c r="B12" s="5" t="n">
        <v>621033</v>
      </c>
      <c r="C12" s="5" t="n">
        <v>431522</v>
      </c>
    </row>
    <row r="13" spans="1:3">
      <c r="A13" s="4" t="s">
        <v>905</v>
      </c>
      <c r="B13" s="5" t="n">
        <v>12255</v>
      </c>
      <c r="C13" s="5" t="n">
        <v>1275</v>
      </c>
    </row>
    <row r="14" spans="1:3">
      <c r="A14" s="4" t="s">
        <v>906</v>
      </c>
      <c r="B14" s="5" t="n">
        <v>1254120</v>
      </c>
      <c r="C14" s="5" t="n">
        <v>993344</v>
      </c>
    </row>
    <row r="15" spans="1:3">
      <c r="A15" s="4" t="s">
        <v>907</v>
      </c>
      <c r="B15" s="6" t="n">
        <v>17069</v>
      </c>
      <c r="C15" s="6" t="n">
        <v>12149</v>
      </c>
    </row>
    <row r="16" spans="1:3">
      <c r="A16" s="4" t="s">
        <v>908</v>
      </c>
      <c r="B16" s="5" t="n">
        <v>385</v>
      </c>
      <c r="C16" s="5" t="n">
        <v>299</v>
      </c>
    </row>
    <row r="17" spans="1:3">
      <c r="A17" s="4" t="s">
        <v>863</v>
      </c>
    </row>
    <row r="18" spans="1:3">
      <c r="A18" s="3" t="s">
        <v>827</v>
      </c>
    </row>
    <row r="19" spans="1:3">
      <c r="A19" s="4" t="s">
        <v>895</v>
      </c>
      <c r="B19" s="6" t="n">
        <v>4767893</v>
      </c>
      <c r="C19" s="6" t="n">
        <v>6088856</v>
      </c>
    </row>
    <row r="20" spans="1:3">
      <c r="A20" s="4" t="s">
        <v>896</v>
      </c>
      <c r="B20" s="5" t="n">
        <v>2701</v>
      </c>
      <c r="C20" s="5" t="n">
        <v>5339</v>
      </c>
    </row>
    <row r="21" spans="1:3">
      <c r="A21" s="4" t="s">
        <v>897</v>
      </c>
      <c r="B21" s="5" t="n">
        <v>187000</v>
      </c>
      <c r="C21" s="4" t="s">
        <v>73</v>
      </c>
    </row>
    <row r="22" spans="1:3">
      <c r="A22" s="4" t="s">
        <v>898</v>
      </c>
      <c r="B22" s="5" t="n">
        <v>1142</v>
      </c>
      <c r="C22" s="4" t="s">
        <v>73</v>
      </c>
    </row>
    <row r="23" spans="1:3">
      <c r="A23" s="4" t="s">
        <v>899</v>
      </c>
      <c r="B23" s="5" t="n">
        <v>4954893</v>
      </c>
      <c r="C23" s="5" t="n">
        <v>6088856</v>
      </c>
    </row>
    <row r="24" spans="1:3">
      <c r="A24" s="4" t="s">
        <v>900</v>
      </c>
      <c r="B24" s="6" t="n">
        <v>3843</v>
      </c>
      <c r="C24" s="6" t="n">
        <v>5339</v>
      </c>
    </row>
    <row r="25" spans="1:3">
      <c r="A25" s="4" t="s">
        <v>901</v>
      </c>
      <c r="B25" s="5" t="n">
        <v>140</v>
      </c>
      <c r="C25" s="5" t="n">
        <v>107</v>
      </c>
    </row>
    <row r="26" spans="1:3">
      <c r="A26" s="4" t="s">
        <v>864</v>
      </c>
    </row>
    <row r="27" spans="1:3">
      <c r="A27" s="3" t="s">
        <v>827</v>
      </c>
    </row>
    <row r="28" spans="1:3">
      <c r="A28" s="4" t="s">
        <v>895</v>
      </c>
      <c r="B28" s="6" t="n">
        <v>400705</v>
      </c>
      <c r="C28" s="6" t="n">
        <v>579684</v>
      </c>
    </row>
    <row r="29" spans="1:3">
      <c r="A29" s="4" t="s">
        <v>896</v>
      </c>
      <c r="B29" s="5" t="n">
        <v>453</v>
      </c>
      <c r="C29" s="5" t="n">
        <v>4445</v>
      </c>
    </row>
    <row r="30" spans="1:3">
      <c r="A30" s="4" t="s">
        <v>897</v>
      </c>
      <c r="B30" s="5" t="n">
        <v>353047</v>
      </c>
      <c r="C30" s="4" t="s">
        <v>73</v>
      </c>
    </row>
    <row r="31" spans="1:3">
      <c r="A31" s="4" t="s">
        <v>898</v>
      </c>
      <c r="B31" s="5" t="n">
        <v>2067</v>
      </c>
      <c r="C31" s="4" t="s">
        <v>73</v>
      </c>
    </row>
    <row r="32" spans="1:3">
      <c r="A32" s="4" t="s">
        <v>899</v>
      </c>
      <c r="B32" s="5" t="n">
        <v>753752</v>
      </c>
      <c r="C32" s="5" t="n">
        <v>579684</v>
      </c>
    </row>
    <row r="33" spans="1:3">
      <c r="A33" s="4" t="s">
        <v>900</v>
      </c>
      <c r="B33" s="6" t="n">
        <v>2520</v>
      </c>
      <c r="C33" s="6" t="n">
        <v>4445</v>
      </c>
    </row>
    <row r="34" spans="1:3">
      <c r="A34" s="4" t="s">
        <v>901</v>
      </c>
      <c r="B34" s="5" t="n">
        <v>193</v>
      </c>
      <c r="C34" s="5" t="n">
        <v>139</v>
      </c>
    </row>
    <row r="35" spans="1:3">
      <c r="A35" s="4" t="s">
        <v>865</v>
      </c>
    </row>
    <row r="36" spans="1:3">
      <c r="A36" s="3" t="s">
        <v>827</v>
      </c>
    </row>
    <row r="37" spans="1:3">
      <c r="A37" s="4" t="s">
        <v>895</v>
      </c>
      <c r="B37" s="6" t="n">
        <v>846818</v>
      </c>
      <c r="C37" s="6" t="n">
        <v>1034336</v>
      </c>
    </row>
    <row r="38" spans="1:3">
      <c r="A38" s="4" t="s">
        <v>896</v>
      </c>
      <c r="B38" s="5" t="n">
        <v>16955</v>
      </c>
      <c r="C38" s="5" t="n">
        <v>26677</v>
      </c>
    </row>
    <row r="39" spans="1:3">
      <c r="A39" s="4" t="s">
        <v>897</v>
      </c>
      <c r="B39" s="5" t="n">
        <v>818937</v>
      </c>
      <c r="C39" s="5" t="n">
        <v>115053</v>
      </c>
    </row>
    <row r="40" spans="1:3">
      <c r="A40" s="4" t="s">
        <v>898</v>
      </c>
      <c r="B40" s="5" t="n">
        <v>27953</v>
      </c>
      <c r="C40" s="5" t="n">
        <v>297</v>
      </c>
    </row>
    <row r="41" spans="1:3">
      <c r="A41" s="4" t="s">
        <v>899</v>
      </c>
      <c r="B41" s="5" t="n">
        <v>1665755</v>
      </c>
      <c r="C41" s="5" t="n">
        <v>1149389</v>
      </c>
    </row>
    <row r="42" spans="1:3">
      <c r="A42" s="4" t="s">
        <v>900</v>
      </c>
      <c r="B42" s="6" t="n">
        <v>44908</v>
      </c>
      <c r="C42" s="6" t="n">
        <v>26974</v>
      </c>
    </row>
    <row r="43" spans="1:3">
      <c r="A43" s="4" t="s">
        <v>901</v>
      </c>
      <c r="B43" s="5" t="n">
        <v>157</v>
      </c>
      <c r="C43" s="5" t="n">
        <v>142</v>
      </c>
    </row>
    <row r="44" spans="1:3">
      <c r="A44" s="4" t="s">
        <v>902</v>
      </c>
      <c r="B44" s="6" t="n">
        <v>55837</v>
      </c>
    </row>
    <row r="45" spans="1:3">
      <c r="A45" s="4" t="s">
        <v>903</v>
      </c>
      <c r="B45" s="5" t="n">
        <v>103</v>
      </c>
    </row>
    <row r="46" spans="1:3">
      <c r="A46" s="4" t="s">
        <v>904</v>
      </c>
      <c r="B46" s="4" t="s">
        <v>73</v>
      </c>
    </row>
    <row r="47" spans="1:3">
      <c r="A47" s="4" t="s">
        <v>905</v>
      </c>
      <c r="B47" s="4" t="s">
        <v>73</v>
      </c>
    </row>
    <row r="48" spans="1:3">
      <c r="A48" s="4" t="s">
        <v>906</v>
      </c>
      <c r="B48" s="5" t="n">
        <v>55837</v>
      </c>
    </row>
    <row r="49" spans="1:3">
      <c r="A49" s="4" t="s">
        <v>907</v>
      </c>
      <c r="B49" s="6" t="n">
        <v>103</v>
      </c>
    </row>
    <row r="50" spans="1:3">
      <c r="A50" s="4" t="s">
        <v>908</v>
      </c>
      <c r="B50" s="5" t="n">
        <v>10</v>
      </c>
    </row>
    <row r="51" spans="1:3">
      <c r="A51" s="4" t="s">
        <v>866</v>
      </c>
    </row>
    <row r="52" spans="1:3">
      <c r="A52" s="3" t="s">
        <v>827</v>
      </c>
    </row>
    <row r="53" spans="1:3">
      <c r="A53" s="4" t="s">
        <v>895</v>
      </c>
      <c r="B53" s="6" t="n">
        <v>312993</v>
      </c>
      <c r="C53" s="6" t="n">
        <v>277394</v>
      </c>
    </row>
    <row r="54" spans="1:3">
      <c r="A54" s="4" t="s">
        <v>896</v>
      </c>
      <c r="B54" s="5" t="n">
        <v>856</v>
      </c>
      <c r="C54" s="5" t="n">
        <v>933</v>
      </c>
    </row>
    <row r="55" spans="1:3">
      <c r="A55" s="4" t="s">
        <v>897</v>
      </c>
      <c r="B55" s="5" t="n">
        <v>74717</v>
      </c>
      <c r="C55" s="5" t="n">
        <v>15613</v>
      </c>
    </row>
    <row r="56" spans="1:3">
      <c r="A56" s="4" t="s">
        <v>898</v>
      </c>
      <c r="B56" s="5" t="n">
        <v>172</v>
      </c>
      <c r="C56" s="5" t="n">
        <v>156</v>
      </c>
    </row>
    <row r="57" spans="1:3">
      <c r="A57" s="4" t="s">
        <v>899</v>
      </c>
      <c r="B57" s="5" t="n">
        <v>387710</v>
      </c>
      <c r="C57" s="5" t="n">
        <v>293007</v>
      </c>
    </row>
    <row r="58" spans="1:3">
      <c r="A58" s="4" t="s">
        <v>900</v>
      </c>
      <c r="B58" s="6" t="n">
        <v>1028</v>
      </c>
      <c r="C58" s="6" t="n">
        <v>1089</v>
      </c>
    </row>
    <row r="59" spans="1:3">
      <c r="A59" s="4" t="s">
        <v>901</v>
      </c>
      <c r="B59" s="5" t="n">
        <v>150</v>
      </c>
      <c r="C59" s="5" t="n">
        <v>160</v>
      </c>
    </row>
    <row r="60" spans="1:3">
      <c r="A60" s="4" t="s">
        <v>867</v>
      </c>
    </row>
    <row r="61" spans="1:3">
      <c r="A61" s="3" t="s">
        <v>827</v>
      </c>
    </row>
    <row r="62" spans="1:3">
      <c r="A62" s="4" t="s">
        <v>895</v>
      </c>
      <c r="B62" s="6" t="n">
        <v>438545</v>
      </c>
      <c r="C62" s="6" t="n">
        <v>754557</v>
      </c>
    </row>
    <row r="63" spans="1:3">
      <c r="A63" s="4" t="s">
        <v>896</v>
      </c>
      <c r="B63" s="5" t="n">
        <v>2644</v>
      </c>
      <c r="C63" s="5" t="n">
        <v>14086</v>
      </c>
    </row>
    <row r="64" spans="1:3">
      <c r="A64" s="4" t="s">
        <v>897</v>
      </c>
      <c r="B64" s="5" t="n">
        <v>623285</v>
      </c>
      <c r="C64" s="5" t="n">
        <v>81065</v>
      </c>
    </row>
    <row r="65" spans="1:3">
      <c r="A65" s="4" t="s">
        <v>898</v>
      </c>
      <c r="B65" s="5" t="n">
        <v>12919</v>
      </c>
      <c r="C65" s="5" t="n">
        <v>1232</v>
      </c>
    </row>
    <row r="66" spans="1:3">
      <c r="A66" s="4" t="s">
        <v>899</v>
      </c>
      <c r="B66" s="5" t="n">
        <v>1061830</v>
      </c>
      <c r="C66" s="5" t="n">
        <v>835622</v>
      </c>
    </row>
    <row r="67" spans="1:3">
      <c r="A67" s="4" t="s">
        <v>900</v>
      </c>
      <c r="B67" s="6" t="n">
        <v>15563</v>
      </c>
      <c r="C67" s="6" t="n">
        <v>15318</v>
      </c>
    </row>
    <row r="68" spans="1:3">
      <c r="A68" s="4" t="s">
        <v>901</v>
      </c>
      <c r="B68" s="5" t="n">
        <v>503</v>
      </c>
      <c r="C68" s="5" t="n">
        <v>412</v>
      </c>
    </row>
    <row r="69" spans="1:3">
      <c r="A69" s="4" t="s">
        <v>902</v>
      </c>
      <c r="B69" s="6" t="n">
        <v>299286</v>
      </c>
      <c r="C69" s="6" t="n">
        <v>523237</v>
      </c>
    </row>
    <row r="70" spans="1:3">
      <c r="A70" s="4" t="s">
        <v>903</v>
      </c>
      <c r="B70" s="5" t="n">
        <v>3487</v>
      </c>
      <c r="C70" s="5" t="n">
        <v>10736</v>
      </c>
    </row>
    <row r="71" spans="1:3">
      <c r="A71" s="4" t="s">
        <v>904</v>
      </c>
      <c r="B71" s="5" t="n">
        <v>451968</v>
      </c>
      <c r="C71" s="5" t="n">
        <v>161453</v>
      </c>
    </row>
    <row r="72" spans="1:3">
      <c r="A72" s="4" t="s">
        <v>905</v>
      </c>
      <c r="B72" s="5" t="n">
        <v>11239</v>
      </c>
      <c r="C72" s="5" t="n">
        <v>460</v>
      </c>
    </row>
    <row r="73" spans="1:3">
      <c r="A73" s="4" t="s">
        <v>906</v>
      </c>
      <c r="B73" s="5" t="n">
        <v>751254</v>
      </c>
      <c r="C73" s="5" t="n">
        <v>684690</v>
      </c>
    </row>
    <row r="74" spans="1:3">
      <c r="A74" s="4" t="s">
        <v>907</v>
      </c>
      <c r="B74" s="6" t="n">
        <v>14726</v>
      </c>
      <c r="C74" s="6" t="n">
        <v>11196</v>
      </c>
    </row>
    <row r="75" spans="1:3">
      <c r="A75" s="4" t="s">
        <v>908</v>
      </c>
      <c r="B75" s="5" t="n">
        <v>332</v>
      </c>
      <c r="C75" s="5" t="n">
        <v>263</v>
      </c>
    </row>
    <row r="76" spans="1:3">
      <c r="A76" s="4" t="s">
        <v>870</v>
      </c>
    </row>
    <row r="77" spans="1:3">
      <c r="A77" s="3" t="s">
        <v>827</v>
      </c>
    </row>
    <row r="78" spans="1:3">
      <c r="A78" s="4" t="s">
        <v>895</v>
      </c>
      <c r="B78" s="6" t="n">
        <v>50898</v>
      </c>
      <c r="C78" s="6" t="n">
        <v>51360</v>
      </c>
    </row>
    <row r="79" spans="1:3">
      <c r="A79" s="4" t="s">
        <v>896</v>
      </c>
      <c r="B79" s="5" t="n">
        <v>386</v>
      </c>
      <c r="C79" s="5" t="n">
        <v>748</v>
      </c>
    </row>
    <row r="80" spans="1:3">
      <c r="A80" s="4" t="s">
        <v>897</v>
      </c>
      <c r="B80" s="5" t="n">
        <v>9067</v>
      </c>
      <c r="C80" s="5" t="n">
        <v>1298</v>
      </c>
    </row>
    <row r="81" spans="1:3">
      <c r="A81" s="4" t="s">
        <v>898</v>
      </c>
      <c r="B81" s="5" t="n">
        <v>234</v>
      </c>
      <c r="C81" s="5" t="n">
        <v>2</v>
      </c>
    </row>
    <row r="82" spans="1:3">
      <c r="A82" s="4" t="s">
        <v>899</v>
      </c>
      <c r="B82" s="5" t="n">
        <v>59965</v>
      </c>
      <c r="C82" s="5" t="n">
        <v>52658</v>
      </c>
    </row>
    <row r="83" spans="1:3">
      <c r="A83" s="4" t="s">
        <v>900</v>
      </c>
      <c r="B83" s="6" t="n">
        <v>620</v>
      </c>
      <c r="C83" s="6" t="n">
        <v>750</v>
      </c>
    </row>
    <row r="84" spans="1:3">
      <c r="A84" s="4" t="s">
        <v>901</v>
      </c>
      <c r="B84" s="5" t="n">
        <v>60</v>
      </c>
      <c r="C84" s="5" t="n">
        <v>65</v>
      </c>
    </row>
    <row r="85" spans="1:3">
      <c r="A85" s="4" t="s">
        <v>902</v>
      </c>
      <c r="B85" s="6" t="n">
        <v>2150</v>
      </c>
      <c r="C85" s="6" t="n">
        <v>12906</v>
      </c>
    </row>
    <row r="86" spans="1:3">
      <c r="A86" s="4" t="s">
        <v>903</v>
      </c>
      <c r="B86" s="5" t="n">
        <v>2</v>
      </c>
      <c r="C86" s="5" t="n">
        <v>125</v>
      </c>
    </row>
    <row r="87" spans="1:3">
      <c r="A87" s="4" t="s">
        <v>904</v>
      </c>
      <c r="B87" s="5" t="n">
        <v>169065</v>
      </c>
      <c r="C87" s="5" t="n">
        <v>168724</v>
      </c>
    </row>
    <row r="88" spans="1:3">
      <c r="A88" s="4" t="s">
        <v>905</v>
      </c>
      <c r="B88" s="5" t="n">
        <v>1016</v>
      </c>
      <c r="C88" s="5" t="n">
        <v>643</v>
      </c>
    </row>
    <row r="89" spans="1:3">
      <c r="A89" s="4" t="s">
        <v>906</v>
      </c>
      <c r="B89" s="5" t="n">
        <v>171215</v>
      </c>
      <c r="C89" s="5" t="n">
        <v>181630</v>
      </c>
    </row>
    <row r="90" spans="1:3">
      <c r="A90" s="4" t="s">
        <v>907</v>
      </c>
      <c r="B90" s="6" t="n">
        <v>1018</v>
      </c>
      <c r="C90" s="6" t="n">
        <v>768</v>
      </c>
    </row>
    <row r="91" spans="1:3">
      <c r="A91" s="4" t="s">
        <v>908</v>
      </c>
      <c r="B91" s="5" t="n">
        <v>32</v>
      </c>
      <c r="C91" s="5" t="n">
        <v>31</v>
      </c>
    </row>
    <row r="92" spans="1:3">
      <c r="A92" s="4" t="s">
        <v>872</v>
      </c>
    </row>
    <row r="93" spans="1:3">
      <c r="A93" s="3" t="s">
        <v>827</v>
      </c>
    </row>
    <row r="94" spans="1:3">
      <c r="A94" s="4" t="s">
        <v>895</v>
      </c>
      <c r="B94" s="6" t="n">
        <v>144073</v>
      </c>
      <c r="C94" s="6" t="n">
        <v>80059</v>
      </c>
    </row>
    <row r="95" spans="1:3">
      <c r="A95" s="4" t="s">
        <v>896</v>
      </c>
      <c r="B95" s="5" t="n">
        <v>1403</v>
      </c>
      <c r="C95" s="5" t="n">
        <v>1269</v>
      </c>
    </row>
    <row r="96" spans="1:3">
      <c r="A96" s="4" t="s">
        <v>897</v>
      </c>
      <c r="B96" s="5" t="n">
        <v>5345</v>
      </c>
      <c r="C96" s="5" t="n">
        <v>128372</v>
      </c>
    </row>
    <row r="97" spans="1:3">
      <c r="A97" s="4" t="s">
        <v>898</v>
      </c>
      <c r="B97" s="5" t="n">
        <v>12</v>
      </c>
      <c r="C97" s="5" t="n">
        <v>629</v>
      </c>
    </row>
    <row r="98" spans="1:3">
      <c r="A98" s="4" t="s">
        <v>899</v>
      </c>
      <c r="B98" s="5" t="n">
        <v>149418</v>
      </c>
      <c r="C98" s="5" t="n">
        <v>208431</v>
      </c>
    </row>
    <row r="99" spans="1:3">
      <c r="A99" s="4" t="s">
        <v>900</v>
      </c>
      <c r="B99" s="6" t="n">
        <v>1415</v>
      </c>
      <c r="C99" s="6" t="n">
        <v>1898</v>
      </c>
    </row>
    <row r="100" spans="1:3">
      <c r="A100" s="4" t="s">
        <v>901</v>
      </c>
      <c r="B100" s="5" t="n">
        <v>29</v>
      </c>
      <c r="C100" s="5" t="n">
        <v>85</v>
      </c>
    </row>
    <row r="101" spans="1:3">
      <c r="A101" s="4" t="s">
        <v>902</v>
      </c>
      <c r="B101" s="6" t="n">
        <v>275814</v>
      </c>
      <c r="C101" s="6" t="n">
        <v>25679</v>
      </c>
    </row>
    <row r="102" spans="1:3">
      <c r="A102" s="4" t="s">
        <v>903</v>
      </c>
      <c r="B102" s="5" t="n">
        <v>1222</v>
      </c>
      <c r="C102" s="5" t="n">
        <v>13</v>
      </c>
    </row>
    <row r="103" spans="1:3">
      <c r="A103" s="4" t="s">
        <v>904</v>
      </c>
      <c r="B103" s="4" t="s">
        <v>73</v>
      </c>
      <c r="C103" s="5" t="n">
        <v>101345</v>
      </c>
    </row>
    <row r="104" spans="1:3">
      <c r="A104" s="4" t="s">
        <v>905</v>
      </c>
      <c r="B104" s="4" t="s">
        <v>73</v>
      </c>
      <c r="C104" s="5" t="n">
        <v>172</v>
      </c>
    </row>
    <row r="105" spans="1:3">
      <c r="A105" s="4" t="s">
        <v>906</v>
      </c>
      <c r="B105" s="5" t="n">
        <v>275814</v>
      </c>
      <c r="C105" s="5" t="n">
        <v>127024</v>
      </c>
    </row>
    <row r="106" spans="1:3">
      <c r="A106" s="4" t="s">
        <v>907</v>
      </c>
      <c r="B106" s="6" t="n">
        <v>1222</v>
      </c>
      <c r="C106" s="6" t="n">
        <v>185</v>
      </c>
    </row>
    <row r="107" spans="1:3">
      <c r="A107" s="4" t="s">
        <v>908</v>
      </c>
      <c r="B107" s="5" t="n">
        <v>11</v>
      </c>
      <c r="C107" s="5" t="n">
        <v>5</v>
      </c>
    </row>
    <row r="108" spans="1:3">
      <c r="A108" s="4" t="s">
        <v>873</v>
      </c>
    </row>
    <row r="109" spans="1:3">
      <c r="A109" s="3" t="s">
        <v>827</v>
      </c>
    </row>
    <row r="110" spans="1:3">
      <c r="A110" s="4" t="s">
        <v>895</v>
      </c>
      <c r="B110" s="6" t="n">
        <v>12341</v>
      </c>
      <c r="C110" s="6" t="n">
        <v>35375</v>
      </c>
    </row>
    <row r="111" spans="1:3">
      <c r="A111" s="4" t="s">
        <v>896</v>
      </c>
      <c r="B111" s="5" t="n">
        <v>367</v>
      </c>
      <c r="C111" s="5" t="n">
        <v>1488</v>
      </c>
    </row>
    <row r="112" spans="1:3">
      <c r="A112" s="4" t="s">
        <v>897</v>
      </c>
      <c r="B112" s="5" t="n">
        <v>56117</v>
      </c>
      <c r="C112" s="5" t="n">
        <v>50845</v>
      </c>
    </row>
    <row r="113" spans="1:3">
      <c r="A113" s="4" t="s">
        <v>898</v>
      </c>
      <c r="B113" s="5" t="n">
        <v>2663</v>
      </c>
      <c r="C113" s="5" t="n">
        <v>1807</v>
      </c>
    </row>
    <row r="114" spans="1:3">
      <c r="A114" s="4" t="s">
        <v>899</v>
      </c>
      <c r="B114" s="5" t="n">
        <v>68458</v>
      </c>
      <c r="C114" s="5" t="n">
        <v>86220</v>
      </c>
    </row>
    <row r="115" spans="1:3">
      <c r="A115" s="4" t="s">
        <v>900</v>
      </c>
      <c r="B115" s="6" t="n">
        <v>3030</v>
      </c>
      <c r="C115" s="6" t="n">
        <v>3295</v>
      </c>
    </row>
    <row r="116" spans="1:3">
      <c r="A116" s="4" t="s">
        <v>901</v>
      </c>
      <c r="B116" s="5" t="n">
        <v>23</v>
      </c>
      <c r="C116" s="5" t="n">
        <v>26</v>
      </c>
    </row>
    <row r="117" spans="1:3">
      <c r="A117" s="4" t="s">
        <v>847</v>
      </c>
    </row>
    <row r="118" spans="1:3">
      <c r="A118" s="3" t="s">
        <v>827</v>
      </c>
    </row>
    <row r="119" spans="1:3">
      <c r="A119" s="4" t="s">
        <v>895</v>
      </c>
      <c r="B119" s="6" t="n">
        <v>448489</v>
      </c>
      <c r="C119" s="6" t="n">
        <v>222950</v>
      </c>
    </row>
    <row r="120" spans="1:3">
      <c r="A120" s="4" t="s">
        <v>896</v>
      </c>
      <c r="B120" s="5" t="n">
        <v>43482</v>
      </c>
      <c r="C120" s="5" t="n">
        <v>6449</v>
      </c>
    </row>
    <row r="121" spans="1:3">
      <c r="A121" s="4" t="s">
        <v>897</v>
      </c>
      <c r="B121" s="5" t="n">
        <v>28</v>
      </c>
      <c r="C121" s="5" t="n">
        <v>554</v>
      </c>
    </row>
    <row r="122" spans="1:3">
      <c r="A122" s="4" t="s">
        <v>898</v>
      </c>
      <c r="B122" s="5" t="n">
        <v>6</v>
      </c>
      <c r="C122" s="5" t="n">
        <v>28</v>
      </c>
    </row>
    <row r="123" spans="1:3">
      <c r="A123" s="4" t="s">
        <v>899</v>
      </c>
      <c r="B123" s="5" t="n">
        <v>448517</v>
      </c>
      <c r="C123" s="5" t="n">
        <v>223504</v>
      </c>
    </row>
    <row r="124" spans="1:3">
      <c r="A124" s="4" t="s">
        <v>900</v>
      </c>
      <c r="B124" s="6" t="n">
        <v>43488</v>
      </c>
      <c r="C124" s="6" t="n">
        <v>6477</v>
      </c>
    </row>
    <row r="125" spans="1:3">
      <c r="A125" s="4" t="s">
        <v>901</v>
      </c>
      <c r="B125" s="5" t="n">
        <v>116</v>
      </c>
      <c r="C125" s="5" t="n">
        <v>1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7</v>
      </c>
      <c r="C2" s="2" t="s">
        <v>28</v>
      </c>
      <c r="D2" s="2" t="s">
        <v>106</v>
      </c>
    </row>
    <row r="3" spans="1:4">
      <c r="A3" s="3" t="s">
        <v>910</v>
      </c>
    </row>
    <row r="4" spans="1:4">
      <c r="A4" s="4" t="s">
        <v>911</v>
      </c>
      <c r="B4" s="6" t="n">
        <v>4125</v>
      </c>
      <c r="C4" s="6" t="n">
        <v>6691</v>
      </c>
      <c r="D4" s="6" t="n">
        <v>8814</v>
      </c>
    </row>
    <row r="5" spans="1:4">
      <c r="A5" s="4" t="s">
        <v>912</v>
      </c>
      <c r="B5" s="5" t="n">
        <v>111</v>
      </c>
      <c r="C5" s="5" t="n">
        <v>645</v>
      </c>
      <c r="D5" s="5" t="n">
        <v>915</v>
      </c>
    </row>
    <row r="6" spans="1:4">
      <c r="A6" s="4" t="s">
        <v>913</v>
      </c>
      <c r="B6" s="5" t="n">
        <v>3</v>
      </c>
      <c r="C6" s="5" t="n">
        <v>96</v>
      </c>
      <c r="D6" s="5" t="n">
        <v>48</v>
      </c>
    </row>
    <row r="7" spans="1:4">
      <c r="A7" s="4" t="s">
        <v>914</v>
      </c>
      <c r="B7" s="5" t="n">
        <v>-740</v>
      </c>
      <c r="C7" s="5" t="n">
        <v>-3307</v>
      </c>
      <c r="D7" s="5" t="n">
        <v>-3086</v>
      </c>
    </row>
    <row r="8" spans="1:4">
      <c r="A8" s="4" t="s">
        <v>915</v>
      </c>
      <c r="B8" s="6" t="n">
        <v>3499</v>
      </c>
      <c r="C8" s="6" t="n">
        <v>4125</v>
      </c>
      <c r="D8" s="6" t="n">
        <v>66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7</v>
      </c>
      <c r="C2" s="2" t="s">
        <v>28</v>
      </c>
      <c r="D2" s="2" t="s">
        <v>106</v>
      </c>
    </row>
    <row r="3" spans="1:4">
      <c r="A3" s="3" t="s">
        <v>917</v>
      </c>
    </row>
    <row r="4" spans="1:4">
      <c r="A4" s="4" t="s">
        <v>918</v>
      </c>
      <c r="B4" s="6" t="n">
        <v>172159</v>
      </c>
      <c r="C4" s="6" t="n">
        <v>168840</v>
      </c>
    </row>
    <row r="5" spans="1:4">
      <c r="A5" s="4" t="s">
        <v>919</v>
      </c>
      <c r="B5" s="5" t="n">
        <v>2976</v>
      </c>
      <c r="C5" s="5" t="n">
        <v>19466</v>
      </c>
      <c r="D5" s="6" t="n">
        <v>12094</v>
      </c>
    </row>
    <row r="6" spans="1:4">
      <c r="A6" s="4" t="s">
        <v>920</v>
      </c>
    </row>
    <row r="7" spans="1:4">
      <c r="A7" s="3" t="s">
        <v>917</v>
      </c>
    </row>
    <row r="8" spans="1:4">
      <c r="A8" s="4" t="s">
        <v>921</v>
      </c>
      <c r="B8" s="6" t="n">
        <v>12200</v>
      </c>
      <c r="C8" s="6" t="n">
        <v>11000</v>
      </c>
      <c r="D8" s="5" t="n">
        <v>800</v>
      </c>
    </row>
    <row r="9" spans="1:4">
      <c r="A9" s="4" t="s">
        <v>922</v>
      </c>
    </row>
    <row r="10" spans="1:4">
      <c r="A10" s="3" t="s">
        <v>917</v>
      </c>
    </row>
    <row r="11" spans="1:4">
      <c r="A11" s="4" t="s">
        <v>923</v>
      </c>
      <c r="B11" s="4" t="s">
        <v>924</v>
      </c>
      <c r="C11" s="4" t="s">
        <v>924</v>
      </c>
    </row>
    <row r="12" spans="1:4">
      <c r="A12" s="4" t="s">
        <v>925</v>
      </c>
    </row>
    <row r="13" spans="1:4">
      <c r="A13" s="3" t="s">
        <v>917</v>
      </c>
    </row>
    <row r="14" spans="1:4">
      <c r="A14" s="4" t="s">
        <v>926</v>
      </c>
      <c r="B14" s="4" t="s">
        <v>927</v>
      </c>
    </row>
    <row r="15" spans="1:4">
      <c r="A15" s="4" t="s">
        <v>928</v>
      </c>
      <c r="B15" s="6" t="n">
        <v>1409000</v>
      </c>
      <c r="C15" s="6" t="n">
        <v>833000</v>
      </c>
      <c r="D15" s="6" t="n">
        <v>640000</v>
      </c>
    </row>
    <row r="16" spans="1:4">
      <c r="A16" s="4" t="s">
        <v>929</v>
      </c>
    </row>
    <row r="17" spans="1:4">
      <c r="A17" s="3" t="s">
        <v>917</v>
      </c>
    </row>
    <row r="18" spans="1:4">
      <c r="A18" s="4" t="s">
        <v>719</v>
      </c>
      <c r="B18" s="4" t="s">
        <v>720</v>
      </c>
    </row>
    <row r="19" spans="1:4">
      <c r="A19" s="4" t="s">
        <v>930</v>
      </c>
      <c r="B19" s="4" t="s">
        <v>720</v>
      </c>
    </row>
    <row r="20" spans="1:4">
      <c r="A20" s="4" t="s">
        <v>931</v>
      </c>
    </row>
    <row r="21" spans="1:4">
      <c r="A21" s="3" t="s">
        <v>917</v>
      </c>
    </row>
    <row r="22" spans="1:4">
      <c r="A22" s="4" t="s">
        <v>932</v>
      </c>
      <c r="B22" s="4" t="s">
        <v>924</v>
      </c>
    </row>
    <row r="23" spans="1:4">
      <c r="A23" s="4" t="s">
        <v>933</v>
      </c>
    </row>
    <row r="24" spans="1:4">
      <c r="A24" s="3" t="s">
        <v>917</v>
      </c>
    </row>
    <row r="25" spans="1:4">
      <c r="A25" s="4" t="s">
        <v>926</v>
      </c>
      <c r="B25" s="4" t="s">
        <v>934</v>
      </c>
    </row>
    <row r="26" spans="1:4">
      <c r="A26" s="4" t="s">
        <v>935</v>
      </c>
    </row>
    <row r="27" spans="1:4">
      <c r="A27" s="3" t="s">
        <v>917</v>
      </c>
    </row>
    <row r="28" spans="1:4">
      <c r="A28" s="4" t="s">
        <v>926</v>
      </c>
      <c r="B28" s="4" t="s">
        <v>936</v>
      </c>
    </row>
    <row r="29" spans="1:4">
      <c r="A29" s="4" t="s">
        <v>937</v>
      </c>
    </row>
    <row r="30" spans="1:4">
      <c r="A30" s="3" t="s">
        <v>917</v>
      </c>
    </row>
    <row r="31" spans="1:4">
      <c r="A31" s="4" t="s">
        <v>923</v>
      </c>
      <c r="B31" s="4" t="s">
        <v>924</v>
      </c>
    </row>
    <row r="32" spans="1:4">
      <c r="A32" s="4" t="s">
        <v>938</v>
      </c>
    </row>
    <row r="33" spans="1:4">
      <c r="A33" s="3" t="s">
        <v>917</v>
      </c>
    </row>
    <row r="34" spans="1:4">
      <c r="A34" s="4" t="s">
        <v>926</v>
      </c>
      <c r="B34" s="4" t="s">
        <v>939</v>
      </c>
    </row>
    <row r="35" spans="1:4">
      <c r="A35" s="4" t="s">
        <v>940</v>
      </c>
    </row>
    <row r="36" spans="1:4">
      <c r="A36" s="3" t="s">
        <v>917</v>
      </c>
    </row>
    <row r="37" spans="1:4">
      <c r="A37" s="4" t="s">
        <v>719</v>
      </c>
      <c r="B37" s="4" t="s">
        <v>726</v>
      </c>
    </row>
    <row r="38" spans="1:4">
      <c r="A38" s="4" t="s">
        <v>930</v>
      </c>
      <c r="B38" s="4" t="s">
        <v>726</v>
      </c>
    </row>
    <row r="39" spans="1:4">
      <c r="A39" s="4" t="s">
        <v>941</v>
      </c>
    </row>
    <row r="40" spans="1:4">
      <c r="A40" s="3" t="s">
        <v>917</v>
      </c>
    </row>
    <row r="41" spans="1:4">
      <c r="A41" s="4" t="s">
        <v>932</v>
      </c>
      <c r="B41" s="4" t="s">
        <v>924</v>
      </c>
    </row>
    <row r="42" spans="1:4">
      <c r="A42" s="4" t="s">
        <v>942</v>
      </c>
    </row>
    <row r="43" spans="1:4">
      <c r="A43" s="3" t="s">
        <v>917</v>
      </c>
    </row>
    <row r="44" spans="1:4">
      <c r="A44" s="4" t="s">
        <v>719</v>
      </c>
      <c r="B44" s="4" t="s">
        <v>722</v>
      </c>
    </row>
    <row r="45" spans="1:4">
      <c r="A45" s="4" t="s">
        <v>930</v>
      </c>
      <c r="B45" s="4" t="s">
        <v>720</v>
      </c>
    </row>
    <row r="46" spans="1:4">
      <c r="A46" s="4" t="s">
        <v>943</v>
      </c>
    </row>
    <row r="47" spans="1:4">
      <c r="A47" s="3" t="s">
        <v>917</v>
      </c>
    </row>
    <row r="48" spans="1:4">
      <c r="A48" s="4" t="s">
        <v>719</v>
      </c>
      <c r="B48" s="4" t="s">
        <v>722</v>
      </c>
    </row>
    <row r="49" spans="1:4">
      <c r="A49" s="4" t="s">
        <v>930</v>
      </c>
      <c r="B49" s="4" t="s">
        <v>944</v>
      </c>
    </row>
    <row r="50" spans="1:4">
      <c r="A50" s="4" t="s">
        <v>945</v>
      </c>
    </row>
    <row r="51" spans="1:4">
      <c r="A51" s="3" t="s">
        <v>917</v>
      </c>
    </row>
    <row r="52" spans="1:4">
      <c r="A52" s="4" t="s">
        <v>719</v>
      </c>
      <c r="B52" s="4" t="s">
        <v>722</v>
      </c>
    </row>
    <row r="53" spans="1:4">
      <c r="A53" s="4" t="s">
        <v>930</v>
      </c>
      <c r="B53" s="4" t="s">
        <v>726</v>
      </c>
    </row>
    <row r="54" spans="1:4">
      <c r="A54" s="4" t="s">
        <v>946</v>
      </c>
    </row>
    <row r="55" spans="1:4">
      <c r="A55" s="3" t="s">
        <v>917</v>
      </c>
    </row>
    <row r="56" spans="1:4">
      <c r="A56" s="4" t="s">
        <v>947</v>
      </c>
      <c r="B56" s="4" t="s">
        <v>720</v>
      </c>
    </row>
    <row r="57" spans="1:4">
      <c r="A57" s="4" t="s">
        <v>948</v>
      </c>
    </row>
    <row r="58" spans="1:4">
      <c r="A58" s="3" t="s">
        <v>917</v>
      </c>
    </row>
    <row r="59" spans="1:4">
      <c r="A59" s="4" t="s">
        <v>947</v>
      </c>
      <c r="B59" s="4" t="s">
        <v>7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9</v>
      </c>
      <c r="C1" s="2" t="s">
        <v>27</v>
      </c>
      <c r="D1" s="2" t="s">
        <v>28</v>
      </c>
    </row>
    <row r="2" spans="1:4">
      <c r="A2" s="3" t="s">
        <v>950</v>
      </c>
    </row>
    <row r="3" spans="1:4">
      <c r="A3" s="4" t="s">
        <v>951</v>
      </c>
      <c r="C3" s="6" t="n">
        <v>-294656</v>
      </c>
      <c r="D3" s="6" t="n">
        <v>-288507</v>
      </c>
    </row>
    <row r="4" spans="1:4">
      <c r="A4" s="4" t="s">
        <v>952</v>
      </c>
      <c r="B4" s="4" t="s">
        <v>33</v>
      </c>
      <c r="C4" s="5" t="n">
        <v>117035895</v>
      </c>
      <c r="D4" s="5" t="n">
        <v>118214972</v>
      </c>
    </row>
    <row r="5" spans="1:4">
      <c r="A5" s="4" t="s">
        <v>953</v>
      </c>
      <c r="C5" s="5" t="n">
        <v>226923</v>
      </c>
      <c r="D5" s="5" t="n">
        <v>185940</v>
      </c>
    </row>
    <row r="6" spans="1:4">
      <c r="A6" s="4" t="s">
        <v>954</v>
      </c>
    </row>
    <row r="7" spans="1:4">
      <c r="A7" s="3" t="s">
        <v>950</v>
      </c>
    </row>
    <row r="8" spans="1:4">
      <c r="A8" s="4" t="s">
        <v>955</v>
      </c>
      <c r="C8" s="5" t="n">
        <v>65696342</v>
      </c>
      <c r="D8" s="5" t="n">
        <v>67006528</v>
      </c>
    </row>
    <row r="9" spans="1:4">
      <c r="A9" s="4" t="s">
        <v>956</v>
      </c>
    </row>
    <row r="10" spans="1:4">
      <c r="A10" s="3" t="s">
        <v>950</v>
      </c>
    </row>
    <row r="11" spans="1:4">
      <c r="A11" s="4" t="s">
        <v>955</v>
      </c>
      <c r="C11" s="5" t="n">
        <v>10876625</v>
      </c>
      <c r="D11" s="5" t="n">
        <v>11796803</v>
      </c>
    </row>
    <row r="12" spans="1:4">
      <c r="A12" s="4" t="s">
        <v>957</v>
      </c>
    </row>
    <row r="13" spans="1:4">
      <c r="A13" s="3" t="s">
        <v>950</v>
      </c>
    </row>
    <row r="14" spans="1:4">
      <c r="A14" s="4" t="s">
        <v>955</v>
      </c>
      <c r="C14" s="5" t="n">
        <v>781262</v>
      </c>
      <c r="D14" s="5" t="n">
        <v>819262</v>
      </c>
    </row>
    <row r="15" spans="1:4">
      <c r="A15" s="4" t="s">
        <v>958</v>
      </c>
    </row>
    <row r="16" spans="1:4">
      <c r="A16" s="3" t="s">
        <v>950</v>
      </c>
    </row>
    <row r="17" spans="1:4">
      <c r="A17" s="4" t="s">
        <v>955</v>
      </c>
      <c r="C17" s="5" t="n">
        <v>11763769</v>
      </c>
      <c r="D17" s="5" t="n">
        <v>11622372</v>
      </c>
    </row>
    <row r="18" spans="1:4">
      <c r="A18" s="4" t="s">
        <v>959</v>
      </c>
    </row>
    <row r="19" spans="1:4">
      <c r="A19" s="3" t="s">
        <v>950</v>
      </c>
    </row>
    <row r="20" spans="1:4">
      <c r="A20" s="4" t="s">
        <v>955</v>
      </c>
      <c r="C20" s="5" t="n">
        <v>2689086</v>
      </c>
      <c r="D20" s="5" t="n">
        <v>2549300</v>
      </c>
    </row>
    <row r="21" spans="1:4">
      <c r="A21" s="4" t="s">
        <v>960</v>
      </c>
    </row>
    <row r="22" spans="1:4">
      <c r="A22" s="3" t="s">
        <v>950</v>
      </c>
    </row>
    <row r="23" spans="1:4">
      <c r="A23" s="4" t="s">
        <v>955</v>
      </c>
      <c r="C23" s="5" t="n">
        <v>7989080</v>
      </c>
      <c r="D23" s="5" t="n">
        <v>7970579</v>
      </c>
    </row>
    <row r="24" spans="1:4">
      <c r="A24" s="4" t="s">
        <v>961</v>
      </c>
    </row>
    <row r="25" spans="1:4">
      <c r="A25" s="3" t="s">
        <v>950</v>
      </c>
    </row>
    <row r="26" spans="1:4">
      <c r="A26" s="4" t="s">
        <v>955</v>
      </c>
      <c r="B26" s="4" t="s">
        <v>44</v>
      </c>
      <c r="C26" s="5" t="n">
        <v>4818364</v>
      </c>
      <c r="D26" s="5" t="n">
        <v>5223906</v>
      </c>
    </row>
    <row r="27" spans="1:4">
      <c r="A27" s="4" t="s">
        <v>962</v>
      </c>
    </row>
    <row r="28" spans="1:4">
      <c r="A28" s="3" t="s">
        <v>950</v>
      </c>
    </row>
    <row r="29" spans="1:4">
      <c r="A29" s="4" t="s">
        <v>955</v>
      </c>
      <c r="C29" s="5" t="n">
        <v>1551533</v>
      </c>
      <c r="D29" s="5" t="n">
        <v>1634584</v>
      </c>
    </row>
    <row r="30" spans="1:4">
      <c r="A30" s="4" t="s">
        <v>963</v>
      </c>
    </row>
    <row r="31" spans="1:4">
      <c r="A31" s="3" t="s">
        <v>950</v>
      </c>
    </row>
    <row r="32" spans="1:4">
      <c r="A32" s="4" t="s">
        <v>955</v>
      </c>
      <c r="C32" s="5" t="n">
        <v>8939291</v>
      </c>
      <c r="D32" s="5" t="n">
        <v>8898712</v>
      </c>
    </row>
    <row r="33" spans="1:4">
      <c r="A33" s="4" t="s">
        <v>964</v>
      </c>
    </row>
    <row r="34" spans="1:4">
      <c r="A34" s="3" t="s">
        <v>950</v>
      </c>
    </row>
    <row r="35" spans="1:4">
      <c r="A35" s="4" t="s">
        <v>955</v>
      </c>
      <c r="C35" s="5" t="n">
        <v>16287332</v>
      </c>
      <c r="D35" s="5" t="n">
        <v>16491010</v>
      </c>
    </row>
    <row r="36" spans="1:4">
      <c r="A36" s="4" t="s">
        <v>965</v>
      </c>
    </row>
    <row r="37" spans="1:4">
      <c r="A37" s="3" t="s">
        <v>950</v>
      </c>
    </row>
    <row r="38" spans="1:4">
      <c r="A38" s="4" t="s">
        <v>955</v>
      </c>
      <c r="C38" s="5" t="n">
        <v>51634209</v>
      </c>
      <c r="D38" s="5" t="n">
        <v>51496951</v>
      </c>
    </row>
    <row r="39" spans="1:4">
      <c r="A39" s="4" t="s">
        <v>952</v>
      </c>
      <c r="C39" s="5" t="n">
        <v>51339696</v>
      </c>
      <c r="D39" s="5" t="n">
        <v>51191297</v>
      </c>
    </row>
    <row r="40" spans="1:4">
      <c r="A40" s="4" t="s">
        <v>966</v>
      </c>
    </row>
    <row r="41" spans="1:4">
      <c r="A41" s="3" t="s">
        <v>950</v>
      </c>
    </row>
    <row r="42" spans="1:4">
      <c r="A42" s="4" t="s">
        <v>955</v>
      </c>
      <c r="C42" s="5" t="n">
        <v>920538</v>
      </c>
      <c r="D42" s="5" t="n">
        <v>1037795</v>
      </c>
    </row>
    <row r="43" spans="1:4">
      <c r="A43" s="4" t="s">
        <v>967</v>
      </c>
    </row>
    <row r="44" spans="1:4">
      <c r="A44" s="3" t="s">
        <v>950</v>
      </c>
    </row>
    <row r="45" spans="1:4">
      <c r="A45" s="4" t="s">
        <v>955</v>
      </c>
      <c r="B45" s="4" t="s">
        <v>44</v>
      </c>
      <c r="C45" s="5" t="n">
        <v>12851570</v>
      </c>
      <c r="D45" s="5" t="n">
        <v>13844964</v>
      </c>
    </row>
    <row r="46" spans="1:4">
      <c r="A46" s="4" t="s">
        <v>968</v>
      </c>
    </row>
    <row r="47" spans="1:4">
      <c r="A47" s="3" t="s">
        <v>950</v>
      </c>
    </row>
    <row r="48" spans="1:4">
      <c r="A48" s="4" t="s">
        <v>955</v>
      </c>
      <c r="C48" s="5" t="n">
        <v>30591173</v>
      </c>
      <c r="D48" s="5" t="n">
        <v>30279641</v>
      </c>
    </row>
    <row r="49" spans="1:4">
      <c r="A49" s="4" t="s">
        <v>969</v>
      </c>
    </row>
    <row r="50" spans="1:4">
      <c r="A50" s="3" t="s">
        <v>950</v>
      </c>
    </row>
    <row r="51" spans="1:4">
      <c r="A51" s="4" t="s">
        <v>955</v>
      </c>
      <c r="C51" s="6" t="n">
        <v>7270928</v>
      </c>
      <c r="D51" s="6" t="n">
        <v>6334551</v>
      </c>
    </row>
    <row r="52" spans="1:4"/>
    <row r="53" spans="1:4">
      <c r="A53" s="4" t="s">
        <v>33</v>
      </c>
      <c r="B53" s="4" t="s">
        <v>90</v>
      </c>
    </row>
    <row r="54" spans="1:4">
      <c r="A54" s="4" t="s">
        <v>44</v>
      </c>
      <c r="B54" s="4" t="s">
        <v>970</v>
      </c>
    </row>
  </sheetData>
  <mergeCells count="4">
    <mergeCell ref="A1:B1"/>
    <mergeCell ref="A52:C52"/>
    <mergeCell ref="B53:C53"/>
    <mergeCell ref="B54:C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1</v>
      </c>
      <c r="C1" s="2" t="s">
        <v>27</v>
      </c>
      <c r="D1" s="2" t="s">
        <v>28</v>
      </c>
    </row>
    <row r="2" spans="1:4">
      <c r="A2" s="3" t="s">
        <v>972</v>
      </c>
    </row>
    <row r="3" spans="1:4">
      <c r="A3" s="4" t="s">
        <v>973</v>
      </c>
      <c r="B3" s="4" t="s">
        <v>33</v>
      </c>
      <c r="C3" s="6" t="n">
        <v>746929</v>
      </c>
      <c r="D3" s="6" t="n">
        <v>976912</v>
      </c>
    </row>
    <row r="4" spans="1:4">
      <c r="A4" s="4" t="s">
        <v>974</v>
      </c>
      <c r="C4" s="5" t="n">
        <v>61</v>
      </c>
      <c r="D4" s="4" t="s">
        <v>73</v>
      </c>
    </row>
    <row r="5" spans="1:4">
      <c r="A5" s="4" t="s">
        <v>975</v>
      </c>
      <c r="C5" s="5" t="n">
        <v>6659</v>
      </c>
      <c r="D5" s="5" t="n">
        <v>9720</v>
      </c>
    </row>
    <row r="6" spans="1:4">
      <c r="A6" s="4" t="s">
        <v>976</v>
      </c>
    </row>
    <row r="7" spans="1:4">
      <c r="A7" s="3" t="s">
        <v>972</v>
      </c>
    </row>
    <row r="8" spans="1:4">
      <c r="A8" s="4" t="s">
        <v>973</v>
      </c>
      <c r="C8" s="5" t="n">
        <v>332994</v>
      </c>
      <c r="D8" s="5" t="n">
        <v>471148</v>
      </c>
    </row>
    <row r="9" spans="1:4">
      <c r="A9" s="4" t="s">
        <v>977</v>
      </c>
    </row>
    <row r="10" spans="1:4">
      <c r="A10" s="3" t="s">
        <v>972</v>
      </c>
    </row>
    <row r="11" spans="1:4">
      <c r="A11" s="4" t="s">
        <v>973</v>
      </c>
      <c r="C11" s="5" t="n">
        <v>77163</v>
      </c>
      <c r="D11" s="5" t="n">
        <v>185095</v>
      </c>
    </row>
    <row r="12" spans="1:4">
      <c r="A12" s="4" t="s">
        <v>978</v>
      </c>
    </row>
    <row r="13" spans="1:4">
      <c r="A13" s="3" t="s">
        <v>972</v>
      </c>
    </row>
    <row r="14" spans="1:4">
      <c r="A14" s="4" t="s">
        <v>973</v>
      </c>
      <c r="C14" s="5" t="n">
        <v>10791</v>
      </c>
      <c r="D14" s="5" t="n">
        <v>15202</v>
      </c>
    </row>
    <row r="15" spans="1:4">
      <c r="A15" s="4" t="s">
        <v>979</v>
      </c>
    </row>
    <row r="16" spans="1:4">
      <c r="A16" s="3" t="s">
        <v>972</v>
      </c>
    </row>
    <row r="17" spans="1:4">
      <c r="A17" s="4" t="s">
        <v>973</v>
      </c>
      <c r="C17" s="5" t="n">
        <v>33317</v>
      </c>
      <c r="D17" s="5" t="n">
        <v>44374</v>
      </c>
    </row>
    <row r="18" spans="1:4">
      <c r="A18" s="4" t="s">
        <v>980</v>
      </c>
    </row>
    <row r="19" spans="1:4">
      <c r="A19" s="3" t="s">
        <v>972</v>
      </c>
    </row>
    <row r="20" spans="1:4">
      <c r="A20" s="4" t="s">
        <v>973</v>
      </c>
      <c r="C20" s="5" t="n">
        <v>30717</v>
      </c>
      <c r="D20" s="5" t="n">
        <v>38602</v>
      </c>
    </row>
    <row r="21" spans="1:4">
      <c r="A21" s="4" t="s">
        <v>981</v>
      </c>
    </row>
    <row r="22" spans="1:4">
      <c r="A22" s="3" t="s">
        <v>972</v>
      </c>
    </row>
    <row r="23" spans="1:4">
      <c r="A23" s="4" t="s">
        <v>973</v>
      </c>
      <c r="C23" s="5" t="n">
        <v>108175</v>
      </c>
      <c r="D23" s="5" t="n">
        <v>131213</v>
      </c>
    </row>
    <row r="24" spans="1:4">
      <c r="A24" s="4" t="s">
        <v>982</v>
      </c>
    </row>
    <row r="25" spans="1:4">
      <c r="A25" s="3" t="s">
        <v>972</v>
      </c>
    </row>
    <row r="26" spans="1:4">
      <c r="A26" s="4" t="s">
        <v>973</v>
      </c>
      <c r="C26" s="5" t="n">
        <v>1145</v>
      </c>
      <c r="D26" s="5" t="n">
        <v>2432</v>
      </c>
    </row>
    <row r="27" spans="1:4">
      <c r="A27" s="4" t="s">
        <v>983</v>
      </c>
    </row>
    <row r="28" spans="1:4">
      <c r="A28" s="3" t="s">
        <v>972</v>
      </c>
    </row>
    <row r="29" spans="1:4">
      <c r="A29" s="4" t="s">
        <v>973</v>
      </c>
      <c r="C29" s="5" t="n">
        <v>13815</v>
      </c>
      <c r="D29" s="5" t="n">
        <v>18685</v>
      </c>
    </row>
    <row r="30" spans="1:4">
      <c r="A30" s="4" t="s">
        <v>984</v>
      </c>
    </row>
    <row r="31" spans="1:4">
      <c r="A31" s="3" t="s">
        <v>972</v>
      </c>
    </row>
    <row r="32" spans="1:4">
      <c r="A32" s="4" t="s">
        <v>973</v>
      </c>
      <c r="C32" s="5" t="n">
        <v>37549</v>
      </c>
      <c r="D32" s="5" t="n">
        <v>10034</v>
      </c>
    </row>
    <row r="33" spans="1:4">
      <c r="A33" s="4" t="s">
        <v>985</v>
      </c>
    </row>
    <row r="34" spans="1:4">
      <c r="A34" s="3" t="s">
        <v>972</v>
      </c>
    </row>
    <row r="35" spans="1:4">
      <c r="A35" s="4" t="s">
        <v>973</v>
      </c>
      <c r="C35" s="5" t="n">
        <v>20322</v>
      </c>
      <c r="D35" s="5" t="n">
        <v>25511</v>
      </c>
    </row>
    <row r="36" spans="1:4">
      <c r="A36" s="4" t="s">
        <v>986</v>
      </c>
    </row>
    <row r="37" spans="1:4">
      <c r="A37" s="3" t="s">
        <v>972</v>
      </c>
    </row>
    <row r="38" spans="1:4">
      <c r="A38" s="4" t="s">
        <v>973</v>
      </c>
      <c r="C38" s="5" t="n">
        <v>109516</v>
      </c>
      <c r="D38" s="5" t="n">
        <v>191889</v>
      </c>
    </row>
    <row r="39" spans="1:4">
      <c r="A39" s="4" t="s">
        <v>987</v>
      </c>
    </row>
    <row r="40" spans="1:4">
      <c r="A40" s="3" t="s">
        <v>972</v>
      </c>
    </row>
    <row r="41" spans="1:4">
      <c r="A41" s="4" t="s">
        <v>973</v>
      </c>
      <c r="C41" s="5" t="n">
        <v>69464</v>
      </c>
      <c r="D41" s="5" t="n">
        <v>75399</v>
      </c>
    </row>
    <row r="42" spans="1:4">
      <c r="A42" s="4" t="s">
        <v>988</v>
      </c>
    </row>
    <row r="43" spans="1:4">
      <c r="A43" s="3" t="s">
        <v>972</v>
      </c>
    </row>
    <row r="44" spans="1:4">
      <c r="A44" s="4" t="s">
        <v>973</v>
      </c>
      <c r="C44" s="5" t="n">
        <v>61387</v>
      </c>
      <c r="D44" s="5" t="n">
        <v>61424</v>
      </c>
    </row>
    <row r="45" spans="1:4">
      <c r="A45" s="4" t="s">
        <v>989</v>
      </c>
    </row>
    <row r="46" spans="1:4">
      <c r="A46" s="3" t="s">
        <v>972</v>
      </c>
    </row>
    <row r="47" spans="1:4">
      <c r="A47" s="4" t="s">
        <v>973</v>
      </c>
      <c r="C47" s="5" t="n">
        <v>52282</v>
      </c>
      <c r="D47" s="5" t="n">
        <v>82150</v>
      </c>
    </row>
    <row r="48" spans="1:4">
      <c r="A48" s="4" t="s">
        <v>990</v>
      </c>
    </row>
    <row r="49" spans="1:4">
      <c r="A49" s="3" t="s">
        <v>972</v>
      </c>
    </row>
    <row r="50" spans="1:4">
      <c r="A50" s="4" t="s">
        <v>973</v>
      </c>
      <c r="C50" s="6" t="n">
        <v>121286</v>
      </c>
      <c r="D50" s="6" t="n">
        <v>94902</v>
      </c>
    </row>
    <row r="51" spans="1:4"/>
    <row r="52" spans="1:4">
      <c r="A52" s="4" t="s">
        <v>33</v>
      </c>
      <c r="B52" s="4" t="s">
        <v>991</v>
      </c>
    </row>
  </sheetData>
  <mergeCells count="3">
    <mergeCell ref="A1:B1"/>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4</v>
      </c>
      <c r="C1" s="2" t="s">
        <v>1</v>
      </c>
    </row>
    <row r="2" spans="1:7">
      <c r="C2" s="2" t="s">
        <v>27</v>
      </c>
      <c r="D2" s="2" t="s">
        <v>28</v>
      </c>
      <c r="F2" s="2" t="s">
        <v>106</v>
      </c>
    </row>
    <row r="3" spans="1:7">
      <c r="A3" s="3" t="s">
        <v>215</v>
      </c>
    </row>
    <row r="4" spans="1:7">
      <c r="A4" s="4" t="s">
        <v>150</v>
      </c>
      <c r="C4" s="6" t="n">
        <v>1253996</v>
      </c>
      <c r="D4" s="6" t="n">
        <v>178090</v>
      </c>
      <c r="E4" s="4" t="s">
        <v>33</v>
      </c>
      <c r="F4" s="6" t="n">
        <v>793238</v>
      </c>
      <c r="G4" s="4" t="s">
        <v>33</v>
      </c>
    </row>
    <row r="5" spans="1:7">
      <c r="A5" s="3" t="s">
        <v>216</v>
      </c>
    </row>
    <row r="6" spans="1:7">
      <c r="A6" s="4" t="s">
        <v>217</v>
      </c>
      <c r="C6" s="5" t="n">
        <v>330556</v>
      </c>
      <c r="D6" s="5" t="n">
        <v>327716</v>
      </c>
      <c r="E6" s="4" t="s">
        <v>33</v>
      </c>
      <c r="F6" s="5" t="n">
        <v>337022</v>
      </c>
      <c r="G6" s="4" t="s">
        <v>33</v>
      </c>
    </row>
    <row r="7" spans="1:7">
      <c r="A7" s="4" t="s">
        <v>145</v>
      </c>
      <c r="C7" s="4" t="s">
        <v>73</v>
      </c>
      <c r="D7" s="5" t="n">
        <v>6638</v>
      </c>
      <c r="E7" s="4" t="s">
        <v>33</v>
      </c>
      <c r="F7" s="5" t="n">
        <v>333719</v>
      </c>
      <c r="G7" s="4" t="s">
        <v>33</v>
      </c>
    </row>
    <row r="8" spans="1:7">
      <c r="A8" s="4" t="s">
        <v>141</v>
      </c>
      <c r="C8" s="5" t="n">
        <v>21900</v>
      </c>
      <c r="D8" s="5" t="n">
        <v>5803</v>
      </c>
      <c r="E8" s="4" t="s">
        <v>33</v>
      </c>
      <c r="F8" s="5" t="n">
        <v>117726</v>
      </c>
      <c r="G8" s="4" t="s">
        <v>33</v>
      </c>
    </row>
    <row r="9" spans="1:7">
      <c r="A9" s="4" t="s">
        <v>124</v>
      </c>
      <c r="C9" s="5" t="n">
        <v>-240847</v>
      </c>
      <c r="D9" s="5" t="n">
        <v>253688</v>
      </c>
      <c r="E9" s="4" t="s">
        <v>33</v>
      </c>
      <c r="F9" s="5" t="n">
        <v>231862</v>
      </c>
      <c r="G9" s="4" t="s">
        <v>33</v>
      </c>
    </row>
    <row r="10" spans="1:7">
      <c r="A10" s="4" t="s">
        <v>218</v>
      </c>
      <c r="C10" s="5" t="n">
        <v>-7955</v>
      </c>
      <c r="D10" s="5" t="n">
        <v>20274</v>
      </c>
      <c r="E10" s="4" t="s">
        <v>33</v>
      </c>
      <c r="F10" s="5" t="n">
        <v>17441</v>
      </c>
      <c r="G10" s="4" t="s">
        <v>33</v>
      </c>
    </row>
    <row r="11" spans="1:7">
      <c r="A11" s="4" t="s">
        <v>219</v>
      </c>
      <c r="B11" s="4" t="s">
        <v>44</v>
      </c>
      <c r="C11" s="5" t="n">
        <v>-286903</v>
      </c>
      <c r="D11" s="5" t="n">
        <v>-281158</v>
      </c>
      <c r="E11" s="4" t="s">
        <v>33</v>
      </c>
      <c r="F11" s="5" t="n">
        <v>-232259</v>
      </c>
      <c r="G11" s="4" t="s">
        <v>33</v>
      </c>
    </row>
    <row r="12" spans="1:7">
      <c r="A12" s="4" t="s">
        <v>220</v>
      </c>
      <c r="C12" s="5" t="n">
        <v>118863</v>
      </c>
      <c r="D12" s="5" t="n">
        <v>95091</v>
      </c>
      <c r="E12" s="4" t="s">
        <v>33</v>
      </c>
      <c r="F12" s="5" t="n">
        <v>133534</v>
      </c>
      <c r="G12" s="4" t="s">
        <v>33</v>
      </c>
    </row>
    <row r="13" spans="1:7">
      <c r="A13" s="4" t="s">
        <v>221</v>
      </c>
      <c r="C13" s="5" t="n">
        <v>-13456</v>
      </c>
      <c r="D13" s="5" t="n">
        <v>103845</v>
      </c>
      <c r="E13" s="4" t="s">
        <v>33</v>
      </c>
      <c r="F13" s="5" t="n">
        <v>-13867</v>
      </c>
      <c r="G13" s="4" t="s">
        <v>33</v>
      </c>
    </row>
    <row r="14" spans="1:7">
      <c r="A14" s="4" t="s">
        <v>222</v>
      </c>
      <c r="C14" s="5" t="n">
        <v>-208398</v>
      </c>
      <c r="D14" s="5" t="n">
        <v>-136976</v>
      </c>
      <c r="E14" s="4" t="s">
        <v>33</v>
      </c>
      <c r="F14" s="5" t="n">
        <v>-358858</v>
      </c>
      <c r="G14" s="4" t="s">
        <v>33</v>
      </c>
    </row>
    <row r="15" spans="1:7">
      <c r="A15" s="4" t="s">
        <v>223</v>
      </c>
      <c r="C15" s="5" t="n">
        <v>-227984</v>
      </c>
      <c r="D15" s="5" t="n">
        <v>-197821</v>
      </c>
      <c r="E15" s="4" t="s">
        <v>33</v>
      </c>
      <c r="F15" s="5" t="n">
        <v>-176857</v>
      </c>
      <c r="G15" s="4" t="s">
        <v>33</v>
      </c>
    </row>
    <row r="16" spans="1:7">
      <c r="A16" s="4" t="s">
        <v>224</v>
      </c>
      <c r="C16" s="5" t="n">
        <v>120595</v>
      </c>
      <c r="D16" s="5" t="n">
        <v>-212368</v>
      </c>
      <c r="E16" s="4" t="s">
        <v>33</v>
      </c>
      <c r="F16" s="5" t="n">
        <v>-60945</v>
      </c>
      <c r="G16" s="4" t="s">
        <v>33</v>
      </c>
    </row>
    <row r="17" spans="1:7">
      <c r="A17" s="4" t="s">
        <v>225</v>
      </c>
      <c r="C17" s="5" t="n">
        <v>5653904</v>
      </c>
      <c r="D17" s="5" t="n">
        <v>42609</v>
      </c>
      <c r="E17" s="4" t="s">
        <v>33</v>
      </c>
      <c r="F17" s="5" t="n">
        <v>-1718145</v>
      </c>
      <c r="G17" s="4" t="s">
        <v>33</v>
      </c>
    </row>
    <row r="18" spans="1:7">
      <c r="A18" s="4" t="s">
        <v>226</v>
      </c>
      <c r="C18" s="5" t="n">
        <v>-6433948</v>
      </c>
      <c r="D18" s="5" t="n">
        <v>521093</v>
      </c>
      <c r="E18" s="4" t="s">
        <v>33</v>
      </c>
      <c r="F18" s="5" t="n">
        <v>4351881</v>
      </c>
      <c r="G18" s="4" t="s">
        <v>33</v>
      </c>
    </row>
    <row r="19" spans="1:7">
      <c r="A19" s="4" t="s">
        <v>227</v>
      </c>
      <c r="C19" s="5" t="n">
        <v>-35857</v>
      </c>
      <c r="D19" s="5" t="n">
        <v>-20476</v>
      </c>
      <c r="E19" s="4" t="s">
        <v>33</v>
      </c>
      <c r="F19" s="5" t="n">
        <v>18999</v>
      </c>
      <c r="G19" s="4" t="s">
        <v>33</v>
      </c>
    </row>
    <row r="20" spans="1:7">
      <c r="A20" s="4" t="s">
        <v>228</v>
      </c>
      <c r="C20" s="5" t="n">
        <v>-172599</v>
      </c>
      <c r="D20" s="5" t="n">
        <v>49783</v>
      </c>
      <c r="E20" s="4" t="s">
        <v>33</v>
      </c>
      <c r="F20" s="5" t="n">
        <v>-43962</v>
      </c>
      <c r="G20" s="4" t="s">
        <v>33</v>
      </c>
    </row>
    <row r="21" spans="1:7">
      <c r="A21" s="4" t="s">
        <v>229</v>
      </c>
      <c r="C21" s="5" t="n">
        <v>153365</v>
      </c>
      <c r="D21" s="5" t="n">
        <v>66419</v>
      </c>
      <c r="E21" s="4" t="s">
        <v>33</v>
      </c>
      <c r="F21" s="5" t="n">
        <v>104487</v>
      </c>
      <c r="G21" s="4" t="s">
        <v>33</v>
      </c>
    </row>
    <row r="22" spans="1:7">
      <c r="A22" s="4" t="s">
        <v>230</v>
      </c>
      <c r="C22" s="5" t="n">
        <v>1212</v>
      </c>
      <c r="D22" s="5" t="n">
        <v>-81083</v>
      </c>
      <c r="E22" s="4" t="s">
        <v>33</v>
      </c>
      <c r="F22" s="5" t="n">
        <v>9856</v>
      </c>
      <c r="G22" s="4" t="s">
        <v>33</v>
      </c>
    </row>
    <row r="23" spans="1:7">
      <c r="A23" s="4" t="s">
        <v>231</v>
      </c>
      <c r="C23" s="5" t="n">
        <v>-15658</v>
      </c>
      <c r="D23" s="5" t="n">
        <v>-7790</v>
      </c>
      <c r="E23" s="4" t="s">
        <v>33</v>
      </c>
      <c r="F23" s="5" t="n">
        <v>10933</v>
      </c>
      <c r="G23" s="4" t="s">
        <v>33</v>
      </c>
    </row>
    <row r="24" spans="1:7">
      <c r="A24" s="4" t="s">
        <v>232</v>
      </c>
      <c r="C24" s="5" t="n">
        <v>259287</v>
      </c>
      <c r="D24" s="5" t="n">
        <v>-276476</v>
      </c>
      <c r="E24" s="4" t="s">
        <v>33</v>
      </c>
      <c r="F24" s="5" t="n">
        <v>539852</v>
      </c>
      <c r="G24" s="4" t="s">
        <v>33</v>
      </c>
    </row>
    <row r="25" spans="1:7">
      <c r="A25" s="4" t="s">
        <v>233</v>
      </c>
      <c r="C25" s="5" t="n">
        <v>-643568</v>
      </c>
      <c r="D25" s="5" t="n">
        <v>-207498</v>
      </c>
      <c r="E25" s="4" t="s">
        <v>33</v>
      </c>
    </row>
    <row r="26" spans="1:7">
      <c r="A26" s="4" t="s">
        <v>200</v>
      </c>
      <c r="C26" s="5" t="n">
        <v>-190341</v>
      </c>
      <c r="D26" s="5" t="n">
        <v>441026</v>
      </c>
      <c r="E26" s="4" t="s">
        <v>33</v>
      </c>
      <c r="F26" s="5" t="n">
        <v>-219462</v>
      </c>
      <c r="G26" s="4" t="s">
        <v>33</v>
      </c>
    </row>
    <row r="27" spans="1:7">
      <c r="A27" s="4" t="s">
        <v>234</v>
      </c>
      <c r="C27" s="5" t="n">
        <v>-563836</v>
      </c>
      <c r="D27" s="5" t="n">
        <v>690429</v>
      </c>
      <c r="E27" s="4" t="s">
        <v>33</v>
      </c>
      <c r="F27" s="5" t="n">
        <v>4176195</v>
      </c>
      <c r="G27" s="4" t="s">
        <v>33</v>
      </c>
    </row>
    <row r="28" spans="1:7">
      <c r="A28" s="3" t="s">
        <v>235</v>
      </c>
    </row>
    <row r="29" spans="1:7">
      <c r="A29" s="4" t="s">
        <v>236</v>
      </c>
      <c r="C29" s="5" t="n">
        <v>33359364</v>
      </c>
      <c r="D29" s="5" t="n">
        <v>39097727</v>
      </c>
      <c r="E29" s="4" t="s">
        <v>33</v>
      </c>
      <c r="F29" s="5" t="n">
        <v>59737908</v>
      </c>
      <c r="G29" s="4" t="s">
        <v>33</v>
      </c>
    </row>
    <row r="30" spans="1:7">
      <c r="A30" s="4" t="s">
        <v>237</v>
      </c>
      <c r="C30" s="5" t="n">
        <v>40011886</v>
      </c>
      <c r="D30" s="5" t="n">
        <v>26685532</v>
      </c>
      <c r="E30" s="4" t="s">
        <v>33</v>
      </c>
      <c r="F30" s="5" t="n">
        <v>29412596</v>
      </c>
      <c r="G30" s="4" t="s">
        <v>33</v>
      </c>
    </row>
    <row r="31" spans="1:7">
      <c r="A31" s="4" t="s">
        <v>238</v>
      </c>
      <c r="C31" s="5" t="n">
        <v>-73770878</v>
      </c>
      <c r="D31" s="5" t="n">
        <v>-56306531</v>
      </c>
      <c r="E31" s="4" t="s">
        <v>33</v>
      </c>
      <c r="F31" s="5" t="n">
        <v>-88088620</v>
      </c>
      <c r="G31" s="4" t="s">
        <v>33</v>
      </c>
    </row>
    <row r="32" spans="1:7">
      <c r="A32" s="4" t="s">
        <v>239</v>
      </c>
      <c r="C32" s="5" t="n">
        <v>1085603</v>
      </c>
      <c r="D32" s="5" t="n">
        <v>810838</v>
      </c>
      <c r="E32" s="4" t="s">
        <v>33</v>
      </c>
      <c r="F32" s="5" t="n">
        <v>949592</v>
      </c>
      <c r="G32" s="4" t="s">
        <v>33</v>
      </c>
    </row>
    <row r="33" spans="1:7">
      <c r="A33" s="4" t="s">
        <v>240</v>
      </c>
      <c r="C33" s="5" t="n">
        <v>-1156122</v>
      </c>
      <c r="D33" s="5" t="n">
        <v>-632116</v>
      </c>
      <c r="E33" s="4" t="s">
        <v>33</v>
      </c>
      <c r="F33" s="5" t="n">
        <v>-817350</v>
      </c>
      <c r="G33" s="4" t="s">
        <v>33</v>
      </c>
    </row>
    <row r="34" spans="1:7">
      <c r="A34" s="4" t="s">
        <v>241</v>
      </c>
      <c r="C34" s="5" t="n">
        <v>12807</v>
      </c>
      <c r="D34" s="5" t="n">
        <v>18539</v>
      </c>
      <c r="E34" s="4" t="s">
        <v>33</v>
      </c>
      <c r="F34" s="5" t="n">
        <v>108615</v>
      </c>
      <c r="G34" s="4" t="s">
        <v>33</v>
      </c>
    </row>
    <row r="35" spans="1:7">
      <c r="A35" s="4" t="s">
        <v>242</v>
      </c>
      <c r="C35" s="5" t="n">
        <v>-19619</v>
      </c>
      <c r="D35" s="5" t="n">
        <v>-10242</v>
      </c>
      <c r="E35" s="4" t="s">
        <v>33</v>
      </c>
      <c r="F35" s="5" t="n">
        <v>-88001</v>
      </c>
      <c r="G35" s="4" t="s">
        <v>33</v>
      </c>
    </row>
    <row r="36" spans="1:7">
      <c r="A36" s="4" t="s">
        <v>243</v>
      </c>
      <c r="B36" s="4" t="s">
        <v>33</v>
      </c>
      <c r="F36" s="5" t="n">
        <v>221169</v>
      </c>
    </row>
    <row r="37" spans="1:7">
      <c r="A37" s="4" t="s">
        <v>244</v>
      </c>
      <c r="B37" s="4" t="s">
        <v>33</v>
      </c>
      <c r="D37" s="5" t="n">
        <v>-4154</v>
      </c>
    </row>
    <row r="38" spans="1:7">
      <c r="A38" s="4" t="s">
        <v>245</v>
      </c>
      <c r="B38" s="4" t="s">
        <v>33</v>
      </c>
      <c r="D38" s="5" t="n">
        <v>-91993</v>
      </c>
    </row>
    <row r="39" spans="1:7">
      <c r="A39" s="4" t="s">
        <v>246</v>
      </c>
      <c r="B39" s="4" t="s">
        <v>33</v>
      </c>
      <c r="D39" s="5" t="n">
        <v>-17175</v>
      </c>
    </row>
    <row r="40" spans="1:7">
      <c r="A40" s="4" t="s">
        <v>247</v>
      </c>
      <c r="B40" s="4" t="s">
        <v>33</v>
      </c>
      <c r="D40" s="5" t="n">
        <v>-91877</v>
      </c>
    </row>
    <row r="41" spans="1:7">
      <c r="A41" s="4" t="s">
        <v>248</v>
      </c>
      <c r="B41" s="4" t="s">
        <v>33</v>
      </c>
      <c r="D41" s="5" t="n">
        <v>-556</v>
      </c>
    </row>
    <row r="42" spans="1:7">
      <c r="A42" s="4" t="s">
        <v>249</v>
      </c>
      <c r="C42" s="5" t="n">
        <v>-169478</v>
      </c>
      <c r="D42" s="5" t="n">
        <v>2514824</v>
      </c>
      <c r="E42" s="4" t="s">
        <v>33</v>
      </c>
      <c r="F42" s="5" t="n">
        <v>-8118108</v>
      </c>
      <c r="G42" s="4" t="s">
        <v>33</v>
      </c>
    </row>
    <row r="43" spans="1:7">
      <c r="A43" s="4" t="s">
        <v>250</v>
      </c>
      <c r="C43" s="5" t="n">
        <v>4187093</v>
      </c>
      <c r="D43" s="5" t="n">
        <v>-6971016</v>
      </c>
      <c r="E43" s="4" t="s">
        <v>33</v>
      </c>
      <c r="F43" s="5" t="n">
        <v>-1928024</v>
      </c>
      <c r="G43" s="4" t="s">
        <v>33</v>
      </c>
    </row>
    <row r="44" spans="1:7">
      <c r="A44" s="4" t="s">
        <v>251</v>
      </c>
      <c r="C44" s="5" t="n">
        <v>12211</v>
      </c>
      <c r="D44" s="5" t="n">
        <v>32512</v>
      </c>
      <c r="E44" s="4" t="s">
        <v>33</v>
      </c>
      <c r="F44" s="5" t="n">
        <v>37828</v>
      </c>
      <c r="G44" s="4" t="s">
        <v>33</v>
      </c>
    </row>
    <row r="45" spans="1:7">
      <c r="A45" s="4" t="s">
        <v>252</v>
      </c>
      <c r="C45" s="5" t="n">
        <v>-159003</v>
      </c>
      <c r="D45" s="5" t="n">
        <v>-116786</v>
      </c>
      <c r="E45" s="4" t="s">
        <v>33</v>
      </c>
      <c r="F45" s="5" t="n">
        <v>-140651</v>
      </c>
      <c r="G45" s="4" t="s">
        <v>33</v>
      </c>
    </row>
    <row r="46" spans="1:7">
      <c r="A46" s="4" t="s">
        <v>253</v>
      </c>
      <c r="C46" s="5" t="n">
        <v>-239755</v>
      </c>
      <c r="D46" s="5" t="n">
        <v>-237253</v>
      </c>
      <c r="E46" s="4" t="s">
        <v>33</v>
      </c>
      <c r="F46" s="5" t="n">
        <v>-221264</v>
      </c>
      <c r="G46" s="4" t="s">
        <v>33</v>
      </c>
    </row>
    <row r="47" spans="1:7">
      <c r="A47" s="4" t="s">
        <v>254</v>
      </c>
      <c r="C47" s="5" t="n">
        <v>39710</v>
      </c>
      <c r="D47" s="5" t="n">
        <v>66729</v>
      </c>
      <c r="E47" s="4" t="s">
        <v>33</v>
      </c>
      <c r="F47" s="5" t="n">
        <v>35666</v>
      </c>
      <c r="G47" s="4" t="s">
        <v>33</v>
      </c>
    </row>
    <row r="48" spans="1:7">
      <c r="A48" s="4" t="s">
        <v>255</v>
      </c>
      <c r="C48" s="5" t="n">
        <v>122962</v>
      </c>
      <c r="D48" s="5" t="n">
        <v>244476</v>
      </c>
      <c r="E48" s="4" t="s">
        <v>33</v>
      </c>
      <c r="F48" s="5" t="n">
        <v>207229</v>
      </c>
      <c r="G48" s="4" t="s">
        <v>33</v>
      </c>
    </row>
    <row r="49" spans="1:7">
      <c r="A49" s="4" t="s">
        <v>200</v>
      </c>
      <c r="C49" s="5" t="n">
        <v>-72765</v>
      </c>
      <c r="D49" s="5" t="n">
        <v>-151078</v>
      </c>
      <c r="E49" s="4" t="s">
        <v>33</v>
      </c>
      <c r="F49" s="5" t="n">
        <v>-77313</v>
      </c>
      <c r="G49" s="4" t="s">
        <v>33</v>
      </c>
    </row>
    <row r="50" spans="1:7">
      <c r="A50" s="4" t="s">
        <v>256</v>
      </c>
      <c r="C50" s="5" t="n">
        <v>3244016</v>
      </c>
      <c r="D50" s="5" t="n">
        <v>4840400</v>
      </c>
      <c r="E50" s="4" t="s">
        <v>33</v>
      </c>
      <c r="F50" s="5" t="n">
        <v>-8768728</v>
      </c>
      <c r="G50" s="4" t="s">
        <v>33</v>
      </c>
    </row>
    <row r="51" spans="1:7">
      <c r="A51" s="3" t="s">
        <v>257</v>
      </c>
    </row>
    <row r="52" spans="1:7">
      <c r="A52" s="4" t="s">
        <v>258</v>
      </c>
      <c r="C52" s="5" t="n">
        <v>5720011</v>
      </c>
      <c r="D52" s="5" t="n">
        <v>10902923</v>
      </c>
      <c r="E52" s="4" t="s">
        <v>33</v>
      </c>
      <c r="F52" s="5" t="n">
        <v>12400034</v>
      </c>
      <c r="G52" s="4" t="s">
        <v>33</v>
      </c>
    </row>
    <row r="53" spans="1:7">
      <c r="A53" s="4" t="s">
        <v>259</v>
      </c>
      <c r="C53" s="5" t="n">
        <v>3963120</v>
      </c>
      <c r="D53" s="5" t="n">
        <v>-2790342</v>
      </c>
      <c r="E53" s="4" t="s">
        <v>33</v>
      </c>
      <c r="F53" s="5" t="n">
        <v>-2716018</v>
      </c>
      <c r="G53" s="4" t="s">
        <v>33</v>
      </c>
    </row>
    <row r="54" spans="1:7">
      <c r="A54" s="4" t="s">
        <v>260</v>
      </c>
      <c r="C54" s="5" t="n">
        <v>51003</v>
      </c>
      <c r="D54" s="5" t="n">
        <v>-3002999</v>
      </c>
      <c r="E54" s="4" t="s">
        <v>33</v>
      </c>
      <c r="F54" s="5" t="n">
        <v>4727162</v>
      </c>
      <c r="G54" s="4" t="s">
        <v>33</v>
      </c>
    </row>
    <row r="55" spans="1:7">
      <c r="A55" s="4" t="s">
        <v>261</v>
      </c>
      <c r="C55" s="5" t="n">
        <v>-957705</v>
      </c>
      <c r="D55" s="5" t="n">
        <v>-1221838</v>
      </c>
      <c r="E55" s="4" t="s">
        <v>33</v>
      </c>
      <c r="F55" s="5" t="n">
        <v>-1955867</v>
      </c>
      <c r="G55" s="4" t="s">
        <v>33</v>
      </c>
    </row>
    <row r="56" spans="1:7">
      <c r="A56" s="4" t="s">
        <v>262</v>
      </c>
      <c r="C56" s="5" t="n">
        <v>6671031</v>
      </c>
      <c r="D56" s="5" t="n">
        <v>12265629</v>
      </c>
      <c r="E56" s="4" t="s">
        <v>33</v>
      </c>
      <c r="F56" s="5" t="n">
        <v>5919214</v>
      </c>
      <c r="G56" s="4" t="s">
        <v>33</v>
      </c>
    </row>
    <row r="57" spans="1:7">
      <c r="A57" s="4" t="s">
        <v>263</v>
      </c>
      <c r="C57" s="5" t="n">
        <v>-5485894</v>
      </c>
      <c r="D57" s="5" t="n">
        <v>-6641722</v>
      </c>
      <c r="E57" s="4" t="s">
        <v>33</v>
      </c>
      <c r="F57" s="5" t="n">
        <v>-3726410</v>
      </c>
      <c r="G57" s="4" t="s">
        <v>33</v>
      </c>
    </row>
    <row r="58" spans="1:7">
      <c r="A58" s="4" t="s">
        <v>264</v>
      </c>
      <c r="C58" s="5" t="n">
        <v>1316</v>
      </c>
      <c r="D58" s="5" t="n">
        <v>256</v>
      </c>
      <c r="E58" s="4" t="s">
        <v>33</v>
      </c>
      <c r="F58" s="5" t="n">
        <v>15</v>
      </c>
      <c r="G58" s="4" t="s">
        <v>33</v>
      </c>
    </row>
    <row r="59" spans="1:7">
      <c r="A59" s="4" t="s">
        <v>265</v>
      </c>
      <c r="C59" s="5" t="n">
        <v>-201102</v>
      </c>
      <c r="D59" s="5" t="n">
        <v>-217803</v>
      </c>
      <c r="E59" s="4" t="s">
        <v>33</v>
      </c>
      <c r="F59" s="5" t="n">
        <v>-200053</v>
      </c>
      <c r="G59" s="4" t="s">
        <v>33</v>
      </c>
    </row>
    <row r="60" spans="1:7">
      <c r="A60" s="4" t="s">
        <v>266</v>
      </c>
      <c r="C60" s="5" t="n">
        <v>-318</v>
      </c>
      <c r="D60" s="5" t="n">
        <v>-1612</v>
      </c>
      <c r="E60" s="4" t="s">
        <v>33</v>
      </c>
      <c r="F60" s="5" t="n">
        <v>-4398</v>
      </c>
      <c r="G60" s="4" t="s">
        <v>33</v>
      </c>
    </row>
    <row r="61" spans="1:7">
      <c r="A61" s="4" t="s">
        <v>267</v>
      </c>
      <c r="C61" s="5" t="n">
        <v>-50000</v>
      </c>
    </row>
    <row r="62" spans="1:7">
      <c r="A62" s="4" t="s">
        <v>268</v>
      </c>
      <c r="C62" s="5" t="n">
        <v>-240514</v>
      </c>
      <c r="D62" s="5" t="n">
        <v>-246345</v>
      </c>
      <c r="E62" s="4" t="s">
        <v>33</v>
      </c>
      <c r="F62" s="5" t="n">
        <v>-251448</v>
      </c>
      <c r="G62" s="4" t="s">
        <v>33</v>
      </c>
    </row>
    <row r="63" spans="1:7">
      <c r="A63" s="4" t="s">
        <v>269</v>
      </c>
      <c r="C63" s="5" t="n">
        <v>-21675</v>
      </c>
      <c r="D63" s="5" t="n">
        <v>-6842</v>
      </c>
      <c r="E63" s="4" t="s">
        <v>33</v>
      </c>
      <c r="F63" s="5" t="n">
        <v>-30255</v>
      </c>
      <c r="G63" s="4" t="s">
        <v>33</v>
      </c>
    </row>
    <row r="64" spans="1:7">
      <c r="A64" s="4" t="s">
        <v>200</v>
      </c>
      <c r="C64" s="5" t="n">
        <v>-87067</v>
      </c>
      <c r="D64" s="5" t="n">
        <v>105995</v>
      </c>
      <c r="E64" s="4" t="s">
        <v>33</v>
      </c>
      <c r="F64" s="5" t="n">
        <v>6703</v>
      </c>
      <c r="G64" s="4" t="s">
        <v>33</v>
      </c>
    </row>
    <row r="65" spans="1:7">
      <c r="A65" s="4" t="s">
        <v>270</v>
      </c>
      <c r="C65" s="5" t="n">
        <v>9362206</v>
      </c>
      <c r="D65" s="5" t="n">
        <v>9145300</v>
      </c>
      <c r="E65" s="4" t="s">
        <v>33</v>
      </c>
      <c r="F65" s="5" t="n">
        <v>14168679</v>
      </c>
      <c r="G65" s="4" t="s">
        <v>33</v>
      </c>
    </row>
    <row r="66" spans="1:7">
      <c r="A66" s="4" t="s">
        <v>271</v>
      </c>
      <c r="C66" s="5" t="n">
        <v>-188149</v>
      </c>
      <c r="D66" s="5" t="n">
        <v>-334793</v>
      </c>
      <c r="E66" s="4" t="s">
        <v>33</v>
      </c>
      <c r="F66" s="5" t="n">
        <v>-625002</v>
      </c>
      <c r="G66" s="4" t="s">
        <v>33</v>
      </c>
    </row>
    <row r="67" spans="1:7">
      <c r="A67" s="4" t="s">
        <v>272</v>
      </c>
      <c r="C67" s="5" t="n">
        <v>11854237</v>
      </c>
      <c r="D67" s="5" t="n">
        <v>14341336</v>
      </c>
      <c r="E67" s="4" t="s">
        <v>33</v>
      </c>
      <c r="F67" s="5" t="n">
        <v>8951144</v>
      </c>
      <c r="G67" s="4" t="s">
        <v>33</v>
      </c>
    </row>
    <row r="68" spans="1:7">
      <c r="A68" s="4" t="s">
        <v>273</v>
      </c>
      <c r="B68" s="4" t="s">
        <v>33</v>
      </c>
      <c r="C68" s="5" t="n">
        <v>64019219</v>
      </c>
      <c r="D68" s="5" t="n">
        <v>49677883</v>
      </c>
      <c r="F68" s="5" t="n">
        <v>40726739</v>
      </c>
    </row>
    <row r="69" spans="1:7">
      <c r="A69" s="4" t="s">
        <v>274</v>
      </c>
      <c r="C69" s="5" t="n">
        <v>75858049</v>
      </c>
      <c r="D69" s="5" t="n">
        <v>64009770</v>
      </c>
      <c r="E69" s="4" t="s">
        <v>33</v>
      </c>
      <c r="F69" s="5" t="n">
        <v>49673901</v>
      </c>
      <c r="G69" s="4" t="s">
        <v>33</v>
      </c>
    </row>
    <row r="70" spans="1:7">
      <c r="A70" s="4" t="s">
        <v>275</v>
      </c>
      <c r="C70" s="5" t="n">
        <v>15407</v>
      </c>
      <c r="D70" s="5" t="n">
        <v>9449</v>
      </c>
      <c r="E70" s="4" t="s">
        <v>33</v>
      </c>
      <c r="F70" s="5" t="n">
        <v>3982</v>
      </c>
      <c r="G70" s="4" t="s">
        <v>33</v>
      </c>
    </row>
    <row r="71" spans="1:7">
      <c r="A71" s="4" t="s">
        <v>276</v>
      </c>
      <c r="C71" s="5" t="n">
        <v>75873456</v>
      </c>
      <c r="D71" s="5" t="n">
        <v>64019219</v>
      </c>
      <c r="E71" s="4" t="s">
        <v>33</v>
      </c>
      <c r="F71" s="5" t="n">
        <v>49677883</v>
      </c>
      <c r="G71" s="4" t="s">
        <v>33</v>
      </c>
    </row>
    <row r="72" spans="1:7">
      <c r="A72" s="3" t="s">
        <v>277</v>
      </c>
    </row>
    <row r="73" spans="1:7">
      <c r="A73" s="4" t="s">
        <v>111</v>
      </c>
      <c r="C73" s="5" t="n">
        <v>1040337</v>
      </c>
      <c r="D73" s="5" t="n">
        <v>779239</v>
      </c>
      <c r="E73" s="4" t="s">
        <v>33</v>
      </c>
      <c r="F73" s="5" t="n">
        <v>755739</v>
      </c>
      <c r="G73" s="4" t="s">
        <v>33</v>
      </c>
    </row>
    <row r="74" spans="1:7">
      <c r="A74" s="4" t="s">
        <v>278</v>
      </c>
      <c r="C74" s="5" t="n">
        <v>265225</v>
      </c>
      <c r="D74" s="5" t="n">
        <v>373887</v>
      </c>
      <c r="E74" s="4" t="s">
        <v>33</v>
      </c>
      <c r="F74" s="5" t="n">
        <v>406287</v>
      </c>
      <c r="G74" s="4" t="s">
        <v>33</v>
      </c>
    </row>
    <row r="75" spans="1:7">
      <c r="A75" s="3" t="s">
        <v>279</v>
      </c>
    </row>
    <row r="76" spans="1:7">
      <c r="A76" s="4" t="s">
        <v>280</v>
      </c>
      <c r="C76" s="6" t="n">
        <v>7111</v>
      </c>
      <c r="D76" s="5" t="n">
        <v>7065</v>
      </c>
      <c r="E76" s="4" t="s">
        <v>33</v>
      </c>
      <c r="F76" s="5" t="n">
        <v>4831</v>
      </c>
      <c r="G76" s="4" t="s">
        <v>33</v>
      </c>
    </row>
    <row r="77" spans="1:7">
      <c r="A77" s="3" t="s">
        <v>281</v>
      </c>
    </row>
    <row r="78" spans="1:7">
      <c r="A78" s="4" t="s">
        <v>282</v>
      </c>
      <c r="B78" s="4" t="s">
        <v>33</v>
      </c>
      <c r="F78" s="5" t="n">
        <v>121242</v>
      </c>
    </row>
    <row r="79" spans="1:7">
      <c r="A79" s="4" t="s">
        <v>283</v>
      </c>
      <c r="B79" s="4" t="s">
        <v>33</v>
      </c>
      <c r="F79" s="6" t="n">
        <v>342411</v>
      </c>
    </row>
    <row r="80" spans="1:7">
      <c r="A80" s="3" t="s">
        <v>284</v>
      </c>
    </row>
    <row r="81" spans="1:7">
      <c r="A81" s="4" t="s">
        <v>285</v>
      </c>
      <c r="B81" s="4" t="s">
        <v>33</v>
      </c>
      <c r="D81" s="5" t="n">
        <v>598236</v>
      </c>
    </row>
    <row r="82" spans="1:7">
      <c r="A82" s="4" t="s">
        <v>286</v>
      </c>
      <c r="B82" s="4" t="s">
        <v>33</v>
      </c>
      <c r="D82" s="5" t="n">
        <v>32254</v>
      </c>
    </row>
    <row r="83" spans="1:7">
      <c r="A83" s="4" t="s">
        <v>287</v>
      </c>
      <c r="B83" s="4" t="s">
        <v>33</v>
      </c>
      <c r="D83" s="5" t="n">
        <v>595982</v>
      </c>
    </row>
    <row r="84" spans="1:7">
      <c r="A84" s="3" t="s">
        <v>288</v>
      </c>
    </row>
    <row r="85" spans="1:7">
      <c r="A85" s="4" t="s">
        <v>282</v>
      </c>
      <c r="B85" s="4" t="s">
        <v>33</v>
      </c>
      <c r="D85" s="5" t="n">
        <v>5038</v>
      </c>
    </row>
    <row r="86" spans="1:7">
      <c r="A86" s="4" t="s">
        <v>283</v>
      </c>
      <c r="B86" s="4" t="s">
        <v>33</v>
      </c>
      <c r="D86" s="5" t="n">
        <v>884</v>
      </c>
    </row>
    <row r="87" spans="1:7">
      <c r="A87" s="3" t="s">
        <v>289</v>
      </c>
    </row>
    <row r="88" spans="1:7">
      <c r="A88" s="4" t="s">
        <v>282</v>
      </c>
      <c r="B88" s="4" t="s">
        <v>33</v>
      </c>
      <c r="D88" s="5" t="n">
        <v>17847</v>
      </c>
    </row>
    <row r="89" spans="1:7">
      <c r="A89" s="4" t="s">
        <v>283</v>
      </c>
      <c r="B89" s="4" t="s">
        <v>33</v>
      </c>
      <c r="D89" s="5" t="n">
        <v>672</v>
      </c>
    </row>
    <row r="90" spans="1:7">
      <c r="A90" s="3" t="s">
        <v>290</v>
      </c>
    </row>
    <row r="91" spans="1:7">
      <c r="A91" s="4" t="s">
        <v>282</v>
      </c>
      <c r="B91" s="4" t="s">
        <v>33</v>
      </c>
      <c r="D91" s="5" t="n">
        <v>54186</v>
      </c>
    </row>
    <row r="92" spans="1:7">
      <c r="A92" s="4" t="s">
        <v>283</v>
      </c>
      <c r="B92" s="4" t="s">
        <v>33</v>
      </c>
      <c r="D92" s="6" t="n">
        <v>53630</v>
      </c>
    </row>
    <row r="93" spans="1:7"/>
    <row r="94" spans="1:7">
      <c r="A94" s="4" t="s">
        <v>33</v>
      </c>
      <c r="B94" s="4" t="s">
        <v>89</v>
      </c>
    </row>
    <row r="95" spans="1:7">
      <c r="A95" s="4" t="s">
        <v>44</v>
      </c>
      <c r="B95" s="4" t="s">
        <v>160</v>
      </c>
    </row>
  </sheetData>
  <mergeCells count="7">
    <mergeCell ref="A1:B2"/>
    <mergeCell ref="C1:G1"/>
    <mergeCell ref="D2:E2"/>
    <mergeCell ref="F2:G2"/>
    <mergeCell ref="A93:F93"/>
    <mergeCell ref="B94:F94"/>
    <mergeCell ref="B95:F9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992</v>
      </c>
      <c r="C1" s="2" t="s">
        <v>27</v>
      </c>
      <c r="E1" s="2" t="s">
        <v>28</v>
      </c>
      <c r="G1" s="2" t="s">
        <v>106</v>
      </c>
      <c r="H1" s="2" t="s">
        <v>875</v>
      </c>
      <c r="I1" s="2" t="s">
        <v>826</v>
      </c>
    </row>
    <row r="2" spans="1:9">
      <c r="A2" s="3" t="s">
        <v>993</v>
      </c>
    </row>
    <row r="3" spans="1:9">
      <c r="A3" s="4" t="s">
        <v>994</v>
      </c>
      <c r="B3" s="4" t="s">
        <v>33</v>
      </c>
      <c r="C3" s="6" t="n">
        <v>1036026</v>
      </c>
      <c r="E3" s="6" t="n">
        <v>1461030</v>
      </c>
    </row>
    <row r="4" spans="1:9">
      <c r="A4" s="4" t="s">
        <v>995</v>
      </c>
      <c r="B4" s="4" t="s">
        <v>996</v>
      </c>
      <c r="C4" s="5" t="n">
        <v>295097</v>
      </c>
      <c r="E4" s="5" t="n">
        <v>254820</v>
      </c>
    </row>
    <row r="5" spans="1:9">
      <c r="A5" s="4" t="s">
        <v>997</v>
      </c>
      <c r="B5" s="4" t="s">
        <v>998</v>
      </c>
      <c r="C5" s="5" t="n">
        <v>1331123</v>
      </c>
      <c r="E5" s="5" t="n">
        <v>1715850</v>
      </c>
    </row>
    <row r="6" spans="1:9">
      <c r="A6" s="4" t="s">
        <v>999</v>
      </c>
      <c r="B6" s="4" t="s">
        <v>33</v>
      </c>
      <c r="C6" s="5" t="n">
        <v>1476922</v>
      </c>
      <c r="E6" s="5" t="n">
        <v>1847578</v>
      </c>
    </row>
    <row r="7" spans="1:9">
      <c r="A7" s="4" t="s">
        <v>1000</v>
      </c>
      <c r="B7" s="4" t="s">
        <v>33</v>
      </c>
      <c r="C7" s="5" t="n">
        <v>494326</v>
      </c>
      <c r="E7" s="5" t="n">
        <v>882208</v>
      </c>
    </row>
    <row r="8" spans="1:9">
      <c r="A8" s="4" t="s">
        <v>1001</v>
      </c>
      <c r="C8" s="5" t="n">
        <v>670255</v>
      </c>
      <c r="D8" s="4" t="s">
        <v>875</v>
      </c>
      <c r="E8" s="5" t="n">
        <v>819819</v>
      </c>
      <c r="F8" s="4" t="s">
        <v>875</v>
      </c>
      <c r="G8" s="6" t="n">
        <v>613844</v>
      </c>
      <c r="I8" s="6" t="n">
        <v>867090</v>
      </c>
    </row>
    <row r="9" spans="1:9">
      <c r="A9" s="4" t="s">
        <v>1002</v>
      </c>
      <c r="C9" s="5" t="n">
        <v>61</v>
      </c>
      <c r="E9" s="5" t="n">
        <v>9879</v>
      </c>
    </row>
    <row r="10" spans="1:9">
      <c r="A10" s="4" t="s">
        <v>925</v>
      </c>
    </row>
    <row r="11" spans="1:9">
      <c r="A11" s="3" t="s">
        <v>993</v>
      </c>
    </row>
    <row r="12" spans="1:9">
      <c r="A12" s="4" t="s">
        <v>1001</v>
      </c>
      <c r="C12" s="5" t="n">
        <v>536748</v>
      </c>
      <c r="E12" s="5" t="n">
        <v>688746</v>
      </c>
    </row>
    <row r="13" spans="1:9">
      <c r="A13" s="4" t="s">
        <v>1003</v>
      </c>
    </row>
    <row r="14" spans="1:9">
      <c r="A14" s="3" t="s">
        <v>993</v>
      </c>
    </row>
    <row r="15" spans="1:9">
      <c r="A15" s="4" t="s">
        <v>994</v>
      </c>
      <c r="C15" s="5" t="n">
        <v>7837</v>
      </c>
      <c r="E15" s="5" t="n">
        <v>8013</v>
      </c>
    </row>
    <row r="16" spans="1:9">
      <c r="A16" s="4" t="s">
        <v>997</v>
      </c>
      <c r="B16" s="4" t="s">
        <v>874</v>
      </c>
      <c r="C16" s="5" t="n">
        <v>7837</v>
      </c>
      <c r="E16" s="5" t="n">
        <v>8013</v>
      </c>
    </row>
    <row r="17" spans="1:9">
      <c r="A17" s="4" t="s">
        <v>999</v>
      </c>
      <c r="C17" s="5" t="n">
        <v>15470</v>
      </c>
      <c r="E17" s="5" t="n">
        <v>11513</v>
      </c>
    </row>
    <row r="18" spans="1:9">
      <c r="A18" s="4" t="s">
        <v>1000</v>
      </c>
      <c r="C18" s="5" t="n">
        <v>4324</v>
      </c>
      <c r="E18" s="5" t="n">
        <v>3619</v>
      </c>
    </row>
    <row r="19" spans="1:9">
      <c r="A19" s="4" t="s">
        <v>976</v>
      </c>
    </row>
    <row r="20" spans="1:9">
      <c r="A20" s="3" t="s">
        <v>993</v>
      </c>
    </row>
    <row r="21" spans="1:9">
      <c r="A21" s="4" t="s">
        <v>994</v>
      </c>
      <c r="C21" s="5" t="n">
        <v>626469</v>
      </c>
      <c r="E21" s="5" t="n">
        <v>875977</v>
      </c>
    </row>
    <row r="22" spans="1:9">
      <c r="A22" s="4" t="s">
        <v>995</v>
      </c>
      <c r="B22" s="4" t="s">
        <v>44</v>
      </c>
      <c r="C22" s="5" t="n">
        <v>188984</v>
      </c>
      <c r="E22" s="5" t="n">
        <v>187738</v>
      </c>
    </row>
    <row r="23" spans="1:9">
      <c r="A23" s="4" t="s">
        <v>997</v>
      </c>
      <c r="B23" s="4" t="s">
        <v>874</v>
      </c>
      <c r="C23" s="5" t="n">
        <v>815453</v>
      </c>
      <c r="E23" s="5" t="n">
        <v>1063715</v>
      </c>
    </row>
    <row r="24" spans="1:9">
      <c r="A24" s="4" t="s">
        <v>999</v>
      </c>
      <c r="C24" s="5" t="n">
        <v>875795</v>
      </c>
      <c r="E24" s="5" t="n">
        <v>1107203</v>
      </c>
    </row>
    <row r="25" spans="1:9">
      <c r="A25" s="4" t="s">
        <v>1000</v>
      </c>
      <c r="C25" s="5" t="n">
        <v>331851</v>
      </c>
      <c r="E25" s="5" t="n">
        <v>608122</v>
      </c>
    </row>
    <row r="26" spans="1:9">
      <c r="A26" s="4" t="s">
        <v>977</v>
      </c>
    </row>
    <row r="27" spans="1:9">
      <c r="A27" s="3" t="s">
        <v>993</v>
      </c>
    </row>
    <row r="28" spans="1:9">
      <c r="A28" s="4" t="s">
        <v>994</v>
      </c>
      <c r="C28" s="5" t="n">
        <v>361268</v>
      </c>
      <c r="E28" s="5" t="n">
        <v>555009</v>
      </c>
    </row>
    <row r="29" spans="1:9">
      <c r="A29" s="4" t="s">
        <v>995</v>
      </c>
      <c r="B29" s="4" t="s">
        <v>44</v>
      </c>
      <c r="C29" s="5" t="n">
        <v>36566</v>
      </c>
      <c r="E29" s="5" t="n">
        <v>39587</v>
      </c>
    </row>
    <row r="30" spans="1:9">
      <c r="A30" s="4" t="s">
        <v>997</v>
      </c>
      <c r="B30" s="4" t="s">
        <v>874</v>
      </c>
      <c r="C30" s="5" t="n">
        <v>397834</v>
      </c>
      <c r="E30" s="5" t="n">
        <v>594596</v>
      </c>
    </row>
    <row r="31" spans="1:9">
      <c r="A31" s="4" t="s">
        <v>999</v>
      </c>
      <c r="C31" s="5" t="n">
        <v>408124</v>
      </c>
      <c r="E31" s="5" t="n">
        <v>602038</v>
      </c>
    </row>
    <row r="32" spans="1:9">
      <c r="A32" s="4" t="s">
        <v>1000</v>
      </c>
      <c r="C32" s="5" t="n">
        <v>166098</v>
      </c>
      <c r="E32" s="5" t="n">
        <v>411787</v>
      </c>
    </row>
    <row r="33" spans="1:9">
      <c r="A33" s="4" t="s">
        <v>978</v>
      </c>
    </row>
    <row r="34" spans="1:9">
      <c r="A34" s="3" t="s">
        <v>993</v>
      </c>
    </row>
    <row r="35" spans="1:9">
      <c r="A35" s="4" t="s">
        <v>994</v>
      </c>
      <c r="C35" s="5" t="n">
        <v>10936</v>
      </c>
      <c r="E35" s="5" t="n">
        <v>15007</v>
      </c>
    </row>
    <row r="36" spans="1:9">
      <c r="A36" s="4" t="s">
        <v>995</v>
      </c>
      <c r="B36" s="4" t="s">
        <v>44</v>
      </c>
      <c r="C36" s="5" t="n">
        <v>7172</v>
      </c>
      <c r="E36" s="5" t="n">
        <v>9068</v>
      </c>
    </row>
    <row r="37" spans="1:9">
      <c r="A37" s="4" t="s">
        <v>997</v>
      </c>
      <c r="B37" s="4" t="s">
        <v>874</v>
      </c>
      <c r="C37" s="5" t="n">
        <v>18108</v>
      </c>
      <c r="E37" s="5" t="n">
        <v>24075</v>
      </c>
    </row>
    <row r="38" spans="1:9">
      <c r="A38" s="4" t="s">
        <v>999</v>
      </c>
      <c r="C38" s="5" t="n">
        <v>18490</v>
      </c>
      <c r="E38" s="5" t="n">
        <v>24907</v>
      </c>
    </row>
    <row r="39" spans="1:9">
      <c r="A39" s="4" t="s">
        <v>1000</v>
      </c>
      <c r="C39" s="5" t="n">
        <v>7921</v>
      </c>
      <c r="E39" s="5" t="n">
        <v>9107</v>
      </c>
    </row>
    <row r="40" spans="1:9">
      <c r="A40" s="4" t="s">
        <v>979</v>
      </c>
    </row>
    <row r="41" spans="1:9">
      <c r="A41" s="3" t="s">
        <v>993</v>
      </c>
    </row>
    <row r="42" spans="1:9">
      <c r="A42" s="4" t="s">
        <v>994</v>
      </c>
      <c r="C42" s="5" t="n">
        <v>43553</v>
      </c>
      <c r="E42" s="5" t="n">
        <v>53048</v>
      </c>
    </row>
    <row r="43" spans="1:9">
      <c r="A43" s="4" t="s">
        <v>995</v>
      </c>
      <c r="B43" s="4" t="s">
        <v>44</v>
      </c>
      <c r="C43" s="5" t="n">
        <v>23053</v>
      </c>
      <c r="E43" s="5" t="n">
        <v>30274</v>
      </c>
    </row>
    <row r="44" spans="1:9">
      <c r="A44" s="4" t="s">
        <v>997</v>
      </c>
      <c r="B44" s="4" t="s">
        <v>874</v>
      </c>
      <c r="C44" s="5" t="n">
        <v>66606</v>
      </c>
      <c r="E44" s="5" t="n">
        <v>83322</v>
      </c>
    </row>
    <row r="45" spans="1:9">
      <c r="A45" s="4" t="s">
        <v>999</v>
      </c>
      <c r="C45" s="5" t="n">
        <v>71809</v>
      </c>
      <c r="E45" s="5" t="n">
        <v>90797</v>
      </c>
    </row>
    <row r="46" spans="1:9">
      <c r="A46" s="4" t="s">
        <v>1000</v>
      </c>
      <c r="C46" s="5" t="n">
        <v>10665</v>
      </c>
      <c r="E46" s="5" t="n">
        <v>14987</v>
      </c>
    </row>
    <row r="47" spans="1:9">
      <c r="A47" s="4" t="s">
        <v>980</v>
      </c>
    </row>
    <row r="48" spans="1:9">
      <c r="A48" s="3" t="s">
        <v>993</v>
      </c>
    </row>
    <row r="49" spans="1:9">
      <c r="A49" s="4" t="s">
        <v>994</v>
      </c>
      <c r="C49" s="5" t="n">
        <v>38097</v>
      </c>
      <c r="E49" s="5" t="n">
        <v>48304</v>
      </c>
    </row>
    <row r="50" spans="1:9">
      <c r="A50" s="4" t="s">
        <v>995</v>
      </c>
      <c r="B50" s="4" t="s">
        <v>44</v>
      </c>
      <c r="C50" s="5" t="n">
        <v>16600</v>
      </c>
      <c r="E50" s="5" t="n">
        <v>23162</v>
      </c>
    </row>
    <row r="51" spans="1:9">
      <c r="A51" s="4" t="s">
        <v>997</v>
      </c>
      <c r="B51" s="4" t="s">
        <v>874</v>
      </c>
      <c r="C51" s="5" t="n">
        <v>54697</v>
      </c>
      <c r="E51" s="5" t="n">
        <v>71466</v>
      </c>
    </row>
    <row r="52" spans="1:9">
      <c r="A52" s="4" t="s">
        <v>999</v>
      </c>
      <c r="C52" s="5" t="n">
        <v>59335</v>
      </c>
      <c r="E52" s="5" t="n">
        <v>78097</v>
      </c>
    </row>
    <row r="53" spans="1:9">
      <c r="A53" s="4" t="s">
        <v>1000</v>
      </c>
      <c r="C53" s="5" t="n">
        <v>25890</v>
      </c>
      <c r="E53" s="5" t="n">
        <v>31074</v>
      </c>
    </row>
    <row r="54" spans="1:9">
      <c r="A54" s="4" t="s">
        <v>981</v>
      </c>
    </row>
    <row r="55" spans="1:9">
      <c r="A55" s="3" t="s">
        <v>993</v>
      </c>
    </row>
    <row r="56" spans="1:9">
      <c r="A56" s="4" t="s">
        <v>994</v>
      </c>
      <c r="C56" s="5" t="n">
        <v>128661</v>
      </c>
      <c r="E56" s="5" t="n">
        <v>160422</v>
      </c>
    </row>
    <row r="57" spans="1:9">
      <c r="A57" s="4" t="s">
        <v>995</v>
      </c>
      <c r="B57" s="4" t="s">
        <v>44</v>
      </c>
      <c r="C57" s="5" t="n">
        <v>49628</v>
      </c>
      <c r="E57" s="5" t="n">
        <v>53760</v>
      </c>
    </row>
    <row r="58" spans="1:9">
      <c r="A58" s="4" t="s">
        <v>997</v>
      </c>
      <c r="B58" s="4" t="s">
        <v>874</v>
      </c>
      <c r="C58" s="5" t="n">
        <v>178289</v>
      </c>
      <c r="E58" s="5" t="n">
        <v>214182</v>
      </c>
    </row>
    <row r="59" spans="1:9">
      <c r="A59" s="4" t="s">
        <v>999</v>
      </c>
      <c r="C59" s="5" t="n">
        <v>189404</v>
      </c>
      <c r="E59" s="5" t="n">
        <v>224141</v>
      </c>
    </row>
    <row r="60" spans="1:9">
      <c r="A60" s="4" t="s">
        <v>1000</v>
      </c>
      <c r="C60" s="5" t="n">
        <v>94832</v>
      </c>
      <c r="E60" s="5" t="n">
        <v>115673</v>
      </c>
    </row>
    <row r="61" spans="1:9">
      <c r="A61" s="4" t="s">
        <v>982</v>
      </c>
    </row>
    <row r="62" spans="1:9">
      <c r="A62" s="3" t="s">
        <v>993</v>
      </c>
    </row>
    <row r="63" spans="1:9">
      <c r="A63" s="4" t="s">
        <v>994</v>
      </c>
      <c r="C63" s="5" t="n">
        <v>1125</v>
      </c>
      <c r="E63" s="5" t="n">
        <v>1836</v>
      </c>
    </row>
    <row r="64" spans="1:9">
      <c r="A64" s="4" t="s">
        <v>995</v>
      </c>
      <c r="B64" s="4" t="s">
        <v>44</v>
      </c>
      <c r="C64" s="5" t="n">
        <v>26</v>
      </c>
      <c r="E64" s="5" t="n">
        <v>607</v>
      </c>
    </row>
    <row r="65" spans="1:9">
      <c r="A65" s="4" t="s">
        <v>997</v>
      </c>
      <c r="B65" s="4" t="s">
        <v>874</v>
      </c>
      <c r="C65" s="5" t="n">
        <v>1151</v>
      </c>
      <c r="E65" s="5" t="n">
        <v>2443</v>
      </c>
    </row>
    <row r="66" spans="1:9">
      <c r="A66" s="4" t="s">
        <v>999</v>
      </c>
      <c r="C66" s="5" t="n">
        <v>1151</v>
      </c>
      <c r="E66" s="5" t="n">
        <v>2443</v>
      </c>
    </row>
    <row r="67" spans="1:9">
      <c r="A67" s="4" t="s">
        <v>1000</v>
      </c>
      <c r="C67" s="5" t="n">
        <v>972</v>
      </c>
      <c r="E67" s="5" t="n">
        <v>1674</v>
      </c>
    </row>
    <row r="68" spans="1:9">
      <c r="A68" s="4" t="s">
        <v>983</v>
      </c>
    </row>
    <row r="69" spans="1:9">
      <c r="A69" s="3" t="s">
        <v>993</v>
      </c>
    </row>
    <row r="70" spans="1:9">
      <c r="A70" s="4" t="s">
        <v>994</v>
      </c>
      <c r="C70" s="5" t="n">
        <v>18782</v>
      </c>
      <c r="E70" s="5" t="n">
        <v>14166</v>
      </c>
    </row>
    <row r="71" spans="1:9">
      <c r="A71" s="4" t="s">
        <v>995</v>
      </c>
      <c r="B71" s="4" t="s">
        <v>44</v>
      </c>
      <c r="C71" s="5" t="n">
        <v>7852</v>
      </c>
      <c r="E71" s="5" t="n">
        <v>10652</v>
      </c>
    </row>
    <row r="72" spans="1:9">
      <c r="A72" s="4" t="s">
        <v>997</v>
      </c>
      <c r="B72" s="4" t="s">
        <v>874</v>
      </c>
      <c r="C72" s="5" t="n">
        <v>26634</v>
      </c>
      <c r="E72" s="5" t="n">
        <v>24818</v>
      </c>
    </row>
    <row r="73" spans="1:9">
      <c r="A73" s="4" t="s">
        <v>999</v>
      </c>
      <c r="C73" s="5" t="n">
        <v>28082</v>
      </c>
      <c r="E73" s="5" t="n">
        <v>26641</v>
      </c>
    </row>
    <row r="74" spans="1:9">
      <c r="A74" s="4" t="s">
        <v>1000</v>
      </c>
      <c r="C74" s="5" t="n">
        <v>16041</v>
      </c>
      <c r="E74" s="5" t="n">
        <v>10565</v>
      </c>
    </row>
    <row r="75" spans="1:9">
      <c r="A75" s="4" t="s">
        <v>984</v>
      </c>
    </row>
    <row r="76" spans="1:9">
      <c r="A76" s="3" t="s">
        <v>993</v>
      </c>
    </row>
    <row r="77" spans="1:9">
      <c r="A77" s="4" t="s">
        <v>994</v>
      </c>
      <c r="C77" s="5" t="n">
        <v>12978</v>
      </c>
      <c r="E77" s="5" t="n">
        <v>10714</v>
      </c>
    </row>
    <row r="78" spans="1:9">
      <c r="A78" s="4" t="s">
        <v>995</v>
      </c>
      <c r="B78" s="4" t="s">
        <v>44</v>
      </c>
      <c r="C78" s="5" t="n">
        <v>34282</v>
      </c>
      <c r="E78" s="5" t="n">
        <v>5806</v>
      </c>
    </row>
    <row r="79" spans="1:9">
      <c r="A79" s="4" t="s">
        <v>997</v>
      </c>
      <c r="B79" s="4" t="s">
        <v>874</v>
      </c>
      <c r="C79" s="5" t="n">
        <v>47260</v>
      </c>
      <c r="E79" s="5" t="n">
        <v>16520</v>
      </c>
    </row>
    <row r="80" spans="1:9">
      <c r="A80" s="4" t="s">
        <v>999</v>
      </c>
      <c r="C80" s="5" t="n">
        <v>67525</v>
      </c>
      <c r="E80" s="5" t="n">
        <v>17403</v>
      </c>
    </row>
    <row r="81" spans="1:9">
      <c r="A81" s="4" t="s">
        <v>1000</v>
      </c>
      <c r="C81" s="5" t="n">
        <v>5350</v>
      </c>
      <c r="E81" s="5" t="n">
        <v>7226</v>
      </c>
    </row>
    <row r="82" spans="1:9">
      <c r="A82" s="4" t="s">
        <v>985</v>
      </c>
    </row>
    <row r="83" spans="1:9">
      <c r="A83" s="3" t="s">
        <v>993</v>
      </c>
    </row>
    <row r="84" spans="1:9">
      <c r="A84" s="4" t="s">
        <v>994</v>
      </c>
      <c r="C84" s="5" t="n">
        <v>11069</v>
      </c>
      <c r="E84" s="5" t="n">
        <v>17471</v>
      </c>
    </row>
    <row r="85" spans="1:9">
      <c r="A85" s="4" t="s">
        <v>995</v>
      </c>
      <c r="B85" s="4" t="s">
        <v>44</v>
      </c>
      <c r="C85" s="5" t="n">
        <v>13805</v>
      </c>
      <c r="E85" s="5" t="n">
        <v>14822</v>
      </c>
    </row>
    <row r="86" spans="1:9">
      <c r="A86" s="4" t="s">
        <v>997</v>
      </c>
      <c r="B86" s="4" t="s">
        <v>874</v>
      </c>
      <c r="C86" s="5" t="n">
        <v>24874</v>
      </c>
      <c r="E86" s="5" t="n">
        <v>32293</v>
      </c>
    </row>
    <row r="87" spans="1:9">
      <c r="A87" s="4" t="s">
        <v>999</v>
      </c>
      <c r="C87" s="5" t="n">
        <v>31875</v>
      </c>
      <c r="E87" s="5" t="n">
        <v>40736</v>
      </c>
    </row>
    <row r="88" spans="1:9">
      <c r="A88" s="4" t="s">
        <v>1000</v>
      </c>
      <c r="C88" s="5" t="n">
        <v>4082</v>
      </c>
      <c r="E88" s="5" t="n">
        <v>6029</v>
      </c>
    </row>
    <row r="89" spans="1:9">
      <c r="A89" s="4" t="s">
        <v>986</v>
      </c>
    </row>
    <row r="90" spans="1:9">
      <c r="A90" s="3" t="s">
        <v>993</v>
      </c>
    </row>
    <row r="91" spans="1:9">
      <c r="A91" s="4" t="s">
        <v>994</v>
      </c>
      <c r="C91" s="5" t="n">
        <v>122243</v>
      </c>
      <c r="E91" s="5" t="n">
        <v>262887</v>
      </c>
    </row>
    <row r="92" spans="1:9">
      <c r="A92" s="4" t="s">
        <v>995</v>
      </c>
      <c r="B92" s="4" t="s">
        <v>44</v>
      </c>
      <c r="C92" s="5" t="n">
        <v>40249</v>
      </c>
      <c r="E92" s="5" t="n">
        <v>23019</v>
      </c>
    </row>
    <row r="93" spans="1:9">
      <c r="A93" s="4" t="s">
        <v>997</v>
      </c>
      <c r="B93" s="4" t="s">
        <v>874</v>
      </c>
      <c r="C93" s="5" t="n">
        <v>162492</v>
      </c>
      <c r="E93" s="5" t="n">
        <v>285906</v>
      </c>
    </row>
    <row r="94" spans="1:9">
      <c r="A94" s="4" t="s">
        <v>999</v>
      </c>
      <c r="C94" s="5" t="n">
        <v>190518</v>
      </c>
      <c r="E94" s="5" t="n">
        <v>309975</v>
      </c>
    </row>
    <row r="95" spans="1:9">
      <c r="A95" s="4" t="s">
        <v>1000</v>
      </c>
      <c r="C95" s="5" t="n">
        <v>82855</v>
      </c>
      <c r="E95" s="5" t="n">
        <v>164682</v>
      </c>
    </row>
    <row r="96" spans="1:9">
      <c r="A96" s="4" t="s">
        <v>987</v>
      </c>
    </row>
    <row r="97" spans="1:9">
      <c r="A97" s="3" t="s">
        <v>993</v>
      </c>
    </row>
    <row r="98" spans="1:9">
      <c r="A98" s="4" t="s">
        <v>994</v>
      </c>
      <c r="C98" s="5" t="n">
        <v>105089</v>
      </c>
      <c r="E98" s="5" t="n">
        <v>120465</v>
      </c>
    </row>
    <row r="99" spans="1:9">
      <c r="A99" s="4" t="s">
        <v>995</v>
      </c>
      <c r="B99" s="4" t="s">
        <v>44</v>
      </c>
      <c r="C99" s="5" t="n">
        <v>6261</v>
      </c>
      <c r="E99" s="5" t="n">
        <v>6557</v>
      </c>
    </row>
    <row r="100" spans="1:9">
      <c r="A100" s="4" t="s">
        <v>997</v>
      </c>
      <c r="B100" s="4" t="s">
        <v>874</v>
      </c>
      <c r="C100" s="5" t="n">
        <v>111350</v>
      </c>
      <c r="E100" s="5" t="n">
        <v>127022</v>
      </c>
    </row>
    <row r="101" spans="1:9">
      <c r="A101" s="4" t="s">
        <v>999</v>
      </c>
      <c r="C101" s="5" t="n">
        <v>134777</v>
      </c>
      <c r="E101" s="5" t="n">
        <v>154006</v>
      </c>
    </row>
    <row r="102" spans="1:9">
      <c r="A102" s="4" t="s">
        <v>1000</v>
      </c>
      <c r="C102" s="5" t="n">
        <v>16928</v>
      </c>
      <c r="E102" s="5" t="n">
        <v>46971</v>
      </c>
    </row>
    <row r="103" spans="1:9">
      <c r="A103" s="4" t="s">
        <v>1001</v>
      </c>
      <c r="C103" s="5" t="n">
        <v>40734</v>
      </c>
      <c r="E103" s="5" t="n">
        <v>50213</v>
      </c>
    </row>
    <row r="104" spans="1:9">
      <c r="A104" s="4" t="s">
        <v>988</v>
      </c>
    </row>
    <row r="105" spans="1:9">
      <c r="A105" s="3" t="s">
        <v>993</v>
      </c>
    </row>
    <row r="106" spans="1:9">
      <c r="A106" s="4" t="s">
        <v>994</v>
      </c>
      <c r="C106" s="5" t="n">
        <v>66964</v>
      </c>
      <c r="E106" s="5" t="n">
        <v>71849</v>
      </c>
    </row>
    <row r="107" spans="1:9">
      <c r="A107" s="4" t="s">
        <v>995</v>
      </c>
      <c r="B107" s="4" t="s">
        <v>44</v>
      </c>
      <c r="C107" s="5" t="n">
        <v>388</v>
      </c>
      <c r="E107" s="5" t="n">
        <v>462</v>
      </c>
    </row>
    <row r="108" spans="1:9">
      <c r="A108" s="4" t="s">
        <v>997</v>
      </c>
      <c r="B108" s="4" t="s">
        <v>874</v>
      </c>
      <c r="C108" s="5" t="n">
        <v>67352</v>
      </c>
      <c r="E108" s="5" t="n">
        <v>72311</v>
      </c>
    </row>
    <row r="109" spans="1:9">
      <c r="A109" s="4" t="s">
        <v>999</v>
      </c>
      <c r="C109" s="5" t="n">
        <v>74840</v>
      </c>
      <c r="E109" s="5" t="n">
        <v>80392</v>
      </c>
    </row>
    <row r="110" spans="1:9">
      <c r="A110" s="4" t="s">
        <v>1000</v>
      </c>
      <c r="C110" s="5" t="n">
        <v>21223</v>
      </c>
      <c r="E110" s="5" t="n">
        <v>20523</v>
      </c>
    </row>
    <row r="111" spans="1:9">
      <c r="A111" s="4" t="s">
        <v>1001</v>
      </c>
      <c r="C111" s="5" t="n">
        <v>28541</v>
      </c>
      <c r="E111" s="5" t="n">
        <v>32564</v>
      </c>
    </row>
    <row r="112" spans="1:9">
      <c r="A112" s="4" t="s">
        <v>989</v>
      </c>
    </row>
    <row r="113" spans="1:9">
      <c r="A113" s="3" t="s">
        <v>993</v>
      </c>
    </row>
    <row r="114" spans="1:9">
      <c r="A114" s="4" t="s">
        <v>994</v>
      </c>
      <c r="C114" s="5" t="n">
        <v>48895</v>
      </c>
      <c r="E114" s="5" t="n">
        <v>77160</v>
      </c>
    </row>
    <row r="115" spans="1:9">
      <c r="A115" s="4" t="s">
        <v>995</v>
      </c>
      <c r="B115" s="4" t="s">
        <v>44</v>
      </c>
      <c r="C115" s="5" t="n">
        <v>33650</v>
      </c>
      <c r="E115" s="5" t="n">
        <v>16292</v>
      </c>
    </row>
    <row r="116" spans="1:9">
      <c r="A116" s="4" t="s">
        <v>997</v>
      </c>
      <c r="B116" s="4" t="s">
        <v>874</v>
      </c>
      <c r="C116" s="5" t="n">
        <v>82545</v>
      </c>
      <c r="E116" s="5" t="n">
        <v>93452</v>
      </c>
    </row>
    <row r="117" spans="1:9">
      <c r="A117" s="4" t="s">
        <v>999</v>
      </c>
      <c r="C117" s="5" t="n">
        <v>94565</v>
      </c>
      <c r="E117" s="5" t="n">
        <v>113414</v>
      </c>
    </row>
    <row r="118" spans="1:9">
      <c r="A118" s="4" t="s">
        <v>1000</v>
      </c>
      <c r="C118" s="5" t="n">
        <v>7743</v>
      </c>
      <c r="E118" s="5" t="n">
        <v>19173</v>
      </c>
    </row>
    <row r="119" spans="1:9">
      <c r="A119" s="4" t="s">
        <v>1001</v>
      </c>
      <c r="C119" s="5" t="n">
        <v>39333</v>
      </c>
      <c r="E119" s="5" t="n">
        <v>24708</v>
      </c>
    </row>
    <row r="120" spans="1:9">
      <c r="A120" s="4" t="s">
        <v>990</v>
      </c>
    </row>
    <row r="121" spans="1:9">
      <c r="A121" s="3" t="s">
        <v>993</v>
      </c>
    </row>
    <row r="122" spans="1:9">
      <c r="A122" s="4" t="s">
        <v>994</v>
      </c>
      <c r="C122" s="5" t="n">
        <v>58529</v>
      </c>
      <c r="E122" s="5" t="n">
        <v>44679</v>
      </c>
    </row>
    <row r="123" spans="1:9">
      <c r="A123" s="4" t="s">
        <v>995</v>
      </c>
      <c r="B123" s="4" t="s">
        <v>44</v>
      </c>
      <c r="C123" s="5" t="n">
        <v>25565</v>
      </c>
      <c r="E123" s="5" t="n">
        <v>20752</v>
      </c>
    </row>
    <row r="124" spans="1:9">
      <c r="A124" s="4" t="s">
        <v>997</v>
      </c>
      <c r="B124" s="4" t="s">
        <v>874</v>
      </c>
      <c r="C124" s="5" t="n">
        <v>84094</v>
      </c>
      <c r="E124" s="5" t="n">
        <v>65431</v>
      </c>
    </row>
    <row r="125" spans="1:9">
      <c r="A125" s="4" t="s">
        <v>999</v>
      </c>
      <c r="C125" s="5" t="n">
        <v>90957</v>
      </c>
      <c r="E125" s="5" t="n">
        <v>71075</v>
      </c>
    </row>
    <row r="126" spans="1:9">
      <c r="A126" s="4" t="s">
        <v>1000</v>
      </c>
      <c r="C126" s="5" t="n">
        <v>29402</v>
      </c>
      <c r="E126" s="5" t="n">
        <v>19118</v>
      </c>
    </row>
    <row r="127" spans="1:9">
      <c r="A127" s="4" t="s">
        <v>1001</v>
      </c>
      <c r="C127" s="6" t="n">
        <v>24899</v>
      </c>
      <c r="E127" s="6" t="n">
        <v>23588</v>
      </c>
    </row>
    <row r="128" spans="1:9"/>
    <row r="129" spans="1:9">
      <c r="A129" s="4" t="s">
        <v>33</v>
      </c>
      <c r="B129" s="4" t="s">
        <v>1004</v>
      </c>
    </row>
    <row r="130" spans="1:9">
      <c r="A130" s="4" t="s">
        <v>44</v>
      </c>
      <c r="B130" s="4" t="s">
        <v>1005</v>
      </c>
    </row>
    <row r="131" spans="1:9">
      <c r="A131" s="4" t="s">
        <v>874</v>
      </c>
      <c r="B131" s="4" t="s">
        <v>1006</v>
      </c>
    </row>
    <row r="132" spans="1:9">
      <c r="A132" s="4" t="s">
        <v>875</v>
      </c>
      <c r="B132" s="4" t="s">
        <v>1007</v>
      </c>
    </row>
  </sheetData>
  <mergeCells count="13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A128:H128"/>
    <mergeCell ref="B129:H129"/>
    <mergeCell ref="B130:H130"/>
    <mergeCell ref="B131:H131"/>
    <mergeCell ref="B132:H1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7</v>
      </c>
      <c r="C2" s="2" t="s">
        <v>28</v>
      </c>
      <c r="D2" s="2" t="s">
        <v>106</v>
      </c>
    </row>
    <row r="3" spans="1:4">
      <c r="A3" s="3" t="s">
        <v>993</v>
      </c>
    </row>
    <row r="4" spans="1:4">
      <c r="A4" s="4" t="s">
        <v>1009</v>
      </c>
      <c r="B4" s="6" t="n">
        <v>1484095</v>
      </c>
      <c r="C4" s="6" t="n">
        <v>1792059</v>
      </c>
      <c r="D4" s="6" t="n">
        <v>1659921</v>
      </c>
    </row>
    <row r="5" spans="1:4">
      <c r="A5" s="4" t="s">
        <v>1010</v>
      </c>
      <c r="B5" s="5" t="n">
        <v>23625</v>
      </c>
      <c r="C5" s="5" t="n">
        <v>27911</v>
      </c>
      <c r="D5" s="5" t="n">
        <v>30352</v>
      </c>
    </row>
    <row r="6" spans="1:4">
      <c r="A6" s="4" t="s">
        <v>1003</v>
      </c>
    </row>
    <row r="7" spans="1:4">
      <c r="A7" s="3" t="s">
        <v>993</v>
      </c>
    </row>
    <row r="8" spans="1:4">
      <c r="A8" s="4" t="s">
        <v>1009</v>
      </c>
      <c r="B8" s="5" t="n">
        <v>8591</v>
      </c>
      <c r="C8" s="5" t="n">
        <v>9974</v>
      </c>
      <c r="D8" s="5" t="n">
        <v>11549</v>
      </c>
    </row>
    <row r="9" spans="1:4">
      <c r="A9" s="4" t="s">
        <v>1010</v>
      </c>
      <c r="B9" s="5" t="n">
        <v>492</v>
      </c>
      <c r="C9" s="5" t="n">
        <v>432</v>
      </c>
      <c r="D9" s="5" t="n">
        <v>495</v>
      </c>
    </row>
    <row r="10" spans="1:4">
      <c r="A10" s="4" t="s">
        <v>976</v>
      </c>
    </row>
    <row r="11" spans="1:4">
      <c r="A11" s="3" t="s">
        <v>993</v>
      </c>
    </row>
    <row r="12" spans="1:4">
      <c r="A12" s="4" t="s">
        <v>1009</v>
      </c>
      <c r="B12" s="5" t="n">
        <v>918093</v>
      </c>
      <c r="C12" s="5" t="n">
        <v>1137501</v>
      </c>
      <c r="D12" s="5" t="n">
        <v>1066585</v>
      </c>
    </row>
    <row r="13" spans="1:4">
      <c r="A13" s="4" t="s">
        <v>1010</v>
      </c>
      <c r="B13" s="5" t="n">
        <v>9441</v>
      </c>
      <c r="C13" s="5" t="n">
        <v>14116</v>
      </c>
      <c r="D13" s="5" t="n">
        <v>16572</v>
      </c>
    </row>
    <row r="14" spans="1:4">
      <c r="A14" s="4" t="s">
        <v>977</v>
      </c>
    </row>
    <row r="15" spans="1:4">
      <c r="A15" s="3" t="s">
        <v>993</v>
      </c>
    </row>
    <row r="16" spans="1:4">
      <c r="A16" s="4" t="s">
        <v>1009</v>
      </c>
      <c r="B16" s="5" t="n">
        <v>472081</v>
      </c>
      <c r="C16" s="5" t="n">
        <v>601256</v>
      </c>
      <c r="D16" s="5" t="n">
        <v>464157</v>
      </c>
    </row>
    <row r="17" spans="1:4">
      <c r="A17" s="4" t="s">
        <v>1010</v>
      </c>
      <c r="B17" s="5" t="n">
        <v>3787</v>
      </c>
      <c r="C17" s="5" t="n">
        <v>5845</v>
      </c>
      <c r="D17" s="5" t="n">
        <v>5530</v>
      </c>
    </row>
    <row r="18" spans="1:4">
      <c r="A18" s="4" t="s">
        <v>978</v>
      </c>
    </row>
    <row r="19" spans="1:4">
      <c r="A19" s="3" t="s">
        <v>993</v>
      </c>
    </row>
    <row r="20" spans="1:4">
      <c r="A20" s="4" t="s">
        <v>1009</v>
      </c>
      <c r="B20" s="5" t="n">
        <v>19465</v>
      </c>
      <c r="C20" s="5" t="n">
        <v>26684</v>
      </c>
      <c r="D20" s="5" t="n">
        <v>29548</v>
      </c>
    </row>
    <row r="21" spans="1:4">
      <c r="A21" s="4" t="s">
        <v>1010</v>
      </c>
      <c r="B21" s="5" t="n">
        <v>281</v>
      </c>
      <c r="C21" s="5" t="n">
        <v>434</v>
      </c>
      <c r="D21" s="5" t="n">
        <v>708</v>
      </c>
    </row>
    <row r="22" spans="1:4">
      <c r="A22" s="4" t="s">
        <v>979</v>
      </c>
    </row>
    <row r="23" spans="1:4">
      <c r="A23" s="3" t="s">
        <v>993</v>
      </c>
    </row>
    <row r="24" spans="1:4">
      <c r="A24" s="4" t="s">
        <v>1009</v>
      </c>
      <c r="B24" s="5" t="n">
        <v>74087</v>
      </c>
      <c r="C24" s="5" t="n">
        <v>96229</v>
      </c>
      <c r="D24" s="5" t="n">
        <v>123203</v>
      </c>
    </row>
    <row r="25" spans="1:4">
      <c r="A25" s="4" t="s">
        <v>1010</v>
      </c>
      <c r="B25" s="5" t="n">
        <v>1146</v>
      </c>
      <c r="C25" s="5" t="n">
        <v>1593</v>
      </c>
      <c r="D25" s="5" t="n">
        <v>2169</v>
      </c>
    </row>
    <row r="26" spans="1:4">
      <c r="A26" s="4" t="s">
        <v>980</v>
      </c>
    </row>
    <row r="27" spans="1:4">
      <c r="A27" s="3" t="s">
        <v>993</v>
      </c>
    </row>
    <row r="28" spans="1:4">
      <c r="A28" s="4" t="s">
        <v>1009</v>
      </c>
      <c r="B28" s="5" t="n">
        <v>59916</v>
      </c>
      <c r="C28" s="5" t="n">
        <v>81967</v>
      </c>
      <c r="D28" s="5" t="n">
        <v>91339</v>
      </c>
    </row>
    <row r="29" spans="1:4">
      <c r="A29" s="4" t="s">
        <v>1010</v>
      </c>
      <c r="B29" s="5" t="n">
        <v>794</v>
      </c>
      <c r="C29" s="5" t="n">
        <v>1236</v>
      </c>
      <c r="D29" s="5" t="n">
        <v>1967</v>
      </c>
    </row>
    <row r="30" spans="1:4">
      <c r="A30" s="4" t="s">
        <v>981</v>
      </c>
    </row>
    <row r="31" spans="1:4">
      <c r="A31" s="3" t="s">
        <v>993</v>
      </c>
    </row>
    <row r="32" spans="1:4">
      <c r="A32" s="4" t="s">
        <v>1009</v>
      </c>
      <c r="B32" s="5" t="n">
        <v>186356</v>
      </c>
      <c r="C32" s="5" t="n">
        <v>238798</v>
      </c>
      <c r="D32" s="5" t="n">
        <v>249656</v>
      </c>
    </row>
    <row r="33" spans="1:4">
      <c r="A33" s="4" t="s">
        <v>1010</v>
      </c>
      <c r="B33" s="5" t="n">
        <v>2347</v>
      </c>
      <c r="C33" s="5" t="n">
        <v>3466</v>
      </c>
      <c r="D33" s="5" t="n">
        <v>4333</v>
      </c>
    </row>
    <row r="34" spans="1:4">
      <c r="A34" s="4" t="s">
        <v>982</v>
      </c>
    </row>
    <row r="35" spans="1:4">
      <c r="A35" s="3" t="s">
        <v>993</v>
      </c>
    </row>
    <row r="36" spans="1:4">
      <c r="A36" s="4" t="s">
        <v>1009</v>
      </c>
      <c r="B36" s="5" t="n">
        <v>1729</v>
      </c>
      <c r="C36" s="5" t="n">
        <v>2272</v>
      </c>
      <c r="D36" s="5" t="n">
        <v>3982</v>
      </c>
    </row>
    <row r="37" spans="1:4">
      <c r="A37" s="4" t="s">
        <v>1010</v>
      </c>
      <c r="B37" s="5" t="n">
        <v>8</v>
      </c>
      <c r="C37" s="5" t="n">
        <v>11</v>
      </c>
      <c r="D37" s="5" t="n">
        <v>51</v>
      </c>
    </row>
    <row r="38" spans="1:4">
      <c r="A38" s="4" t="s">
        <v>983</v>
      </c>
    </row>
    <row r="39" spans="1:4">
      <c r="A39" s="3" t="s">
        <v>993</v>
      </c>
    </row>
    <row r="40" spans="1:4">
      <c r="A40" s="4" t="s">
        <v>1009</v>
      </c>
      <c r="B40" s="5" t="n">
        <v>25461</v>
      </c>
      <c r="C40" s="5" t="n">
        <v>27531</v>
      </c>
      <c r="D40" s="5" t="n">
        <v>29547</v>
      </c>
    </row>
    <row r="41" spans="1:4">
      <c r="A41" s="4" t="s">
        <v>1010</v>
      </c>
      <c r="B41" s="5" t="n">
        <v>388</v>
      </c>
      <c r="C41" s="5" t="n">
        <v>570</v>
      </c>
      <c r="D41" s="5" t="n">
        <v>677</v>
      </c>
    </row>
    <row r="42" spans="1:4">
      <c r="A42" s="4" t="s">
        <v>984</v>
      </c>
    </row>
    <row r="43" spans="1:4">
      <c r="A43" s="3" t="s">
        <v>993</v>
      </c>
    </row>
    <row r="44" spans="1:4">
      <c r="A44" s="4" t="s">
        <v>1009</v>
      </c>
      <c r="B44" s="5" t="n">
        <v>50377</v>
      </c>
      <c r="C44" s="5" t="n">
        <v>24709</v>
      </c>
      <c r="D44" s="5" t="n">
        <v>29018</v>
      </c>
    </row>
    <row r="45" spans="1:4">
      <c r="A45" s="4" t="s">
        <v>1010</v>
      </c>
      <c r="B45" s="5" t="n">
        <v>215</v>
      </c>
      <c r="C45" s="5" t="n">
        <v>397</v>
      </c>
      <c r="D45" s="5" t="n">
        <v>301</v>
      </c>
    </row>
    <row r="46" spans="1:4">
      <c r="A46" s="4" t="s">
        <v>985</v>
      </c>
    </row>
    <row r="47" spans="1:4">
      <c r="A47" s="3" t="s">
        <v>993</v>
      </c>
    </row>
    <row r="48" spans="1:4">
      <c r="A48" s="4" t="s">
        <v>1009</v>
      </c>
      <c r="B48" s="5" t="n">
        <v>28621</v>
      </c>
      <c r="C48" s="5" t="n">
        <v>38055</v>
      </c>
      <c r="D48" s="5" t="n">
        <v>46135</v>
      </c>
    </row>
    <row r="49" spans="1:4">
      <c r="A49" s="4" t="s">
        <v>1010</v>
      </c>
      <c r="B49" s="5" t="n">
        <v>475</v>
      </c>
      <c r="C49" s="5" t="n">
        <v>564</v>
      </c>
      <c r="D49" s="5" t="n">
        <v>836</v>
      </c>
    </row>
    <row r="50" spans="1:4">
      <c r="A50" s="4" t="s">
        <v>986</v>
      </c>
    </row>
    <row r="51" spans="1:4">
      <c r="A51" s="3" t="s">
        <v>993</v>
      </c>
    </row>
    <row r="52" spans="1:4">
      <c r="A52" s="4" t="s">
        <v>1009</v>
      </c>
      <c r="B52" s="5" t="n">
        <v>209297</v>
      </c>
      <c r="C52" s="5" t="n">
        <v>291612</v>
      </c>
      <c r="D52" s="5" t="n">
        <v>230018</v>
      </c>
    </row>
    <row r="53" spans="1:4">
      <c r="A53" s="4" t="s">
        <v>1010</v>
      </c>
      <c r="B53" s="5" t="n">
        <v>4244</v>
      </c>
      <c r="C53" s="5" t="n">
        <v>5132</v>
      </c>
      <c r="D53" s="5" t="n">
        <v>3235</v>
      </c>
    </row>
    <row r="54" spans="1:4">
      <c r="A54" s="4" t="s">
        <v>987</v>
      </c>
    </row>
    <row r="55" spans="1:4">
      <c r="A55" s="3" t="s">
        <v>993</v>
      </c>
    </row>
    <row r="56" spans="1:4">
      <c r="A56" s="4" t="s">
        <v>1009</v>
      </c>
      <c r="B56" s="5" t="n">
        <v>119409</v>
      </c>
      <c r="C56" s="5" t="n">
        <v>133876</v>
      </c>
      <c r="D56" s="5" t="n">
        <v>154760</v>
      </c>
    </row>
    <row r="57" spans="1:4">
      <c r="A57" s="4" t="s">
        <v>1010</v>
      </c>
      <c r="B57" s="5" t="n">
        <v>1563</v>
      </c>
      <c r="C57" s="5" t="n">
        <v>1883</v>
      </c>
      <c r="D57" s="5" t="n">
        <v>2918</v>
      </c>
    </row>
    <row r="58" spans="1:4">
      <c r="A58" s="4" t="s">
        <v>988</v>
      </c>
    </row>
    <row r="59" spans="1:4">
      <c r="A59" s="3" t="s">
        <v>993</v>
      </c>
    </row>
    <row r="60" spans="1:4">
      <c r="A60" s="4" t="s">
        <v>1009</v>
      </c>
      <c r="B60" s="5" t="n">
        <v>69831</v>
      </c>
      <c r="C60" s="5" t="n">
        <v>75809</v>
      </c>
      <c r="D60" s="5" t="n">
        <v>85006</v>
      </c>
    </row>
    <row r="61" spans="1:4">
      <c r="A61" s="4" t="s">
        <v>1010</v>
      </c>
      <c r="B61" s="5" t="n">
        <v>1993</v>
      </c>
      <c r="C61" s="5" t="n">
        <v>2483</v>
      </c>
      <c r="D61" s="5" t="n">
        <v>3330</v>
      </c>
    </row>
    <row r="62" spans="1:4">
      <c r="A62" s="4" t="s">
        <v>989</v>
      </c>
    </row>
    <row r="63" spans="1:4">
      <c r="A63" s="3" t="s">
        <v>993</v>
      </c>
    </row>
    <row r="64" spans="1:4">
      <c r="A64" s="4" t="s">
        <v>1009</v>
      </c>
      <c r="B64" s="5" t="n">
        <v>83504</v>
      </c>
      <c r="C64" s="5" t="n">
        <v>91690</v>
      </c>
      <c r="D64" s="5" t="n">
        <v>71966</v>
      </c>
    </row>
    <row r="65" spans="1:4">
      <c r="A65" s="4" t="s">
        <v>1010</v>
      </c>
      <c r="B65" s="5" t="n">
        <v>1993</v>
      </c>
      <c r="C65" s="5" t="n">
        <v>1664</v>
      </c>
      <c r="D65" s="5" t="n">
        <v>1550</v>
      </c>
    </row>
    <row r="66" spans="1:4">
      <c r="A66" s="4" t="s">
        <v>990</v>
      </c>
    </row>
    <row r="67" spans="1:4">
      <c r="A67" s="3" t="s">
        <v>993</v>
      </c>
    </row>
    <row r="68" spans="1:4">
      <c r="A68" s="4" t="s">
        <v>1009</v>
      </c>
      <c r="B68" s="5" t="n">
        <v>75370</v>
      </c>
      <c r="C68" s="5" t="n">
        <v>51597</v>
      </c>
      <c r="D68" s="5" t="n">
        <v>40037</v>
      </c>
    </row>
    <row r="69" spans="1:4">
      <c r="A69" s="4" t="s">
        <v>1010</v>
      </c>
      <c r="B69" s="6" t="n">
        <v>3899</v>
      </c>
      <c r="C69" s="6" t="n">
        <v>2201</v>
      </c>
      <c r="D69" s="6" t="n">
        <v>22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11</v>
      </c>
      <c r="C1" s="2" t="s">
        <v>1</v>
      </c>
    </row>
    <row r="2" spans="1:7">
      <c r="C2" s="2" t="s">
        <v>27</v>
      </c>
      <c r="E2" s="2" t="s">
        <v>28</v>
      </c>
      <c r="G2" s="2" t="s">
        <v>106</v>
      </c>
    </row>
    <row r="3" spans="1:7">
      <c r="A3" s="3" t="s">
        <v>1012</v>
      </c>
    </row>
    <row r="4" spans="1:7">
      <c r="A4" s="4" t="s">
        <v>911</v>
      </c>
      <c r="C4" s="6" t="n">
        <v>819819</v>
      </c>
      <c r="D4" s="4" t="s">
        <v>33</v>
      </c>
      <c r="E4" s="6" t="n">
        <v>613844</v>
      </c>
      <c r="F4" s="4" t="s">
        <v>33</v>
      </c>
      <c r="G4" s="6" t="n">
        <v>867090</v>
      </c>
    </row>
    <row r="5" spans="1:7">
      <c r="A5" s="4" t="s">
        <v>1013</v>
      </c>
      <c r="B5" s="4" t="s">
        <v>33</v>
      </c>
      <c r="C5" s="5" t="n">
        <v>144368</v>
      </c>
      <c r="E5" s="5" t="n">
        <v>492269</v>
      </c>
      <c r="G5" s="5" t="n">
        <v>175178</v>
      </c>
    </row>
    <row r="6" spans="1:7">
      <c r="A6" s="4" t="s">
        <v>1014</v>
      </c>
      <c r="C6" s="5" t="n">
        <v>-25122</v>
      </c>
      <c r="E6" s="5" t="n">
        <v>-40182</v>
      </c>
      <c r="G6" s="5" t="n">
        <v>-164016</v>
      </c>
    </row>
    <row r="7" spans="1:7">
      <c r="A7" s="4" t="s">
        <v>1015</v>
      </c>
      <c r="C7" s="5" t="n">
        <v>-39378</v>
      </c>
      <c r="E7" s="5" t="n">
        <v>-1637</v>
      </c>
      <c r="G7" s="5" t="n">
        <v>-9</v>
      </c>
    </row>
    <row r="8" spans="1:7">
      <c r="A8" s="4" t="s">
        <v>1016</v>
      </c>
      <c r="C8" s="5" t="n">
        <v>-229432</v>
      </c>
      <c r="E8" s="5" t="n">
        <v>-244475</v>
      </c>
      <c r="G8" s="5" t="n">
        <v>-264399</v>
      </c>
    </row>
    <row r="9" spans="1:7">
      <c r="A9" s="4" t="s">
        <v>915</v>
      </c>
      <c r="B9" s="4" t="s">
        <v>33</v>
      </c>
      <c r="C9" s="5" t="n">
        <v>670255</v>
      </c>
      <c r="E9" s="5" t="n">
        <v>819819</v>
      </c>
      <c r="G9" s="5" t="n">
        <v>613844</v>
      </c>
    </row>
    <row r="10" spans="1:7">
      <c r="A10" s="3" t="s">
        <v>1017</v>
      </c>
    </row>
    <row r="11" spans="1:7">
      <c r="A11" s="4" t="s">
        <v>911</v>
      </c>
      <c r="C11" s="5" t="n">
        <v>896031</v>
      </c>
      <c r="D11" s="4" t="s">
        <v>33</v>
      </c>
      <c r="E11" s="5" t="n">
        <v>1111306</v>
      </c>
      <c r="F11" s="4" t="s">
        <v>33</v>
      </c>
      <c r="G11" s="5" t="n">
        <v>819716</v>
      </c>
    </row>
    <row r="12" spans="1:7">
      <c r="A12" s="4" t="s">
        <v>1018</v>
      </c>
      <c r="B12" s="4" t="s">
        <v>996</v>
      </c>
      <c r="C12" s="5" t="n">
        <v>281275</v>
      </c>
      <c r="E12" s="5" t="n">
        <v>541789</v>
      </c>
      <c r="G12" s="5" t="n">
        <v>617481</v>
      </c>
    </row>
    <row r="13" spans="1:7">
      <c r="A13" s="4" t="s">
        <v>1019</v>
      </c>
      <c r="C13" s="5" t="n">
        <v>-98355</v>
      </c>
      <c r="E13" s="5" t="n">
        <v>-106097</v>
      </c>
      <c r="G13" s="5" t="n">
        <v>-65198</v>
      </c>
    </row>
    <row r="14" spans="1:7">
      <c r="A14" s="4" t="s">
        <v>1020</v>
      </c>
      <c r="C14" s="5" t="n">
        <v>-43858</v>
      </c>
      <c r="E14" s="5" t="n">
        <v>-333478</v>
      </c>
      <c r="G14" s="5" t="n">
        <v>-32190</v>
      </c>
    </row>
    <row r="15" spans="1:7">
      <c r="A15" s="4" t="s">
        <v>1015</v>
      </c>
      <c r="C15" s="5" t="n">
        <v>-31581</v>
      </c>
      <c r="E15" s="5" t="n">
        <v>-44984</v>
      </c>
      <c r="G15" s="5" t="n">
        <v>-12224</v>
      </c>
    </row>
    <row r="16" spans="1:7">
      <c r="A16" s="4" t="s">
        <v>1016</v>
      </c>
      <c r="C16" s="5" t="n">
        <v>-342644</v>
      </c>
      <c r="E16" s="5" t="n">
        <v>-272505</v>
      </c>
      <c r="G16" s="5" t="n">
        <v>-216279</v>
      </c>
    </row>
    <row r="17" spans="1:7">
      <c r="A17" s="4" t="s">
        <v>915</v>
      </c>
      <c r="B17" s="4" t="s">
        <v>33</v>
      </c>
      <c r="C17" s="5" t="n">
        <v>660868</v>
      </c>
      <c r="E17" s="5" t="n">
        <v>896031</v>
      </c>
      <c r="G17" s="5" t="n">
        <v>1111306</v>
      </c>
    </row>
    <row r="18" spans="1:7">
      <c r="A18" s="4" t="s">
        <v>988</v>
      </c>
    </row>
    <row r="19" spans="1:7">
      <c r="A19" s="3" t="s">
        <v>1012</v>
      </c>
    </row>
    <row r="20" spans="1:7">
      <c r="A20" s="4" t="s">
        <v>911</v>
      </c>
      <c r="C20" s="5" t="n">
        <v>32564</v>
      </c>
    </row>
    <row r="21" spans="1:7">
      <c r="A21" s="4" t="s">
        <v>915</v>
      </c>
      <c r="C21" s="5" t="n">
        <v>28541</v>
      </c>
      <c r="E21" s="5" t="n">
        <v>32564</v>
      </c>
    </row>
    <row r="22" spans="1:7">
      <c r="A22" s="3" t="s">
        <v>1017</v>
      </c>
    </row>
    <row r="23" spans="1:7">
      <c r="A23" s="4" t="s">
        <v>1021</v>
      </c>
      <c r="C23" s="5" t="n">
        <v>12002</v>
      </c>
      <c r="E23" s="5" t="n">
        <v>11699</v>
      </c>
      <c r="G23" s="5" t="n">
        <v>10954</v>
      </c>
    </row>
    <row r="24" spans="1:7">
      <c r="A24" s="4" t="s">
        <v>989</v>
      </c>
    </row>
    <row r="25" spans="1:7">
      <c r="A25" s="3" t="s">
        <v>1012</v>
      </c>
    </row>
    <row r="26" spans="1:7">
      <c r="A26" s="4" t="s">
        <v>911</v>
      </c>
      <c r="C26" s="5" t="n">
        <v>24708</v>
      </c>
    </row>
    <row r="27" spans="1:7">
      <c r="A27" s="4" t="s">
        <v>915</v>
      </c>
      <c r="C27" s="5" t="n">
        <v>39333</v>
      </c>
      <c r="E27" s="5" t="n">
        <v>24708</v>
      </c>
    </row>
    <row r="28" spans="1:7">
      <c r="A28" s="3" t="s">
        <v>1017</v>
      </c>
    </row>
    <row r="29" spans="1:7">
      <c r="A29" s="4" t="s">
        <v>1021</v>
      </c>
      <c r="C29" s="5" t="n">
        <v>12799</v>
      </c>
      <c r="E29" s="5" t="n">
        <v>25023</v>
      </c>
      <c r="G29" s="5" t="n">
        <v>19725</v>
      </c>
    </row>
    <row r="30" spans="1:7">
      <c r="A30" s="4" t="s">
        <v>990</v>
      </c>
    </row>
    <row r="31" spans="1:7">
      <c r="A31" s="3" t="s">
        <v>1012</v>
      </c>
    </row>
    <row r="32" spans="1:7">
      <c r="A32" s="4" t="s">
        <v>911</v>
      </c>
      <c r="C32" s="5" t="n">
        <v>23588</v>
      </c>
    </row>
    <row r="33" spans="1:7">
      <c r="A33" s="4" t="s">
        <v>915</v>
      </c>
      <c r="C33" s="5" t="n">
        <v>24899</v>
      </c>
      <c r="E33" s="5" t="n">
        <v>23588</v>
      </c>
    </row>
    <row r="34" spans="1:7">
      <c r="A34" s="4" t="s">
        <v>1022</v>
      </c>
      <c r="C34" s="5" t="n">
        <v>1809</v>
      </c>
      <c r="E34" s="5" t="n">
        <v>875</v>
      </c>
      <c r="G34" s="5" t="n">
        <v>3124</v>
      </c>
    </row>
    <row r="35" spans="1:7">
      <c r="A35" s="4" t="s">
        <v>1023</v>
      </c>
      <c r="C35" s="5" t="n">
        <v>4282</v>
      </c>
      <c r="E35" s="5" t="n">
        <v>4065</v>
      </c>
      <c r="G35" s="5" t="n">
        <v>4172</v>
      </c>
    </row>
    <row r="36" spans="1:7">
      <c r="A36" s="3" t="s">
        <v>1017</v>
      </c>
    </row>
    <row r="37" spans="1:7">
      <c r="A37" s="4" t="s">
        <v>1024</v>
      </c>
      <c r="C37" s="5" t="n">
        <v>113</v>
      </c>
      <c r="E37" s="5" t="n">
        <v>74</v>
      </c>
      <c r="G37" s="5" t="n">
        <v>240</v>
      </c>
    </row>
    <row r="38" spans="1:7">
      <c r="A38" s="4" t="s">
        <v>1025</v>
      </c>
      <c r="C38" s="5" t="n">
        <v>1286</v>
      </c>
      <c r="E38" s="5" t="n">
        <v>389</v>
      </c>
      <c r="G38" s="5" t="n">
        <v>567</v>
      </c>
    </row>
    <row r="39" spans="1:7">
      <c r="A39" s="4" t="s">
        <v>1021</v>
      </c>
      <c r="C39" s="6" t="n">
        <v>12280</v>
      </c>
      <c r="E39" s="6" t="n">
        <v>7471</v>
      </c>
      <c r="G39" s="6" t="n">
        <v>7989</v>
      </c>
    </row>
    <row r="40" spans="1:7"/>
    <row r="41" spans="1:7">
      <c r="A41" s="4" t="s">
        <v>33</v>
      </c>
      <c r="B41" s="4" t="s">
        <v>1007</v>
      </c>
    </row>
    <row r="42" spans="1:7">
      <c r="A42" s="4" t="s">
        <v>44</v>
      </c>
      <c r="B42" s="4" t="s">
        <v>1026</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7</v>
      </c>
      <c r="D2" s="2" t="s">
        <v>28</v>
      </c>
      <c r="E2" s="2" t="s">
        <v>106</v>
      </c>
    </row>
    <row r="3" spans="1:5">
      <c r="A3" s="3" t="s">
        <v>1028</v>
      </c>
    </row>
    <row r="4" spans="1:5">
      <c r="A4" s="4" t="s">
        <v>1029</v>
      </c>
      <c r="C4" s="6" t="n">
        <v>187694</v>
      </c>
      <c r="D4" s="6" t="n">
        <v>538017</v>
      </c>
      <c r="E4" s="6" t="n">
        <v>257399</v>
      </c>
    </row>
    <row r="5" spans="1:5">
      <c r="A5" s="4" t="s">
        <v>1030</v>
      </c>
      <c r="C5" s="5" t="n">
        <v>183371</v>
      </c>
      <c r="D5" s="5" t="n">
        <v>537411</v>
      </c>
      <c r="E5" s="5" t="n">
        <v>217210</v>
      </c>
    </row>
    <row r="6" spans="1:5">
      <c r="A6" s="4" t="s">
        <v>1031</v>
      </c>
      <c r="C6" s="5" t="n">
        <v>15771</v>
      </c>
      <c r="D6" s="5" t="n">
        <v>30355</v>
      </c>
      <c r="E6" s="5" t="n">
        <v>165049</v>
      </c>
    </row>
    <row r="7" spans="1:5">
      <c r="A7" s="4" t="s">
        <v>1003</v>
      </c>
    </row>
    <row r="8" spans="1:5">
      <c r="A8" s="3" t="s">
        <v>1028</v>
      </c>
    </row>
    <row r="9" spans="1:5">
      <c r="A9" s="4" t="s">
        <v>1029</v>
      </c>
      <c r="B9" s="4" t="s">
        <v>996</v>
      </c>
      <c r="C9" s="4" t="s">
        <v>73</v>
      </c>
      <c r="D9" s="5" t="n">
        <v>1030</v>
      </c>
      <c r="E9" s="4" t="s">
        <v>73</v>
      </c>
    </row>
    <row r="10" spans="1:5">
      <c r="A10" s="4" t="s">
        <v>1030</v>
      </c>
      <c r="B10" s="4" t="s">
        <v>996</v>
      </c>
      <c r="C10" s="4" t="s">
        <v>73</v>
      </c>
      <c r="D10" s="5" t="n">
        <v>1030</v>
      </c>
      <c r="E10" s="4" t="s">
        <v>73</v>
      </c>
    </row>
    <row r="11" spans="1:5">
      <c r="A11" s="4" t="s">
        <v>1031</v>
      </c>
      <c r="B11" s="4" t="s">
        <v>996</v>
      </c>
      <c r="C11" s="4" t="s">
        <v>73</v>
      </c>
      <c r="D11" s="4" t="s">
        <v>73</v>
      </c>
      <c r="E11" s="4" t="s">
        <v>73</v>
      </c>
    </row>
    <row r="12" spans="1:5">
      <c r="A12" s="4" t="s">
        <v>976</v>
      </c>
    </row>
    <row r="13" spans="1:5">
      <c r="A13" s="3" t="s">
        <v>1028</v>
      </c>
    </row>
    <row r="14" spans="1:5">
      <c r="A14" s="4" t="s">
        <v>1029</v>
      </c>
      <c r="B14" s="4" t="s">
        <v>996</v>
      </c>
      <c r="C14" s="5" t="n">
        <v>70380</v>
      </c>
      <c r="D14" s="5" t="n">
        <v>377563</v>
      </c>
      <c r="E14" s="5" t="n">
        <v>116299</v>
      </c>
    </row>
    <row r="15" spans="1:5">
      <c r="A15" s="4" t="s">
        <v>1030</v>
      </c>
      <c r="B15" s="4" t="s">
        <v>996</v>
      </c>
      <c r="C15" s="5" t="n">
        <v>69021</v>
      </c>
      <c r="D15" s="5" t="n">
        <v>377563</v>
      </c>
      <c r="E15" s="5" t="n">
        <v>76530</v>
      </c>
    </row>
    <row r="16" spans="1:5">
      <c r="A16" s="4" t="s">
        <v>1031</v>
      </c>
      <c r="B16" s="4" t="s">
        <v>996</v>
      </c>
      <c r="C16" s="5" t="n">
        <v>4067</v>
      </c>
      <c r="D16" s="5" t="n">
        <v>4587</v>
      </c>
      <c r="E16" s="5" t="n">
        <v>150142</v>
      </c>
    </row>
    <row r="17" spans="1:5">
      <c r="A17" s="4" t="s">
        <v>977</v>
      </c>
    </row>
    <row r="18" spans="1:5">
      <c r="A18" s="3" t="s">
        <v>1028</v>
      </c>
    </row>
    <row r="19" spans="1:5">
      <c r="A19" s="4" t="s">
        <v>1029</v>
      </c>
      <c r="B19" s="4" t="s">
        <v>996</v>
      </c>
      <c r="C19" s="5" t="n">
        <v>35954</v>
      </c>
      <c r="D19" s="5" t="n">
        <v>335347</v>
      </c>
      <c r="E19" s="5" t="n">
        <v>63304</v>
      </c>
    </row>
    <row r="20" spans="1:5">
      <c r="A20" s="4" t="s">
        <v>1030</v>
      </c>
      <c r="B20" s="4" t="s">
        <v>996</v>
      </c>
      <c r="C20" s="5" t="n">
        <v>35954</v>
      </c>
      <c r="D20" s="5" t="n">
        <v>335347</v>
      </c>
      <c r="E20" s="5" t="n">
        <v>23535</v>
      </c>
    </row>
    <row r="21" spans="1:5">
      <c r="A21" s="4" t="s">
        <v>1031</v>
      </c>
      <c r="B21" s="4" t="s">
        <v>996</v>
      </c>
      <c r="C21" s="5" t="n">
        <v>839</v>
      </c>
      <c r="D21" s="5" t="n">
        <v>1373</v>
      </c>
      <c r="E21" s="5" t="n">
        <v>147025</v>
      </c>
    </row>
    <row r="22" spans="1:5">
      <c r="A22" s="4" t="s">
        <v>978</v>
      </c>
    </row>
    <row r="23" spans="1:5">
      <c r="A23" s="3" t="s">
        <v>1028</v>
      </c>
    </row>
    <row r="24" spans="1:5">
      <c r="A24" s="4" t="s">
        <v>1029</v>
      </c>
      <c r="B24" s="4" t="s">
        <v>996</v>
      </c>
      <c r="C24" s="5" t="n">
        <v>1020</v>
      </c>
      <c r="D24" s="5" t="n">
        <v>1377</v>
      </c>
      <c r="E24" s="5" t="n">
        <v>2881</v>
      </c>
    </row>
    <row r="25" spans="1:5">
      <c r="A25" s="4" t="s">
        <v>1030</v>
      </c>
      <c r="B25" s="4" t="s">
        <v>996</v>
      </c>
      <c r="C25" s="5" t="n">
        <v>1020</v>
      </c>
      <c r="D25" s="5" t="n">
        <v>1377</v>
      </c>
      <c r="E25" s="5" t="n">
        <v>2881</v>
      </c>
    </row>
    <row r="26" spans="1:5">
      <c r="A26" s="4" t="s">
        <v>1031</v>
      </c>
      <c r="B26" s="4" t="s">
        <v>996</v>
      </c>
      <c r="C26" s="4" t="s">
        <v>73</v>
      </c>
      <c r="D26" s="5" t="n">
        <v>11</v>
      </c>
      <c r="E26" s="5" t="n">
        <v>6</v>
      </c>
    </row>
    <row r="27" spans="1:5">
      <c r="A27" s="4" t="s">
        <v>979</v>
      </c>
    </row>
    <row r="28" spans="1:5">
      <c r="A28" s="3" t="s">
        <v>1028</v>
      </c>
    </row>
    <row r="29" spans="1:5">
      <c r="A29" s="4" t="s">
        <v>1029</v>
      </c>
      <c r="B29" s="4" t="s">
        <v>996</v>
      </c>
      <c r="C29" s="5" t="n">
        <v>1269</v>
      </c>
      <c r="D29" s="5" t="n">
        <v>7457</v>
      </c>
      <c r="E29" s="5" t="n">
        <v>7167</v>
      </c>
    </row>
    <row r="30" spans="1:5">
      <c r="A30" s="4" t="s">
        <v>1030</v>
      </c>
      <c r="B30" s="4" t="s">
        <v>996</v>
      </c>
      <c r="C30" s="5" t="n">
        <v>1269</v>
      </c>
      <c r="D30" s="5" t="n">
        <v>7457</v>
      </c>
      <c r="E30" s="5" t="n">
        <v>7167</v>
      </c>
    </row>
    <row r="31" spans="1:5">
      <c r="A31" s="4" t="s">
        <v>1031</v>
      </c>
      <c r="B31" s="4" t="s">
        <v>996</v>
      </c>
      <c r="C31" s="5" t="n">
        <v>10</v>
      </c>
      <c r="D31" s="5" t="n">
        <v>38</v>
      </c>
      <c r="E31" s="5" t="n">
        <v>745</v>
      </c>
    </row>
    <row r="32" spans="1:5">
      <c r="A32" s="4" t="s">
        <v>980</v>
      </c>
    </row>
    <row r="33" spans="1:5">
      <c r="A33" s="3" t="s">
        <v>1028</v>
      </c>
    </row>
    <row r="34" spans="1:5">
      <c r="A34" s="4" t="s">
        <v>1029</v>
      </c>
      <c r="B34" s="4" t="s">
        <v>996</v>
      </c>
      <c r="C34" s="5" t="n">
        <v>4139</v>
      </c>
      <c r="D34" s="5" t="n">
        <v>5268</v>
      </c>
      <c r="E34" s="5" t="n">
        <v>12226</v>
      </c>
    </row>
    <row r="35" spans="1:5">
      <c r="A35" s="4" t="s">
        <v>1030</v>
      </c>
      <c r="B35" s="4" t="s">
        <v>996</v>
      </c>
      <c r="C35" s="5" t="n">
        <v>4139</v>
      </c>
      <c r="D35" s="5" t="n">
        <v>5268</v>
      </c>
      <c r="E35" s="5" t="n">
        <v>12226</v>
      </c>
    </row>
    <row r="36" spans="1:5">
      <c r="A36" s="4" t="s">
        <v>1031</v>
      </c>
      <c r="B36" s="4" t="s">
        <v>996</v>
      </c>
      <c r="C36" s="5" t="n">
        <v>822</v>
      </c>
      <c r="D36" s="5" t="n">
        <v>217</v>
      </c>
      <c r="E36" s="5" t="n">
        <v>1193</v>
      </c>
    </row>
    <row r="37" spans="1:5">
      <c r="A37" s="4" t="s">
        <v>981</v>
      </c>
    </row>
    <row r="38" spans="1:5">
      <c r="A38" s="3" t="s">
        <v>1028</v>
      </c>
    </row>
    <row r="39" spans="1:5">
      <c r="A39" s="4" t="s">
        <v>1029</v>
      </c>
      <c r="B39" s="4" t="s">
        <v>996</v>
      </c>
      <c r="C39" s="5" t="n">
        <v>16280</v>
      </c>
      <c r="D39" s="5" t="n">
        <v>22868</v>
      </c>
      <c r="E39" s="5" t="n">
        <v>27545</v>
      </c>
    </row>
    <row r="40" spans="1:5">
      <c r="A40" s="4" t="s">
        <v>1030</v>
      </c>
      <c r="B40" s="4" t="s">
        <v>996</v>
      </c>
      <c r="C40" s="5" t="n">
        <v>14921</v>
      </c>
      <c r="D40" s="5" t="n">
        <v>22868</v>
      </c>
      <c r="E40" s="5" t="n">
        <v>27545</v>
      </c>
    </row>
    <row r="41" spans="1:5">
      <c r="A41" s="4" t="s">
        <v>1031</v>
      </c>
      <c r="B41" s="4" t="s">
        <v>996</v>
      </c>
      <c r="C41" s="5" t="n">
        <v>2231</v>
      </c>
      <c r="D41" s="5" t="n">
        <v>2530</v>
      </c>
      <c r="E41" s="5" t="n">
        <v>1090</v>
      </c>
    </row>
    <row r="42" spans="1:5">
      <c r="A42" s="4" t="s">
        <v>982</v>
      </c>
    </row>
    <row r="43" spans="1:5">
      <c r="A43" s="3" t="s">
        <v>1028</v>
      </c>
    </row>
    <row r="44" spans="1:5">
      <c r="A44" s="4" t="s">
        <v>1029</v>
      </c>
      <c r="B44" s="4" t="s">
        <v>996</v>
      </c>
      <c r="C44" s="5" t="n">
        <v>246</v>
      </c>
      <c r="D44" s="4" t="s">
        <v>73</v>
      </c>
      <c r="E44" s="4" t="s">
        <v>73</v>
      </c>
    </row>
    <row r="45" spans="1:5">
      <c r="A45" s="4" t="s">
        <v>1030</v>
      </c>
      <c r="B45" s="4" t="s">
        <v>996</v>
      </c>
      <c r="C45" s="5" t="n">
        <v>246</v>
      </c>
      <c r="D45" s="4" t="s">
        <v>73</v>
      </c>
      <c r="E45" s="4" t="s">
        <v>73</v>
      </c>
    </row>
    <row r="46" spans="1:5">
      <c r="A46" s="4" t="s">
        <v>1031</v>
      </c>
      <c r="B46" s="4" t="s">
        <v>996</v>
      </c>
      <c r="C46" s="4" t="s">
        <v>73</v>
      </c>
      <c r="D46" s="4" t="s">
        <v>73</v>
      </c>
      <c r="E46" s="4" t="s">
        <v>73</v>
      </c>
    </row>
    <row r="47" spans="1:5">
      <c r="A47" s="4" t="s">
        <v>983</v>
      </c>
    </row>
    <row r="48" spans="1:5">
      <c r="A48" s="3" t="s">
        <v>1028</v>
      </c>
    </row>
    <row r="49" spans="1:5">
      <c r="A49" s="4" t="s">
        <v>1029</v>
      </c>
      <c r="B49" s="4" t="s">
        <v>996</v>
      </c>
      <c r="C49" s="5" t="n">
        <v>9643</v>
      </c>
      <c r="D49" s="5" t="n">
        <v>2405</v>
      </c>
      <c r="E49" s="5" t="n">
        <v>869</v>
      </c>
    </row>
    <row r="50" spans="1:5">
      <c r="A50" s="4" t="s">
        <v>1030</v>
      </c>
      <c r="B50" s="4" t="s">
        <v>996</v>
      </c>
      <c r="C50" s="5" t="n">
        <v>9643</v>
      </c>
      <c r="D50" s="5" t="n">
        <v>2405</v>
      </c>
      <c r="E50" s="5" t="n">
        <v>869</v>
      </c>
    </row>
    <row r="51" spans="1:5">
      <c r="A51" s="4" t="s">
        <v>1031</v>
      </c>
      <c r="B51" s="4" t="s">
        <v>996</v>
      </c>
      <c r="C51" s="5" t="n">
        <v>140</v>
      </c>
      <c r="D51" s="5" t="n">
        <v>385</v>
      </c>
      <c r="E51" s="5" t="n">
        <v>20</v>
      </c>
    </row>
    <row r="52" spans="1:5">
      <c r="A52" s="4" t="s">
        <v>984</v>
      </c>
    </row>
    <row r="53" spans="1:5">
      <c r="A53" s="3" t="s">
        <v>1028</v>
      </c>
    </row>
    <row r="54" spans="1:5">
      <c r="A54" s="4" t="s">
        <v>1029</v>
      </c>
      <c r="B54" s="4" t="s">
        <v>996</v>
      </c>
      <c r="C54" s="5" t="n">
        <v>761</v>
      </c>
      <c r="D54" s="5" t="n">
        <v>1493</v>
      </c>
      <c r="E54" s="5" t="n">
        <v>1240</v>
      </c>
    </row>
    <row r="55" spans="1:5">
      <c r="A55" s="4" t="s">
        <v>1030</v>
      </c>
      <c r="B55" s="4" t="s">
        <v>996</v>
      </c>
      <c r="C55" s="5" t="n">
        <v>761</v>
      </c>
      <c r="D55" s="5" t="n">
        <v>1493</v>
      </c>
      <c r="E55" s="5" t="n">
        <v>1240</v>
      </c>
    </row>
    <row r="56" spans="1:5">
      <c r="A56" s="4" t="s">
        <v>1031</v>
      </c>
      <c r="B56" s="4" t="s">
        <v>996</v>
      </c>
      <c r="C56" s="4" t="s">
        <v>73</v>
      </c>
      <c r="D56" s="4" t="s">
        <v>73</v>
      </c>
      <c r="E56" s="5" t="n">
        <v>40</v>
      </c>
    </row>
    <row r="57" spans="1:5">
      <c r="A57" s="4" t="s">
        <v>985</v>
      </c>
    </row>
    <row r="58" spans="1:5">
      <c r="A58" s="3" t="s">
        <v>1028</v>
      </c>
    </row>
    <row r="59" spans="1:5">
      <c r="A59" s="4" t="s">
        <v>1029</v>
      </c>
      <c r="B59" s="4" t="s">
        <v>996</v>
      </c>
      <c r="C59" s="5" t="n">
        <v>1068</v>
      </c>
      <c r="D59" s="5" t="n">
        <v>1348</v>
      </c>
      <c r="E59" s="5" t="n">
        <v>1067</v>
      </c>
    </row>
    <row r="60" spans="1:5">
      <c r="A60" s="4" t="s">
        <v>1030</v>
      </c>
      <c r="B60" s="4" t="s">
        <v>996</v>
      </c>
      <c r="C60" s="5" t="n">
        <v>1068</v>
      </c>
      <c r="D60" s="5" t="n">
        <v>1348</v>
      </c>
      <c r="E60" s="5" t="n">
        <v>1067</v>
      </c>
    </row>
    <row r="61" spans="1:5">
      <c r="A61" s="4" t="s">
        <v>1031</v>
      </c>
      <c r="B61" s="4" t="s">
        <v>996</v>
      </c>
      <c r="C61" s="5" t="n">
        <v>25</v>
      </c>
      <c r="D61" s="5" t="n">
        <v>33</v>
      </c>
      <c r="E61" s="5" t="n">
        <v>23</v>
      </c>
    </row>
    <row r="62" spans="1:5">
      <c r="A62" s="4" t="s">
        <v>986</v>
      </c>
    </row>
    <row r="63" spans="1:5">
      <c r="A63" s="3" t="s">
        <v>1028</v>
      </c>
    </row>
    <row r="64" spans="1:5">
      <c r="A64" s="4" t="s">
        <v>1029</v>
      </c>
      <c r="B64" s="4" t="s">
        <v>996</v>
      </c>
      <c r="C64" s="5" t="n">
        <v>25522</v>
      </c>
      <c r="D64" s="5" t="n">
        <v>58178</v>
      </c>
      <c r="E64" s="5" t="n">
        <v>23849</v>
      </c>
    </row>
    <row r="65" spans="1:5">
      <c r="A65" s="4" t="s">
        <v>1030</v>
      </c>
      <c r="B65" s="4" t="s">
        <v>996</v>
      </c>
      <c r="C65" s="5" t="n">
        <v>25522</v>
      </c>
      <c r="D65" s="5" t="n">
        <v>58178</v>
      </c>
      <c r="E65" s="5" t="n">
        <v>23849</v>
      </c>
    </row>
    <row r="66" spans="1:5">
      <c r="A66" s="4" t="s">
        <v>1031</v>
      </c>
      <c r="B66" s="4" t="s">
        <v>996</v>
      </c>
      <c r="C66" s="4" t="s">
        <v>73</v>
      </c>
      <c r="D66" s="5" t="n">
        <v>11268</v>
      </c>
      <c r="E66" s="4" t="s">
        <v>73</v>
      </c>
    </row>
    <row r="67" spans="1:5">
      <c r="A67" s="4" t="s">
        <v>987</v>
      </c>
    </row>
    <row r="68" spans="1:5">
      <c r="A68" s="3" t="s">
        <v>1028</v>
      </c>
    </row>
    <row r="69" spans="1:5">
      <c r="A69" s="4" t="s">
        <v>1029</v>
      </c>
      <c r="B69" s="4" t="s">
        <v>996</v>
      </c>
      <c r="C69" s="5" t="n">
        <v>9763</v>
      </c>
      <c r="D69" s="5" t="n">
        <v>13092</v>
      </c>
      <c r="E69" s="5" t="n">
        <v>19316</v>
      </c>
    </row>
    <row r="70" spans="1:5">
      <c r="A70" s="4" t="s">
        <v>1030</v>
      </c>
      <c r="B70" s="4" t="s">
        <v>996</v>
      </c>
      <c r="C70" s="5" t="n">
        <v>9763</v>
      </c>
      <c r="D70" s="5" t="n">
        <v>13092</v>
      </c>
      <c r="E70" s="5" t="n">
        <v>19316</v>
      </c>
    </row>
    <row r="71" spans="1:5">
      <c r="A71" s="4" t="s">
        <v>1031</v>
      </c>
      <c r="B71" s="4" t="s">
        <v>996</v>
      </c>
      <c r="C71" s="5" t="n">
        <v>159</v>
      </c>
      <c r="D71" s="5" t="n">
        <v>231</v>
      </c>
      <c r="E71" s="5" t="n">
        <v>284</v>
      </c>
    </row>
    <row r="72" spans="1:5">
      <c r="A72" s="4" t="s">
        <v>988</v>
      </c>
    </row>
    <row r="73" spans="1:5">
      <c r="A73" s="3" t="s">
        <v>1028</v>
      </c>
    </row>
    <row r="74" spans="1:5">
      <c r="A74" s="4" t="s">
        <v>1029</v>
      </c>
      <c r="B74" s="4" t="s">
        <v>998</v>
      </c>
      <c r="C74" s="5" t="n">
        <v>17436</v>
      </c>
      <c r="D74" s="5" t="n">
        <v>17256</v>
      </c>
      <c r="E74" s="5" t="n">
        <v>16002</v>
      </c>
    </row>
    <row r="75" spans="1:5">
      <c r="A75" s="4" t="s">
        <v>1030</v>
      </c>
      <c r="B75" s="4" t="s">
        <v>998</v>
      </c>
      <c r="C75" s="5" t="n">
        <v>16912</v>
      </c>
      <c r="D75" s="5" t="n">
        <v>16759</v>
      </c>
      <c r="E75" s="5" t="n">
        <v>15670</v>
      </c>
    </row>
    <row r="76" spans="1:5">
      <c r="A76" s="4" t="s">
        <v>1031</v>
      </c>
      <c r="B76" s="4" t="s">
        <v>998</v>
      </c>
      <c r="C76" s="5" t="n">
        <v>4191</v>
      </c>
      <c r="D76" s="5" t="n">
        <v>3661</v>
      </c>
      <c r="E76" s="5" t="n">
        <v>4479</v>
      </c>
    </row>
    <row r="77" spans="1:5">
      <c r="A77" s="4" t="s">
        <v>989</v>
      </c>
    </row>
    <row r="78" spans="1:5">
      <c r="A78" s="3" t="s">
        <v>1028</v>
      </c>
    </row>
    <row r="79" spans="1:5">
      <c r="A79" s="4" t="s">
        <v>1029</v>
      </c>
      <c r="B79" s="4" t="s">
        <v>998</v>
      </c>
      <c r="C79" s="5" t="n">
        <v>40578</v>
      </c>
      <c r="D79" s="5" t="n">
        <v>38558</v>
      </c>
      <c r="E79" s="5" t="n">
        <v>64064</v>
      </c>
    </row>
    <row r="80" spans="1:5">
      <c r="A80" s="4" t="s">
        <v>1030</v>
      </c>
      <c r="B80" s="4" t="s">
        <v>998</v>
      </c>
      <c r="C80" s="5" t="n">
        <v>38224</v>
      </c>
      <c r="D80" s="5" t="n">
        <v>38449</v>
      </c>
      <c r="E80" s="5" t="n">
        <v>64064</v>
      </c>
    </row>
    <row r="81" spans="1:5">
      <c r="A81" s="4" t="s">
        <v>1031</v>
      </c>
      <c r="B81" s="4" t="s">
        <v>998</v>
      </c>
      <c r="C81" s="5" t="n">
        <v>2565</v>
      </c>
      <c r="D81" s="5" t="n">
        <v>6624</v>
      </c>
      <c r="E81" s="5" t="n">
        <v>3925</v>
      </c>
    </row>
    <row r="82" spans="1:5">
      <c r="A82" s="4" t="s">
        <v>990</v>
      </c>
    </row>
    <row r="83" spans="1:5">
      <c r="A83" s="3" t="s">
        <v>1028</v>
      </c>
    </row>
    <row r="84" spans="1:5">
      <c r="A84" s="4" t="s">
        <v>1029</v>
      </c>
      <c r="B84" s="4" t="s">
        <v>998</v>
      </c>
      <c r="C84" s="5" t="n">
        <v>24015</v>
      </c>
      <c r="D84" s="5" t="n">
        <v>32340</v>
      </c>
      <c r="E84" s="5" t="n">
        <v>17869</v>
      </c>
    </row>
    <row r="85" spans="1:5">
      <c r="A85" s="4" t="s">
        <v>1030</v>
      </c>
      <c r="B85" s="4" t="s">
        <v>998</v>
      </c>
      <c r="C85" s="5" t="n">
        <v>23929</v>
      </c>
      <c r="D85" s="5" t="n">
        <v>32340</v>
      </c>
      <c r="E85" s="5" t="n">
        <v>17781</v>
      </c>
    </row>
    <row r="86" spans="1:5">
      <c r="A86" s="4" t="s">
        <v>1031</v>
      </c>
      <c r="B86" s="4" t="s">
        <v>998</v>
      </c>
      <c r="C86" s="6" t="n">
        <v>4789</v>
      </c>
      <c r="D86" s="6" t="n">
        <v>3984</v>
      </c>
      <c r="E86" s="6" t="n">
        <v>6219</v>
      </c>
    </row>
    <row r="87" spans="1:5"/>
    <row r="88" spans="1:5">
      <c r="A88" s="4" t="s">
        <v>33</v>
      </c>
      <c r="B88" s="4" t="s">
        <v>1032</v>
      </c>
    </row>
    <row r="89" spans="1:5">
      <c r="A89" s="4" t="s">
        <v>44</v>
      </c>
      <c r="B89" s="4" t="s">
        <v>1033</v>
      </c>
    </row>
    <row r="90" spans="1:5">
      <c r="A90" s="4" t="s">
        <v>874</v>
      </c>
      <c r="B90" s="4" t="s">
        <v>1034</v>
      </c>
    </row>
  </sheetData>
  <mergeCells count="6">
    <mergeCell ref="A1:B2"/>
    <mergeCell ref="C1:E1"/>
    <mergeCell ref="A87:D87"/>
    <mergeCell ref="B88:D88"/>
    <mergeCell ref="B89:D89"/>
    <mergeCell ref="B90:D9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5</v>
      </c>
      <c r="C1" s="2" t="s">
        <v>27</v>
      </c>
      <c r="D1" s="2" t="s">
        <v>28</v>
      </c>
    </row>
    <row r="2" spans="1:4">
      <c r="A2" s="3" t="s">
        <v>1028</v>
      </c>
    </row>
    <row r="3" spans="1:4">
      <c r="A3" s="4" t="s">
        <v>1036</v>
      </c>
      <c r="C3" s="6" t="n">
        <v>764243</v>
      </c>
      <c r="D3" s="6" t="n">
        <v>927751</v>
      </c>
    </row>
    <row r="4" spans="1:4">
      <c r="A4" s="4" t="s">
        <v>976</v>
      </c>
    </row>
    <row r="5" spans="1:4">
      <c r="A5" s="3" t="s">
        <v>1028</v>
      </c>
    </row>
    <row r="6" spans="1:4">
      <c r="A6" s="4" t="s">
        <v>1036</v>
      </c>
      <c r="B6" s="4" t="s">
        <v>33</v>
      </c>
      <c r="C6" s="5" t="n">
        <v>482566</v>
      </c>
      <c r="D6" s="5" t="n">
        <v>592578</v>
      </c>
    </row>
    <row r="7" spans="1:4">
      <c r="A7" s="4" t="s">
        <v>977</v>
      </c>
    </row>
    <row r="8" spans="1:4">
      <c r="A8" s="3" t="s">
        <v>1028</v>
      </c>
    </row>
    <row r="9" spans="1:4">
      <c r="A9" s="4" t="s">
        <v>1036</v>
      </c>
      <c r="B9" s="4" t="s">
        <v>33</v>
      </c>
      <c r="C9" s="5" t="n">
        <v>320702</v>
      </c>
      <c r="D9" s="5" t="n">
        <v>409500</v>
      </c>
    </row>
    <row r="10" spans="1:4">
      <c r="A10" s="4" t="s">
        <v>978</v>
      </c>
    </row>
    <row r="11" spans="1:4">
      <c r="A11" s="3" t="s">
        <v>1028</v>
      </c>
    </row>
    <row r="12" spans="1:4">
      <c r="A12" s="4" t="s">
        <v>1036</v>
      </c>
      <c r="B12" s="4" t="s">
        <v>33</v>
      </c>
      <c r="C12" s="5" t="n">
        <v>7362</v>
      </c>
      <c r="D12" s="5" t="n">
        <v>8881</v>
      </c>
    </row>
    <row r="13" spans="1:4">
      <c r="A13" s="4" t="s">
        <v>979</v>
      </c>
    </row>
    <row r="14" spans="1:4">
      <c r="A14" s="3" t="s">
        <v>1028</v>
      </c>
    </row>
    <row r="15" spans="1:4">
      <c r="A15" s="4" t="s">
        <v>1036</v>
      </c>
      <c r="B15" s="4" t="s">
        <v>33</v>
      </c>
      <c r="C15" s="5" t="n">
        <v>33289</v>
      </c>
      <c r="D15" s="5" t="n">
        <v>38953</v>
      </c>
    </row>
    <row r="16" spans="1:4">
      <c r="A16" s="4" t="s">
        <v>980</v>
      </c>
    </row>
    <row r="17" spans="1:4">
      <c r="A17" s="3" t="s">
        <v>1028</v>
      </c>
    </row>
    <row r="18" spans="1:4">
      <c r="A18" s="4" t="s">
        <v>1036</v>
      </c>
      <c r="B18" s="4" t="s">
        <v>33</v>
      </c>
      <c r="C18" s="5" t="n">
        <v>23987</v>
      </c>
      <c r="D18" s="5" t="n">
        <v>32864</v>
      </c>
    </row>
    <row r="19" spans="1:4">
      <c r="A19" s="4" t="s">
        <v>981</v>
      </c>
    </row>
    <row r="20" spans="1:4">
      <c r="A20" s="3" t="s">
        <v>1028</v>
      </c>
    </row>
    <row r="21" spans="1:4">
      <c r="A21" s="4" t="s">
        <v>1036</v>
      </c>
      <c r="B21" s="4" t="s">
        <v>33</v>
      </c>
      <c r="C21" s="5" t="n">
        <v>70119</v>
      </c>
      <c r="D21" s="5" t="n">
        <v>82968</v>
      </c>
    </row>
    <row r="22" spans="1:4">
      <c r="A22" s="4" t="s">
        <v>982</v>
      </c>
    </row>
    <row r="23" spans="1:4">
      <c r="A23" s="3" t="s">
        <v>1028</v>
      </c>
    </row>
    <row r="24" spans="1:4">
      <c r="A24" s="4" t="s">
        <v>1036</v>
      </c>
      <c r="B24" s="4" t="s">
        <v>33</v>
      </c>
      <c r="C24" s="5" t="n">
        <v>6</v>
      </c>
      <c r="D24" s="5" t="n">
        <v>11</v>
      </c>
    </row>
    <row r="25" spans="1:4">
      <c r="A25" s="4" t="s">
        <v>983</v>
      </c>
    </row>
    <row r="26" spans="1:4">
      <c r="A26" s="3" t="s">
        <v>1028</v>
      </c>
    </row>
    <row r="27" spans="1:4">
      <c r="A27" s="4" t="s">
        <v>1036</v>
      </c>
      <c r="B27" s="4" t="s">
        <v>33</v>
      </c>
      <c r="C27" s="5" t="n">
        <v>12837</v>
      </c>
      <c r="D27" s="5" t="n">
        <v>6133</v>
      </c>
    </row>
    <row r="28" spans="1:4">
      <c r="A28" s="4" t="s">
        <v>984</v>
      </c>
    </row>
    <row r="29" spans="1:4">
      <c r="A29" s="3" t="s">
        <v>1028</v>
      </c>
    </row>
    <row r="30" spans="1:4">
      <c r="A30" s="4" t="s">
        <v>1036</v>
      </c>
      <c r="B30" s="4" t="s">
        <v>33</v>
      </c>
      <c r="C30" s="5" t="n">
        <v>9712</v>
      </c>
      <c r="D30" s="5" t="n">
        <v>6486</v>
      </c>
    </row>
    <row r="31" spans="1:4">
      <c r="A31" s="4" t="s">
        <v>985</v>
      </c>
    </row>
    <row r="32" spans="1:4">
      <c r="A32" s="3" t="s">
        <v>1028</v>
      </c>
    </row>
    <row r="33" spans="1:4">
      <c r="A33" s="4" t="s">
        <v>1036</v>
      </c>
      <c r="B33" s="4" t="s">
        <v>33</v>
      </c>
      <c r="C33" s="5" t="n">
        <v>4552</v>
      </c>
      <c r="D33" s="5" t="n">
        <v>6782</v>
      </c>
    </row>
    <row r="34" spans="1:4">
      <c r="A34" s="4" t="s">
        <v>986</v>
      </c>
    </row>
    <row r="35" spans="1:4">
      <c r="A35" s="3" t="s">
        <v>1028</v>
      </c>
    </row>
    <row r="36" spans="1:4">
      <c r="A36" s="4" t="s">
        <v>1036</v>
      </c>
      <c r="B36" s="4" t="s">
        <v>33</v>
      </c>
      <c r="C36" s="5" t="n">
        <v>54182</v>
      </c>
      <c r="D36" s="5" t="n">
        <v>96168</v>
      </c>
    </row>
    <row r="37" spans="1:4">
      <c r="A37" s="4" t="s">
        <v>987</v>
      </c>
    </row>
    <row r="38" spans="1:4">
      <c r="A38" s="3" t="s">
        <v>1028</v>
      </c>
    </row>
    <row r="39" spans="1:4">
      <c r="A39" s="4" t="s">
        <v>1036</v>
      </c>
      <c r="B39" s="4" t="s">
        <v>33</v>
      </c>
      <c r="C39" s="5" t="n">
        <v>40734</v>
      </c>
      <c r="D39" s="5" t="n">
        <v>50213</v>
      </c>
    </row>
    <row r="40" spans="1:4">
      <c r="A40" s="4" t="s">
        <v>988</v>
      </c>
    </row>
    <row r="41" spans="1:4">
      <c r="A41" s="3" t="s">
        <v>1028</v>
      </c>
    </row>
    <row r="42" spans="1:4">
      <c r="A42" s="4" t="s">
        <v>1036</v>
      </c>
      <c r="B42" s="4" t="s">
        <v>44</v>
      </c>
      <c r="C42" s="5" t="n">
        <v>67352</v>
      </c>
      <c r="D42" s="5" t="n">
        <v>72311</v>
      </c>
    </row>
    <row r="43" spans="1:4">
      <c r="A43" s="4" t="s">
        <v>989</v>
      </c>
    </row>
    <row r="44" spans="1:4">
      <c r="A44" s="3" t="s">
        <v>1028</v>
      </c>
    </row>
    <row r="45" spans="1:4">
      <c r="A45" s="4" t="s">
        <v>1036</v>
      </c>
      <c r="B45" s="4" t="s">
        <v>44</v>
      </c>
      <c r="C45" s="5" t="n">
        <v>65373</v>
      </c>
      <c r="D45" s="5" t="n">
        <v>69830</v>
      </c>
    </row>
    <row r="46" spans="1:4">
      <c r="A46" s="4" t="s">
        <v>990</v>
      </c>
    </row>
    <row r="47" spans="1:4">
      <c r="A47" s="3" t="s">
        <v>1028</v>
      </c>
    </row>
    <row r="48" spans="1:4">
      <c r="A48" s="4" t="s">
        <v>1036</v>
      </c>
      <c r="B48" s="4" t="s">
        <v>44</v>
      </c>
      <c r="C48" s="5" t="n">
        <v>54036</v>
      </c>
      <c r="D48" s="5" t="n">
        <v>46651</v>
      </c>
    </row>
    <row r="49" spans="1:4">
      <c r="A49" s="4" t="s">
        <v>1037</v>
      </c>
    </row>
    <row r="50" spans="1:4">
      <c r="A50" s="3" t="s">
        <v>1028</v>
      </c>
    </row>
    <row r="51" spans="1:4">
      <c r="A51" s="4" t="s">
        <v>1036</v>
      </c>
      <c r="C51" s="5" t="n">
        <v>38811</v>
      </c>
      <c r="D51" s="5" t="n">
        <v>39747</v>
      </c>
    </row>
    <row r="52" spans="1:4">
      <c r="A52" s="4" t="s">
        <v>1038</v>
      </c>
    </row>
    <row r="53" spans="1:4">
      <c r="A53" s="3" t="s">
        <v>1028</v>
      </c>
    </row>
    <row r="54" spans="1:4">
      <c r="A54" s="4" t="s">
        <v>1036</v>
      </c>
      <c r="C54" s="5" t="n">
        <v>26040</v>
      </c>
      <c r="D54" s="5" t="n">
        <v>45122</v>
      </c>
    </row>
    <row r="55" spans="1:4">
      <c r="A55" s="4" t="s">
        <v>1039</v>
      </c>
    </row>
    <row r="56" spans="1:4">
      <c r="A56" s="3" t="s">
        <v>1028</v>
      </c>
    </row>
    <row r="57" spans="1:4">
      <c r="A57" s="4" t="s">
        <v>1036</v>
      </c>
      <c r="C57" s="6" t="n">
        <v>24855</v>
      </c>
      <c r="D57" s="6" t="n">
        <v>18998</v>
      </c>
    </row>
    <row r="58" spans="1:4"/>
    <row r="59" spans="1:4">
      <c r="A59" s="4" t="s">
        <v>33</v>
      </c>
      <c r="B59" s="4" t="s">
        <v>1033</v>
      </c>
    </row>
    <row r="60" spans="1:4">
      <c r="A60" s="4" t="s">
        <v>44</v>
      </c>
      <c r="B60" s="4" t="s">
        <v>1040</v>
      </c>
    </row>
  </sheetData>
  <mergeCells count="4">
    <mergeCell ref="A1:B1"/>
    <mergeCell ref="A58:C58"/>
    <mergeCell ref="B59:C59"/>
    <mergeCell ref="B60:C6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1</v>
      </c>
      <c r="C1" s="2" t="s">
        <v>27</v>
      </c>
      <c r="D1" s="2" t="s">
        <v>28</v>
      </c>
    </row>
    <row r="2" spans="1:4">
      <c r="A2" s="4" t="s">
        <v>925</v>
      </c>
    </row>
    <row r="3" spans="1:4">
      <c r="A3" s="3" t="s">
        <v>1042</v>
      </c>
    </row>
    <row r="4" spans="1:4">
      <c r="A4" s="4" t="s">
        <v>1043</v>
      </c>
      <c r="B4" s="4" t="s">
        <v>33</v>
      </c>
      <c r="C4" s="6" t="n">
        <v>87766515</v>
      </c>
      <c r="D4" s="6" t="n">
        <v>89360707</v>
      </c>
    </row>
    <row r="5" spans="1:4">
      <c r="A5" s="4" t="s">
        <v>933</v>
      </c>
    </row>
    <row r="6" spans="1:4">
      <c r="A6" s="3" t="s">
        <v>1042</v>
      </c>
    </row>
    <row r="7" spans="1:4">
      <c r="A7" s="4" t="s">
        <v>1043</v>
      </c>
      <c r="C7" s="5" t="n">
        <v>85111432</v>
      </c>
      <c r="D7" s="5" t="n">
        <v>85723317</v>
      </c>
    </row>
    <row r="8" spans="1:4">
      <c r="A8" s="4" t="s">
        <v>935</v>
      </c>
    </row>
    <row r="9" spans="1:4">
      <c r="A9" s="3" t="s">
        <v>1042</v>
      </c>
    </row>
    <row r="10" spans="1:4">
      <c r="A10" s="4" t="s">
        <v>1043</v>
      </c>
      <c r="C10" s="5" t="n">
        <v>2271789</v>
      </c>
      <c r="D10" s="5" t="n">
        <v>3145765</v>
      </c>
    </row>
    <row r="11" spans="1:4">
      <c r="A11" s="4" t="s">
        <v>938</v>
      </c>
    </row>
    <row r="12" spans="1:4">
      <c r="A12" s="3" t="s">
        <v>1042</v>
      </c>
    </row>
    <row r="13" spans="1:4">
      <c r="A13" s="4" t="s">
        <v>1043</v>
      </c>
      <c r="C13" s="5" t="n">
        <v>383294</v>
      </c>
      <c r="D13" s="5" t="n">
        <v>491625</v>
      </c>
    </row>
    <row r="14" spans="1:4">
      <c r="A14" s="4" t="s">
        <v>1003</v>
      </c>
    </row>
    <row r="15" spans="1:4">
      <c r="A15" s="3" t="s">
        <v>1042</v>
      </c>
    </row>
    <row r="16" spans="1:4">
      <c r="A16" s="4" t="s">
        <v>1043</v>
      </c>
      <c r="B16" s="4" t="s">
        <v>33</v>
      </c>
      <c r="C16" s="5" t="n">
        <v>27325</v>
      </c>
      <c r="D16" s="5" t="n">
        <v>34140</v>
      </c>
    </row>
    <row r="17" spans="1:4">
      <c r="A17" s="4" t="s">
        <v>1044</v>
      </c>
    </row>
    <row r="18" spans="1:4">
      <c r="A18" s="3" t="s">
        <v>1042</v>
      </c>
    </row>
    <row r="19" spans="1:4">
      <c r="A19" s="4" t="s">
        <v>1043</v>
      </c>
      <c r="C19" s="5" t="n">
        <v>12035</v>
      </c>
      <c r="D19" s="5" t="n">
        <v>16503</v>
      </c>
    </row>
    <row r="20" spans="1:4">
      <c r="A20" s="4" t="s">
        <v>1045</v>
      </c>
    </row>
    <row r="21" spans="1:4">
      <c r="A21" s="3" t="s">
        <v>1042</v>
      </c>
    </row>
    <row r="22" spans="1:4">
      <c r="A22" s="4" t="s">
        <v>1043</v>
      </c>
      <c r="C22" s="5" t="n">
        <v>11728</v>
      </c>
      <c r="D22" s="5" t="n">
        <v>12572</v>
      </c>
    </row>
    <row r="23" spans="1:4">
      <c r="A23" s="4" t="s">
        <v>1046</v>
      </c>
    </row>
    <row r="24" spans="1:4">
      <c r="A24" s="3" t="s">
        <v>1042</v>
      </c>
    </row>
    <row r="25" spans="1:4">
      <c r="A25" s="4" t="s">
        <v>1043</v>
      </c>
      <c r="C25" s="5" t="n">
        <v>3562</v>
      </c>
      <c r="D25" s="5" t="n">
        <v>5065</v>
      </c>
    </row>
    <row r="26" spans="1:4">
      <c r="A26" s="4" t="s">
        <v>976</v>
      </c>
    </row>
    <row r="27" spans="1:4">
      <c r="A27" s="3" t="s">
        <v>1042</v>
      </c>
    </row>
    <row r="28" spans="1:4">
      <c r="A28" s="4" t="s">
        <v>1043</v>
      </c>
      <c r="B28" s="4" t="s">
        <v>33</v>
      </c>
      <c r="C28" s="5" t="n">
        <v>51012654</v>
      </c>
      <c r="D28" s="5" t="n">
        <v>52031339</v>
      </c>
    </row>
    <row r="29" spans="1:4">
      <c r="A29" s="4" t="s">
        <v>1047</v>
      </c>
    </row>
    <row r="30" spans="1:4">
      <c r="A30" s="3" t="s">
        <v>1042</v>
      </c>
    </row>
    <row r="31" spans="1:4">
      <c r="A31" s="4" t="s">
        <v>1043</v>
      </c>
      <c r="C31" s="5" t="n">
        <v>49050274</v>
      </c>
      <c r="D31" s="5" t="n">
        <v>49572413</v>
      </c>
    </row>
    <row r="32" spans="1:4">
      <c r="A32" s="4" t="s">
        <v>1048</v>
      </c>
    </row>
    <row r="33" spans="1:4">
      <c r="A33" s="3" t="s">
        <v>1042</v>
      </c>
    </row>
    <row r="34" spans="1:4">
      <c r="A34" s="4" t="s">
        <v>1043</v>
      </c>
      <c r="C34" s="5" t="n">
        <v>1690924</v>
      </c>
      <c r="D34" s="5" t="n">
        <v>2161965</v>
      </c>
    </row>
    <row r="35" spans="1:4">
      <c r="A35" s="4" t="s">
        <v>1049</v>
      </c>
    </row>
    <row r="36" spans="1:4">
      <c r="A36" s="3" t="s">
        <v>1042</v>
      </c>
    </row>
    <row r="37" spans="1:4">
      <c r="A37" s="4" t="s">
        <v>1043</v>
      </c>
      <c r="C37" s="5" t="n">
        <v>271456</v>
      </c>
      <c r="D37" s="5" t="n">
        <v>296961</v>
      </c>
    </row>
    <row r="38" spans="1:4">
      <c r="A38" s="4" t="s">
        <v>977</v>
      </c>
    </row>
    <row r="39" spans="1:4">
      <c r="A39" s="3" t="s">
        <v>1042</v>
      </c>
    </row>
    <row r="40" spans="1:4">
      <c r="A40" s="4" t="s">
        <v>1043</v>
      </c>
      <c r="B40" s="4" t="s">
        <v>33</v>
      </c>
      <c r="C40" s="5" t="n">
        <v>10869889</v>
      </c>
      <c r="D40" s="5" t="n">
        <v>11768707</v>
      </c>
    </row>
    <row r="41" spans="1:4">
      <c r="A41" s="4" t="s">
        <v>1050</v>
      </c>
    </row>
    <row r="42" spans="1:4">
      <c r="A42" s="3" t="s">
        <v>1042</v>
      </c>
    </row>
    <row r="43" spans="1:4">
      <c r="A43" s="4" t="s">
        <v>1043</v>
      </c>
      <c r="C43" s="5" t="n">
        <v>10215497</v>
      </c>
      <c r="D43" s="5" t="n">
        <v>10882533</v>
      </c>
    </row>
    <row r="44" spans="1:4">
      <c r="A44" s="4" t="s">
        <v>1051</v>
      </c>
    </row>
    <row r="45" spans="1:4">
      <c r="A45" s="3" t="s">
        <v>1042</v>
      </c>
    </row>
    <row r="46" spans="1:4">
      <c r="A46" s="4" t="s">
        <v>1043</v>
      </c>
      <c r="C46" s="5" t="n">
        <v>596662</v>
      </c>
      <c r="D46" s="5" t="n">
        <v>821062</v>
      </c>
    </row>
    <row r="47" spans="1:4">
      <c r="A47" s="4" t="s">
        <v>1052</v>
      </c>
    </row>
    <row r="48" spans="1:4">
      <c r="A48" s="3" t="s">
        <v>1042</v>
      </c>
    </row>
    <row r="49" spans="1:4">
      <c r="A49" s="4" t="s">
        <v>1043</v>
      </c>
      <c r="C49" s="5" t="n">
        <v>57730</v>
      </c>
      <c r="D49" s="5" t="n">
        <v>65112</v>
      </c>
    </row>
    <row r="50" spans="1:4">
      <c r="A50" s="4" t="s">
        <v>978</v>
      </c>
    </row>
    <row r="51" spans="1:4">
      <c r="A51" s="3" t="s">
        <v>1042</v>
      </c>
    </row>
    <row r="52" spans="1:4">
      <c r="A52" s="4" t="s">
        <v>1043</v>
      </c>
      <c r="B52" s="4" t="s">
        <v>33</v>
      </c>
      <c r="C52" s="5" t="n">
        <v>780721</v>
      </c>
      <c r="D52" s="5" t="n">
        <v>818684</v>
      </c>
    </row>
    <row r="53" spans="1:4">
      <c r="A53" s="4" t="s">
        <v>1053</v>
      </c>
    </row>
    <row r="54" spans="1:4">
      <c r="A54" s="3" t="s">
        <v>1042</v>
      </c>
    </row>
    <row r="55" spans="1:4">
      <c r="A55" s="4" t="s">
        <v>1043</v>
      </c>
      <c r="C55" s="5" t="n">
        <v>727932</v>
      </c>
      <c r="D55" s="5" t="n">
        <v>753879</v>
      </c>
    </row>
    <row r="56" spans="1:4">
      <c r="A56" s="4" t="s">
        <v>1054</v>
      </c>
    </row>
    <row r="57" spans="1:4">
      <c r="A57" s="3" t="s">
        <v>1042</v>
      </c>
    </row>
    <row r="58" spans="1:4">
      <c r="A58" s="4" t="s">
        <v>1043</v>
      </c>
      <c r="C58" s="5" t="n">
        <v>43673</v>
      </c>
      <c r="D58" s="5" t="n">
        <v>53255</v>
      </c>
    </row>
    <row r="59" spans="1:4">
      <c r="A59" s="4" t="s">
        <v>1055</v>
      </c>
    </row>
    <row r="60" spans="1:4">
      <c r="A60" s="3" t="s">
        <v>1042</v>
      </c>
    </row>
    <row r="61" spans="1:4">
      <c r="A61" s="4" t="s">
        <v>1043</v>
      </c>
      <c r="C61" s="5" t="n">
        <v>9116</v>
      </c>
      <c r="D61" s="5" t="n">
        <v>11550</v>
      </c>
    </row>
    <row r="62" spans="1:4">
      <c r="A62" s="4" t="s">
        <v>979</v>
      </c>
    </row>
    <row r="63" spans="1:4">
      <c r="A63" s="3" t="s">
        <v>1042</v>
      </c>
    </row>
    <row r="64" spans="1:4">
      <c r="A64" s="4" t="s">
        <v>1043</v>
      </c>
      <c r="B64" s="4" t="s">
        <v>33</v>
      </c>
      <c r="C64" s="5" t="n">
        <v>11691914</v>
      </c>
      <c r="D64" s="5" t="n">
        <v>11532804</v>
      </c>
    </row>
    <row r="65" spans="1:4">
      <c r="A65" s="4" t="s">
        <v>1056</v>
      </c>
    </row>
    <row r="66" spans="1:4">
      <c r="A66" s="3" t="s">
        <v>1042</v>
      </c>
    </row>
    <row r="67" spans="1:4">
      <c r="A67" s="4" t="s">
        <v>1043</v>
      </c>
      <c r="C67" s="5" t="n">
        <v>11379291</v>
      </c>
      <c r="D67" s="5" t="n">
        <v>11137637</v>
      </c>
    </row>
    <row r="68" spans="1:4">
      <c r="A68" s="4" t="s">
        <v>1057</v>
      </c>
    </row>
    <row r="69" spans="1:4">
      <c r="A69" s="3" t="s">
        <v>1042</v>
      </c>
    </row>
    <row r="70" spans="1:4">
      <c r="A70" s="4" t="s">
        <v>1043</v>
      </c>
      <c r="C70" s="5" t="n">
        <v>279931</v>
      </c>
      <c r="D70" s="5" t="n">
        <v>352785</v>
      </c>
    </row>
    <row r="71" spans="1:4">
      <c r="A71" s="4" t="s">
        <v>1058</v>
      </c>
    </row>
    <row r="72" spans="1:4">
      <c r="A72" s="3" t="s">
        <v>1042</v>
      </c>
    </row>
    <row r="73" spans="1:4">
      <c r="A73" s="4" t="s">
        <v>1043</v>
      </c>
      <c r="C73" s="5" t="n">
        <v>32692</v>
      </c>
      <c r="D73" s="5" t="n">
        <v>42382</v>
      </c>
    </row>
    <row r="74" spans="1:4">
      <c r="A74" s="4" t="s">
        <v>980</v>
      </c>
    </row>
    <row r="75" spans="1:4">
      <c r="A75" s="3" t="s">
        <v>1042</v>
      </c>
    </row>
    <row r="76" spans="1:4">
      <c r="A76" s="4" t="s">
        <v>1043</v>
      </c>
      <c r="B76" s="4" t="s">
        <v>33</v>
      </c>
      <c r="C76" s="5" t="n">
        <v>2667354</v>
      </c>
      <c r="D76" s="5" t="n">
        <v>2535541</v>
      </c>
    </row>
    <row r="77" spans="1:4">
      <c r="A77" s="4" t="s">
        <v>1059</v>
      </c>
    </row>
    <row r="78" spans="1:4">
      <c r="A78" s="3" t="s">
        <v>1042</v>
      </c>
    </row>
    <row r="79" spans="1:4">
      <c r="A79" s="4" t="s">
        <v>1043</v>
      </c>
      <c r="C79" s="5" t="n">
        <v>2467540</v>
      </c>
      <c r="D79" s="5" t="n">
        <v>2267272</v>
      </c>
    </row>
    <row r="80" spans="1:4">
      <c r="A80" s="4" t="s">
        <v>1060</v>
      </c>
    </row>
    <row r="81" spans="1:4">
      <c r="A81" s="3" t="s">
        <v>1042</v>
      </c>
    </row>
    <row r="82" spans="1:4">
      <c r="A82" s="4" t="s">
        <v>1043</v>
      </c>
      <c r="C82" s="5" t="n">
        <v>175733</v>
      </c>
      <c r="D82" s="5" t="n">
        <v>237067</v>
      </c>
    </row>
    <row r="83" spans="1:4">
      <c r="A83" s="4" t="s">
        <v>1061</v>
      </c>
    </row>
    <row r="84" spans="1:4">
      <c r="A84" s="3" t="s">
        <v>1042</v>
      </c>
    </row>
    <row r="85" spans="1:4">
      <c r="A85" s="4" t="s">
        <v>1043</v>
      </c>
      <c r="C85" s="5" t="n">
        <v>24081</v>
      </c>
      <c r="D85" s="5" t="n">
        <v>31202</v>
      </c>
    </row>
    <row r="86" spans="1:4">
      <c r="A86" s="4" t="s">
        <v>981</v>
      </c>
    </row>
    <row r="87" spans="1:4">
      <c r="A87" s="3" t="s">
        <v>1042</v>
      </c>
    </row>
    <row r="88" spans="1:4">
      <c r="A88" s="4" t="s">
        <v>1043</v>
      </c>
      <c r="B88" s="4" t="s">
        <v>33</v>
      </c>
      <c r="C88" s="5" t="n">
        <v>7970959</v>
      </c>
      <c r="D88" s="5" t="n">
        <v>7964680</v>
      </c>
    </row>
    <row r="89" spans="1:4">
      <c r="A89" s="4" t="s">
        <v>1062</v>
      </c>
    </row>
    <row r="90" spans="1:4">
      <c r="A90" s="3" t="s">
        <v>1042</v>
      </c>
    </row>
    <row r="91" spans="1:4">
      <c r="A91" s="4" t="s">
        <v>1043</v>
      </c>
      <c r="C91" s="5" t="n">
        <v>7518383</v>
      </c>
      <c r="D91" s="5" t="n">
        <v>7403680</v>
      </c>
    </row>
    <row r="92" spans="1:4">
      <c r="A92" s="4" t="s">
        <v>1063</v>
      </c>
    </row>
    <row r="93" spans="1:4">
      <c r="A93" s="3" t="s">
        <v>1042</v>
      </c>
    </row>
    <row r="94" spans="1:4">
      <c r="A94" s="4" t="s">
        <v>1043</v>
      </c>
      <c r="C94" s="5" t="n">
        <v>374706</v>
      </c>
      <c r="D94" s="5" t="n">
        <v>462577</v>
      </c>
    </row>
    <row r="95" spans="1:4">
      <c r="A95" s="4" t="s">
        <v>1064</v>
      </c>
    </row>
    <row r="96" spans="1:4">
      <c r="A96" s="3" t="s">
        <v>1042</v>
      </c>
    </row>
    <row r="97" spans="1:4">
      <c r="A97" s="4" t="s">
        <v>1043</v>
      </c>
      <c r="C97" s="5" t="n">
        <v>77870</v>
      </c>
      <c r="D97" s="5" t="n">
        <v>98423</v>
      </c>
    </row>
    <row r="98" spans="1:4">
      <c r="A98" s="4" t="s">
        <v>982</v>
      </c>
    </row>
    <row r="99" spans="1:4">
      <c r="A99" s="3" t="s">
        <v>1042</v>
      </c>
    </row>
    <row r="100" spans="1:4">
      <c r="A100" s="4" t="s">
        <v>1043</v>
      </c>
      <c r="B100" s="4" t="s">
        <v>33</v>
      </c>
      <c r="C100" s="5" t="n">
        <v>4812349</v>
      </c>
      <c r="D100" s="5" t="n">
        <v>5223007</v>
      </c>
    </row>
    <row r="101" spans="1:4">
      <c r="A101" s="4" t="s">
        <v>1065</v>
      </c>
    </row>
    <row r="102" spans="1:4">
      <c r="A102" s="3" t="s">
        <v>1042</v>
      </c>
    </row>
    <row r="103" spans="1:4">
      <c r="A103" s="4" t="s">
        <v>1043</v>
      </c>
      <c r="C103" s="5" t="n">
        <v>4800281</v>
      </c>
      <c r="D103" s="5" t="n">
        <v>5207774</v>
      </c>
    </row>
    <row r="104" spans="1:4">
      <c r="A104" s="4" t="s">
        <v>1066</v>
      </c>
    </row>
    <row r="105" spans="1:4">
      <c r="A105" s="3" t="s">
        <v>1042</v>
      </c>
    </row>
    <row r="106" spans="1:4">
      <c r="A106" s="4" t="s">
        <v>1043</v>
      </c>
      <c r="C106" s="5" t="n">
        <v>10923</v>
      </c>
      <c r="D106" s="5" t="n">
        <v>14341</v>
      </c>
    </row>
    <row r="107" spans="1:4">
      <c r="A107" s="4" t="s">
        <v>1067</v>
      </c>
    </row>
    <row r="108" spans="1:4">
      <c r="A108" s="3" t="s">
        <v>1042</v>
      </c>
    </row>
    <row r="109" spans="1:4">
      <c r="A109" s="4" t="s">
        <v>1043</v>
      </c>
      <c r="C109" s="5" t="n">
        <v>1145</v>
      </c>
      <c r="D109" s="5" t="n">
        <v>892</v>
      </c>
    </row>
    <row r="110" spans="1:4">
      <c r="A110" s="4" t="s">
        <v>983</v>
      </c>
    </row>
    <row r="111" spans="1:4">
      <c r="A111" s="3" t="s">
        <v>1042</v>
      </c>
    </row>
    <row r="112" spans="1:4">
      <c r="A112" s="4" t="s">
        <v>1043</v>
      </c>
      <c r="B112" s="4" t="s">
        <v>33</v>
      </c>
      <c r="C112" s="5" t="n">
        <v>1551204</v>
      </c>
      <c r="D112" s="5" t="n">
        <v>1634217</v>
      </c>
    </row>
    <row r="113" spans="1:4">
      <c r="A113" s="4" t="s">
        <v>1068</v>
      </c>
    </row>
    <row r="114" spans="1:4">
      <c r="A114" s="3" t="s">
        <v>1042</v>
      </c>
    </row>
    <row r="115" spans="1:4">
      <c r="A115" s="4" t="s">
        <v>1043</v>
      </c>
      <c r="C115" s="5" t="n">
        <v>1491093</v>
      </c>
      <c r="D115" s="5" t="n">
        <v>1573518</v>
      </c>
    </row>
    <row r="116" spans="1:4">
      <c r="A116" s="4" t="s">
        <v>1069</v>
      </c>
    </row>
    <row r="117" spans="1:4">
      <c r="A117" s="3" t="s">
        <v>1042</v>
      </c>
    </row>
    <row r="118" spans="1:4">
      <c r="A118" s="4" t="s">
        <v>1043</v>
      </c>
      <c r="C118" s="5" t="n">
        <v>48153</v>
      </c>
      <c r="D118" s="5" t="n">
        <v>45342</v>
      </c>
    </row>
    <row r="119" spans="1:4">
      <c r="A119" s="4" t="s">
        <v>1070</v>
      </c>
    </row>
    <row r="120" spans="1:4">
      <c r="A120" s="3" t="s">
        <v>1042</v>
      </c>
    </row>
    <row r="121" spans="1:4">
      <c r="A121" s="4" t="s">
        <v>1043</v>
      </c>
      <c r="C121" s="5" t="n">
        <v>11958</v>
      </c>
      <c r="D121" s="5" t="n">
        <v>15357</v>
      </c>
    </row>
    <row r="122" spans="1:4">
      <c r="A122" s="4" t="s">
        <v>984</v>
      </c>
    </row>
    <row r="123" spans="1:4">
      <c r="A123" s="3" t="s">
        <v>1042</v>
      </c>
    </row>
    <row r="124" spans="1:4">
      <c r="A124" s="4" t="s">
        <v>1043</v>
      </c>
      <c r="B124" s="4" t="s">
        <v>33</v>
      </c>
      <c r="C124" s="5" t="n">
        <v>8937934</v>
      </c>
      <c r="D124" s="5" t="n">
        <v>8859725</v>
      </c>
    </row>
    <row r="125" spans="1:4">
      <c r="A125" s="4" t="s">
        <v>1071</v>
      </c>
    </row>
    <row r="126" spans="1:4">
      <c r="A126" s="3" t="s">
        <v>1042</v>
      </c>
    </row>
    <row r="127" spans="1:4">
      <c r="A127" s="4" t="s">
        <v>1043</v>
      </c>
      <c r="C127" s="5" t="n">
        <v>8780517</v>
      </c>
      <c r="D127" s="5" t="n">
        <v>8725914</v>
      </c>
    </row>
    <row r="128" spans="1:4">
      <c r="A128" s="4" t="s">
        <v>1072</v>
      </c>
    </row>
    <row r="129" spans="1:4">
      <c r="A129" s="3" t="s">
        <v>1042</v>
      </c>
    </row>
    <row r="130" spans="1:4">
      <c r="A130" s="4" t="s">
        <v>1043</v>
      </c>
      <c r="C130" s="5" t="n">
        <v>120466</v>
      </c>
      <c r="D130" s="5" t="n">
        <v>125725</v>
      </c>
    </row>
    <row r="131" spans="1:4">
      <c r="A131" s="4" t="s">
        <v>1073</v>
      </c>
    </row>
    <row r="132" spans="1:4">
      <c r="A132" s="3" t="s">
        <v>1042</v>
      </c>
    </row>
    <row r="133" spans="1:4">
      <c r="A133" s="4" t="s">
        <v>1043</v>
      </c>
      <c r="C133" s="5" t="n">
        <v>36951</v>
      </c>
      <c r="D133" s="5" t="n">
        <v>8086</v>
      </c>
    </row>
    <row r="134" spans="1:4">
      <c r="A134" s="4" t="s">
        <v>985</v>
      </c>
    </row>
    <row r="135" spans="1:4">
      <c r="A135" s="3" t="s">
        <v>1042</v>
      </c>
    </row>
    <row r="136" spans="1:4">
      <c r="A136" s="4" t="s">
        <v>1043</v>
      </c>
      <c r="B136" s="4" t="s">
        <v>33</v>
      </c>
      <c r="C136" s="5" t="n">
        <v>1730330</v>
      </c>
      <c r="D136" s="5" t="n">
        <v>1693974</v>
      </c>
    </row>
    <row r="137" spans="1:4">
      <c r="A137" s="4" t="s">
        <v>1074</v>
      </c>
    </row>
    <row r="138" spans="1:4">
      <c r="A138" s="3" t="s">
        <v>1042</v>
      </c>
    </row>
    <row r="139" spans="1:4">
      <c r="A139" s="4" t="s">
        <v>1043</v>
      </c>
      <c r="C139" s="5" t="n">
        <v>1669740</v>
      </c>
      <c r="D139" s="5" t="n">
        <v>1620206</v>
      </c>
    </row>
    <row r="140" spans="1:4">
      <c r="A140" s="4" t="s">
        <v>1075</v>
      </c>
    </row>
    <row r="141" spans="1:4">
      <c r="A141" s="3" t="s">
        <v>1042</v>
      </c>
    </row>
    <row r="142" spans="1:4">
      <c r="A142" s="4" t="s">
        <v>1043</v>
      </c>
      <c r="C142" s="5" t="n">
        <v>40677</v>
      </c>
      <c r="D142" s="5" t="n">
        <v>49811</v>
      </c>
    </row>
    <row r="143" spans="1:4">
      <c r="A143" s="4" t="s">
        <v>1076</v>
      </c>
    </row>
    <row r="144" spans="1:4">
      <c r="A144" s="3" t="s">
        <v>1042</v>
      </c>
    </row>
    <row r="145" spans="1:4">
      <c r="A145" s="4" t="s">
        <v>1043</v>
      </c>
      <c r="C145" s="5" t="n">
        <v>19913</v>
      </c>
      <c r="D145" s="5" t="n">
        <v>23957</v>
      </c>
    </row>
    <row r="146" spans="1:4">
      <c r="A146" s="4" t="s">
        <v>986</v>
      </c>
    </row>
    <row r="147" spans="1:4">
      <c r="A147" s="3" t="s">
        <v>1042</v>
      </c>
    </row>
    <row r="148" spans="1:4">
      <c r="A148" s="4" t="s">
        <v>1043</v>
      </c>
      <c r="B148" s="4" t="s">
        <v>33</v>
      </c>
      <c r="C148" s="5" t="n">
        <v>36726536</v>
      </c>
      <c r="D148" s="5" t="n">
        <v>37295228</v>
      </c>
    </row>
    <row r="149" spans="1:4">
      <c r="A149" s="4" t="s">
        <v>1077</v>
      </c>
    </row>
    <row r="150" spans="1:4">
      <c r="A150" s="3" t="s">
        <v>1042</v>
      </c>
    </row>
    <row r="151" spans="1:4">
      <c r="A151" s="4" t="s">
        <v>1043</v>
      </c>
      <c r="C151" s="5" t="n">
        <v>36049123</v>
      </c>
      <c r="D151" s="5" t="n">
        <v>36134401</v>
      </c>
    </row>
    <row r="152" spans="1:4">
      <c r="A152" s="4" t="s">
        <v>1078</v>
      </c>
    </row>
    <row r="153" spans="1:4">
      <c r="A153" s="3" t="s">
        <v>1042</v>
      </c>
    </row>
    <row r="154" spans="1:4">
      <c r="A154" s="4" t="s">
        <v>1043</v>
      </c>
      <c r="C154" s="5" t="n">
        <v>569137</v>
      </c>
      <c r="D154" s="5" t="n">
        <v>971228</v>
      </c>
    </row>
    <row r="155" spans="1:4">
      <c r="A155" s="4" t="s">
        <v>1079</v>
      </c>
    </row>
    <row r="156" spans="1:4">
      <c r="A156" s="3" t="s">
        <v>1042</v>
      </c>
    </row>
    <row r="157" spans="1:4">
      <c r="A157" s="4" t="s">
        <v>1043</v>
      </c>
      <c r="C157" s="5" t="n">
        <v>108276</v>
      </c>
      <c r="D157" s="5" t="n">
        <v>189599</v>
      </c>
    </row>
    <row r="158" spans="1:4">
      <c r="A158" s="4" t="s">
        <v>987</v>
      </c>
    </row>
    <row r="159" spans="1:4">
      <c r="A159" s="3" t="s">
        <v>1042</v>
      </c>
    </row>
    <row r="160" spans="1:4">
      <c r="A160" s="4" t="s">
        <v>1043</v>
      </c>
      <c r="B160" s="4" t="s">
        <v>33</v>
      </c>
      <c r="C160" s="5" t="n">
        <v>14080236</v>
      </c>
      <c r="D160" s="5" t="n">
        <v>14332448</v>
      </c>
    </row>
    <row r="161" spans="1:4">
      <c r="A161" s="4" t="s">
        <v>1080</v>
      </c>
    </row>
    <row r="162" spans="1:4">
      <c r="A162" s="3" t="s">
        <v>1042</v>
      </c>
    </row>
    <row r="163" spans="1:4">
      <c r="A163" s="4" t="s">
        <v>1043</v>
      </c>
      <c r="C163" s="5" t="n">
        <v>14012978</v>
      </c>
      <c r="D163" s="5" t="n">
        <v>14256263</v>
      </c>
    </row>
    <row r="164" spans="1:4">
      <c r="A164" s="4" t="s">
        <v>1081</v>
      </c>
    </row>
    <row r="165" spans="1:4">
      <c r="A165" s="3" t="s">
        <v>1042</v>
      </c>
    </row>
    <row r="166" spans="1:4">
      <c r="A166" s="4" t="s">
        <v>1043</v>
      </c>
      <c r="C166" s="5" t="n">
        <v>67258</v>
      </c>
      <c r="D166" s="5" t="n">
        <v>76185</v>
      </c>
    </row>
    <row r="167" spans="1:4">
      <c r="A167" s="4" t="s">
        <v>988</v>
      </c>
    </row>
    <row r="168" spans="1:4">
      <c r="A168" s="3" t="s">
        <v>1042</v>
      </c>
    </row>
    <row r="169" spans="1:4">
      <c r="A169" s="4" t="s">
        <v>1043</v>
      </c>
      <c r="B169" s="4" t="s">
        <v>33</v>
      </c>
      <c r="C169" s="5" t="n">
        <v>589815</v>
      </c>
      <c r="D169" s="5" t="n">
        <v>593153</v>
      </c>
    </row>
    <row r="170" spans="1:4">
      <c r="A170" s="4" t="s">
        <v>1082</v>
      </c>
    </row>
    <row r="171" spans="1:4">
      <c r="A171" s="3" t="s">
        <v>1042</v>
      </c>
    </row>
    <row r="172" spans="1:4">
      <c r="A172" s="4" t="s">
        <v>1043</v>
      </c>
      <c r="C172" s="5" t="n">
        <v>528108</v>
      </c>
      <c r="D172" s="5" t="n">
        <v>531331</v>
      </c>
    </row>
    <row r="173" spans="1:4">
      <c r="A173" s="4" t="s">
        <v>1083</v>
      </c>
    </row>
    <row r="174" spans="1:4">
      <c r="A174" s="3" t="s">
        <v>1042</v>
      </c>
    </row>
    <row r="175" spans="1:4">
      <c r="A175" s="4" t="s">
        <v>1043</v>
      </c>
      <c r="C175" s="5" t="n">
        <v>61707</v>
      </c>
      <c r="D175" s="5" t="n">
        <v>61822</v>
      </c>
    </row>
    <row r="176" spans="1:4">
      <c r="A176" s="4" t="s">
        <v>989</v>
      </c>
    </row>
    <row r="177" spans="1:4">
      <c r="A177" s="3" t="s">
        <v>1042</v>
      </c>
    </row>
    <row r="178" spans="1:4">
      <c r="A178" s="4" t="s">
        <v>1043</v>
      </c>
      <c r="B178" s="4" t="s">
        <v>996</v>
      </c>
      <c r="C178" s="5" t="n">
        <v>9060459</v>
      </c>
      <c r="D178" s="5" t="n">
        <v>9024455</v>
      </c>
    </row>
    <row r="179" spans="1:4">
      <c r="A179" s="4" t="s">
        <v>1084</v>
      </c>
      <c r="C179" s="5" t="n">
        <v>953</v>
      </c>
      <c r="D179" s="5" t="n">
        <v>40534</v>
      </c>
    </row>
    <row r="180" spans="1:4">
      <c r="A180" s="4" t="s">
        <v>1085</v>
      </c>
    </row>
    <row r="181" spans="1:4">
      <c r="A181" s="3" t="s">
        <v>1042</v>
      </c>
    </row>
    <row r="182" spans="1:4">
      <c r="A182" s="4" t="s">
        <v>1043</v>
      </c>
      <c r="C182" s="5" t="n">
        <v>4360445</v>
      </c>
      <c r="D182" s="5" t="n">
        <v>3837763</v>
      </c>
    </row>
    <row r="183" spans="1:4">
      <c r="A183" s="4" t="s">
        <v>1086</v>
      </c>
    </row>
    <row r="184" spans="1:4">
      <c r="A184" s="3" t="s">
        <v>1042</v>
      </c>
    </row>
    <row r="185" spans="1:4">
      <c r="A185" s="4" t="s">
        <v>1043</v>
      </c>
      <c r="C185" s="5" t="n">
        <v>14238</v>
      </c>
      <c r="D185" s="5" t="n">
        <v>22949</v>
      </c>
    </row>
    <row r="186" spans="1:4">
      <c r="A186" s="4" t="s">
        <v>1087</v>
      </c>
    </row>
    <row r="187" spans="1:4">
      <c r="A187" s="3" t="s">
        <v>1042</v>
      </c>
    </row>
    <row r="188" spans="1:4">
      <c r="A188" s="4" t="s">
        <v>1043</v>
      </c>
      <c r="C188" s="5" t="n">
        <v>4509044</v>
      </c>
      <c r="D188" s="5" t="n">
        <v>4879158</v>
      </c>
    </row>
    <row r="189" spans="1:4">
      <c r="A189" s="4" t="s">
        <v>1088</v>
      </c>
    </row>
    <row r="190" spans="1:4">
      <c r="A190" s="3" t="s">
        <v>1042</v>
      </c>
    </row>
    <row r="191" spans="1:4">
      <c r="A191" s="4" t="s">
        <v>1043</v>
      </c>
      <c r="C191" s="5" t="n">
        <v>59890</v>
      </c>
      <c r="D191" s="5" t="n">
        <v>133032</v>
      </c>
    </row>
    <row r="192" spans="1:4">
      <c r="A192" s="4" t="s">
        <v>1089</v>
      </c>
    </row>
    <row r="193" spans="1:4">
      <c r="A193" s="3" t="s">
        <v>1042</v>
      </c>
    </row>
    <row r="194" spans="1:4">
      <c r="A194" s="4" t="s">
        <v>1043</v>
      </c>
      <c r="C194" s="5" t="n">
        <v>116842</v>
      </c>
      <c r="D194" s="5" t="n">
        <v>151553</v>
      </c>
    </row>
    <row r="195" spans="1:4">
      <c r="A195" s="4" t="s">
        <v>990</v>
      </c>
    </row>
    <row r="196" spans="1:4">
      <c r="A196" s="3" t="s">
        <v>1042</v>
      </c>
    </row>
    <row r="197" spans="1:4">
      <c r="A197" s="4" t="s">
        <v>1043</v>
      </c>
      <c r="B197" s="4" t="s">
        <v>33</v>
      </c>
      <c r="C197" s="5" t="n">
        <v>5605650</v>
      </c>
      <c r="D197" s="5" t="n">
        <v>4966242</v>
      </c>
    </row>
    <row r="198" spans="1:4">
      <c r="A198" s="4" t="s">
        <v>1090</v>
      </c>
    </row>
    <row r="199" spans="1:4">
      <c r="A199" s="3" t="s">
        <v>1042</v>
      </c>
    </row>
    <row r="200" spans="1:4">
      <c r="A200" s="4" t="s">
        <v>1043</v>
      </c>
      <c r="C200" s="5" t="n">
        <v>5284018</v>
      </c>
      <c r="D200" s="5" t="n">
        <v>4672435</v>
      </c>
    </row>
    <row r="201" spans="1:4">
      <c r="A201" s="4" t="s">
        <v>1091</v>
      </c>
    </row>
    <row r="202" spans="1:4">
      <c r="A202" s="3" t="s">
        <v>1042</v>
      </c>
    </row>
    <row r="203" spans="1:4">
      <c r="A203" s="4" t="s">
        <v>1043</v>
      </c>
      <c r="C203" s="5" t="n">
        <v>198526</v>
      </c>
      <c r="D203" s="5" t="n">
        <v>195472</v>
      </c>
    </row>
    <row r="204" spans="1:4">
      <c r="A204" s="4" t="s">
        <v>1092</v>
      </c>
    </row>
    <row r="205" spans="1:4">
      <c r="A205" s="3" t="s">
        <v>1042</v>
      </c>
    </row>
    <row r="206" spans="1:4">
      <c r="A206" s="4" t="s">
        <v>1043</v>
      </c>
      <c r="C206" s="6" t="n">
        <v>123106</v>
      </c>
      <c r="D206" s="6" t="n">
        <v>98335</v>
      </c>
    </row>
    <row r="207" spans="1:4"/>
    <row r="208" spans="1:4">
      <c r="A208" s="4" t="s">
        <v>33</v>
      </c>
      <c r="B208" s="4" t="s">
        <v>1093</v>
      </c>
    </row>
    <row r="209" spans="1:4">
      <c r="A209" s="4" t="s">
        <v>44</v>
      </c>
      <c r="B209" s="4" t="s">
        <v>1094</v>
      </c>
    </row>
  </sheetData>
  <mergeCells count="4">
    <mergeCell ref="A1:B1"/>
    <mergeCell ref="A207:C207"/>
    <mergeCell ref="B208:C208"/>
    <mergeCell ref="B209:C20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C1" s="2" t="s">
        <v>27</v>
      </c>
      <c r="D1" s="2" t="s">
        <v>28</v>
      </c>
    </row>
    <row r="2" spans="1:4">
      <c r="A2" s="3" t="s">
        <v>972</v>
      </c>
    </row>
    <row r="3" spans="1:4">
      <c r="A3" s="4" t="s">
        <v>1096</v>
      </c>
      <c r="C3" s="6" t="n">
        <v>490720</v>
      </c>
      <c r="D3" s="6" t="n">
        <v>472291</v>
      </c>
    </row>
    <row r="4" spans="1:4">
      <c r="A4" s="4" t="s">
        <v>1097</v>
      </c>
      <c r="C4" s="5" t="n">
        <v>116545125</v>
      </c>
      <c r="D4" s="5" t="n">
        <v>117753634</v>
      </c>
    </row>
    <row r="5" spans="1:4">
      <c r="A5" s="4" t="s">
        <v>1098</v>
      </c>
      <c r="B5" s="4" t="s">
        <v>996</v>
      </c>
      <c r="C5" s="5" t="n">
        <v>117035845</v>
      </c>
      <c r="D5" s="5" t="n">
        <v>118225925</v>
      </c>
    </row>
    <row r="6" spans="1:4">
      <c r="A6" s="4" t="s">
        <v>1099</v>
      </c>
      <c r="C6" s="5" t="n">
        <v>19079</v>
      </c>
      <c r="D6" s="5" t="n">
        <v>40608</v>
      </c>
    </row>
    <row r="7" spans="1:4">
      <c r="A7" s="4" t="s">
        <v>1100</v>
      </c>
    </row>
    <row r="8" spans="1:4">
      <c r="A8" s="3" t="s">
        <v>972</v>
      </c>
    </row>
    <row r="9" spans="1:4">
      <c r="A9" s="4" t="s">
        <v>1096</v>
      </c>
      <c r="C9" s="5" t="n">
        <v>262572</v>
      </c>
      <c r="D9" s="5" t="n">
        <v>241612</v>
      </c>
    </row>
    <row r="10" spans="1:4">
      <c r="A10" s="4" t="s">
        <v>1101</v>
      </c>
    </row>
    <row r="11" spans="1:4">
      <c r="A11" s="3" t="s">
        <v>972</v>
      </c>
    </row>
    <row r="12" spans="1:4">
      <c r="A12" s="4" t="s">
        <v>1096</v>
      </c>
      <c r="C12" s="5" t="n">
        <v>228148</v>
      </c>
      <c r="D12" s="5" t="n">
        <v>230679</v>
      </c>
    </row>
    <row r="13" spans="1:4">
      <c r="A13" s="4" t="s">
        <v>976</v>
      </c>
    </row>
    <row r="14" spans="1:4">
      <c r="A14" s="3" t="s">
        <v>972</v>
      </c>
    </row>
    <row r="15" spans="1:4">
      <c r="A15" s="4" t="s">
        <v>1096</v>
      </c>
      <c r="C15" s="5" t="n">
        <v>57203</v>
      </c>
      <c r="D15" s="5" t="n">
        <v>31878</v>
      </c>
    </row>
    <row r="16" spans="1:4">
      <c r="A16" s="4" t="s">
        <v>1097</v>
      </c>
      <c r="C16" s="5" t="n">
        <v>50955451</v>
      </c>
      <c r="D16" s="5" t="n">
        <v>51999461</v>
      </c>
    </row>
    <row r="17" spans="1:4">
      <c r="A17" s="4" t="s">
        <v>1098</v>
      </c>
      <c r="B17" s="4" t="s">
        <v>996</v>
      </c>
      <c r="C17" s="5" t="n">
        <v>51012654</v>
      </c>
      <c r="D17" s="5" t="n">
        <v>52031339</v>
      </c>
    </row>
    <row r="18" spans="1:4">
      <c r="A18" s="4" t="s">
        <v>1099</v>
      </c>
      <c r="C18" s="5" t="n">
        <v>6419</v>
      </c>
      <c r="D18" s="5" t="n">
        <v>5817</v>
      </c>
    </row>
    <row r="19" spans="1:4">
      <c r="A19" s="4" t="s">
        <v>1102</v>
      </c>
    </row>
    <row r="20" spans="1:4">
      <c r="A20" s="3" t="s">
        <v>972</v>
      </c>
    </row>
    <row r="21" spans="1:4">
      <c r="A21" s="4" t="s">
        <v>1096</v>
      </c>
      <c r="C21" s="5" t="n">
        <v>13290</v>
      </c>
      <c r="D21" s="5" t="n">
        <v>12410</v>
      </c>
    </row>
    <row r="22" spans="1:4">
      <c r="A22" s="4" t="s">
        <v>1103</v>
      </c>
    </row>
    <row r="23" spans="1:4">
      <c r="A23" s="3" t="s">
        <v>972</v>
      </c>
    </row>
    <row r="24" spans="1:4">
      <c r="A24" s="4" t="s">
        <v>1096</v>
      </c>
      <c r="C24" s="5" t="n">
        <v>43913</v>
      </c>
      <c r="D24" s="5" t="n">
        <v>19468</v>
      </c>
    </row>
    <row r="25" spans="1:4">
      <c r="A25" s="4" t="s">
        <v>977</v>
      </c>
    </row>
    <row r="26" spans="1:4">
      <c r="A26" s="3" t="s">
        <v>972</v>
      </c>
    </row>
    <row r="27" spans="1:4">
      <c r="A27" s="4" t="s">
        <v>1096</v>
      </c>
      <c r="C27" s="5" t="n">
        <v>2795</v>
      </c>
      <c r="D27" s="5" t="n">
        <v>3098</v>
      </c>
    </row>
    <row r="28" spans="1:4">
      <c r="A28" s="4" t="s">
        <v>1097</v>
      </c>
      <c r="C28" s="5" t="n">
        <v>10867094</v>
      </c>
      <c r="D28" s="5" t="n">
        <v>11765609</v>
      </c>
    </row>
    <row r="29" spans="1:4">
      <c r="A29" s="4" t="s">
        <v>1098</v>
      </c>
      <c r="B29" s="4" t="s">
        <v>996</v>
      </c>
      <c r="C29" s="5" t="n">
        <v>10869889</v>
      </c>
      <c r="D29" s="5" t="n">
        <v>11768707</v>
      </c>
    </row>
    <row r="30" spans="1:4">
      <c r="A30" s="4" t="s">
        <v>1099</v>
      </c>
      <c r="D30" s="5" t="n">
        <v>20</v>
      </c>
    </row>
    <row r="31" spans="1:4">
      <c r="A31" s="4" t="s">
        <v>1104</v>
      </c>
    </row>
    <row r="32" spans="1:4">
      <c r="A32" s="3" t="s">
        <v>972</v>
      </c>
    </row>
    <row r="33" spans="1:4">
      <c r="A33" s="4" t="s">
        <v>1096</v>
      </c>
      <c r="C33" s="5" t="n">
        <v>1495</v>
      </c>
      <c r="D33" s="5" t="n">
        <v>1427</v>
      </c>
    </row>
    <row r="34" spans="1:4">
      <c r="A34" s="4" t="s">
        <v>1105</v>
      </c>
    </row>
    <row r="35" spans="1:4">
      <c r="A35" s="3" t="s">
        <v>972</v>
      </c>
    </row>
    <row r="36" spans="1:4">
      <c r="A36" s="4" t="s">
        <v>1096</v>
      </c>
      <c r="C36" s="5" t="n">
        <v>1300</v>
      </c>
      <c r="D36" s="5" t="n">
        <v>1671</v>
      </c>
    </row>
    <row r="37" spans="1:4">
      <c r="A37" s="4" t="s">
        <v>978</v>
      </c>
    </row>
    <row r="38" spans="1:4">
      <c r="A38" s="3" t="s">
        <v>972</v>
      </c>
    </row>
    <row r="39" spans="1:4">
      <c r="A39" s="4" t="s">
        <v>1096</v>
      </c>
      <c r="C39" s="5" t="n">
        <v>796</v>
      </c>
      <c r="D39" s="5" t="n">
        <v>516</v>
      </c>
    </row>
    <row r="40" spans="1:4">
      <c r="A40" s="4" t="s">
        <v>1097</v>
      </c>
      <c r="C40" s="5" t="n">
        <v>779925</v>
      </c>
      <c r="D40" s="5" t="n">
        <v>818168</v>
      </c>
    </row>
    <row r="41" spans="1:4">
      <c r="A41" s="4" t="s">
        <v>1098</v>
      </c>
      <c r="B41" s="4" t="s">
        <v>996</v>
      </c>
      <c r="C41" s="5" t="n">
        <v>780721</v>
      </c>
      <c r="D41" s="5" t="n">
        <v>818684</v>
      </c>
    </row>
    <row r="42" spans="1:4">
      <c r="A42" s="4" t="s">
        <v>1106</v>
      </c>
    </row>
    <row r="43" spans="1:4">
      <c r="A43" s="3" t="s">
        <v>972</v>
      </c>
    </row>
    <row r="44" spans="1:4">
      <c r="A44" s="4" t="s">
        <v>1096</v>
      </c>
      <c r="C44" s="5" t="n">
        <v>359</v>
      </c>
      <c r="D44" s="5" t="n">
        <v>281</v>
      </c>
    </row>
    <row r="45" spans="1:4">
      <c r="A45" s="4" t="s">
        <v>1107</v>
      </c>
    </row>
    <row r="46" spans="1:4">
      <c r="A46" s="3" t="s">
        <v>972</v>
      </c>
    </row>
    <row r="47" spans="1:4">
      <c r="A47" s="4" t="s">
        <v>1096</v>
      </c>
      <c r="C47" s="5" t="n">
        <v>437</v>
      </c>
      <c r="D47" s="5" t="n">
        <v>235</v>
      </c>
    </row>
    <row r="48" spans="1:4">
      <c r="A48" s="4" t="s">
        <v>979</v>
      </c>
    </row>
    <row r="49" spans="1:4">
      <c r="A49" s="3" t="s">
        <v>972</v>
      </c>
    </row>
    <row r="50" spans="1:4">
      <c r="A50" s="4" t="s">
        <v>1096</v>
      </c>
      <c r="C50" s="5" t="n">
        <v>5315</v>
      </c>
      <c r="D50" s="5" t="n">
        <v>7713</v>
      </c>
    </row>
    <row r="51" spans="1:4">
      <c r="A51" s="4" t="s">
        <v>1097</v>
      </c>
      <c r="C51" s="5" t="n">
        <v>11686599</v>
      </c>
      <c r="D51" s="5" t="n">
        <v>11525091</v>
      </c>
    </row>
    <row r="52" spans="1:4">
      <c r="A52" s="4" t="s">
        <v>1098</v>
      </c>
      <c r="B52" s="4" t="s">
        <v>996</v>
      </c>
      <c r="C52" s="5" t="n">
        <v>11691914</v>
      </c>
      <c r="D52" s="5" t="n">
        <v>11532804</v>
      </c>
    </row>
    <row r="53" spans="1:4">
      <c r="A53" s="4" t="s">
        <v>1099</v>
      </c>
      <c r="C53" s="5" t="n">
        <v>1633</v>
      </c>
      <c r="D53" s="5" t="n">
        <v>1542</v>
      </c>
    </row>
    <row r="54" spans="1:4">
      <c r="A54" s="4" t="s">
        <v>1108</v>
      </c>
    </row>
    <row r="55" spans="1:4">
      <c r="A55" s="3" t="s">
        <v>972</v>
      </c>
    </row>
    <row r="56" spans="1:4">
      <c r="A56" s="4" t="s">
        <v>1096</v>
      </c>
      <c r="C56" s="5" t="n">
        <v>2090</v>
      </c>
      <c r="D56" s="5" t="n">
        <v>2655</v>
      </c>
    </row>
    <row r="57" spans="1:4">
      <c r="A57" s="4" t="s">
        <v>1109</v>
      </c>
    </row>
    <row r="58" spans="1:4">
      <c r="A58" s="3" t="s">
        <v>972</v>
      </c>
    </row>
    <row r="59" spans="1:4">
      <c r="A59" s="4" t="s">
        <v>1096</v>
      </c>
      <c r="C59" s="5" t="n">
        <v>3225</v>
      </c>
      <c r="D59" s="5" t="n">
        <v>5058</v>
      </c>
    </row>
    <row r="60" spans="1:4">
      <c r="A60" s="4" t="s">
        <v>980</v>
      </c>
    </row>
    <row r="61" spans="1:4">
      <c r="A61" s="3" t="s">
        <v>972</v>
      </c>
    </row>
    <row r="62" spans="1:4">
      <c r="A62" s="4" t="s">
        <v>1096</v>
      </c>
      <c r="C62" s="5" t="n">
        <v>1645</v>
      </c>
      <c r="D62" s="5" t="n">
        <v>4519</v>
      </c>
    </row>
    <row r="63" spans="1:4">
      <c r="A63" s="4" t="s">
        <v>1097</v>
      </c>
      <c r="C63" s="5" t="n">
        <v>2665709</v>
      </c>
      <c r="D63" s="5" t="n">
        <v>2531022</v>
      </c>
    </row>
    <row r="64" spans="1:4">
      <c r="A64" s="4" t="s">
        <v>1098</v>
      </c>
      <c r="B64" s="4" t="s">
        <v>996</v>
      </c>
      <c r="C64" s="5" t="n">
        <v>2667354</v>
      </c>
      <c r="D64" s="5" t="n">
        <v>2535541</v>
      </c>
    </row>
    <row r="65" spans="1:4">
      <c r="A65" s="4" t="s">
        <v>1099</v>
      </c>
      <c r="C65" s="5" t="n">
        <v>26</v>
      </c>
      <c r="D65" s="5" t="n">
        <v>4</v>
      </c>
    </row>
    <row r="66" spans="1:4">
      <c r="A66" s="4" t="s">
        <v>1110</v>
      </c>
    </row>
    <row r="67" spans="1:4">
      <c r="A67" s="3" t="s">
        <v>972</v>
      </c>
    </row>
    <row r="68" spans="1:4">
      <c r="A68" s="4" t="s">
        <v>1096</v>
      </c>
      <c r="C68" s="5" t="n">
        <v>1025</v>
      </c>
      <c r="D68" s="5" t="n">
        <v>1294</v>
      </c>
    </row>
    <row r="69" spans="1:4">
      <c r="A69" s="4" t="s">
        <v>1111</v>
      </c>
    </row>
    <row r="70" spans="1:4">
      <c r="A70" s="3" t="s">
        <v>972</v>
      </c>
    </row>
    <row r="71" spans="1:4">
      <c r="A71" s="4" t="s">
        <v>1096</v>
      </c>
      <c r="C71" s="5" t="n">
        <v>620</v>
      </c>
      <c r="D71" s="5" t="n">
        <v>3225</v>
      </c>
    </row>
    <row r="72" spans="1:4">
      <c r="A72" s="4" t="s">
        <v>981</v>
      </c>
    </row>
    <row r="73" spans="1:4">
      <c r="A73" s="3" t="s">
        <v>972</v>
      </c>
    </row>
    <row r="74" spans="1:4">
      <c r="A74" s="4" t="s">
        <v>1096</v>
      </c>
      <c r="C74" s="5" t="n">
        <v>8084</v>
      </c>
      <c r="D74" s="5" t="n">
        <v>3815</v>
      </c>
    </row>
    <row r="75" spans="1:4">
      <c r="A75" s="4" t="s">
        <v>1097</v>
      </c>
      <c r="C75" s="5" t="n">
        <v>7962875</v>
      </c>
      <c r="D75" s="5" t="n">
        <v>7960865</v>
      </c>
    </row>
    <row r="76" spans="1:4">
      <c r="A76" s="4" t="s">
        <v>1098</v>
      </c>
      <c r="B76" s="4" t="s">
        <v>996</v>
      </c>
      <c r="C76" s="5" t="n">
        <v>7970959</v>
      </c>
      <c r="D76" s="5" t="n">
        <v>7964680</v>
      </c>
    </row>
    <row r="77" spans="1:4">
      <c r="A77" s="4" t="s">
        <v>1099</v>
      </c>
      <c r="C77" s="5" t="n">
        <v>1349</v>
      </c>
      <c r="D77" s="5" t="n">
        <v>149</v>
      </c>
    </row>
    <row r="78" spans="1:4">
      <c r="A78" s="4" t="s">
        <v>1112</v>
      </c>
    </row>
    <row r="79" spans="1:4">
      <c r="A79" s="3" t="s">
        <v>972</v>
      </c>
    </row>
    <row r="80" spans="1:4">
      <c r="A80" s="4" t="s">
        <v>1096</v>
      </c>
      <c r="C80" s="5" t="n">
        <v>3886</v>
      </c>
      <c r="D80" s="5" t="n">
        <v>1932</v>
      </c>
    </row>
    <row r="81" spans="1:4">
      <c r="A81" s="4" t="s">
        <v>1113</v>
      </c>
    </row>
    <row r="82" spans="1:4">
      <c r="A82" s="3" t="s">
        <v>972</v>
      </c>
    </row>
    <row r="83" spans="1:4">
      <c r="A83" s="4" t="s">
        <v>1096</v>
      </c>
      <c r="C83" s="5" t="n">
        <v>4198</v>
      </c>
      <c r="D83" s="5" t="n">
        <v>1883</v>
      </c>
    </row>
    <row r="84" spans="1:4">
      <c r="A84" s="4" t="s">
        <v>982</v>
      </c>
    </row>
    <row r="85" spans="1:4">
      <c r="A85" s="3" t="s">
        <v>972</v>
      </c>
    </row>
    <row r="86" spans="1:4">
      <c r="A86" s="4" t="s">
        <v>1096</v>
      </c>
      <c r="C86" s="5" t="n">
        <v>21</v>
      </c>
      <c r="D86" s="5" t="n">
        <v>24</v>
      </c>
    </row>
    <row r="87" spans="1:4">
      <c r="A87" s="4" t="s">
        <v>1097</v>
      </c>
      <c r="C87" s="5" t="n">
        <v>4812328</v>
      </c>
      <c r="D87" s="5" t="n">
        <v>5222983</v>
      </c>
    </row>
    <row r="88" spans="1:4">
      <c r="A88" s="4" t="s">
        <v>1098</v>
      </c>
      <c r="B88" s="4" t="s">
        <v>996</v>
      </c>
      <c r="C88" s="5" t="n">
        <v>4812349</v>
      </c>
      <c r="D88" s="5" t="n">
        <v>5223007</v>
      </c>
    </row>
    <row r="89" spans="1:4">
      <c r="A89" s="4" t="s">
        <v>1114</v>
      </c>
    </row>
    <row r="90" spans="1:4">
      <c r="A90" s="3" t="s">
        <v>972</v>
      </c>
    </row>
    <row r="91" spans="1:4">
      <c r="A91" s="4" t="s">
        <v>1096</v>
      </c>
      <c r="D91" s="5" t="n">
        <v>3</v>
      </c>
    </row>
    <row r="92" spans="1:4">
      <c r="A92" s="4" t="s">
        <v>1115</v>
      </c>
    </row>
    <row r="93" spans="1:4">
      <c r="A93" s="3" t="s">
        <v>972</v>
      </c>
    </row>
    <row r="94" spans="1:4">
      <c r="A94" s="4" t="s">
        <v>1096</v>
      </c>
      <c r="C94" s="5" t="n">
        <v>21</v>
      </c>
      <c r="D94" s="5" t="n">
        <v>21</v>
      </c>
    </row>
    <row r="95" spans="1:4">
      <c r="A95" s="4" t="s">
        <v>983</v>
      </c>
    </row>
    <row r="96" spans="1:4">
      <c r="A96" s="3" t="s">
        <v>972</v>
      </c>
    </row>
    <row r="97" spans="1:4">
      <c r="A97" s="4" t="s">
        <v>1096</v>
      </c>
      <c r="C97" s="5" t="n">
        <v>985</v>
      </c>
      <c r="D97" s="5" t="n">
        <v>799</v>
      </c>
    </row>
    <row r="98" spans="1:4">
      <c r="A98" s="4" t="s">
        <v>1097</v>
      </c>
      <c r="C98" s="5" t="n">
        <v>1550219</v>
      </c>
      <c r="D98" s="5" t="n">
        <v>1633418</v>
      </c>
    </row>
    <row r="99" spans="1:4">
      <c r="A99" s="4" t="s">
        <v>1098</v>
      </c>
      <c r="B99" s="4" t="s">
        <v>996</v>
      </c>
      <c r="C99" s="5" t="n">
        <v>1551204</v>
      </c>
      <c r="D99" s="5" t="n">
        <v>1634217</v>
      </c>
    </row>
    <row r="100" spans="1:4">
      <c r="A100" s="4" t="s">
        <v>1116</v>
      </c>
    </row>
    <row r="101" spans="1:4">
      <c r="A101" s="3" t="s">
        <v>972</v>
      </c>
    </row>
    <row r="102" spans="1:4">
      <c r="A102" s="4" t="s">
        <v>1096</v>
      </c>
      <c r="C102" s="5" t="n">
        <v>657</v>
      </c>
      <c r="D102" s="5" t="n">
        <v>583</v>
      </c>
    </row>
    <row r="103" spans="1:4">
      <c r="A103" s="4" t="s">
        <v>1117</v>
      </c>
    </row>
    <row r="104" spans="1:4">
      <c r="A104" s="3" t="s">
        <v>972</v>
      </c>
    </row>
    <row r="105" spans="1:4">
      <c r="A105" s="4" t="s">
        <v>1096</v>
      </c>
      <c r="C105" s="5" t="n">
        <v>328</v>
      </c>
      <c r="D105" s="5" t="n">
        <v>216</v>
      </c>
    </row>
    <row r="106" spans="1:4">
      <c r="A106" s="4" t="s">
        <v>984</v>
      </c>
    </row>
    <row r="107" spans="1:4">
      <c r="A107" s="3" t="s">
        <v>972</v>
      </c>
    </row>
    <row r="108" spans="1:4">
      <c r="A108" s="4" t="s">
        <v>1096</v>
      </c>
      <c r="C108" s="5" t="n">
        <v>28566</v>
      </c>
      <c r="D108" s="5" t="n">
        <v>436</v>
      </c>
    </row>
    <row r="109" spans="1:4">
      <c r="A109" s="4" t="s">
        <v>1097</v>
      </c>
      <c r="C109" s="5" t="n">
        <v>8909368</v>
      </c>
      <c r="D109" s="5" t="n">
        <v>8859289</v>
      </c>
    </row>
    <row r="110" spans="1:4">
      <c r="A110" s="4" t="s">
        <v>1098</v>
      </c>
      <c r="B110" s="4" t="s">
        <v>996</v>
      </c>
      <c r="C110" s="5" t="n">
        <v>8937934</v>
      </c>
      <c r="D110" s="5" t="n">
        <v>8859725</v>
      </c>
    </row>
    <row r="111" spans="1:4">
      <c r="A111" s="4" t="s">
        <v>1118</v>
      </c>
    </row>
    <row r="112" spans="1:4">
      <c r="A112" s="3" t="s">
        <v>972</v>
      </c>
    </row>
    <row r="113" spans="1:4">
      <c r="A113" s="4" t="s">
        <v>1096</v>
      </c>
      <c r="C113" s="5" t="n">
        <v>251</v>
      </c>
      <c r="D113" s="5" t="n">
        <v>337</v>
      </c>
    </row>
    <row r="114" spans="1:4">
      <c r="A114" s="4" t="s">
        <v>1119</v>
      </c>
    </row>
    <row r="115" spans="1:4">
      <c r="A115" s="3" t="s">
        <v>972</v>
      </c>
    </row>
    <row r="116" spans="1:4">
      <c r="A116" s="4" t="s">
        <v>1096</v>
      </c>
      <c r="C116" s="5" t="n">
        <v>28315</v>
      </c>
      <c r="D116" s="5" t="n">
        <v>99</v>
      </c>
    </row>
    <row r="117" spans="1:4">
      <c r="A117" s="4" t="s">
        <v>985</v>
      </c>
    </row>
    <row r="118" spans="1:4">
      <c r="A118" s="3" t="s">
        <v>972</v>
      </c>
    </row>
    <row r="119" spans="1:4">
      <c r="A119" s="4" t="s">
        <v>1096</v>
      </c>
      <c r="C119" s="5" t="n">
        <v>8996</v>
      </c>
      <c r="D119" s="5" t="n">
        <v>10958</v>
      </c>
    </row>
    <row r="120" spans="1:4">
      <c r="A120" s="4" t="s">
        <v>1097</v>
      </c>
      <c r="C120" s="5" t="n">
        <v>1721334</v>
      </c>
      <c r="D120" s="5" t="n">
        <v>1683016</v>
      </c>
    </row>
    <row r="121" spans="1:4">
      <c r="A121" s="4" t="s">
        <v>1098</v>
      </c>
      <c r="B121" s="4" t="s">
        <v>996</v>
      </c>
      <c r="C121" s="5" t="n">
        <v>1730330</v>
      </c>
      <c r="D121" s="5" t="n">
        <v>1693974</v>
      </c>
    </row>
    <row r="122" spans="1:4">
      <c r="A122" s="4" t="s">
        <v>1099</v>
      </c>
      <c r="C122" s="5" t="n">
        <v>3411</v>
      </c>
      <c r="D122" s="5" t="n">
        <v>4102</v>
      </c>
    </row>
    <row r="123" spans="1:4">
      <c r="A123" s="4" t="s">
        <v>1120</v>
      </c>
    </row>
    <row r="124" spans="1:4">
      <c r="A124" s="3" t="s">
        <v>972</v>
      </c>
    </row>
    <row r="125" spans="1:4">
      <c r="A125" s="4" t="s">
        <v>1096</v>
      </c>
      <c r="C125" s="5" t="n">
        <v>3527</v>
      </c>
      <c r="D125" s="5" t="n">
        <v>3898</v>
      </c>
    </row>
    <row r="126" spans="1:4">
      <c r="A126" s="4" t="s">
        <v>1121</v>
      </c>
    </row>
    <row r="127" spans="1:4">
      <c r="A127" s="3" t="s">
        <v>972</v>
      </c>
    </row>
    <row r="128" spans="1:4">
      <c r="A128" s="4" t="s">
        <v>1096</v>
      </c>
      <c r="C128" s="5" t="n">
        <v>5469</v>
      </c>
      <c r="D128" s="5" t="n">
        <v>7060</v>
      </c>
    </row>
    <row r="129" spans="1:4">
      <c r="A129" s="4" t="s">
        <v>986</v>
      </c>
    </row>
    <row r="130" spans="1:4">
      <c r="A130" s="3" t="s">
        <v>972</v>
      </c>
    </row>
    <row r="131" spans="1:4">
      <c r="A131" s="4" t="s">
        <v>1096</v>
      </c>
      <c r="C131" s="5" t="n">
        <v>32167</v>
      </c>
      <c r="D131" s="5" t="n">
        <v>55373</v>
      </c>
    </row>
    <row r="132" spans="1:4">
      <c r="A132" s="4" t="s">
        <v>1097</v>
      </c>
      <c r="C132" s="5" t="n">
        <v>36694369</v>
      </c>
      <c r="D132" s="5" t="n">
        <v>37239855</v>
      </c>
    </row>
    <row r="133" spans="1:4">
      <c r="A133" s="4" t="s">
        <v>1098</v>
      </c>
      <c r="B133" s="4" t="s">
        <v>996</v>
      </c>
      <c r="C133" s="5" t="n">
        <v>36726536</v>
      </c>
      <c r="D133" s="5" t="n">
        <v>37295228</v>
      </c>
    </row>
    <row r="134" spans="1:4">
      <c r="A134" s="4" t="s">
        <v>1099</v>
      </c>
      <c r="C134" s="5" t="n">
        <v>1083</v>
      </c>
      <c r="D134" s="5" t="n">
        <v>2244</v>
      </c>
    </row>
    <row r="135" spans="1:4">
      <c r="A135" s="4" t="s">
        <v>1122</v>
      </c>
    </row>
    <row r="136" spans="1:4">
      <c r="A136" s="3" t="s">
        <v>972</v>
      </c>
    </row>
    <row r="137" spans="1:4">
      <c r="A137" s="4" t="s">
        <v>1096</v>
      </c>
      <c r="C137" s="5" t="n">
        <v>12512</v>
      </c>
      <c r="D137" s="5" t="n">
        <v>5268</v>
      </c>
    </row>
    <row r="138" spans="1:4">
      <c r="A138" s="4" t="s">
        <v>1123</v>
      </c>
    </row>
    <row r="139" spans="1:4">
      <c r="A139" s="3" t="s">
        <v>972</v>
      </c>
    </row>
    <row r="140" spans="1:4">
      <c r="A140" s="4" t="s">
        <v>1096</v>
      </c>
      <c r="C140" s="5" t="n">
        <v>19655</v>
      </c>
      <c r="D140" s="5" t="n">
        <v>50105</v>
      </c>
    </row>
    <row r="141" spans="1:4">
      <c r="A141" s="4" t="s">
        <v>987</v>
      </c>
    </row>
    <row r="142" spans="1:4">
      <c r="A142" s="3" t="s">
        <v>972</v>
      </c>
    </row>
    <row r="143" spans="1:4">
      <c r="A143" s="4" t="s">
        <v>1096</v>
      </c>
      <c r="C143" s="5" t="n">
        <v>97472</v>
      </c>
      <c r="D143" s="5" t="n">
        <v>120562</v>
      </c>
    </row>
    <row r="144" spans="1:4">
      <c r="A144" s="4" t="s">
        <v>1097</v>
      </c>
      <c r="C144" s="5" t="n">
        <v>13974118</v>
      </c>
      <c r="D144" s="5" t="n">
        <v>14202076</v>
      </c>
    </row>
    <row r="145" spans="1:4">
      <c r="A145" s="4" t="s">
        <v>1098</v>
      </c>
      <c r="B145" s="4" t="s">
        <v>996</v>
      </c>
      <c r="C145" s="5" t="n">
        <v>14071590</v>
      </c>
      <c r="D145" s="5" t="n">
        <v>14322638</v>
      </c>
    </row>
    <row r="146" spans="1:4">
      <c r="A146" s="4" t="s">
        <v>1099</v>
      </c>
      <c r="C146" s="5" t="n">
        <v>10806</v>
      </c>
      <c r="D146" s="5" t="n">
        <v>31382</v>
      </c>
    </row>
    <row r="147" spans="1:4">
      <c r="A147" s="4" t="s">
        <v>1124</v>
      </c>
    </row>
    <row r="148" spans="1:4">
      <c r="A148" s="3" t="s">
        <v>972</v>
      </c>
    </row>
    <row r="149" spans="1:4">
      <c r="A149" s="4" t="s">
        <v>1096</v>
      </c>
      <c r="C149" s="5" t="n">
        <v>78073</v>
      </c>
      <c r="D149" s="5" t="n">
        <v>78227</v>
      </c>
    </row>
    <row r="150" spans="1:4">
      <c r="A150" s="4" t="s">
        <v>1125</v>
      </c>
    </row>
    <row r="151" spans="1:4">
      <c r="A151" s="3" t="s">
        <v>972</v>
      </c>
    </row>
    <row r="152" spans="1:4">
      <c r="A152" s="4" t="s">
        <v>1096</v>
      </c>
      <c r="C152" s="5" t="n">
        <v>19399</v>
      </c>
      <c r="D152" s="5" t="n">
        <v>42335</v>
      </c>
    </row>
    <row r="153" spans="1:4">
      <c r="A153" s="4" t="s">
        <v>988</v>
      </c>
    </row>
    <row r="154" spans="1:4">
      <c r="A154" s="3" t="s">
        <v>972</v>
      </c>
    </row>
    <row r="155" spans="1:4">
      <c r="A155" s="4" t="s">
        <v>1096</v>
      </c>
      <c r="C155" s="5" t="n">
        <v>51105</v>
      </c>
      <c r="D155" s="5" t="n">
        <v>48788</v>
      </c>
    </row>
    <row r="156" spans="1:4">
      <c r="A156" s="4" t="s">
        <v>1097</v>
      </c>
      <c r="C156" s="5" t="n">
        <v>528284</v>
      </c>
      <c r="D156" s="5" t="n">
        <v>533484</v>
      </c>
    </row>
    <row r="157" spans="1:4">
      <c r="A157" s="4" t="s">
        <v>1098</v>
      </c>
      <c r="B157" s="4" t="s">
        <v>996</v>
      </c>
      <c r="C157" s="5" t="n">
        <v>579389</v>
      </c>
      <c r="D157" s="5" t="n">
        <v>582272</v>
      </c>
    </row>
    <row r="158" spans="1:4">
      <c r="A158" s="4" t="s">
        <v>1126</v>
      </c>
    </row>
    <row r="159" spans="1:4">
      <c r="A159" s="3" t="s">
        <v>972</v>
      </c>
    </row>
    <row r="160" spans="1:4">
      <c r="A160" s="4" t="s">
        <v>1096</v>
      </c>
      <c r="C160" s="5" t="n">
        <v>18887</v>
      </c>
      <c r="D160" s="5" t="n">
        <v>17490</v>
      </c>
    </row>
    <row r="161" spans="1:4">
      <c r="A161" s="4" t="s">
        <v>1127</v>
      </c>
    </row>
    <row r="162" spans="1:4">
      <c r="A162" s="3" t="s">
        <v>972</v>
      </c>
    </row>
    <row r="163" spans="1:4">
      <c r="A163" s="4" t="s">
        <v>1096</v>
      </c>
      <c r="C163" s="5" t="n">
        <v>32218</v>
      </c>
      <c r="D163" s="5" t="n">
        <v>31298</v>
      </c>
    </row>
    <row r="164" spans="1:4">
      <c r="A164" s="4" t="s">
        <v>989</v>
      </c>
    </row>
    <row r="165" spans="1:4">
      <c r="A165" s="3" t="s">
        <v>972</v>
      </c>
    </row>
    <row r="166" spans="1:4">
      <c r="A166" s="4" t="s">
        <v>1096</v>
      </c>
      <c r="C166" s="5" t="n">
        <v>36793</v>
      </c>
      <c r="D166" s="5" t="n">
        <v>39374</v>
      </c>
    </row>
    <row r="167" spans="1:4">
      <c r="A167" s="4" t="s">
        <v>1097</v>
      </c>
      <c r="C167" s="5" t="n">
        <v>9009426</v>
      </c>
      <c r="D167" s="5" t="n">
        <v>8998049</v>
      </c>
    </row>
    <row r="168" spans="1:4">
      <c r="A168" s="4" t="s">
        <v>1098</v>
      </c>
      <c r="B168" s="4" t="s">
        <v>996</v>
      </c>
      <c r="C168" s="5" t="n">
        <v>9046219</v>
      </c>
      <c r="D168" s="5" t="n">
        <v>9037423</v>
      </c>
    </row>
    <row r="169" spans="1:4">
      <c r="A169" s="4" t="s">
        <v>1099</v>
      </c>
      <c r="C169" s="5" t="n">
        <v>771</v>
      </c>
      <c r="D169" s="5" t="n">
        <v>1165</v>
      </c>
    </row>
    <row r="170" spans="1:4">
      <c r="A170" s="4" t="s">
        <v>1128</v>
      </c>
      <c r="C170" s="5" t="n">
        <v>5</v>
      </c>
      <c r="D170" s="5" t="n">
        <v>438</v>
      </c>
    </row>
    <row r="171" spans="1:4">
      <c r="A171" s="4" t="s">
        <v>1129</v>
      </c>
    </row>
    <row r="172" spans="1:4">
      <c r="A172" s="3" t="s">
        <v>972</v>
      </c>
    </row>
    <row r="173" spans="1:4">
      <c r="A173" s="4" t="s">
        <v>1096</v>
      </c>
      <c r="C173" s="5" t="n">
        <v>23145</v>
      </c>
      <c r="D173" s="5" t="n">
        <v>25162</v>
      </c>
    </row>
    <row r="174" spans="1:4">
      <c r="A174" s="4" t="s">
        <v>1130</v>
      </c>
    </row>
    <row r="175" spans="1:4">
      <c r="A175" s="3" t="s">
        <v>972</v>
      </c>
    </row>
    <row r="176" spans="1:4">
      <c r="A176" s="4" t="s">
        <v>1096</v>
      </c>
      <c r="C176" s="5" t="n">
        <v>13648</v>
      </c>
      <c r="D176" s="5" t="n">
        <v>14212</v>
      </c>
    </row>
    <row r="177" spans="1:4">
      <c r="A177" s="4" t="s">
        <v>990</v>
      </c>
    </row>
    <row r="178" spans="1:4">
      <c r="A178" s="3" t="s">
        <v>972</v>
      </c>
    </row>
    <row r="179" spans="1:4">
      <c r="A179" s="4" t="s">
        <v>1096</v>
      </c>
      <c r="C179" s="5" t="n">
        <v>215980</v>
      </c>
      <c r="D179" s="5" t="n">
        <v>176316</v>
      </c>
    </row>
    <row r="180" spans="1:4">
      <c r="A180" s="4" t="s">
        <v>1097</v>
      </c>
      <c r="C180" s="5" t="n">
        <v>5383477</v>
      </c>
      <c r="D180" s="5" t="n">
        <v>4780709</v>
      </c>
    </row>
    <row r="181" spans="1:4">
      <c r="A181" s="4" t="s">
        <v>1098</v>
      </c>
      <c r="B181" s="4" t="s">
        <v>996</v>
      </c>
      <c r="C181" s="5" t="n">
        <v>5599457</v>
      </c>
      <c r="D181" s="5" t="n">
        <v>4957025</v>
      </c>
    </row>
    <row r="182" spans="1:4">
      <c r="A182" s="4" t="s">
        <v>1131</v>
      </c>
    </row>
    <row r="183" spans="1:4">
      <c r="A183" s="3" t="s">
        <v>972</v>
      </c>
    </row>
    <row r="184" spans="1:4">
      <c r="A184" s="4" t="s">
        <v>1096</v>
      </c>
      <c r="C184" s="5" t="n">
        <v>116665</v>
      </c>
      <c r="D184" s="5" t="n">
        <v>103055</v>
      </c>
    </row>
    <row r="185" spans="1:4">
      <c r="A185" s="4" t="s">
        <v>1132</v>
      </c>
    </row>
    <row r="186" spans="1:4">
      <c r="A186" s="3" t="s">
        <v>972</v>
      </c>
    </row>
    <row r="187" spans="1:4">
      <c r="A187" s="4" t="s">
        <v>1096</v>
      </c>
      <c r="C187" s="6" t="n">
        <v>99315</v>
      </c>
      <c r="D187" s="6" t="n">
        <v>73261</v>
      </c>
    </row>
    <row r="188" spans="1:4"/>
    <row r="189" spans="1:4">
      <c r="A189" s="4" t="s">
        <v>33</v>
      </c>
      <c r="B189" s="4" t="s">
        <v>1133</v>
      </c>
    </row>
    <row r="190" spans="1:4">
      <c r="A190" s="4" t="s">
        <v>44</v>
      </c>
      <c r="B190" s="4" t="s">
        <v>1134</v>
      </c>
    </row>
  </sheetData>
  <mergeCells count="4">
    <mergeCell ref="A1:B1"/>
    <mergeCell ref="A188:C188"/>
    <mergeCell ref="B189:C189"/>
    <mergeCell ref="B190:C19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35</v>
      </c>
      <c r="C1" s="2" t="s">
        <v>1</v>
      </c>
    </row>
    <row r="2" spans="1:7">
      <c r="C2" s="2" t="s">
        <v>27</v>
      </c>
      <c r="D2" s="2" t="s">
        <v>28</v>
      </c>
      <c r="F2" s="2" t="s">
        <v>106</v>
      </c>
    </row>
    <row r="3" spans="1:7">
      <c r="A3" s="3" t="s">
        <v>917</v>
      </c>
    </row>
    <row r="4" spans="1:7">
      <c r="A4" s="4" t="s">
        <v>911</v>
      </c>
      <c r="C4" s="6" t="n">
        <v>1182188</v>
      </c>
      <c r="D4" s="6" t="n">
        <v>1111130</v>
      </c>
      <c r="F4" s="6" t="n">
        <v>1055479</v>
      </c>
    </row>
    <row r="5" spans="1:7">
      <c r="A5" s="4" t="s">
        <v>1136</v>
      </c>
      <c r="C5" s="5" t="n">
        <v>-240847</v>
      </c>
      <c r="D5" s="5" t="n">
        <v>253688</v>
      </c>
      <c r="E5" s="4" t="s">
        <v>33</v>
      </c>
      <c r="F5" s="5" t="n">
        <v>231862</v>
      </c>
      <c r="G5" s="4" t="s">
        <v>33</v>
      </c>
    </row>
    <row r="6" spans="1:7">
      <c r="A6" s="4" t="s">
        <v>1137</v>
      </c>
      <c r="C6" s="5" t="n">
        <v>232109</v>
      </c>
      <c r="D6" s="5" t="n">
        <v>213758</v>
      </c>
      <c r="F6" s="5" t="n">
        <v>198771</v>
      </c>
    </row>
    <row r="7" spans="1:7">
      <c r="A7" s="4" t="s">
        <v>1138</v>
      </c>
      <c r="C7" s="5" t="n">
        <v>51110</v>
      </c>
      <c r="D7" s="5" t="n">
        <v>43949</v>
      </c>
      <c r="F7" s="5" t="n">
        <v>41812</v>
      </c>
    </row>
    <row r="8" spans="1:7">
      <c r="A8" s="4" t="s">
        <v>1139</v>
      </c>
      <c r="C8" s="5" t="n">
        <v>180999</v>
      </c>
      <c r="D8" s="5" t="n">
        <v>169809</v>
      </c>
      <c r="F8" s="5" t="n">
        <v>156959</v>
      </c>
    </row>
    <row r="9" spans="1:7">
      <c r="A9" s="4" t="s">
        <v>1140</v>
      </c>
      <c r="B9" s="4" t="s">
        <v>44</v>
      </c>
      <c r="C9" s="5" t="n">
        <v>3782</v>
      </c>
      <c r="D9" s="5" t="n">
        <v>-12821</v>
      </c>
      <c r="F9" s="5" t="n">
        <v>-19252</v>
      </c>
    </row>
    <row r="10" spans="1:7">
      <c r="A10" s="4" t="s">
        <v>915</v>
      </c>
      <c r="C10" s="5" t="n">
        <v>764124</v>
      </c>
      <c r="D10" s="5" t="n">
        <v>1182188</v>
      </c>
      <c r="F10" s="5" t="n">
        <v>1111130</v>
      </c>
    </row>
    <row r="11" spans="1:7">
      <c r="A11" s="4" t="s">
        <v>925</v>
      </c>
    </row>
    <row r="12" spans="1:7">
      <c r="A12" s="3" t="s">
        <v>917</v>
      </c>
    </row>
    <row r="13" spans="1:7">
      <c r="A13" s="4" t="s">
        <v>911</v>
      </c>
      <c r="C13" s="5" t="n">
        <v>900686</v>
      </c>
      <c r="D13" s="5" t="n">
        <v>816559</v>
      </c>
      <c r="F13" s="5" t="n">
        <v>807716</v>
      </c>
    </row>
    <row r="14" spans="1:7">
      <c r="A14" s="4" t="s">
        <v>1136</v>
      </c>
      <c r="C14" s="5" t="n">
        <v>-297401</v>
      </c>
      <c r="D14" s="5" t="n">
        <v>177295</v>
      </c>
      <c r="F14" s="5" t="n">
        <v>117024</v>
      </c>
    </row>
    <row r="15" spans="1:7">
      <c r="A15" s="4" t="s">
        <v>1137</v>
      </c>
      <c r="C15" s="5" t="n">
        <v>134807</v>
      </c>
      <c r="D15" s="5" t="n">
        <v>108262</v>
      </c>
      <c r="F15" s="5" t="n">
        <v>116620</v>
      </c>
    </row>
    <row r="16" spans="1:7">
      <c r="A16" s="4" t="s">
        <v>1138</v>
      </c>
      <c r="C16" s="5" t="n">
        <v>24913</v>
      </c>
      <c r="D16" s="5" t="n">
        <v>21124</v>
      </c>
      <c r="F16" s="5" t="n">
        <v>21110</v>
      </c>
    </row>
    <row r="17" spans="1:7">
      <c r="A17" s="4" t="s">
        <v>1139</v>
      </c>
      <c r="C17" s="5" t="n">
        <v>109894</v>
      </c>
      <c r="D17" s="5" t="n">
        <v>87138</v>
      </c>
      <c r="F17" s="5" t="n">
        <v>95510</v>
      </c>
    </row>
    <row r="18" spans="1:7">
      <c r="A18" s="4" t="s">
        <v>1140</v>
      </c>
      <c r="B18" s="4" t="s">
        <v>44</v>
      </c>
      <c r="C18" s="5" t="n">
        <v>-2293</v>
      </c>
      <c r="D18" s="5" t="n">
        <v>-6030</v>
      </c>
      <c r="F18" s="5" t="n">
        <v>-12671</v>
      </c>
    </row>
    <row r="19" spans="1:7">
      <c r="A19" s="4" t="s">
        <v>915</v>
      </c>
      <c r="C19" s="5" t="n">
        <v>491098</v>
      </c>
      <c r="D19" s="5" t="n">
        <v>900686</v>
      </c>
      <c r="F19" s="5" t="n">
        <v>816559</v>
      </c>
    </row>
    <row r="20" spans="1:7">
      <c r="A20" s="4" t="s">
        <v>987</v>
      </c>
    </row>
    <row r="21" spans="1:7">
      <c r="A21" s="3" t="s">
        <v>917</v>
      </c>
    </row>
    <row r="22" spans="1:7">
      <c r="A22" s="4" t="s">
        <v>911</v>
      </c>
      <c r="C22" s="5" t="n">
        <v>67336</v>
      </c>
      <c r="D22" s="5" t="n">
        <v>58598</v>
      </c>
      <c r="F22" s="5" t="n">
        <v>72366</v>
      </c>
    </row>
    <row r="23" spans="1:7">
      <c r="A23" s="4" t="s">
        <v>1136</v>
      </c>
      <c r="C23" s="5" t="n">
        <v>-22291</v>
      </c>
      <c r="D23" s="5" t="n">
        <v>12224</v>
      </c>
      <c r="F23" s="5" t="n">
        <v>-9478</v>
      </c>
    </row>
    <row r="24" spans="1:7">
      <c r="A24" s="4" t="s">
        <v>1137</v>
      </c>
      <c r="C24" s="5" t="n">
        <v>3838</v>
      </c>
      <c r="D24" s="5" t="n">
        <v>5339</v>
      </c>
      <c r="F24" s="5" t="n">
        <v>6691</v>
      </c>
    </row>
    <row r="25" spans="1:7">
      <c r="A25" s="4" t="s">
        <v>1138</v>
      </c>
      <c r="C25" s="5" t="n">
        <v>1339</v>
      </c>
      <c r="D25" s="5" t="n">
        <v>1853</v>
      </c>
      <c r="F25" s="5" t="n">
        <v>2401</v>
      </c>
    </row>
    <row r="26" spans="1:7">
      <c r="A26" s="4" t="s">
        <v>1139</v>
      </c>
      <c r="C26" s="5" t="n">
        <v>2499</v>
      </c>
      <c r="D26" s="5" t="n">
        <v>3486</v>
      </c>
      <c r="F26" s="5" t="n">
        <v>4290</v>
      </c>
    </row>
    <row r="27" spans="1:7">
      <c r="A27" s="4" t="s">
        <v>915</v>
      </c>
      <c r="C27" s="5" t="n">
        <v>42546</v>
      </c>
      <c r="D27" s="5" t="n">
        <v>67336</v>
      </c>
      <c r="F27" s="5" t="n">
        <v>58598</v>
      </c>
    </row>
    <row r="28" spans="1:7">
      <c r="A28" s="4" t="s">
        <v>988</v>
      </c>
    </row>
    <row r="29" spans="1:7">
      <c r="A29" s="3" t="s">
        <v>917</v>
      </c>
    </row>
    <row r="30" spans="1:7">
      <c r="A30" s="4" t="s">
        <v>911</v>
      </c>
      <c r="C30" s="5" t="n">
        <v>30165</v>
      </c>
      <c r="D30" s="5" t="n">
        <v>31187</v>
      </c>
      <c r="F30" s="5" t="n">
        <v>35670</v>
      </c>
    </row>
    <row r="31" spans="1:7">
      <c r="A31" s="4" t="s">
        <v>1136</v>
      </c>
      <c r="C31" s="5" t="n">
        <v>23422</v>
      </c>
      <c r="D31" s="5" t="n">
        <v>13289</v>
      </c>
      <c r="F31" s="5" t="n">
        <v>885</v>
      </c>
    </row>
    <row r="32" spans="1:7">
      <c r="A32" s="4" t="s">
        <v>1137</v>
      </c>
      <c r="C32" s="5" t="n">
        <v>22696</v>
      </c>
      <c r="D32" s="5" t="n">
        <v>16309</v>
      </c>
      <c r="F32" s="5" t="n">
        <v>8323</v>
      </c>
    </row>
    <row r="33" spans="1:7">
      <c r="A33" s="4" t="s">
        <v>1138</v>
      </c>
      <c r="C33" s="5" t="n">
        <v>1228</v>
      </c>
      <c r="D33" s="5" t="n">
        <v>1998</v>
      </c>
      <c r="F33" s="5" t="n">
        <v>2955</v>
      </c>
    </row>
    <row r="34" spans="1:7">
      <c r="A34" s="4" t="s">
        <v>1139</v>
      </c>
      <c r="C34" s="5" t="n">
        <v>21468</v>
      </c>
      <c r="D34" s="5" t="n">
        <v>14311</v>
      </c>
      <c r="F34" s="5" t="n">
        <v>5368</v>
      </c>
    </row>
    <row r="35" spans="1:7">
      <c r="A35" s="4" t="s">
        <v>915</v>
      </c>
      <c r="C35" s="5" t="n">
        <v>32119</v>
      </c>
      <c r="D35" s="5" t="n">
        <v>30165</v>
      </c>
      <c r="F35" s="5" t="n">
        <v>31187</v>
      </c>
    </row>
    <row r="36" spans="1:7">
      <c r="A36" s="4" t="s">
        <v>989</v>
      </c>
    </row>
    <row r="37" spans="1:7">
      <c r="A37" s="3" t="s">
        <v>917</v>
      </c>
    </row>
    <row r="38" spans="1:7">
      <c r="A38" s="4" t="s">
        <v>911</v>
      </c>
      <c r="C38" s="5" t="n">
        <v>73733</v>
      </c>
      <c r="D38" s="5" t="n">
        <v>108454</v>
      </c>
      <c r="F38" s="5" t="n">
        <v>64769</v>
      </c>
    </row>
    <row r="39" spans="1:7">
      <c r="A39" s="4" t="s">
        <v>1136</v>
      </c>
      <c r="C39" s="5" t="n">
        <v>-9309</v>
      </c>
      <c r="D39" s="5" t="n">
        <v>-62</v>
      </c>
      <c r="F39" s="5" t="n">
        <v>47429</v>
      </c>
    </row>
    <row r="40" spans="1:7">
      <c r="A40" s="4" t="s">
        <v>1137</v>
      </c>
      <c r="C40" s="5" t="n">
        <v>14701</v>
      </c>
      <c r="D40" s="5" t="n">
        <v>32074</v>
      </c>
      <c r="F40" s="5" t="n">
        <v>5721</v>
      </c>
    </row>
    <row r="41" spans="1:7">
      <c r="A41" s="4" t="s">
        <v>1138</v>
      </c>
      <c r="C41" s="5" t="n">
        <v>6140</v>
      </c>
      <c r="D41" s="5" t="n">
        <v>2916</v>
      </c>
      <c r="F41" s="5" t="n">
        <v>2412</v>
      </c>
    </row>
    <row r="42" spans="1:7">
      <c r="A42" s="4" t="s">
        <v>1139</v>
      </c>
      <c r="C42" s="5" t="n">
        <v>8561</v>
      </c>
      <c r="D42" s="5" t="n">
        <v>29158</v>
      </c>
      <c r="F42" s="5" t="n">
        <v>3309</v>
      </c>
    </row>
    <row r="43" spans="1:7">
      <c r="A43" s="4" t="s">
        <v>1140</v>
      </c>
      <c r="B43" s="4" t="s">
        <v>44</v>
      </c>
      <c r="C43" s="5" t="n">
        <v>-2098</v>
      </c>
      <c r="D43" s="5" t="n">
        <v>-5501</v>
      </c>
      <c r="F43" s="5" t="n">
        <v>-435</v>
      </c>
    </row>
    <row r="44" spans="1:7">
      <c r="A44" s="4" t="s">
        <v>915</v>
      </c>
      <c r="C44" s="5" t="n">
        <v>53765</v>
      </c>
      <c r="D44" s="5" t="n">
        <v>73733</v>
      </c>
      <c r="F44" s="5" t="n">
        <v>108454</v>
      </c>
    </row>
    <row r="45" spans="1:7">
      <c r="A45" s="4" t="s">
        <v>990</v>
      </c>
    </row>
    <row r="46" spans="1:7">
      <c r="A46" s="3" t="s">
        <v>917</v>
      </c>
    </row>
    <row r="47" spans="1:7">
      <c r="A47" s="4" t="s">
        <v>911</v>
      </c>
      <c r="C47" s="5" t="n">
        <v>110268</v>
      </c>
      <c r="D47" s="5" t="n">
        <v>96332</v>
      </c>
      <c r="F47" s="5" t="n">
        <v>74958</v>
      </c>
    </row>
    <row r="48" spans="1:7">
      <c r="A48" s="4" t="s">
        <v>1136</v>
      </c>
      <c r="C48" s="5" t="n">
        <v>64732</v>
      </c>
      <c r="D48" s="5" t="n">
        <v>50942</v>
      </c>
      <c r="F48" s="5" t="n">
        <v>76002</v>
      </c>
    </row>
    <row r="49" spans="1:7">
      <c r="A49" s="4" t="s">
        <v>1137</v>
      </c>
      <c r="C49" s="5" t="n">
        <v>56067</v>
      </c>
      <c r="D49" s="5" t="n">
        <v>51774</v>
      </c>
      <c r="F49" s="5" t="n">
        <v>61416</v>
      </c>
    </row>
    <row r="50" spans="1:7">
      <c r="A50" s="4" t="s">
        <v>1138</v>
      </c>
      <c r="C50" s="5" t="n">
        <v>17490</v>
      </c>
      <c r="D50" s="5" t="n">
        <v>16058</v>
      </c>
      <c r="F50" s="5" t="n">
        <v>12934</v>
      </c>
    </row>
    <row r="51" spans="1:7">
      <c r="A51" s="4" t="s">
        <v>1139</v>
      </c>
      <c r="C51" s="5" t="n">
        <v>38577</v>
      </c>
      <c r="D51" s="5" t="n">
        <v>35716</v>
      </c>
      <c r="F51" s="5" t="n">
        <v>48482</v>
      </c>
    </row>
    <row r="52" spans="1:7">
      <c r="A52" s="4" t="s">
        <v>1140</v>
      </c>
      <c r="B52" s="4" t="s">
        <v>44</v>
      </c>
      <c r="C52" s="5" t="n">
        <v>8173</v>
      </c>
      <c r="D52" s="5" t="n">
        <v>-1290</v>
      </c>
      <c r="F52" s="5" t="n">
        <v>-6146</v>
      </c>
    </row>
    <row r="53" spans="1:7">
      <c r="A53" s="4" t="s">
        <v>915</v>
      </c>
      <c r="C53" s="6" t="n">
        <v>144596</v>
      </c>
      <c r="D53" s="6" t="n">
        <v>110268</v>
      </c>
      <c r="F53" s="6" t="n">
        <v>96332</v>
      </c>
    </row>
    <row r="54" spans="1:7"/>
    <row r="55" spans="1:7">
      <c r="A55" s="4" t="s">
        <v>33</v>
      </c>
      <c r="B55" s="4" t="s">
        <v>89</v>
      </c>
    </row>
    <row r="56" spans="1:7">
      <c r="A56" s="4" t="s">
        <v>44</v>
      </c>
      <c r="B56" s="4" t="s">
        <v>1141</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2</v>
      </c>
      <c r="C1" s="2" t="s">
        <v>27</v>
      </c>
      <c r="D1" s="2" t="s">
        <v>28</v>
      </c>
      <c r="E1" s="2" t="s">
        <v>106</v>
      </c>
      <c r="F1" s="2" t="s">
        <v>826</v>
      </c>
    </row>
    <row r="2" spans="1:6">
      <c r="A2" s="3" t="s">
        <v>1143</v>
      </c>
    </row>
    <row r="3" spans="1:6">
      <c r="A3" s="4" t="s">
        <v>1144</v>
      </c>
      <c r="C3" s="6" t="n">
        <v>489718</v>
      </c>
      <c r="D3" s="6" t="n">
        <v>878056</v>
      </c>
    </row>
    <row r="4" spans="1:6">
      <c r="A4" s="4" t="s">
        <v>1145</v>
      </c>
      <c r="C4" s="5" t="n">
        <v>260709</v>
      </c>
      <c r="D4" s="5" t="n">
        <v>289609</v>
      </c>
    </row>
    <row r="5" spans="1:6">
      <c r="A5" s="4" t="s">
        <v>1146</v>
      </c>
      <c r="C5" s="5" t="n">
        <v>13697</v>
      </c>
      <c r="D5" s="5" t="n">
        <v>14523</v>
      </c>
      <c r="E5" s="6" t="n">
        <v>15731</v>
      </c>
    </row>
    <row r="6" spans="1:6">
      <c r="A6" s="4" t="s">
        <v>115</v>
      </c>
      <c r="C6" s="5" t="n">
        <v>764124</v>
      </c>
      <c r="D6" s="5" t="n">
        <v>1182188</v>
      </c>
      <c r="E6" s="5" t="n">
        <v>1111130</v>
      </c>
      <c r="F6" s="6" t="n">
        <v>1055479</v>
      </c>
    </row>
    <row r="7" spans="1:6">
      <c r="A7" s="3" t="s">
        <v>1147</v>
      </c>
    </row>
    <row r="8" spans="1:6">
      <c r="A8" s="4" t="s">
        <v>1144</v>
      </c>
      <c r="C8" s="5" t="n">
        <v>1321738</v>
      </c>
      <c r="D8" s="5" t="n">
        <v>1705591</v>
      </c>
    </row>
    <row r="9" spans="1:6">
      <c r="A9" s="4" t="s">
        <v>1145</v>
      </c>
      <c r="C9" s="5" t="n">
        <v>115714112</v>
      </c>
      <c r="D9" s="5" t="n">
        <v>116520772</v>
      </c>
    </row>
    <row r="10" spans="1:6">
      <c r="A10" s="4" t="s">
        <v>1146</v>
      </c>
      <c r="C10" s="5" t="n">
        <v>67778</v>
      </c>
      <c r="D10" s="5" t="n">
        <v>91176</v>
      </c>
      <c r="E10" s="5" t="n">
        <v>124806</v>
      </c>
    </row>
    <row r="11" spans="1:6">
      <c r="A11" s="4" t="s">
        <v>115</v>
      </c>
      <c r="B11" s="4" t="s">
        <v>33</v>
      </c>
      <c r="C11" s="5" t="n">
        <v>117103628</v>
      </c>
      <c r="D11" s="5" t="n">
        <v>118317539</v>
      </c>
    </row>
    <row r="12" spans="1:6">
      <c r="A12" s="4" t="s">
        <v>925</v>
      </c>
    </row>
    <row r="13" spans="1:6">
      <c r="A13" s="3" t="s">
        <v>1143</v>
      </c>
    </row>
    <row r="14" spans="1:6">
      <c r="A14" s="4" t="s">
        <v>1144</v>
      </c>
      <c r="C14" s="5" t="n">
        <v>414706</v>
      </c>
      <c r="D14" s="5" t="n">
        <v>772804</v>
      </c>
    </row>
    <row r="15" spans="1:6">
      <c r="A15" s="4" t="s">
        <v>1145</v>
      </c>
      <c r="C15" s="5" t="n">
        <v>64375</v>
      </c>
      <c r="D15" s="5" t="n">
        <v>115489</v>
      </c>
    </row>
    <row r="16" spans="1:6">
      <c r="A16" s="4" t="s">
        <v>1146</v>
      </c>
      <c r="C16" s="5" t="n">
        <v>12017</v>
      </c>
      <c r="D16" s="5" t="n">
        <v>12393</v>
      </c>
    </row>
    <row r="17" spans="1:6">
      <c r="A17" s="4" t="s">
        <v>115</v>
      </c>
      <c r="C17" s="5" t="n">
        <v>491098</v>
      </c>
      <c r="D17" s="5" t="n">
        <v>900686</v>
      </c>
      <c r="E17" s="5" t="n">
        <v>816559</v>
      </c>
      <c r="F17" s="5" t="n">
        <v>807716</v>
      </c>
    </row>
    <row r="18" spans="1:6">
      <c r="A18" s="3" t="s">
        <v>1147</v>
      </c>
    </row>
    <row r="19" spans="1:6">
      <c r="A19" s="4" t="s">
        <v>1144</v>
      </c>
      <c r="C19" s="5" t="n">
        <v>977945</v>
      </c>
      <c r="D19" s="5" t="n">
        <v>1349621</v>
      </c>
    </row>
    <row r="20" spans="1:6">
      <c r="A20" s="4" t="s">
        <v>1145</v>
      </c>
      <c r="C20" s="5" t="n">
        <v>86761245</v>
      </c>
      <c r="D20" s="5" t="n">
        <v>87976946</v>
      </c>
    </row>
    <row r="21" spans="1:6">
      <c r="A21" s="4" t="s">
        <v>1146</v>
      </c>
      <c r="C21" s="5" t="n">
        <v>27325</v>
      </c>
      <c r="D21" s="5" t="n">
        <v>34140</v>
      </c>
    </row>
    <row r="22" spans="1:6">
      <c r="A22" s="4" t="s">
        <v>115</v>
      </c>
      <c r="B22" s="4" t="s">
        <v>33</v>
      </c>
      <c r="C22" s="5" t="n">
        <v>87766515</v>
      </c>
      <c r="D22" s="5" t="n">
        <v>89360707</v>
      </c>
    </row>
    <row r="23" spans="1:6">
      <c r="A23" s="4" t="s">
        <v>987</v>
      </c>
    </row>
    <row r="24" spans="1:6">
      <c r="A24" s="3" t="s">
        <v>1143</v>
      </c>
    </row>
    <row r="25" spans="1:6">
      <c r="A25" s="4" t="s">
        <v>1144</v>
      </c>
      <c r="C25" s="5" t="n">
        <v>16644</v>
      </c>
      <c r="D25" s="5" t="n">
        <v>46520</v>
      </c>
    </row>
    <row r="26" spans="1:6">
      <c r="A26" s="4" t="s">
        <v>1145</v>
      </c>
      <c r="C26" s="5" t="n">
        <v>24718</v>
      </c>
      <c r="D26" s="5" t="n">
        <v>19255</v>
      </c>
    </row>
    <row r="27" spans="1:6">
      <c r="A27" s="4" t="s">
        <v>1146</v>
      </c>
      <c r="C27" s="5" t="n">
        <v>1184</v>
      </c>
      <c r="D27" s="5" t="n">
        <v>1561</v>
      </c>
    </row>
    <row r="28" spans="1:6">
      <c r="A28" s="4" t="s">
        <v>115</v>
      </c>
      <c r="C28" s="5" t="n">
        <v>42546</v>
      </c>
      <c r="D28" s="5" t="n">
        <v>67336</v>
      </c>
      <c r="E28" s="5" t="n">
        <v>58598</v>
      </c>
      <c r="F28" s="5" t="n">
        <v>72366</v>
      </c>
    </row>
    <row r="29" spans="1:6">
      <c r="A29" s="3" t="s">
        <v>1147</v>
      </c>
    </row>
    <row r="30" spans="1:6">
      <c r="A30" s="4" t="s">
        <v>1144</v>
      </c>
      <c r="C30" s="5" t="n">
        <v>110197</v>
      </c>
      <c r="D30" s="5" t="n">
        <v>125611</v>
      </c>
    </row>
    <row r="31" spans="1:6">
      <c r="A31" s="4" t="s">
        <v>1145</v>
      </c>
      <c r="C31" s="5" t="n">
        <v>13961393</v>
      </c>
      <c r="D31" s="5" t="n">
        <v>14197027</v>
      </c>
    </row>
    <row r="32" spans="1:6">
      <c r="A32" s="4" t="s">
        <v>1146</v>
      </c>
      <c r="C32" s="5" t="n">
        <v>8646</v>
      </c>
      <c r="D32" s="5" t="n">
        <v>9810</v>
      </c>
    </row>
    <row r="33" spans="1:6">
      <c r="A33" s="4" t="s">
        <v>115</v>
      </c>
      <c r="B33" s="4" t="s">
        <v>33</v>
      </c>
      <c r="C33" s="5" t="n">
        <v>14080236</v>
      </c>
      <c r="D33" s="5" t="n">
        <v>14332448</v>
      </c>
    </row>
    <row r="34" spans="1:6">
      <c r="A34" s="4" t="s">
        <v>988</v>
      </c>
    </row>
    <row r="35" spans="1:6">
      <c r="A35" s="3" t="s">
        <v>1143</v>
      </c>
    </row>
    <row r="36" spans="1:6">
      <c r="A36" s="4" t="s">
        <v>1144</v>
      </c>
      <c r="C36" s="5" t="n">
        <v>21223</v>
      </c>
      <c r="D36" s="5" t="n">
        <v>20523</v>
      </c>
    </row>
    <row r="37" spans="1:6">
      <c r="A37" s="4" t="s">
        <v>1145</v>
      </c>
      <c r="C37" s="5" t="n">
        <v>10884</v>
      </c>
      <c r="D37" s="5" t="n">
        <v>9632</v>
      </c>
    </row>
    <row r="38" spans="1:6">
      <c r="A38" s="4" t="s">
        <v>1146</v>
      </c>
      <c r="C38" s="5" t="n">
        <v>12</v>
      </c>
      <c r="D38" s="5" t="n">
        <v>10</v>
      </c>
    </row>
    <row r="39" spans="1:6">
      <c r="A39" s="4" t="s">
        <v>115</v>
      </c>
      <c r="C39" s="5" t="n">
        <v>32119</v>
      </c>
      <c r="D39" s="5" t="n">
        <v>30165</v>
      </c>
      <c r="E39" s="5" t="n">
        <v>31187</v>
      </c>
      <c r="F39" s="5" t="n">
        <v>35670</v>
      </c>
    </row>
    <row r="40" spans="1:6">
      <c r="A40" s="3" t="s">
        <v>1147</v>
      </c>
    </row>
    <row r="41" spans="1:6">
      <c r="A41" s="4" t="s">
        <v>1144</v>
      </c>
      <c r="C41" s="5" t="n">
        <v>66957</v>
      </c>
      <c r="D41" s="5" t="n">
        <v>71879</v>
      </c>
    </row>
    <row r="42" spans="1:6">
      <c r="A42" s="4" t="s">
        <v>1145</v>
      </c>
      <c r="C42" s="5" t="n">
        <v>512432</v>
      </c>
      <c r="D42" s="5" t="n">
        <v>510393</v>
      </c>
    </row>
    <row r="43" spans="1:6">
      <c r="A43" s="4" t="s">
        <v>1146</v>
      </c>
      <c r="C43" s="5" t="n">
        <v>10426</v>
      </c>
      <c r="D43" s="5" t="n">
        <v>10881</v>
      </c>
    </row>
    <row r="44" spans="1:6">
      <c r="A44" s="4" t="s">
        <v>115</v>
      </c>
      <c r="B44" s="4" t="s">
        <v>33</v>
      </c>
      <c r="C44" s="5" t="n">
        <v>589815</v>
      </c>
      <c r="D44" s="5" t="n">
        <v>593153</v>
      </c>
    </row>
    <row r="45" spans="1:6">
      <c r="A45" s="4" t="s">
        <v>989</v>
      </c>
    </row>
    <row r="46" spans="1:6">
      <c r="A46" s="3" t="s">
        <v>1143</v>
      </c>
    </row>
    <row r="47" spans="1:6">
      <c r="A47" s="4" t="s">
        <v>1144</v>
      </c>
      <c r="C47" s="5" t="n">
        <v>7743</v>
      </c>
      <c r="D47" s="5" t="n">
        <v>19174</v>
      </c>
    </row>
    <row r="48" spans="1:6">
      <c r="A48" s="4" t="s">
        <v>1145</v>
      </c>
      <c r="C48" s="5" t="n">
        <v>45571</v>
      </c>
      <c r="D48" s="5" t="n">
        <v>54096</v>
      </c>
    </row>
    <row r="49" spans="1:6">
      <c r="A49" s="4" t="s">
        <v>1146</v>
      </c>
      <c r="C49" s="5" t="n">
        <v>451</v>
      </c>
      <c r="D49" s="5" t="n">
        <v>463</v>
      </c>
    </row>
    <row r="50" spans="1:6">
      <c r="A50" s="4" t="s">
        <v>115</v>
      </c>
      <c r="C50" s="5" t="n">
        <v>53765</v>
      </c>
      <c r="D50" s="5" t="n">
        <v>73733</v>
      </c>
      <c r="E50" s="5" t="n">
        <v>108454</v>
      </c>
      <c r="F50" s="5" t="n">
        <v>64769</v>
      </c>
    </row>
    <row r="51" spans="1:6">
      <c r="A51" s="3" t="s">
        <v>1147</v>
      </c>
    </row>
    <row r="52" spans="1:6">
      <c r="A52" s="4" t="s">
        <v>1144</v>
      </c>
      <c r="C52" s="5" t="n">
        <v>82545</v>
      </c>
      <c r="D52" s="5" t="n">
        <v>93452</v>
      </c>
    </row>
    <row r="53" spans="1:6">
      <c r="A53" s="4" t="s">
        <v>1145</v>
      </c>
      <c r="C53" s="5" t="n">
        <v>8963679</v>
      </c>
      <c r="D53" s="5" t="n">
        <v>8944409</v>
      </c>
    </row>
    <row r="54" spans="1:6">
      <c r="A54" s="4" t="s">
        <v>1146</v>
      </c>
      <c r="C54" s="5" t="n">
        <v>15188</v>
      </c>
      <c r="D54" s="5" t="n">
        <v>27128</v>
      </c>
    </row>
    <row r="55" spans="1:6">
      <c r="A55" s="4" t="s">
        <v>115</v>
      </c>
      <c r="B55" s="4" t="s">
        <v>33</v>
      </c>
      <c r="C55" s="5" t="n">
        <v>9061412</v>
      </c>
      <c r="D55" s="5" t="n">
        <v>9064989</v>
      </c>
    </row>
    <row r="56" spans="1:6">
      <c r="A56" s="4" t="s">
        <v>990</v>
      </c>
    </row>
    <row r="57" spans="1:6">
      <c r="A57" s="3" t="s">
        <v>1143</v>
      </c>
    </row>
    <row r="58" spans="1:6">
      <c r="A58" s="4" t="s">
        <v>1144</v>
      </c>
      <c r="C58" s="5" t="n">
        <v>29402</v>
      </c>
      <c r="D58" s="5" t="n">
        <v>19035</v>
      </c>
    </row>
    <row r="59" spans="1:6">
      <c r="A59" s="4" t="s">
        <v>1145</v>
      </c>
      <c r="C59" s="5" t="n">
        <v>115161</v>
      </c>
      <c r="D59" s="5" t="n">
        <v>91137</v>
      </c>
    </row>
    <row r="60" spans="1:6">
      <c r="A60" s="4" t="s">
        <v>1146</v>
      </c>
      <c r="C60" s="5" t="n">
        <v>33</v>
      </c>
      <c r="D60" s="5" t="n">
        <v>96</v>
      </c>
    </row>
    <row r="61" spans="1:6">
      <c r="A61" s="4" t="s">
        <v>115</v>
      </c>
      <c r="C61" s="5" t="n">
        <v>144596</v>
      </c>
      <c r="D61" s="5" t="n">
        <v>110268</v>
      </c>
      <c r="E61" s="6" t="n">
        <v>96332</v>
      </c>
      <c r="F61" s="6" t="n">
        <v>74958</v>
      </c>
    </row>
    <row r="62" spans="1:6">
      <c r="A62" s="3" t="s">
        <v>1147</v>
      </c>
    </row>
    <row r="63" spans="1:6">
      <c r="A63" s="4" t="s">
        <v>1144</v>
      </c>
      <c r="C63" s="5" t="n">
        <v>84094</v>
      </c>
      <c r="D63" s="5" t="n">
        <v>65028</v>
      </c>
    </row>
    <row r="64" spans="1:6">
      <c r="A64" s="4" t="s">
        <v>1145</v>
      </c>
      <c r="C64" s="5" t="n">
        <v>5515363</v>
      </c>
      <c r="D64" s="5" t="n">
        <v>4891997</v>
      </c>
    </row>
    <row r="65" spans="1:6">
      <c r="A65" s="4" t="s">
        <v>1146</v>
      </c>
      <c r="C65" s="5" t="n">
        <v>6193</v>
      </c>
      <c r="D65" s="5" t="n">
        <v>9217</v>
      </c>
    </row>
    <row r="66" spans="1:6">
      <c r="A66" s="4" t="s">
        <v>115</v>
      </c>
      <c r="B66" s="4" t="s">
        <v>33</v>
      </c>
      <c r="C66" s="6" t="n">
        <v>5605650</v>
      </c>
      <c r="D66" s="6" t="n">
        <v>4966242</v>
      </c>
    </row>
    <row r="67" spans="1:6"/>
    <row r="68" spans="1:6">
      <c r="A68" s="4" t="s">
        <v>33</v>
      </c>
      <c r="B68" s="4" t="s">
        <v>1093</v>
      </c>
    </row>
  </sheetData>
  <mergeCells count="3">
    <mergeCell ref="A1:B1"/>
    <mergeCell ref="A67:E67"/>
    <mergeCell ref="B68:E6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7</v>
      </c>
      <c r="C2" s="2" t="s">
        <v>28</v>
      </c>
    </row>
    <row r="3" spans="1:3">
      <c r="A3" s="3" t="s">
        <v>1149</v>
      </c>
    </row>
    <row r="4" spans="1:3">
      <c r="A4" s="4" t="s">
        <v>1150</v>
      </c>
      <c r="B4" s="6" t="n">
        <v>537</v>
      </c>
      <c r="C4" s="6" t="n">
        <v>2624</v>
      </c>
    </row>
    <row r="5" spans="1:3">
      <c r="A5" s="4" t="s">
        <v>1151</v>
      </c>
      <c r="B5" s="5" t="n">
        <v>197</v>
      </c>
      <c r="C5" s="5" t="n">
        <v>398</v>
      </c>
    </row>
    <row r="6" spans="1:3">
      <c r="A6" s="4" t="s">
        <v>1152</v>
      </c>
      <c r="B6" s="5" t="n">
        <v>197</v>
      </c>
      <c r="C6" s="5" t="n">
        <v>398</v>
      </c>
    </row>
    <row r="7" spans="1:3">
      <c r="A7" s="3" t="s">
        <v>1153</v>
      </c>
    </row>
    <row r="8" spans="1:3">
      <c r="A8" s="4" t="s">
        <v>911</v>
      </c>
      <c r="B8" s="5" t="n">
        <v>40917</v>
      </c>
      <c r="C8" s="5" t="n">
        <v>53018</v>
      </c>
    </row>
    <row r="9" spans="1:3">
      <c r="A9" s="4" t="s">
        <v>1154</v>
      </c>
      <c r="B9" s="4" t="s">
        <v>73</v>
      </c>
      <c r="C9" s="4" t="s">
        <v>73</v>
      </c>
    </row>
    <row r="10" spans="1:3">
      <c r="A10" s="4" t="s">
        <v>1155</v>
      </c>
      <c r="B10" s="5" t="n">
        <v>-14067</v>
      </c>
      <c r="C10" s="5" t="n">
        <v>-17025</v>
      </c>
    </row>
    <row r="11" spans="1:3">
      <c r="A11" s="4" t="s">
        <v>1156</v>
      </c>
      <c r="B11" s="5" t="n">
        <v>-11</v>
      </c>
      <c r="C11" s="5" t="n">
        <v>-69</v>
      </c>
    </row>
    <row r="12" spans="1:3">
      <c r="A12" s="4" t="s">
        <v>1157</v>
      </c>
      <c r="B12" s="5" t="n">
        <v>3267</v>
      </c>
      <c r="C12" s="5" t="n">
        <v>6462</v>
      </c>
    </row>
    <row r="13" spans="1:3">
      <c r="A13" s="4" t="s">
        <v>173</v>
      </c>
      <c r="B13" s="5" t="n">
        <v>-434</v>
      </c>
      <c r="C13" s="5" t="n">
        <v>-1469</v>
      </c>
    </row>
    <row r="14" spans="1:3">
      <c r="A14" s="4" t="s">
        <v>915</v>
      </c>
      <c r="B14" s="5" t="n">
        <v>29672</v>
      </c>
      <c r="C14" s="5" t="n">
        <v>40917</v>
      </c>
    </row>
    <row r="15" spans="1:3">
      <c r="A15" s="3" t="s">
        <v>1158</v>
      </c>
    </row>
    <row r="16" spans="1:3">
      <c r="A16" s="4" t="s">
        <v>1159</v>
      </c>
      <c r="B16" s="5" t="n">
        <v>223695</v>
      </c>
      <c r="C16" s="5" t="n">
        <v>301447</v>
      </c>
    </row>
    <row r="17" spans="1:3">
      <c r="A17" s="4" t="s">
        <v>1160</v>
      </c>
      <c r="B17" s="5" t="n">
        <v>180011</v>
      </c>
      <c r="C17" s="5" t="n">
        <v>223695</v>
      </c>
    </row>
    <row r="18" spans="1:3">
      <c r="A18" s="4" t="s">
        <v>1161</v>
      </c>
      <c r="B18" s="5" t="n">
        <v>91176</v>
      </c>
      <c r="C18" s="5" t="n">
        <v>124806</v>
      </c>
    </row>
    <row r="19" spans="1:3">
      <c r="A19" s="4" t="s">
        <v>1162</v>
      </c>
      <c r="B19" s="5" t="n">
        <v>67778</v>
      </c>
      <c r="C19" s="5" t="n">
        <v>91176</v>
      </c>
    </row>
    <row r="20" spans="1:3">
      <c r="A20" s="3" t="s">
        <v>1163</v>
      </c>
    </row>
    <row r="21" spans="1:3">
      <c r="A21" s="4" t="s">
        <v>1164</v>
      </c>
      <c r="B21" s="5" t="n">
        <v>197</v>
      </c>
      <c r="C21" s="5" t="n">
        <v>398</v>
      </c>
    </row>
    <row r="22" spans="1:3">
      <c r="A22" s="4" t="s">
        <v>1162</v>
      </c>
      <c r="B22" s="5" t="n">
        <v>6659</v>
      </c>
      <c r="C22" s="5" t="n">
        <v>9720</v>
      </c>
    </row>
    <row r="23" spans="1:3">
      <c r="A23" s="3" t="s">
        <v>1165</v>
      </c>
    </row>
    <row r="24" spans="1:3">
      <c r="A24" s="4" t="s">
        <v>1166</v>
      </c>
      <c r="B24" s="5" t="n">
        <v>14523</v>
      </c>
      <c r="C24" s="5" t="n">
        <v>15731</v>
      </c>
    </row>
    <row r="25" spans="1:3">
      <c r="A25" s="4" t="s">
        <v>1167</v>
      </c>
      <c r="B25" s="5" t="n">
        <v>2285</v>
      </c>
      <c r="C25" s="5" t="n">
        <v>3020</v>
      </c>
    </row>
    <row r="26" spans="1:3">
      <c r="A26" s="4" t="s">
        <v>1168</v>
      </c>
      <c r="B26" s="5" t="n">
        <v>732</v>
      </c>
      <c r="C26" s="5" t="n">
        <v>1250</v>
      </c>
    </row>
    <row r="27" spans="1:3">
      <c r="A27" s="4" t="s">
        <v>1169</v>
      </c>
      <c r="B27" s="6" t="n">
        <v>13697</v>
      </c>
      <c r="C27" s="6" t="n">
        <v>145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06:19:10Z</dcterms:created>
  <dcterms:modified xmlns:dcterms="http://purl.org/dc/terms/" xmlns:xsi="http://www.w3.org/2001/XMLSchema-instance" xsi:type="dcterms:W3CDTF">2018-07-12T06:19:10Z</dcterms:modified>
</cp:coreProperties>
</file>